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AND ACCOU" sheetId="9" state="visible" r:id="rId9"/>
    <sheet xmlns:r="http://schemas.openxmlformats.org/officeDocument/2006/relationships" name="DISCONTINUED OPERATIONS AND SIG" sheetId="10" state="visible" r:id="rId10"/>
    <sheet xmlns:r="http://schemas.openxmlformats.org/officeDocument/2006/relationships" name="BUSINESS SEGMENTS" sheetId="11" state="visible" r:id="rId11"/>
    <sheet xmlns:r="http://schemas.openxmlformats.org/officeDocument/2006/relationships" name="INTEREST REVENUE AND EXPENSE" sheetId="12" state="visible" r:id="rId12"/>
    <sheet xmlns:r="http://schemas.openxmlformats.org/officeDocument/2006/relationships" name="COMMISSIONS AND FEES; ADMINISTR" sheetId="13" state="visible" r:id="rId13"/>
    <sheet xmlns:r="http://schemas.openxmlformats.org/officeDocument/2006/relationships" name="PRINCIPAL TRANSACTIONS" sheetId="14" state="visible" r:id="rId14"/>
    <sheet xmlns:r="http://schemas.openxmlformats.org/officeDocument/2006/relationships" name="INCENTIVE PLANS" sheetId="15" state="visible" r:id="rId15"/>
    <sheet xmlns:r="http://schemas.openxmlformats.org/officeDocument/2006/relationships" name="RETIREMENT BENEFITS" sheetId="16" state="visible" r:id="rId16"/>
    <sheet xmlns:r="http://schemas.openxmlformats.org/officeDocument/2006/relationships" name="EARNINGS PER SHARE" sheetId="17" state="visible" r:id="rId17"/>
    <sheet xmlns:r="http://schemas.openxmlformats.org/officeDocument/2006/relationships" name="FEDERAL FUNDS, SECURITIES BORRO" sheetId="18" state="visible" r:id="rId18"/>
    <sheet xmlns:r="http://schemas.openxmlformats.org/officeDocument/2006/relationships" name="BROKERAGE RECEIVABLES AND BROKE" sheetId="19" state="visible" r:id="rId19"/>
    <sheet xmlns:r="http://schemas.openxmlformats.org/officeDocument/2006/relationships" name="INVESTMENTS" sheetId="20" state="visible" r:id="rId20"/>
    <sheet xmlns:r="http://schemas.openxmlformats.org/officeDocument/2006/relationships" name="LOANS" sheetId="21" state="visible" r:id="rId21"/>
    <sheet xmlns:r="http://schemas.openxmlformats.org/officeDocument/2006/relationships" name="ALLOWANCE FOR CREDIT LOSSES" sheetId="22" state="visible" r:id="rId22"/>
    <sheet xmlns:r="http://schemas.openxmlformats.org/officeDocument/2006/relationships" name="GOODWILL AND INTANGIBLE ASSETS" sheetId="23" state="visible" r:id="rId23"/>
    <sheet xmlns:r="http://schemas.openxmlformats.org/officeDocument/2006/relationships" name="DEBT" sheetId="24" state="visible" r:id="rId24"/>
    <sheet xmlns:r="http://schemas.openxmlformats.org/officeDocument/2006/relationships" name="CHANGES IN ACCUMULATED OTHER CO" sheetId="25" state="visible" r:id="rId25"/>
    <sheet xmlns:r="http://schemas.openxmlformats.org/officeDocument/2006/relationships" name="SECURITIZATIONS AND VARIABLE IN" sheetId="26" state="visible" r:id="rId26"/>
    <sheet xmlns:r="http://schemas.openxmlformats.org/officeDocument/2006/relationships" name="DERIVATIVES ACTIVITIES" sheetId="27" state="visible" r:id="rId27"/>
    <sheet xmlns:r="http://schemas.openxmlformats.org/officeDocument/2006/relationships" name="FAIR VALUE MEASUREMENT" sheetId="28" state="visible" r:id="rId28"/>
    <sheet xmlns:r="http://schemas.openxmlformats.org/officeDocument/2006/relationships" name="FAIR VALUE ELECTIONS" sheetId="29" state="visible" r:id="rId29"/>
    <sheet xmlns:r="http://schemas.openxmlformats.org/officeDocument/2006/relationships" name="GUARANTEES, LEASES AND COMMITME" sheetId="30" state="visible" r:id="rId30"/>
    <sheet xmlns:r="http://schemas.openxmlformats.org/officeDocument/2006/relationships" name="CONTINGENCIES" sheetId="31" state="visible" r:id="rId31"/>
    <sheet xmlns:r="http://schemas.openxmlformats.org/officeDocument/2006/relationships" name="CONDENSED CONSOLIDATING FINANCI" sheetId="32" state="visible" r:id="rId32"/>
    <sheet xmlns:r="http://schemas.openxmlformats.org/officeDocument/2006/relationships" name="BASIS OF PRESENTATION AND ACC_2" sheetId="33" state="visible" r:id="rId33"/>
    <sheet xmlns:r="http://schemas.openxmlformats.org/officeDocument/2006/relationships" name="DISCONTINUED OPERATIONS AND S_2" sheetId="34" state="visible" r:id="rId34"/>
    <sheet xmlns:r="http://schemas.openxmlformats.org/officeDocument/2006/relationships" name="BUSINESS SEGMENTS (Tables)" sheetId="35" state="visible" r:id="rId35"/>
    <sheet xmlns:r="http://schemas.openxmlformats.org/officeDocument/2006/relationships" name="INTEREST REVENUE AND EXPENSE (T" sheetId="36" state="visible" r:id="rId36"/>
    <sheet xmlns:r="http://schemas.openxmlformats.org/officeDocument/2006/relationships" name="COMMISSIONS AND FEES; ADMINIS_2" sheetId="37" state="visible" r:id="rId37"/>
    <sheet xmlns:r="http://schemas.openxmlformats.org/officeDocument/2006/relationships" name="PRINCIPAL TRANSACTIONS (Tables)" sheetId="38" state="visible" r:id="rId38"/>
    <sheet xmlns:r="http://schemas.openxmlformats.org/officeDocument/2006/relationships" name="RETIREMENT BENEFITS (Tables)" sheetId="39" state="visible" r:id="rId39"/>
    <sheet xmlns:r="http://schemas.openxmlformats.org/officeDocument/2006/relationships" name="EARNINGS PER SHARE (Tables)" sheetId="40" state="visible" r:id="rId40"/>
    <sheet xmlns:r="http://schemas.openxmlformats.org/officeDocument/2006/relationships" name="FEDERAL FUNDS, SECURITIES BOR_2" sheetId="41" state="visible" r:id="rId41"/>
    <sheet xmlns:r="http://schemas.openxmlformats.org/officeDocument/2006/relationships" name="BROKERAGE RECEIVABLES AND BRO_2" sheetId="42" state="visible" r:id="rId42"/>
    <sheet xmlns:r="http://schemas.openxmlformats.org/officeDocument/2006/relationships" name="INVESTMENT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CHANGES IN ACCUMULATED OTHER _2" sheetId="48" state="visible" r:id="rId48"/>
    <sheet xmlns:r="http://schemas.openxmlformats.org/officeDocument/2006/relationships" name="SECURITIZATIONS AND VARIABLE _2" sheetId="49" state="visible" r:id="rId49"/>
    <sheet xmlns:r="http://schemas.openxmlformats.org/officeDocument/2006/relationships" name="DERIVATIVES ACTIVITIES (Tables)" sheetId="50" state="visible" r:id="rId50"/>
    <sheet xmlns:r="http://schemas.openxmlformats.org/officeDocument/2006/relationships" name="FAIR VALUE MEASUREMENT (Tables)" sheetId="51" state="visible" r:id="rId51"/>
    <sheet xmlns:r="http://schemas.openxmlformats.org/officeDocument/2006/relationships" name="FAIR VALUE ELECTIONS (Tables)" sheetId="52" state="visible" r:id="rId52"/>
    <sheet xmlns:r="http://schemas.openxmlformats.org/officeDocument/2006/relationships" name="GUARANTEES, LEASES AND COMMIT_2" sheetId="53" state="visible" r:id="rId53"/>
    <sheet xmlns:r="http://schemas.openxmlformats.org/officeDocument/2006/relationships" name="CONDENSED CONSOLIDATING FINAN_2" sheetId="54" state="visible" r:id="rId54"/>
    <sheet xmlns:r="http://schemas.openxmlformats.org/officeDocument/2006/relationships" name="BASIS OF PRESENTATION AND ACC_3" sheetId="55" state="visible" r:id="rId55"/>
    <sheet xmlns:r="http://schemas.openxmlformats.org/officeDocument/2006/relationships" name="DISCONTINUED OPERATIONS AND S_3" sheetId="56" state="visible" r:id="rId56"/>
    <sheet xmlns:r="http://schemas.openxmlformats.org/officeDocument/2006/relationships" name="BUSINESS SEGMENTS (Details)" sheetId="57" state="visible" r:id="rId57"/>
    <sheet xmlns:r="http://schemas.openxmlformats.org/officeDocument/2006/relationships" name="INTEREST REVENUE AND EXPENSE (D" sheetId="58" state="visible" r:id="rId58"/>
    <sheet xmlns:r="http://schemas.openxmlformats.org/officeDocument/2006/relationships" name="COMMISSIONS AND FEES; ADMINIS_3" sheetId="59" state="visible" r:id="rId59"/>
    <sheet xmlns:r="http://schemas.openxmlformats.org/officeDocument/2006/relationships" name="COMMISSIONS AND FEES; ADMINIS_4" sheetId="60" state="visible" r:id="rId60"/>
    <sheet xmlns:r="http://schemas.openxmlformats.org/officeDocument/2006/relationships" name="PRINCIPAL TRANSACTIONS (Details" sheetId="61" state="visible" r:id="rId61"/>
    <sheet xmlns:r="http://schemas.openxmlformats.org/officeDocument/2006/relationships" name="RETIREMENT BENEFITS - Net (Bene" sheetId="62" state="visible" r:id="rId62"/>
    <sheet xmlns:r="http://schemas.openxmlformats.org/officeDocument/2006/relationships" name="RETIREMENT BENEFITS - Funded St" sheetId="63" state="visible" r:id="rId63"/>
    <sheet xmlns:r="http://schemas.openxmlformats.org/officeDocument/2006/relationships" name="RETIREMENT BENEFITS - Accumulat" sheetId="64" state="visible" r:id="rId64"/>
    <sheet xmlns:r="http://schemas.openxmlformats.org/officeDocument/2006/relationships" name="RETIREMENT BENEFITS - Assumptio" sheetId="65" state="visible" r:id="rId65"/>
    <sheet xmlns:r="http://schemas.openxmlformats.org/officeDocument/2006/relationships" name="RETIREMENT BENEFITS - Sensitivi" sheetId="66" state="visible" r:id="rId66"/>
    <sheet xmlns:r="http://schemas.openxmlformats.org/officeDocument/2006/relationships" name="RETIREMENT BENEFITS - Contribut" sheetId="67" state="visible" r:id="rId67"/>
    <sheet xmlns:r="http://schemas.openxmlformats.org/officeDocument/2006/relationships" name="RETIREMENT BENEFITS - Defined C" sheetId="68" state="visible" r:id="rId68"/>
    <sheet xmlns:r="http://schemas.openxmlformats.org/officeDocument/2006/relationships" name="EARNINGS PER SHARE (Details)" sheetId="69" state="visible" r:id="rId69"/>
    <sheet xmlns:r="http://schemas.openxmlformats.org/officeDocument/2006/relationships" name="FEDERAL FUNDS, SECURITIES BOR_3" sheetId="70" state="visible" r:id="rId70"/>
    <sheet xmlns:r="http://schemas.openxmlformats.org/officeDocument/2006/relationships" name="FEDERAL FUNDS, SECURITIES BOR_4" sheetId="71" state="visible" r:id="rId71"/>
    <sheet xmlns:r="http://schemas.openxmlformats.org/officeDocument/2006/relationships" name="FEDERAL FUNDS, SECURITIES BOR_5" sheetId="72" state="visible" r:id="rId72"/>
    <sheet xmlns:r="http://schemas.openxmlformats.org/officeDocument/2006/relationships" name="BROKERAGE RECEIVABLES AND BRO_3" sheetId="73" state="visible" r:id="rId73"/>
    <sheet xmlns:r="http://schemas.openxmlformats.org/officeDocument/2006/relationships" name="INVESTMENTS - Overview (Details" sheetId="74" state="visible" r:id="rId74"/>
    <sheet xmlns:r="http://schemas.openxmlformats.org/officeDocument/2006/relationships" name="INVESTMENTS - Fair Value of AFS" sheetId="75" state="visible" r:id="rId75"/>
    <sheet xmlns:r="http://schemas.openxmlformats.org/officeDocument/2006/relationships" name="INVESTMENTS - Fair Value of A_2" sheetId="76" state="visible" r:id="rId76"/>
    <sheet xmlns:r="http://schemas.openxmlformats.org/officeDocument/2006/relationships" name="INVESTMENTS - Debt Securities H" sheetId="77" state="visible" r:id="rId77"/>
    <sheet xmlns:r="http://schemas.openxmlformats.org/officeDocument/2006/relationships" name="INVESTMENTS - Debt Securities i" sheetId="78" state="visible" r:id="rId78"/>
    <sheet xmlns:r="http://schemas.openxmlformats.org/officeDocument/2006/relationships" name="INVESTMENTS - Carrying Value an" sheetId="79" state="visible" r:id="rId79"/>
    <sheet xmlns:r="http://schemas.openxmlformats.org/officeDocument/2006/relationships" name="INVESTMENTS - Recognition and M" sheetId="80" state="visible" r:id="rId80"/>
    <sheet xmlns:r="http://schemas.openxmlformats.org/officeDocument/2006/relationships" name="INVESTMENTS - Cumulative OTTI C" sheetId="81" state="visible" r:id="rId81"/>
    <sheet xmlns:r="http://schemas.openxmlformats.org/officeDocument/2006/relationships" name="INVESTMENTS - Carrying Value of" sheetId="82" state="visible" r:id="rId82"/>
    <sheet xmlns:r="http://schemas.openxmlformats.org/officeDocument/2006/relationships" name="INVESTMENTS - Alternative Inves" sheetId="83" state="visible" r:id="rId83"/>
    <sheet xmlns:r="http://schemas.openxmlformats.org/officeDocument/2006/relationships" name="LOANS - Consumer Loans (Details" sheetId="84" state="visible" r:id="rId84"/>
    <sheet xmlns:r="http://schemas.openxmlformats.org/officeDocument/2006/relationships" name="LOANS - Consumer Loan Delinquen" sheetId="85" state="visible" r:id="rId85"/>
    <sheet xmlns:r="http://schemas.openxmlformats.org/officeDocument/2006/relationships" name="LOANS - Impaired Consumer Loans" sheetId="86" state="visible" r:id="rId86"/>
    <sheet xmlns:r="http://schemas.openxmlformats.org/officeDocument/2006/relationships" name="LOANS - Consumer Troubled Debt " sheetId="87" state="visible" r:id="rId87"/>
    <sheet xmlns:r="http://schemas.openxmlformats.org/officeDocument/2006/relationships" name="LOANS - Corporate Loans (Detail" sheetId="88" state="visible" r:id="rId88"/>
    <sheet xmlns:r="http://schemas.openxmlformats.org/officeDocument/2006/relationships" name="LOANS - Corporate Lease Financi" sheetId="89" state="visible" r:id="rId89"/>
    <sheet xmlns:r="http://schemas.openxmlformats.org/officeDocument/2006/relationships" name="LOANS - Corporate Loan Delinque" sheetId="90" state="visible" r:id="rId90"/>
    <sheet xmlns:r="http://schemas.openxmlformats.org/officeDocument/2006/relationships" name="LOANS - Corporate Loans Credit " sheetId="91" state="visible" r:id="rId91"/>
    <sheet xmlns:r="http://schemas.openxmlformats.org/officeDocument/2006/relationships" name="LOANS - Non-accrual Corporate L" sheetId="92" state="visible" r:id="rId92"/>
    <sheet xmlns:r="http://schemas.openxmlformats.org/officeDocument/2006/relationships" name="LOANS - Corporate Troubled Debt" sheetId="93" state="visible" r:id="rId93"/>
    <sheet xmlns:r="http://schemas.openxmlformats.org/officeDocument/2006/relationships" name="ALLOWANCE FOR CREDIT LOSSES - A" sheetId="94" state="visible" r:id="rId94"/>
    <sheet xmlns:r="http://schemas.openxmlformats.org/officeDocument/2006/relationships" name="ALLOWANCE FOR CREDIT LOSSES -_2"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DEBT - Short-Term Borrowings (D" sheetId="100" state="visible" r:id="rId100"/>
    <sheet xmlns:r="http://schemas.openxmlformats.org/officeDocument/2006/relationships" name="DEBT - Long-Term Debt (Details)" sheetId="101" state="visible" r:id="rId101"/>
    <sheet xmlns:r="http://schemas.openxmlformats.org/officeDocument/2006/relationships" name="DEBT - Trust Preferred Securiti" sheetId="102" state="visible" r:id="rId102"/>
    <sheet xmlns:r="http://schemas.openxmlformats.org/officeDocument/2006/relationships" name="CHANGES IN ACCUMULATED OTHER _3" sheetId="103" state="visible" r:id="rId103"/>
    <sheet xmlns:r="http://schemas.openxmlformats.org/officeDocument/2006/relationships" name="CHANGES IN ACCUMULATED OTHER _4" sheetId="104" state="visible" r:id="rId104"/>
    <sheet xmlns:r="http://schemas.openxmlformats.org/officeDocument/2006/relationships" name="CHANGES IN ACCUMULATED OTHER _5" sheetId="105" state="visible" r:id="rId105"/>
    <sheet xmlns:r="http://schemas.openxmlformats.org/officeDocument/2006/relationships" name="SECURITIZATIONS AND VARIABLE _3" sheetId="106" state="visible" r:id="rId106"/>
    <sheet xmlns:r="http://schemas.openxmlformats.org/officeDocument/2006/relationships" name="SECURITIZATIONS AND VARIABLE _4" sheetId="107" state="visible" r:id="rId107"/>
    <sheet xmlns:r="http://schemas.openxmlformats.org/officeDocument/2006/relationships" name="SECURITIZATIONS AND VARIABLE _5" sheetId="108" state="visible" r:id="rId108"/>
    <sheet xmlns:r="http://schemas.openxmlformats.org/officeDocument/2006/relationships" name="SECURITIZATIONS AND VARIABLE _6" sheetId="109" state="visible" r:id="rId109"/>
    <sheet xmlns:r="http://schemas.openxmlformats.org/officeDocument/2006/relationships" name="SECURITIZATIONS AND VARIABLE _7" sheetId="110" state="visible" r:id="rId110"/>
    <sheet xmlns:r="http://schemas.openxmlformats.org/officeDocument/2006/relationships" name="SECURITIZATIONS AND VARIABLE _8" sheetId="111" state="visible" r:id="rId111"/>
    <sheet xmlns:r="http://schemas.openxmlformats.org/officeDocument/2006/relationships" name="SECURITIZATIONS AND VARIABLE _9" sheetId="112" state="visible" r:id="rId112"/>
    <sheet xmlns:r="http://schemas.openxmlformats.org/officeDocument/2006/relationships" name="SECURITIZATIONS AND VARIABLE_10" sheetId="113" state="visible" r:id="rId113"/>
    <sheet xmlns:r="http://schemas.openxmlformats.org/officeDocument/2006/relationships" name="SECURITIZATIONS AND VARIABLE_11" sheetId="114" state="visible" r:id="rId114"/>
    <sheet xmlns:r="http://schemas.openxmlformats.org/officeDocument/2006/relationships" name="SECURITIZATIONS AND VARIABLE_12" sheetId="115" state="visible" r:id="rId115"/>
    <sheet xmlns:r="http://schemas.openxmlformats.org/officeDocument/2006/relationships" name="SECURITIZATIONS AND VARIABLE_13" sheetId="116" state="visible" r:id="rId116"/>
    <sheet xmlns:r="http://schemas.openxmlformats.org/officeDocument/2006/relationships" name="SECURITIZATIONS AND VARIABLE_14" sheetId="117" state="visible" r:id="rId117"/>
    <sheet xmlns:r="http://schemas.openxmlformats.org/officeDocument/2006/relationships" name="DERIVATIVES ACTIVITIES - Deriva" sheetId="118" state="visible" r:id="rId118"/>
    <sheet xmlns:r="http://schemas.openxmlformats.org/officeDocument/2006/relationships" name="DERIVATIVES ACTIVITIES - Deri_2" sheetId="119" state="visible" r:id="rId119"/>
    <sheet xmlns:r="http://schemas.openxmlformats.org/officeDocument/2006/relationships" name="DERIVATIVES ACTIVITIES - Deri_3" sheetId="120" state="visible" r:id="rId120"/>
    <sheet xmlns:r="http://schemas.openxmlformats.org/officeDocument/2006/relationships" name="DERIVATIVES ACTIVITIES - Gains " sheetId="121" state="visible" r:id="rId121"/>
    <sheet xmlns:r="http://schemas.openxmlformats.org/officeDocument/2006/relationships" name="DERIVATIVES ACTIVITIES - Fair V" sheetId="122" state="visible" r:id="rId122"/>
    <sheet xmlns:r="http://schemas.openxmlformats.org/officeDocument/2006/relationships" name="DERIVATIVES ACTIVITIES - Cumula" sheetId="123" state="visible" r:id="rId123"/>
    <sheet xmlns:r="http://schemas.openxmlformats.org/officeDocument/2006/relationships" name="DERIVATIVES ACTIVITIES - Cash F" sheetId="124" state="visible" r:id="rId124"/>
    <sheet xmlns:r="http://schemas.openxmlformats.org/officeDocument/2006/relationships" name="DERIVATIVES ACTIVITIES - Net In" sheetId="125" state="visible" r:id="rId125"/>
    <sheet xmlns:r="http://schemas.openxmlformats.org/officeDocument/2006/relationships" name="DERIVATIVES ACTIVITIES - Credit" sheetId="126" state="visible" r:id="rId126"/>
    <sheet xmlns:r="http://schemas.openxmlformats.org/officeDocument/2006/relationships" name="FAIR VALUE MEASUREMENT - Market" sheetId="127" state="visible" r:id="rId127"/>
    <sheet xmlns:r="http://schemas.openxmlformats.org/officeDocument/2006/relationships" name="FAIR VALUE MEASUREMENT - Items " sheetId="128" state="visible" r:id="rId128"/>
    <sheet xmlns:r="http://schemas.openxmlformats.org/officeDocument/2006/relationships" name="FAIR VALUE MEASUREMENT - Level " sheetId="129" state="visible" r:id="rId129"/>
    <sheet xmlns:r="http://schemas.openxmlformats.org/officeDocument/2006/relationships" name="FAIR VALUE MEASUREMENT - Leve_2" sheetId="130" state="visible" r:id="rId130"/>
    <sheet xmlns:r="http://schemas.openxmlformats.org/officeDocument/2006/relationships" name="FAIR VALUE MEASUREMENT - Valuat" sheetId="131" state="visible" r:id="rId131"/>
    <sheet xmlns:r="http://schemas.openxmlformats.org/officeDocument/2006/relationships" name="FAIR VALUE MEASUREMENT - Item_2" sheetId="132" state="visible" r:id="rId132"/>
    <sheet xmlns:r="http://schemas.openxmlformats.org/officeDocument/2006/relationships" name="FAIR VALUE MEASUREMENT - Valu_2" sheetId="133" state="visible" r:id="rId133"/>
    <sheet xmlns:r="http://schemas.openxmlformats.org/officeDocument/2006/relationships" name="FAIR VALUE MEASUREMENT - Estima" sheetId="134" state="visible" r:id="rId134"/>
    <sheet xmlns:r="http://schemas.openxmlformats.org/officeDocument/2006/relationships" name="FAIR VALUE ELECTIONS - Changes " sheetId="135" state="visible" r:id="rId135"/>
    <sheet xmlns:r="http://schemas.openxmlformats.org/officeDocument/2006/relationships" name="FAIR VALUE ELECTIONS - Valuatio" sheetId="136" state="visible" r:id="rId136"/>
    <sheet xmlns:r="http://schemas.openxmlformats.org/officeDocument/2006/relationships" name="FAIR VALUE ELECTIONS - Certain " sheetId="137" state="visible" r:id="rId137"/>
    <sheet xmlns:r="http://schemas.openxmlformats.org/officeDocument/2006/relationships" name="GUARANTEES, LEASES AND COMMIT_3" sheetId="138" state="visible" r:id="rId138"/>
    <sheet xmlns:r="http://schemas.openxmlformats.org/officeDocument/2006/relationships" name="GUARANTEES, LEASES AND COMMIT_4" sheetId="139" state="visible" r:id="rId139"/>
    <sheet xmlns:r="http://schemas.openxmlformats.org/officeDocument/2006/relationships" name="GUARANTEES, LEASES AND COMMIT_5" sheetId="140" state="visible" r:id="rId140"/>
    <sheet xmlns:r="http://schemas.openxmlformats.org/officeDocument/2006/relationships" name="GUARANTEES, LEASES AND COMMIT_6" sheetId="141" state="visible" r:id="rId141"/>
    <sheet xmlns:r="http://schemas.openxmlformats.org/officeDocument/2006/relationships" name="GUARANTEES, LEASES AND COMMIT_7" sheetId="142" state="visible" r:id="rId142"/>
    <sheet xmlns:r="http://schemas.openxmlformats.org/officeDocument/2006/relationships" name="CONTINGENCIES (Details)" sheetId="143" state="visible" r:id="rId143"/>
    <sheet xmlns:r="http://schemas.openxmlformats.org/officeDocument/2006/relationships" name="CONDENSED CONSOLIDATING FINAN_3" sheetId="144" state="visible" r:id="rId144"/>
    <sheet xmlns:r="http://schemas.openxmlformats.org/officeDocument/2006/relationships" name="CONDENSED CONSOLIDATING FINAN_4" sheetId="145" state="visible" r:id="rId145"/>
    <sheet xmlns:r="http://schemas.openxmlformats.org/officeDocument/2006/relationships" name="CONDENSED CONSOLIDATING FINAN_5" sheetId="146" state="visible" r:id="rId146"/>
  </sheets>
  <definedNames/>
  <calcPr calcId="124519" fullCalcOnLoad="1"/>
</workbook>
</file>

<file path=xl/sharedStrings.xml><?xml version="1.0" encoding="utf-8"?>
<sst xmlns="http://schemas.openxmlformats.org/spreadsheetml/2006/main" uniqueCount="2401">
  <si>
    <t>Document and Entity Information</t>
  </si>
  <si>
    <t>3 Months Ended</t>
  </si>
  <si>
    <t>Mar. 31, 2019shares</t>
  </si>
  <si>
    <t>Entity Registrant Name</t>
  </si>
  <si>
    <t>CITIGROUP INC</t>
  </si>
  <si>
    <t>Entity Central Index Key</t>
  </si>
  <si>
    <t>0000831001</t>
  </si>
  <si>
    <t>Document Type</t>
  </si>
  <si>
    <t>10-Q</t>
  </si>
  <si>
    <t>Document Period End Date</t>
  </si>
  <si>
    <t>Mar. 31,
		2019</t>
  </si>
  <si>
    <t>Amendment Flag</t>
  </si>
  <si>
    <t>false</t>
  </si>
  <si>
    <t>Current Fiscal Year End Date</t>
  </si>
  <si>
    <t>--12-31</t>
  </si>
  <si>
    <t>Entity Filer Category</t>
  </si>
  <si>
    <t>Large Accelerated Filer</t>
  </si>
  <si>
    <t>Entity Emerging Growth Company</t>
  </si>
  <si>
    <t>Entity Small Business</t>
  </si>
  <si>
    <t>Document Fiscal Year Focus</t>
  </si>
  <si>
    <t>2019</t>
  </si>
  <si>
    <t>Document Fiscal Period Focus</t>
  </si>
  <si>
    <t>Q1</t>
  </si>
  <si>
    <t>Entity Common Stock, Shares Outstanding</t>
  </si>
  <si>
    <t>CONSOLIDATED STATEMENT OF INCOME (UNAUDITED) - USD ($) shares in Millions, $ in Millions</t>
  </si>
  <si>
    <t>Mar. 31, 2019</t>
  </si>
  <si>
    <t>Mar. 31, 2018</t>
  </si>
  <si>
    <t>Revenues</t>
  </si>
  <si>
    <t>Interest revenue</t>
  </si>
  <si>
    <t>Interest expense</t>
  </si>
  <si>
    <t>Net interest revenue</t>
  </si>
  <si>
    <t>Commissions and fees</t>
  </si>
  <si>
    <t>Principal transactions</t>
  </si>
  <si>
    <t>Administration and other fiduciary fees</t>
  </si>
  <si>
    <t>Realized gains on sales of investments, net</t>
  </si>
  <si>
    <t>Impairment losses on investments</t>
  </si>
  <si>
    <t>Gross impairment losses</t>
  </si>
  <si>
    <t>Net impairment losses recognized in earnings</t>
  </si>
  <si>
    <t>Other revenue</t>
  </si>
  <si>
    <t>Total non-interest revenues</t>
  </si>
  <si>
    <t>Total revenues, net of interest expense</t>
  </si>
  <si>
    <t>Provisions for credit losses and for benefits and claims</t>
  </si>
  <si>
    <t>Provision for loan losses</t>
  </si>
  <si>
    <t>Policyholder benefits and claims</t>
  </si>
  <si>
    <t>Provision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Income from continuing operations before income taxes</t>
  </si>
  <si>
    <t>Provision for income taxes</t>
  </si>
  <si>
    <t>Income from continuing operations</t>
  </si>
  <si>
    <t>Discontinued operations</t>
  </si>
  <si>
    <t>Loss from discontinued operations</t>
  </si>
  <si>
    <t>Loss from discontinued operations, net of taxes</t>
  </si>
  <si>
    <t>Net income before attribution of noncontrolling interests</t>
  </si>
  <si>
    <t>Noncontrolling interests</t>
  </si>
  <si>
    <t>Citigroup’s net income</t>
  </si>
  <si>
    <t>Basic earnings per share</t>
  </si>
  <si>
    <t>Income from continuing operations (in dollars per share)</t>
  </si>
  <si>
    <t>[1]</t>
  </si>
  <si>
    <t>Income from discontinued operations, net of taxes (in dollars per share)</t>
  </si>
  <si>
    <t>Net income (in dollars per share)</t>
  </si>
  <si>
    <t>Weighted average common shares outstanding (in shares)</t>
  </si>
  <si>
    <t>Diluted earnings per share</t>
  </si>
  <si>
    <t>Income (loss) from discontinued operations, net of taxes (in dollars per share)</t>
  </si>
  <si>
    <t>Adjusted weighted average common shares outstanding (in shares)</t>
  </si>
  <si>
    <t>Due to rounding, earnings per share on continuing operations and discontinued operations may not sum to earnings per share on net income.</t>
  </si>
  <si>
    <t>CONSOLIDATED STATEMENT OF COMPREHENSIVE INCOME (UNAUDITED) - USD ($) $ in Millions</t>
  </si>
  <si>
    <t>Statement of Comprehensive Income [Abstract]</t>
  </si>
  <si>
    <t>Add: Citigroup's other comprehensive income</t>
  </si>
  <si>
    <t>Net change in unrealized gains and losses on debt securities, net of taxes</t>
  </si>
  <si>
    <t>Net change in debt valuation adjustment (DVA), net of taxes</t>
  </si>
  <si>
    <t>Net change in cash flow hedges, net of taxes</t>
  </si>
  <si>
    <t>Benefit plans liability adjustment, net of taxes</t>
  </si>
  <si>
    <t>Net change in foreign currency translation adjustment, net of taxes and hedges</t>
  </si>
  <si>
    <t>Net change in excluded component of fair value hedges, net of taxes</t>
  </si>
  <si>
    <t>Citigroup’s total other comprehensive income</t>
  </si>
  <si>
    <t>Citigroup’s total comprehensive income</t>
  </si>
  <si>
    <t>Add: Other comprehensive income (loss) attributable to noncontrolling interests</t>
  </si>
  <si>
    <t>Add: Net income attributable to noncontrolling interests</t>
  </si>
  <si>
    <t>Total comprehensive income</t>
  </si>
  <si>
    <t xml:space="preserve">See Note 1 to the Consolidated Financial Statements in Citi’s 2018 Annual Report on Form 10-K. </t>
  </si>
  <si>
    <t>CONSOLIDATED BALANCE SHEET - USD ($) $ in Millions</t>
  </si>
  <si>
    <t>Dec. 31, 2018</t>
  </si>
  <si>
    <t>Assets</t>
  </si>
  <si>
    <t>Cash and due from banks (including segregated cash and other deposits)</t>
  </si>
  <si>
    <t>Deposits with banks</t>
  </si>
  <si>
    <t>Federal funds sold and securities borrowed and purchased under agreements to resell (including $162,116 and $147,701 as of March 31, 2019 and December 31, 2018, respectively, at fair value)</t>
  </si>
  <si>
    <t>Brokerage receivables</t>
  </si>
  <si>
    <t>Trading account assets (including $125,102 and $112,932 pledged to creditors at March 31, 2019 and December 31, 2018, respectively)</t>
  </si>
  <si>
    <t>Investments:</t>
  </si>
  <si>
    <t>Available-for-sale debt securities (including $13,140 and $9,289 pledged to creditors as of March 31, 2019 and December 31, 2018, respectively)</t>
  </si>
  <si>
    <t>Held-to-maturity debt securities (including $986 and $971 pledged to creditors as of March 31, 2019 and December 31, 2018, respectively)</t>
  </si>
  <si>
    <t>Equity securities (including $1,012 and $1,109 at fair value as of March 31, 2019 and December 31, 2018, respectively)</t>
  </si>
  <si>
    <t>Total investments</t>
  </si>
  <si>
    <t>Loans:</t>
  </si>
  <si>
    <t>Loans, net of unearned income</t>
  </si>
  <si>
    <t>Allowance for loan losses</t>
  </si>
  <si>
    <t>Total loans, net</t>
  </si>
  <si>
    <t>Goodwill</t>
  </si>
  <si>
    <t>Intangible assets (including MSRs of $551 and $584 as of March 31, 2019 and December 31, 2018, at fair value)</t>
  </si>
  <si>
    <t>Other assets (including $19,818 and $20,778 as of March 31, 2019 and December 31, 2018, respectively, at fair value)</t>
  </si>
  <si>
    <t>Total assets</t>
  </si>
  <si>
    <t>Liabilities</t>
  </si>
  <si>
    <t>Non-interest-bearing deposits in U.S. offices</t>
  </si>
  <si>
    <t>Interest-bearing deposits in U.S. offices (including $1,408 and $717 as of March 31, 2019 and December 31, 2018, respectively, at fair value)</t>
  </si>
  <si>
    <t>Non-interest-bearing deposits in offices outside the U.S.</t>
  </si>
  <si>
    <t>Interest-bearing deposits in offices outside the U.S. (including $936 and $758 as of March 31, 2019 and December 31, 2018, respectively, at fair value)</t>
  </si>
  <si>
    <t>Total deposits</t>
  </si>
  <si>
    <t>Federal funds purchased and securities loaned and sold under agreements to repurchase (including $46,241 and $44,510 as of March 31, 2019 and December 31, 2018, respectively, at fair value)</t>
  </si>
  <si>
    <t>Brokerage payables</t>
  </si>
  <si>
    <t>Trading account liabilities</t>
  </si>
  <si>
    <t>Short-term borrowings (including $5,172 and $4,483 as of March 31, 2019 and December 31, 2018, respectively, at fair value)</t>
  </si>
  <si>
    <t>Long-term debt (including $44,088 and $38,229 as of March 31, 2019 and December 31, 2018, respectively, at fair value)</t>
  </si>
  <si>
    <t>Other liabilities (including $14,577 and $15,906 as of March 31, 2019 and December 31, 2018, respectively, at fair value)</t>
  </si>
  <si>
    <t>Total liabilities</t>
  </si>
  <si>
    <t>Stockholders’ equity</t>
  </si>
  <si>
    <t>Preferred stock ($1.00 par value; authorized shares: 30 million), issued shares: as of March 31, 2019— 719,200 and as of December 31, 2018—738,400, at aggregate liquidation value</t>
  </si>
  <si>
    <t>Common stock ($0.01 par value; authorized shares: 6 billion), issued shares: as of March 31, 2019—3,099,601,505 and as of December 31, 2018—3,099,567,177</t>
  </si>
  <si>
    <t>Additional paid-in capital</t>
  </si>
  <si>
    <t>Retained earnings</t>
  </si>
  <si>
    <t>Treasury stock, at cost: March 31, 2019—787,133,784 shares and December 31, 2018—731,099,833 shares</t>
  </si>
  <si>
    <t>Accumulated other comprehensive income (loss) (AOCI)</t>
  </si>
  <si>
    <t>Total Citigroup stockholders’ equity</t>
  </si>
  <si>
    <t>Noncontrolling interest</t>
  </si>
  <si>
    <t>Total equity</t>
  </si>
  <si>
    <t>Total liabilities and equity</t>
  </si>
  <si>
    <t>Consumer</t>
  </si>
  <si>
    <t>Corporate</t>
  </si>
  <si>
    <t>Consolidated VIEs</t>
  </si>
  <si>
    <t>Consolidated VIEs | Consumer</t>
  </si>
  <si>
    <t>Consolidated VIEs | Corporate</t>
  </si>
  <si>
    <t>CONSOLIDATED BALANCE SHEET (Parenthetical) - USD ($) $ in Millions</t>
  </si>
  <si>
    <t>Federal funds sold and securities borrowed or purchased under agreements to resell, at fair value</t>
  </si>
  <si>
    <t>Trading account assets, pledged to creditors</t>
  </si>
  <si>
    <t>Available-for-sale securities, pledged to creditors</t>
  </si>
  <si>
    <t>Held-to-maturity securities, pledged to creditors</t>
  </si>
  <si>
    <t>Equity securities, at fair value</t>
  </si>
  <si>
    <t>Mortgage servicing rights</t>
  </si>
  <si>
    <t>Other assets, at fair value</t>
  </si>
  <si>
    <t>Interest-bearing deposits in U.S. offices</t>
  </si>
  <si>
    <t>Interest-bearing deposits in offices outside the U.S.</t>
  </si>
  <si>
    <t>Federal funds purchased and securities loaned or sold under agreements to repurchase, at fair value</t>
  </si>
  <si>
    <t>Short-term borrowings, at fair value</t>
  </si>
  <si>
    <t>Long-term debt, at fair value</t>
  </si>
  <si>
    <t>Other liabilities</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in shares)</t>
  </si>
  <si>
    <t>Fair value</t>
  </si>
  <si>
    <t>Fair value | Consumer</t>
  </si>
  <si>
    <t>Fair value | Corporate</t>
  </si>
  <si>
    <t>CONSOLIDATED STATEMENT OF CHANGES IN STOCKHOLDERS' EQUITY (UNAUDITED) - USD ($) $ in Millions</t>
  </si>
  <si>
    <t>Total</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Balance, beginning of period at Dec. 31, 2017</t>
  </si>
  <si>
    <t>Adjustment to opening balance, net of taxes at Dec. 31, 2017</t>
  </si>
  <si>
    <t>Adjusted balance, beginning of period at Dec. 31, 2017</t>
  </si>
  <si>
    <t>Increase (Decrease) in Stockholders' Equity</t>
  </si>
  <si>
    <t>Redemption of preferred stock</t>
  </si>
  <si>
    <t>Employee benefit plans</t>
  </si>
  <si>
    <t>[2]</t>
  </si>
  <si>
    <t>Other</t>
  </si>
  <si>
    <t>[3]</t>
  </si>
  <si>
    <t>Common dividends</t>
  </si>
  <si>
    <t>[4]</t>
  </si>
  <si>
    <t>Preferred dividends</t>
  </si>
  <si>
    <t>Treasury stock acquired</t>
  </si>
  <si>
    <t>[5]</t>
  </si>
  <si>
    <t>Citigroup's total other comprehensive income (loss)</t>
  </si>
  <si>
    <t>Transactions between Citigroup and the noncontrolling-interest shareholders</t>
  </si>
  <si>
    <t>Distributions paid to noncontrolling-interest shareholders</t>
  </si>
  <si>
    <t>Net change in noncontrolling interests</t>
  </si>
  <si>
    <t>Balance, end of period at Mar. 31, 2018</t>
  </si>
  <si>
    <t>Balance, beginning of period at Dec. 31, 2018</t>
  </si>
  <si>
    <t>Adjustment to opening balance, net of taxes at Dec. 31, 2018</t>
  </si>
  <si>
    <t>Adjusted balance, beginning of period at Dec. 31, 2018</t>
  </si>
  <si>
    <t>Balance, end of period at Mar. 31, 2019</t>
  </si>
  <si>
    <t>See Note 1 to the Consolidated Financial Statements for additional details.</t>
  </si>
  <si>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si>
  <si>
    <t>Includes the impact of ASU 2016-09, Compensation—Stock Compensation (Topic 718): Improvements to Employee Share-Based Payment Accounting</t>
  </si>
  <si>
    <t>Common dividends declared were $0.45 per share in the first quarter of 2019 and $0.32</t>
  </si>
  <si>
    <t>rimarily consists of open market purchases under Citi’s Board of Directors-approved common stock repurchase program.</t>
  </si>
  <si>
    <t>CONSOLIDATED STATEMENT OF CHANGES IN STOCKHOLDERS' EQUITY (UNAUDITED) (Parenthetical) - $ / shares</t>
  </si>
  <si>
    <t>Statement of Stockholders' Equity [Abstract]</t>
  </si>
  <si>
    <t>Common dividends declared (in dollars per share)</t>
  </si>
  <si>
    <t>CONSOLIDATED STATEMENT OF CASH FLOWS (UNAUDITED) - USD ($) $ in Millions</t>
  </si>
  <si>
    <t>Cash flows from operating activities of continuing operations</t>
  </si>
  <si>
    <t>Net income attributable to noncontrolling interests</t>
  </si>
  <si>
    <t>Income from continuing operations—excluding noncontrolling interests</t>
  </si>
  <si>
    <t>Adjustments to reconcile net income to net cash provided by operating activities of continuing operations</t>
  </si>
  <si>
    <t>Depreciation and amortization</t>
  </si>
  <si>
    <t>Realized gains from sales of investments</t>
  </si>
  <si>
    <t>Net impairment losses on investments, goodwill and intangible assets</t>
  </si>
  <si>
    <t>Change in trading account assets</t>
  </si>
  <si>
    <t>Change in trading account liabilities</t>
  </si>
  <si>
    <t>Change in brokerage receivables net of brokerage payables</t>
  </si>
  <si>
    <t>Change in loans HFS</t>
  </si>
  <si>
    <t>Change in other assets</t>
  </si>
  <si>
    <t>Change in other liabilities</t>
  </si>
  <si>
    <t>Other, net</t>
  </si>
  <si>
    <t>Total adjustments</t>
  </si>
  <si>
    <t>Net cash provided by (used in) operating activities of continuing operations</t>
  </si>
  <si>
    <t>Cash flows from investing activities of continuing operations</t>
  </si>
  <si>
    <t>Change in federal funds sold and securities borrowed and purchased under agreements to resell</t>
  </si>
  <si>
    <t>Change in loans</t>
  </si>
  <si>
    <t>Proceeds from sales and securitizations of loans</t>
  </si>
  <si>
    <t>Purchases of investments</t>
  </si>
  <si>
    <t>Proceeds from sales of investments</t>
  </si>
  <si>
    <t>Proceeds from maturities of investments</t>
  </si>
  <si>
    <t>Capital expenditures on premises and equipment and capitalized software</t>
  </si>
  <si>
    <t>Proceeds from sales of premises and equipment, subsidiaries and affiliates and repossessed assets</t>
  </si>
  <si>
    <t>Net cash provided by (used in) investing activities of continuing operations</t>
  </si>
  <si>
    <t>Cash flows from financing activities of continuing operations</t>
  </si>
  <si>
    <t>Dividends paid</t>
  </si>
  <si>
    <t>Stock tendered for payment of withholding taxes</t>
  </si>
  <si>
    <t>Change in federal funds purchased and securities loaned and sold under agreements to repurchase</t>
  </si>
  <si>
    <t>Issuance of long-term debt</t>
  </si>
  <si>
    <t>Payments and redemptions of long-term debt</t>
  </si>
  <si>
    <t>Change in deposits</t>
  </si>
  <si>
    <t>Change in short-term borrowings</t>
  </si>
  <si>
    <t>Net cash provided by financing activities of continuing operations</t>
  </si>
  <si>
    <t>Effect of exchange rate changes on cash and due from banks</t>
  </si>
  <si>
    <t>Change in cash and due from banks and deposits with banks</t>
  </si>
  <si>
    <t>Cash, due from banks and deposits with banks at beginning of period</t>
  </si>
  <si>
    <t>Cash, due from banks and deposits with banks at end of period</t>
  </si>
  <si>
    <t>Cash and due from banks and deposits with banks at end of period</t>
  </si>
  <si>
    <t>Supplemental disclosure of cash flow information for continuing operations</t>
  </si>
  <si>
    <t>Cash paid during the period for income taxes</t>
  </si>
  <si>
    <t>Cash paid during the period for interest</t>
  </si>
  <si>
    <t>Non-cash investing activities</t>
  </si>
  <si>
    <t>Transfers to loans HFS from loans</t>
  </si>
  <si>
    <t>Transfers to OREO and other repossessed assets</t>
  </si>
  <si>
    <t>BASIS OF PRESENTATION AND ACCOUNTING CHANGES</t>
  </si>
  <si>
    <t>Accounting Policies [Abstract]</t>
  </si>
  <si>
    <t xml:space="preserve">BASIS OF PRESENTATION AND ACCOUNTING CHANGES Basis of Presentation The accompanying unaudited Consolidated Financial Statements as of March 31, 2019 and for the three-month periods ended March 31, 2019 and 2018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in Citigroup’s Annual Report on Form 10-K for the fiscal year ended December 31, 2018 (2018 Annual Report on Form 10-K).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Consolidated Financial Statements are unaudited. Throughout these Notes, “Citigroup,” “Citi” and the “Company” refer to Citigroup Inc. and its consolidated subsidiaries. Certain reclassifications have been made to the prior periods’ financial statements and notes to conform to the current period’s presentation. ACCOUNTING CHANGES Lease Accounting In February 2016, the FASB issued ASU No. 2016-02, Leases (Topic 842) , which increases the transparency and comparability of accounting for lease transactions. The ASU requires lessees to recognize liabilities for operating leases and offsetting right-of-use (ROU) assets on the balance sheet. The ASU also requires quantitative and qualitative disclosures regarding key information about leasing arrangements. Lessee accounting for finance leases, as well as lessor accounting, are largely unchanged. Effective January 1, 2019, the Company prospectively adopted the provisions of the ASU. At adoption, Citi recognized a lease liability and a corresponding ROU asset of approximately $4.4 billion on the Consolidated Balance Sheet related to its future lease payments as a lessee under operating leases. Additionally, the Company recorded a $151 million increase in Retained Earnings for the cumulative effect of recognizing previously deferred gains on sale/leaseback transactions. Adoption of the ASU did not have a material impact on the Consolidated Income Statement. See Notes 13 and 22 for additional details. The Company has elected not to separate lease and non-lease components in its lease contracts and accounts for them as a single lease component. Citi has also elected not to record a ROU asset for short-term leases that have a term of 12 months or less and do not contain purchase options that Citi is reasonably certain to exercise. The cost of short-term leases is recognized in the Consolidated Statement of Income on a straight-line basis over the lease term. Additionally, Citi applies the portfolio approach to account for certain equipment leases with nearly identical contractual terms. Lessee accounting Operating lease ROU assets and lease liabilities are included in Other Assets and Other Liabilities , respectively, on the Consolidated Balance Sheet. Finance lease assets and liabilities are included in Other Assets and Long-term Debt , respectively, on the Consolidated Balance Sheet. The Company uses its incremental borrowing rate, factoring in the lease term, to determine the lease liability, which is measured at the present value of future lease payments. The ROU asset, at adoption of the ASU, is recorded at the amount of the lease liability plus any prepaid rent and initial direct costs, less any lease incentives and acrrued rent. The lease terms include periods covered by options to extend or terminate the lease depending on whether Citi is reasonably certain to exercise such options. Lessor accounting Lessor accounting is largely unchanged under the ASU. Citi acts as a lessor for power, railcar, shipping and aircraft assets, where the Company has executed operating, direct financing, and leveraged leasing arrangements. In a direct financing or a leveraged lease, Citi derecognizes the leased asset and records a lease financing receivable at lease commencement in Loans . Upon lease termination, Citi may obtain control of the asset, which is then recorded in Other assets on the consolidated balance sheet and any remaining receivable for the asset’s residual value is derecognized. Under the ASU, leveraged lease accounting is grandfathered and may continue to be applied until the leveraged lease is terminated or modified. Upon modification, the lease must be classified as an operating, direct finance, or sales-type lease in accordance with the ASU. </t>
  </si>
  <si>
    <t>DISCONTINUED OPERATIONS AND SIGNIFICANT DISPOSALS</t>
  </si>
  <si>
    <t>Discontinued Operations and Disposal Groups [Abstract]</t>
  </si>
  <si>
    <t>DISCONTINUED OPERATIONS AND SIGNIFICANT DISPOSALS The Company’s Discontinued operations consisted of residual activities related to the sale of the Egg Banking plc Credit Card Business in 2011. All Discontinued operations results are recorded within Corporate/Other. The following summarizes financial information for all Discontinued operations : Three Months Ended March 31, In millions of dollars 2019 2018 Total revenues, net of interest expense $ — $ — Loss from discontinued operations $ (2 ) $ (7 ) Benefit for income taxes — — Loss from discontinued operations, net of taxes $ (2 ) $ (7 ) Cash flows from Discontinued operations</t>
  </si>
  <si>
    <t>BUSINESS SEGMENTS</t>
  </si>
  <si>
    <t>Segment Reporting [Abstract]</t>
  </si>
  <si>
    <t>BUSINESS SEGMENTS Citigroup’s activities are conducted through the following business segments: Global Consumer Banking ( GCB) and Institutional Clients Group (ICG) . In addition, Corporate/Other includes activities not assigned to a specific business segment, as well as certain North America loan portfolios, discontinued operations and other legacy assets. The prior-period balances reflect reclassifications to conform the presentation for all periods to the current period’s presentation. Effective January 1, 2019, financial data was reclassified to reflect: • the re-attribution of certain costs between Corporate/Other and GCB and ICG ; and • certain other immaterial reclassifications. Citi’s consolidated results remain unchanged for all periods presented as a result of the changes and reclassifications discussed above. For additional information regarding Citigroup’s business segments, see Note 3 to the Consolidated Financial Statements in Citi’s 2018 Annual Report on Form 10-K. The following table presents certain information regarding the Company’s continuing operations by segment: Three Months Ended March 31, Revenues, (1) Provision (benefits) Income (loss) from (2) Identifiable assets In millions of dollars, except identifiable assets in billions 2019 2018 2019 2018 2019 2018 March 31, December 31, 2018 Global Consumer Banking $ 8,451 $ 8,426 $ 422 $ 454 $ 1,437 $ 1,390 $ 426 $ 432 Institutional Clients Group 9,694 9,855 924 1,056 3,322 3,334 1,425 1,394 Corporate/Other 431 591 (71 ) (69 ) (22 ) (75 ) 107 91 Total $ 18,576 $ 18,872 $ 1,275 $ 1,441 $ 4,737 $ 4,649 $ 1,958 $ 1,917 (1) Includes total revenues, net of interest expense (excluding Corporate/Other ), in North America of $8.3 billion and $8.2 billion ; in EMEA of $3.2 billion and $3.2 billion ; in Latin America of $2.5 billion and $2.6 billion ; and in Asia of $4.1 billion and $4.1 billion for the three months ended March 31, 2019 and 2018 , respectively. These regional numbers exclude Corporate/Other , which largely operates within the U.S. (2) Includes pretax provisions for credit losses and for benefits and claims in the GCB results of $2.0 billion and $1.9 billion ; in the ICG results of $21 million and $(41) million ; and in the Corporate/Other results of $(25) million and $(7) million for the three months ended March 31, 2019 and 2018</t>
  </si>
  <si>
    <t>INTEREST REVENUE AND EXPENSE</t>
  </si>
  <si>
    <t>Banking and Thrift, Interest [Abstract]</t>
  </si>
  <si>
    <t>INTEREST REVENUE AND EXPENSE Interest revenue and Interest expense consisted of the following: Three Months Ended March 31, In millions of dollars 2019 2018 Interest revenue Loan interest, including fees $ 11,969 $ 10,892 Deposits with banks 607 432 Federal funds sold and securities borrowed or purchased under agreements to resell 1,783 1,039 Investments, including dividends 2,548 2,234 Trading account assets (1) 1,686 1,371 Other interest 483 364 Total interest revenue $ 19,076 $ 16,332 Interest expense Deposits (2) $ 3,027 $ 1,997 Federal funds purchased and securities loaned or sold under agreements to repurchase 1,589 949 Trading account liabilities (1) 327 215 Short-term borrowings 652 471 Long-term debt 1,722 1,528 Total interest expense $ 7,317 $ 5,160 Net interest revenue $ 11,759 $ 11,172 Provision for loan losses 1,944 1,803 Net interest revenue after provision for loan losses $ 9,815 $ 9,369 (1) Interest expense on Trading account liabilities is reported as a reduction of interest revenue from Trading account assets . (2) Includes deposit insurance fees and charges of $193 million and $376 million for the three months ended March 31, 2019 and 2018</t>
  </si>
  <si>
    <t>COMMISSIONS AND FEES; ADMINISTRATION AND OTHER FIDUCIARY FEES</t>
  </si>
  <si>
    <t>Banking and Thrift [Abstract]</t>
  </si>
  <si>
    <t>COMMISSIONS AND FEES; ADMINISTRATION AND OTHER FIDUCIARY FEES For additional information on Citi’s Commissions and Fees; Administration and Other Fiduciary Fees, see Note 5 to the Consolidated Financial Statements in Citi’s 2018 Annual Report on Form 10-K. The following tables present Commissions and fees revenue: Three Months Ended March 31, 2019 In millions of dollars ICG GCB Corporate/Other Total Investment banking $ 910 $ 4 $ — $ 914 Brokerage commissions 471 186 — 657 Credit- and bank-card income Interchange fees 278 1,984 — 2,262 Card-related loan fees 13 160 — 173 Card rewards and partner payments (153 ) (2,061 ) — (2,214 ) Deposit-related fees (1) 245 139 — 384 Transactional service fees 195 35 — 230 Corporate finance (2) 178 1 — 179 Insurance distribution revenue (3) 4 132 — 136 Insurance premiums (3) — 29 (1 ) 28 Loan servicing 42 30 6 78 Other 17 81 1 99 Total commissions and fees (4) $ 2,200 $ 720 $ 6 $ 2,926 Three Months Ended March 31, 2018 In millions of dollars ICG GCB Corporate/Other Total Investment banking $ 822 $ 5 $ — $ 827 Brokerage commissions 566 248 — 814 Credit- and bank-card income Interchange fees 260 1,874 5 2,139 Card-related loan fees 14 155 6 175 Card rewards and partner payments (124 ) (1,874 ) (5 ) (2,003 ) Deposit-related fees (1) 236 183 1 420 Transactional service fees 190 21 2 213 Corporate finance (2) 142 1 — 143 Insurance distribution revenue (3) 5 143 5 153 Insurance premiums (3) — 33 (1 ) 32 Loan servicing 38 22 12 72 Other 15 28 2 45 Total commissions and fees (4) $ 2,164 $ 839 $ 27 $ 3,030 (1) Includes overdraft fees of $31 million and $32 million for the three months ended March 31, 2019 and 2018 , respectively. Overdraft fees are accounted for under ASC 310. (2) Consists primarily of fees earned from structuring and underwriting loan syndications or related financing activity. This activity is accounted for under ASC 310. (3) Previously reported as insurance premiums in the Consolidated Statement of Income. (4) Commissions and fees includes $(1,721) million and $(1,545) million not accounted for under ASC 606, Revenue from Contracts with Customers , for the three months ended March 31, 2019 and 2018 . Amounts reported in Commissions and fees accounted for under other guidance primarily include card-related loan fees, card reward programs and certain partner payments, corporate finance fees, insurance premiums and loan servicing fees. Administration and Other Fiduciary Fees The following table presents Administration and other fiduciary fees : Three Months Ended March 31, 2019 In millions of dollars ICG GCB Corporate/Other Total Custody fees $ 364 $ 3 $ 16 $ 383 Fiduciary fees 152 146 12 310 Guarantee fees 130 14 2 146 Total administration and other fiduciary fees (1) $ 646 $ 163 $ 30 $ 839 Three Months Ended March 31, 2018 In millions of dollars ICG GCB Corporate/Other Total Custody fees $ 368 $ 47 $ 16 $ 431 Fiduciary fees 167 147 7 321 Guarantee fees 137 14 2 153 Total administration and other fiduciary fees (1) $ 672 $ 208 $ 25 $ 905 (1) Administration and other fiduciary fees includes $146 million and $153 million for the three months ended March 31, 2019 and 2018, respectively, that are not accounted for under ASC 606, Revenue from Contracts with Customers.</t>
  </si>
  <si>
    <t>PRINCIPAL TRANSACTIONS</t>
  </si>
  <si>
    <t>Principal Transactions Revenue, Net [Abstract]</t>
  </si>
  <si>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characterized by primary risk.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and FVA (funding valuation adjustments) on over-the-counter derivatives, and gains (losses) on certain economic hedges on loans in ICG. These adjustments are discussed further in Note 20 to the Consolidated Financial Statements. In certain transactions, Citi incurs fees and presents these fees paid to third parties in operating expenses. The following table presents Principal transactions revenue: Three Months Ended March 31, In millions of dollars 2019 2018 Interest rate risks (1) $ 1,718 $ 1,566 Foreign exchange risks (2) 473 730 Equity risks (3) 456 589 Commodity and other risks (4) 119 101 Credit products and risks (5) 38 256 Total $ 2,804 $ 3,242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t>
  </si>
  <si>
    <t>INCENTIVE PLANS</t>
  </si>
  <si>
    <t>Disclosure of Compensation Related Costs, Share-based Payments [Abstract]</t>
  </si>
  <si>
    <t>INCENTIVE PLANS For additional information on Citi’s incentive plans, see Note 7 to the Consolidated Financial Statements in Citi’s 2018</t>
  </si>
  <si>
    <t>RETIREMENT BENEFITS</t>
  </si>
  <si>
    <t>Retirement Benefits [Abstract]</t>
  </si>
  <si>
    <t>RETIREMENT BENEFITS For additional information on Citi’s retirement benefits, see Note 8 to the Consolidated Financial Statements in Citi’s 2018 Annual Report on Form 10-K. Net (Benefit) Expense The following table summarizes the components of net (benefit) expense recognized in the Consolidated Statement of Income for the Company’s pension and postretirement plans for Significant Plans and All Other Plans: Three Months Ended March 31, Pension plans Postretirement benefit plans U.S. plans Non-U.S. plans U.S. plans Non-U.S. plans In millions of dollars 2019 2018 2019 2018 2019 2018 2019 2018 Benefits earned during the period $ — $ 1 $ 36 $ 38 $ — $ — $ 2 $ 2 Interest cost on benefit obligation 130 123 75 75 7 6 26 26 Expected return on plan assets (203 ) (213 ) (68 ) (78 ) (5 ) (3 ) (21 ) (23 ) Amortization of unrecognized: Prior service cost (benefit) 1 — (1 ) (1 ) — — (2 ) (2 ) Net actuarial loss 44 47 15 13 — — 5 7 Settlement loss (1) — — — 4 — — — — Total net (benefit) expense $ (28 ) $ (42 ) $ 57 $ 51 $ 2 $ 3 $ 10 $ 10 (1) Losses due to settlement relate to repositioning and divestiture activities. Funded Status and Accumulated Other Comprehensive Income (AOCI) The following table summarizes the funded status and amounts recognized on the Consolidated Balance Sheet for the Company’s Significant Plans: Three Months Ended March 31, 2019 Pension plans Postretirement benefit plans In millions of dollars U.S. plans Non-U.S. plans U.S. plans Non-U.S. plans Change in projected benefit obligation Projected benefit obligation at beginning of year $ 12,655 $ 7,149 $ 662 $ 1,159 Plans measured annually (25 ) (1,862 ) — (307 ) Projected benefit obligation at beginning of year—Significant Plans $ 12,630 $ 5,287 $ 662 $ 852 Benefits earned during the period — 20 — 1 Interest cost on benefit obligation 130 63 7 23 Actuarial loss 493 252 13 38 Benefits paid, net of participants’ contributions and government subsidy (215 ) (55 ) (7 ) (11 ) Foreign exchange impact and other — 13 — 11 Projected benefit obligation at period end—Significant Plans $ 13,038 $ 5,580 $ 675 $ 914 Three Months Ended March 31, 2019 Pension plans Postretirement benefit plans In millions of dollars U.S. plans Non-U.S. plans U.S. plans Non-U.S. plans Change in plan assets Plan assets at fair value at beginning of year $ 11,490 $ 6,699 $ 345 $ 1,036 Plans measured annually — (1,248 ) — (9 ) Plan assets at fair value at beginning of year — Significant Plans $ 11,490 $ 5,451 $ 345 $ 1,027 Actual return on plan assets 688 273 15 29 Company contributions, net of reimbursements 14 14 (6 ) — Benefits paid, net of participants’ contributions and government subsidy (215 ) (55 ) (7 ) (11 ) Foreign exchange impact and other — 25 — 14 Plan assets at fair value at period end—Significant Plans $ 11,977 $ 5,708 $ 347 $ 1,059 Funded status of the Significant Plans Qualified plans (1) $ (391 ) $ 128 $ (328 ) $ 145 Nonqualified plans (670 ) — — — Funded status of the plans at period end—Significant Plans $ (1,061 ) $ 128 $ (328 ) $ 145 Net amount recognized at period end Benefit asset $ — $ 766 $ — $ 145 Benefit liability (1,061 ) (638 ) (328 ) — Net amount recognized on the balance sheet—Significant Plans $ (1,061 ) $ 128 $ (328 ) $ 145 Amounts recognized in AOCI at period end Prior service benefit $ — $ 15 $ — $ 73 Net actuarial (loss) gain (6,848 ) (978 ) 50 (314 ) Net amount recognized in equity (pretax)—Significant Plans $ (6,848 ) $ (963 ) $ 50 $ (241 ) Accumulated benefit obligation at period end—Significant Plans $ 13,029 $ 5,302 $ 675 $ 914 (1) The U.S. qualified pension plan is fully funded pursuant to the Employee Retirement Income Security Act of 1974, as amended (ERISA), funding rules as of January 1, 2019 and no minimum required funding is expected for 2019 . The following table shows the change in AOCI related to the Company’s pension, postretirement and post employment plans: In millions of dollars Three Months Ended For Year Ended December 31, 2018 Beginning of period balance, net of tax (1)(2) $ (6,257 ) $ (6,183 ) Actuarial assumptions changes and plan experience (795 ) 1,288 Net asset gain (loss) due to difference between actual and expected returns 690 (1,732 ) Net amortization 62 214 Prior service cost — (7 ) Curtailment/settlement gain (3) — 7 Foreign exchange impact and other (25 ) 136 Change in deferred taxes, net 4 20 Change, net of tax $ (64 ) $ (74 ) End of period balance, net of tax (1)(2) $ (6,321 ) $ (6,257 ) (1) See Note 17 to the Consolidated Financial Statements for further discussion of net AOCI balance. (2) Includes net-of-tax amounts for certain profit sharing plans outside the U.S. (3) Curtailment and settlement relate to repositioning and divestiture activities. Plan Assumptions The discount rates utilized during the period in determining the pension and postretirement net (benefit) expense for the Significant Plans are as follows: Net (benefit) expense assumed discount rates during the period Three Months Ended Mar. 31, 2019 Dec. 31, 2018 U.S. plans Qualified pension 4.25% 4.30% Nonqualified pension 4.25 4.30 Postretirement 4.20 4.20 Non-U.S. plans Pension 0.75-10.75 0.95-10.75 Weighted average 5.09 5.08 Postretirement 10.75 10.10 The discount rates utilized at period-end in determining the pension and postretirement benefit obligations for the Significant Plans are as follows: Plan obligations assumed discount rates at period ended Mar. 31, 2019 Dec. 31, 2018 Mar. 31, 2018 U.S. plans Qualified pension 3.85% 4.25% 3.95% Nonqualified pension 3.90 4.25 3.95 Postretirement 3.80 4.20 3.90 Non-U.S. plans Pension 0.45-10.30 0.75-10.75 0.75-9.90 Weighted average 4.74 5.09 4.88 Postretirement 10.30 10.75 9.50 Sensitivities of Certain Key Assumptions The following table summarizes the estimated effect on the Company’s Significant Plans quarterly expense of a one-percentage-point change in the discount rate: Three Months Ended March 31, 2019 In millions of dollars One-percentage-point increase One-percentage-point decrease Pension U.S. plans $ 5 $ (8 ) Non-U.S. plans (2 ) 6 Postretirement U.S. plans — (1 ) Non-U.S. plans (2 ) 2 Contributions For the U.S. pension plans, there were no required minimum cash contributions during the first three months of 2019 . The following table summarizes the Company’s actual contributions for the three months ended March 31, 2019 and 2018 , as well as estimated expected Company contributions for the remainder of 2019 and the actual contributions made for the remainder of 2018 : Pension plans Postretirement plans U.S. plans (1) Non-U.S. plans U.S. plans Non-U.S. plans In millions of dollars 2019 2018 2019 2018 2019 2018 2019 2018 Company contributions (2) for the three months ended March 31 $ 14 $ 14 $ 34 $ 29 $ — $ — $ 3 $ 3 Company contributions made during the remainder of the year — 41 — 153 — 150 — 6 Company contributions expected to be made during the remainder of the year 43 — 107 — — — 7 — (1) The U.S. plans include benefits paid directly by the Company for the nonqualified pension plans. (2) Company contributions are composed of cash contributions made to the plans and benefits paid directly by the Company. Defined Contribution Plans The following table summarizes the Company’s contributions for the defined contribution plans: Three Months Ended March 31, In millions of dollars 2019 2018 U.S. plans $ 99 $ 104 Non-U.S. plans 68 76 Post Employment Plans The following table summarizes the components of net expense recognized in the Consolidated Statement of Income for the Company’s U.S. post employment plans: Three Months Ended March 31, In millions of dollars 2019 2018 Service-related expense Interest cost on benefit obligation $ — $ — Expected return on plan assets — — Amortization of unrecognized: Prior service benefit — (8 ) Net actuarial loss 1 1 Total service-related benefit $ 1 $ (7 ) Non-service-related expense $ 4 $ 6 Total net (benefit) expense $ 5 $ (1 )</t>
  </si>
  <si>
    <t>EARNINGS PER SHARE</t>
  </si>
  <si>
    <t>Earnings Per Share [Abstract]</t>
  </si>
  <si>
    <t>EARNINGS PER SHARE The following table reconciles the income and share data used in the basic and diluted earnings per share (EPS) computations: Three Months Ended March 31, In millions of dollars, except per share amounts 2019 2018 Income from continuing operations before attribution of noncontrolling interests $ 4,737 $ 4,649 Less: Noncontrolling interests from continuing operations 25 22 Net income from continuing operations (for EPS purposes) $ 4,712 $ 4,627 Loss from discontinued operations, net of taxes (2 ) (7 ) Citigroup's net income $ 4,710 $ 4,620 Less: Preferred dividends (1) 262 272 Net income available to common shareholders $ 4,448 $ 4,348 Less: Dividends and undistributed earnings allocated to employee restricted and deferred shares with nonforfeitable rights to dividends, applicable to basic EPS 59 51 Net income allocated to common shareholders for basic and diluted EPS 4,389 4,297 Weighted-average common shares outstanding applicable to basic EPS (in millions) 2,340.4 2,561.6 Effect of dilutive securities Options (2) 0.1 0.1 Other employee plans 1.9 1.3 Adjusted weighted-average common shares outstanding applicable to diluted EPS (3) 2,342.4 2,563.0 Basic earnings per share (4) Income from continuing operations $ 1.88 $ 1.68 Discontinued operations — — Net income $ 1.88 $ 1.68 Diluted earnings per share (4) Income from continuing operations $ 1.87 $ 1.68 Discontinued operations — — Net income $ 1.87 $ 1.68 (1) As of March 31, 2019 , Citi estimates it will distribute preferred dividends of approximately $846 million during the remainder of 2019, assuming such dividends are declared by the Citi Board of Directors. During the first quarter of 2019, Citi redeemed all of its 19.2 million Series L preferred shares for $480 million in February 2019. (2) During the first quarter of 2019 , no significant options to purchase shares of common stock were outstanding. During the first quarter of 2018 , weighted-average options to purchase 0.5 million shares of common stock were outstanding but not included in the computation of earnings per share because the weighted-average exercise price of $149.41 per share was anti-dilutive. (3) Due to rounding, common shares outstanding applicable to basic EPS and the effect of dilutive securities may not sum to common shares outstanding applicable to diluted EPS. (4)</t>
  </si>
  <si>
    <t>FEDERAL FUNDS, SECURITIES BORROWED, LOANED AND SUBJECT TO REPURCHASE AGREEMENTS</t>
  </si>
  <si>
    <t>Federal Funds Purchased and Securities Sold under Agreements to Repurchase [Abstract]</t>
  </si>
  <si>
    <t>FEDERAL FUNDS, SECURITIES BORROWED, LOANED AND SUBJECT TO REPURCHASE AGREEMENTS For additional information on the Company’s resale and repurchase agreements and securities borrowing and lending agreements, see Note 11 to the Consolidated Financial Statements in Citi’s 2018 Annual Report on Form 10-K. Federal funds sold and securities borrowed and purchased under agreements to resell , at their respective carrying values, consisted of the following: In millions of dollars March 31, December 31, 2018 Federal funds sold $ — $ — Securities purchased under agreements to resell 163,382 159,364 Deposits paid for securities borrowed 101,113 111,320 Total (1) $ 264,495 $ 270,684 Federal funds purchased and securities loaned and sold under agreements to repurchase , at their respective carrying values, consisted of the following: In millions of dollars March 31, December 31, 2018 Federal funds purchased $ — $ — Securities sold under agreements to repurchase 172,231 166,090 Deposits received for securities loaned 18,141 11,678 Total (1) $ 190,372 $ 177,768 (1) The above tables do not include securities-for-securities lending transactions of $14.6 billion and $15.9 billion at March 31, 2019 and December 31, 2018,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described in Notes 20 and 21 to the Consolidated Financial Statements.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1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19 In millions of dollars Gross amounts Gross amounts (1) Net amounts of (2) Amounts (3) Net (4) Securities purchased under agreements to resell $ 268,095 $ 104,713 $ 163,382 $ 129,911 $ 33,471 Deposits paid for securities borrowed 101,113 — 101,113 28,040 73,073 Total $ 369,208 $ 104,713 $ 264,495 $ 157,951 $ 106,544 In millions of dollars Gross amounts Gross amounts (1) Net amounts of (2) Amounts (3) Net (4) Securities sold under agreements to repurchase $ 276,944 $ 104,713 $ 172,231 $ 91,923 $ 80,308 Deposits received for securities loaned 18,141 — 18,141 5,351 12,790 Total $ 295,085 $ 104,713 $ 190,372 $ 97,274 $ 93,098 As of December 31, 2018 In millions of dollars Gross amounts Gross amounts (1) Net amounts of (2) Amounts (3) Net (4) Securities purchased under agreements to resell $ 246,788 $ 87,424 $ 159,364 $ 124,557 $ 34,807 Deposits paid for securities borrowed 111,320 — 111,320 35,766 75,554 Total $ 358,108 $ 87,424 $ 270,684 $ 160,323 $ 110,361 In millions of dollars Gross amounts Gross amounts (1) Net amounts of (2) Amounts (3) Net (4) Securities sold under agreements to repurchase $ 253,514 $ 87,424 $ 166,090 $ 82,823 $ 83,267 Deposits received for securities loaned 11,678 — 11,678 3,415 8,263 Total $ 265,192 $ 87,424 $ 177,768 $ 86,238 $ 91,530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 The following tables present the gross amount of liabilities associated with repurchase agreements and securities lending agreements, by remaining contractual maturity: As of March 31, 2019 In millions of dollars Open and overnight Up to 30 days 31–90 days Greater than 90 days Total Securities sold under agreements to repurchase $ 140,262 $ 60,664 $ 33,724 $ 42,294 $ 276,944 Deposits received for securities loaned 12,567 459 2,691 2,424 18,141 Total $ 152,829 $ 61,123 $ 36,415 $ 44,718 $ 295,085 As of December 31, 2018 In millions of dollars Open and overnight Up to 30 days 31–90 days Greater than 90 days Total Securities sold under agreements to repurchase $ 108,405 $ 70,850 $ 29,898 $ 44,361 $ 253,514 Deposits received for securities loaned 6,296 774 2,626 1,982 11,678 Total $ 114,701 $ 71,624 $ 32,524 $ 46,343 $ 265,192 The following tables present the gross amount of liabilities associated with repurchase agreements and securities lending agreements, by class of underlying collateral: As of March 31, 2019 In millions of dollars Repurchase agreements Securities lending agreements Total U.S. Treasury and federal agency securities $ 101,780 $ — $ 101,780 State and municipal securities 1,644 — 1,644 Foreign government securities 106,764 565 107,329 Corporate bonds 22,264 660 22,924 Equity securities 14,616 16,570 31,186 Mortgage-backed securities 20,112 — 20,112 Asset-backed securities 5,861 — 5,861 Other 3,903 346 4,249 Total $ 276,944 $ 18,141 $ 295,085 As of December 31, 2018 In millions of dollars Repurchase agreements Securities lending agreements Total U.S. Treasury and federal agency securities $ 86,785 $ 41 $ 86,826 State and municipal securities 2,605 — 2,605 Foreign government securities 99,131 179 99,310 Corporate bonds 21,719 749 22,468 Equity securities 12,920 10,664 23,584 Mortgage-backed securities 19,421 — 19,421 Asset-backed securities 6,207 — 6,207 Other 4,726 45 4,771 Total $ 253,514 $ 11,678 $ 265,192</t>
  </si>
  <si>
    <t>BROKERAGE RECEIVABLES AND BROKERAGE PAYABLES</t>
  </si>
  <si>
    <t>Brokers and Dealers [Abstract]</t>
  </si>
  <si>
    <t xml:space="preserve">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2 to the Consolidated Financial Statements in Citi’s 2018 Annual Report on Form 10-K. Brokerage receivables and Brokerage payables consisted of the following: In millions of dollars March 31, December 31, 2018 Receivables from customers $ 14,945 $ 14,415 Receivables from brokers, dealers and clearing organizations 29,555 21,035 Total brokerage receivables (1) $ 44,500 $ 35,450 Payables to customers $ 37,240 $ 40,273 Payables to brokers, dealers and clearing organizations 25,416 24,298 Total brokerage payables (1) $ 62,656 $ 64,571 (1) </t>
  </si>
  <si>
    <t>INVESTMENTS</t>
  </si>
  <si>
    <t>Investments, Debt and Equity Securities [Abstract]</t>
  </si>
  <si>
    <t xml:space="preserve"> INVESTMENTS For additional information regarding Citi’s investment portfolios, including evaluating investments for other-than-temporary impairment (OTTI), see Note 13 to the Consolidated Financial Statements in Citi’s 2018 Annual Report on Form 10-K. The following table presents Citi’s investments by category: In millions of dollars March 31, December 31, Debt securities available-for-sale (AFS) $ 275,132 $ 288,038 Debt securities held-to-maturity (HTM) (1) 66,842 63,357 Marketable equity securities carried at fair value (2) 208 220 Non-marketable equity securities carried at fair value (2) 804 889 Non-marketable equity securities measured using the measurement alternative (3) 630 538 Non-marketable equity securities carried at cost (4) 5,665 5,565 Total investments $ 349,281 $ 358,607 (1) Carried at adjusted amortized cost basis, net of any credit-related impairment. (2) Unrealized gains and losses are recognized in earnings. (3) Impairment losses and adjustments to the carrying value as a result of observable price changes are recognized in earnings. (4) Represents shares issued by the Federal Reserve Bank, Federal Home Loan Banks and certain exchanges of which Citigroup is a member. The following table presents interest and dividend income on investments: Three Months Ended March 31, In millions of dollars 2019 2018 Taxable interest $ 2,372 $ 2,042 Interest exempt from U.S. federal income tax 127 130 Dividend income 49 62 Total interest and dividend income $ 2,548 $ 2,234 The following table presents realized gains and losses on the sales of investments, which exclude OTTI losses: Three Months Ended March 31, In millions of dollars 2019 2018 Gross realized investment gains $ 168 $ 345 Gross realized investment losses (38 ) (175 ) Net realized gains on sale of investments $ 130 $ 170 Debt Securities Available-for-Sale The amortized cost and fair value of AFS debt securities were as follows: March 31, 2019 December 31, 2018 In millions of dollars Amortized cost Gross unrealized gains Gross unrealized losses Fair value Amortized cost Gross unrealized gains Gross unrealized losses Fair value Debt securities AFS Mortgage-backed securities (1) U.S. government-sponsored agency guaranteed $ 39,228 $ 539 $ 434 $ 39,333 $ 43,504 $ 241 $ 725 $ 43,020 Alt-A 1 — — 1 1 — — 1 Non-U.S. residential 1,117 4 1 1,120 1,310 4 2 1,312 Commercial 138 1 1 138 173 1 2 172 Total mortgage-backed securities $ 40,484 $ 544 $ 436 $ 40,592 $ 44,988 $ 246 $ 729 $ 44,505 U.S. Treasury and federal agency securities U.S. Treasury $ 100,267 $ 25 $ 1,003 $ 99,289 $ 109,376 $ 33 $ 1,339 $ 108,070 Agency obligations 8,472 2 90 8,384 9,283 1 132 9,152 Total U.S. Treasury and federal agency securities $ 108,739 $ 27 $ 1,093 $ 107,673 $ 118,659 $ 34 $ 1,471 $ 117,222 State and municipal $ 8,012 $ 162 $ 65 $ 8,109 $ 9,372 $ 96 $ 262 $ 9,206 Foreign government 101,296 455 395 101,356 100,872 415 596 100,691 Corporate 12,366 59 115 12,310 11,714 42 157 11,599 Asset-backed securities (1) 1,421 1 2 1,420 845 2 4 843 Other debt securities 3,671 1 — 3,672 3,973 — 1 3,972 Total debt securities AFS $ 275,989 $ 1,249 $ 2,106 $ 275,132 $ 290,423 $ 835 $ 3,220 $ 288,038 (1)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 The following table shows the fair value of AFS debt securities that have been in an unrealized loss position: Less than 12 months 12 months or longer Total In millions of dollars Fair value Gross unrealized losses Fair value Gross unrealized losses Fair value Gross unrealized losses March 31, 2019 Debt securities AFS Mortgage-backed securities U.S. government agency guaranteed $ 9,176 $ 268 $ 8,102 $ 166 $ 17,278 $ 434 Non-U.S. residential 387 1 1 — 388 1 Commercial 14 — 104 1 118 1 Total mortgage-backed securities $ 9,577 $ 269 $ 8,207 $ 167 $ 17,784 $ 436 U.S. Treasury and federal agency securities U.S. Treasury $ 8,496 $ 48 $ 80,174 $ 955 $ 88,670 $ 1,003 Agency obligations 126 2 8,098 88 8,224 90 Total U.S. Treasury and federal agency securities $ 8,622 $ 50 $ 88,272 $ 1,043 $ 96,894 $ 1,093 State and municipal $ 928 $ 6 $ 968 $ 59 $ 1,896 $ 65 Foreign government 32,453 159 11,945 236 44,398 395 Corporate 3,252 96 2,127 19 5,379 115 Asset-backed securities 306 2 56 — 362 2 Other debt securities 816 — — — 816 — Total debt securities AFS $ 55,954 $ 582 $ 111,575 $ 1,524 $ 167,529 $ 2,106 December 31, 2018 Debt securities AFS Mortgage-backed securities U.S. government agency guaranteed $ 11,160 $ 286 $ 13,143 $ 439 $ 24,303 $ 725 Non-U.S. residential 284 2 2 — 286 2 Commercial 79 1 82 1 161 2 Total mortgage-backed securities $ 11,523 $ 289 $ 13,227 $ 440 $ 24,750 $ 729 U.S. Treasury and federal agency securities U.S. Treasury $ 8,389 $ 42 $ 77,883 $ 1,297 $ 86,272 $ 1,339 Agency obligations 277 2 8,660 130 8,937 132 Total U.S. Treasury and federal agency securities $ 8,666 $ 44 $ 86,543 $ 1,427 $ 95,209 $ 1,471 State and municipal $ 1,614 $ 34 $ 1,303 $ 228 $ 2,917 $ 262 Foreign government 40,655 265 15,053 331 55,708 596 Corporate 4,547 115 2,077 42 6,624 157 Asset-backed securities 441 4 55 — 496 4 Other debt securities 1,790 1 — — 1,790 1 Total debt securities AFS $ 69,236 $ 752 $ 118,258 $ 2,468 $ 187,494 $ 3,220 The following table presents the amortized cost and fair value of AFS debt securities by contractual maturity dates: March 31, 2019 December 31, 2018 In millions of dollars Amortized cost Fair value Amortized cost Fair value Mortgage-backed securities (1) Due within 1 year $ 68 $ 68 $ 14 $ 14 After 1 but within 5 years 706 707 662 661 After 5 but within 10 years 1,824 1,922 2,779 2,828 After 10 years (2) 37,886 37,895 41,533 41,002 Total $ 40,484 $ 40,592 $ 44,988 $ 44,505 U.S. Treasury and federal agency securities Due within 1 year $ 39,674 $ 39,554 $ 41,941 $ 41,867 After 1 but within 5 years 68,442 67,520 76,139 74,800 After 5 but within 10 years 597 573 489 462 After 10 years (2) 26 26 90 93 Total $ 108,739 $ 107,673 $ 118,659 $ 117,222 State and municipal Due within 1 year $ 1,674 $ 1,673 $ 2,586 $ 2,586 After 1 but within 5 years 1,542 1,546 1,676 1,675 After 5 but within 10 years 573 595 585 602 After 10 years (2) 4,223 4,295 4,525 4,343 Total $ 8,012 $ 8,109 $ 9,372 $ 9,206 Foreign government Due within 1 year $ 41,824 $ 41,806 $ 39,078 $ 39,028 After 1 but within 5 years 46,950 46,936 50,125 49,962 After 5 but within 10 years 11,034 11,083 10,153 10,149 After 10 years (2) 1,488 1,531 1,516 1,552 Total $ 101,296 $ 101,356 $ 100,872 $ 100,691 All other (3) Due within 1 year $ 6,867 $ 6,865 $ 6,166 $ 6,166 After 1 but within 5 years 8,199 8,188 8,459 8,416 After 5 but within 10 years 1,429 1,410 1,474 1,427 After 10 years (2) 963 939 433 405 Total $ 17,458 $ 17,402 $ 16,532 $ 16,414 Total debt securities AFS $ 275,989 $ 275,132 $ 290,423 $ 288,038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Carrying value Gross unrealized gains Gross unrealized losses Fair value March 31, 2019 Debt securities held-to-maturity Mortgage-backed securities (1) U.S. government agency guaranteed (2) $ 38,286 $ 392 $ 296 $ 38,382 Non-U.S. residential 1,313 13 1 1,325 Commercial 424 1 1 424 Total mortgage-backed securities $ 40,023 $ 406 $ 298 $ 40,131 State and municipal $ 7,648 $ 285 $ 70 $ 7,863 Foreign government 1,000 — 11 989 Asset-backed securities (1) 18,171 6 86 18,091 Total debt securities held-to-maturity $ 66,842 $ 697 $ 465 $ 67,074 December 31, 2018 Debt securities held-to-maturity Mortgage-backed securities (1) U.S. government agency guaranteed $ 34,239 $ 199 $ 578 $ 33,860 Non-U.S. residential 1,339 12 1 1,350 Commercial 368 — — 368 Total mortgage-backed securities $ 35,946 $ 211 $ 579 $ 35,578 State and municipal $ 7,628 $ 167 $ 138 $ 7,657 Foreign government 1,027 — 24 1,003 Asset-backed securities (1) 18,756 8 112 18,652 Total debt securities held-to-maturity $ 63,357 $ 386 $ 853 $ 62,890 (1)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 (2) In March 2019, Citibank transferred $5 billion of agency residential mortgage-backed securities (RMBS) from AFS classification to HTM classification in accordance with ASC 320. At the time of transfer, the securities were in an unrealized loss position of $56 million . The loss amounts will remain in AOCI and be amortized over the remaining life of the securities. The table below shows the fair value of debt securities HTM that have been in an unrecognized loss position: Less than 12 months 12 months or longer Total In millions of dollars Fair Gross Fair Gross Fair Gross March 31, 2019 Debt securities held-to-maturity Mortgage-backed securities $ 4,577 $ 11 $ 18,150 $ 287 $ 22,727 $ 298 State and municipal 206 6 954 64 1,160 70 Foreign government 989 11 — — 989 11 Asset-backed securities 12,581 86 — — 12,581 86 Total debt securities held-to-maturity $ 18,353 $ 114 $ 19,104 $ 351 $ 37,457 $ 465 December 31, 2018 Debt securities held-to-maturity Mortgage-backed securities $ 2,822 $ 20 $ 18,086 $ 559 $ 20,908 $ 579 State and municipal 981 34 1,242 104 2,223 138 Foreign government 1,003 24 — — 1,003 24 Asset-backed securities 13,008 112 — — 13,008 112 Total debt securities held-to-maturity $ 17,814 $ 190 $ 19,328 $ 663 $ 37,142 $ 853 Note: Excluded from the gross unrecognized losses presented in the table above are $(683) million and $(653) million of net unrealized losses recorded in AOCI as of March 31, 2019 and December 31, 2018 ,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March 31, 2019 and December 31, 2018 . The following table presents the carrying value and fair value of HTM debt securities by contractual maturity dates: March 31, 2019 December 31, 2018 In millions of dollars Carrying value Fair value Carrying value Fair value Mortgage-backed securities Due within 1 year $ 3 $ 3 $ 3 $ 3 After 1 but within 5 years 544 547 539 540 After 5 but within 10 years 1,822 1,845 997 1,011 After 10 years (1) 37,654 37,736 34,407 34,024 Total $ 40,023 $ 40,131 $ 35,946 $ 35,578 State and municipal Due within 1 year $ 37 $ 37 $ 37 $ 37 After 1 but within 5 years 221 228 168 174 After 5 but within 10 years 487 500 540 544 After 10 years (1) 6,903 7,098 6,883 6,902 Total $ 7,648 $ 7,863 $ 7,628 $ 7,657 Foreign government Due within 1 year $ 20 $ 20 $ 60 $ 36 After 1 but within 5 years 980 969 967 967 After 5 but within 10 years — — — — After 10 years (1) — — — — Total $ 1,000 $ 989 $ 1,027 $ 1,003 All other (2) Due within 1 year $ — $ — $ — $ — After 1 but within 5 years — — — — After 5 but within 10 years 3,039 3,041 2,535 2,539 After 10 years (1) 15,132 15,050 16,221 16,113 Total $ 18,171 $ 18,091 $ 18,756 $ 18,652 Total debt securities held-to-maturity $ 66,842 $ 67,074 $ 63,357 $ 62,890 (1) Investments with no stated maturities are included as contractual maturities of greater than 10 years. Actual maturities may differ due to call or prepayment rights. (2) Includes corporate and asset-backed securities. Evaluating Investments for Other-Than-Temporary Impairment Debt Securities Overview The Company conducts periodic reviews of all debt securities with unrealized losses to evaluate whether the impairment is other-than-temporary. This review applies to all debt securities that are not measured at fair value through earnings. An unrealized loss exists when the current fair value of an individual debt security is less than its amortized cost basis. Unrealized losses that are determined to be temporary in nature are recorded, net of tax, in AOCI for AFS debt securities. Temporary losses related to HTM debt securities generally are not recorded, as these investments are carried at adjusted amortized cost basis. However, for HTM debt securities with credit-related impairment, the credit loss is recognized in earnings as OTTI, and any difference between the cost basis adjusted for the OTTI and fair value is recognized in AOCI and amortized as an adjustment of yield over the remaining contractual life of the security. For debt securities transferred to HTM from Trading account assets , amortized cost is defined as the fair value of the securities at the date of transfer, plus any accretion income and less any impairment recognized in earnings subsequent to transfer. For debt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impairment recognized in earnings. Regardless of the classification of debt securities as AFS or HTM, the Company assesses each position with an unrealized loss for OTTI.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entails: • identification and evaluation of impaired investments; • analysis of individual investments that have fair values less than amortized cost, including consideration of the length of time the investment has been in an unrealized loss position and the expected recovery period; • considerat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 The entire difference between amortized cost basis and fair value is recognized in earnings as OTTI for impaired debt securities that the Company has an intent to sell or for which the Company believes it will more-likely-than-not be required to sell prior to recovery of the amortized cost basis. However, for those debt securities that the Company does not intend to sell and is not likely to be required to sell, only the credit-related impairment is recognized in earnings and any non-credit-related impairment is recorded in AOCI. For debt securities, credit impairment exists where management does not expect to receive contractual principal and interest cash flows sufficient to recover the entire amortized cost basis of a security. The sections below describe the Company’s process for identifying credit-related impairments for debt security types that have the most significant unrealized losses as of March 31, 2019. Mortgage-Backed Securities For U.S. mortgage-backed securities, credit impairment is assessed using a cash flow model that estimates the principal and interest cash flows on the underlying mortgages using the security-specific collateral and transaction structure. The model distributes the estimated cash flows to the various tranches of securities, considering the transaction structure and any subordination and credit enhancements that exist in that structure. The cash flow model incorporates actual cash flows on the mortgage-backed securities through the current period and then estimates the remaining cash flows using a number of assumptions, including default rates, prepayment rates, recovery rates (on foreclosed properties) and loss severity rates (on non-agency mortgage-backed securities). Management develops specific assumptions using market data, internal estimates and estimates published by rating agencies and other third-party sources. Default rates are projected by considering current underlying mortgage loan performance, generally assuming the default of (i) 10% of current loans, (ii) 25% of 30–59 day delinquent loans, (iii) 70% of 60–90 day delinquent loans and (iv) 100% of 91+ day delinquent loans. These estimates are extrapolated along a default timing curve to estimate the total lifetime pool default rate. Other assumptions contemplate the actual collateral attributes, including geographic concentrations, rating actions and current market prices. Cash flow projections are developed using different stress test scenarios. Management evaluates the results of those stress tests (including the severity of any cash shortfall indicated and the likelihood of the stress scenarios actually occurring based on the underlying pool’s characteristics and performance) to assess whether management expects to recover the amortized cost basis of the security. If cash flow projections indicate that the Company does not expect to recover its amortized cost basis, the Company recognizes the estimated credit loss in earnings. State and Municipal Securities The process for identifying credit impairments in Citigroup’s AFS and HTM state and municipal bonds is primarily based on a credit analysis that incorporates third-party credit ratings. Citigroup monitors the bond issuers and any insurers providing default protection in the form of financial guarantee insurance. The average external credit rating, ignoring any insurance, is Aa3/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state and municipal bonds with unrealized losses that Citigroup plans to sell, or would be more-likely-than-not required to sell, the full impairment is recognized in earnings. Equity Method Investments Management assesses equity method investments that have fair values that are less than their respective carrying values for OTTI. Fair value is measured as price multiplied by quantity if the investee has publicly listed securities. If the investee is not publicly listed, other methods are used (see Note 20 to the Consolidated Financial Statements). For impaired equity method investments that Citi plans to sell prior to recovery of value or would likely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likely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Recognition and Measurement of OTTI The following tables present total OTTI on Investments recognized in earnings: Three Months Ended In millions of dollars AFS HTM Total Impairment losses related to debt securities that the Company does not intend to sell nor will likely be required to sell: Total OTTI losses recognized during the period $ — $ — $ — Less: portion of impairment loss recognized in AOCI (before taxes) — — — Net impairment losses recognized in earnings for debt securities that the Company does not intend to sell nor will likely be required to sell $ — $ — $ — Impairment losses recognized in earnings for debt securities that the Company intends to sell, would be more-likely-than-not required to sell or will be subject to an issuer call deemed probable of exercise 3 — 3 Total OTTI losses recognized in earnings $ 3 $ — $ 3 Three Months Ended In millions of dollars AFS HTM Total Impairment losses related to securities that the Company does not intend to sell nor will likely be required to sell: Total OTTI losses recognized during the period $ — $ — $ — Less: portion of impairment loss recognized in AOCI (before taxes) — — — Net impairment losses recognized in earnings for securities that the Company does not intend to sell nor will likely be required to sell $ — $ — $ — Impairment losses recognized in earnings for securities that the Company intends to sell, would be more-likely-than-not required to sell or will be subject to an issuer call deemed probable of exercise 27 — 27 Total impairment losses recognized in earnings $ 27 $ — $ 27 The following are three-month rollforwards of the credit-related impairments recognized in earnings for AFS and HTM debt securities held that the Company does not intend to sell nor will likely be required to sell: Cumulative OTTI credit losses recognized in earnings on debt securities still held In millions of dollars December 31, 2018 balance Credit Credit Changes due to March 31, 2019 balance AFS debt securities Mortgage-backed securities $ 1 $ — $ — $ — $ 1 State and municipal — — — — — Foreign government securities — — — — — Corporate 4 — — — 4 All other debt securities — — — — — Total OTTI credit losses recognized for AFS debt securities $ 5 $ — $ — $ — $ 5 HTM debt securities Mortgage-backed securities $ — $ — $ — $ — $ — State and municipal — — — — — Total OTTI credit losses recognized for HTM debt securities $ — $ — $ — $ — $ — Cumulative OTTI credit losses recognized in earnings on debt securities still held In millions of dollars December 31, 2017 balance Credit Credit Reductions due to (1) March 31, 2018 balance AFS debt securities Mortgage-backed securities (2) $ 38 $ — $ — $ (13 ) $ 25 State and municipal 4 — — (4 ) — Foreign government securities — — — — — Corporate 4 — — — 4 All other debt securities 2 — — — 2 Total OTTI credit losses recognized for AFS debt securities $ 48 $ — $ — $ (17 ) $ 31 HTM debt securities Mortgage-backed securities (3) $ 54 $ — $ — $ (54 ) $ — State and municipal 3 — — (3 ) — Total OTTI credit losses recognized for HTM debt securities $ 57 $ — $ — $ (57 ) $ — (1) Includes $18 million in cumulative OTTI reclassified from HTM to AFS due to the transfer of the related debt securities from HTM to AFS. Citi adopted ASU 2017-12, Targeted Improvements to Accounting for Hedge Activities , on January 1, 2018 and transferred approximately $4 billion of HTM debt securities into AFS classification as permitted as a one-time transfer under the standard. (2) Primarily consists of Prime securities. (3) Primarily consists of Alt-A securities.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are also assessed for impairment. On a quarterly basis, management qualitatively assesses whether each equity security under the measurement alternative is impaired. Impairment indicators that are considered include, but are not limited to, the following: • a significant deterioration in the earnings performance, credit rating, asset quality or business prospects of the investee; • a significant adverse change in the regulatory, economic or technological environment of the investee; • a significant adverse change in the general market condition of either the geographical area or the industry in which the investee operates; • a bona fide offer to purchase, an offer by the investee to sell or a completed auction process for the same or similar investment for an amount less than the carrying amount of that investment; and • factors that raise significant concerns about the investee’s ability to continue as a going concern, such as negative cash flows from operations, working capital deficiencies or noncompliance with statutory capital requirements or debt covenants. When the qualitative assessment indicates that impairment exists, the investment is written down to fair value, with the full difference between the fair value of the investment and its carrying amount recognized in earnings. Below is the carrying value of non-marketable equity securities measured using the measurement alternative at March 31, 2019 and December 31, 2018: In millions of dollars March 31, 2019 December 31, 2018 Measurement alternative: Carrying value $ 630 $ 538 Below are amounts recognized in earnings for the three months ended March 31, 2019 and 2018, and life-to-date amounts as of March 31, 2019 on non-marketable equity securities measured using the measurement alternative: Three Months Ended March 31, In millions of dollars 2019 2018 Measurement alternative: Impairment losses (1) $ 5 $ 1 Downward changes for observable prices (1) — 2 Upward changes for observable prices (1) 66 123 (1) See Note 20 to the Consolidated Financial Statements for additional information on these nonrecurring fair value measurements. Life-to-date amounts on securities still held In millions of dollars March 31, 2019 Measurement alternative: Impairment losses $ 12 Downward changes for observable prices 18 Upward changes for observable prices 285 A similar impairment analysis is performed for non-marketable equity securities carried at cost. For the three months ended March 31, 2019 and 2018, there was no impairment loss recognized in earnings for non-marketable equity securities carried at cost. Investments in Alternative Investment Funds That Calculate Net Asset Value The Company holds investments in certain alternative investment funds that calculate net asset value (NAV), or its equivalent, including hedge funds, private equity funds, funds of funds and real estate funds, as provided by third-party asset managers. Investments in such funds are generally classified as non-marketable equity securities carried at fair value. The fair values of these investments are estimated using the NAV of the Company’s ownership interest in the funds. Some of these investments are in “covered funds” for purposes of the Volcker Rule, which prohibits certain proprietary investment activities and limits the ownership of, and relationships with, covered funds. On April 21, 2017, Citi’s request for extension of the permitted holding period under the Volcker Rule for certain of its investments in illiquid funds was approved, allowing the Company to hold such investments until the earlier of five years from the July 21, 2017 expiration date of the general conformance period, or the date such investments mature or are otherwise conformed with the Volcker Rule. Fair value Unfunded Redemption frequency (if currently eligible) monthly, quarterly, annually Redemption notice period In millions of dollars March 31, December 31, 2018 March 31, December 31, 2018 Hedge funds $ — $ — $ — $ — Generally quarterly 10–95 days Private equity funds (1)(2) 160 168 62 62 — — Real estate funds (2)(3) 14 14 19 19 — — Mutual/collective investment funds 25 25 — — — — Total $ 199 $ 207 $ 81 $ 81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t>
  </si>
  <si>
    <t>LOANS</t>
  </si>
  <si>
    <t>Loans and Leases Receivable Disclosure [Abstract]</t>
  </si>
  <si>
    <t>LOANS Citigroup loans are reported in two categories: consumer and corporate. These categories are classified primarily according to the segment and subsegment that manage the loans. For additional information regarding Citi’s consumer and corporate loans, including related accounting policies, see Note 14 to the Consolidated Financial Statements in Citi’s 2018 Annual Report on Form 10-K. Consumer Loans Consumer loans represent loans and leases managed primarily by GCB and Corporate/Other . The following table provides Citi’s consumer loans by loan type: In millions of dollars March 31, December 31, 2018 In U.S. offices Mortgage and real estate (1) $ 57,461 $ 60,127 Installment, revolving credit and other 3,257 3,398 Cards 135,206 143,788 Commercial and industrial 8,859 8,256 Total $ 204,783 $ 215,569 In offices outside the U.S. Mortgage and real estate (1) $ 43,184 $ 43,379 Installment, revolving credit and other 27,525 27,609 Cards 24,763 25,400 Commercial and industrial 18,884 17,773 Lease financing 47 49 Total $ 114,403 $ 114,210 Total consumer loans $ 319,186 $ 329,779 Net unearned income $ 701 $ 708 Consumer loans, net of unearned income $ 319,887 $ 330,487 (1) Loans secured primarily by real estate. During the three months ended March 31, 2019 and 2018, the Company sold and/or reclassified to HFS $1.9 billion and $0.8 billion , respectively, of consumer loans. Consumer Loan Delinquency and Non-Accrual Details at March 31, 2019 In millions of dollars Total current (1)(2) 30–89 days past due (3) ≥ 90 days past due (3) Past due government guaranteed (4) Total loans (2) Total non-accrual 90 days past due and accruing In North America offices Residential first mortgages (5) $ 44,047 $ 393 $ 234 $ 677 $ 45,351 $ 564 $ 456 Home equity loans (6)(7) 10,527 174 236 — 10,937 500 — Credit cards 132,572 1,590 1,746 — 135,908 — 1,746 Installment and other 3,257 41 15 — 3,313 21 — Commercial banking loans 10,303 9 48 — 10,360 145 — Total $ 200,706 $ 2,207 $ 2,279 $ 677 $ 205,869 $ 1,230 $ 2,202 In offices outside North America Residential first mortgages (5) $ 35,777 $ 203 $ 134 $ — $ 36,114 $ 397 $ — Credit cards 23,561 417 365 — 24,343 297 234 Installment and other 25,687 244 97 — 26,028 130 — Commercial banking loans 27,415 53 64 — 27,532 151 — Total $ 112,440 $ 917 $ 660 $ — $ 114,017 $ 975 $ 234 Total GCB and Corporate/Other — Consumer $ 313,146 $ 3,124 $ 2,939 $ 677 $ 319,886 $ 2,205 $ 2,436 Other (8) 1 — — — 1 — — Total Citigroup $ 313,147 $ 3,124 $ 2,939 $ 677 $ 319,887 $ 2,205 $ 2,436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5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 consumer credit metrics. Consumer Loan Delinquency and Non-Accrual Details at December 31, 2018 In millions of dollars Total current (1)(2) 30–89 days past due (3) ≥ 90 days past due (3) Past due government guaranteed (4) Total loans (2) Total non-accrual 90 days past due and accruing In North America offices Residential first mortgages (5) $ 45,953 $ 420 $ 253 $ 786 $ 47,412 $ 583 $ 549 Home equity loans (6)(7) 11,135 161 247 — 11,543 527 — Credit cards 141,106 1,687 1,764 — 144,557 — 1,764 Installment and other 3,394 43 16 — 3,453 22 — Commercial banking loans 9,662 20 46 — 9,728 109 — Total $ 211,250 $ 2,331 $ 2,326 $ 786 $ 216,693 $ 1,241 $ 2,313 In offices outside North America Residential first mortgages (5) $ 35,624 $ 203 $ 145 $ — $ 35,972 $ 383 $ — Credit cards 24,131 425 370 — 24,926 312 235 Installment and other 25,085 254 107 — 25,446 152 — Commercial banking loans 27,345 51 53 — 27,449 138 — Total $ 112,185 $ 933 $ 675 $ — $ 113,793 $ 985 $ 235 Total GCB and Corporate/Other — Consumer $ 323,435 $ 3,264 $ 3,001 $ 786 $ 330,486 $ 2,226 $ 2,548 Other (8) 1 — — — 1 — — Total Citigroup $ 323,436 $ 3,264 $ 3,001 $ 786 $ 330,487 $ 2,226 $ 2,548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6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 consumer credit metrics. Consumer Credit Scores (FICO) The following tables provide details on the FICO scores for Citi’s U.S. consumer loan portfolio based on end-of-period receivables (commercial banking loans are excluded from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March 31, 2019 In millions of dollars Less than 680 to 760 Greater Residential first mortgages $ 4,169 $ 12,922 $ 25,874 Home equity loans 2,321 4,093 4,188 Credit cards 32,056 55,975 45,934 Installment and other 611 1,009 1,105 Total $ 39,157 $ 73,999 $ 77,101 FICO score distribution in U.S. portfolio (1)(2) December 31, 2018 In millions of dollars Less than 680 680 to 760 Greater than 760 Residential first mortgages $ 4,530 $ 13,848 $ 26,546 Home equity loans 2,438 4,296 4,471 Credit cards 32,686 58,722 51,299 Installment and other 625 1,097 1,121 Total $ 40,279 $ 77,963 $ 83,437 (1) Excludes loans guaranteed by U.S. government entities, loans subject to long-term standby commitments (LTSC) with U.S. government-sponsored entities and loans recorded at fair value. (2) Excludes balances where FICO was not available. Such amounts are not material. Loan to Value (LTV) Ratios 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March 31, 2019 In millions of dollars Less than or equal to 80% &gt; 80% but less than or equal to 100% Greater than 100% Residential first mortgages $ 40,112 $ 2,745 $ 234 Home equity loans 8,955 1,224 380 Total $ 49,067 $ 3,969 $ 614 LTV distribution in U.S. portfolio (1)(2) December 31, 2018 In millions of dollars Less than or equal to 80% &gt; 80% but less than or equal to 100% Greater than 100% Residential first mortgages $ 42,379 $ 2,474 $ 197 Home equity loans 9,465 1,287 390 Total $ 51,844 $ 3,761 $ 587 (1) Excludes loans guaranteed by U.S. government entities, loans subject to LTSCs with U.S. government-sponsored entities and loans recorded at fair value. (2) Excludes balances where LTV was not available. Such amounts are not material. Impaired Consumer Loans The following tables present information about impaired consumer loans and interest income recognized on impaired consumer loans: Three Months Ended Balance at March 31, 2019 2019 2018 In millions of dollars Recorded investment (1)(2) Unpaid principal balance Related specific allowance (3) Average carrying value (4) Interest income (5) Interest income (5) Mortgage and real estate Residential first mortgages $ 2,085 $ 2,289 $ 162 $ 2,250 $ 17 $ 21 Home equity loans 672 938 123 698 2 7 Credit cards 1,860 1,891 702 1,818 26 30 Installment and other Individual installment and other 397 429 146 402 5 6 Commercial banking 274 527 38 282 3 3 Total $ 5,288 $ 6,074 $ 1,171 $ 5,450 $ 53 $ 67 (1) Recorded investment in a loan includes net deferred loan fees and costs, unamortized premium or discount and direct write-downs and includes accrued interest only on credit card loans. (2) $508 million of residential first mortgages, $255 million of home equity loans and $4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8 In millions of dollars Recorded investment (1)(2) Unpaid principal balance Related specific allowance (3) Average carrying value (4) Mortgage and real estate Residential first mortgages $ 2,130 $ 2,329 $ 178 $ 2,483 Home equity loans 684 946 122 698 Credit cards 1,818 1,842 677 1,815 Installment and other Individual installment and other 400 434 146 414 Commercial banking 252 432 55 286 Total $ 5,284 $ 5,983 $ 1,178 $ 5,696 (1) Recorded investment in a loan includes net deferred loan fees and costs, unamortized premium or discount and direct write-downs and includes accrued interest only on credit card loans. (2) $484 million of residential first mortgages, $263 million of home equity loans and $2 million of commercial market loans do not have a specific allowance. (3) Included in the Allowance for loan losses . (4) Average carrying value represents the average recorded investment ending balance for the last four quarters and does not include the related specific allowance. Consumer Troubled Debt Restructurings For the Three Months Ended March 31, 2019 In millions of dollars, except number of loans modified Number of Post- (1)(2) Deferred (3) Contingent (4) Principal (5) Average North America Residential first mortgages 493 $ 74 $ — $ — $ — — % Home equity loans 206 21 1 — — 2 Credit cards 72,247 305 — — — 18 Installment and other revolving 351 3 — — — 6 Commercial banking (6) 15 38 — — — — Total (8) 73,312 $ 441 $ 1 $ — $ — International Residential first mortgages 725 $ 20 $ — $ — $ — — % Credit cards 18,493 75 — — 3 16 Installment and other revolving 7,552 45 — — 2 10 Commercial banking (6) 99 32 — — — — Total (8) 26,869 $ 172 $ — $ — $ 5 For the Three Months Ended March 31, 2018 In millions of dollars, except number of loans modified Number of loans modified Post- modification recorded investment (1)(7) Deferred principal (3) Contingent principal forgiveness (4) Principal forgiveness (5) Average interest rate reduction North America Residential first mortgages 588 $ 89 $ 1 $ — $ — — % Home equity loans 456 41 2 — — 1 Credit cards 63,203 244 — — — 18 Installment and other revolving 342 3 — — — 5 Commercial banking (6) 9 1 — — — — Total (8) 64,598 $ 378 $ 3 $ — $ — International Residential first mortgages 549 $ 18 $ — $ — $ — — % Credit cards 23,394 94 — — 2 15 Installment and other revolving 9,325 59 — — 2 10 Commercial banking (6) 145 28 — — — 2 Total (8) 33,413 $ 199 $ — $ — $ 4 (1) Post-modification balances include past due amounts that are capitalized at the modification date. (2) Post-modification balances in North America include $7 million of residential first mortgages and $2 million of home equity loans to borrowers who have gone through Chapter 7 bankruptcy in the three months ended March 31, 2019 . These amounts include $4 million of residential first mortgages and $2 million of home equity loans that were newly classified as TDRs in the three months ended March 31, 2019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11 million of residential first mortgages and $4 million of home equity loans to borrowers who have gone through Chapter 7 bankruptcy in the three months ended March 31, 2018 . These amounts include $8 million of residential first mortgages and $3 million of home equity loans that were newly classified as TDRs in the three months ended March 31, 2018 , based on previously received OCC guidance. (8) The above tables reflect activity for loans outstanding that were considered TDRs as of the end of the reporting period. 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March 31, In millions of dollars 2019 2018 North America Residential first mortgages $ 23 $ 44 Home equity loans 3 10 Credit cards 70 59 Installment and other revolving 1 1 Commercial banking — 8 Total $ 97 $ 122 International Residential first mortgages $ 3 $ 2 Credit cards 38 53 Installment and other revolving 18 24 Commercial banking — — Total $ 59 $ 79 Corporate loans represent loans and leases managed by ICG . The following table presents information by corporate loan type: In millions of dollars March 31, December 31, In U.S. offices Commercial and industrial $ 56,698 $ 52,063 Financial institutions 49,985 48,447 Mortgage and real estate (1) 49,746 50,124 Installment, revolving credit and other 32,768 33,247 Lease financing 1,405 1,429 $ 190,602 $ 185,310 In offices outside the U.S. Commercial and industrial $ 97,844 $ 94,701 Financial institutions 39,155 36,837 Mortgage and real estate (1) 7,005 7,376 Installment, revolving credit and other 24,868 25,684 Lease financing 95 103 Governments and official institutions 3,698 4,520 $ 172,665 $ 169,221 Total corporate loans $ 363,267 $ 354,531 Net unearned income $ (808 ) $ (822 ) Corporate loans, net of unearned income $ 362,459 $ 353,709 (1) Loans secured primarily by real estate. The Company sold and/or reclassified to held-for-sale $0.1 billion of corporate loans during the three months ended March 31, 2019 and 2018 . The Company did not have significant purchases of corporate loans classified as held-for-investment for the three months ended March 31, 2019 or 2018 . Lease financing Citi is a lessor in the power, railcars, shipping and aircraft sectors, where the Company has executed operating, direct financing and leveraged leases. Citi’s $1.5 billion of lease financing receivables, as of March 31, 2019, is composed of approximately equal balances of direct financing lease receivables and net investments in leveraged leases. Citi uses the interest rate implicit in the lease to determine the present value of its lease financing receivables. Citi recognized $21 million of interest income on direct financing and leveraged leases during the three months ended March 31, 2019. The Company’s leases have an average remaining maturity of approximately 4 years. In certain cases, Citi obtains residual value insurance from third parties and/or the lessee to manage the risk associated with the residual value of the leased assets. The receivable related to the residual value of the leased assets is approximately $0.9 billion as of March 31, 2019, while the amount covered by residual value guarantees is approximately $0.3 billion . The Company’s operating leases, where Citi is a lessor, are not significant to the consolidated financial statements. Corporate Loan Delinquency and Non-Accrual Details at March 31, 2019 In millions of dollars 30–89 days past due and accruing (1) ≥ 90 days past due and accruing (1) Total past due and accruing Total non-accrual (2) Total current (3) Total loans (4) Commercial and industrial $ 455 $ 125 $ 580 $ 1,177 $ 151,074 $ 152,831 Financial institutions 301 136 437 92 86,487 87,016 Mortgage and real estate 191 — 191 182 56,359 56,732 Leases 16 19 35 — 1,465 1,500 Other 128 76 204 31 60,291 60,526 Loans at fair value 3,854 Total $ 1,091 $ 356 $ 1,447 $ 1,482 $ 355,676 $ 362,459 Corporate Loan Delinquency and Non-Accrual Details at December 31, 2018 In millions of dollars 30–89 days past due and accruing (1) ≥ 90 days past due and accruing (1) Total past due and accruing Total non-accrual (2) Total current (3) Total loans (4) Commercial and industrial $ 365 $ 42 $ 407 $ 919 $ 143,960 $ 145,286 Financial institutions 87 7 94 102 83,672 83,868 Mortgage and real estate 128 5 133 215 57,116 57,464 Leases 5 10 15 — 1,516 1,531 Other 151 52 203 75 62,079 62,357 Loans at fair value 3,203 Total $ 736 $ 116 $ 852 $ 1,311 $ 348,343 $ 353,709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or principal is doubtful. (3) Loans less than 30 days past due are presented as current. (4) Total loans include loans at fair value, which are not included in the various delinquency columns. Corporate Loans Credit Quality Indicators Recorded investment in loans (1) In millions of dollars March 31, December 31, Investment grade (2) Commercial and industrial $ 108,423 $ 102,722 Financial institutions 75,708 73,080 Mortgage and real estate 25,068 25,855 Leases 1,229 1,036 Other 53,919 57,299 Total investment grade $ 264,347 $ 259,992 Non-investment grade (2) Accrual Commercial and industrial $ 43,230 $ 41,645 Financial institutions 11,216 10,686 Mortgage and real estate 3,468 3,793 Leases 271 496 Other 6,577 4,981 Non-accrual Commercial and industrial 1,177 919 Financial institutions 92 102 Mortgage and real estate 182 215 Leases — — Other 31 75 Total non-investment grade $ 66,244 $ 62,912 Non-rated private bank loans managed on a delinquency basis (2) $ 28,014 $ 27,602 Loans at fair value 3,854 3,203 Corporate loans, net of unearned income $ 362,459 $ 353,709 (1) Recorded investment in a loan includes net deferred loan fees and costs, unamortized premium or discount, less any direct write-downs. (2) Held-for-investment loans are accounted for on an amortized cost basis. Non-Accrual Corporate Loans The following tables present non-accrual loan information by corporate loan type and interest income recognized on non-accrual corporate loans: March 31, 2019 Three Months Ended In millions of dollars Recorded investment (1) Unpaid principal balance Related specific allowance Average carrying value (2) Interest income recognized (3) Non-accrual corporate loans Commercial and industrial $ 1,177 $ 1,336 $ 127 $ 1,079 $ 14 Financial institutions 92 113 34 101 — Mortgage and real estate 182 376 15 231 — Lease financing — — — 10 — Other 31 117 19 69 — Total non-accrual corporate loans $ 1,482 $ 1,942 $ 195 $ 1,490 $ 14 December 31, 2018 In millions of dollars Recorded investment (1) Unpaid principal balance Related specific allowance Average carrying value (2) Non-accrual corporate loans Commercial and industrial $ 919 $ 1,070 $ 183 $ 1,099 Financial institutions 102 123 35 99 Mortgage and real estate 215 323 39 233 Lease financing — 28 — 21 Other 75 165 6 83 Total non-accrual corporate loans $ 1,311 $ 1,709 $ 263 $ 1,535 March 31, 2019 December 31, 2018 In millions of dollars Recorded investment (1) Related specific allowance Recorded investment (1) Related specific allowance Non-accrual corporate loans with valuation allowances Commercial and industrial $ 450 $ 127 $ 603 $ 183 Financial institutions 64 34 76 35 Mortgage and real estate 83 15 100 39 Lease financing — — — — Other 14 19 24 6 Total non-accrual corporate loans with specific allowance $ 611 $ 195 $ 803 $ 263 Non-accrual corporate loans without specific allowance Commercial and industrial $ 727 $ 316 Financial institutions 28 26 Mortgage and real estate 99 115 Lease financing — — Other 17 51 Total non-accrual corporate loans without specific allowance $ 871 N/A $ 508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months ended March 31 , 2018 was $4 million . N/A Not applicable Corporate Troubled Debt Restructurings For the three months ended March 31, 2019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16 $ — $ — $ 16 Mortgage and real estate 4 — — 4 Total $ 20 $ — $ — $ 20 For the three months ended March 31, 2018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2 $ — $ — $ 2 Mortgage and real estate 1 — — 1 Total $ 3 $ — $ — $ 3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March 31, 2019 TDR loans in payment default during the three months ended March 31, 2019 TDR balances at March 31, 2018 TDR loans in payment default during the three months ended March 31, 2018 Commercial and industrial $ 410 $ — $ 507 $ 59 Financial institutions 13 — 40 — Mortgage and real estate 112 — 98 — Other 4 — 41 — Total (1) $ 539 $ — $ 686 $ 59 (1)</t>
  </si>
  <si>
    <t>ALLOWANCE FOR CREDIT LOSSES</t>
  </si>
  <si>
    <t>ALLOWANCE FOR CREDIT LOSSES Three Months Ended March 31, In millions of dollars 2019 2018 Allowance for loan losses at beginning of period $ 12,315 $ 12,355 Gross credit losses (2,345 ) (2,296 ) Gross recoveries (1) 397 429 Net credit losses (NCLs) $ (1,948 ) $ (1,867 ) NCLs $ 1,948 $ 1,867 Net reserve builds (releases) 67 102 Net specific reserve builds (releases) (71 ) (166 ) Total provision for loan losses $ 1,944 $ 1,803 Other, net (see table below) 18 63 Allowance for loan losses at end of period $ 12,329 $ 12,354 Allowance for credit losses on unfunded lending commitments at beginning of period $ 1,367 $ 1,258 Provision (release) for unfunded lending commitments 24 28 Other, net — 4 Allowance for credit losses on unfunded lending commitments at end of period (2) $ 1,391 $ 1,290 Total allowance for loans, leases and unfunded lending commitments $ 13,720 $ 13,644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Three Months Ended March 31, In millions of dollars 2019 2018 Sales or transfers of various consumer loan portfolios to HFS Transfer of real estate loan portfolios $ — $ (53 ) Transfer of other loan portfolios — (2 ) Sales or transfers of various consumer loan portfolios to HFS $ — $ (55 ) FX translation, consumer 26 118 Other (8 ) — Other, net $ 18 $ 63 Allowance for Credit Losses and End-of-Period Loans Three Months Ended March 31, 2019 March 31, 2018 In millions of dollars Corporate Consumer Total Corporate Consumer Total Allowance for loan losses at beginning of period $ 2,365 $ 9,950 $ 12,315 $ 2,486 $ 9,869 $ 12,355 Charge-offs (73 ) (2,272 ) (2,345 ) (139 ) (2,157 ) (2,296 ) Recoveries 17 380 397 43 386 429 Replenishment of net charge-offs 56 1,892 1,948 96 1,771 1,867 Net reserve builds (releases) 7 60 67 (19 ) 121 102 Net specific reserve builds (releases) (61 ) (10 ) (71 ) (155 ) (11 ) (166 ) Other (8 ) 26 18 3 60 63 Ending balance $ 2,303 $ 10,026 $ 12,329 $ 2,315 $ 10,039 $ 12,354 March 31, 2019 December 31, 2018 In millions of dollars Corporate Consumer Total Corporate Consumer Total Allowance for loan losses Collectively evaluated in accordance with ASC 450 $ 2,108 $ 8,853 $ 10,961 $ 2,102 $ 8,770 $ 10,872 Individually evaluated in accordance with ASC 310-10-35 195 1,171 1,366 263 1,178 1,441 Purchased credit impaired in accordance with ASC 310-30 — 2 2 — 2 2 Total allowance for loan losses $ 2,303 $ 10,026 $ 12,329 $ 2,365 $ 9,950 $ 12,315 Loans, net of unearned income Collectively evaluated in accordance with ASC 450 $ 357,210 $ 314,454 $ 671,664 $ 349,292 $ 325,055 $ 674,347 Individually evaluated in accordance with ASC 310-10-35 1,395 5,288 6,683 1,214 5,284 6,498 Purchased credit impaired in accordance with ASC 310-30 — 125 125 — 128 128 Held at fair value 3,854 20 3,874 3,203 20 3,223 Total loans, net of unearned income $ 362,459 $ 319,887 $ 682,346 $ 353,709 $ 330,487 $ 684,196</t>
  </si>
  <si>
    <t>GOODWILL AND INTANGIBLE ASSETS</t>
  </si>
  <si>
    <t>Goodwill and Intangible Assets Disclosure [Abstract]</t>
  </si>
  <si>
    <t>GOODWILL AND INTANGIBLE ASSETS Goodwill The changes in Goodwill were as follows: In millions of dollars Global Consumer Banking Institutional Clients Group Corporate/Other Total Balance at December 31, 2018 $ 12,743 $ 9,303 $ — $ 22,046 Foreign currency translation and other — (9 ) — (9 ) Balance at March 31, 2019 $ 12,743 $ 9,294 $ — $ 22,037 There were no triggering events identified and no goodwill was impaired during the first quarter of 2019 . Goodwill impairment testing is performed at the level below each business segment (referred to as a reporting unit). See Note 3 for further information on business segments. For additional information regarding Citi’s goodwill impairment testing process, see Notes 1 and 16 to the Consolidated Financial Statements in Citi’s 2018 Annual Report on Form 10-K. Intangible Assets The components of intangible assets were as follows: March 31, 2019 December 31, 2018 In millions of dollars Gross carrying amount Accumulated amortization Net carrying amount Gross carrying amount Accumulated amortization Net carrying amount Purchased credit card relationships $ 5,734 $ 3,985 $ 1,749 $ 5,733 $ 3,936 $ 1,797 Credit card contract-related intangibles (1) 5,375 2,875 2,500 5,225 2,791 2,434 Core deposit intangibles 424 422 2 419 415 4 Other customer relationships 453 288 165 470 299 171 Present value of future profits 33 29 4 32 29 3 Indefinite-lived intangible assets 220 — 220 218 — 218 Other 84 79 5 84 75 9 Intangible assets (excluding MSRs) $ 12,323 $ 7,678 $ 4,645 $ 12,181 $ 7,545 $ 4,636 Mortgage servicing rights (MSRs) (2) 551 — 551 584 — 584 Total intangible assets $ 12,874 $ 7,678 $ 5,196 $ 12,765 $ 7,545 $ 5,220 (1) Primarily reflects contract-related intangibles associated with the American Airlines, The Home Depot, Costco, Sears and AT&amp;T credit card program agreements, which represented 97% of the aggregate net carrying amount as of March 31, 2019 and December 31, 2018 . (2) For additional information on Citi’s MSRs, see Note 18 to the Consolidated Financial Statements. The changes in intangible assets were as follows: Net carrying Net carrying amount at In millions of dollars December 31, Acquisitions/ divestitures Amortization FX translation and other March 31, Purchased credit card relationships (1) $ 1,797 $ — $ (48 ) $ — $ 1,749 Credit card contract-related intangibles (2) 2,434 — (84 ) 150 2,500 Core deposit intangibles 4 — (2 ) — 2 Other customer relationships 171 — (6 ) — 165 Present value of future profits 3 — — 1 4 Indefinite-lived intangible assets 218 — — 2 220 Other 9 — (4 ) — 5 Intangible assets (excluding MSRs) $ 4,636 $ — $ (144 ) $ 153 $ 4,645 Mortgage servicing rights (MSRs) (3) 584 551 Total intangible assets $ 5,220 $ 5,196 (1) Reflects intangibles for the value of cardholder relationships, which are discrete from partner contract intangibles and include credit card accounts primarily in the Costco, Macy’s and Sears portfolios. The increase since December 31, 2018 reflects the purchase of certain rights related to credit card accounts in the Sears portfolio. (2) Primarily reflects contract-related intangibles associated with the American Airlines, The Home Depot, Costco, Sears and AT&amp;T credit card program agreements, which represented 97% of the aggregate net carrying amount at March 31, 2019 and December 31, 2018 . (3) For additional information on Citi’s MSRs, including the rollforward for the three months ended March 31, 2019</t>
  </si>
  <si>
    <t>DEBT</t>
  </si>
  <si>
    <t>Debt Disclosure [Abstract]</t>
  </si>
  <si>
    <t xml:space="preserve"> DEBT For additional information regarding Citi’s short-term borrowings and long-term debt, see Note 17 to the Consolidated Financial Statements in Citi’s 2018 Annual Report on Form 10-K. Short-Term Borrowings In millions of dollars March 31, December 31, Commercial paper Bank (1) $ 13,060 $ 13,238 Broker-dealer and other (2) 1,974 — Total commercial paper $ 15,034 $ 13,238 Other borrowings (3) 24,288 19,108 Total $ 39,322 $ 32,346 (1) Represents Citibank entities as well as other bank entities. (2) Represents broker-dealer and other non-bank subsidiaries that are consolidated into Citigroup Inc., the parent holding company. (3) Includes borrowings from Federal Home Loan Banks and other market participants. At March 31, 2019 and December 31, 2018 , collateralized short-term advances from the Federal Home Loan Banks were $13.3 billion and $9.5 billion , respectively. Long-Term Debt In millions of dollars March 31, December 31, 2018 Citigroup Inc. (1) $ 149,830 $ 143,767 Bank (2) 61,522 61,237 Broker-dealer and other (3) 32,214 26,995 Total $ 243,566 $ 231,999 (1) Represents the parent holding company. (2) Represents Citibank entities as well as other bank entities. At March 31, 2019 and December 31, 2018 , collateralized long-term advances from the Federal Home Loan Banks were $10.5 billion and $10.5 billion , respectively. (3) Represents broker-dealer and other non-bank subsidiaries that are consolidated into Citigroup Inc., the parent holding company. Long-term debt outstanding includes trust preferred securities with a balance sheet carrying value of $1.7 billion at both March 31, 2019 and December 31, 2018 . The following table summarizes Citi’s outstanding trust preferred securities at March 31, 2019 : Junior subordinated debentures owned by trust Trust Issuance date Securities issued Liquidation value (1) Coupon rate (2) Common shares issued to parent Amount Maturity Redeemable by issuer beginning In millions of dollars, except securities and share amounts Citigroup Capital III Dec. 1996 194,053 $ 194 7.625 % 6,003 $ 200 Dec. 1, 2036 Not redeemable Citigroup Capital XIII Sept. 2010 89,840,000 2,246 3 mo LIBOR + 637 bps 1,000 2,246 Oct. 30, 2040 Oct. 30, 2015 Citigroup Capital XVIII Jun. 2007 99,901 130 3 mo LIBOR + 88.75 bps 50 130 Jun. 28, 2067 June 28, 2017 Total obligated $ 2,570 $ 2,576 Note: Distributions on the trust preferred securities and interest on the subordinated debentures are payable semiannually for Citigroup Capital III and Citigroup Capital XVIII and quarterly for Citigroup Capital XIII. (1) Represents the notional value received by outside investors from the trusts at the time of issuance. (2)</t>
  </si>
  <si>
    <t>CHANGES IN ACCUMULATED OTHER COMPREHENSIVE INCOME (LOSS) (AOCI)</t>
  </si>
  <si>
    <t>Comprehensive Income (Loss), Net of Tax, Attributable to Parent [Abstract]</t>
  </si>
  <si>
    <t>CHANGES IN ACCUMULATED OTHER COMPREHENSIVE INCOME (LOSS) (AOCI) Changes in each component of Citigroup’s Accumulated other comprehensive income (loss) were as follows: Three Months Ended March 31, 2019 In millions of dollars Net Debt valuation adjustment (DVA) (1) Cash flow hedges (2) Benefit plans (3) Foreign (4) Excluded component of fair value hedges (5) Accumulated Balance, December 31, 2018 $ (2,250 ) $ 192 $ (728 ) $ (6,257 ) $ (28,070 ) $ (57 ) $ (37,170 ) Other comprehensive income before reclassifications 1,226 (575 ) 186 (110 ) 58 18 803 Increase (decrease) due to amounts reclassified from AOCI (91 ) 4 100 46 — — 59 Change, net of taxes $ 1,135 $ (571 ) $ 286 $ (64 ) $ 58 $ 18 $ 862 Balance at March 31, 2019 $ (1,115 ) $ (379 ) $ (442 ) $ (6,321 ) $ (28,012 ) $ (39 ) $ (36,308 ) Three Months Ended March 31, 2018 In millions of dollars Net Debt valuation adjustment (DVA) (1) Cash flow hedges (2) Benefit plans (3) Foreign (4) Excluded component of fair value hedges (5) Accumulated Balance, December 31, 2017 $ (1,158 ) $ (921 ) $ (698 ) $ (6,183 ) $ (25,708 ) $ — $ (34,668 ) Adjustment to opening balance, net of taxes (6) (3 ) — — — — — (3 ) Adjusted balance, beginning of period $ (1,161 ) $ (921 ) $ (698 ) $ (6,183 ) $ (25,708 ) $ — $ (34,671 ) Other comprehensive income before reclassifications (949 ) 101 (243 ) 41 1,120 (4 ) 66 Increase (decrease) due to amounts reclassified from AOCI (109 ) 27 21 47 — — (14 ) Change, net of taxes $ (1,058 ) $ 128 $ (222 ) $ 88 $ 1,120 $ (4 ) $ 52 Balance, March 31, 2018 $ (2,219 ) $ (793 ) $ (920 ) $ (6,095 ) $ (24,588 ) $ (4 ) $ (34,619 ) (1) Changes in DVA are reflected as a component of AOCI, pursuant to the adoption of only the provisions of ASU 2016-01 relating to the presentation of DVA on fair value options liabilities. See Note 1 to the Consolidated Financial Statements in Citi’s 2018 Annual Report on Form 10-K.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Chilean peso, Chinese yuan and Russian ruble against the U.S. dollar and changes in related tax effects and hedges for the three months ended March 31, 2019 . Primarily reflects the movements in (by order of impact) the Mexican peso, Japanese yen, Euro and Chinese yuan against the U.S. dollar and changes in related tax effects and hedges for the three months ended March 31, 2018. Amounts recorded in the CTA component of AOCI remain in AOCI until the sale or substantial liquidation of the foreign entity, at which point such amounts related to the foreign entity are reclassified into earnings. (5) Beginning in the first quarter of 2018, changes in the excluded component of fair value hedges are reflected as a component of AOCI, pursuant to the early adoption of ASU 2017-12, Targeted Improvements to Accounting for Hedging Activities . See Note 1 to the Consolidated Financial Statements in Citi’s 2018 Annual Report on Form 10-K for further information regarding this change. (6)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in Citi’s 2018 Annual Report on Form 10-K. The pretax and after-tax changes in each component of Accumulated other comprehensive income (loss) were as follows: Three Months Ended March 31, 2019 In millions of dollars Pretax Tax effect (1) After-tax Balance, December 31, 2018 $ (44,082 ) $ 6,912 $ (37,170 ) Change in net unrealized gains (losses) on debt securities 1,500 (365 ) 1,135 Debt valuation adjustment (DVA) (725 ) 154 (571 ) Cash flow hedges 378 (92 ) 286 Benefit plans (68 ) 4 (64 ) Foreign currency translation adjustment 69 (11 ) 58 Excluded component of fair value hedges 24 (6 ) 18 Change $ 1,178 $ (316 ) $ 862 Balance, March 31, 2019 $ (42,904 ) $ 6,596 $ (36,308 ) Three Months Ended March 31, 2018 In millions of dollars Pretax Tax effect (1) After-tax Balance, December 31, 2017 (1) $ (41,228 ) $ 6,560 $ (34,668 ) Adjustment to opening balance (2) (4 ) 1 (3 ) Adjusted balance, beginning of period $ (41,232 ) $ 6,561 $ (34,671 ) Change in net unrealized gains (losses) on debt securities (1,380 ) 322 (1,058 ) Debt valuation adjustment (DVA) 167 (39 ) 128 Cash flow hedges (290 ) 68 (222 ) Benefit plans 91 (3 ) 88 Foreign currency translation adjustment 1,130 (10 ) 1,120 Excluded component of fair value hedges (5 ) 1 (4 ) Change $ (287 ) $ 339 $ 52 Balance, March 31, 2018 $ (41,519 ) $ 6,900 $ (34,619 ) (1) Includes the impact of ASU 2018-02, which transferred amounts from AOCI to Retained earnings . For additional information, see Note 19 to the Consolidated Financial Statements in Citi’s 2018 Annual Report on Form 10-K. (2)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in Citi’s 2018 Annual Report on Form 10-K. The Company recognized pretax gains (losses) related to amounts in AOCI reclassified to the Consolidated Statement of Income as follows: Increase (decrease) in AOCI due to amounts reclassified to Consolidated Statement of Income Three Months Ended March 31, In millions of dollars 2019 Realized (gains) losses on sales of investments $ (130 ) Gross impairment losses 3 Subtotal, pretax $ (127 ) Tax effect 36 Net realized (gains) losses on investments after-tax (1) $ (91 ) Realized DVA (gains) losses on fair value option liabilities $ 5 Subtotal, pretax $ 5 Tax effect (1 ) Net realized debt valuation adjustment, after-tax $ 4 Interest rate contracts $ 130 Foreign exchange contracts 2 Subtotal, pretax $ 132 Tax effect (32 ) Amortization of cash flow hedges, after-tax (2) $ 100 Amortization of unrecognized Prior service cost (benefit) $ (4 ) Net actuarial loss 65 Curtailment/settlement impact (3) — Subtotal, pretax $ 61 Tax effect (15 ) Amortization of benefit plans, after-tax (3) $ 46 Foreign currency translation adjustment $ — Tax effect — Foreign currency translation adjustment $ — Total amounts reclassified out of AOCI, pretax $ 71 Total tax effect (12 ) Total amounts reclassified out of AOCI, after-tax $ 59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 The Company recognized pretax gains (losses) related to amounts in AOCI reclassified to the Consolidated Statement of Income as follows: Increase (decrease) in AOCI due to amounts reclassified to Consolidated Statement of Income Three Months Ended March 31, In millions of dollars 2018 Realized (gains) losses on sales of investments $ (170 ) OTTI gross impairment losses 27 Subtotal, pretax $ (143 ) Tax effect 34 Net realized (gains) losses on investment securities, after-tax (1) $ (109 ) Realized DVA (gains) losses on fair value option liabilities $ 35 Subtotal, pretax $ 35 Tax effect (8 ) Net realized debt valuation adjustment, after-tax $ 27 Interest rate contracts $ 31 Foreign exchange contracts (2 ) Subtotal, pretax $ 29 Tax effect (8 ) Amortization of cash flow hedges, after-tax (2) $ 21 Amortization of unrecognized Prior service cost (benefit) $ (11 ) Net actuarial loss 69 Curtailment/settlement impact (3) 4 Subtotal, pretax $ 62 Tax effect (15 ) Amortization of benefit plans, after-tax (3) $ 47 Foreign currency translation adjustment $ — Tax effect — Foreign currency translation adjustment $ — Total amounts reclassified out of AOCI, pretax $ (17 ) Total tax effect 3 Total amounts reclassified out of AOCI, after-tax $ (14 )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t>
  </si>
  <si>
    <t>SECURITIZATIONS AND VARIABLE INTEREST ENTITIES</t>
  </si>
  <si>
    <t>Securitizations and Variable Interest Entities [Abstract]</t>
  </si>
  <si>
    <t>SECURITIZATIONS AND VARIABLE INTEREST ENTITIES For additional information regarding Citi’s use of special purpose entities (SPEs) and variable interest entities (VIEs), see Note 21 to the Consolidated Financial Statements in Citi’s 2018 Annual Report on Form 10-K. Citigroup’s involvement with consolidated and unconsolidated VIEs with which the Company holds significant variable interests or has continuing involvement through servicing a majority of the assets in a VIE is presented below: As of March 31, 2019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2,790 $ 42,790 $ — $ — $ — $ — $ — $ — Mortgage securitizations (4) U.S. agency-sponsored 116,062 — 116,062 3,251 — — 61 3,312 Non-agency-sponsored 32,769 1,424 31,345 500 — — 1 501 Citi-administered asset-backed commercial paper conduits 17,494 17,494 — — — — — — Collateralized loan obligations (CLOs) 21,612 — 21,612 5,408 — — 9 5,417 Asset-based financing 105,765 612 105,153 22,940 834 10,394 — 34,168 Municipal securities tender option bond trusts (TOBs) 8,165 1,787 6,378 21 — 4,278 — 4,299 Municipal investments 18,518 1 18,517 2,768 3,932 2,641 — 9,341 Client intermediation 1,649 1,403 246 171 — — 8 179 Investment funds 1,037 265 772 14 — 20 — 34 Other 62 2 60 49 — 11 — 60 Total $ 365,923 $ 65,778 $ 300,145 $ 35,122 $ 4,766 $ 17,344 $ 79 $ 57,311 As of December 31, 2018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6,232 $ 46,232 $ — $ — $ — $ — $ — $ — Mortgage securitizations (4) U.S. agency-sponsored 116,563 — 116,563 3,038 — — 60 3,098 Non-agency-sponsored 30,886 1,498 29,388 431 — — 1 432 Citi-administered asset-backed commercial paper conduits 18,750 18,750 — — — — — — Collateralized loan obligations (CLOs) 21,837 — 21,837 5,891 — — 9 5,900 Asset-based financing 99,433 628 98,805 21,640 715 9,757 — 32,112 Municipal securities tender option bond trusts (TOBs) 7,998 1,776 6,222 9 — 4,262 — 4,271 Municipal investments 18,044 3 18,041 2,813 3,922 2,738 — 9,473 Client intermediation 858 614 244 172 — — 2 174 Investment funds 1,272 440 832 12 — 1 1 14 Other 63 3 60 37 — 23 — 60 Total $ 361,936 $ 69,944 $ 291,992 $ 34,043 $ 4,637 $ 16,781 $ 73 $ 55,534 (1) The definition of maximum exposure to loss is included in the text that follows this table. (2) Included on Citigroup’s March 31, 2019 and December 31, 2018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See “Re-securitizations” below for further discussion.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for more information on these positions, see Notes 12 and 20 to the Consolidated Financial Statements); • certain representations and warranties exposures in legacy ICG -sponsored mortgage- and asset-backed securitizations in which the Company has no variable interest or continuing involvement as servicer. The outstanding balance of mortgage loans securitized during 2005 to 2008 in which the Company has no variable interest or continuing involvement as servicer was approximately $7 billion at March 31, 2019 and December 31, 2018 ; • certain representations and warranties exposures in Citigroup residential mortgage securitizations, in which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loan or security) and the Company’s standard accounting policies for the asset type and line of business.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March 31, 2019 December 31, 2018 In millions of dollars Liquidity facilities Loan/equity commitments Liquidity facilities Loan/equity commitments Asset-based financing $ — $ 10,394 $ — $ 9,757 Municipal securities tender option bond trusts (TOBs) 4,278 — 4,262 — Municipal investments — 2,641 — 2,738 Investment funds — 20 — 1 Other — 11 — 23 Total funding commitments $ 4,278 $ 13,066 $ 4,262 $ 12,519 Significant Interests in Unconsolidated VIEs—Balance Sheet Classification The following table presents the carrying amounts and classification of significant variable interests in unconsolidated VIEs: In billions of dollars March 31, 2019 December 31, 2018 Cash $ — $ — Trading account assets 3.4 3.0 Investments 10.3 10.7 Total loans, net of allowance 25.7 24.5 Other 0.5 0.5 Total assets $ 39.9 $ 38.7 Credit Card Securitizations Substantially all of the Company’s credit card securitization activity is through two trusts—Citibank Credit Card Master Trust (Master Trust) and Citibank Omni Master Trust (Omni Trust), with the substantial majority through the Master Trust. These trusts are consolidated entities. The following table reflects amounts related to the Company’s securitized credit card receivables: In billions of dollars March 31, 2019 December 31, 2018 Ownership interests in principal amount of trust credit card receivables Sold to investors via trust-issued securities $ 24.8 $ 27.3 Retained by Citigroup as trust-issued securities 7.6 7.6 Retained by Citigroup via non-certificated interests 10.5 11.3 Total $ 42.9 $ 46.2 The following table summarizes selected cash flow information related to Citigroup’s credit card securitizations: Three Months Ended March 31, In billions of dollars 2019 2018 Proceeds from new securitizations $ — $ 2.8 Pay down of maturing notes (2.5 ) (2.8 ) Master Trust Liabilities (at Par Value) The weighted average maturity of the third-party term notes issued by the Master Trust was 3.1 years as of March 31, 2019 and 3.0 years as of December 31, 2018 . In billions of dollars Mar. 31, 2019 Dec. 31, 2018 Term notes issued to third parties $ 23.3 $ 25.8 Term notes retained by Citigroup affiliates 5.7 5.7 Total Master Trust liabilities $ 29.0 $ 31.5 Omni Trust Liabilities (at Par Value) The weighted average maturity of the third-party term notes issued by the Omni Trust was 1.2 years as of March 31, 2019 and 1.4 years as of December 31, 2018 . In billions of dollars Mar. 31, 2019 Dec. 31, 2018 Term notes issued to third parties $ 1.5 $ 1.5 Term notes retained by Citigroup affiliates 1.9 1.9 Total Omni Trust liabilities $ 3.4 $ 3.4 Mortgage Securitizations The following tables summarize selected cash flow information and retained interests related to Citigroup mortgage securitizations: Three Months Ended March 31, 2019 2018 In billions of dollars U.S. agency- Non-agency- U.S. agency- Non-agency- Principal securitized $ 1.0 $ 2.7 $ 1.2 $ — Proceeds from new securitizations 1.0 2.7 1.2 1.6 Purchases of previously transferred financial assets — — 0.1 — Note: Excludes re-securitization transactions. During the first quarter of 2019 , there were no gains recognized on the securitization of U.S. agency-sponsored mortgages. Gains recognized on the securitization of non-agency sponsored mortgages during the first quarter of 2019 were $17 million . Agency and non-agency securitization gains for the quarter ended March 31, 2018 were $5 million and $12 million , respectively. March 31, 2019 December 31, 2018 Non-agency-sponsored mortgages (1) Non-agency-sponsored mortgages (1) In millions of dollars U.S. agency- Senior Subordinated U.S. agency- Senior Subordinated Carrying value of retained interests (2) $ 531 $ 366 $ 55 $ 564 $ 300 $ 51 (1) Disclosure of non-agency-sponsored mortgages as senior and subordinated interests is indicative of the interests’ position in the capital structure of the securitization. (2) Retained interests consist of Level 2 or Level 3 assets depending on the observability of significant inputs. See Note 20 to the Consolidated Financial Statements for more information about fair value measurements. Key assumptions used in measuring the fair value of retained interests at the date of sale or securitization of mortgage receivables were as follows: March 31, 2019 Non-agency-sponsored mortgages (1) U.S. agency- sponsored mortgages Senior interests Subordinated interests Weighted average discount rate 6.6 % 3.6 % 7.1 % Weighted average constant prepayment rate 14.1 % 6.0 % 6.0 % Weighted average anticipated net credit losses (2) NM 5.0 % 3.5 % Weighted average life 6.1 years 7.6 years 19.4 years March 31, 2018 Non-agency-sponsored mortgages (1) U.S. agency- Senior Subordinated Weighted average discount rate 10.4 % 3.4 % 3.0 % Weighted average constant prepayment rate 4.5 % 12.0 % 12.0 % Weighted average anticipated net credit losses (2) NM 5.0 % 2.0 % Weighted average life 7.7 years 6.9 years 2.5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March 31, 2019 Non-agency-sponsored mortgages (1) U.S. agency- Senior Subordinated Weighted average discount rate 7.2 % 5.9 % 18.4 % Weighted average constant prepayment rate 11.1 % 1.9 % 1.3 % Weighted average anticipated net credit losses (2) NM 47.0 % — Weighted average life 6.0 years 3.1 years 22.0 years December 31, 2018 Non-agency-sponsored mortgages (1) U.S. agency- Senior Subordinated Weighted average discount rate 7.8 % 9.3 % — Weighted average constant prepayment rate 9.1 % 8.0 % — Weighted average anticipated net credit losses (2) NM 40.0 % — Weighted average life 6.4 years 6.6 years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March 31, 2019 Non-agency-sponsored mortgages In millions of dollars U.S. agency- sponsored mortgages Senior interests Subordinated interests Discount rate Adverse change of 10% $ (14 ) $ — $ — Adverse change of 20% (27 ) — — Constant prepayment rate Adverse change of 10% (22 ) — — Adverse change of 20% (43 ) — — Anticipated net credit losses Adverse change of 10% NM — — Adverse change of 20% NM — — December 31, 2018 Non-agency-sponsored mortgages In millions of dollars U.S. agency- Senior Subordinated Discount rate Adverse change of 10% $ (16 ) $ — $ — Adverse change of 20% (32 ) — — Constant prepayment rate Adverse change of 10% (21 ) — — Adverse change of 20% (41 ) — — Anticipated net credit losses Adverse change of 10% NM — — Adverse change of 20% NM — — NM Anticipated net credit losses are not meaningful due to U.S. agency guarantees. The following table includes information about loan delinquencies and liquidation losses for assets held in non-consolidated, non-agency-sponsored securitization entities: Three Months Ended March 31, Securitized assets 90 days past due Liquidation losses In billions of dollars Mar. 31, 2019 Dec. 31, 2018 Mar. 31, 2019 Dec. 31, 2018 2019 2018 Securitized assets Residential mortgage $ 5.4 $ 5.2 $ 0.4 $ 0.4 $ — $ — Commercial and other 14.5 13.1 — — — — Total $ 19.9 $ 18.3 $ 0.4 $ 0.4 $ — $ — Mortgage Servicing Rights (MSRs) The fair value of Citi’s capitalized MSRs was $551 million and $587 million at March 31, 2019 and 2018 , respectively. The MSRs correspond to principal loan balances of $61 billion and $64 billion as of March 31, 2019 and 2018 , respectively. The following table summarizes the changes in capitalized MSRs: In millions of dollars 2019 2018 Balance, beginning of year $ 584 $ 558 Originations 12 17 Changes in fair value of MSRs due to changes in inputs and assumptions (27 ) 46 Other changes (1) (18 ) (17 ) Sale of MSRs — (17 ) Balance, as of March 31 $ 551 $ 587 (1) Represents changes due to customer payments and passage of time.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In millions of dollars 2019 2018 Servicing fees $ 41 $ 46 Late fees 2 1 Ancillary fees 1 3 Total MSR fees $ 44 $ 50 In the Consolidated Statement of Income these fees are primarily classified as Commissions and fees , and changes in MSR fair values are classified as Other revenue . Re-securitizations The Company engages in re-securitization transactions in which debt securities are transferred to a VIE in exchange for new beneficial interests. Citi did not transfer non-agency (private label) securities to re-securitization entities during the quarters ended March 31, 2019 and 2018 . These securities are backed by either residential or commercial mortgages and are often structured on behalf of clients. As of March 31, 2019 , Citi held no retained interests in private label re-securitization transactions structured by Citi. As of December 31, 2018 , the fair value of Citi-retained interests in private label re-securitization transactions structured by Citi totaled approximately $16 million (all related to re-securitization transactions executed prior to 2016). Of this amount, substantially all was related to subordinated beneficial interests. The original par value of private label re-securitization transactions in which Citi held a retained interest as of December 31, 2018 was approximately $271 million . The Company also re-securitizes U.S. government-agency guaranteed mortgage-backed (agency) securities. During the quarters ended March 31, 2019 and 2018 , Citi transferred agency securities with a fair value of approximately $7.6 billion and $7.0 billion , respectively, to re-securitization entities. As of March 31, 2019 , the fair value of Citi-retained interests in agency re-securitization transactions structured by Citi totaled approximately $2.8 billion (including $1.1 billion related to re-securitization transactions executed in 2019 ) compared to $2.5 billion as of December 31, 2018 (including $1.4 billion related to re-securitization transactions executed in 2018 ), which is recorded in Trading account assets . The original fair value of agency re-securitization transactions in which Citi holds a retained interest as of March 31, 2019 and December 31, 2018 was approximately $70.7 billion and $70.9 billion , respectively. As of March 31, 2019 and December 31, 2018 , the Company did not consolidate any private label or agency re-securitization entities. Citi-Administered Asset-Backed Commercial Paper Conduits At March 31, 2019 and December 31, 2018 , the commercial paper conduits administered by Citi had approximately $17.5 billion and $18.8 billion of purchased assets outstanding, respectively, and had incremental funding commitments with clients of approximately $14.9 billion and $14.0 billion , respectively. Substantially all of the funding of the conduits is in the form of short-term commercial paper. At March 31, 2019 and December 31, 2018 , the weighted average remaining lives of the commercial paper issued by the conduits were approximately 52 and 53 days , respectively. The primary credit enhancement provided to the conduit investors is in the form of transaction-specific credit enhancements described above. In addition to the transaction-specific credit enhancements, the conduits, other than the government guaranteed loan conduit, have obtained a letter of credit from the Company, which is equal to at least 8% to 10% of the conduit’s assets with a minimum of $200 million . The letters of credit provided by the Company to the conduits total approximately $1.6 billion and $1.7 billion as of March 31, 2019 and December 31, 2018 , respectively. The net result across multi-seller conduits administered by the Company is that, in the event that defaulted assets exceed the transaction-specific credit enhancements described above, any losses in each conduit are allocated first to the Company and then to the commercial paper investors. At March 31, 2019 and December 31, 2018 , the Company owned $4.4 billion and $5.5 billion , respectively, of the commercial paper issued by its administered conduits. The Company's investments were not driven by market illiquidity and the Company is not obligated under any agreement to purchase the commercial paper issued by the conduits. Collateralized Loan Obligations (CLOs) There were no new securitizations during the quarters ended March 31, 2019 and 2018 . The following table summarizes selected retained interests related to Citigroup CLOs: In millions of dollars Mar. 31, 2019 Dec. 31, 2018 Carrying value of retained interests $ 2,766 $ 3,142 All of Citi’s retained interests were held-to-maturity securities as of March 31, 2019 and December 31, 2018 . Asset-Based Financing 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March 31, 2019 In millions of dollars Total unconsolidated VIE assets Maximum exposure to unconsolidated VIEs Type Commercial and other real estate $ 25,189 $ 6,530 Corporate loans 7,438 7,277 Hedge funds and equities 444 53 Airplanes, ships and other assets 72,082 20,308 Total $ 105,153 $ 34,168 December 31, 2018 In millions of dollars Total unconsolidated VIE assets Maximum exposure to unconsolidated VIEs Type Commercial and other real estate $ 23,918 $ 6,928 Corporate loans 6,973 5,744 Hedge funds and equities 388 53 Airplanes, ships and other assets 67,526 19,387 Total $ 98,805 $ 32,112 Municipal Securities Tender Option Bond (TOB) Trusts At March 31, 2019 and December 31, 2018 , none of the municipal bonds owned by non-customer TOB trusts were subject to a credit guarantee provided by the Company. At March 31, 2019 and December 31, 2018 , liquidity agreements provided with respect to customer TOB trusts totaled $4.3 billion of which $2.2 billion and $2.3 billion ,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6.1 billion as of March 31, 2019 and December 31, 2018</t>
  </si>
  <si>
    <t>DERIVATIVES ACTIVITIES</t>
  </si>
  <si>
    <t>Derivative Instruments and Hedging Activities Disclosure [Abstract]</t>
  </si>
  <si>
    <t>DERIVATIVES ACTIVITIES In the ordinary course of business, Citigroup enters into various types of derivative transactions. All derivatives are recorded in Trading account assets/Trading account liabilities on the Consolidated Balance Sheet. For additional information regarding Citi’s use of and accounting for derivatives, see Note 22 to the Consolidated Financial Statements in Citi’s 2018 Annual Report on Form 10-K. Information pertaining to Citigroup’s derivative activities, based on notional amounts, is presented in the table below. Derivative notional amounts are reference amounts from which contractual payments are derived and do not represent a comple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Trading derivative instruments In millions of dollars March 31, December 31, March 31, December 31, Interest rate contracts Swaps $ 284,066 $ 273,636 $ 19,877,888 $ 18,138,686 Futures and forwards — — 6,301,489 4,632,257 Written options — — 3,014,698 3,018,469 Purchased options — — 2,625,618 2,532,479 Total interest rate contract notionals $ 284,066 $ 273,636 $ 31,819,693 $ 28,321,891 Foreign exchange contracts Swaps $ 59,696 $ 57,153 $ 7,004,203 $ 6,738,158 Futures, forwards and spot 39,885 41,410 5,767,521 5,115,504 Written options 1,369 1,726 1,749,838 1,566,717 Purchased options 1,699 2,104 1,744,873 1,543,516 Total foreign exchange contract notionals $ 102,649 $ 102,393 $ 16,266,435 $ 14,963,895 Equity contracts Swaps $ — $ — $ 216,741 $ 217,580 Futures and forwards — — 61,707 52,053 Written options — — 464,551 454,675 Purchased options — — 345,934 341,018 Total equity contract notionals $ — $ — $ 1,088,933 $ 1,065,326 Commodity and other contracts Swaps $ — $ — $ 83,460 $ 79,133 Futures and forwards 831 802 153,109 146,647 Written options — — 68,930 62,629 Purchased options — — 68,302 61,298 Total commodity and other contract notionals $ 831 $ 802 $ 373,801 $ 349,707 Credit derivatives (1) Protection sold $ — $ — $ 701,018 $ 724,939 Protection purchased — — 757,539 795,649 Total credit derivatives $ — $ — $ 1,458,557 $ 1,520,588 Total derivative notionals $ 387,546 $ 376,831 $ 51,007,419 $ 46,221,407 (1)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March 31, 2019 and December 31, 2018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record a related collateral payable or receivable. As a result, the tables reflect a reduction of approximately $120 billion and $100 billion as of March 31, 2019 and December 31, 2018 , respectively, of derivative assets and derivative liabilities that previously would have been reported on a gross basis, but are now settled and not subject to collateral. The tables also present amounts that are not permitted to be offset, such as security collateral or cash collateral posted at third-party custodians, but which would be eligible for offsetting to the extent that an event of default occurred and a legal opinion supporting enforceability of the netting and collateral rights has been obtained. Derivative Mark-to-Market (MTM) Receivables/Payables In millions of dollars at March 31, 2019 Derivatives classified in (1)(2) Derivatives instruments designated as ASC 815 hedges Assets Liabilities Over-the-counter $ 283 $ 128 Cleared 1,241 80 Interest rate contracts $ 1,524 $ 208 Over-the-counter $ 1,211 $ 834 Cleared — 3 Foreign exchange contracts $ 1,211 $ 837 Total derivatives instruments designated as ASC 815 hedges $ 2,735 $ 1,045 Derivatives instruments not designated as ASC 815 hedges Over-the-counter $ 170,941 $ 137,554 Cleared 13,534 29,063 Exchange traded 124 89 Interest rate contracts $ 184,599 $ 166,706 Over-the-counter $ 131,291 $ 129,524 Cleared 1,821 1,691 Exchange traded 43 56 Foreign exchange contracts $ 133,155 $ 131,271 Over-the-counter $ 17,049 $ 19,203 Cleared 4 54 Exchange traded 8,730 12,371 Equity contracts $ 25,783 $ 31,628 Over-the-counter $ 14,399 $ 17,249 Exchange traded 581 429 Commodity and other contracts $ 14,980 $ 17,678 Over-the-counter $ 3,786 $ 6,906 Cleared 6,898 4,579 Credit derivatives $ 10,684 $ 11,485 Total derivatives instruments not designated as ASC 815 hedges $ 369,201 $ 358,768 Total derivatives $ 371,936 $ 359,813 Cash collateral paid/received (3) $ 11,349 $ 13,886 Less: Netting agreements (4) (292,121 ) (292,121 ) Less: Netting cash collateral received/paid (5) (39,750 ) (33,190 ) Net receivables/payables included on the Consolidated Balance Sheet (6) $ 51,414 $ 48,388 Additional amounts subject to an enforceable master netting agreement, but not offset on the Consolidated Balance Sheet Less: Cash collateral received/paid $ (607 ) $ (88 ) Less: Non-cash collateral received/paid (11,393 ) (15,144 ) Total net receivables/payables (6) $ 39,414 $ 33,156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44,539 million and $53,636 million of gross cash collateral paid and received, respectively. Of the gross cash collateral paid, $33,190 million was used to offset trading derivative liabilities. Of the gross cash collateral received, $39,750 million was used to offset trading derivative assets. (4) Represents the netting of balances with the same counterparty under enforceable netting agreements. Approximately $283 billion , $0 billion and $9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5 billion of derivative asset and $4 billion of derivative liability fair values not subject to enforceable master netting agreements, respectively. In millions of dollars at December 31, 2018 Derivatives classified in (1)(2) Derivatives instruments designated as ASC 815 hedges Assets Liabilities Over-the-counter $ 1,631 $ 172 Cleared 238 53 Interest rate contracts $ 1,869 $ 225 Over-the-counter $ 1,402 $ 736 Cleared — 4 Foreign exchange contracts $ 1,402 $ 740 Total derivatives instruments designated as ASC 815 hedges $ 3,271 $ 965 Derivatives instruments not designated as ASC 815 hedges Over-the-counter $ 161,183 $ 146,909 Cleared 8,489 7,594 Exchange traded 91 99 Interest rate contracts $ 169,763 $ 154,602 Over-the-counter $ 159,099 $ 156,904 Cleared 1,900 1,671 Exchange traded 53 40 Foreign exchange contracts $ 161,052 $ 158,615 Over-the-counter $ 18,253 $ 21,527 Cleared 17 32 Exchange traded 11,623 12,249 Equity contracts $ 29,893 $ 33,808 Over-the-counter $ 16,661 $ 19,894 Exchange traded 894 795 Commodity and other contracts $ 17,555 $ 20,689 Over-the-counter $ 6,967 $ 6,155 Cleared 3,798 4,196 Credit derivatives $ 10,765 $ 10,351 Total derivatives instruments not designated as ASC 815 hedges $ 389,028 $ 378,065 Total derivatives $ 392,299 $ 379,030 Cash collateral paid/received (3) $ 11,518 $ 13,906 Less: Netting agreements (4) (311,089 ) (311,089 ) Less: Netting cash collateral received/paid (5) (38,608 ) (29,911 ) Net receivables/payables included on the Consolidated Balance Sheet (6) $ 54,120 $ 51,936 Additional amounts subject to an enforceable master netting agreement, but not offset on the Consolidated Balance Sheet Less: Cash collateral received/paid $ (767 ) $ (164 ) Less: Non-cash collateral received/paid (13,509 ) (13,354 ) Total net receivables/payables (6) $ 39,844 $ 38,418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41,429 million and $52,514 million of gross cash collateral paid and received, respectively. Of the gross cash collateral paid, $29,911 million was used to offset trading derivative liabilities. Of the gross cash collateral received, $38,608 million was used to offset trading derivative assets. (4) Represents the netting of balances with the same counterparty under enforceable netting agreements. Approximately $296 billion , $4 billion and $11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5 billion of derivative asset and $7 billion of derivative liability fair values not subject to enforceable master netting agreements, respectively. For the three months ended March 31, 2019 and 2018 , the amounts recognized in Principal transactions in the Consolidated Statement of Income related to derivatives not designated in a qualifying hedging relationship, as well as the underlying non-derivative instruments, are presented in Note 6 to the Consolidated Financial Statements.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The amounts recognized in Other revenue in the Consolidated Statement of Income related to derivatives not designated in a qualifying hedging relationship are shown below. The table below does not include any offsetting gains (losses) on the economically hedged items to the extent such amounts are also recorded in Other revenue . Gains (losses) included in Other revenue Three Months Ended March 31, In millions of dollars 2019 2018 Interest rate contracts $ 27 $ (28 ) Foreign exchange (58 ) 527 Total $ (31 ) $ 499 Fair Value Hedges Hedging of Benchmark Interest Rate Risk Citigroup’s fair value hedge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either total cash flows or benchmark-only cash flows are presented within Interest revenue or Interest expense based on whether the hedged item is an asset or a liability. In the first quarter of 2019, Citigroup executed a last-of-layer hedge, which permits an entity to hedge the interest rate risk of a stated portion of a closed portfolio of pre-payable financial assets that are expected to remain outstanding for the designated tenor of the hedge. In accordance with ASC 815, an entity may exclude prepayment risk when measuring the change in fair value of the hedged item attributable to interest rate risk under the last-of-layer approach. Similar to other fair value hedges, where the hedged item is an asset, the fair value of the hedged item attributable to interest rate risk will be presented in Interest revenue along with the change in the fair value of the hedging instrument..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which may be within or outside the U.S. The hedging instrument may be a forward foreign exchange contract or a cross-currency swap contract. Citigroup considers the premium associated with forward contracts (i.e., the differential between the spot and contractual forward rates) as the cost of hedging; this amount is excluded from the assessment of hedge effectiveness and reflected directly in earnings over the life of the hedge. Citi also excludes changes in cross-currency basis associated with cross-currency swaps from the assessment of hedge effectiveness and records it in Other comprehensive income. Hedging of Commodity Price Risk Citigroup hedges the change in fair value attributable to spot price movements in physical commodities inventory. The hedging instrument is a futures contract to sell the underlying commodity. In this hedge, the change in the value of the hedged inventory is reflected in earnings, which offsets the change in the fair value of the futures contract that is also reflected in earnings. Although the change in the fair value of the hedging instrument recorded in earnings includes changes in forward rates, Citigroup excludes the differential between the spot and the contractual forward rates under the futures contract from the assessment of hedge effectiveness and amortizes it directly into earnings over the life of the hedge. The following table summarizes the gains (losses) on the Company’s fair value hedges: Gains (losses) on fair value hedges (1) Three Months Ended March 31, 2019 2018 In millions of dollars Other revenue Net interest revenue Other revenue Net interest revenue Gain (loss) on the derivatives in designated and qualifying fair value hedges Interest rate hedges $ — $ 963 $ — $ 878 Foreign exchange hedges 165 — 179 — Commodity hedges 88 — (2 ) — Total gain (loss) on the derivatives in designated and qualifying fair value hedges $ 253 $ 963 $ 177 $ 878 Gain (loss) on the hedged item in designated and qualifying fair value hedges Interest rate hedges $ — $ (879 ) $ — $ (866 ) Foreign exchange hedges (168 ) — (249 ) — Commodity hedges (70 ) — 1 — Total gain (loss) on the hedged item in designated and qualifying fair value hedges $ (238 ) $ (879 ) $ (248 ) $ (866 ) Net gain (loss) excluded from assessment of the effectiveness of fair value hedges Foreign exchange hedges (2) $ (2 ) $ — $ 23 $ — Commodity hedges (18 ) — 1 — Total net gain (loss) excluded from assessment of the effectiveness of fair value hedges $ (20 ) $ — $ 24 $ — (1) Gain (loss) amounts for interest rate risk hedges are included in Interest income/Interest expense . The accrued interest income on fair value hedges is recorded in Net interest revenue and is excluded from this table. (2) Amounts relate to the premium associated with forward contracts (differential between spot and contractual forward rates) which are excluded from the assessment of hedge effectiveness and are reflected directly in earnings. Amounts also include cross-currency basis, which is recognized in accumulated other comprehensive income and not reflected in the table above. The amount of cross-currency basis that was included in accumulated other comprehensive income was $24 million and $(5) million for the three months ended March 31, 2019 and March 31, 2018, respectively. Cumulative Basis Adjustment Upon electing to apply ASC 815 fair value hedge accounting, the carrying value of the hedged item is adjusted to reflect the cumulative changes in the hedged risk. The hedge basis adjustment, whether from an active or de-designated hedge relationship, remains with the hedged item until the hedged item is derecognized from the balance sheet. The table below presents the carrying amount of Citi’s hedged assets and liabilities under qualifying fair value hedges at March 31, 2019 and December 31, 2018, along with the cumulative hedge basis adjustments included in the carrying value of those hedged assets and liabilities. (In millions of dollars) Balance sheet line item in which hedged item is recorded Carrying amount of hedged asset/ liability Cumulative fair value hedging adjustment increasing (decreasing) the carrying amount Active De-designated As of March 31, 2019 Debt securities (1) $ 98,902 $ 302 $ 329 Long-term debt 157,139 2,275 1,236 As of December 31, 2018 Debt securities $ 81,632 $ (196 ) $ 295 Long-term 149,054 1,211 869 (1) These amounts include the cumulative basis adjustment ( $46 million as of March 31, 2019) related to certain prepayable financial assets designated as the hedged item in a fair value hedge using the last-of-layer approach. The Company designated $2 billion as the hedged amount (from a closed portfolio of prepayable financial assets with a carrying value of $16.5 billion ) in a last-of-layer hedging relationship. Cash Flow Hedges Citigroup hedges the variability of forecasted cash flows due to changes in contractually specified rates associated with floating-rate assets/liabilities and other forecasted transactions. These cash flow hedging relationships use either regression analysis or dollar-offset ratio analysis to assess whether the hedging relationships are highly effective at inception and on an ongoing basis. For cash flow hedges, the entire change in the fair value of the hedging derivative is recognized in AOCI and then reclassified to earnings in the same period that the hedged cash flows impact earnings. The net gain (loss) associated with cash flow hedges expected to be reclassified from AOCI within 12 months of March 31, 2019 is approximately $334 million . The maximum length of time over which forecasted cash flows are hedged is 10 years. The pretax change in AOCI from cash flow hedges is presented below. The after-tax impact of cash flow hedges on AOCI is shown in Note 17 to the Consolidated Financial Statements. Three Months Ended March 31, In millions of dollars 2019 2018 Amount of gain (loss) recognized in AOCI on derivative Interest rate contracts (1) $ 254 $ (322 ) Foreign exchange contracts (8 ) 6 Total gain (loss) recognized in AOCI $ 246 $ (316 ) Amount of gain (loss) reclassified from AOCI to earnings Other revenue Net interest revenue Other revenue Net interest revenue Interest rate contracts (1) $ — $ (130 ) $ — $ (31 ) Foreign exchange contracts (2 ) 2 — Total gain (loss) reclassified from AOCI into earnings $ (2 ) $ (130 ) $ 2 $ (31 ) Net pretax change in cash flow hedges included within AOCI $ 378 $ (287 ) (1) All amounts reclassified into earnings for interest rate contracts are included in Interest income/Interest expense (Net interest revenue) . For all other hedges, the amounts reclassified to earnings are included primarily in Other revenue and Net interest revenue on the Consolidated Income Statement. Net Investment Hedges The pretax gain (loss) recorded in the Foreign currency translation adjustment account within AOCI, related to net investment hedges, is $(164) million and $(491) million for the three months ended March 31, 2019 and March 31, 2018, respectively. Credit Derivatives The following tables summarize the key characteristics of Citi’s credit derivatives portfolio by counterparty and derivative form: Fair values Notionals In millions of dollars at March 31, 2019 Receivable (1) Payable (2) Protection Protection By industry/counterparty Banks $ 4,855 $ 4,613 $ 202,581 $ 213,437 Broker-dealers 1,776 1,670 57,539 68,978 Non-financial 80 93 5,509 2,801 Insurance and other financial institutions 3,973 5,109 491,910 415,802 Total by industry/counterparty $ 10,684 $ 11,485 $ 757,539 $ 701,018 By instrument Credit default swaps and options $ 10,173 $ 10,514 $ 733,530 $ 690,880 Total return swaps and other 511 971 24,009 10,138 Total by instrument $ 10,684 $ 11,485 $ 757,539 $ 701,018 By rating Investment grade $ 4,788 $ 5,032 $ 597,069 $ 544,124 Non-investment grade 5,896 6,453 160,470 156,894 Total by rating $ 10,684 $ 11,485 $ 757,539 $ 701,018 By maturity Within 1 year $ 1,400 $ 1,874 $ 217,434 $ 210,754 From 1 to 5 years 7,051 7,448 450,084 411,686 After 5 years 2,233 2,163 90,021 78,578 Total by maturity $ 10,684 $ 11,485 $ 757,539 $ 701,018 (1) The fair value amount receivable is composed of $3,686 million under protection purchased and $6,998 million under protection sold. (2) The fair value amount payable is composed of $7,987 million under protection purchased and $3,498 million under protection sold. Fair values Notionals In millions of dollars at December 31, 2018 Receivable (1) Payable (2) Protection Protection By industry/counterparty Banks $ 4,785 $ 4,432 $ 214,842 $ 218,273 Broker-dealers 1,706 1,612 62,904 63,014 Non-financial 64 87 2,687 1,192 Insurance and other financial institutions 4,210 4,220 515,216 442,460 Total by industry/counterparty $ 10,765 $ 10,351 $ 795,649 $ 724,939 By instrument Credit default swaps and options $ 10,030 $ 9,755 $ 771,865 $ 712,623 Total return swaps and other 735 596 23,784 12,316 Total by instrument $ 10,765 $ 10,351 $ 795,649 $ 724,939 By rating Investment grade $ 4,725 $ 4,544 $ 637,790 $ 568,849 Non-investment grade 6,040 5,807 157,859 156,090 Total by rating $ 10,765 $ 10,351 $ 795,649 $ 724,939 By maturity Within 1 year $ 2,037 $ 2,063 $ 251,994 $ 225,597 From 1 to 5 years 6,720 6,414 493,096 456,409 After 5 years 2,008 1,874 50,559 42,933 Total by maturity $ 10,765 $ 10,351 $ 795,649 $ 724,939 (1) The fair value amount receivable is composed of $5,126 million under protection purchased and $5,639 under protection sold. (2) The fair value amount payable is composed of $5,882 million under protection purchased and $4,469 million under protection sold. Credit 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 risk-related contingent features that were in a net liability position at both March 31, 2019 and December 31, 2018 was $35 billion and $33 billion , respectively. The Company posted $35 billion and $33 billion as collateral for this exposure in the normal course of business as of March 31, 2019 and December 31, 2018, respectively. A downgrade could trigger additional collateral or cash settlement requirements for the Company and certain affiliates. In the event that Citigroup and Citibank were downgraded a single notch by all three major rating agencies as of March 31, 2019, the Company could be required to post an additional $0.7 billion as either collateral or settlement of the derivative transactions. Additionally, the Company could be required to segregate with third-party custodians collateral previously received from existing derivative counterparties in the amount of $0.1 billion upon the single notch downgrade, resulting in aggregate cash obligations and collateral requirements of approximately $0.8 billion . Derivatives Accompanied by Financial Asset Transfers For transfers of financial assets accounted for as a sale by the Company and for which the Company has retained substantially all of the economic exposure to the transferred asset through a total return swap executed with the same counterparty in contemplation of the initial sale (and still outstanding), both the asset amounts derecognized and the gross cash proceeds received as of the date of derecognition were $4.6 billion and $4.1 billion as of March 31, 2019 and December 31, 2018, respectively. At March 31, 2019 , the fair value of these previously derecognized assets was $4.6 billion . The fair value of the total return swaps as of March 31, 2019 was $89 million recorded as gross derivative assets and $7 million recorded as gross derivative liabilities. At December 31, 2018, the fair value of these previously derecognized assets was $4.1 billion , and the fair value of the total return swaps was $55 million recorded as gross derivative assets and $9 million recorded as gross derivative liabilities.</t>
  </si>
  <si>
    <t>FAIR VALUE MEASUREMENT</t>
  </si>
  <si>
    <t>Fair Value Disclosures [Abstract]</t>
  </si>
  <si>
    <t>FAIR VALUE MEASUREMENT For additional information regarding fair value measurement at Citi, see Note 24 to the Consolidated Financial Statements in Citi’s 2018 Annual Report on Form 10-K. Market Valuation Adjustments The table below summarizes the credit valuation adjustments (CVA) and funding valuation adjustments (FVA) applied to the fair value of derivative instruments at March 31, 2019 and December 31, 2018 : Credit and funding valuation adjustments contra-liability (contra-asset) In millions of dollars March 31, December 31, Counterparty CVA $ (982 ) $ (1,085 ) Asset FVA (524 ) (544 ) Citigroup (own-credit) CVA 402 482 Liability FVA 87 135 Total CVA—derivative instruments (1) $ (1,017 ) $ (1,012 ) (1) FVA is included with CVA for presentation purposes. 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March 31, In millions of dollars 2019 2018 Counterparty CVA $ 74 $ 23 Asset FVA 20 9 Own-credit CVA (92 ) 75 Liability FVA (48 ) (7 ) Total CVA—derivative instruments $ (46 ) $ 100 DVA related to own FVO liabilities (1) $ (725 ) $ 167 Total CVA and DVA (2) $ (771 ) $ 267 (1) See Notes 1 and Note 17 to the Consolidated Financial Statements in Citi’s 2018 Annual Report on Form 10-K. (2) The following tables present for each of the fair value hierarchy levels the Company’s assets and liabilities that are measured at fair value on a recurring basis at March 31, 2019 and December 31, 2018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March 31, 2019 Level 1 (1) Level 2 (1) Level 3 Gross Netting (2) Net Assets Federal funds sold and securities borrowed and purchased under agreements to resell $ — $ 241,414 $ 66 $ 241,480 $ (79,364 ) $ 162,116 Trading non-derivative assets Trading mortgage-backed securities U.S. government-sponsored agency guaranteed — 26,285 154 26,439 — 26,439 Residential — 574 128 702 — 702 Commercial — 1,359 69 1,428 — 1,428 Total trading mortgage-backed securities $ — $ 28,218 $ 351 $ 28,569 $ — $ 28,569 U.S. Treasury and federal agency securities $ 36,579 $ 4,966 $ — $ 41,545 $ — $ 41,545 State and municipal — 2,425 178 2,603 — 2,603 Foreign government 51,976 23,108 39 75,123 — 75,123 Corporate 1,949 14,371 378 16,698 — 16,698 Equity securities 46,995 8,798 127 55,920 — 55,920 Asset-backed securities — 1,578 1,429 3,007 — 3,007 Other trading assets (3) 40 10,550 1,042 11,632 — 11,632 Total trading non-derivative assets $ 137,539 $ 94,014 $ 3,544 $ 235,097 $ — $ 235,097 Trading derivatives Interest rate contracts $ 283 $ 184,259 $ 1,581 $ 186,123 Foreign exchange contracts 1 134,011 354 134,366 Equity contracts 453 24,988 342 25,783 Commodity contracts — 14,246 734 14,980 Credit derivatives — 9,934 750 10,684 Total trading derivatives $ 737 $ 367,438 $ 3,761 $ 371,936 Cash collateral paid (4) $ 11,349 Netting agreements $ (292,121 ) Netting of cash collateral received (39,750 ) Total trading derivatives $ 737 $ 367,438 $ 3,761 $ 383,285 $ (331,871 ) $ 51,414 Investments Mortgage-backed securities U.S. government-sponsored agency guaranteed $ — $ 39,301 $ 32 $ 39,333 $ — $ 39,333 Residential — 1,121 — 1,121 — 1,121 Commercial — 138 — 138 — 138 Total investment mortgage-backed securities $ — $ 40,560 $ 32 $ 40,592 $ — $ 40,592 U.S. Treasury and federal agency securities $ 98,793 $ 8,880 $ — $ 107,673 $ — $ 107,673 State and municipal — 7,199 910 8,109 — 8,109 Foreign government 60,695 40,590 71 101,356 — 101,356 Corporate 4,722 7,528 60 12,310 — 12,310 Marketable equity securities 194 14 — 208 — 208 Asset-backed securities — 614 806 1,420 — 1,420 Other debt securities — 3,672 — 3,672 — 3,672 Non-marketable equity securities (5) — 100 505 605 — 605 Total investments $ 164,404 $ 109,157 $ 2,384 $ 275,945 $ — $ 275,945 Table continues on the next page. In millions of dollars at March 31, 2019 Level 1 (1) Level 2 (1) Level 3 Gross Netting (2) Net Loans $ — $ 3,501 $ 373 $ 3,874 $ — $ 3,874 Mortgage servicing rights — — 551 551 — 551 Non-trading derivatives and other financial assets measured on a recurring basis $ 14,577 $ 5,241 $ — $ 19,818 $ — $ 19,818 Total assets $ 317,257 $ 820,765 $ 10,679 $ 1,160,050 $ (411,235 ) $ 748,815 Total as a percentage of gross assets (6) 27.6 % 71.5 % 0.9 % Liabilities Interest-bearing deposits $ — $ 1,297 $ 1,047 $ 2,344 $ — $ 2,344 Federal funds purchased and securities loaned and sold under agreements to repurchase — 124,564 1,041 125,605 (79,364 ) 46,241 Trading account liabilities Securities sold, not yet purchased 74,650 13,222 15 87,887 — 87,887 Other trading liabilities — 117 — 117 — 117 Total trading liabilities $ 74,650 $ 13,339 $ 15 $ 88,004 $ — $ 88,004 Trading derivatives Interest rate contracts $ 179 $ 165,038 $ 1,697 $ 166,914 Foreign exchange contracts 3 131,797 308 132,108 Equity contracts 207 29,734 1,687 31,628 Commodity contracts — 17,248 430 17,678 Credit derivatives — 10,769 716 11,485 Total trading derivatives $ 389 $ 354,586 $ 4,838 $ 359,813 Cash collateral received (7) $ 13,886 Netting agreements $ (292,121 ) Netting of cash collateral paid (33,190 ) Total trading derivatives $ 389 $ 354,586 $ 4,838 $ 373,699 $ (325,311 ) $ 48,388 Short-term borrowings $ — $ 5,002 $ 170 $ 5,172 $ — $ 5,172 Long-term debt — 30,354 13,734 44,088 — 44,088 Total non-trading derivatives and other financial liabilities measured on a recurring basis $ 14,577 $ — $ — $ 14,577 $ — $ 14,577 Total liabilities $ 89,616 $ 529,142 $ 20,845 $ 653,489 $ (404,675 ) $ 248,814 Total as a percentage of gross liabilities (6) 14.0 % 82.7 % 3.3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44,539 million gross cash collateral paid, of which $33,190 million was used to offset trading derivative liabilities. (4)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5) Amounts exclude $0.2 billion of investments measured at net asset value (NAV) in accordance with ASU 2015-07, Fair Value Measurement (Topic 820): Disclosures for Investments in Certain Entities That Calculate Net Asset Value per Share (or Its Equivalent). (6) Reflects the net amount $53,636 million of gross cash collateral received, of which $39,750 million was used to offset trading derivative assets. Fair Value Levels In millions of dollars at December 31, 2018 Level 1 (1) Level 2 (1) Level 3 Gross Netting (2) Net Assets Federal funds sold and securities borrowed and purchased under agreements to resell $ — $ 214,570 $ 115 $ 214,685 $ (66,984 ) $ 147,701 Trading non-derivative assets Trading mortgage-backed securities U.S. government-sponsored agency guaranteed — 24,090 156 24,246 — 24,246 Residential — 709 268 977 — 977 Commercial — 1,323 77 1,400 — 1,400 Total trading mortgage-backed securities $ — $ 26,122 $ 501 $ 26,623 $ — $ 26,623 U.S. Treasury and federal agency securities $ 26,439 $ 4,802 $ 1 $ 31,242 $ — $ 31,242 State and municipal — 3,782 200 3,982 — 3,982 Foreign government 43,309 21,179 31 64,519 — 64,519 Corporate 1,026 14,510 360 15,896 — 15,896 Equity securities 36,342 7,308 153 43,803 — 43,803 Asset-backed securities — 1,429 1,484 2,913 — 2,913 Other trading assets (3) 3 12,198 818 13,019 — 13,019 Total trading non-derivative assets $ 107,119 $ 91,330 $ 3,548 $ 201,997 $ — $ 201,997 Trading derivatives Interest rate contracts $ 101 $ 169,860 $ 1,671 $ 171,632 Foreign exchange contracts — 162,108 346 162,454 Equity contracts 647 28,903 343 29,893 Commodity contracts — 16,788 767 17,555 Credit derivatives — 9,839 926 10,765 Total trading derivatives $ 748 $ 387,498 $ 4,053 $ 392,299 Cash collateral paid (4) $ 11,518 Netting agreements $ (311,089 ) Netting of cash collateral received (38,608 ) Total trading derivatives $ 748 $ 387,498 $ 4,053 $ 403,817 $ (349,697 ) $ 54,120 Investments Mortgage-backed securities U.S. government-sponsored agency guaranteed $ — $ 42,988 $ 32 $ 43,020 $ — $ 43,020 Residential — 1,313 — 1,313 — 1,313 Commercial — 172 — 172 — 172 Total investment mortgage-backed securities $ — $ 44,473 $ 32 $ 44,505 $ — $ 44,505 U.S. Treasury and federal agency securities $ 107,577 $ 9,645 $ — $ 117,222 $ — $ 117,222 State and municipal — 8,498 708 9,206 — 9,206 Foreign government 58,252 42,371 68 100,691 — 100,691 Corporate 4,410 7,033 156 11,599 — 11,599 Marketable equity securities 206 14 — 220 — 220 Asset-backed securities — 656 187 843 — 843 Other debt securities — 3,972 — 3,972 — 3,972 Non-marketable equity securities (5) — 96 586 682 — 682 Total investments $ 170,445 $ 116,758 $ 1,737 $ 288,940 $ — $ 288,940 Table continues on the next page. In millions of dollars at December 31, 2018 Level 1 (1) Level 2 (1) Level 3 Gross Netting (2) Net Loans $ — $ 2,946 $ 277 $ 3,223 $ — $ 3,223 Mortgage servicing rights — — 584 584 — 584 Non-trading derivatives and other financial assets measured on a recurring basis $ 15,839 $ 4,949 $ — $ 20,788 $ — $ 20,788 Total assets $ 294,151 $ 818,051 $ 10,314 $ 1,134,034 $ (416,681 ) $ 717,353 Total as a percentage of gross assets (6) 26.2 % 72.9 % 0.9 % Liabilities Interest-bearing deposits $ — $ 980 $ 495 $ 1,475 $ — $ 1,475 Federal funds purchased and securities loaned and sold under agreements to repurchase — 110,511 983 111,494 (66,984 ) 44,510 Trading account liabilities Securities sold, not yet purchased 78,872 11,364 586 90,822 — 90,822 Other trading liabilities — 1,547 — 1,547 — 1,547 Total trading liabilities $ 78,872 $ 12,911 $ 586 $ 92,369 $ — $ 92,369 Trading account derivatives Interest rate contracts $ 71 $ 152,931 $ 1,825 $ 154,827 Foreign exchange contracts — 159,003 352 159,355 Equity contracts 351 32,330 1,127 33,808 Commodity contracts — 19,904 785 20,689 Credit derivatives — 9,486 865 10,351 Total trading derivatives $ 422 $ 373,654 $ 4,954 $ 379,030 Cash collateral received (7) $ 13,906 Netting agreements $ (311,089 ) Netting of cash collateral paid (29,911 ) Total trading derivatives $ 422 $ 373,654 $ 4,954 $ 392,936 $ (341,000 ) $ 51,936 Short-term borrowings $ — $ 4,446 $ 37 $ 4,483 $ — $ 4,483 Long-term debt — 25,659 12,570 38,229 — 38,229 Non-trading derivatives and other financial liabilities measured on a recurring basis $ 15,839 $ 67 $ — $ 15,906 $ — $ 15,906 Total liabilities $ 95,133 $ 528,228 $ 19,625 $ 656,892 $ (407,984 ) $ 248,908 Total as a percentage of gross liabilities (6) 14.8 % 82.1 % 3.1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41,429 million of gross cash collateral paid, of which $29,911 million was used to offset trading derivative liabilities. (4)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5) Amounts exclude $0.2 billion of investments measured at net asset value (NAV) in accordance with ASU 2015-07, Fair Value Measurement (Topic 820): Disclosures for Investments in Certain Entities That Calculate Net Asset Value per Share (or Its Equivalent). (6) Reflects the net amount of $52,514 million of gross cash collateral received, of which $38,608 million The following tables present the changes in the Level 3 fair value category for the three months ended March 31, 2019 and 2018 .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Transfers Unrealized (3) In millions of dollars Dec. 31, 2018 Principal Other (1)(2) into out of Purchases Issuances Sales Settlements Mar. 31, 2019 Assets Federal funds sold and securities borrowed and purchased under agreements to resell $ 115 $ (4 ) $ — $ (4 ) $ 3 $ 45 $ — $ — $ (89 ) $ 66 $ (2 ) Trading non-derivative assets Trading mortgage- backed securities U.S. government-sponsored agency guaranteed 156 — — — (25 ) 48 — (25 ) — 154 3 Residential 268 1 — 5 (31 ) 69 — (184 ) — 128 10 Commercial 77 2 — 2 (1 ) 24 — (35 ) — 69 1 Total trading mortgage- backed securities $ 501 $ 3 $ — $ 7 $ (57 ) $ 141 $ — $ (244 ) $ — $ 351 $ 14 U.S. Treasury and federal agency securities $ 1 $ — $ — $ — $ — $ — $ — $ — $ (1 ) $ — $ — State and municipal 200 (1 ) — — (19 ) 1 — (3 ) — 178 — Foreign government 31 (1 ) — 9 — 3 — (3 ) — 39 1 Corporate 360 90 — 21 (26 ) 69 (33 ) (103 ) — 378 (35 ) Marketable equity securities 153 (10 ) — 1 (11 ) 9 — (15 ) — 127 14 Asset-backed securities 1,484 (26 ) — 7 (32 ) 221 — (225 ) — 1,429 38 Other trading assets 818 5 — 13 (32 ) 340 4 (102 ) (4 ) 1,042 (20 ) Total trading non- derivative assets $ 3,548 $ 60 $ — $ 58 $ (177 ) $ 784 $ (29 ) $ (695 ) $ (5 ) $ 3,544 $ 12 Trading derivatives, net (4) Interest rate contracts $ (154 ) $ (51 ) $ — $ (15 ) $ 27 $ 6 $ 12 $ — $ 59 $ (116 ) $ (60 ) Foreign exchange contracts (6 ) 60 — (15 ) 15 3 — (4 ) (7 ) 46 28 Equity contracts (784 ) (294 ) — (154 ) 9 (1 ) (59 ) 2 (64 ) (1,345 ) (222 ) Commodity contracts (18 ) 280 — (3 ) 10 54 — (34 ) 15 304 300 Credit derivatives 61 (319 ) — (18 ) 232 — — — 78 34 (320 ) Total trading derivatives, net (4) $ (901 ) $ (324 ) $ — $ (205 ) $ 293 $ 62 $ (47 ) $ (36 ) $ 81 $ (1,077 ) $ (274 ) Table continues on the next page. Net realized/unrealized Transfers Unrealized (3) In millions of dollars Dec. 31, 2018 Principal Other (1)(2) into out of Purchases Issuances Sales Settlements Mar. 31, 2019 Investments Mortgage-backed securities U.S. government-sponsored agency guaranteed $ 32 $ — $ — $ — $ — $ — $ — $ — $ — $ 32 $ (2 ) Residential — — — — — — — — — — — Commercial — — — — — — — — — — — Total investment mortgage-backed securities $ 32 $ — $ — $ — $ — $ — $ — $ — $ — $ 32 $ (2 ) U.S. Treasury and federal agency securities $ — $ — $ — $ — $ — $ — $ — $ — $ — $ — $ — State and municipal 708 — 52 3 — 185 — (38 ) — 910 44 Foreign government 68 — (4 ) — — 39 — (32 ) — 71 (1 ) Corporate 156 — — — (94 ) — — (2 ) — 60 — Marketable equity securities — — — — — — — — — — — Asset-backed securities 187 — (2 ) 94 — 550 — (23 ) — 806 (4 ) Other debt securities — — — — — — — — — — — Non-marketable equity securities 586 — 22 — — 4 — (86 ) (21 ) 505 (11 ) Total investments $ 1,737 $ — $ 68 $ 97 $ (94 ) $ 778 $ — $ (181 ) $ (21 ) $ 2,384 $ 26 Loans $ 277 $ — $ 45 $ 125 $ (70 ) $ 6 $ — $ (10 ) $ — $ 373 $ 45 Mortgage servicing rights 584 — (27 ) — — — 12 — (18 ) 551 (25 ) Other financial assets measured on a recurring basis — — 16 — — — (2 ) (4 ) (10 ) — 12 Liabilities Interest-bearing deposits $ 495 $ — $ (10 ) $ 1 $ (4 ) $ — $ 674 $ — $ (129 ) $ 1,047 $ (157 ) Federal funds purchased and securities loaned and sold under agreements to repurchase 983 4 — (1 ) 4 — — 1 58 1,041 (2 ) Trading account liabilities Securities sold, not yet purchased 586 124 — 1 (441 ) — — — (7 ) 15 13 Other trading liabilities — — — — — — — — — — — Short-term borrowings 37 23 — 9 (6 ) — 153 — — 170 18 Long-term debt 12,570 (407 ) — 877 (1,601 ) — 5,950 (3 ) (4,466 ) 13,734 (1,001 ) Other financial liabilities measured on a recurring basis — — — — — — — — — —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March 31, 2019 . (4) Total Level 3 trading derivative assets and liabilities have been netted in these tables for presentation purposes only. Net realized/unrealized Transfers Unrealized (3) In millions of dollars Dec. 31, 2017 Principal Other (1)(2) into out of Purchases Issuances Sales Settlements Mar. 31, 2018 Assets Federal funds sold and securities borrowed and purchased under agreements to resell $ 16 $ 18 $ — $ — $ — $ — $ — $ — $ (18 ) $ 16 $ 3 Trading non-derivative assets Trading mortgage-backed securities U.S. government-sponsored agency guaranteed 163 1 — 86 (49 ) 116 — (111 ) — 206 — Residential 164 22 — 35 (77 ) 46 — (47 ) — 143 3 Commercial 57 1 — 4 (35 ) 15 — (7 ) — 35 3 Total trading mortgage-backed securities $ 384 $ 24 $ — $ 125 $ (161 ) $ 177 $ — $ (165 ) $ — $ 384 $ 6 U.S. Treasury and federal agency securities $ — $ — $ — $ — $ — $ — $ — $ — $ — $ — $ — State and municipal 274 6 — — (44 ) — — (25 ) — 211 (1 ) Foreign government 16 — — 2 — 14 — (11 ) — 21 — Corporate 275 43 — 49 (72 ) 34 — (77 ) — 252 84 Marketable equity securities 120 75 — 1 (15 ) 168 — (112 ) — 237 (3 ) Asset-backed securities 1,590 58 — 18 (15 ) 316 — (370 ) — 1,597 73 Other trading assets 615 135 — 58 (10 ) 112 — (194 ) (5 ) 716 6 Total trading non-derivative assets $ 3,274 $ 341 $ — $ 253 $ (317 ) $ 821 $ — $ (954 ) $ (5 ) $ 3,418 $ 165 Trading derivatives, net (4) Interest rate contracts $ (422 ) $ 381 $ — $ 5 $ 37 $ 7 $ — $ (16 ) $ 2 $ (6 ) $ (94 ) Foreign exchange contracts 130 (62 ) — (1 ) 8 1 — — 12 88 (155 ) Equity contracts (2,027 ) (136 ) — (57 ) 472 13 — (7 ) 1 (1,741 ) 156 Commodity contracts (1,861 ) (33 ) — (47 ) 8 20 — — 4 (1,909 ) (42 ) Credit derivatives (799 ) (62 ) — 1 (2 ) 2 — 1 — (859 ) (203 ) Total trading derivatives, net (4) $ (4,979 ) $ 88 $ — $ (99 ) $ 523 $ 43 $ — $ (22 ) $ 19 $ (4,427 ) $ (338 ) Investments Mortgage-backed securities U.S. government-sponsored agency guaranteed $ 24 $ — $ (1 ) $ — $ — $ — $ — $ — $ — $ 23 $ 2 Residential — — — — — — — — — — — Commercial 3 — 2 — — — — — — 5 — Total investment mortgage-backed securities $ 27 $ — $ 1 $ — $ — $ — $ — $ — $ — $ 28 $ 2 U.S. Treasury and federal agency securities $ — $ — $ — $ — $ — $ — $ — $ — $ — $ — $ — State and municipal 737 — (16 ) — (9 ) 29 — (59 ) — 682 (33 ) Foreign government 92 — (1 ) — (2 ) 57 — (76 ) — 70 — Corporate 71 — (1 ) 3 — 3 — — — 76 — Marketable equity securities 2 — — — — — — (1 ) — 1 — Asset-backed securities 827 — 10 2 (342 ) — — — — 497 7 Other debt securities — — — — — — — — — — — Non-marketable equity securities 681 — 24 30 — 15 — — (16 ) 734 22 Total investments $ 2,437 $ — $ 17 $ 35 $ (353 ) $ 104 $ — $ (136 ) $ (16 ) $ 2,088 $ (2 ) Net realized/unrealized Transfers Unrealized (3) In millions of dollars Dec. 31, 2017 Principal Other (1)(2) into out of Purchases Issuances Sales Settlements Mar. 31, 2018 Loans $ 550 $ — $ 19 $ — $ (1 ) $ 4 $ — $ (16 ) $ (2 ) $ 554 $ 26 Mortgage servicing rights 558 — 46 — — — 17 (17 ) (17 ) 587 46 Other financial assets measured on a recurring basis 16 — 8 — — 4 12 — (27 ) 13 18 Liabilities Interest-bearing deposits $ 286 $ — $ 26 $ 12 $ — $ — $ 20 $ — $ — $ 292 $ 29 Federal funds purchased and securities loaned and sold under agreements to repurchase 726 14 — — — — 147 — (2 ) 857 14 Trading account liabilities Securities sold, not yet purchased 22 (105 ) — 3 (19 ) — — 3 (66 ) 48 (7 ) Other trading liabilities 5 5 — — — — — — — — (5 ) Short-term borrowings 18 7 — 45 — — 25 — — 81 (2 ) Long-term debt 13,082 (236 ) — 940 (764 ) 36 3 (44 ) (5 ) 13,484 254 Other financial liabilities measured on a recurring basis 8 — — — (5 ) — 2 — (2 ) 3 (1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December 31, 2018 . (4) Total Level 3 trading derivative assets and liabilities have been netted in these tables for presentation purposes only. Level 3 Fair Value Rollforward The following were the significant Level 3 transfers for the period December 31, 2018 to March 31, 2019 . • Transfers of Long-term debt of $0.9 billion from Level 2 to Level 3, and of $1.6 billion from Level 3 to Level 2, mainly related to structured debt, reflecting changes in the significance of unobservable inputs as well as certain underlying market inputs becoming less or more observable. The following were the significant Level 3 transfers for the period December 31, 2017 to March 31, 2018. • Transfers of Long-term debt of $0.9 billion from Level 2 to Level 3, and of $0.8 billion 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March 31, 2019 Fair value (1) (in millions) Methodology Input Low (2)(3) High (2)(3) Weighted average (4) Assets Federal funds sold and securities borrowed and purchased under agreements to resell $ 66 Model-based Interest rate 2.27 % 3.67 % 3.40 % Mortgage-backed securities $ 192 Yield analysis Yield 2.49 % 4.63 % 3.47 % 166 Price-based Price $ 35.00 $ 320.00 $ 91.58 State and municipal, foreign government, corporate and other debt securities $ 1,436 Price-based Price $ — $ 568.28 $ 78.53 1,037 Model-based Credit spread 35 bps 375 bps 238 bps Marketable equity securities (5) $ 110 Price-based Price $ 0.01 $ 28,822.00 $ 2,698.08 16 Model-based Asset-backed securities $ 2,154 Price-based Price $ 4.20 $ 101.20 $ 79.18 Non-marketable equities $ 266 Comparables analysis Discount to price — % 10.00 % 1.11 % 219 Price based EBITDA multiples 7.75 x 11.50 x 8.66 x Price $ 13.80 $ 1,345.00 $ 711.39 Revenue multiple 1.50 x 18.40 x 7.17 x Derivatives—gross (6) Interest rate contracts (gross) $ 3,248 Model-based Inflation volatility 0.22 % 2.63 % 0.79 % Mean reversion 1.00 % 20.00 % 10.50 % IR normal volatility 0.16 % 71.90 % 49.46 % Foreign exchange contracts (gross) $ 597 Model-based FX volatility 3.15 % 18.85 % 11.34 % IR-IR correlation (51.00 )% 40.00 % 31.87 % IR-FX correlation 40.00 % 60.00 % 50.00 % Interest rate 5.05 % 12.89 % 9.00 % Credit spread 34 bps 642 bps 403 bps IR Normal Volatility 0.16 % 71.90 % 50.81 % Equity contracts (gross) $ 2,026 Model-based Equity volatility 3.00 % 82.43 % 41.37 % Forward price 64.31 % 132.11 % 108.84 % Commodity and other contracts (gross) $ 1,163 Model-based Forward price 71.67 % 524.74 % 137.37 % Commodity volatility 6.88 % 55.75 % 18.17 % Commodity correlation (38.66 )% 89.50 % 48.87 % Credit derivatives (gross) $ 816 Model-based Upfront points 6.17 % 99.00 % 61.76 % 650 Price-based Credit spread 3 bps 530 bps 86 bps Credit correlation 25.00 % 85.00 % 43.55 % Recovery rate 5.00 % 65.00 % 42.85 % Price $ 12.00 $ 98.00 $ 76.69 As of March 31, 2019 Fair value (1) (in millions) Methodology Input Low (2)(3) High (2)(3) Weighted average (4) Loans and leases $ 353 Model-based Credit spread 115 bps 470 bps 129 bps Equity volatility 26.53 % 30.83 % 28.66 % Yield — % — % — % Mortgage servicing rights $ 467 Cash flow Yield 4.42 % 12.00 % 7.30 % 83 Model-based WAL 3.35 years 6.91 years 5.99 years Liabilities Interest-bearing deposits $ 1,047 Model-based Mean reversion 1.00 % 20.00 % 10.50 % Federal funds purchased and securities loaned and sold under agreement to repurchase $ 1,041 Model-based Interest rate 2.27 % 2.89 % 2.52 % Trading account liabilities Securities sold, not yet purchased $ 8 Price-based Price $ — $ 994.85 $ 89.80 6 Model-based Short-term borrowings and long-term debt $ 14,026 Model-based Mean reversion 1.00 % 20.00 % 10.50 % Forward price 64.31 % 524.74 % 109.75 % IR normal volatility 0.16 % 71.90 % 52.74 % As of December 31, 2018 Fair value (1) (in millions) Methodology Input Low (2)(3) High (2)(3) Weighted average (4) Assets Federal funds sold and securities borrowed and purchased under agreements to resell $ 115 Model-based Interest rate 2.52 % 7.43 % 5.08 % Mortgage-backed securities $ 313 Price-based Price $ 11.25 $ 110.35 $ 90.07 198 Yield analysis Yield 2.27 % 8.70 % 3.74 % State and municipal, foreign government, corporate and other debt securities $ 1,212 Price-based Price $ — $ 103.75 $ 91.39 938 Model-based Credit spread 35 bps 446 bps 238 bps Marketable equity securities (5) $ 108 Price-based Price $ — $ 20,255.00 $ 1,247.85 45 Model-based WAL 1.47years 1.47years 1.47years Asset-backed securities $ 1,608 Price-based Price $ 2.75 $ 101.03 $ 66.18 Non-marketable equity $ 293 Comparables analysis Discount to price — % 100.00 % 0.66 % 255 Price-based EBITDA multiples 5.00 x 34.00 x 9.73 x Net operating income multiple 24.70 x 24.70 x 24.70 x Price $ 2.38 $ 1,073.80 $ 420.24 Revenue multiple 2.25 x 16.50 x 7.06 x Derivatives—gross (6) Interest rate contracts (gross) $ 3,467 Model-based Mean reversion 1.00 % 20.00 % 10.50 % Inflation volatility 0.22 % 2.65 % 0.77 % IR Normal volaitility 0.16 % 86.31 % 56.24 % Foreign exchange contracts (gross) $ 626 Model-based Foreign exchange (FX) volatility 3.15 % 17.35 % 11.37 % 73 Cash flow IR-IR correlation (51.00 )% 40.00 % 32.69 % IR-FX correlation 40.00 % 60.00 % 50.00 % Credit spread 39 bps 676 bps 423 bps As of December 31, 2018 Fair value (1) (in millions) Methodology Input Low (2)(3) High (2)(3) Weighted average (4) IR basis (0.65 )% 0.11 % (0.17 )% Yield 6.98 % 7.48 % 7.23 % Equity contracts (gross) (7) $ 1,467 Model-based Equity volatility 3.00 % 78.39 % 37.53 % Forward price 64.66 % 144.45 % 98.55 % Equity-Equity correlation (81.39 )% 100.00 % 35.49 % Equity-FX correlation (86.27 )% 70.00 % (1.20 )% WAL 1.47 years 1.47 years 1.47 years Commodity contracts (gross) $ 1,552 Model-based Forward price 15.30 % 585.07 % 145.08 % Commodity volatility 8.92 % 59.86 % 20.34 % Commodity correlation (51.90 )% 92.11 % 40.71 % Credit derivatives (gross) $ 1,089 Model-based Credit correlation 5.00 % 85.00 % 41.06 % 701 Price-based Upfront points 7.41 % 99.04 % 58.95 % Credit spread 2 bps 1127 bps 87 bps Recovery rate 5.00 % 65.00 % 46.40 % Price $ 16.59 $ 98.00 $ 81.19 Loans and leases $ 248 Model-based Credit spread 138 bps 255 bps 147 bps 29 Price-based Yield 0.30 % 0.47 % 0.32 % Price $ 55.83 $ 110.00 $ 92.40 Mortgage servicing rights $ 500 Cash flow Yield 4.60 % 12.00 % 7.79 % 84 Model-based WAL 3.55 years 7.45 years 6.39 years Liabilities Interest-bearing deposits $ 495 Model-based Mean reversion 1.00 % 20.00 % 10.50 % Forward price 64.66 % 144.45 % 98.55 % Equity volatility 3.00 % 78.39 % 43.49 % Federal funds purchased and securities loaned and sold under agreements to repurchase $ 983 Model-based Interest rate 2.52 % 3.21 % 2.87 % Trading account liabilities Securities sold, not yet purchased $ 509 Model-based Forward price 15.30 % 585.07 % 105.69 % 77 Price-based Equity volatility 3.00 % 78.39 % 43.49 % Equity-Equity correlation (81.39 )% 100.00 % 34.04 % Equity-FX correlation (86.27 )% 70.00 % (1.20 )% Commodity volatility 8.92 % 59.86 % 20.34 % Commodity correlation (51.90 )% 92.11 % 40.71 % Equity-IR correlation (40.00 )% 70.37 % 30.80 % Short-term borrowings and long-term debt $ 12,289 Model-based Mean reversion 1.00 % 20.00 % 10.50 % IR normal volatility 0.16 % 86.31 % 56.61 % Forward price 64.66 % 144.45 % 98.58 % Equity volatility 3.00 % 78.39 % 43.24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Certain assets and liabilities are measured at fair value on a nonrecurring basis and, therefore, are not included in the tables above. These include assets measured at cost that have been written down to fair value during the periods as a result of an impairment. These also include non-marketable equity securities that have been measured using the measurement alternative and are either (i) written down to fair value during the periods as a result of an impairment or (ii) adjusted upward or downward to fair value as a result of a transaction observed during the periods for the identical or similar investment of the same issuer. In addition, these assets include loans held-for-sale and other real estate owned that are measured at the lower of cost or market value. The following tables present the carrying amounts of all assets that were still held for which a nonrecurring fair value measurement was recorded: In millions of dollars Fair value Level 2 Level 3 March 31, 2019 Loans HFS (1) $ 3,304 $ 1,869 $ 1,435 Other real estate owned 67 55 12 Loans (2) 361 128 233 Non-marketable equity securities measured using the measurement alternative 268 144 124 Total assets at fair value on a nonrecurring basis $ 4,000 $ 2,196 $ 1,804 In millions of dollars Fair value Level 2 Level 3 December 31, 2018 Loans HFS (1) $ 5,055 $ 3,261 $ 1,794 Other real estate owned 78 62 16 Loans (2) 390 139 251 Non-marketable equity securities measured using the measurement alternative 261 192 69 Total assets at fair value on a nonrecurring basis $ 5,784 $ 3,654 $ 2,130 (1) Net of fair value amounts on the unfunded portion of loans HFS recognized as Other liabilities on the Consolidated Balance Sheet. (2) Represents impaired loans held for investment whose carrying amount is based on the fair value of the underlying collateral less costs to sell, primarily real estate. Valuation Techniques and Inputs for Level 3 Nonrecurring Fair Value Measurements The following tables present the valuation techniques covering th</t>
  </si>
  <si>
    <t>FAIR VALUE ELECTIONS</t>
  </si>
  <si>
    <t>Fair Value, Option, Aggregate Differences [Abstract]</t>
  </si>
  <si>
    <t xml:space="preserve"> 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be revoked once an election is made. The changes in fair value are recorded in current earnings, other than DVA, which from January 1, 2016 are reported in AOCI. Additional discussion regarding the applicable areas in which fair value elections were made is presented in Note 20 to the Consolidated Financial Statements. The Company has elected fair value accounting for its mortgage servicing rights. See Note 18 to the Consolidated Financial Statements for further discussions regarding the accounting and reporting of MSRs. The following table presents the changes in fair value of those items for which the fair value option has been elected: Changes in fair value—gains (losses) Three Months Ended March 31, In millions of dollars 2019 2018 Assets Federal funds sold and securities borrowed and purchased under agreements to resell $ 29 $ (16 ) Trading account assets 167 (16 ) Investments — — Loans Certain corporate loans (133 ) (123 ) Certain consumer loans — — Total loans $ (133 ) $ (123 ) Other assets MSRs $ (27 ) $ 46 Certain mortgage loans HFS (1) 16 2 Total other assets $ (11 ) $ 48 Total assets $ 52 $ (107 ) Liabilities Interest-bearing deposits $ (91 ) $ 28 Federal funds purchased and securities loaned and sold under agreements to repurchase 35 (111 ) Trading account liabilities 11 (6 ) Short-term borrowings (175 ) 177 Long-term debt (2) (2,681 ) 618 Total liabilities $ (2,901 ) $ 706 (1) Includes gains (losses) associated with interest rate lock commitments for those loans that have been originated and elected under the fair value option. (2) Includes a loss of ($0.7) billion and a gain of $0.2 billion of DVA which is included in AOCI for the three months ended March 31, 2019 and 2018, respectively. Own Debt Valuation Adjustments (DVA) Own debt valuation adjustments are recognized on Citi’s liabilities for which the fair value option has been elected using Citi’s credit spreads observed in the bond market. Effective January 1, 2016, changes in fair value of fair value option liabilities related to changes in Citigroup’s own credit spreads (DVA) are reflected as a component of AOCI. See Note 1 to the Consolidated Financial Statements for additional information. Among other variables, the fair value of liabilities for which the fair value option has been elected (other than non-recourse and similar liabilities) is impacted by the narrowing or widening of the Company’s credit spreads. The estimated changes in the fair value of these liabilities due to such changes in the Company’s own credit spread (or instrument-specific credit risk) was a loss of $725 million and a gain of $167 million for the three months ended March 31, 2019 and 2018 ,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No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March 31, 2019 December 31, 2018 In millions of dollars Trading assets Loans Trading assets Loans Carrying amount reported on the Consolidated Balance Sheet $ 9,287 $ 3,874 $ 10,108 $ 3,224 Aggregate unpaid principal balance in excess of (less than) fair value 870 750 435 741 Balance of non-accrual loans or loans more than 90 days past due — 1 — 1 Aggregate unpaid principal balance in excess of fair value for non-accrual loans or loans more than 90 days past due — — — — In addition to the amounts reported above, $ 1,142 million and $1,137 million of unfunded commitments related to certain credit products selected for fair value accounting were outstanding as of March 31, 2019 and December 31, 2018 ,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three months ended March 31, 2019 and 2018 due to instrument-specific credit risk totaled to gains of $ 18 million and a loss of $19 million ,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 0.5 billion and $0.4 billion at March 31, 2019 and December 31, 2018 ,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March 31, 2019 , there were approximately $ 9.6 billion and $ 6.9 billion of notional amounts of such forward purchase and forward sale derivative contracts outstanding, respectively. Certain Investments in Private Equity and Real Estate Venture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ertain Mortgage Loans Held-for-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March 31, December 31, 2018 Carrying amount reported on the Consolidated Balance Sheet $ 459 $ 556 Aggregate fair value in excess of (less than) unpaid principal balance 18 21 Balance of non-accrual loans or loans more than 90 days past due — —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three months ended March 31, 2019 and 2018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In billions of dollars March 31, 2019 December 31, 2018 Interest rate linked $ 18.7 $ 17.3 Foreign exchange linked 1.0 0.5 Equity linked 17.9 14.8 Commodity linked 1.2 1.2 Credit linked 2.0 1.9 Total $ 40.8 $ 35.7 Prior to 2016, the total change in the fair value of these structured liabilities was reported in Principal transactions in the Company’s Consolidated Statement of Income. Beginning in the first quarter of 2016, the portion of the changes in fair value attributable to changes in Citigroup’s own credit spreads (DVA) is reflected as a component of AOCI while all other changes in fair value will continue to be reported in Principal transactions . Changes in the fair value of these structured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 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The portion of the changes in fair value attributable to changes in Citigroup’s own credit spreads (DVA) is reflected as a component of AOCI while all other changes in fair value will continue to be reported in Principal transactions. Interest expense on non-structured liabilities is measured based on the contractual interest rates and reported as Interest expense in the Consolidated Statement of Income. The following table provides information about long-term debt carried at fair value: In millions of dollars March 31, 2019 December 31, 2018 Carrying amount reported on the Consolidated Balance Sheet $ 44,088 $ 38,229 Aggregate unpaid principal balance in excess of (less than) fair value 2,610 3,814 The following table provides information about short-term borrowings carried at fair value: In millions of dollars March 31, 2019 December 31, 2018 Carrying amount reported on the Consolidated Balance Sheet $ 5,172 $ 4,483 Aggregate unpaid principal balance in excess of fair value 631 861</t>
  </si>
  <si>
    <t>GUARANTEES, LEASES AND COMMITMENTS</t>
  </si>
  <si>
    <t>Guarantees, Leases And Commitments [Abstract]</t>
  </si>
  <si>
    <t>GUARANTEES, LEASES AND COMMITMENT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For additional information regarding Citi’s guarantees and indemnifications included in the tables below, as well as its other guarantees and indemnifications excluded from the tables below, see Note 26 to the Consolidated Financial Statements in Citi’s 2018 Annual Report on Form 10-K. The following tables present information about Citi’s guarantees at March 31, 2019 and December 31, 2018 : Maximum potential amount of future payments In billions of dollars at March 31, 2019 Expire within 1 year Expire after 1 year Total amount outstanding Carrying value (in millions of dollars) Financial standby letters of credit $ 33.5 $ 63.6 $ 97.1 $ 163 Performance guarantees 8.2 3.9 12.1 28 Derivative instruments considered to be guarantees 46.4 73.4 119.8 326 Loans sold with recourse — 1.3 1.3 8 Securities lending indemnifications (1) 105.1 — 105.1 — Credit card merchant processing (1)(2) 85.6 — 85.6 — Credit card arrangements with partners 0.2 0.8 1.0 136 Custody indemnifications and other — 32.9 32.9 41 Total $ 279.0 $ 175.9 $ 454.9 $ 702 Maximum potential amount of future payments In billions of dollars at December 31, 2018 Expire within 1 year Expire after 1 year Total amount outstanding Carrying value ( in millions of dollars) Financial standby letters of credit $ 31.8 $ 65.3 $ 97.1 $ 131 Performance guarantees 7.7 4.2 11.9 29 Derivative instruments considered to be guarantees 23.5 87.4 110.9 567 Loans sold with recourse — 1.2 1.2 9 Securities lending indemnifications (1) 98.3 — 98.3 — Credit card merchant processing (1)(2) 95.0 — 95.0 — Credit card arrangements with partners 0.3 0.8 1.1 162 Custody indemnifications and other — 35.4 35.4 41 Total $ 256.6 $ 194.3 $ 450.9 $ 939 (1) The carrying values of securities lending indemnifications and credit card merchant processing were not material for either period presented, as the probability of potential liabilities arising from these guarantees is minimal. (2) At March 31, 2019 and December 31, 2018 , this maximum potential exposure was estimated to be $ 86 billion and $ 95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U.S. government-sponsored enterprises (GSEs) and, to a lesser extent, private investors. The repurchase reserve was approximately $47 million and $49 million at March 31, 2019 and December 31, 2018 , respectively, and these amounts are included in Other liabilities on the Consolidated Balance Sheet. Credit Card Arrangements with Partners Citi, in certain of its credit card partner arrangements, provides guarantees to the partner regarding the volume of certain customer originations during the term of the agreement. To the extent tha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March 31, 2019 and December 31, 2018 , the actual and estimated losses incurred and the carrying value of Citi’s obligations related to these programs were immaterial. Value-Transfer Network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limited cases, the obligation may be unlimited. The maximum exposure cannot be estimated as this would require an assessment of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March 31, 2019 or December 31, 2018 for potential obligations that could arise from Citi’s involvement with VTN associations. Long-Term Care Insurance Indemnification In 2000, Travelers Life &amp; Annuity (Travelers), then a subsidiary of Citi, entered into a reinsurance agreement to transfer the risks and rewards of its long-term care (LTC) business to GE Life (now Genworth Financial Inc., or Genworth), then a subsidiary of the General Electric Company (GE). As part of this transaction, the reinsurance obligations were provided by two regulated insurance subsidiaries of GE Life, which funded two collateral trusts with securities. Presently, as discussed below, the trusts are referred to as the Genworth Trusts. As part of GE’s spin-off of Genworth in 2004, GE retained the risks and rewards associated with the 2000 Travelers reinsurance agreement by providing a reinsurance contract to Genworth through its Union Fidelity Life Insurance Company (UFLIC) subsidiary that covers the Travelers LTC policies. In addition, GE provided a capital maintenance agreement in favor of UFLIC that is designed to assure that UFLIC will have the funds to pay its reinsurance obligations. As a result of these reinsurance agreements and the spin-off of Genworth, Genworth has reinsurance protection from UFLIC (supported by GE) and has reinsurance obligations in connection with the Travelers LTC policies. As noted below, the Genworth reinsurance obligations now benefit Brighthouse Financial, Inc. (Brighthouse). While neither Brighthouse nor Citi are direct beneficiaries of the capital maintenance agreement between GE and UFLIC, Brighthouse and Citi benefit indirectly from the existence of the capital maintenance agreement, which helps assure that UFLIC will continue to have funds necessary to pay its reinsurance obligations to Genworth. In connection with Citi’s 2005 sale of Travelers to MetLife Inc. (MetLife), Citi provided an indemnification to MetLife for losses (including policyholder claims) relating to the LTC business for the entire term of the Travelers LTC policies, which, as noted above, are reinsured by subsidiaries of Genworth. In 2017, MetLife spun off its retail insurance business to Brighthouse. As a result, the Travelers LTC policies now reside with Brighthouse. The original reinsurance agreement between Travelers (now Brighthouse) and Genworth remains in place and Brighthouse is the sole beneficiary of the Genworth Trusts. The fair value of the Genworth Trusts is approximately $7.9 billion as of March 31, 2019 , compared to approximately $7.5 billion at December 31, 2018 . The Genworth Trusts are designed to provide collateral to Brighthouse in an amount equal to the statutory liabilities of Brighthouse in respect of the Travelers LTC policies. The assets in the Genworth Trusts are evaluated and adjusted periodically to ensure that the fair value of the assets continues to provide collateral in an amount equal to these estimated statutory liabilities, as the liabilities change over time. If both (i) Genworth fails to perform under the original Travelers/GE Life reinsurance agreement for any reason, including insolvency or the failure of UFLIC to perform in a timely manner, and (ii) the assets of the two Genworth Trusts are insufficient or unavailable, then Citi, through its LTC reinsurance indemnification, must reimburse Brighthouse for any losses incurred in connection with the LTC policies. Since both events would have to occur before Citi would become responsible for any payment to Brighthouse pursuant to its indemnification obligation, and the likelihood of such events occurring is currently not probable, there is no liability reflected on the Consolidated Balance Sheet as of March 31, 2019 and December 31, 2018 related to this indemnification. Citi continues to closely monitor its potential exposure under this indemnification obligation. Separately, Genworth announced that it had agreed to be purchased by China Oceanwide Holdings Co., Ltd, subject to a series of conditions and regulatory approvals. Citi is monitoring these developments. Futures and Over-the-Counter Derivatives Clearing Citi provides clearing services on central clearing parties (CCP) for clients that need to clear exchange-traded and over-the-counter (OTC) derivative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19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3.1 billion and $13.8 billion as of March 31, 2019 and December 31, 2018 ,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March 31, 2019 and December 31, 2018 , the total carrying amounts of the liabilities related to the guarantees and indemnifications included in the tables above amounted to approximately $0.7 billion and $0.9 billion , respectively.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67 billion and $55 billion at March 31, 2019 and December 31, 2018 , respectively. Securities and other marketable assets held as collateral amounted to approximately $57 billion and $55 billion at March 31, 2019 and December 31, 2018 , respectively. The majority of collateral is held to reimburse losses realized under securities lending indemnifications. Additionally, letters of credit in favor of Citi held as collateral amounted to $3.8 billion and $4.1 billion at March 31, 2019 and December 31, 2018 .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up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March 31, 2019 Investment grade Non-investment grade Not rated Total Financial standby letters of credit $ 69.4 $ 11.5 $ 16.2 $ 97.1 Performance guarantees 9.8 1.9 0.4 12.1 Derivative instruments deemed to be guarantees — — 119.8 119.8 Loans sold with recourse — — 1.3 1.3 Securities lending indemnifications — — 105.1 105.1 Credit card merchant processing — — 85.6 85.6 Credit card arrangements with partners — — 1.0 1.0 Custody indemnifications and other 19.8 13.1 — 32.9 Total $ 99.0 $ 26.5 $ 329.4 $ 454.9 Maximum potential amount of future payments In billions of dollars at December 31, 2018 Investment grade Non-investment grade Not rated Total Financial standby letters of credit $ 68.3 $ 11.8 $ 17.0 $ 97.1 Performance guarantees 9.2 2.1 0.6 11.9 Derivative instruments deemed to be guarantees — — 110.9 110.9 Loans sold with recourse — — 1.2 1.2 Securities lending indemnifications — — 98.3 98.3 Credit card merchant processing — — 95.0 95.0 Credit card arrangements with partners — — 1.1 1.1 Custody indemnifications and other 22.2 13.2 — 35.4 Total $ 99.7 $ 27.1 $ 324.1 $ 450.9 Leases The Company’s operating leases, where Citi is a lessee, include real estate, such as office space and branches, and various types of equipment. These leases have a weighted-average lease term of approximately nine years as of March 31, 2019. The operating lease ROU asset and lease liability were both approximately $4.1 billion as of March 31, 2019. The Company recognizes fixed lease costs on a straight-line basis throughout the lease term in the Consolidated Statement of Income. Additionally, variable lease costs are recognized in the period in which the obligation for those payments is incurred. The total operating lease expense (principally for offices, branches and equipment), net of approximately $19 million sublease income, was approximately $270 million for the three months ended March 31, 2019. While Citi has, as a lessee, certain equipment finance leases, such leases are not material to the Company's Consolidated Financial Statements. Citi’s lease arrangements that have not yet commenced as of March 31, 2019 and the Company’s short-term lease costs, variable lease costs and finance lease costs, for the three months ended March 31, 2019 are not material to the Consolidated Financial Statements. Citi’s operating cash outflows related to operating leases were approximately $234 million for the three months ended March 31, 2019, while the future lease payments are as follows: In millions of dollars Operating leases As of March 31, 2019 2019 (excluding the three months ended March 31, 2019) $ 704 2020 755 2021 638 2022 514 2023 405 Thereafter 1,794 Total future lease payments $ 4,810 Less imputed interest (based on weighted-average discount rate of 3.5%) (698 ) Lease liability $ 4,112 Credit Commitments and Lines of Credit The table below summarizes Citigroup’s credit commitments: In millions of dollars U.S. Outside of U.S. March 31, December 31, 2018 Commercial and similar letters of credit $ 834 $ 5,061 $ 5,895 $ 5,461 One- to four-family residential mortgages 1,750 1,669 3,419 2,671 Revolving open-end loans secured by one- to four-family residential properties 9,977 1,335 11,312 11,374 Commercial real estate, construction and land development 9,798 1,638 11,436 11,293 Credit card lines 615,230 92,865 708,095 696,007 Commercial and other consumer loan commitments 194,289 112,053 306,342 300,115 Other commitments and contingencies 2,384 563 2,947 3,321 Total $ 834,262 $ 215,184 $ 1,049,446 $ 1,030,242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Other commitments and contingencies Other commitments and contingencies include all other transactions related to commitments and contingencies not reported on the lines above. Unsettled reverse repurchase and securities borrowing agreements and unsettled repurchase and securities lending agreements In addition, in the normal course of business, Citigroup enters into reverse repurchase and securities borrowing agreements, as well as repurchase and securities lending agreements, which settle at a future date. At March 31, 2019 and December 31, 2018, Citigroup had approximately $64.9 billion and $36.1 billion of unsettled reverse repurchase and securities borrowing agreements, and approximately $55.3 billion and $30.7 billion of unsettled repurchase and securities lending agreements, respectively. For a further discussion of securities purchased under agreements to resell and securities borrowed, and securities sold under agreements to repurchase and securities loaned, including the Company’s policy for offsetting repurchase and reverse repurchase agreements, see Note 10 to the Consolidated Financial Statements.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includes minimum reserve requirements with the Federal Reserve Bank and certain other central banks and cash segregated to satisfy rules regarding the protection of customer assets as required by Citigroup broker-dealers’ primary regulators, including the United States Securities and Exchange Commission (SEC), the Commodities Futures Trading Commission and the United Kingdom’s Prudential Regulation Authority. Restricted cash is included on the Consolidated Balance Sheet within the following balance sheet lines: In millions of dollars March 31, December 31, 2018 Cash and due from banks $ 3,601 $ 4,000 Deposits with banks 23,832 27,208 Total $ 27,433 $ 31,208</t>
  </si>
  <si>
    <t>CONTINGENCIES</t>
  </si>
  <si>
    <t>Commitments and Contingencies Disclosure [Abstract]</t>
  </si>
  <si>
    <t>CONTINGENCIES The following information supplements and amends, as applicable, the disclosure in Note 27 to the Consolidated Financial Statements of Citigroup’s 2018 Annual Report on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the litigation and regulatory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Citigroup discloses the matter. In addition, for such matters, Citigroup discloses an estimate of the aggregate reasonably possible loss or range of loss in excess of the amounts accrued for those matters as to which an estimate can be made. At March 31, 2019, Citigroup’s estimate of the reasonably possible unaccrued loss for these matters was materially unchanged from the estimate of approximately $1.0 billion in the aggregate as of December 31, 2018.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and regulatory proceedings are subject to particular uncertainties. For example, at the time of making an estimate, Citigroup may have only preliminary, incomplete or inaccurate information about the facts underlying the claim; its assumptions about the future rulings of the court or other tribunal on significant issues, or the behavior and incentives of adverse parties or regulator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ccruals ultimately incurred for the matters as to which an estimate has been made could be substantially higher or lower than the range of loss included in the estimat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litigation and regulatory matters disclosed herein, see Note 27 to the Consolidated Financial Statements of Citigroup’s 2018 Annual Report on Form 10-K. Credit Crisis-Related Litigation and Other Matters Mortgage-Related Litigation and Other Matters Mortgage-Backed Securities Trustee Actions : On March 20, 2019, the court granted Citibank’s motion to dismiss the Federal Deposit Insurance Corporation’s amended complaint. Additional information concerning this action is publicly available in court filings under the docket number 15-cv-6574 (S.D.N.Y.) (Carter, J.). Tribune Company Bankruptcy On April 4, 2019, the litigation trustee in KIRSCHNER v. FITZSIMONS, ET AL. filed a motion for leave to amend the complaint to avoid and recover as constructive fraudulent transfers the transfers of Tribune stock that occurred as a part of the leveraged buyout. The motion was denied on April 23, 2019. On February 21, 2019, the litigation trustee appealed to the United States Court of Appeals for the Second Circuit from the January 23, 2019 dismissal of a separate action related to Citigroup Global Markets Inc.’s (CGMI) role as advisor to Tribune. Additional information concerning these actions is publicly available in court filings under the docket numbers 08-13141 (Bankr. D. Del.) (Carey, J.), 11 MD 02296 (S.D.N.Y.) (Cote, J.), 12 MC 2296 (S.D.N.Y.) (Cote, J.), 13-3992, 13-3875, 13-4196, 19-449 (2d Cir.) and 16-317 (U.S.). Foreign Exchange Matters Antitrust and Other Litigation : On March 1, 2019, in ALLIANZ GLOBAL INVESTORS, ET AL. v. BANK OF AMERICA CORPORATION, ET AL., plaintiffs filed an amended complaint. On April 1, 2019, Citigroup, Citibank, CGMI, and other defendants filed a motion to dismiss the amended complaint. Additional information concerning this action is publicly available in court filings under the docket number 18 Civ. 10364 (S.D.N.Y.) (Schofield, J.). On April 25, 2019, the plaintiffs in ALLIANZ GLOBAL INVESTORS GMBH AND OTHERS v. BARCLAYS BANK PLC AND OTHERS served their claim on Citigroup and Citibank. Additional information concerning this action is publicly available in court filings under the docket number CL-2018-000840. In January 2019, in NYPL v. JPMORGAN CHASE &amp; CO., ET AL., plaintiffs renewed their previous motion for leave to amend their complaint, which defendants have opposed. Additional information concerning this action is publicly available in court filings under the docket number 15 Civ. 9300 (S.D.N.Y.) (Schofield, J.). Interbank Offered Rates-Related Litigation and Other Matters Antitrust and Other Litigation : On March 25, 2019, in IN RE LIBOR-BASED FINANCIAL INSTRUMENTS ANTITRUST LITIGATION, the court issued an opinion granting in part motions for leave to further amend complaints filed by certain plaintiffs asserting individual claims. Additional information concerning these actions is publicly available in court filings under the docket numbers 11 MD 2262 (S.D.N.Y.) (Buchwald, J.) and 17-1569 (2d Cir.). On March 28, 2019, in SCS BANQUE DELUBAC &amp; CIE v. CITIGROUP INC. ET AL., the Court of Appeal of Nîmes held that neither the Commercial Court of Aubenas nor the Commercial Court of Marseille has territorial jurisdiction over Banque Delubac’s claims. This case is in the Commercial Court of Marseille, RG no. 2018F02750, and was in the Court of Appeal of Nîmes, no. 18/04390. On January 31 and on March 4, 2019, two additional putative class actions, which have been consolidated with PUTNAM BANK v. INTERCONTINENTAL EXCHANGE, INC., ET AL., were filed in the United States District Court for the Southern District of New York against ICE, Citigroup, Citibank, CGMI, and various other banks. Each of these complaints asserts claims under the Sherman Act and for unjust enrichment based on alleged suppression of the ICE LIBOR and seeks disgorgement and treble damages where authorized by statute. Additional information relating to this action is publicly available in court filings under the docket number 19 Civ. 00439 (S.D.N.Y.) (Daniels, J.). Interest Rate Swaps Matters Antitrust and Other Litigation : On February 20, 2019, the putative class plaintiffs in the action captioned IN RE : INTEREST RATE SWAPS ANTITRUST LITIGATION moved for class certification and appointment of class counsel. On March 13, 2019, the district court granted in part and denied in part the putative class plaintiffs’ motion for leave to file a fourth consolidated class action complaint. Additional information concerning this action is publicly available in court filings under the docket number 16-MD-2704 (S.D.N.Y.) (Engelmayer, J.). Parmalat Litigation On April 15, 2019, the Italian Supreme Court upheld the 2014 decision of an Italian court of appeal in Citigroup’s favor. Additional information concerning this action is publicly available in court filings under the docket number 27618/2014 or decision number 10540/2019. Sovereign Securities Matters Antitrust and Other Litigation : On February 7, 2019, a putative class action captioned STACHON v. BANK OF AMERICA, N.A., ET AL., was filed in the United States District Court for the Southern District of New York against Citigroup, Citibank, CGMI, and Citigroup Global Markets Limited (CGML) and other defendants, on behalf of indirect purchasers of supranational, sub-sovereign and agency (SSA) bonds. Plaintiffs assert claims under New York antitrust laws based on the same conduct alleged in the previously filed SSA bond lawsuits and seek treble damages and injunctive relief. The action is currently stayed pending a decision on the motion to dismiss in the consolidated direct purchaser action captioned IN RE SSA BONDS ANTITRUST LITIGATION. Additional information relating to these actions is publicly available in court filings under the docket numbers 19 Civ. 01205 (S.D.N.Y.) (Swain, J.), and 16-cv-03711 (S.D.N.Y.) (Ramos, J.). On January 24, 2019, in an action filed in the Canadian Federal Court related to the SSA bond market, plaintiffs delivered an amended statement of claim, in which they continue to assert claims for breach of the competition law and breach of foreign law, while also asserting additional claims of civil conspiracy, unjust enrichment, waiver of tort and breach of contract. Additional information relating to this action is publicly available in court filings under the docket number T-1871-17 (Fed. Ct.). Between February 22 and April 11, 2019, 12 putative class actions, which have been consolidated under the caption IN RE GSE BONDS ANTITRUST LITIGATION, were filed in the United States District Court for the Southern District of New York against Citigroup, CGMI, and numerous other defendants, on behalf of purported classes of persons or entities that transacted in bonds issued by United States government-sponsored entities with one or more of the defendants. Plaintiffs assert claims under the Sherman Act and for unjust enrichment based on defendants’ alleged conspiracy to manipulate the market for such bonds, and seek treble damages and injunctive relief. Additional information relating to this action is publicly available in court filings under the docket number 19 Civ. 1704 (S.D.N.Y.) (Rakoff, J.). Variable Rate Demand Obligation Litigation In February and March 2019, certain financial institutions that served as remarketing agents for municipal bonds called variable rate demand obligations (VRDOs), including Citigroup, Citibank, CGMI, CGML and numerous other industry participants, were named as defendants in putative class actions filed by the City of Philadelphia and the City of Baltimore in the United States District Court for the Southern District of New York. Plaintiffs allege that defendants colluded to set artificially high VRDO interest rates. The complaints assert violations of the Sherman Act, as well as claims for breach of contract and unjust enrichment, and seek damages and injunctive relief. On April 5, 2019, the two suits were consolidated for pre-trial purposes. Additional information concerning these actions is publicly available in court filings under the docket numbers 19-CV-1608 (S.D.N.Y.) (Furman, J.) and 19-CV-2667 (S.D.N.Y.) (Furman, J.). Settlement Payments</t>
  </si>
  <si>
    <t>CONDENSED CONSOLIDATING FINANCIAL STATEMENTS</t>
  </si>
  <si>
    <t>Organization, Consolidation and Presentation of Financial Statements [Abstract]</t>
  </si>
  <si>
    <t>CONDENSED CONSOLIDATING FINANCIAL STATEMENTS Citigroup amended its Registration Statement on Form S-3 on file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three months ended March 31, 2019 and 2018 , Condensed Consolidating Balance Sheet as of March 31, 2019 and December 31, 2018 and Condensed Consolidating Statement of Cash Flows for the three months ended March 31, 2019 and 2018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are presented for purposes of additional analysis, but should be considered in relation to the Consolidated Financial Statements of Citigroup taken as a whole. Condensed Consolidating Statements of Income and Comprehensive Income Three Months Ended March 31, 2019 In millions of dollars Citigroup parent company CGMHI Other Citigroup subsidiaries and eliminations Consolidating adjustments Citigroup consolidated Revenues Dividends from subsidiaries $ 9,167 $ — $ — $ (9,167 ) $ — Interest revenue — 2,572 16,504 — 19,076 Interest revenue—intercompany 1,325 503 (1,828 ) — — Interest expense 1,271 1,824 4,222 — 7,317 Interest expense—intercompany 312 1,075 (1,387 ) — — Net interest revenue $ (258 ) $ 176 $ 11,841 $ — $ 11,759 Commissions and fees $ — $ 1,307 $ 1,619 $ — $ 2,926 Commissions and fees—intercompany (1 ) 121 (120 ) — — Principal transactions (825 ) (1,034 ) 4,663 — 2,804 Principal transactions—intercompany 447 2,036 (2,483 ) — — Other income 319 99 669 — 1,087 Other income—intercompany (34 ) 42 (8 ) — — Total non-interest revenues $ (94 ) $ 2,571 $ 4,340 $ — $ 6,817 Total revenues, net of interest expense $ 8,815 $ 2,747 $ 16,181 $ (9,167 ) $ 18,576 Provisions for credit losses and for benefits and claims $ — $ — $ 1,980 $ — $ 1,980 Operating expenses Compensation and benefits $ 33 $ 1,284 $ 4,341 $ — $ 5,658 Compensation and benefits—intercompany 26 — (26 ) — — Other operating 5 553 4,368 — 4,926 Other operating—intercompany 5 582 (587 ) — — Total operating expenses $ 69 $ 2,419 $ 8,096 $ — $ 10,584 Equity in undistributed income of subsidiaries $ (4,203 ) $ — $ — $ 4,203 $ — Income (loss) from continuing operations before income taxes $ 4,543 $ 328 $ 6,105 $ (4,964 ) $ 6,012 Provision (benefit) for income taxes (167 ) 140 1,302 — 1,275 Income (loss) from continuing operations $ 4,710 $ 188 $ 4,803 $ (4,964 ) $ 4,737 Loss from discontinued operations, net of taxes — — (2 ) — (2 ) Net income before attribution of noncontrolling interests $ 4,710 $ 188 $ 4,801 $ (4,964 ) $ 4,735 Noncontrolling interests — — 25 — 25 Net income (loss) $ 4,710 $ 188 $ 4,776 $ (4,964 ) $ 4,710 Comprehensive income Add: Other comprehensive income (loss) $ 862 $ (289 ) $ 999 $ (710 ) $ 862 Total Citigroup comprehensive income (loss) $ 5,572 $ (101 ) $ 5,775 $ (5,674 ) $ 5,572 Add: Other comprehensive income attributable to noncontrolling interests $ — $ — $ (13 ) $ — $ (13 ) Add: Net income attributable to noncontrolling interests — — 25 — 25 Total comprehensive income (loss) $ 5,572 $ (101 ) $ 5,787 $ (5,674 ) $ 5,584 Condensed Consolidating Statements of Income and Comprehensive Income Three Months Ended March 31, 2018 In millions of dollars Citigroup parent company CGMHI Other Citigroup subsidiaries and eliminations Consolidating adjustments Citigroup consolidated Revenues Dividends from subsidiaries $ 5,585 $ — $ — $ (5,585 ) $ — Interest revenue 52 1,656 14,624 — 16,332 Interest revenue—intercompany 1,130 383 (1,513 ) — — Interest expense 1,238 1,013 2,909 — 5,160 Interest expense—intercompany 259 772 (1,031 ) — — Net interest revenue $ (315 ) $ 254 $ 11,233 $ — $ 11,172 Commissions and fees $ — $ 1,252 $ 1,778 $ — $ 3,030 Commissions and fees—intercompany — — — — — Principal transactions 1,031 921 1,290 — 3,242 Principal transactions—intercompany (386 ) 192 194 — — Other income (928 ) 153 2,203 — 1,428 Other income—intercompany 55 55 (110 ) — — Total non-interest revenues $ (228 ) $ 2,573 $ 5,355 $ — $ 7,700 Total revenues, net of interest expense $ 5,042 $ 2,827 $ 16,588 $ (5,585 ) $ 18,872 Provisions for credit losses and for benefits and claims $ — $ — $ 1,857 $ — $ 1,857 Operating expenses Compensation and benefits $ 134 $ 1,265 $ 4,408 $ — $ 5,807 Compensation and benefits—intercompany 34 — (34 ) — — Other operating 43 550 4,525 — 5,118 Other operating—intercompany 12 582 (594 ) — — Total operating expenses $ 223 $ 2,397 $ 8,305 $ — $ 10,925 Equity in undistributed income of subsidiaries $ (446 ) $ — $ — $ 446 $ — Income (loss) from continuing operations before income taxes $ 4,373 $ 430 $ 6,426 $ (5,139 ) $ 6,090 Provision (benefit) for income taxes (247 ) — 65 1,623 — 1,441 Income (loss) from continuing operations $ 4,620 $ 365 $ 4,803 $ (5,139 ) $ 4,649 Loss from discontinued operations, net of taxes — — (7 ) — (7 ) Net income (loss) before attribution of noncontrolling interests $ 4,620 $ 365 $ 4,796 $ (5,139 ) $ 4,642 Noncontrolling interests — — 22 — 22 Net income (loss) $ 4,620 $ 365 $ 4,774 $ (5,139 ) $ 4,620 Comprehensive income Add: Other comprehensive income (loss) $ 52 $ 82 $ (3,156 ) $ 3,074 $ 52 Total Citigroup comprehensive income (loss) $ 4,672 $ 447 $ 1,618 $ (2,065 ) $ 4,672 Add: Other comprehensive income attributable to noncontrolling interests $ — $ — — $ 14 $ — $ 14 Add: Net income attributable to noncontrolling interests — — — 22 — 22 Total comprehensive income (loss) $ 4,672 $ 447 $ 1,654 $ (2,065 ) $ 4,708 Condensed Consolidating Balance Sheet March 31, 2019 In millions of dollars Citigroup parent company CGMHI Other Citigroup subsidiaries and eliminations Consolidating adjustments Citigroup consolidated Assets Cash and due from banks $ 1 $ 963 $ 23,484 $ — $ 24,448 Cash and due from banks—intercompany 11 3,953 (3,964 ) — — Deposits with banks — 5,287 176,158 — 181,445 Deposits with banks—intercompany 3,000 6,235 (9,235 ) — — Federal funds sold and resale agreements — 210,012 54,483 — 264,495 Federal funds sold and resale agreements—intercompany — 16,034 (16,034 ) — — Trading account assets 296 163,582 122,633 — 286,511 Trading account assets—intercompany 825 1,770 (2,595 ) — — Investments 5 241 349,035 — 349,281 Loans, net of unearned income — 1,731 680,615 — 682,346 Loans, net of unearned income—intercompany — — — — — Allowance for loan losses — — (12,329 ) — (12,329 ) Total loans, net $ — $ 1,731 $ 668,286 $ — $ 670,017 Advances to subsidiaries $ 142,884 $ — $ (142,884 ) $ — $ — Investments in subsidiaries 201,016 — — (201,016 ) — Other assets (1) 11,957 63,919 106,340 — 182,216 Other assets—intercompany 3,734 50,591 (54,325 ) — — Total assets $ 363,729 $ 524,318 $ 1,271,382 $ (201,016 ) $ 1,958,413 Liabilities and equity Deposits $ — $ — $ 1,030,355 $ — $ 1,030,355 Deposits—intercompany — — — — — Federal funds purchased and securities loaned and sold — 163,595 26,777 — 190,372 Federal funds purchased and securities loaned and sold—intercompany — 28,561 (28,561 ) — — Trading account liabilities 14 94,159 42,219 — 136,392 Trading account liabilities—intercompany 1,863 1,919 (3,782 ) — — Short-term borrowings 234 6,485 32,603 — 39,322 Short-term borrowings—intercompany — 20,468 (20,468 ) — — Long-term debt 149,830 30,542 63,194 — 243,566 Long-term debt—intercompany — 73,094 (73,094 ) — — Advances from subsidiaries 11,634 — (11,634 ) — — Other liabilities 3,308 62,484 55,599 — 121,391 Other liabilities—intercompany 594 10,443 (11,037 ) — — Stockholders’ equity 196,252 32,568 169,211 (201,016 ) 197,015 Total liabilities and equity $ 363,729 $ 524,318 $ 1,271,382 $ (201,016 ) $ 1,958,413 (1) Other assets for Citigroup parent company at March 31, 2019 included $ 47.4 billion of placements to Citibank and its branches, of which $ 35.8 billion had a remaining term of less than 30 days. Condensed Consolidating Balance Sheet December 31, 2018 In millions of dollars Citigroup parent company CGMHI Other Citigroup subsidiaries and eliminations Consolidating adjustments Citigroup consolidated Assets Cash and due from banks $ 1 $ 689 $ 22,955 $ — $ 23,645 Cash and due from banks—intercompany 19 3,545 (3,564 ) — — Deposits with banks — 4,915 159,545 — 164,460 Deposits with banks—intercompany 3,000 6,528 (9,528 ) — — Federal funds sold and resale agreements — 212,720 57,964 — 270,684 Federal funds sold and resale agreements—intercompany — 20,074 (20,074 ) — — Trading account assets 302 146,233 109,582 — 256,117 Trading account assets—intercompany 627 1,728 (2,355 ) — — Investments 7 224 358,376 — 358,607 Loans, net of unearned income — 1,292 682,904 — 684,196 Loans, net of unearned income—intercompany — — — — — Allowance for loan losses — — (12,315 ) — (12,315 ) Total loans, net $ — $ 1,292 $ 670,589 $ — $ 671,881 Advances to subsidiaries $ 143,119 $ — $ (143,119 ) $ — $ — Investments in subsidiaries 205,337 — — (205,337 ) — Other assets (1) 9,861 59,734 102,394 — 171,989 Other assets—intercompany 3,037 44,255 (47,292 ) — — Total assets $ 365,310 $ 501,937 $ 1,255,473 $ (205,337 ) $ 1,917,383 Liabilities and equity Deposits $ — $ — $ 1,013,170 $ — $ 1,013,170 Deposits—intercompany — — — — — Federal funds purchased and securities loaned and sold — 155,830 21,938 — 177,768 Federal funds purchased and securities loaned and sold—intercompany — 21,109 (21,109 ) — — Trading account liabilities 1 95,571 48,733 — 144,305 Trading account liabilities—intercompany 410 1,398 (1,808 ) — — Short-term borrowings 207 3,656 28,483 — 32,346 Short-term borrowings—intercompany — 11,343 (11,343 ) — — Long-term debt 143,768 25,986 62,245 — 231,999 Long-term debt—intercompany — 73,884 (73,884 ) — — Advances from subsidiaries 21,471 — (21,471 ) — — Other liabilities 3,010 66,732 50,979 — 120,721 Other liabilities—intercompany 223 13,763 (13,986 ) — — Stockholders’ equity 196,220 32,665 173,526 (205,337 ) 197,074 Total liabilities and equity $ 365,310 $ 501,937 $ 1,255,473 $ (205,337 ) $ 1,917,383 (1) Other assets for Citigroup parent company at December 31, 2018 included $34.7 billion of placements to Citibank and its branches, of which $22.4 billion had a remaining term of less than 30 days. Condensed Consolidating Statement of Cash Flows Three Months Ended March 31, 2019 In millions of dollars Citigroup parent company CGMHI Other Citigroup subsidiaries and eliminations Consolidating adjustments Citigroup consolidated Net cash provided by (used in) operating activities of continuing operations $ 10,950 $ (30,786 ) $ (17,780 ) $ — $ (37,616 ) Cash flows from investing activities of continuing operations Purchases of investments $ — $ — $ (69,673 ) $ — $ (69,673 ) Proceeds from sales of investments — — 31,436 — 31,436 Proceeds from maturities of investments — — 47,363 — 47,363 Change in loans — — (892 ) — (892 ) Proceeds from sales and securitizations of loans — — 2,062 — 2,062 Change in federal funds sold and resales — 6,748 (559 ) — 6,189 Changes in investments and advances—intercompany (106 ) (6,636 ) 6,742 — — Other investing activities — (17 ) (425 ) — (442 ) Net cash provided by (used in) investing activities of continuing operations $ (106 ) $ 95 $ 16,054 $ — $ 16,043 Cash flows from financing activities of continuing operations Dividends paid $ (1,320 ) $ — $ — $ — $ (1,320 ) Redemption of preferred stock (480 ) — — — (480 ) Treasury stock acquired (4,055 ) — — — (4,055 ) Proceeds (repayments) from issuance of long-term debt, net 5,199 5,576 (1,791 ) — 8,984 Proceeds (repayments) from issuance of long-term debt—intercompany, net — (1,295 ) 1,295 — — Change in deposits — — 17,186 — 17,186 Change in federal funds purchased and repos — 15,217 (2,613 ) — 12,604 Change in short-term borrowings — 2,829 4,147 — 6,976 Net change in short-term borrowings and other advances—intercompany (9,838 ) 9,125 713 — — Other financing activities (358 ) — — — (358 ) Net cash provided by (used in) financing activities of continuing operations $ (10,852 ) $ 31,452 $ 18,937 $ — $ 39,537 Effect of exchange rate changes on cash and due from banks $ — $ — $ (176 ) $ — $ (176 ) Change in cash and due from banks and deposits with banks $ (8 ) $ 761 $ 17,035 $ — $ 17,788 Cash and due from banks and deposits with banks at beginning of period 3,020 15,677 169,408 — 188,105 Cash and due from banks and deposits with banks at end of period $ 3,012 $ 16,438 $ 186,443 $ — $ 205,893 Cash and due from banks $ 12 $ 4,916 $ 19,520 $ — $ 24,448 Deposits with banks 3,000 11,522 166,923 — 181,445 Cash and due from banks and deposits with banks at end of period $ 3,012 $ 16,438 $ 186,443 $ — $ 205,893 Supplemental disclosure of cash flow information for continuing operations Cash paid during the year for income taxes $ 306 $ 57 $ 962 $ — $ 1,325 Cash paid during the year for interest 956 2,694 3,281 — 6,931 Non-cash investing activities Transfers to loans HFS from loans $ — $ — $ 2,000 $ — $ 2,000 Transfers to OREO and other repossessed assets — — 36 — 36 Condensed Consolidating Statement of Cash Flows Three Months Ended March 31, 2018 In millions of dollars Citigroup parent company CGMHI Other Citigroup subsidiaries and eliminations Consolidating adjustments Citigroup consolidated Net cash provided by (used in) operating activities of continuing operations $ 5,268 $ 7,046 $ (5,358 ) $ — $ 6,956 Cash flows from investing activities of continuing operations Purchases of investments $ (7,955 ) $ — $ (33,075 ) $ — $ (41,030 ) Proceeds from sales of investments — — 20,688 — 20,688 Proceeds from maturities of investments — — 21,509 — 21,509 Change in loans — — (8,717 ) — (8,717 ) Proceeds from sales and securitizations of loans — — 1,654 — 1,654 Proceeds from significant disposals — — — — — Change in federal funds sold and resales — (22,167 ) (3,242 ) — (25,409 ) Changes in investments and advances—intercompany (1,463 ) (3,603 ) 5,066 — — Other investing activities (729 ) (9 ) (81 ) — (819 ) Net cash provided by (used in) investing activities of continuing operations $ (10,147 ) $ (25,779 ) $ 3,802 $ — $ (32,124 ) Cash flows from financing activities of continuing operations Dividends paid $ (1,095 ) $ — $ — $ — $ (1,095 ) Redemption of preferred stock (97 ) — — — (97 ) Treasury stock acquired (2,378 ) — — — (2,378 ) Proceeds from issuance of long-term debt, net 699 2,004 184 — 2,887 Proceeds (repayments) from issuance of long-term debt—intercompany, net — (412 ) 412 — — Change in deposits — — 41,397 — 41,397 Change in federal funds purchased and repos — 11,359 4,123 — 15,482 Change in short-term borrowings — (409 ) (7,949 ) — (8,358 ) Net change in short-term borrowings and other advances—intercompany 14 8,226 (8,240 ) — — Capital contributions from parent — (585 ) 585 — — Other financing activities (261 ) — (214 ) — (475 ) Net cash provided by (used in) financing activities of continuing operations $ (3,118 ) $ 20,183 $ 30,298 $ — $ 47,363 Effect of exchange rate changes on cash and due from banks $ — $ — $ (7 ) $ — $ (7 ) Change in cash and due from banks and deposits with banks $ (7,997 ) $ 1,450 $ 28,735 $ — $ 22,188 Cash and due from banks and deposits with banks at beginning of period 11,013 12,695 156,808 — 180,516 Cash and due from banks and deposits with banks at end of period $ 3,016 $ 14,145 $ 185,543 $ — $ 202,704 Cash and due from banks $ 16 $ 5,648 $ 16,186 $ — $ 21,850 Deposits with banks 3,000 8,497 169,357 — 180,854 Cash and due from banks and deposits with banks at end of period $ 3,016 $ 14,145 $ 185,543 $ — $ 202,704 Supplemental disclosure of cash flow information for continuing operations Cash paid (received) during the year for income taxes $ (266 ) $ 29 $ 975 $ — $ 738 Cash paid during the year for interest 883 1,627 2,076 — 4,586 Non-cash investing activities Transfers to loans HFS from loans $ — $ — $ 900 $ — $ 900 Transfers to OREO and other repossessed assets — — 26 — 26</t>
  </si>
  <si>
    <t>BASIS OF PRESENTATION AND ACCOUNTING CHANGES (Policies)</t>
  </si>
  <si>
    <t>Accounting Changes</t>
  </si>
  <si>
    <t xml:space="preserve">ACCOUNTING CHANGES Lease Accounting In February 2016, the FASB issued ASU No. 2016-02, Leases (Topic 842) , which increases the transparency and comparability of accounting for lease transactions. The ASU requires lessees to recognize liabilities for operating leases and offsetting right-of-use (ROU) assets on the balance sheet. The ASU also requires quantitative and qualitative disclosures regarding key information about leasing arrangements. Lessee accounting for finance leases, as well as lessor accounting, are largely unchanged. Effective January 1, 2019, the Company prospectively adopted the provisions of the ASU. At adoption, Citi recognized a lease liability and a corresponding ROU asset of approximately $4.4 billion on the Consolidated Balance Sheet related to its future lease payments as a lessee under operating leases. Additionally, the Company recorded a $151 million increase in Retained Earnings for the cumulative effect of recognizing previously deferred gains on sale/leaseback transactions. Adoption of the ASU did not have a material impact on the Consolidated Income Statement. See Notes 13 and 22 for additional details. The Company has elected not to separate lease and non-lease components in its lease contracts and accounts for them as a single lease component. Citi has also elected not to record a ROU asset for short-term leases that have a term of 12 months or less and do not contain purchase options that Citi is reasonably certain to exercise. The cost of short-term leases is recognized in the Consolidated Statement of Income on a straight-line basis over the lease term. Additionally, Citi applies the portfolio approach to account for certain equipment leases with nearly identical contractual terms. Lessee accounting Operating lease ROU assets and lease liabilities are included in Other Assets and Other Liabilities , respectively, on the Consolidated Balance Sheet. Finance lease assets and liabilities are included in Other Assets and Long-term Debt , respectively, on the Consolidated Balance Sheet. The Company uses its incremental borrowing rate, factoring in the lease term, to determine the lease liability, which is measured at the present value of future lease payments. The ROU asset, at adoption of the ASU, is recorded at the amount of the lease liability plus any prepaid rent and initial direct costs, less any lease incentives and acrrued rent. The lease terms include periods covered by options to extend or terminate the lease depending on whether Citi is reasonably certain to exercise such options. Lessor accounting Lessor accounting is largely unchanged under the ASU. Citi acts as a lessor for power, railcar, shipping and aircraft assets, where the Company has executed operating, direct financing, and leveraged leasing arrangements. In a direct financing or a leveraged lease, Citi derecognizes the leased asset and records a lease financing receivable at lease commencement in Loans . Upon lease termination, Citi may obtain control of the asset, which is then recorded in Other assets on the consolidated balance sheet and any remaining receivable for the asset’s residual value is derecognized. Under the ASU, leveraged lease accounting is grandfathered and may continue to be applied until the leveraged lease is terminated or modified. Upon modification, the lease must be classified as an operating, direct finance, or sales-type lease in accordance with the ASU. </t>
  </si>
  <si>
    <t>DISCONTINUED OPERATIONS AND SIGNIFICANT DISPOSALS (Tables)</t>
  </si>
  <si>
    <t>Summarized financial information disposal groups including discontinued operations</t>
  </si>
  <si>
    <t xml:space="preserve"> Three Months Ended March 31, In millions of dollars 2019 2018 Total revenues, net of interest expense $ — $ — Loss from discontinued operations $ (2 ) $ (7 ) Benefit for income taxes — — Loss from discontinued operations, net of taxes $ (2 ) $ (7 )</t>
  </si>
  <si>
    <t>BUSINESS SEGMENTS (Tables)</t>
  </si>
  <si>
    <t>Information regarding the Company's operations by segment</t>
  </si>
  <si>
    <t>The following table presents certain information regarding the Company’s continuing operations by segment: Three Months Ended March 31, Revenues, (1) Provision (benefits) Income (loss) from (2) Identifiable assets In millions of dollars, except identifiable assets in billions 2019 2018 2019 2018 2019 2018 March 31, December 31, 2018 Global Consumer Banking $ 8,451 $ 8,426 $ 422 $ 454 $ 1,437 $ 1,390 $ 426 $ 432 Institutional Clients Group 9,694 9,855 924 1,056 3,322 3,334 1,425 1,394 Corporate/Other 431 591 (71 ) (69 ) (22 ) (75 ) 107 91 Total $ 18,576 $ 18,872 $ 1,275 $ 1,441 $ 4,737 $ 4,649 $ 1,958 $ 1,917 (1) Includes total revenues, net of interest expense (excluding Corporate/Other ), in North America of $8.3 billion and $8.2 billion ; in EMEA of $3.2 billion and $3.2 billion ; in Latin America of $2.5 billion and $2.6 billion ; and in Asia of $4.1 billion and $4.1 billion for the three months ended March 31, 2019 and 2018 , respectively. These regional numbers exclude Corporate/Other , which largely operates within the U.S. (2) Includes pretax provisions for credit losses and for benefits and claims in the GCB results of $2.0 billion and $1.9 billion ; in the ICG results of $21 million and $(41) million ; and in the Corporate/Other results of $(25) million and $(7) million for the three months ended March 31, 2019 and 2018</t>
  </si>
  <si>
    <t>INTEREST REVENUE AND EXPENSE (Tables)</t>
  </si>
  <si>
    <t>Interest revenue and interest expense</t>
  </si>
  <si>
    <t>Interest revenue and Interest expense consisted of the following: Three Months Ended March 31, In millions of dollars 2019 2018 Interest revenue Loan interest, including fees $ 11,969 $ 10,892 Deposits with banks 607 432 Federal funds sold and securities borrowed or purchased under agreements to resell 1,783 1,039 Investments, including dividends 2,548 2,234 Trading account assets (1) 1,686 1,371 Other interest 483 364 Total interest revenue $ 19,076 $ 16,332 Interest expense Deposits (2) $ 3,027 $ 1,997 Federal funds purchased and securities loaned or sold under agreements to repurchase 1,589 949 Trading account liabilities (1) 327 215 Short-term borrowings 652 471 Long-term debt 1,722 1,528 Total interest expense $ 7,317 $ 5,160 Net interest revenue $ 11,759 $ 11,172 Provision for loan losses 1,944 1,803 Net interest revenue after provision for loan losses $ 9,815 $ 9,369 (1) Interest expense on Trading account liabilities is reported as a reduction of interest revenue from Trading account assets . (2) Includes deposit insurance fees and charges of $193 million and $376 million for the three months ended March 31, 2019 and 2018</t>
  </si>
  <si>
    <t>COMMISSIONS AND FEES; ADMINISTRATION AND OTHER FIDUCIARY FEES (Tables)</t>
  </si>
  <si>
    <t>Commissions and fees revenues</t>
  </si>
  <si>
    <t>The following tables present Commissions and fees revenue: Three Months Ended March 31, 2019 In millions of dollars ICG GCB Corporate/Other Total Investment banking $ 910 $ 4 $ — $ 914 Brokerage commissions 471 186 — 657 Credit- and bank-card income Interchange fees 278 1,984 — 2,262 Card-related loan fees 13 160 — 173 Card rewards and partner payments (153 ) (2,061 ) — (2,214 ) Deposit-related fees (1) 245 139 — 384 Transactional service fees 195 35 — 230 Corporate finance (2) 178 1 — 179 Insurance distribution revenue (3) 4 132 — 136 Insurance premiums (3) — 29 (1 ) 28 Loan servicing 42 30 6 78 Other 17 81 1 99 Total commissions and fees (4) $ 2,200 $ 720 $ 6 $ 2,926 Three Months Ended March 31, 2018 In millions of dollars ICG GCB Corporate/Other Total Investment banking $ 822 $ 5 $ — $ 827 Brokerage commissions 566 248 — 814 Credit- and bank-card income Interchange fees 260 1,874 5 2,139 Card-related loan fees 14 155 6 175 Card rewards and partner payments (124 ) (1,874 ) (5 ) (2,003 ) Deposit-related fees (1) 236 183 1 420 Transactional service fees 190 21 2 213 Corporate finance (2) 142 1 — 143 Insurance distribution revenue (3) 5 143 5 153 Insurance premiums (3) — 33 (1 ) 32 Loan servicing 38 22 12 72 Other 15 28 2 45 Total commissions and fees (4) $ 2,164 $ 839 $ 27 $ 3,030 (1) Includes overdraft fees of $31 million and $32 million for the three months ended March 31, 2019 and 2018 , respectively. Overdraft fees are accounted for under ASC 310. (2) Consists primarily of fees earned from structuring and underwriting loan syndications or related financing activity. This activity is accounted for under ASC 310. (3) Previously reported as insurance premiums in the Consolidated Statement of Income. (4) Commissions and fees includes $(1,721) million and $(1,545) million not accounted for under ASC 606, Revenue from Contracts with Customers , for the three months ended March 31, 2019 and 2018 . Amounts reported in Commissions and fees Administration and other fiduciary fees : Three Months Ended March 31, 2019 In millions of dollars ICG GCB Corporate/Other Total Custody fees $ 364 $ 3 $ 16 $ 383 Fiduciary fees 152 146 12 310 Guarantee fees 130 14 2 146 Total administration and other fiduciary fees (1) $ 646 $ 163 $ 30 $ 839 Three Months Ended March 31, 2018 In millions of dollars ICG GCB Corporate/Other Total Custody fees $ 368 $ 47 $ 16 $ 431 Fiduciary fees 167 147 7 321 Guarantee fees 137 14 2 153 Total administration and other fiduciary fees (1) $ 672 $ 208 $ 25 $ 905 (1) Administration and other fiduciary fees includes $146 million and $153 million for the three months ended March 31, 2019 and 2018, respectively, that are not accounted for under ASC 606, Revenue from Contracts with Customers. These amounts include guarantee fees.</t>
  </si>
  <si>
    <t>PRINCIPAL TRANSACTIONS (Tables)</t>
  </si>
  <si>
    <t>Principal transactions revenue</t>
  </si>
  <si>
    <t>The following table presents Principal transactions revenue: Three Months Ended March 31, In millions of dollars 2019 2018 Interest rate risks (1) $ 1,718 $ 1,566 Foreign exchange risks (2) 473 730 Equity risks (3) 456 589 Commodity and other risks (4) 119 101 Credit products and risks (5) 38 256 Total $ 2,804 $ 3,242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t>
  </si>
  <si>
    <t>RETIREMENT BENEFITS (Tables)</t>
  </si>
  <si>
    <t>Components of net (benefit) expense</t>
  </si>
  <si>
    <t>The following table summarizes the components of net (benefit) expense recognized in the Consolidated Statement of Income for the Company’s pension and postretirement plans for Significant Plans and All Other Plans: Three Months Ended March 31, Pension plans Postretirement benefit plans U.S. plans Non-U.S. plans U.S. plans Non-U.S. plans In millions of dollars 2019 2018 2019 2018 2019 2018 2019 2018 Benefits earned during the period $ — $ 1 $ 36 $ 38 $ — $ — $ 2 $ 2 Interest cost on benefit obligation 130 123 75 75 7 6 26 26 Expected return on plan assets (203 ) (213 ) (68 ) (78 ) (5 ) (3 ) (21 ) (23 ) Amortization of unrecognized: Prior service cost (benefit) 1 — (1 ) (1 ) — — (2 ) (2 ) Net actuarial loss 44 47 15 13 — — 5 7 Settlement loss (1) — — — 4 — — — — Total net (benefit) expense $ (28 ) $ (42 ) $ 57 $ 51 $ 2 $ 3 $ 10 $ 10 (1) Losses due to settlement relate to repositioning and divestiture activities. Three Months Ended March 31, In millions of dollars 2019 2018 Service-related expense Interest cost on benefit obligation $ — $ — Expected return on plan assets — — Amortization of unrecognized: Prior service benefit — (8 ) Net actuarial loss 1 1 Total service-related benefit $ 1 $ (7 ) Non-service-related expense $ 4 $ 6 Total net (benefit) expense $ 5 $ (1 )</t>
  </si>
  <si>
    <t>Summary of the funded status and amounts recognized in the Consolidated Balance Sheet for the Company's U.S. qualified, non-qualified plans and plans outside the U.S.</t>
  </si>
  <si>
    <t>The following table summarizes the funded status and amounts recognized on the Consolidated Balance Sheet for the Company’s Significant Plans: Three Months Ended March 31, 2019 Pension plans Postretirement benefit plans In millions of dollars U.S. plans Non-U.S. plans U.S. plans Non-U.S. plans Change in projected benefit obligation Projected benefit obligation at beginning of year $ 12,655 $ 7,149 $ 662 $ 1,159 Plans measured annually (25 ) (1,862 ) — (307 ) Projected benefit obligation at beginning of year—Significant Plans $ 12,630 $ 5,287 $ 662 $ 852 Benefits earned during the period — 20 — 1 Interest cost on benefit obligation 130 63 7 23 Actuarial loss 493 252 13 38 Benefits paid, net of participants’ contributions and government subsidy (215 ) (55 ) (7 ) (11 ) Foreign exchange impact and other — 13 — 11 Projected benefit obligation at period end—Significant Plans $ 13,038 $ 5,580 $ 675 $ 914 Three Months Ended March 31, 2019 Pension plans Postretirement benefit plans In millions of dollars U.S. plans Non-U.S. plans U.S. plans Non-U.S. plans Change in plan assets Plan assets at fair value at beginning of year $ 11,490 $ 6,699 $ 345 $ 1,036 Plans measured annually — (1,248 ) — (9 ) Plan assets at fair value at beginning of year — Significant Plans $ 11,490 $ 5,451 $ 345 $ 1,027 Actual return on plan assets 688 273 15 29 Company contributions, net of reimbursements 14 14 (6 ) — Benefits paid, net of participants’ contributions and government subsidy (215 ) (55 ) (7 ) (11 ) Foreign exchange impact and other — 25 — 14 Plan assets at fair value at period end—Significant Plans $ 11,977 $ 5,708 $ 347 $ 1,059 Funded status of the Significant Plans Qualified plans (1) $ (391 ) $ 128 $ (328 ) $ 145 Nonqualified plans (670 ) — — — Funded status of the plans at period end—Significant Plans $ (1,061 ) $ 128 $ (328 ) $ 145 Net amount recognized at period end Benefit asset $ — $ 766 $ — $ 145 Benefit liability (1,061 ) (638 ) (328 ) — Net amount recognized on the balance sheet—Significant Plans $ (1,061 ) $ 128 $ (328 ) $ 145 Amounts recognized in AOCI at period end Prior service benefit $ — $ 15 $ — $ 73 Net actuarial (loss) gain (6,848 ) (978 ) 50 (314 ) Net amount recognized in equity (pretax)—Significant Plans $ (6,848 ) $ (963 ) $ 50 $ (241 ) Accumulated benefit obligation at period end—Significant Plans $ 13,029 $ 5,302 $ 675 $ 914 (1) The U.S. qualified pension plan is fully funded pursuant to the Employee Retirement Income Security Act of 1974, as amended (ERISA), funding rules as of January 1, 2019 and no minimum required funding is expected for 2019</t>
  </si>
  <si>
    <t>Change in accumulated other comprehensive income (loss)</t>
  </si>
  <si>
    <t>The following table shows the change in AOCI related to the Company’s pension, postretirement and post employment plans: In millions of dollars Three Months Ended For Year Ended December 31, 2018 Beginning of period balance, net of tax (1)(2) $ (6,257 ) $ (6,183 ) Actuarial assumptions changes and plan experience (795 ) 1,288 Net asset gain (loss) due to difference between actual and expected returns 690 (1,732 ) Net amortization 62 214 Prior service cost — (7 ) Curtailment/settlement gain (3) — 7 Foreign exchange impact and other (25 ) 136 Change in deferred taxes, net 4 20 Change, net of tax $ (64 ) $ (74 ) End of period balance, net of tax (1)(2) $ (6,321 ) $ (6,257 ) (1) See Note 17 to the Consolidated Financial Statements for further discussion of net AOCI balance. (2) Includes net-of-tax amounts for certain profit sharing plans outside the U.S. (3) Curtailment and settlement relate to repositioning and divestiture activities.</t>
  </si>
  <si>
    <t>Assumptions used in determining benefit obligations and net benefit expense</t>
  </si>
  <si>
    <t>The discount rates utilized during the period in determining the pension and postretirement net (benefit) expense for the Significant Plans are as follows: Net (benefit) expense assumed discount rates during the period Three Months Ended Mar. 31, 2019 Dec. 31, 2018 U.S. plans Qualified pension 4.25% 4.30% Nonqualified pension 4.25 4.30 Postretirement 4.20 4.20 Non-U.S. plans Pension 0.75-10.75 0.95-10.75 Weighted average 5.09 5.08 Postretirement 10.75 10.10 The discount rates utilized at period-end in determining the pension and postretirement benefit obligations for the Significant Plans are as follows: Plan obligations assumed discount rates at period ended Mar. 31, 2019 Dec. 31, 2018 Mar. 31, 2018 U.S. plans Qualified pension 3.85% 4.25% 3.95% Nonqualified pension 3.90 4.25 3.95 Postretirement 3.80 4.20 3.90 Non-U.S. plans Pension 0.45-10.30 0.75-10.75 0.75-9.90 Weighted average 4.74 5.09 4.88 Postretirement 10.30 10.75 9.50</t>
  </si>
  <si>
    <t>Effect of one-percentage-point change in the discount rates on pension expense</t>
  </si>
  <si>
    <t>The following table summarizes the estimated effect on the Company’s Significant Plans quarterly expense of a one-percentage-point change in the discount rate: Three Months Ended March 31, 2019 In millions of dollars One-percentage-point increase One-percentage-point decrease Pension U.S. plans $ 5 $ (8 ) Non-U.S. plans (2 ) 6 Postretirement U.S. plans — (1 ) Non-U.S. plans (2 ) 2</t>
  </si>
  <si>
    <t>Schedule of company contributions</t>
  </si>
  <si>
    <t>The following table summarizes the Company’s actual contributions for the three months ended March 31, 2019 and 2018 , as well as estimated expected Company contributions for the remainder of 2019 and the actual contributions made for the remainder of 2018 : Pension plans Postretirement plans U.S. plans (1) Non-U.S. plans U.S. plans Non-U.S. plans In millions of dollars 2019 2018 2019 2018 2019 2018 2019 2018 Company contributions (2) for the three months ended March 31 $ 14 $ 14 $ 34 $ 29 $ — $ — $ 3 $ 3 Company contributions made during the remainder of the year — 41 — 153 — 150 — 6 Company contributions expected to be made during the remainder of the year 43 — 107 — — — 7 — (1) The U.S. plans include benefits paid directly by the Company for the nonqualified pension plans. (2)</t>
  </si>
  <si>
    <t>Defined contribution plans</t>
  </si>
  <si>
    <t>The following table summarizes the Company’s contributions for the defined contribution plans: Three Months Ended March 31, In millions of dollars 2019 2018 U.S. plans $ 99 $ 104 Non-U.S. plans 68 76</t>
  </si>
  <si>
    <t>EARNINGS PER SHARE (Tables)</t>
  </si>
  <si>
    <t>Reconciliation of the income and share data used in the basic and diluted earnings per share computations</t>
  </si>
  <si>
    <t>The following table reconciles the income and share data used in the basic and diluted earnings per share (EPS) computations: Three Months Ended March 31, In millions of dollars, except per share amounts 2019 2018 Income from continuing operations before attribution of noncontrolling interests $ 4,737 $ 4,649 Less: Noncontrolling interests from continuing operations 25 22 Net income from continuing operations (for EPS purposes) $ 4,712 $ 4,627 Loss from discontinued operations, net of taxes (2 ) (7 ) Citigroup's net income $ 4,710 $ 4,620 Less: Preferred dividends (1) 262 272 Net income available to common shareholders $ 4,448 $ 4,348 Less: Dividends and undistributed earnings allocated to employee restricted and deferred shares with nonforfeitable rights to dividends, applicable to basic EPS 59 51 Net income allocated to common shareholders for basic and diluted EPS 4,389 4,297 Weighted-average common shares outstanding applicable to basic EPS (in millions) 2,340.4 2,561.6 Effect of dilutive securities Options (2) 0.1 0.1 Other employee plans 1.9 1.3 Adjusted weighted-average common shares outstanding applicable to diluted EPS (3) 2,342.4 2,563.0 Basic earnings per share (4) Income from continuing operations $ 1.88 $ 1.68 Discontinued operations — — Net income $ 1.88 $ 1.68 Diluted earnings per share (4) Income from continuing operations $ 1.87 $ 1.68 Discontinued operations — — Net income $ 1.87 $ 1.68 (1) As of March 31, 2019 , Citi estimates it will distribute preferred dividends of approximately $846 million during the remainder of 2019, assuming such dividends are declared by the Citi Board of Directors. During the first quarter of 2019, Citi redeemed all of its 19.2 million Series L preferred shares for $480 million in February 2019. (2) During the first quarter of 2019 , no significant options to purchase shares of common stock were outstanding. During the first quarter of 2018 , weighted-average options to purchase 0.5 million shares of common stock were outstanding but not included in the computation of earnings per share because the weighted-average exercise price of $149.41 per share was anti-dilutive. (3) Due to rounding, common shares outstanding applicable to basic EPS and the effect of dilutive securities may not sum to common shares outstanding applicable to diluted EPS. (4) Due to rounding, earnings per share on continuing operations and discontinued operations may not sum to earnings per share on net income.</t>
  </si>
  <si>
    <t>FEDERAL FUNDS, SECURITIES BORROWED, LOANED AND SUBJECT TO REPURCHASE AGREEMENTS (Tables)</t>
  </si>
  <si>
    <t>Federal funds sold and securities borrowed or purchased under agreements to resell</t>
  </si>
  <si>
    <t>Federal funds sold and securities borrowed and purchased under agreements to resell , at their respective carrying values, consisted of the following: In millions of dollars March 31, December 31, 2018 Federal funds sold $ — $ — Securities purchased under agreements to resell 163,382 159,364 Deposits paid for securities borrowed 101,113 111,320 Total (1) $ 264,495 $ 270,684</t>
  </si>
  <si>
    <t>Federal funds purchased and securities loaned or sold under agreements to repurchase</t>
  </si>
  <si>
    <t>Federal funds purchased and securities loaned and sold under agreements to repurchase , at their respective carrying values, consisted of the following: In millions of dollars March 31, December 31, 2018 Federal funds purchased $ — $ — Securities sold under agreements to repurchase 172,231 166,090 Deposits received for securities loaned 18,141 11,678 Total (1) $ 190,372 $ 177,768 (1) The above tables do not include securities-for-securities lending transactions of $14.6 billion and $15.9 billion at March 31, 2019 and December 31, 2018,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t>
  </si>
  <si>
    <t>Schedule of gross and net resale agreements and securities borrowing agreements and the related offsetting amount permitted as well as not permitted under ASC 210-20-45</t>
  </si>
  <si>
    <t>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19 In millions of dollars Gross amounts Gross amounts (1) Net amounts of (2) Amounts (3) Net (4) Securities purchased under agreements to resell $ 268,095 $ 104,713 $ 163,382 $ 129,911 $ 33,471 Deposits paid for securities borrowed 101,113 — 101,113 28,040 73,073 Total $ 369,208 $ 104,713 $ 264,495 $ 157,951 $ 106,544 In millions of dollars Gross amounts Gross amounts (1) Net amounts of (2) Amounts (3) Net (4) Securities sold under agreements to repurchase $ 276,944 $ 104,713 $ 172,231 $ 91,923 $ 80,308 Deposits received for securities loaned 18,141 — 18,141 5,351 12,790 Total $ 295,085 $ 104,713 $ 190,372 $ 97,274 $ 93,098 As of December 31, 2018 In millions of dollars Gross amounts Gross amounts (1) Net amounts of (2) Amounts (3) Net (4) Securities purchased under agreements to resell $ 246,788 $ 87,424 $ 159,364 $ 124,557 $ 34,807 Deposits paid for securities borrowed 111,320 — 111,320 35,766 75,554 Total $ 358,108 $ 87,424 $ 270,684 $ 160,323 $ 110,361 In millions of dollars Gross amounts Gross amounts (1) Net amounts of (2) Amounts (3) Net (4) Securities sold under agreements to repurchase $ 253,514 $ 87,424 $ 166,090 $ 82,823 $ 83,267 Deposits received for securities loaned 11,678 — 11,678 3,415 8,263 Total $ 265,192 $ 87,424 $ 177,768 $ 86,238 $ 91,530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t>
  </si>
  <si>
    <t>Schedule of gross and net repurchase agreements and securities lending agreements and the related offsetting amount permitted as well as not permitted under ASC 210-20-45</t>
  </si>
  <si>
    <t>Gross amount of liabilities associated with repurchase agreements and securities lending agreements</t>
  </si>
  <si>
    <t>The following tables present the gross amount of liabilities associated with repurchase agreements and securities lending agreements, by remaining contractual maturity: As of March 31, 2019 In millions of dollars Open and overnight Up to 30 days 31–90 days Greater than 90 days Total Securities sold under agreements to repurchase $ 140,262 $ 60,664 $ 33,724 $ 42,294 $ 276,944 Deposits received for securities loaned 12,567 459 2,691 2,424 18,141 Total $ 152,829 $ 61,123 $ 36,415 $ 44,718 $ 295,085 As of December 31, 2018 In millions of dollars Open and overnight Up to 30 days 31–90 days Greater than 90 days Total Securities sold under agreements to repurchase $ 108,405 $ 70,850 $ 29,898 $ 44,361 $ 253,514 Deposits received for securities loaned 6,296 774 2,626 1,982 11,678 Total $ 114,701 $ 71,624 $ 32,524 $ 46,343 $ 265,192 The following tables present the gross amount of liabilities associated with repurchase agreements and securities lending agreements, by class of underlying collateral: As of March 31, 2019 In millions of dollars Repurchase agreements Securities lending agreements Total U.S. Treasury and federal agency securities $ 101,780 $ — $ 101,780 State and municipal securities 1,644 — 1,644 Foreign government securities 106,764 565 107,329 Corporate bonds 22,264 660 22,924 Equity securities 14,616 16,570 31,186 Mortgage-backed securities 20,112 — 20,112 Asset-backed securities 5,861 — 5,861 Other 3,903 346 4,249 Total $ 276,944 $ 18,141 $ 295,085 As of December 31, 2018 In millions of dollars Repurchase agreements Securities lending agreements Total U.S. Treasury and federal agency securities $ 86,785 $ 41 $ 86,826 State and municipal securities 2,605 — 2,605 Foreign government securities 99,131 179 99,310 Corporate bonds 21,719 749 22,468 Equity securities 12,920 10,664 23,584 Mortgage-backed securities 19,421 — 19,421 Asset-backed securities 6,207 — 6,207 Other 4,726 45 4,771 Total $ 253,514 $ 11,678 $ 265,192</t>
  </si>
  <si>
    <t>BROKERAGE RECEIVABLES AND BROKERAGE PAYABLES (Tables)</t>
  </si>
  <si>
    <t>Brokerage receivables and brokerage payables</t>
  </si>
  <si>
    <t xml:space="preserve">Brokerage receivables and Brokerage payables consisted of the following: In millions of dollars March 31, December 31, 2018 Receivables from customers $ 14,945 $ 14,415 Receivables from brokers, dealers and clearing organizations 29,555 21,035 Total brokerage receivables (1) $ 44,500 $ 35,450 Payables to customers $ 37,240 $ 40,273 Payables to brokers, dealers and clearing organizations 25,416 24,298 Total brokerage payables (1) $ 62,656 $ 64,571 (1) </t>
  </si>
  <si>
    <t>INVESTMENTS (Tables)</t>
  </si>
  <si>
    <t>Schedule of investments by category</t>
  </si>
  <si>
    <t>The following table presents Citi’s investments by category: In millions of dollars March 31, December 31, Debt securities available-for-sale (AFS) $ 275,132 $ 288,038 Debt securities held-to-maturity (HTM) (1) 66,842 63,357 Marketable equity securities carried at fair value (2) 208 220 Non-marketable equity securities carried at fair value (2) 804 889 Non-marketable equity securities measured using the measurement alternative (3) 630 538 Non-marketable equity securities carried at cost (4) 5,665 5,565 Total investments $ 349,281 $ 358,607 (1) Carried at adjusted amortized cost basis, net of any credit-related impairment. (2) Unrealized gains and losses are recognized in earnings. (3) Impairment losses and adjustments to the carrying value as a result of observable price changes are recognized in earnings. (4) Represents shares issued by the Federal Reserve Bank, Federal Home Loan Banks and certain exchanges of which Citigroup is a member.</t>
  </si>
  <si>
    <t>Interest and dividends on investments</t>
  </si>
  <si>
    <t>The following table presents interest and dividend income on investments: Three Months Ended March 31, In millions of dollars 2019 2018 Taxable interest $ 2,372 $ 2,042 Interest exempt from U.S. federal income tax 127 130 Dividend income 49 62 Total interest and dividend income $ 2,548 $ 2,234</t>
  </si>
  <si>
    <t>Realized gains and losses on investments excluding other-than-temporary impairment</t>
  </si>
  <si>
    <t>The following table presents realized gains and losses on the sales of investments, which exclude OTTI losses: Three Months Ended March 31, In millions of dollars 2019 2018 Gross realized investment gains $ 168 $ 345 Gross realized investment losses (38 ) (175 ) Net realized gains on sale of investments $ 130 $ 170</t>
  </si>
  <si>
    <t>Amortized cost and fair value of AFS debt securities</t>
  </si>
  <si>
    <t>The amortized cost and fair value of AFS debt securities were as follows: March 31, 2019 December 31, 2018 In millions of dollars Amortized cost Gross unrealized gains Gross unrealized losses Fair value Amortized cost Gross unrealized gains Gross unrealized losses Fair value Debt securities AFS Mortgage-backed securities (1) U.S. government-sponsored agency guaranteed $ 39,228 $ 539 $ 434 $ 39,333 $ 43,504 $ 241 $ 725 $ 43,020 Alt-A 1 — — 1 1 — — 1 Non-U.S. residential 1,117 4 1 1,120 1,310 4 2 1,312 Commercial 138 1 1 138 173 1 2 172 Total mortgage-backed securities $ 40,484 $ 544 $ 436 $ 40,592 $ 44,988 $ 246 $ 729 $ 44,505 U.S. Treasury and federal agency securities U.S. Treasury $ 100,267 $ 25 $ 1,003 $ 99,289 $ 109,376 $ 33 $ 1,339 $ 108,070 Agency obligations 8,472 2 90 8,384 9,283 1 132 9,152 Total U.S. Treasury and federal agency securities $ 108,739 $ 27 $ 1,093 $ 107,673 $ 118,659 $ 34 $ 1,471 $ 117,222 State and municipal $ 8,012 $ 162 $ 65 $ 8,109 $ 9,372 $ 96 $ 262 $ 9,206 Foreign government 101,296 455 395 101,356 100,872 415 596 100,691 Corporate 12,366 59 115 12,310 11,714 42 157 11,599 Asset-backed securities (1) 1,421 1 2 1,420 845 2 4 843 Other debt securities 3,671 1 — 3,672 3,973 — 1 3,972 Total debt securities AFS $ 275,989 $ 1,249 $ 2,106 $ 275,132 $ 290,423 $ 835 $ 3,220 $ 288,038 (1)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t>
  </si>
  <si>
    <t>Fair value of securities in unrealized loss position</t>
  </si>
  <si>
    <t>The table below shows the fair value of debt securities HTM that have been in an unrecognized loss position: Less than 12 months 12 months or longer Total In millions of dollars Fair Gross Fair Gross Fair Gross March 31, 2019 Debt securities held-to-maturity Mortgage-backed securities $ 4,577 $ 11 $ 18,150 $ 287 $ 22,727 $ 298 State and municipal 206 6 954 64 1,160 70 Foreign government 989 11 — — 989 11 Asset-backed securities 12,581 86 — — 12,581 86 Total debt securities held-to-maturity $ 18,353 $ 114 $ 19,104 $ 351 $ 37,457 $ 465 December 31, 2018 Debt securities held-to-maturity Mortgage-backed securities $ 2,822 $ 20 $ 18,086 $ 559 $ 20,908 $ 579 State and municipal 981 34 1,242 104 2,223 138 Foreign government 1,003 24 — — 1,003 24 Asset-backed securities 13,008 112 — — 13,008 112 Total debt securities held-to-maturity $ 17,814 $ 190 $ 19,328 $ 663 $ 37,142 $ 853 Note: Excluded from the gross unrecognized losses presented in the table above are $(683) million and $(653) million of net unrealized losses recorded in AOCI as of March 31, 2019 and December 31, 2018 ,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March 31, 2019 and December 31, 2018 Less than 12 months 12 months or longer Total In millions of dollars Fair value Gross unrealized losses Fair value Gross unrealized losses Fair value Gross unrealized losses March 31, 2019 Debt securities AFS Mortgage-backed securities U.S. government agency guaranteed $ 9,176 $ 268 $ 8,102 $ 166 $ 17,278 $ 434 Non-U.S. residential 387 1 1 — 388 1 Commercial 14 — 104 1 118 1 Total mortgage-backed securities $ 9,577 $ 269 $ 8,207 $ 167 $ 17,784 $ 436 U.S. Treasury and federal agency securities U.S. Treasury $ 8,496 $ 48 $ 80,174 $ 955 $ 88,670 $ 1,003 Agency obligations 126 2 8,098 88 8,224 90 Total U.S. Treasury and federal agency securities $ 8,622 $ 50 $ 88,272 $ 1,043 $ 96,894 $ 1,093 State and municipal $ 928 $ 6 $ 968 $ 59 $ 1,896 $ 65 Foreign government 32,453 159 11,945 236 44,398 395 Corporate 3,252 96 2,127 19 5,379 115 Asset-backed securities 306 2 56 — 362 2 Other debt securities 816 — — — 816 — Total debt securities AFS $ 55,954 $ 582 $ 111,575 $ 1,524 $ 167,529 $ 2,106 December 31, 2018 Debt securities AFS Mortgage-backed securities U.S. government agency guaranteed $ 11,160 $ 286 $ 13,143 $ 439 $ 24,303 $ 725 Non-U.S. residential 284 2 2 — 286 2 Commercial 79 1 82 1 161 2 Total mortgage-backed securities $ 11,523 $ 289 $ 13,227 $ 440 $ 24,750 $ 729 U.S. Treasury and federal agency securities U.S. Treasury $ 8,389 $ 42 $ 77,883 $ 1,297 $ 86,272 $ 1,339 Agency obligations 277 2 8,660 130 8,937 132 Total U.S. Treasury and federal agency securities $ 8,666 $ 44 $ 86,543 $ 1,427 $ 95,209 $ 1,471 State and municipal $ 1,614 $ 34 $ 1,303 $ 228 $ 2,917 $ 262 Foreign government 40,655 265 15,053 331 55,708 596 Corporate 4,547 115 2,077 42 6,624 157 Asset-backed securities 441 4 55 — 496 4 Other debt securities 1,790 1 — — 1,790 1 Total debt securities AFS $ 69,236 $ 752 $ 118,258 $ 2,468 $ 187,494 $ 3,220</t>
  </si>
  <si>
    <t>Amortized cost and fair value of debt securities by contractual maturity dates</t>
  </si>
  <si>
    <t>The following table presents the amortized cost and fair value of AFS debt securities by contractual maturity dates: March 31, 2019 December 31, 2018 In millions of dollars Amortized cost Fair value Amortized cost Fair value Mortgage-backed securities (1) Due within 1 year $ 68 $ 68 $ 14 $ 14 After 1 but within 5 years 706 707 662 661 After 5 but within 10 years 1,824 1,922 2,779 2,828 After 10 years (2) 37,886 37,895 41,533 41,002 Total $ 40,484 $ 40,592 $ 44,988 $ 44,505 U.S. Treasury and federal agency securities Due within 1 year $ 39,674 $ 39,554 $ 41,941 $ 41,867 After 1 but within 5 years 68,442 67,520 76,139 74,800 After 5 but within 10 years 597 573 489 462 After 10 years (2) 26 26 90 93 Total $ 108,739 $ 107,673 $ 118,659 $ 117,222 State and municipal Due within 1 year $ 1,674 $ 1,673 $ 2,586 $ 2,586 After 1 but within 5 years 1,542 1,546 1,676 1,675 After 5 but within 10 years 573 595 585 602 After 10 years (2) 4,223 4,295 4,525 4,343 Total $ 8,012 $ 8,109 $ 9,372 $ 9,206 Foreign government Due within 1 year $ 41,824 $ 41,806 $ 39,078 $ 39,028 After 1 but within 5 years 46,950 46,936 50,125 49,962 After 5 but within 10 years 11,034 11,083 10,153 10,149 After 10 years (2) 1,488 1,531 1,516 1,552 Total $ 101,296 $ 101,356 $ 100,872 $ 100,691 All other (3) Due within 1 year $ 6,867 $ 6,865 $ 6,166 $ 6,166 After 1 but within 5 years 8,199 8,188 8,459 8,416 After 5 but within 10 years 1,429 1,410 1,474 1,427 After 10 years (2) 963 939 433 405 Total $ 17,458 $ 17,402 $ 16,532 $ 16,414 Total debt securities AFS $ 275,989 $ 275,132 $ 290,423 $ 288,038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March 31, 2019 December 31, 2018 In millions of dollars Carrying value Fair value Carrying value Fair value Mortgage-backed securities Due within 1 year $ 3 $ 3 $ 3 $ 3 After 1 but within 5 years 544 547 539 540 After 5 but within 10 years 1,822 1,845 997 1,011 After 10 years (1) 37,654 37,736 34,407 34,024 Total $ 40,023 $ 40,131 $ 35,946 $ 35,578 State and municipal Due within 1 year $ 37 $ 37 $ 37 $ 37 After 1 but within 5 years 221 228 168 174 After 5 but within 10 years 487 500 540 544 After 10 years (1) 6,903 7,098 6,883 6,902 Total $ 7,648 $ 7,863 $ 7,628 $ 7,657 Foreign government Due within 1 year $ 20 $ 20 $ 60 $ 36 After 1 but within 5 years 980 969 967 967 After 5 but within 10 years — — — — After 10 years (1) — — — — Total $ 1,000 $ 989 $ 1,027 $ 1,003 All other (2) Due within 1 year $ — $ — $ — $ — After 1 but within 5 years — — — — After 5 but within 10 years 3,039 3,041 2,535 2,539 After 10 years (1) 15,132 15,050 16,221 16,113 Total $ 18,171 $ 18,091 $ 18,756 $ 18,652 Total debt securities held-to-maturity $ 66,842 $ 67,074 $ 63,357 $ 62,890 (1) Investments with no stated maturities are included as contractual maturities of greater than 10 years. Actual maturities may differ due to call or prepayment rights. (2)</t>
  </si>
  <si>
    <t>Carrying value and fair value of debt securities HTM</t>
  </si>
  <si>
    <t>The carrying value and fair value of debt securities HTM were as follows: In millions of dollars Carrying value Gross unrealized gains Gross unrealized losses Fair value March 31, 2019 Debt securities held-to-maturity Mortgage-backed securities (1) U.S. government agency guaranteed (2) $ 38,286 $ 392 $ 296 $ 38,382 Non-U.S. residential 1,313 13 1 1,325 Commercial 424 1 1 424 Total mortgage-backed securities $ 40,023 $ 406 $ 298 $ 40,131 State and municipal $ 7,648 $ 285 $ 70 $ 7,863 Foreign government 1,000 — 11 989 Asset-backed securities (1) 18,171 6 86 18,091 Total debt securities held-to-maturity $ 66,842 $ 697 $ 465 $ 67,074 December 31, 2018 Debt securities held-to-maturity Mortgage-backed securities (1) U.S. government agency guaranteed $ 34,239 $ 199 $ 578 $ 33,860 Non-U.S. residential 1,339 12 1 1,350 Commercial 368 — — 368 Total mortgage-backed securities $ 35,946 $ 211 $ 579 $ 35,578 State and municipal $ 7,628 $ 167 $ 138 $ 7,657 Foreign government 1,027 — 24 1,003 Asset-backed securities (1) 18,756 8 112 18,652 Total debt securities held-to-maturity $ 63,357 $ 386 $ 853 $ 62,890 (1) The Company invests in mortgage- and asset-backed securities. These securitizations are generally considered VIEs. The Company’s maximum exposure to loss from these VIEs is equal to the carrying amount of the securities, which is reflected in the table above. For mortgage- and asset-backed securitizations in which the Company has other involvement, see Note 18 to the Consolidated Financial Statements. (2) In March 2019, Citibank transferred $5 billion of agency residential mortgage-backed securities (RMBS) from AFS classification to HTM classification in accordance with ASC 320. At the time of transfer, the securities were in an unrealized loss position of $56 million . The loss amounts will remain in AOCI and be amortized over the remaining life of the securities.</t>
  </si>
  <si>
    <t>Total other-than-temporary impairments recognized</t>
  </si>
  <si>
    <t>The following tables present total OTTI on Investments recognized in earnings: Three Months Ended In millions of dollars AFS HTM Total Impairment losses related to debt securities that the Company does not intend to sell nor will likely be required to sell: Total OTTI losses recognized during the period $ — $ — $ — Less: portion of impairment loss recognized in AOCI (before taxes) — — — Net impairment losses recognized in earnings for debt securities that the Company does not intend to sell nor will likely be required to sell $ — $ — $ — Impairment losses recognized in earnings for debt securities that the Company intends to sell, would be more-likely-than-not required to sell or will be subject to an issuer call deemed probable of exercise 3 — 3 Total OTTI losses recognized in earnings $ 3 $ — $ 3 Three Months Ended In millions of dollars AFS HTM Total Impairment losses related to securities that the Company does not intend to sell nor will likely be required to sell: Total OTTI losses recognized during the period $ — $ — $ — Less: portion of impairment loss recognized in AOCI (before taxes) — — — Net impairment losses recognized in earnings for securities that the Company does not intend to sell nor will likely be required to sell $ — $ — $ — Impairment losses recognized in earnings for securities that the Company intends to sell, would be more-likely-than-not required to sell or will be subject to an issuer call deemed probable of exercise 27 — 27 Total impairment losses recognized in earnings $ 27 $ — $ 27</t>
  </si>
  <si>
    <t>Cumulative other-than-temporary impairment credit losses recognized in earnings</t>
  </si>
  <si>
    <t>The following are three-month rollforwards of the credit-related impairments recognized in earnings for AFS and HTM debt securities held that the Company does not intend to sell nor will likely be required to sell: Cumulative OTTI credit losses recognized in earnings on debt securities still held In millions of dollars December 31, 2018 balance Credit Credit Changes due to March 31, 2019 balance AFS debt securities Mortgage-backed securities $ 1 $ — $ — $ — $ 1 State and municipal — — — — — Foreign government securities — — — — — Corporate 4 — — — 4 All other debt securities — — — — — Total OTTI credit losses recognized for AFS debt securities $ 5 $ — $ — $ — $ 5 HTM debt securities Mortgage-backed securities $ — $ — $ — $ — $ — State and municipal — — — — — Total OTTI credit losses recognized for HTM debt securities $ — $ — $ — $ — $ — Cumulative OTTI credit losses recognized in earnings on debt securities still held In millions of dollars December 31, 2017 balance Credit Credit Reductions due to (1) March 31, 2018 balance AFS debt securities Mortgage-backed securities (2) $ 38 $ — $ — $ (13 ) $ 25 State and municipal 4 — — (4 ) — Foreign government securities — — — — — Corporate 4 — — — 4 All other debt securities 2 — — — 2 Total OTTI credit losses recognized for AFS debt securities $ 48 $ — $ — $ (17 ) $ 31 HTM debt securities Mortgage-backed securities (3) $ 54 $ — $ — $ (54 ) $ — State and municipal 3 — — (3 ) — Total OTTI credit losses recognized for HTM debt securities $ 57 $ — $ — $ (57 ) $ — (1) Includes $18 million in cumulative OTTI reclassified from HTM to AFS due to the transfer of the related debt securities from HTM to AFS. Citi adopted ASU 2017-12, Targeted Improvements to Accounting for Hedge Activities , on January 1, 2018 and transferred approximately $4 billion of HTM debt securities into AFS classification as permitted as a one-time transfer under the standard. (2) Primarily consists of Prime securities. (3) Primarily consists of Alt-A securities.</t>
  </si>
  <si>
    <t>Carrying value of non-marketable equity securities measured using the measurement alternative</t>
  </si>
  <si>
    <t>Below is the carrying value of non-marketable equity securities measured using the measurement alternative at March 31, 2019 and December 31, 2018: In millions of dollars March 31, 2019 December 31, 2018 Measurement alternative: Carrying value $ 630 $ 538 Below are amounts recognized in earnings for the three months ended March 31, 2019 and 2018, and life-to-date amounts as of March 31, 2019 on non-marketable equity securities measured using the measurement alternative: Three Months Ended March 31, In millions of dollars 2019 2018 Measurement alternative: Impairment losses (1) $ 5 $ 1 Downward changes for observable prices (1) — 2 Upward changes for observable prices (1) 66 123 (1) See Note 20 to the Consolidated Financial Statements for additional information on these nonrecurring fair value measurements. Life-to-date amounts on securities still held In millions of dollars March 31, 2019 Measurement alternative: Impairment losses $ 12 Downward changes for observable prices 18 Upward changes for observable prices 285</t>
  </si>
  <si>
    <t>Investments in alternative investment funds</t>
  </si>
  <si>
    <t xml:space="preserve"> Fair value Unfunded Redemption frequency (if currently eligible) monthly, quarterly, annually Redemption notice period In millions of dollars March 31, December 31, 2018 March 31, December 31, 2018 Hedge funds $ — $ — $ — $ — Generally quarterly 10–95 days Private equity funds (1)(2) 160 168 62 62 — — Real estate funds (2)(3) 14 14 19 19 — — Mutual/collective investment funds 25 25 — — — — Total $ 199 $ 207 $ 81 $ 81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t>
  </si>
  <si>
    <t>LOANS (Tables)</t>
  </si>
  <si>
    <t>Loans receivable</t>
  </si>
  <si>
    <t>Schedule of loans</t>
  </si>
  <si>
    <t>The following table provides Citi’s consumer loans by loan type: In millions of dollars March 31, December 31, 2018 In U.S. offices Mortgage and real estate (1) $ 57,461 $ 60,127 Installment, revolving credit and other 3,257 3,398 Cards 135,206 143,788 Commercial and industrial 8,859 8,256 Total $ 204,783 $ 215,569 In offices outside the U.S. Mortgage and real estate (1) $ 43,184 $ 43,379 Installment, revolving credit and other 27,525 27,609 Cards 24,763 25,400 Commercial and industrial 18,884 17,773 Lease financing 47 49 Total $ 114,403 $ 114,210 Total consumer loans $ 319,186 $ 329,779 Net unearned income $ 701 $ 708 Consumer loans, net of unearned income $ 319,887 $ 330,487 (1) Loans secured primarily by real estate.</t>
  </si>
  <si>
    <t>Schedule of loan delinquency and non-accrual details</t>
  </si>
  <si>
    <t>Consumer Loan Delinquency and Non-Accrual Details at March 31, 2019 In millions of dollars Total current (1)(2) 30–89 days past due (3) ≥ 90 days past due (3) Past due government guaranteed (4) Total loans (2) Total non-accrual 90 days past due and accruing In North America offices Residential first mortgages (5) $ 44,047 $ 393 $ 234 $ 677 $ 45,351 $ 564 $ 456 Home equity loans (6)(7) 10,527 174 236 — 10,937 500 — Credit cards 132,572 1,590 1,746 — 135,908 — 1,746 Installment and other 3,257 41 15 — 3,313 21 — Commercial banking loans 10,303 9 48 — 10,360 145 — Total $ 200,706 $ 2,207 $ 2,279 $ 677 $ 205,869 $ 1,230 $ 2,202 In offices outside North America Residential first mortgages (5) $ 35,777 $ 203 $ 134 $ — $ 36,114 $ 397 $ — Credit cards 23,561 417 365 — 24,343 297 234 Installment and other 25,687 244 97 — 26,028 130 — Commercial banking loans 27,415 53 64 — 27,532 151 — Total $ 112,440 $ 917 $ 660 $ — $ 114,017 $ 975 $ 234 Total GCB and Corporate/Other — Consumer $ 313,146 $ 3,124 $ 2,939 $ 677 $ 319,886 $ 2,205 $ 2,436 Other (8) 1 — — — 1 — — Total Citigroup $ 313,147 $ 3,124 $ 2,939 $ 677 $ 319,887 $ 2,205 $ 2,436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5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 consumer credit metrics. Consumer Loan Delinquency and Non-Accrual Details at December 31, 2018 In millions of dollars Total current (1)(2) 30–89 days past due (3) ≥ 90 days past due (3) Past due government guaranteed (4) Total loans (2) Total non-accrual 90 days past due and accruing In North America offices Residential first mortgages (5) $ 45,953 $ 420 $ 253 $ 786 $ 47,412 $ 583 $ 549 Home equity loans (6)(7) 11,135 161 247 — 11,543 527 — Credit cards 141,106 1,687 1,764 — 144,557 — 1,764 Installment and other 3,394 43 16 — 3,453 22 — Commercial banking loans 9,662 20 46 — 9,728 109 — Total $ 211,250 $ 2,331 $ 2,326 $ 786 $ 216,693 $ 1,241 $ 2,313 In offices outside North America Residential first mortgages (5) $ 35,624 $ 203 $ 145 $ — $ 35,972 $ 383 $ — Credit cards 24,131 425 370 — 24,926 312 235 Installment and other 25,085 254 107 — 25,446 152 — Commercial banking loans 27,345 51 53 — 27,449 138 — Total $ 112,185 $ 933 $ 675 $ — $ 113,793 $ 985 $ 235 Total GCB and Corporate/Other — Consumer $ 323,435 $ 3,264 $ 3,001 $ 786 $ 330,486 $ 2,226 $ 2,548 Other (8) 1 — — — 1 — — Total Citigroup $ 323,436 $ 3,264 $ 3,001 $ 786 $ 330,487 $ 2,226 $ 2,548 (1) Loans less than 30 days past due are presented as current. (2) Includes $20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6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t>
  </si>
  <si>
    <t>Schedule of loans credit quality indicators</t>
  </si>
  <si>
    <t>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March 31, 2019 In millions of dollars Less than or equal to 80% &gt; 80% but less than or equal to 100% Greater than 100% Residential first mortgages $ 40,112 $ 2,745 $ 234 Home equity loans 8,955 1,224 380 Total $ 49,067 $ 3,969 $ 614 LTV distribution in U.S. portfolio (1)(2) December 31, 2018 In millions of dollars Less than or equal to 80% &gt; 80% but less than or equal to 100% Greater than 100% Residential first mortgages $ 42,379 $ 2,474 $ 197 Home equity loans 9,465 1,287 390 Total $ 51,844 $ 3,761 $ 587 (1) Excludes loans guaranteed by U.S. government entities, loans subject to LTSCs with U.S. government-sponsored entities and loans recorded at fair value. (2) FICO score distribution in U.S. portfolio (1)(2) March 31, 2019 In millions of dollars Less than 680 to 760 Greater Residential first mortgages $ 4,169 $ 12,922 $ 25,874 Home equity loans 2,321 4,093 4,188 Credit cards 32,056 55,975 45,934 Installment and other 611 1,009 1,105 Total $ 39,157 $ 73,999 $ 77,101 FICO score distribution in U.S. portfolio (1)(2) December 31, 2018 In millions of dollars Less than 680 680 to 760 Greater than 760 Residential first mortgages $ 4,530 $ 13,848 $ 26,546 Home equity loans 2,438 4,296 4,471 Credit cards 32,686 58,722 51,299 Installment and other 625 1,097 1,121 Total $ 40,279 $ 77,963 $ 83,437 (1) Excludes loans guaranteed by U.S. government entities, loans subject to long-term standby commitments (LTSC) with U.S. government-sponsored entities and loans recorded at fair value. (2)</t>
  </si>
  <si>
    <t>Schedule of impaired loans</t>
  </si>
  <si>
    <t>The following tables present information about impaired consumer loans and interest income recognized on impaired consumer loans: Three Months Ended Balance at March 31, 2019 2019 2018 In millions of dollars Recorded investment (1)(2) Unpaid principal balance Related specific allowance (3) Average carrying value (4) Interest income (5) Interest income (5) Mortgage and real estate Residential first mortgages $ 2,085 $ 2,289 $ 162 $ 2,250 $ 17 $ 21 Home equity loans 672 938 123 698 2 7 Credit cards 1,860 1,891 702 1,818 26 30 Installment and other Individual installment and other 397 429 146 402 5 6 Commercial banking 274 527 38 282 3 3 Total $ 5,288 $ 6,074 $ 1,171 $ 5,450 $ 53 $ 67 (1) Recorded investment in a loan includes net deferred loan fees and costs, unamortized premium or discount and direct write-downs and includes accrued interest only on credit card loans. (2) $508 million of residential first mortgages, $255 million of home equity loans and $4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8 In millions of dollars Recorded investment (1)(2) Unpaid principal balance Related specific allowance (3) Average carrying value (4) Mortgage and real estate Residential first mortgages $ 2,130 $ 2,329 $ 178 $ 2,483 Home equity loans 684 946 122 698 Credit cards 1,818 1,842 677 1,815 Installment and other Individual installment and other 400 434 146 414 Commercial banking 252 432 55 286 Total $ 5,284 $ 5,983 $ 1,178 $ 5,696 (1) Recorded investment in a loan includes net deferred loan fees and costs, unamortized premium or discount and direct write-downs and includes accrued interest only on credit card loans. (2) $484 million of residential first mortgages, $263 million of home equity loans and $2 million of commercial market loans do not have a specific allowance. (3) Included in the Allowance for loan losses . (4) Average carrying value represents the average recorded investment ending balance for the last four</t>
  </si>
  <si>
    <t>Schedule of troubled debt restructurings</t>
  </si>
  <si>
    <t>Consumer Troubled Debt Restructurings For the Three Months Ended March 31, 2019 In millions of dollars, except number of loans modified Number of Post- (1)(2) Deferred (3) Contingent (4) Principal (5) Average North America Residential first mortgages 493 $ 74 $ — $ — $ — — % Home equity loans 206 21 1 — — 2 Credit cards 72,247 305 — — — 18 Installment and other revolving 351 3 — — — 6 Commercial banking (6) 15 38 — — — — Total (8) 73,312 $ 441 $ 1 $ — $ — International Residential first mortgages 725 $ 20 $ — $ — $ — — % Credit cards 18,493 75 — — 3 16 Installment and other revolving 7,552 45 — — 2 10 Commercial banking (6) 99 32 — — — — Total (8) 26,869 $ 172 $ — $ — $ 5 For the Three Months Ended March 31, 2018 In millions of dollars, except number of loans modified Number of loans modified Post- modification recorded investment (1)(7) Deferred principal (3) Contingent principal forgiveness (4) Principal forgiveness (5) Average interest rate reduction North America Residential first mortgages 588 $ 89 $ 1 $ — $ — — % Home equity loans 456 41 2 — — 1 Credit cards 63,203 244 — — — 18 Installment and other revolving 342 3 — — — 5 Commercial banking (6) 9 1 — — — — Total (8) 64,598 $ 378 $ 3 $ — $ — International Residential first mortgages 549 $ 18 $ — $ — $ — — % Credit cards 23,394 94 — — 2 15 Installment and other revolving 9,325 59 — — 2 10 Commercial banking (6) 145 28 — — — 2 Total (8) 33,413 $ 199 $ — $ — $ 4 (1) Post-modification balances include past due amounts that are capitalized at the modification date. (2) Post-modification balances in North America include $7 million of residential first mortgages and $2 million of home equity loans to borrowers who have gone through Chapter 7 bankruptcy in the three months ended March 31, 2019 . These amounts include $4 million of residential first mortgages and $2 million of home equity loans that were newly classified as TDRs in the three months ended March 31, 2019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11 million of residential first mortgages and $4 million of home equity loans to borrowers who have gone through Chapter 7 bankruptcy in the three months ended March 31, 2018 . These amounts include $8 million of residential first mortgages and $3 million of home equity loans that were newly classified as TDRs in the three months ended March 31, 2018 , based on previously received OCC guidance. (8)</t>
  </si>
  <si>
    <t>Schedule of troubled debt restructuring loans that defaulted</t>
  </si>
  <si>
    <t>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March 31, In millions of dollars 2019 2018 North America Residential first mortgages $ 23 $ 44 Home equity loans 3 10 Credit cards 70 59 Installment and other revolving 1 1 Commercial banking — 8 Total $ 97 $ 122 International Residential first mortgages $ 3 $ 2 Credit cards 38 53 Installment and other revolving 18 24 Commercial banking — — Total $ 59 $ 79</t>
  </si>
  <si>
    <t>The following table presents information by corporate loan type: In millions of dollars March 31, December 31, In U.S. offices Commercial and industrial $ 56,698 $ 52,063 Financial institutions 49,985 48,447 Mortgage and real estate (1) 49,746 50,124 Installment, revolving credit and other 32,768 33,247 Lease financing 1,405 1,429 $ 190,602 $ 185,310 In offices outside the U.S. Commercial and industrial $ 97,844 $ 94,701 Financial institutions 39,155 36,837 Mortgage and real estate (1) 7,005 7,376 Installment, revolving credit and other 24,868 25,684 Lease financing 95 103 Governments and official institutions 3,698 4,520 $ 172,665 $ 169,221 Total corporate loans $ 363,267 $ 354,531 Net unearned income $ (808 ) $ (822 ) Corporate loans, net of unearned income $ 362,459 $ 353,709 (1)</t>
  </si>
  <si>
    <t>Corporate Loan Delinquency and Non-Accrual Details at March 31, 2019 In millions of dollars 30–89 days past due and accruing (1) ≥ 90 days past due and accruing (1) Total past due and accruing Total non-accrual (2) Total current (3) Total loans (4) Commercial and industrial $ 455 $ 125 $ 580 $ 1,177 $ 151,074 $ 152,831 Financial institutions 301 136 437 92 86,487 87,016 Mortgage and real estate 191 — 191 182 56,359 56,732 Leases 16 19 35 — 1,465 1,500 Other 128 76 204 31 60,291 60,526 Loans at fair value 3,854 Total $ 1,091 $ 356 $ 1,447 $ 1,482 $ 355,676 $ 362,459 Corporate Loan Delinquency and Non-Accrual Details at December 31, 2018 In millions of dollars 30–89 days past due and accruing (1) ≥ 90 days past due and accruing (1) Total past due and accruing Total non-accrual (2) Total current (3) Total loans (4) Commercial and industrial $ 365 $ 42 $ 407 $ 919 $ 143,960 $ 145,286 Financial institutions 87 7 94 102 83,672 83,868 Mortgage and real estate 128 5 133 215 57,116 57,464 Leases 5 10 15 — 1,516 1,531 Other 151 52 203 75 62,079 62,357 Loans at fair value 3,203 Total $ 736 $ 116 $ 852 $ 1,311 $ 348,343 $ 353,709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ability of the loan in full, that the payment of interest or principal is doubtful. (3) Loans less than 30 days past due are presented as current. (4)</t>
  </si>
  <si>
    <t>Corporate Loans Credit Quality Indicators Recorded investment in loans (1) In millions of dollars March 31, December 31, Investment grade (2) Commercial and industrial $ 108,423 $ 102,722 Financial institutions 75,708 73,080 Mortgage and real estate 25,068 25,855 Leases 1,229 1,036 Other 53,919 57,299 Total investment grade $ 264,347 $ 259,992 Non-investment grade (2) Accrual Commercial and industrial $ 43,230 $ 41,645 Financial institutions 11,216 10,686 Mortgage and real estate 3,468 3,793 Leases 271 496 Other 6,577 4,981 Non-accrual Commercial and industrial 1,177 919 Financial institutions 92 102 Mortgage and real estate 182 215 Leases — — Other 31 75 Total non-investment grade $ 66,244 $ 62,912 Non-rated private bank loans managed on a delinquency basis (2) $ 28,014 $ 27,602 Loans at fair value 3,854 3,203 Corporate loans, net of unearned income $ 362,459 $ 353,709 (1) Recorded investment in a loan includes net deferred loan fees and costs, unamortized premium or discount, less any direct write-downs. (2)</t>
  </si>
  <si>
    <t>The following tables present non-accrual loan information by corporate loan type and interest income recognized on non-accrual corporate loans: March 31, 2019 Three Months Ended In millions of dollars Recorded investment (1) Unpaid principal balance Related specific allowance Average carrying value (2) Interest income recognized (3) Non-accrual corporate loans Commercial and industrial $ 1,177 $ 1,336 $ 127 $ 1,079 $ 14 Financial institutions 92 113 34 101 — Mortgage and real estate 182 376 15 231 — Lease financing — — — 10 — Other 31 117 19 69 — Total non-accrual corporate loans $ 1,482 $ 1,942 $ 195 $ 1,490 $ 14 December 31, 2018 In millions of dollars Recorded investment (1) Unpaid principal balance Related specific allowance Average carrying value (2) Non-accrual corporate loans Commercial and industrial $ 919 $ 1,070 $ 183 $ 1,099 Financial institutions 102 123 35 99 Mortgage and real estate 215 323 39 233 Lease financing — 28 — 21 Other 75 165 6 83 Total non-accrual corporate loans $ 1,311 $ 1,709 $ 263 $ 1,535 March 31, 2019 December 31, 2018 In millions of dollars Recorded investment (1) Related specific allowance Recorded investment (1) Related specific allowance Non-accrual corporate loans with valuation allowances Commercial and industrial $ 450 $ 127 $ 603 $ 183 Financial institutions 64 34 76 35 Mortgage and real estate 83 15 100 39 Lease financing — — — — Other 14 19 24 6 Total non-accrual corporate loans with specific allowance $ 611 $ 195 $ 803 $ 263 Non-accrual corporate loans without specific allowance Commercial and industrial $ 727 $ 316 Financial institutions 28 26 Mortgage and real estate 99 115 Lease financing — — Other 17 51 Total non-accrual corporate loans without specific allowance $ 871 N/A $ 508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months ended March 31 , 2018 was $4 million .</t>
  </si>
  <si>
    <t>For the three months ended March 31, 2019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16 $ — $ — $ 16 Mortgage and real estate 4 — — 4 Total $ 20 $ — $ — $ 20 For the three months ended March 31, 2018 : In millions of dollars Carrying value of TDRs modified during the period TDRs involving changes in the amount and/or timing of principal payments (1) TDRs involving changes in the amount and/or timing of interest payments (2) TDRs involving changes in the amount and/or timing of both principal and interest payments Commercial and industrial $ 2 $ — $ — $ 2 Mortgage and real estate 1 — — 1 Total $ 3 $ — $ — $ 3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t>
  </si>
  <si>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March 31, 2019 TDR loans in payment default during the three months ended March 31, 2019 TDR balances at March 31, 2018 TDR loans in payment default during the three months ended March 31, 2018 Commercial and industrial $ 410 $ — $ 507 $ 59 Financial institutions 13 — 40 — Mortgage and real estate 112 — 98 — Other 4 — 41 — Total (1) $ 539 $ — $ 686 $ 59 (1)</t>
  </si>
  <si>
    <t>ALLOWANCE FOR CREDIT LOSSES (Tables)</t>
  </si>
  <si>
    <t>Allowance for credit losses</t>
  </si>
  <si>
    <t xml:space="preserve"> Three Months Ended March 31, In millions of dollars 2019 2018 Allowance for loan losses at beginning of period $ 12,315 $ 12,355 Gross credit losses (2,345 ) (2,296 ) Gross recoveries (1) 397 429 Net credit losses (NCLs) $ (1,948 ) $ (1,867 ) NCLs $ 1,948 $ 1,867 Net reserve builds (releases) 67 102 Net specific reserve builds (releases) (71 ) (166 ) Total provision for loan losses $ 1,944 $ 1,803 Other, net (see table below) 18 63 Allowance for loan losses at end of period $ 12,329 $ 12,354 Allowance for credit losses on unfunded lending commitments at beginning of period $ 1,367 $ 1,258 Provision (release) for unfunded lending commitments 24 28 Other, net — 4 Allowance for credit losses on unfunded lending commitments at end of period (2) $ 1,391 $ 1,290 Total allowance for loans, leases and unfunded lending commitments $ 13,720 $ 13,644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Three Months Ended March 31, In millions of dollars 2019 2018 Sales or transfers of various consumer loan portfolios to HFS Transfer of real estate loan portfolios $ — $ (53 ) Transfer of other loan portfolios — (2 ) Sales or transfers of various consumer loan portfolios to HFS $ — $ (55 ) FX translation, consumer 26 118 Other (8 ) — Other, net $ 18 $ 63</t>
  </si>
  <si>
    <t>Schedule of allowance for credit losses and investment in loans by portfolio segment</t>
  </si>
  <si>
    <t>Allowance for Credit Losses and End-of-Period Loans Three Months Ended March 31, 2019 March 31, 2018 In millions of dollars Corporate Consumer Total Corporate Consumer Total Allowance for loan losses at beginning of period $ 2,365 $ 9,950 $ 12,315 $ 2,486 $ 9,869 $ 12,355 Charge-offs (73 ) (2,272 ) (2,345 ) (139 ) (2,157 ) (2,296 ) Recoveries 17 380 397 43 386 429 Replenishment of net charge-offs 56 1,892 1,948 96 1,771 1,867 Net reserve builds (releases) 7 60 67 (19 ) 121 102 Net specific reserve builds (releases) (61 ) (10 ) (71 ) (155 ) (11 ) (166 ) Other (8 ) 26 18 3 60 63 Ending balance $ 2,303 $ 10,026 $ 12,329 $ 2,315 $ 10,039 $ 12,354 March 31, 2019 December 31, 2018 In millions of dollars Corporate Consumer Total Corporate Consumer Total Allowance for loan losses Collectively evaluated in accordance with ASC 450 $ 2,108 $ 8,853 $ 10,961 $ 2,102 $ 8,770 $ 10,872 Individually evaluated in accordance with ASC 310-10-35 195 1,171 1,366 263 1,178 1,441 Purchased credit impaired in accordance with ASC 310-30 — 2 2 — 2 2 Total allowance for loan losses $ 2,303 $ 10,026 $ 12,329 $ 2,365 $ 9,950 $ 12,315 Loans, net of unearned income Collectively evaluated in accordance with ASC 450 $ 357,210 $ 314,454 $ 671,664 $ 349,292 $ 325,055 $ 674,347 Individually evaluated in accordance with ASC 310-10-35 1,395 5,288 6,683 1,214 5,284 6,498 Purchased credit impaired in accordance with ASC 310-30 — 125 125 — 128 128 Held at fair value 3,854 20 3,874 3,203 20 3,223 Total loans, net of unearned income $ 362,459 $ 319,887 $ 682,346 $ 353,709 $ 330,487 $ 684,196</t>
  </si>
  <si>
    <t>GOODWILL AND INTANGIBLE ASSETS (Tables)</t>
  </si>
  <si>
    <t>Schedule of goodwill</t>
  </si>
  <si>
    <t>The changes in Goodwill were as follows: In millions of dollars Global Consumer Banking Institutional Clients Group Corporate/Other Total Balance at December 31, 2018 $ 12,743 $ 9,303 $ — $ 22,046 Foreign currency translation and other — (9 ) — (9 ) Balance at March 31, 2019 $ 12,743 $ 9,294 $ — $ 22,037</t>
  </si>
  <si>
    <t>Components of intangible assets, finite-lived</t>
  </si>
  <si>
    <t>The components of intangible assets were as follows: March 31, 2019 December 31, 2018 In millions of dollars Gross carrying amount Accumulated amortization Net carrying amount Gross carrying amount Accumulated amortization Net carrying amount Purchased credit card relationships $ 5,734 $ 3,985 $ 1,749 $ 5,733 $ 3,936 $ 1,797 Credit card contract-related intangibles (1) 5,375 2,875 2,500 5,225 2,791 2,434 Core deposit intangibles 424 422 2 419 415 4 Other customer relationships 453 288 165 470 299 171 Present value of future profits 33 29 4 32 29 3 Indefinite-lived intangible assets 220 — 220 218 — 218 Other 84 79 5 84 75 9 Intangible assets (excluding MSRs) $ 12,323 $ 7,678 $ 4,645 $ 12,181 $ 7,545 $ 4,636 Mortgage servicing rights (MSRs) (2) 551 — 551 584 — 584 Total intangible assets $ 12,874 $ 7,678 $ 5,196 $ 12,765 $ 7,545 $ 5,220 (1) Primarily reflects contract-related intangibles associated with the American Airlines, The Home Depot, Costco, Sears and AT&amp;T credit card program agreements, which represented 97% of the aggregate net carrying amount as of March 31, 2019 and December 31, 2018 . (2)</t>
  </si>
  <si>
    <t>Components of intangible assets, indefinite-lived</t>
  </si>
  <si>
    <t>Changes in intangible assets</t>
  </si>
  <si>
    <t>The changes in intangible assets were as follows: Net carrying Net carrying amount at In millions of dollars December 31, Acquisitions/ divestitures Amortization FX translation and other March 31, Purchased credit card relationships (1) $ 1,797 $ — $ (48 ) $ — $ 1,749 Credit card contract-related intangibles (2) 2,434 — (84 ) 150 2,500 Core deposit intangibles 4 — (2 ) — 2 Other customer relationships 171 — (6 ) — 165 Present value of future profits 3 — — 1 4 Indefinite-lived intangible assets 218 — — 2 220 Other 9 — (4 ) — 5 Intangible assets (excluding MSRs) $ 4,636 $ — $ (144 ) $ 153 $ 4,645 Mortgage servicing rights (MSRs) (3) 584 551 Total intangible assets $ 5,220 $ 5,196 (1) Reflects intangibles for the value of cardholder relationships, which are discrete from partner contract intangibles and include credit card accounts primarily in the Costco, Macy’s and Sears portfolios. The increase since December 31, 2018 reflects the purchase of certain rights related to credit card accounts in the Sears portfolio. (2) Primarily reflects contract-related intangibles associated with the American Airlines, The Home Depot, Costco, Sears and AT&amp;T credit card program agreements, which represented 97% of the aggregate net carrying amount at March 31, 2019 and December 31, 2018 . (3) For additional information on Citi’s MSRs, including the rollforward for the three months ended March 31, 2019 , see Note 18 to the Consolidated Financial Statements.</t>
  </si>
  <si>
    <t>DEBT (Tables)</t>
  </si>
  <si>
    <t>Schedule of short-term borrowings</t>
  </si>
  <si>
    <t>In millions of dollars March 31, December 31, Commercial paper Bank (1) $ 13,060 $ 13,238 Broker-dealer and other (2) 1,974 — Total commercial paper $ 15,034 $ 13,238 Other borrowings (3) 24,288 19,108 Total $ 39,322 $ 32,346 (1) Represents Citibank entities as well as other bank entities. (2) Represents broker-dealer and other non-bank subsidiaries that are consolidated into Citigroup Inc., the parent holding company. (3) Includes borrowings from Federal Home Loan Banks and other market participants. At March 31, 2019 and December 31, 2018 , collateralized short-term advances from the Federal Home Loan Banks were $13.3 billion and $9.5 billion , respectively.</t>
  </si>
  <si>
    <t>Schedule of long-term debt</t>
  </si>
  <si>
    <t>In millions of dollars March 31, December 31, 2018 Citigroup Inc. (1) $ 149,830 $ 143,767 Bank (2) 61,522 61,237 Broker-dealer and other (3) 32,214 26,995 Total $ 243,566 $ 231,999 (1) Represents the parent holding company. (2) Represents Citibank entities as well as other bank entities. At March 31, 2019 and December 31, 2018 , collateralized long-term advances from the Federal Home Loan Banks were $10.5 billion and $10.5 billion , respectively. (3) Represents broker-dealer and other non-bank subsidiaries that are consolidated into Citigroup Inc., the parent holding company.</t>
  </si>
  <si>
    <t>Summary of outstanding trust preferred securities</t>
  </si>
  <si>
    <t>The following table summarizes Citi’s outstanding trust preferred securities at March 31, 2019 : Junior subordinated debentures owned by trust Trust Issuance date Securities issued Liquidation value (1) Coupon rate (2) Common shares issued to parent Amount Maturity Redeemable by issuer beginning In millions of dollars, except securities and share amounts Citigroup Capital III Dec. 1996 194,053 $ 194 7.625 % 6,003 $ 200 Dec. 1, 2036 Not redeemable Citigroup Capital XIII Sept. 2010 89,840,000 2,246 3 mo LIBOR + 637 bps 1,000 2,246 Oct. 30, 2040 Oct. 30, 2015 Citigroup Capital XVIII Jun. 2007 99,901 130 3 mo LIBOR + 88.75 bps 50 130 Jun. 28, 2067 June 28, 2017 Total obligated $ 2,570 $ 2,576 Note: Distributions on the trust preferred securities and interest on the subordinated debentures are payable semiannually for Citigroup Capital III and Citigroup Capital XVIII and quarterly for Citigroup Capital XIII. (1) Represents the notional value received by outside investors from the trusts at the time of issuance. (2)</t>
  </si>
  <si>
    <t>CHANGES IN ACCUMULATED OTHER COMPREHENSIVE INCOME (LOSS) (AOCI) (Tables)</t>
  </si>
  <si>
    <t>Changes in each component of accumulated other comprehensive income (loss)</t>
  </si>
  <si>
    <t>Changes in each component of Citigroup’s Accumulated other comprehensive income (loss) were as follows: Three Months Ended March 31, 2019 In millions of dollars Net Debt valuation adjustment (DVA) (1) Cash flow hedges (2) Benefit plans (3) Foreign (4) Excluded component of fair value hedges (5) Accumulated Balance, December 31, 2018 $ (2,250 ) $ 192 $ (728 ) $ (6,257 ) $ (28,070 ) $ (57 ) $ (37,170 ) Other comprehensive income before reclassifications 1,226 (575 ) 186 (110 ) 58 18 803 Increase (decrease) due to amounts reclassified from AOCI (91 ) 4 100 46 — — 59 Change, net of taxes $ 1,135 $ (571 ) $ 286 $ (64 ) $ 58 $ 18 $ 862 Balance at March 31, 2019 $ (1,115 ) $ (379 ) $ (442 ) $ (6,321 ) $ (28,012 ) $ (39 ) $ (36,308 ) Three Months Ended March 31, 2018 In millions of dollars Net Debt valuation adjustment (DVA) (1) Cash flow hedges (2) Benefit plans (3) Foreign (4) Excluded component of fair value hedges (5) Accumulated Balance, December 31, 2017 $ (1,158 ) $ (921 ) $ (698 ) $ (6,183 ) $ (25,708 ) $ — $ (34,668 ) Adjustment to opening balance, net of taxes (6) (3 ) — — — — — (3 ) Adjusted balance, beginning of period $ (1,161 ) $ (921 ) $ (698 ) $ (6,183 ) $ (25,708 ) $ — $ (34,671 ) Other comprehensive income before reclassifications (949 ) 101 (243 ) 41 1,120 (4 ) 66 Increase (decrease) due to amounts reclassified from AOCI (109 ) 27 21 47 — — (14 ) Change, net of taxes $ (1,058 ) $ 128 $ (222 ) $ 88 $ 1,120 $ (4 ) $ 52 Balance, March 31, 2018 $ (2,219 ) $ (793 ) $ (920 ) $ (6,095 ) $ (24,588 ) $ (4 ) $ (34,619 ) (1) Changes in DVA are reflected as a component of AOCI, pursuant to the adoption of only the provisions of ASU 2016-01 relating to the presentation of DVA on fair value options liabilities. See Note 1 to the Consolidated Financial Statements in Citi’s 2018 Annual Report on Form 10-K. (2) Primarily driven by Citigroup’s pay fixed/receive floating interest rate swap programs that hedge the floating rates on liabilitie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Chilean peso, Chinese yuan and Russian ruble against the U.S. dollar and changes in related tax effects and hedges for the three months ended March 31, 2019 . Primarily reflects the movements in (by order of impact) the Mexican peso, Japanese yen, Euro and Chinese yuan against the U.S. dollar and changes in related tax effects and hedges for the three months ended March 31, 2018. Amounts recorded in the CTA component of AOCI remain in AOCI until the sale or substantial liquidation of the foreign entity, at which point such amounts related to the foreign entity are reclassified into earnings. (5) Beginning in the first quarter of 2018, changes in the excluded component of fair value hedges are reflected as a component of AOCI, pursuant to the early adoption of ASU 2017-12, Targeted Improvements to Accounting for Hedging Activities . See Note 1 to the Consolidated Financial Statements in Citi’s 2018 Annual Report on Form 10-K for further information regarding this change. (6)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in Citi’s 2018 Annual Report on Form 10-K.</t>
  </si>
  <si>
    <t>Schedule of pretax and after-tax changes in each component of Accumulated other comprehensive income (loss)</t>
  </si>
  <si>
    <t>The pretax and after-tax changes in each component of Accumulated other comprehensive income (loss) were as follows: Three Months Ended March 31, 2019 In millions of dollars Pretax Tax effect (1) After-tax Balance, December 31, 2018 $ (44,082 ) $ 6,912 $ (37,170 ) Change in net unrealized gains (losses) on debt securities 1,500 (365 ) 1,135 Debt valuation adjustment (DVA) (725 ) 154 (571 ) Cash flow hedges 378 (92 ) 286 Benefit plans (68 ) 4 (64 ) Foreign currency translation adjustment 69 (11 ) 58 Excluded component of fair value hedges 24 (6 ) 18 Change $ 1,178 $ (316 ) $ 862 Balance, March 31, 2019 $ (42,904 ) $ 6,596 $ (36,308 ) Three Months Ended March 31, 2018 In millions of dollars Pretax Tax effect (1) After-tax Balance, December 31, 2017 (1) $ (41,228 ) $ 6,560 $ (34,668 ) Adjustment to opening balance (2) (4 ) 1 (3 ) Adjusted balance, beginning of period $ (41,232 ) $ 6,561 $ (34,671 ) Change in net unrealized gains (losses) on debt securities (1,380 ) 322 (1,058 ) Debt valuation adjustment (DVA) 167 (39 ) 128 Cash flow hedges (290 ) 68 (222 ) Benefit plans 91 (3 ) 88 Foreign currency translation adjustment 1,130 (10 ) 1,120 Excluded component of fair value hedges (5 ) 1 (4 ) Change $ (287 ) $ 339 $ 52 Balance, March 31, 2018 $ (41,519 ) $ 6,900 $ (34,619 ) (1) Includes the impact of ASU 2018-02, which transferred amounts from AOCI to Retained earnings . For additional information, see Note 19 to the Consolidated Financial Statements in Citi’s 2018 Annual Report on Form 10-K. (2) Citi adopted ASU 2016-01 and ASU 2018-03 on January 1, 2018. Upon adoption, a cumulative effect adjustment was recorded from AOCI to Retained earnings</t>
  </si>
  <si>
    <t>Summary of amounts reclassified out of accumulated other comprehensive income (loss) into the consolidated statement of income</t>
  </si>
  <si>
    <t>The Company recognized pretax gains (losses) related to amounts in AOCI reclassified to the Consolidated Statement of Income as follows: Increase (decrease) in AOCI due to amounts reclassified to Consolidated Statement of Income Three Months Ended March 31, In millions of dollars 2019 Realized (gains) losses on sales of investments $ (130 ) Gross impairment losses 3 Subtotal, pretax $ (127 ) Tax effect 36 Net realized (gains) losses on investments after-tax (1) $ (91 ) Realized DVA (gains) losses on fair value option liabilities $ 5 Subtotal, pretax $ 5 Tax effect (1 ) Net realized debt valuation adjustment, after-tax $ 4 Interest rate contracts $ 130 Foreign exchange contracts 2 Subtotal, pretax $ 132 Tax effect (32 ) Amortization of cash flow hedges, after-tax (2) $ 100 Amortization of unrecognized Prior service cost (benefit) $ (4 ) Net actuarial loss 65 Curtailment/settlement impact (3) — Subtotal, pretax $ 61 Tax effect (15 ) Amortization of benefit plans, after-tax (3) $ 46 Foreign currency translation adjustment $ — Tax effect — Foreign currency translation adjustment $ — Total amounts reclassified out of AOCI, pretax $ 71 Total tax effect (12 ) Total amounts reclassified out of AOCI, after-tax $ 59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 The Company recognized pretax gains (losses) related to amounts in AOCI reclassified to the Consolidated Statement of Income as follows: Increase (decrease) in AOCI due to amounts reclassified to Consolidated Statement of Income Three Months Ended March 31, In millions of dollars 2018 Realized (gains) losses on sales of investments $ (170 ) OTTI gross impairment losses 27 Subtotal, pretax $ (143 ) Tax effect 34 Net realized (gains) losses on investment securities, after-tax (1) $ (109 ) Realized DVA (gains) losses on fair value option liabilities $ 35 Subtotal, pretax $ 35 Tax effect (8 ) Net realized debt valuation adjustment, after-tax $ 27 Interest rate contracts $ 31 Foreign exchange contracts (2 ) Subtotal, pretax $ 29 Tax effect (8 ) Amortization of cash flow hedges, after-tax (2) $ 21 Amortization of unrecognized Prior service cost (benefit) $ (11 ) Net actuarial loss 69 Curtailment/settlement impact (3) 4 Subtotal, pretax $ 62 Tax effect (15 ) Amortization of benefit plans, after-tax (3) $ 47 Foreign currency translation adjustment $ — Tax effect — Foreign currency translation adjustment $ — Total amounts reclassified out of AOCI, pretax $ (17 ) Total tax effect 3 Total amounts reclassified out of AOCI, after-tax $ (14 )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t>
  </si>
  <si>
    <t>SECURITIZATIONS AND VARIABLE INTEREST ENTITIES (Tables)</t>
  </si>
  <si>
    <t>Schedule of consolidated and unconsolidated VIEs with which the Company holds significant variable interests</t>
  </si>
  <si>
    <t>Citigroup’s involvement with consolidated and unconsolidated VIEs with which the Company holds significant variable interests or has continuing involvement through servicing a majority of the assets in a VIE is presented below: As of March 31, 2019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2,790 $ 42,790 $ — $ — $ — $ — $ — $ — Mortgage securitizations (4) U.S. agency-sponsored 116,062 — 116,062 3,251 — — 61 3,312 Non-agency-sponsored 32,769 1,424 31,345 500 — — 1 501 Citi-administered asset-backed commercial paper conduits 17,494 17,494 — — — — — — Collateralized loan obligations (CLOs) 21,612 — 21,612 5,408 — — 9 5,417 Asset-based financing 105,765 612 105,153 22,940 834 10,394 — 34,168 Municipal securities tender option bond trusts (TOBs) 8,165 1,787 6,378 21 — 4,278 — 4,299 Municipal investments 18,518 1 18,517 2,768 3,932 2,641 — 9,341 Client intermediation 1,649 1,403 246 171 — — 8 179 Investment funds 1,037 265 772 14 — 20 — 34 Other 62 2 60 49 — 11 — 60 Total $ 365,923 $ 65,778 $ 300,145 $ 35,122 $ 4,766 $ 17,344 $ 79 $ 57,311 As of December 31, 2018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6,232 $ 46,232 $ — $ — $ — $ — $ — $ — Mortgage securitizations (4) U.S. agency-sponsored 116,563 — 116,563 3,038 — — 60 3,098 Non-agency-sponsored 30,886 1,498 29,388 431 — — 1 432 Citi-administered asset-backed commercial paper conduits 18,750 18,750 — — — — — — Collateralized loan obligations (CLOs) 21,837 — 21,837 5,891 — — 9 5,900 Asset-based financing 99,433 628 98,805 21,640 715 9,757 — 32,112 Municipal securities tender option bond trusts (TOBs) 7,998 1,776 6,222 9 — 4,262 — 4,271 Municipal investments 18,044 3 18,041 2,813 3,922 2,738 — 9,473 Client intermediation 858 614 244 172 — — 2 174 Investment funds 1,272 440 832 12 — 1 1 14 Other 63 3 60 37 — 23 — 60 Total $ 361,936 $ 69,944 $ 291,992 $ 34,043 $ 4,637 $ 16,781 $ 73 $ 55,534 (1) The definition of maximum exposure to loss is included in the text that follows this table. (2) Included on Citigroup’s March 31, 2019 and December 31, 2018 Consolidated Balance Sheet. (3) A significant unconsolidated VIE is an entity in which the Company has any variable interest or continuing involvement considered to be significant, regardless of the likelihood of loss. (4)</t>
  </si>
  <si>
    <t>Schedule of funding commitments of unconsolidated Variable Interest Entities</t>
  </si>
  <si>
    <t>The following table presents the notional amount of liquidity facilities and loan commitments that are classified as funding commitments in the VIE tables above: March 31, 2019 December 31, 2018 In millions of dollars Liquidity facilities Loan/equity commitments Liquidity facilities Loan/equity commitments Asset-based financing $ — $ 10,394 $ — $ 9,757 Municipal securities tender option bond trusts (TOBs) 4,278 — 4,262 — Municipal investments — 2,641 — 2,738 Investment funds — 20 — 1 Other — 11 — 23 Total funding commitments $ 4,278 $ 13,066 $ 4,262 $ 12,519</t>
  </si>
  <si>
    <t>Schedule of significant interests in unconsolidated VIEs - balance sheet classification</t>
  </si>
  <si>
    <t>The following table presents the carrying amounts and classification of significant variable interests in unconsolidated VIEs: In billions of dollars March 31, 2019 December 31, 2018 Cash $ — $ — Trading account assets 3.4 3.0 Investments 10.3 10.7 Total loans, net of allowance 25.7 24.5 Other 0.5 0.5 Total assets $ 39.9 $ 38.7</t>
  </si>
  <si>
    <t>Schedule of securitized credit card receivables</t>
  </si>
  <si>
    <t>The following table reflects amounts related to the Company’s securitized credit card receivables: In billions of dollars March 31, 2019 December 31, 2018 Ownership interests in principal amount of trust credit card receivables Sold to investors via trust-issued securities $ 24.8 $ 27.3 Retained by Citigroup as trust-issued securities 7.6 7.6 Retained by Citigroup via non-certificated interests 10.5 11.3 Total $ 42.9 $ 46.2 The following table summarizes selected cash flow information related to Citigroup’s credit card securitizations: Three Months Ended March 31, In billions of dollars 2019 2018 Proceeds from new securitizations $ — $ 2.8 Pay down of maturing notes (2.5 ) (2.8 )</t>
  </si>
  <si>
    <t>Schedule of Master Trust liabilities (at par value)</t>
  </si>
  <si>
    <t>In billions of dollars Mar. 31, 2019 Dec. 31, 2018 Term notes issued to third parties $ 23.3 $ 25.8 Term notes retained by Citigroup affiliates 5.7 5.7 Total Master Trust liabilities $ 29.0 $ 31.5</t>
  </si>
  <si>
    <t>Schedule of Omni Trust liabilities (at par value)</t>
  </si>
  <si>
    <t>In billions of dollars Mar. 31, 2019 Dec. 31, 2018 Term notes issued to third parties $ 1.5 $ 1.5 Term notes retained by Citigroup affiliates 1.9 1.9 Total Omni Trust liabilities $ 3.4 $ 3.4</t>
  </si>
  <si>
    <t>Schedule of cash flow information, mortgage securitizations</t>
  </si>
  <si>
    <t>The following tables summarize selected cash flow information and retained interests related to Citigroup mortgage securitizations: Three Months Ended March 31, 2019 2018 In billions of dollars U.S. agency- Non-agency- U.S. agency- Non-agency- Principal securitized $ 1.0 $ 2.7 $ 1.2 $ — Proceeds from new securitizations 1.0 2.7 1.2 1.6 Purchases of previously transferred financial assets — — 0.1 —</t>
  </si>
  <si>
    <t>Schedule of carrying value of retained interests</t>
  </si>
  <si>
    <t xml:space="preserve"> March 31, 2019 December 31, 2018 Non-agency-sponsored mortgages (1) Non-agency-sponsored mortgages (1) In millions of dollars U.S. agency- Senior Subordinated U.S. agency- Senior Subordinated Carrying value of retained interests (2) $ 531 $ 366 $ 55 $ 564 $ 300 $ 51 (1) Disclosure of non-agency-sponsored mortgages as senior and subordinated interests is indicative of the interests’ position in the capital structure of the securitization. (2)</t>
  </si>
  <si>
    <t>Schedule of key assumptions used in measuring fair value of retained interest at the date of sale or securitization of mortgage receivables</t>
  </si>
  <si>
    <t>Key assumptions used in measuring the fair value of retained interests at the date of sale or securitization of mortgage receivables were as follows: March 31, 2019 Non-agency-sponsored mortgages (1) U.S. agency- sponsored mortgages Senior interests Subordinated interests Weighted average discount rate 6.6 % 3.6 % 7.1 % Weighted average constant prepayment rate 14.1 % 6.0 % 6.0 % Weighted average anticipated net credit losses (2) NM 5.0 % 3.5 % Weighted average life 6.1 years 7.6 years 19.4 years March 31, 2018 Non-agency-sponsored mortgages (1) U.S. agency- Senior Subordinated Weighted average discount rate 10.4 % 3.4 % 3.0 % Weighted average constant prepayment rate 4.5 % 12.0 % 12.0 % Weighted average anticipated net credit losses (2) NM 5.0 % 2.0 % Weighted average life 7.7 years 6.9 years 2.5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presented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March 31, 2019 Non-agency-sponsored mortgages (1) U.S. agency- Senior Subordinated Weighted average discount rate 7.2 % 5.9 % 18.4 % Weighted average constant prepayment rate 11.1 % 1.9 % 1.3 % Weighted average anticipated net credit losses (2) NM 47.0 % — Weighted average life 6.0 years 3.1 years 22.0 years December 31, 2018 Non-agency-sponsored mortgages (1) U.S. agency- Senior Subordinated Weighted average discount rate 7.8 % 9.3 % — Weighted average constant prepayment rate 9.1 % 8.0 % — Weighted average anticipated net credit losses (2) NM 40.0 % — Weighted average life 6.4 years 6.6 years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t>
  </si>
  <si>
    <t>Schedule of key assumptions used to value retained interests and sensitivity of adverse changes of 10% and 20%, mortgage securitizations</t>
  </si>
  <si>
    <t xml:space="preserve"> March 31, 2019 Non-agency-sponsored mortgages In millions of dollars U.S. agency- sponsored mortgages Senior interests Subordinated interests Discount rate Adverse change of 10% $ (14 ) $ — $ — Adverse change of 20% (27 ) — — Constant prepayment rate Adverse change of 10% (22 ) — — Adverse change of 20% (43 ) — — Anticipated net credit losses Adverse change of 10% NM — — Adverse change of 20% NM — — December 31, 2018 Non-agency-sponsored mortgages In millions of dollars U.S. agency- Senior Subordinated Discount rate Adverse change of 10% $ (16 ) $ — $ — Adverse change of 20% (32 ) — — Constant prepayment rate Adverse change of 10% (21 ) — — Adverse change of 20% (41 ) — — Anticipated net credit losses Adverse change of 10% NM — — Adverse change of 20% NM — — NM</t>
  </si>
  <si>
    <t>Schedule of information about loan delinquencies and liquidation losses for assets held in non-consolidated, non-agency-sponsored securitization entities</t>
  </si>
  <si>
    <t>The following table includes information about loan delinquencies and liquidation losses for assets held in non-consolidated, non-agency-sponsored securitization entities: Three Months Ended March 31, Securitized assets 90 days past due Liquidation losses In billions of dollars Mar. 31, 2019 Dec. 31, 2018 Mar. 31, 2019 Dec. 31, 2018 2019 2018 Securitized assets Residential mortgage $ 5.4 $ 5.2 $ 0.4 $ 0.4 $ — $ — Commercial and other 14.5 13.1 — — — — Total $ 19.9 $ 18.3 $ 0.4 $ 0.4 $ — $ —</t>
  </si>
  <si>
    <t>Schedule of changes in capitalized MSRs</t>
  </si>
  <si>
    <t>The following table summarizes the changes in capitalized MSRs: In millions of dollars 2019 2018 Balance, beginning of year $ 584 $ 558 Originations 12 17 Changes in fair value of MSRs due to changes in inputs and assumptions (27 ) 46 Other changes (1) (18 ) (17 ) Sale of MSRs — (17 ) Balance, as of March 31 $ 551 $ 587 (1)</t>
  </si>
  <si>
    <t>Schedule of fees received on servicing previously securitized mortgages</t>
  </si>
  <si>
    <t>The amounts of these fees were as follows: In millions of dollars 2019 2018 Servicing fees $ 41 $ 46 Late fees 2 1 Ancillary fees 1 3 Total MSR fees $ 44 $ 50</t>
  </si>
  <si>
    <t>Schedule of sensitivity of adverse changes of 10% and 20% to discount rate, CDOs and CLOs</t>
  </si>
  <si>
    <t>The following table summarizes selected retained interests related to Citigroup CLOs: In millions of dollars Mar. 31, 2019 Dec. 31, 2018 Carrying value of retained interests $ 2,766 $ 3,142</t>
  </si>
  <si>
    <t>Schedule of asset-based financing</t>
  </si>
  <si>
    <t xml:space="preserve"> March 31, 2019 In millions of dollars Total unconsolidated VIE assets Maximum exposure to unconsolidated VIEs Type Commercial and other real estate $ 25,189 $ 6,530 Corporate loans 7,438 7,277 Hedge funds and equities 444 53 Airplanes, ships and other assets 72,082 20,308 Total $ 105,153 $ 34,168 December 31, 2018 In millions of dollars Total unconsolidated VIE assets Maximum exposure to unconsolidated VIEs Type Commercial and other real estate $ 23,918 $ 6,928 Corporate loans 6,973 5,744 Hedge funds and equities 388 53 Airplanes, ships and other assets 67,526 19,387 Total $ 98,805 $ 32,112</t>
  </si>
  <si>
    <t>DERIVATIVES ACTIVITIES (Tables)</t>
  </si>
  <si>
    <t>Derivative notionals</t>
  </si>
  <si>
    <t>Information pertaining to Citigroup’s derivative activities, based on notional amounts, is presented in the table below. Derivative notional amounts are reference amounts from which contractual payments are derived and do not represent a comple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Trading derivative instruments In millions of dollars March 31, December 31, March 31, December 31, Interest rate contracts Swaps $ 284,066 $ 273,636 $ 19,877,888 $ 18,138,686 Futures and forwards — — 6,301,489 4,632,257 Written options — — 3,014,698 3,018,469 Purchased options — — 2,625,618 2,532,479 Total interest rate contract notionals $ 284,066 $ 273,636 $ 31,819,693 $ 28,321,891 Foreign exchange contracts Swaps $ 59,696 $ 57,153 $ 7,004,203 $ 6,738,158 Futures, forwards and spot 39,885 41,410 5,767,521 5,115,504 Written options 1,369 1,726 1,749,838 1,566,717 Purchased options 1,699 2,104 1,744,873 1,543,516 Total foreign exchange contract notionals $ 102,649 $ 102,393 $ 16,266,435 $ 14,963,895 Equity contracts Swaps $ — $ — $ 216,741 $ 217,580 Futures and forwards — — 61,707 52,053 Written options — — 464,551 454,675 Purchased options — — 345,934 341,018 Total equity contract notionals $ — $ — $ 1,088,933 $ 1,065,326 Commodity and other contracts Swaps $ — $ — $ 83,460 $ 79,133 Futures and forwards 831 802 153,109 146,647 Written options — — 68,930 62,629 Purchased options — — 68,302 61,298 Total commodity and other contract notionals $ 831 $ 802 $ 373,801 $ 349,707 Credit derivatives (1) Protection sold $ — $ — $ 701,018 $ 724,939 Protection purchased — — 757,539 795,649 Total credit derivatives $ — $ — $ 1,458,557 $ 1,520,588 Total derivative notionals $ 387,546 $ 376,831 $ 51,007,419 $ 46,221,407 (1)</t>
  </si>
  <si>
    <t>Derivative mark-to-market (MTM) receivables/payables</t>
  </si>
  <si>
    <t>The following tables present the gross and net fair values of the Company’s derivative transactions and the related offsetting amounts as of March 31, 2019 and December 31, 2018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record a related collateral payable or receivable. As a result, the tables reflect a reduction of approximately $120 billion and $100 billion as of March 31, 2019 and December 31, 2018 , respectively, of derivative assets and derivative liabilities that previously would have been reported on a gross basis, but are now settled and not subject to collateral. The tables also present amounts that are not permitted to be offset, such as security collateral or cash collateral posted at third-party custodians, but which would be eligible for offsetting to the extent that an event of default occurred and a legal opinion supporting enforceability of the netting and collateral rights has been obtained. Derivative Mark-to-Market (MTM) Receivables/Payables In millions of dollars at March 31, 2019 Derivatives classified in (1)(2) Derivatives instruments designated as ASC 815 hedges Assets Liabilities Over-the-counter $ 283 $ 128 Cleared 1,241 80 Interest rate contracts $ 1,524 $ 208 Over-the-counter $ 1,211 $ 834 Cleared — 3 Foreign exchange contracts $ 1,211 $ 837 Total derivatives instruments designated as ASC 815 hedges $ 2,735 $ 1,045 Derivatives instruments not designated as ASC 815 hedges Over-the-counter $ 170,941 $ 137,554 Cleared 13,534 29,063 Exchange traded 124 89 Interest rate contracts $ 184,599 $ 166,706 Over-the-counter $ 131,291 $ 129,524 Cleared 1,821 1,691 Exchange traded 43 56 Foreign exchange contracts $ 133,155 $ 131,271 Over-the-counter $ 17,049 $ 19,203 Cleared 4 54 Exchange traded 8,730 12,371 Equity contracts $ 25,783 $ 31,628 Over-the-counter $ 14,399 $ 17,249 Exchange traded 581 429 Commodity and other contracts $ 14,980 $ 17,678 Over-the-counter $ 3,786 $ 6,906 Cleared 6,898 4,579 Credit derivatives $ 10,684 $ 11,485 Total derivatives instruments not designated as ASC 815 hedges $ 369,201 $ 358,768 Total derivatives $ 371,936 $ 359,813 Cash collateral paid/received (3) $ 11,349 $ 13,886 Less: Netting agreements (4) (292,121 ) (292,121 ) Less: Netting cash collateral received/paid (5) (39,750 ) (33,190 ) Net receivables/payables included on the Consolidated Balance Sheet (6) $ 51,414 $ 48,388 Additional amounts subject to an enforceable master netting agreement, but not offset on the Consolidated Balance Sheet Less: Cash collateral received/paid $ (607 ) $ (88 ) Less: Non-cash collateral received/paid (11,393 ) (15,144 ) Total net receivables/payables (6) $ 39,414 $ 33,156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44,539 million and $53,636 million of gross cash collateral paid and received, respectively. Of the gross cash collateral paid, $33,190 million was used to offset trading derivative liabilities. Of the gross cash collateral received, $39,750 million was used to offset trading derivative assets. (4) Represents the netting of balances with the same counterparty under enforceable netting agreements. Approximately $283 billion , $0 billion and $9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5 billion of derivative asset and $4 billion of derivative liability fair values not subject to enforceable master netting agreements, respectively. In millions of dollars at December 31, 2018 Derivatives classified in (1)(2) Derivatives instruments designated as ASC 815 hedges Assets Liabilities Over-the-counter $ 1,631 $ 172 Cleared 238 53 Interest rate contracts $ 1,869 $ 225 Over-the-counter $ 1,402 $ 736 Cleared — 4 Foreign exchange contracts $ 1,402 $ 740 Total derivatives instruments designated as ASC 815 hedges $ 3,271 $ 965 Derivatives instruments not designated as ASC 815 hedges Over-the-counter $ 161,183 $ 146,909 Cleared 8,489 7,594 Exchange traded 91 99 Interest rate contracts $ 169,763 $ 154,602 Over-the-counter $ 159,099 $ 156,904 Cleared 1,900 1,671 Exchange traded 53 40 Foreign exchange contracts $ 161,052 $ 158,615 Over-the-counter $ 18,253 $ 21,527 Cleared 17 32 Exchange traded 11,623 12,249 Equity contracts $ 29,893 $ 33,808 Over-the-counter $ 16,661 $ 19,894 Exchange traded 894 795 Commodity and other contracts $ 17,555 $ 20,689 Over-the-counter $ 6,967 $ 6,155 Cleared 3,798 4,196 Credit derivatives $ 10,765 $ 10,351 Total derivatives instruments not designated as ASC 815 hedges $ 389,028 $ 378,065 Total derivatives $ 392,299 $ 379,030 Cash collateral paid/received (3) $ 11,518 $ 13,906 Less: Netting agreements (4) (311,089 ) (311,089 ) Less: Netting cash collateral received/paid (5) (38,608 ) (29,911 ) Net receivables/payables included on the Consolidated Balance Sheet (6) $ 54,120 $ 51,936 Additional amounts subject to an enforceable master netting agreement, but not offset on the Consolidated Balance Sheet Less: Cash collateral received/paid $ (767 ) $ (164 ) Less: Non-cash collateral received/paid (13,509 ) (13,354 ) Total net receivables/payables (6) $ 39,844 $ 38,418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41,429 million and $52,514 million of gross cash collateral paid and received, respectively. Of the gross cash collateral paid, $29,911 million was used to offset trading derivative liabilities. Of the gross cash collateral received, $38,608 million was used to offset trading derivative assets. (4) Represents the netting of balances with the same counterparty under enforceable netting agreements. Approximately $296 billion , $4 billion and $11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5 billion of derivative asset and $7 billion of derivative liability fair values not subject to enforceable master netting agreements, respectively.</t>
  </si>
  <si>
    <t>Schedule of gains (losses) on derivatives not designated in a qualifying hedging relationship recognized in Other revenue and gains (losses) on fair value hedges</t>
  </si>
  <si>
    <t>The amounts recognized in Other revenue in the Consolidated Statement of Income related to derivatives not designated in a qualifying hedging relationship are shown below. The table below does not include any offsetting gains (losses) on the economically hedged items to the extent such amounts are also recorded in Other revenue . Gains (losses) included in Other revenue Three Months Ended March 31, In millions of dollars 2019 2018 Interest rate contracts $ 27 $ (28 ) Foreign exchange (58 ) 527 Total $ (31 ) $ 499 Gains (losses) on fair value hedges (1) Three Months Ended March 31, 2019 2018 In millions of dollars Other revenue Net interest revenue Other revenue Net interest revenue Gain (loss) on the derivatives in designated and qualifying fair value hedges Interest rate hedges $ — $ 963 $ — $ 878 Foreign exchange hedges 165 — 179 — Commodity hedges 88 — (2 ) — Total gain (loss) on the derivatives in designated and qualifying fair value hedges $ 253 $ 963 $ 177 $ 878 Gain (loss) on the hedged item in designated and qualifying fair value hedges Interest rate hedges $ — $ (879 ) $ — $ (866 ) Foreign exchange hedges (168 ) — (249 ) — Commodity hedges (70 ) — 1 — Total gain (loss) on the hedged item in designated and qualifying fair value hedges $ (238 ) $ (879 ) $ (248 ) $ (866 ) Net gain (loss) excluded from assessment of the effectiveness of fair value hedges Foreign exchange hedges (2) $ (2 ) $ — $ 23 $ — Commodity hedges (18 ) — 1 — Total net gain (loss) excluded from assessment of the effectiveness of fair value hedges $ (20 ) $ — $ 24 $ — (1) Gain (loss) amounts for interest rate risk hedges are included in Interest income/Interest expense . The accrued interest income on fair value hedges is recorded in Net interest revenue and is excluded from this table. (2) Amounts relate to the premium associated with forward contracts (differential between spot and contractual forward rates) which are excluded from the assessment of hedge effectiveness and are reflected directly in earnings. Amounts also include cross-currency basis, which is recognized in accumulated other comprehensive income and not reflected in the table above. The amount of cross-currency basis that was included in accumulated other comprehensive income was $24 million and $(5) million for the three months ended March 31, 2019 and March 31, 2018, respectively.</t>
  </si>
  <si>
    <t>Schedule of amounts recorded on the Balance Sheet related to cumulative basis adjustments for fair value hedges</t>
  </si>
  <si>
    <t>The table below presents the carrying amount of Citi’s hedged assets and liabilities under qualifying fair value hedges at March 31, 2019 and December 31, 2018, along with the cumulative hedge basis adjustments included in the carrying value of those hedged assets and liabilities. (In millions of dollars) Balance sheet line item in which hedged item is recorded Carrying amount of hedged asset/ liability Cumulative fair value hedging adjustment increasing (decreasing) the carrying amount Active De-designated As of March 31, 2019 Debt securities (1) $ 98,902 $ 302 $ 329 Long-term debt 157,139 2,275 1,236 As of December 31, 2018 Debt securities $ 81,632 $ (196 ) $ 295 Long-term 149,054 1,211 869 (1)</t>
  </si>
  <si>
    <t>Schedule of pretax change in accumulated other comprehensive income (loss) from cash flow hedges</t>
  </si>
  <si>
    <t>The pretax change in AOCI from cash flow hedges is presented below. The after-tax impact of cash flow hedges on AOCI is shown in Note 17 to the Consolidated Financial Statements. Three Months Ended March 31, In millions of dollars 2019 2018 Amount of gain (loss) recognized in AOCI on derivative Interest rate contracts (1) $ 254 $ (322 ) Foreign exchange contracts (8 ) 6 Total gain (loss) recognized in AOCI $ 246 $ (316 ) Amount of gain (loss) reclassified from AOCI to earnings Other revenue Net interest revenue Other revenue Net interest revenue Interest rate contracts (1) $ — $ (130 ) $ — $ (31 ) Foreign exchange contracts (2 ) 2 — Total gain (loss) reclassified from AOCI into earnings $ (2 ) $ (130 ) $ 2 $ (31 ) Net pretax change in cash flow hedges included within AOCI $ 378 $ (287 ) (1) All amounts reclassified into earnings for interest rate contracts are included in Interest income/Interest expense (Net interest revenue) . For all other hedges, the amounts reclassified to earnings are included primarily in Other revenue and Net interest revenue</t>
  </si>
  <si>
    <t>Schedule of key characteristics of credit derivative portfolio</t>
  </si>
  <si>
    <t>The following tables summarize the key characteristics of Citi’s credit derivatives portfolio by counterparty and derivative form: Fair values Notionals In millions of dollars at March 31, 2019 Receivable (1) Payable (2) Protection Protection By industry/counterparty Banks $ 4,855 $ 4,613 $ 202,581 $ 213,437 Broker-dealers 1,776 1,670 57,539 68,978 Non-financial 80 93 5,509 2,801 Insurance and other financial institutions 3,973 5,109 491,910 415,802 Total by industry/counterparty $ 10,684 $ 11,485 $ 757,539 $ 701,018 By instrument Credit default swaps and options $ 10,173 $ 10,514 $ 733,530 $ 690,880 Total return swaps and other 511 971 24,009 10,138 Total by instrument $ 10,684 $ 11,485 $ 757,539 $ 701,018 By rating Investment grade $ 4,788 $ 5,032 $ 597,069 $ 544,124 Non-investment grade 5,896 6,453 160,470 156,894 Total by rating $ 10,684 $ 11,485 $ 757,539 $ 701,018 By maturity Within 1 year $ 1,400 $ 1,874 $ 217,434 $ 210,754 From 1 to 5 years 7,051 7,448 450,084 411,686 After 5 years 2,233 2,163 90,021 78,578 Total by maturity $ 10,684 $ 11,485 $ 757,539 $ 701,018 (1) The fair value amount receivable is composed of $3,686 million under protection purchased and $6,998 million under protection sold. (2) The fair value amount payable is composed of $7,987 million under protection purchased and $3,498 million under protection sold. Fair values Notionals In millions of dollars at December 31, 2018 Receivable (1) Payable (2) Protection Protection By industry/counterparty Banks $ 4,785 $ 4,432 $ 214,842 $ 218,273 Broker-dealers 1,706 1,612 62,904 63,014 Non-financial 64 87 2,687 1,192 Insurance and other financial institutions 4,210 4,220 515,216 442,460 Total by industry/counterparty $ 10,765 $ 10,351 $ 795,649 $ 724,939 By instrument Credit default swaps and options $ 10,030 $ 9,755 $ 771,865 $ 712,623 Total return swaps and other 735 596 23,784 12,316 Total by instrument $ 10,765 $ 10,351 $ 795,649 $ 724,939 By rating Investment grade $ 4,725 $ 4,544 $ 637,790 $ 568,849 Non-investment grade 6,040 5,807 157,859 156,090 Total by rating $ 10,765 $ 10,351 $ 795,649 $ 724,939 By maturity Within 1 year $ 2,037 $ 2,063 $ 251,994 $ 225,597 From 1 to 5 years 6,720 6,414 493,096 456,409 After 5 years 2,008 1,874 50,559 42,933 Total by maturity $ 10,765 $ 10,351 $ 795,649 $ 724,939 (1) The fair value amount receivable is composed of $5,126 million under protection purchased and $5,639 under protection sold. (2) The fair value amount payable is composed of $5,882 million under protection purchased and $4,469 million</t>
  </si>
  <si>
    <t>FAIR VALUE MEASUREMENT (Tables)</t>
  </si>
  <si>
    <t>Schedule of CVA and FVA applied to fair value of derivative instruments</t>
  </si>
  <si>
    <t xml:space="preserve">The table below summarizes the credit valuation adjustments (CVA) and funding valuation adjustments (FVA) applied to the fair value of derivative instruments at March 31, 2019 and December 31, 2018 : Credit and funding valuation adjustments contra-liability (contra-asset) In millions of dollars March 31, December 31, Counterparty CVA $ (982 ) $ (1,085 ) Asset FVA (524 ) (544 ) Citigroup (own-credit) CVA 402 482 Liability FVA 87 135 Total CVA—derivative instruments (1) $ (1,017 ) $ (1,012 ) (1) </t>
  </si>
  <si>
    <t>Schedule of pretax gains (losses) related to changes in CVA, FVA, and DVA</t>
  </si>
  <si>
    <t>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March 31, In millions of dollars 2019 2018 Counterparty CVA $ 74 $ 23 Asset FVA 20 9 Own-credit CVA (92 ) 75 Liability FVA (48 ) (7 ) Total CVA—derivative instruments $ (46 ) $ 100 DVA related to own FVO liabilities (1) $ (725 ) $ 167 Total CVA and DVA (2) $ (771 ) $ 267 (1) See Notes 1 and Note 17 to the Consolidated Financial Statements in Citi’s 2018 Annual Report on Form 10-K. (2) FVA is included with CVA for presentation purposes.</t>
  </si>
  <si>
    <t>Items measured at fair value on a recurring basis</t>
  </si>
  <si>
    <t>The following tables present for each of the fair value hierarchy levels the Company’s assets and liabilities that are measured at fair value on a recurring basis at March 31, 2019 and December 31, 2018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March 31, 2019 Level 1 (1) Level 2 (1) Level 3 Gross Netting (2) Net Assets Federal funds sold and securities borrowed and purchased under agreements to resell $ — $ 241,414 $ 66 $ 241,480 $ (79,364 ) $ 162,116 Trading non-derivative assets Trading mortgage-backed securities U.S. government-sponsored agency guaranteed — 26,285 154 26,439 — 26,439 Residential — 574 128 702 — 702 Commercial — 1,359 69 1,428 — 1,428 Total trading mortgage-backed securities $ — $ 28,218 $ 351 $ 28,569 $ — $ 28,569 U.S. Treasury and federal agency securities $ 36,579 $ 4,966 $ — $ 41,545 $ — $ 41,545 State and municipal — 2,425 178 2,603 — 2,603 Foreign government 51,976 23,108 39 75,123 — 75,123 Corporate 1,949 14,371 378 16,698 — 16,698 Equity securities 46,995 8,798 127 55,920 — 55,920 Asset-backed securities — 1,578 1,429 3,007 — 3,007 Other trading assets (3) 40 10,550 1,042 11,632 — 11,632 Total trading non-derivative assets $ 137,539 $ 94,014 $ 3,544 $ 235,097 $ — $ 235,097 Trading derivatives Interest rate contracts $ 283 $ 184,259 $ 1,581 $ 186,123 Foreign exchange contracts 1 134,011 354 134,366 Equity contracts 453 24,988 342 25,783 Commodity contracts — 14,246 734 14,980 Credit derivatives — 9,934 750 10,684 Total trading derivatives $ 737 $ 367,438 $ 3,761 $ 371,936 Cash collateral paid (4) $ 11,349 Netting agreements $ (292,121 ) Netting of cash collateral received (39,750 ) Total trading derivatives $ 737 $ 367,438 $ 3,761 $ 383,285 $ (331,871 ) $ 51,414 Investments Mortgage-backed securities U.S. government-sponsored agency guaranteed $ — $ 39,301 $ 32 $ 39,333 $ — $ 39,333 Residential — 1,121 — 1,121 — 1,121 Commercial — 138 — 138 — 138 Total investment mortgage-backed securities $ — $ 40,560 $ 32 $ 40,592 $ — $ 40,592 U.S. Treasury and federal agency securities $ 98,793 $ 8,880 $ — $ 107,673 $ — $ 107,673 State and municipal — 7,199 910 8,109 — 8,109 Foreign government 60,695 40,590 71 101,356 — 101,356 Corporate 4,722 7,528 60 12,310 — 12,310 Marketable equity securities 194 14 — 208 — 208 Asset-backed securities — 614 806 1,420 — 1,420 Other debt securities — 3,672 — 3,672 — 3,672 Non-marketable equity securities (5) — 100 505 605 — 605 Total investments $ 164,404 $ 109,157 $ 2,384 $ 275,945 $ — $ 275,945 Table continues on the next page. In millions of dollars at March 31, 2019 Level 1 (1) Level 2 (1) Level 3 Gross Netting (2) Net Loans $ — $ 3,501 $ 373 $ 3,874 $ — $ 3,874 Mortgage servicing rights — — 551 551 — 551 Non-trading derivatives and other financial assets measured on a recurring basis $ 14,577 $ 5,241 $ — $ 19,818 $ — $ 19,818 Total assets $ 317,257 $ 820,765 $ 10,679 $ 1,160,050 $ (411,235 ) $ 748,815 Total as a percentage of gross assets (6) 27.6 % 71.5 % 0.9 % Liabilities Interest-bearing deposits $ — $ 1,297 $ 1,047 $ 2,344 $ — $ 2,344 Federal funds purchased and securities loaned and sold under agreements to repurchase — 124,564 1,041 125,605 (79,364 ) 46,241 Trading account liabilities Securities sold, not yet purchased 74,650 13,222 15 87,887 — 87,887 Other trading liabilities — 117 — 117 — 117 Total trading liabilities $ 74,650 $ 13,339 $ 15 $ 88,004 $ — $ 88,004 Trading derivatives Interest rate contracts $ 179 $ 165,038 $ 1,697 $ 166,914 Foreign exchange contracts 3 131,797 308 132,108 Equity contracts 207 29,734 1,687 31,628 Commodity contracts — 17,248 430 17,678 Credit derivatives — 10,769 716 11,485 Total trading derivatives $ 389 $ 354,586 $ 4,838 $ 359,813 Cash collateral received (7) $ 13,886 Netting agreements $ (292,121 ) Netting of cash collateral paid (33,190 ) Total trading derivatives $ 389 $ 354,586 $ 4,838 $ 373,699 $ (325,311 ) $ 48,388 Short-term borrowings $ — $ 5,002 $ 170 $ 5,172 $ — $ 5,172 Long-term debt — 30,354 13,734 44,088 — 44,088 Total non-trading derivatives and other financial liabilities measured on a recurring basis $ 14,577 $ — $ — $ 14,577 $ — $ 14,577 Total liabilities $ 89,616 $ 529,142 $ 20,845 $ 653,489 $ (404,675 ) $ 248,814 Total as a percentage of gross liabilities (6) 14.0 % 82.7 % 3.3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44,539 million gross cash collateral paid, of which $33,190 million was used to offset trading derivative liabilities. (4)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5) Amounts exclude $0.2 billion of investments measured at net asset value (NAV) in accordance with ASU 2015-07, Fair Value Measurement (Topic 820): Disclosures for Investments in Certain Entities That Calculate Net Asset Value per Share (or Its Equivalent). (6) Reflects the net amount $53,636 million of gross cash collateral received, of which $39,750 million was used to offset trading derivative assets. Fair Value Levels In millions of dollars at December 31, 2018 Level 1 (1) Level 2 (1) Level 3 Gross Netting (2) Net Assets Federal funds sold and securities borrowed and purchased under agreements to resell $ — $ 214,570 $ 115 $ 214,685 $ (66,984 ) $ 147,701 Trading non-derivative assets Trading mortgage-backed securities U.S. government-sponsored agency guaranteed — 24,090 156 24,246 — 24,246 Residential — 709 268 977 — 977 Commercial — 1,323 77 1,400 — 1,400 Total trading mortgage-backed securities $ — $ 26,122 $ 501 $ 26,623 $ — $ 26,623 U.S. Treasury and federal agency securities $ 26,439 $ 4,802 $ 1 $ 31,242 $ — $ 31,242 State and municipal — 3,782 200 3,982 — 3,982 Foreign government 43,309 21,179 31 64,519 — 64,519 Corporate 1,026 14,510 360 15,896 — 15,896 Equity securities 36,342 7,308 153 43,803 — 43,803 Asset-backed securities — 1,429 1,484 2,913 — 2,913 Other trading assets (3) 3 12,198 818 13,019 — 13,019 Total trading non-derivative assets $ 107,119 $ 91,330 $ 3,548 $ 201,997 $ — $ 201,997 Trading derivatives Interest rate contracts $ 101 $ 169,860 $ 1,671 $ 171,632 Foreign exchange contracts — 162,108 346 162,454 Equity contracts 647 28,903 343 29,893 Commodity contracts — 16,788 767 17,555 Credit derivatives — 9,839 926 10,765 Total trading derivatives $ 748 $ 387,498 $ 4,053 $ 392,299 Cash collateral paid (4) $ 11,518 Netting agreements $ (311,089 ) Netting of cash collateral received (38,608 ) Total trading derivatives $ 748 $ 387,498 $ 4,053 $ 403,817 $ (349,697 ) $ 54,120 Investments Mortgage-backed securities U.S. government-sponsored agency guaranteed $ — $ 42,988 $ 32 $ 43,020 $ — $ 43,020 Residential — 1,313 — 1,313 — 1,313 Commercial — 172 — 172 — 172 Total investment mortgage-backed securities $ — $ 44,473 $ 32 $ 44,505 $ — $ 44,505 U.S. Treasury and federal agency securities $ 107,577 $ 9,645 $ — $ 117,222 $ — $ 117,222 State and municipal — 8,498 708 9,206 — 9,206 Foreign government 58,252 42,371 68 100,691 — 100,691 Corporate 4,410 7,033 156 11,599 — 11,599 Marketable equity securities 206 14 — 220 — 220 Asset-backed securities — 656 187 843 — 843 Other debt securities — 3,972 — 3,972 — 3,972 Non-marketable equity securities (5) — 96 586 682 — 682 Total investments $ 170,445 $ 116,758 $ 1,737 $ 288,940 $ — $ 288,940 Table continues on the next page. In millions of dollars at December 31, 2018 Level 1 (1) Level 2 (1) Level 3 Gross Netting (2) Net Loans $ — $ 2,946 $ 277 $ 3,223 $ — $ 3,223 Mortgage servicing rights — — 584 584 — 584 Non-trading derivatives and other financial assets measured on a recurring basis $ 15,839 $ 4,949 $ — $ 20,788 $ — $ 20,788 Total assets $ 294,151 $ 818,051 $ 10,314 $ 1,134,034 $ (416,681 ) $ 717,353 Total as a percentage of gross assets (6) 26.2 % 72.9 % 0.9 % Liabilities Interest-bearing deposits $ — $ 980 $ 495 $ 1,475 $ — $ 1,475 Federal funds purchased and securities loaned and sold under agreements to repurchase — 110,511 983 111,494 (66,984 ) 44,510 Trading account liabilities Securities sold, not yet purchased 78,872 11,364 586 90,822 — 90,822 Other trading liabilities — 1,547 — 1,547 — 1,547 Total trading liabilities $ 78,872 $ 12,911 $ 586 $ 92,369 $ — $ 92,369 Trading account derivatives Interest rate contracts $ 71 $ 152,931 $ 1,825 $ 154,827 Foreign exchange contracts — 159,003 352 159,355 Equity contracts 351 32,330 1,127 33,808 Commodity contracts — 19,904 785 20,689 Credit derivatives — 9,486 865 10,351 Total trading derivatives $ 422 $ 373,654 $ 4,954 $ 379,030 Cash collateral received (7) $ 13,906 Netting agreements $ (311,089 ) Netting of cash collateral paid (29,911 ) Total trading derivatives $ 422 $ 373,654 $ 4,954 $ 392,936 $ (341,000 ) $ 51,936 Short-term borrowings $ — $ 4,446 $ 37 $ 4,483 $ — $ 4,483 Long-term debt — 25,659 12,570 38,229 — 38,229 Non-trading derivatives and other financial liabilities measured on a recurring basis $ 15,839 $ 67 $ — $ 15,906 $ — $ 15,906 Total liabilities $ 95,133 $ 528,228 $ 19,625 $ 656,892 $ (407,984 ) $ 248,908 Total as a percentage of gross liabilities (6) 14.8 % 82.1 % 3.1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1 to the Consolidated Financial Statements. Also includes physical commodities accounted for at the lower of cost or fair value and unfunded credit products. (3) Reflects the net amount of $41,429 million of gross cash collateral paid, of which $29,911 million was used to offset trading derivative liabilities. (4)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5) Amounts exclude $0.2 billion of investments measured at net asset value (NAV) in accordance with ASU 2015-07, Fair Value Measurement (Topic 820): Disclosures for Investments in Certain Entities That Calculate Net Asset Value per Share (or Its Equivalent). (6) Reflects the net amount of $52,514 million of gross cash collateral received, of which $38,608 million</t>
  </si>
  <si>
    <t>Changes in level 3 fair value category</t>
  </si>
  <si>
    <t>The hedged items and related hedges are presented gross in the following tables: Level 3 Fair Value Rollforward Net realized/unrealized Transfers Unrealized (3) In millions of dollars Dec. 31, 2018 Principal Other (1)(2) into out of Purchases Issuances Sales Settlements Mar. 31, 2019 Assets Federal funds sold and securities borrowed and purchased under agreements to resell $ 115 $ (4 ) $ — $ (4 ) $ 3 $ 45 $ — $ — $ (89 ) $ 66 $ (2 ) Trading non-derivative assets Trading mortgage- backed securities U.S. government-sponsored agency guaranteed 156 — — — (25 ) 48 — (25 ) — 154 3 Residential 268 1 — 5 (31 ) 69 — (184 ) — 128 10 Commercial 77 2 — 2 (1 ) 24 — (35 ) — 69 1 Total trading mortgage- backed securities $ 501 $ 3 $ — $ 7 $ (57 ) $ 141 $ — $ (244 ) $ — $ 351 $ 14 U.S. Treasury and federal agency securities $ 1 $ — $ — $ — $ — $ — $ — $ — $ (1 ) $ — $ — State and municipal 200 (1 ) — — (19 ) 1 — (3 ) — 178 — Foreign government 31 (1 ) — 9 — 3 — (3 ) — 39 1 Corporate 360 90 — 21 (26 ) 69 (33 ) (103 ) — 378 (35 ) Marketable equity securities 153 (10 ) — 1 (11 ) 9 — (15 ) — 127 14 Asset-backed securities 1,484 (26 ) — 7 (32 ) 221 — (225 ) — 1,429 38 Other trading assets 818 5 — 13 (32 ) 340 4 (102 ) (4 ) 1,042 (20 ) Total trading non- derivative assets $ 3,548 $ 60 $ — $ 58 $ (177 ) $ 784 $ (29 ) $ (695 ) $ (5 ) $ 3,544 $ 12 Trading derivatives, net (4) Interest rate contracts $ (154 ) $ (51 ) $ — $ (15 ) $ 27 $ 6 $ 12 $ — $ 59 $ (116 ) $ (60 ) Foreign exchange contracts (6 ) 60 — (15 ) 15 3 — (4 ) (7 ) 46 28 Equity contracts (784 ) (294 ) — (154 ) 9 (1 ) (59 ) 2 (64 ) (1,345 ) (222 ) Commodity contracts (18 ) 280 — (3 ) 10 54 — (34 ) 15 304 300 Credit derivatives 61 (319 ) — (18 ) 232 — — — 78 34 (320 ) Total trading derivatives, net (4) $ (901 ) $ (324 ) $ — $ (205 ) $ 293 $ 62 $ (47 ) $ (36 ) $ 81 $ (1,077 ) $ (274 ) Table continues on the next page. Net realized/unrealized Transfers Unrealized (3) In millions of dollars Dec. 31, 2018 Principal Other (1)(2) into out of Purchases Issuances Sales Settlements Mar. 31, 2019 Investments Mortgage-backed securities U.S. government-sponsored agency guaranteed $ 32 $ — $ — $ — $ — $ — $ — $ — $ — $ 32 $ (2 ) Residential — — — — — — — — — — — Commercial — — — — — — — — — — — Total investment mortgage-backed securities $ 32 $ — $ — $ — $ — $ — $ — $ — $ — $ 32 $ (2 ) U.S. Treasury and federal agency securities $ — $ — $ — $ — $ — $ — $ — $ — $ — $ — $ — State and municipal 708 — 52 3 — 185 — (38 ) — 910 44 Foreign government 68 — (4 ) — — 39 — (32 ) — 71 (1 ) Corporate 156 — — — (94 ) — — (2 ) — 60 — Marketable equity securities — — — — — — — — — — — Asset-backed securities 187 — (2 ) 94 — 550 — (23 ) — 806 (4 ) Other debt securities — — — — — — — — — — — Non-marketable equity securities 586 — 22 — — 4 — (86 ) (21 ) 505 (11 ) Total investments $ 1,737 $ — $ 68 $ 97 $ (94 ) $ 778 $ — $ (181 ) $ (21 ) $ 2,384 $ 26 Loans $ 277 $ — $ 45 $ 125 $ (70 ) $ 6 $ — $ (10 ) $ — $ 373 $ 45 Mortgage servicing rights 584 — (27 ) — — — 12 — (18 ) 551 (25 ) Other financial assets measured on a recurring basis — — 16 — — — (2 ) (4 ) (10 ) — 12 Liabilities Interest-bearing deposits $ 495 $ — $ (10 ) $ 1 $ (4 ) $ — $ 674 $ — $ (129 ) $ 1,047 $ (157 ) Federal funds purchased and securities loaned and sold under agreements to repurchase 983 4 — (1 ) 4 — — 1 58 1,041 (2 ) Trading account liabilities Securities sold, not yet purchased 586 124 — 1 (441 ) — — — (7 ) 15 13 Other trading liabilities — — — — — — — — — — — Short-term borrowings 37 23 — 9 (6 ) — 153 — — 170 18 Long-term debt 12,570 (407 ) — 877 (1,601 ) — 5,950 (3 ) (4,466 ) 13,734 (1,001 ) Other financial liabilities measured on a recurring basis — — — — — — — — — —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March 31, 2019 . (4) Total Level 3 trading derivative assets and liabilities have been netted in these tables for presentation purposes only. Net realized/unrealized Transfers Unrealized (3) In millions of dollars Dec. 31, 2017 Principal Other (1)(2) into out of Purchases Issuances Sales Settlements Mar. 31, 2018 Assets Federal funds sold and securities borrowed and purchased under agreements to resell $ 16 $ 18 $ — $ — $ — $ — $ — $ — $ (18 ) $ 16 $ 3 Trading non-derivative assets Trading mortgage-backed securities U.S. government-sponsored agency guaranteed 163 1 — 86 (49 ) 116 — (111 ) — 206 — Residential 164 22 — 35 (77 ) 46 — (47 ) — 143 3 Commercial 57 1 — 4 (35 ) 15 — (7 ) — 35 3 Total trading mortgage-backed securities $ 384 $ 24 $ — $ 125 $ (161 ) $ 177 $ — $ (165 ) $ — $ 384 $ 6 U.S. Treasury and federal agency securities $ — $ — $ — $ — $ — $ — $ — $ — $ — $ — $ — State and municipal 274 6 — — (44 ) — — (25 ) — 211 (1 ) Foreign government 16 — — 2 — 14 — (11 ) — 21 — Corporate 275 43 — 49 (72 ) 34 — (77 ) — 252 84 Marketable equity securities 120 75 — 1 (15 ) 168 — (112 ) — 237 (3 ) Asset-backed securities 1,590 58 — 18 (15 ) 316 — (370 ) — 1,597 73 Other trading assets 615 135 — 58 (10 ) 112 — (194 ) (5 ) 716 6 Total trading non-derivative assets $ 3,274 $ 341 $ — $ 253 $ (317 ) $ 821 $ — $ (954 ) $ (5 ) $ 3,418 $ 165 Trading derivatives, net (4) Interest rate contracts $ (422 ) $ 381 $ — $ 5 $ 37 $ 7 $ — $ (16 ) $ 2 $ (6 ) $ (94 ) Foreign exchange contracts 130 (62 ) — (1 ) 8 1 — — 12 88 (155 ) Equity contracts (2,027 ) (136 ) — (57 ) 472 13 — (7 ) 1 (1,741 ) 156 Commodity contracts (1,861 ) (33 ) — (47 ) 8 20 — — 4 (1,909 ) (42 ) Credit derivatives (799 ) (62 ) — 1 (2 ) 2 — 1 — (859 ) (203 ) Total trading derivatives, net (4) $ (4,979 ) $ 88 $ — $ (99 ) $ 523 $ 43 $ — $ (22 ) $ 19 $ (4,427 ) $ (338 ) Investments Mortgage-backed securities U.S. government-sponsored agency guaranteed $ 24 $ — $ (1 ) $ — $ — $ — $ — $ — $ — $ 23 $ 2 Residential — — — — — — — — — — — Commercial 3 — 2 — — — — — — 5 — Total investment mortgage-backed securities $ 27 $ — $ 1 $ — $ — $ — $ — $ — $ — $ 28 $ 2 U.S. Treasury and federal agency securities $ — $ — $ — $ — $ — $ — $ — $ — $ — $ — $ — State and municipal 737 — (16 ) — (9 ) 29 — (59 ) — 682 (33 ) Foreign government 92 — (1 ) — (2 ) 57 — (76 ) — 70 — Corporate 71 — (1 ) 3 — 3 — — — 76 — Marketable equity securities 2 — — — — — — (1 ) — 1 — Asset-backed securities 827 — 10 2 (342 ) — — — — 497 7 Other debt securities — — — — — — — — — — — Non-marketable equity securities 681 — 24 30 — 15 — — (16 ) 734 22 Total investments $ 2,437 $ — $ 17 $ 35 $ (353 ) $ 104 $ — $ (136 ) $ (16 ) $ 2,088 $ (2 ) Net realized/unrealized Transfers Unrealized (3) In millions of dollars Dec. 31, 2017 Principal Other (1)(2) into out of Purchases Issuances Sales Settlements Mar. 31, 2018 Loans $ 550 $ — $ 19 $ — $ (1 ) $ 4 $ — $ (16 ) $ (2 ) $ 554 $ 26 Mortgage servicing rights 558 — 46 — — — 17 (17 ) (17 ) 587 46 Other financial assets measured on a recurring basis 16 — 8 — — 4 12 — (27 ) 13 18 Liabilities Interest-bearing deposits $ 286 $ — $ 26 $ 12 $ — $ — $ 20 $ — $ — $ 292 $ 29 Federal funds purchased and securities loaned and sold under agreements to repurchase 726 14 — — — — 147 — (2 ) 857 14 Trading account liabilities Securities sold, not yet purchased 22 (105 ) — 3 (19 ) — — 3 (66 ) 48 (7 ) Other trading liabilities 5 5 — — — — — — — — (5 ) Short-term borrowings 18 7 — 45 — — 25 — — 81 (2 ) Long-term debt 13,082 (236 ) — 940 (764 ) 36 3 (44 ) (5 ) 13,484 254 Other financial liabilities measured on a recurring basis 8 — — — (5 ) — 2 — (2 ) 3 (1 ) (1) Changes in fair value of available-for-sale debt securities are recorded in AOCI, unless related to other-than-temporary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December 31, 2018 . (4) Total Level 3 trading derivative assets and liabilities have been netted in these tables for presentation purposes only.</t>
  </si>
  <si>
    <t>Significant valuation techniques and most significant unobservable inputs used in Level 3 fair value measurements</t>
  </si>
  <si>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March 31, 2019 Fair value (1) (in millions) Methodology Input Low (2)(3) High (2)(3) Weighted average (4) Assets Federal funds sold and securities borrowed and purchased under agreements to resell $ 66 Model-based Interest rate 2.27 % 3.67 % 3.40 % Mortgage-backed securities $ 192 Yield analysis Yield 2.49 % 4.63 % 3.47 % 166 Price-based Price $ 35.00 $ 320.00 $ 91.58 State and municipal, foreign government, corporate and other debt securities $ 1,436 Price-based Price $ — $ 568.28 $ 78.53 1,037 Model-based Credit spread 35 bps 375 bps 238 bps Marketable equity securities (5) $ 110 Price-based Price $ 0.01 $ 28,822.00 $ 2,698.08 16 Model-based Asset-backed securities $ 2,154 Price-based Price $ 4.20 $ 101.20 $ 79.18 Non-marketable equities $ 266 Comparables analysis Discount to price — % 10.00 % 1.11 % 219 Price based EBITDA multiples 7.75 x 11.50 x 8.66 x Price $ 13.80 $ 1,345.00 $ 711.39 Revenue multiple 1.50 x 18.40 x 7.17 x Derivatives—gross (6) Interest rate contracts (gross) $ 3,248 Model-based Inflation volatility 0.22 % 2.63 % 0.79 % Mean reversion 1.00 % 20.00 % 10.50 % IR normal volatility 0.16 % 71.90 % 49.46 % Foreign exchange contracts (gross) $ 597 Model-based FX volatility 3.15 % 18.85 % 11.34 % IR-IR correlation (51.00 )% 40.00 % 31.87 % IR-FX correlation 40.00 % 60.00 % 50.00 % Interest rate 5.05 % 12.89 % 9.00 % Credit spread 34 bps 642 bps 403 bps IR Normal Volatility 0.16 % 71.90 % 50.81 % Equity contracts (gross) $ 2,026 Model-based Equity volatility 3.00 % 82.43 % 41.37 % Forward price 64.31 % 132.11 % 108.84 % Commodity and other contracts (gross) $ 1,163 Model-based Forward price 71.67 % 524.74 % 137.37 % Commodity volatility 6.88 % 55.75 % 18.17 % Commodity correlation (38.66 )% 89.50 % 48.87 % Credit derivatives (gross) $ 816 Model-based Upfront points 6.17 % 99.00 % 61.76 % 650 Price-based Credit spread 3 bps 530 bps 86 bps Credit correlation 25.00 % 85.00 % 43.55 % Recovery rate 5.00 % 65.00 % 42.85 % Price $ 12.00 $ 98.00 $ 76.69 As of March 31, 2019 Fair value (1) (in millions) Methodology Input Low (2)(3) High (2)(3) Weighted average (4) Loans and leases $ 353 Model-based Credit spread 115 bps 470 bps 129 bps Equity volatility 26.53 % 30.83 % 28.66 % Yield — % — % — % Mortgage servicing rights $ 467 Cash flow Yield 4.42 % 12.00 % 7.30 % 83 Model-based WAL 3.35 years 6.91 years 5.99 years Liabilities Interest-bearing deposits $ 1,047 Model-based Mean reversion 1.00 % 20.00 % 10.50 % Federal funds purchased and securities loaned and sold under agreement to repurchase $ 1,041 Model-based Interest rate 2.27 % 2.89 % 2.52 % Trading account liabilities Securities sold, not yet purchased $ 8 Price-based Price $ — $ 994.85 $ 89.80 6 Model-based Short-term borrowings and long-term debt $ 14,026 Model-based Mean reversion 1.00 % 20.00 % 10.50 % Forward price 64.31 % 524.74 % 109.75 % IR normal volatility 0.16 % 71.90 % 52.74 % As of December 31, 2018 Fair value (1) (in millions) Methodology Input Low (2)(3) High (2)(3) Weighted average (4) Assets Federal funds sold and securities borrowed and purchased under agreements to resell $ 115 Model-based Interest rate 2.52 % 7.43 % 5.08 % Mortgage-backed securities $ 313 Price-based Price $ 11.25 $ 110.35 $ 90.07 198 Yield analysis Yield 2.27 % 8.70 % 3.74 % State and municipal, foreign government, corporate and other debt securities $ 1,212 Price-based Price $ — $ 103.75 $ 91.39 938 Model-based Credit spread 35 bps 446 bps 238 bps Marketable equity securities (5) $ 108 Price-based Price $ — $ 20,255.00 $ 1,247.85 45 Model-based WAL 1.47years 1.47years 1.47years Asset-backed securities $ 1,608 Price-based Price $ 2.75 $ 101.03 $ 66.18 Non-marketable equity $ 293 Comparables analysis Discount to price — % 100.00 % 0.66 % 255 Price-based EBITDA multiples 5.00 x 34.00 x 9.73 x Net operating income multiple 24.70 x 24.70 x 24.70 x Price $ 2.38 $ 1,073.80 $ 420.24 Revenue multiple 2.25 x 16.50 x 7.06 x Derivatives—gross (6) Interest rate contracts (gross) $ 3,467 Model-based Mean reversion 1.00 % 20.00 % 10.50 % Inflation volatility 0.22 % 2.65 % 0.77 % IR Normal volaitility 0.16 % 86.31 % 56.24 % Foreign exchange contracts (gross) $ 626 Model-based Foreign exchange (FX) volatility 3.15 % 17.35 % 11.37 % 73 Cash flow IR-IR correlation (51.00 )% 40.00 % 32.69 % IR-FX correlation 40.00 % 60.00 % 50.00 % Credit spread 39 bps 676 bps 423 bps As of December 31, 2018 Fair value (1) (in millions) Methodology Input Low (2)(3) High (2)(3) Weighted average (4) IR basis (0.65 )% 0.11 % (0.17 )% Yield 6.98 % 7.48 % 7.23 % Equity contracts (gross) (7) $ 1,467 Model-based Equity volatility 3.00 % 78.39 % 37.53 % Forward price 64.66 % 144.45 % 98.55 % Equity-Equity correlation (81.39 )% 100.00 % 35.49 % Equity-FX correlation (86.27 )% 70.00 % (1.20 )% WAL 1.47 years 1.47 years 1.47 years Commodity contracts (gross) $ 1,552 Model-based Forward price 15.30 % 585.07 % 145.08 % Commodity volatility 8.92 % 59.86 % 20.34 % Commodity correlation (51.90 )% 92.11 % 40.71 % Credit derivatives (gross) $ 1,089 Model-based Credit correlation 5.00 % 85.00 % 41.06 % 701 Price-based Upfront points 7.41 % 99.04 % 58.95 % Credit spread 2 bps 1127 bps 87 bps Recovery rate 5.00 % 65.00 % 46.40 % Price $ 16.59 $ 98.00 $ 81.19 Loans and leases $ 248 Model-based Credit spread 138 bps 255 bps 147 bps 29 Price-based Yield 0.30 % 0.47 % 0.32 % Price $ 55.83 $ 110.00 $ 92.40 Mortgage servicing rights $ 500 Cash flow Yield 4.60 % 12.00 % 7.79 % 84 Model-based WAL 3.55 years 7.45 years 6.39 years Liabilities Interest-bearing deposits $ 495 Model-based Mean reversion 1.00 % 20.00 % 10.50 % Forward price 64.66 % 144.45 % 98.55 % Equity volatility 3.00 % 78.39 % 43.49 % Federal funds purchased and securities loaned and sold under agreements to repurchase $ 983 Model-based Interest rate 2.52 % 3.21 % 2.87 % Trading account liabilities Securities sold, not yet purchased $ 509 Model-based Forward price 15.30 % 585.07 % 105.69 % 77 Price-based Equity volatility 3.00 % 78.39 % 43.49 % Equity-Equity correlation (81.39 )% 100.00 % 34.04 % Equity-FX correlation (86.27 )% 70.00 % (1.20 )% Commodity volatility 8.92 % 59.86 % 20.34 % Commodity correlation (51.90 )% 92.11 % 40.71 % Equity-IR correlation (40.00 )% 70.37 % 30.80 % Short-term borrowings and long-term debt $ 12,289 Model-based Mean reversion 1.00 % 20.00 % 10.50 % IR normal volatility 0.16 % 86.31 % 56.61 % Forward price 64.66 % 144.45 % 98.58 % Equity volatility 3.00 % 78.39 % 43.24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t>
  </si>
  <si>
    <t>Items measured at fair value of a nonrecurring basis</t>
  </si>
  <si>
    <t>The following tables present the carrying amounts of all assets that were still held for which a nonrecurring fair value measurement was recorded: In millions of dollars Fair value Level 2 Level 3 March 31, 2019 Loans HFS (1) $ 3,304 $ 1,869 $ 1,435 Other real estate owned 67 55 12 Loans (2) 361 128 233 Non-marketable equity securities measured using the measurement alternative 268 144 124 Total assets at fair value on a nonrecurring basis $ 4,000 $ 2,196 $ 1,804 In millions of dollars Fair value Level 2 Level 3 December 31, 2018 Loans HFS (1) $ 5,055 $ 3,261 $ 1,794 Other real estate owned 78 62 16 Loans (2) 390 139 251 Non-marketable equity securities measured using the measurement alternative 261 192 69 Total assets at fair value on a nonrecurring basis $ 5,784 $ 3,654 $ 2,130 (1) Net of fair value amounts on the unfunded portion of loans HFS recognized as Other liabilities on the Consolidated Balance Sheet. (2) Represents impaired loans held for investment whose carrying amount is based on the fair value of the underlying collateral less costs to sell, primarily real estate.</t>
  </si>
  <si>
    <t>Valuation techniques and inputs for Level 3 nonrecurring fair value measurements</t>
  </si>
  <si>
    <t>The following tables present the valuation techniques covering the majority of Level 3 nonrecurring fair value measurements and the most significant unobservable inputs used in those measurements: As of March 31, 2019 Fair value (1) (in millions) Methodology Input Low (2) High Weighted average (3) Loans held-for-sale $ 1,334 Price-based Price $ 0.77 $ 100.00 $ 89.97 Other real estate owned $ 9 Price-based Appraised value (4) $ 2,993,681 $ 8,394,102 $ 6,974,411 $ 3 Cashflow Discount to price (5) 13.00 % 13.00 % 13.00 % Loans (6) $ 184 Recovery analysis Recovery rate 39.27 % 99.26 % 78.25 % $ 27 Price-based Price $ 2.60 $ 54.00 $ 3.40 Non-marketable equity securities measured using the measurement alternative $ 78 Price-based Price $ 33.65 $ 2,018.12 $ 725.12 40 Price-based Price $ 2.84 $ 2.84 $ 2.84 As of December 31, 2018 Fair value (1) (in millions) Methodology Input Low (2) High Weighted average (3) Loans held-for-sale $ 1,729 Price-based Price $ 0.79 $ 100.00 $ 69.52 Other real estate owned $ 15 Price-based Appraised value (4) $ 8,394,102 $ 8,394,102 $ 8,394,102 2 Recovery analysis Discount to price (5) 13.00 % 13.00 % 13.00 % Price $ 56.30 $ 83.08 $ 58.27 Loans (6) $ 251 Recovery analysis Recovery rate 30.60 % 100.00 % 50.51 % Price $ 2.60 $ 85.04 $ 28.21 Non-marketable equity securities measured using the measurement alternative 66 Price-based Price $ 45.80 $ 1,514.00 $ 570.26 (1) The fair value amounts presented in this table represent the primary valuation technique or techniques for each class of assets or liabilities. (2) Some inputs are shown as zero due to rounding. (3) Weighted averages are calculated based on the fair values of the instruments. (4) Appraised values are disclosed in whole dollars. (5) Includes estimated costs to sell. (6)</t>
  </si>
  <si>
    <t>Changes in total nonrecurring fair value measurements</t>
  </si>
  <si>
    <t>The following tables present total nonrecurring fair value measurements for the period, included in earnings, attributable to the change in fair value relating to assets that were still held: Three Months Ended March 31, In millions of dollars 2019 Loans HFS $ (2 ) Other real estate owned 1 Loans (1) (27 ) Non-marketable equity securities measured using the measurement alternative 61 Total nonrecurring fair value gains (losses) $ 33 (1) Represents loans held for investment whose carrying amount is based on the fair value of the underlying collateral, primarily real estate. Three Months Ended March 31, In millions of dollars 2018 Loans HFS $ (35 ) Other real estate owned (3 ) Loans (1) (32 ) Non-marketable equity securities measured using the measurement alternative 120 Total nonrecurring fair value gains (losses) $ 50 (1)</t>
  </si>
  <si>
    <t>Estimated fair value of financial instruments</t>
  </si>
  <si>
    <t>The following table presents the carrying value and fair value of Citigroup’s financial instruments that are not carried at fair value. The table below therefore excludes items measured at fair value on a recurring basis presented in the tables above. March 31, 2019 Estimated fair value Carrying value Estimated fair value In billions of dollars Level 1 Level 2 Level 3 Assets Investments $ 72.5 $ 72.7 $ 1.0 $ 69.6 $ 2.1 Federal funds sold and securities borrowed and purchased under agreements to resell 102.4 102.4 — 102.2 0.2 Loans (1)(2) 664.6 669.3 — 11.0 658.3 Other financial assets (2)(3) 276.5 277.0 189.4 16.5 71.1 Liabilities Deposits $ 1,028.0 $ 1,026.2 $ — $ 824.0 $ 202.2 Federal funds purchased and securities loaned and sold under agreements to repurchase 144.1 144.1 — 144.1 — Long-term debt (4) 199.4 204.0 — 188.0 16.0 Other financial liabilities (5) 111.2 111.2 — 18.9 92.3 December 31, 2018 Estimated fair value Carrying value Estimated fair value In billions of dollars Level 1 Level 2 Level 3 Assets Investments $ 68.9 $ 68.5 $ 1.0 $ 65.4 $ 2.1 Federal funds sold and securities borrowed and purchased under agreements to resell 123.0 123.0 — 121.6 1.4 Loans (1)(2) 667.1 666.9 — 5.6 661.3 Other financial assets (2)(3) 249.7 250.1 172.3 15.8 62.0 Liabilities Deposits $ 1,011.7 $ 1,009.5 $ — $ 847.1 $ 162.4 Federal funds purchased and securities loaned and sold under agreements to repurchase 133.3 133.3 — 133.3 — Long-term debt (4) 193.8 193.7 — 178.4 15.3 Other financial liabilities (5) 103.8 103.8 — 17.2 86.6 (1) The carrying value of loans is net of the Allowance for loan losses of $ 12.3 billion for March 31, 2019 and $12.3 billion for December 31, 2018 . In addition, the carrying values exclude $ 1.5 billion and $1.6 billion of lease finance receivables at March 31, 2019 and December 31, 2018 , respectively. (2) Includes items measured at fair value on a nonrecurring basis. (3) Includes cash and due from banks, deposits with banks, brokerage receivables, reinsurance recoverables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t>
  </si>
  <si>
    <t>FAIR VALUE ELECTIONS (Tables)</t>
  </si>
  <si>
    <t>Schedule of financial instruments selected for changes in fair value gains and losses</t>
  </si>
  <si>
    <t>The following table presents the changes in fair value of those items for which the fair value option has been elected: Changes in fair value—gains (losses) Three Months Ended March 31, In millions of dollars 2019 2018 Assets Federal funds sold and securities borrowed and purchased under agreements to resell $ 29 $ (16 ) Trading account assets 167 (16 ) Investments — — Loans Certain corporate loans (133 ) (123 ) Certain consumer loans — — Total loans $ (133 ) $ (123 ) Other assets MSRs $ (27 ) $ 46 Certain mortgage loans HFS (1) 16 2 Total other assets $ (11 ) $ 48 Total assets $ 52 $ (107 ) Liabilities Interest-bearing deposits $ (91 ) $ 28 Federal funds purchased and securities loaned and sold under agreements to repurchase 35 (111 ) Trading account liabilities 11 (6 ) Short-term borrowings (175 ) 177 Long-term debt (2) (2,681 ) 618 Total liabilities $ (2,901 ) $ 706 (1) Includes gains (losses) associated with interest rate lock commitments for those loans that have been originated and elected under the fair value option. (2) Includes a loss of ($0.7) billion and a gain of $0.2 billion</t>
  </si>
  <si>
    <t>Schedule of fair value of loans and other disclosures for certain credit related products</t>
  </si>
  <si>
    <t>The following table provides information about certain credit products carried at fair value: March 31, 2019 December 31, 2018 In millions of dollars Trading assets Loans Trading assets Loans Carrying amount reported on the Consolidated Balance Sheet $ 9,287 $ 3,874 $ 10,108 $ 3,224 Aggregate unpaid principal balance in excess of (less than) fair value 870 750 435 741 Balance of non-accrual loans or loans more than 90 days past due — 1 — 1 Aggregate unpaid principal balance in excess of fair value for non-accrual loans or loans more than 90 days past due — — — —</t>
  </si>
  <si>
    <t>Schedule of fair value of loans and other disclosures for certain mortgage loans</t>
  </si>
  <si>
    <t>The following table provides information about certain mortgage loans HFS carried at fair value: In millions of dollars March 31, December 31, 2018 Carrying amount reported on the Consolidated Balance Sheet $ 459 $ 556 Aggregate fair value in excess of (less than) unpaid principal balance 18 21 Balance of non-accrual loans or loans more than 90 days past due — — Aggregate unpaid principal balance in excess of fair value for non-accrual loans or loans more than 90 days past due — —</t>
  </si>
  <si>
    <t>Schedule of carrying value of structured notes, disaggregated by type of embedded derivative instrument</t>
  </si>
  <si>
    <t>The following table provides information about the carrying value of structured notes, disaggregated by type of embedded derivative instrument: In billions of dollars March 31, 2019 December 31, 2018 Interest rate linked $ 18.7 $ 17.3 Foreign exchange linked 1.0 0.5 Equity linked 17.9 14.8 Commodity linked 1.2 1.2 Credit linked 2.0 1.9 Total $ 40.8 $ 35.7</t>
  </si>
  <si>
    <t>Schedule of long-term debt carried at fair value, excluding debt issued by consolidated VIEs</t>
  </si>
  <si>
    <t>The following table provides information about long-term debt carried at fair value: In millions of dollars March 31, 2019 December 31, 2018 Carrying amount reported on the Consolidated Balance Sheet $ 44,088 $ 38,229 Aggregate unpaid principal balance in excess of (less than) fair value 2,610 3,814</t>
  </si>
  <si>
    <t>Schedule of short-term borrowings carried at fair value</t>
  </si>
  <si>
    <t>The following table provides information about short-term borrowings carried at fair value: In millions of dollars March 31, 2019 December 31, 2018 Carrying amount reported on the Consolidated Balance Sheet $ 5,172 $ 4,483 Aggregate unpaid principal balance in excess of fair value 631 861</t>
  </si>
  <si>
    <t>GUARANTEES, LEASES AND COMMITMENTS (Tables)</t>
  </si>
  <si>
    <t>Schedule of guarantor obligations</t>
  </si>
  <si>
    <t>The following tables present information about Citi’s guarantees at March 31, 2019 and December 31, 2018 : Maximum potential amount of future payments In billions of dollars at March 31, 2019 Expire within 1 year Expire after 1 year Total amount outstanding Carrying value (in millions of dollars) Financial standby letters of credit $ 33.5 $ 63.6 $ 97.1 $ 163 Performance guarantees 8.2 3.9 12.1 28 Derivative instruments considered to be guarantees 46.4 73.4 119.8 326 Loans sold with recourse — 1.3 1.3 8 Securities lending indemnifications (1) 105.1 — 105.1 — Credit card merchant processing (1)(2) 85.6 — 85.6 — Credit card arrangements with partners 0.2 0.8 1.0 136 Custody indemnifications and other — 32.9 32.9 41 Total $ 279.0 $ 175.9 $ 454.9 $ 702 Maximum potential amount of future payments In billions of dollars at December 31, 2018 Expire within 1 year Expire after 1 year Total amount outstanding Carrying value ( in millions of dollars) Financial standby letters of credit $ 31.8 $ 65.3 $ 97.1 $ 131 Performance guarantees 7.7 4.2 11.9 29 Derivative instruments considered to be guarantees 23.5 87.4 110.9 567 Loans sold with recourse — 1.2 1.2 9 Securities lending indemnifications (1) 98.3 — 98.3 — Credit card merchant processing (1)(2) 95.0 — 95.0 — Credit card arrangements with partners 0.3 0.8 1.1 162 Custody indemnifications and other — 35.4 35.4 41 Total $ 256.6 $ 194.3 $ 450.9 $ 939 (1) The carrying values of securities lending indemnifications and credit card merchant processing were not material for either period presented, as the probability of potential liabilities arising from these guarantees is minimal. (2) At March 31, 2019 and December 31, 2018 , this maximum potential exposure was estimated to be $ 86 billion and $ 95 billion</t>
  </si>
  <si>
    <t>Schedule of guarantor obligations by credit ratings</t>
  </si>
  <si>
    <t>Presented in the tables below are the maximum potential amounts of future payments that are classified based up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March 31, 2019 Investment grade Non-investment grade Not rated Total Financial standby letters of credit $ 69.4 $ 11.5 $ 16.2 $ 97.1 Performance guarantees 9.8 1.9 0.4 12.1 Derivative instruments deemed to be guarantees — — 119.8 119.8 Loans sold with recourse — — 1.3 1.3 Securities lending indemnifications — — 105.1 105.1 Credit card merchant processing — — 85.6 85.6 Credit card arrangements with partners — — 1.0 1.0 Custody indemnifications and other 19.8 13.1 — 32.9 Total $ 99.0 $ 26.5 $ 329.4 $ 454.9 Maximum potential amount of future payments In billions of dollars at December 31, 2018 Investment grade Non-investment grade Not rated Total Financial standby letters of credit $ 68.3 $ 11.8 $ 17.0 $ 97.1 Performance guarantees 9.2 2.1 0.6 11.9 Derivative instruments deemed to be guarantees — — 110.9 110.9 Loans sold with recourse — — 1.2 1.2 Securities lending indemnifications — — 98.3 98.3 Credit card merchant processing — — 95.0 95.0 Credit card arrangements with partners — — 1.1 1.1 Custody indemnifications and other 22.2 13.2 — 35.4 Total $ 99.7 $ 27.1 $ 324.1 $ 450.9</t>
  </si>
  <si>
    <t>Schedule of future operating lease payments</t>
  </si>
  <si>
    <t>Citi’s operating cash outflows related to operating leases were approximately $234 million for the three months ended March 31, 2019, while the future lease payments are as follows: In millions of dollars Operating leases As of March 31, 2019 2019 (excluding the three months ended March 31, 2019) $ 704 2020 755 2021 638 2022 514 2023 405 Thereafter 1,794 Total future lease payments $ 4,810 Less imputed interest (based on weighted-average discount rate of 3.5%) (698 ) Lease liability $ 4,112</t>
  </si>
  <si>
    <t>Schedule of credit commitments</t>
  </si>
  <si>
    <t>The table below summarizes Citigroup’s credit commitments: In millions of dollars U.S. Outside of U.S. March 31, December 31, 2018 Commercial and similar letters of credit $ 834 $ 5,061 $ 5,895 $ 5,461 One- to four-family residential mortgages 1,750 1,669 3,419 2,671 Revolving open-end loans secured by one- to four-family residential properties 9,977 1,335 11,312 11,374 Commercial real estate, construction and land development 9,798 1,638 11,436 11,293 Credit card lines 615,230 92,865 708,095 696,007 Commercial and other consumer loan commitments 194,289 112,053 306,342 300,115 Other commitments and contingencies 2,384 563 2,947 3,321 Total $ 834,262 $ 215,184 $ 1,049,446 $ 1,030,242</t>
  </si>
  <si>
    <t>Schedule of restricted cash</t>
  </si>
  <si>
    <t>Restricted cash is included on the Consolidated Balance Sheet within the following balance sheet lines: In millions of dollars March 31, December 31, 2018 Cash and due from banks $ 3,601 $ 4,000 Deposits with banks 23,832 27,208 Total $ 27,433 $ 31,208</t>
  </si>
  <si>
    <t>CONDENSED CONSOLIDATING FINANCIAL STATEMENTS (Tables)</t>
  </si>
  <si>
    <t>Condensed Consolidating Statements of Income and Comprehensive Income</t>
  </si>
  <si>
    <t>Condensed Consolidating Statements of Income and Comprehensive Income Three Months Ended March 31, 2019 In millions of dollars Citigroup parent company CGMHI Other Citigroup subsidiaries and eliminations Consolidating adjustments Citigroup consolidated Revenues Dividends from subsidiaries $ 9,167 $ — $ — $ (9,167 ) $ — Interest revenue — 2,572 16,504 — 19,076 Interest revenue—intercompany 1,325 503 (1,828 ) — — Interest expense 1,271 1,824 4,222 — 7,317 Interest expense—intercompany 312 1,075 (1,387 ) — — Net interest revenue $ (258 ) $ 176 $ 11,841 $ — $ 11,759 Commissions and fees $ — $ 1,307 $ 1,619 $ — $ 2,926 Commissions and fees—intercompany (1 ) 121 (120 ) — — Principal transactions (825 ) (1,034 ) 4,663 — 2,804 Principal transactions—intercompany 447 2,036 (2,483 ) — — Other income 319 99 669 — 1,087 Other income—intercompany (34 ) 42 (8 ) — — Total non-interest revenues $ (94 ) $ 2,571 $ 4,340 $ — $ 6,817 Total revenues, net of interest expense $ 8,815 $ 2,747 $ 16,181 $ (9,167 ) $ 18,576 Provisions for credit losses and for benefits and claims $ — $ — $ 1,980 $ — $ 1,980 Operating expenses Compensation and benefits $ 33 $ 1,284 $ 4,341 $ — $ 5,658 Compensation and benefits—intercompany 26 — (26 ) — — Other operating 5 553 4,368 — 4,926 Other operating—intercompany 5 582 (587 ) — — Total operating expenses $ 69 $ 2,419 $ 8,096 $ — $ 10,584 Equity in undistributed income of subsidiaries $ (4,203 ) $ — $ — $ 4,203 $ — Income (loss) from continuing operations before income taxes $ 4,543 $ 328 $ 6,105 $ (4,964 ) $ 6,012 Provision (benefit) for income taxes (167 ) 140 1,302 — 1,275 Income (loss) from continuing operations $ 4,710 $ 188 $ 4,803 $ (4,964 ) $ 4,737 Loss from discontinued operations, net of taxes — — (2 ) — (2 ) Net income before attribution of noncontrolling interests $ 4,710 $ 188 $ 4,801 $ (4,964 ) $ 4,735 Noncontrolling interests — — 25 — 25 Net income (loss) $ 4,710 $ 188 $ 4,776 $ (4,964 ) $ 4,710 Comprehensive income Add: Other comprehensive income (loss) $ 862 $ (289 ) $ 999 $ (710 ) $ 862 Total Citigroup comprehensive income (loss) $ 5,572 $ (101 ) $ 5,775 $ (5,674 ) $ 5,572 Add: Other comprehensive income attributable to noncontrolling interests $ — $ — $ (13 ) $ — $ (13 ) Add: Net income attributable to noncontrolling interests — — 25 — 25 Total comprehensive income (loss) $ 5,572 $ (101 ) $ 5,787 $ (5,674 ) $ 5,584 Condensed Consolidating Statements of Income and Comprehensive Income Three Months Ended March 31, 2018 In millions of dollars Citigroup parent company CGMHI Other Citigroup subsidiaries and eliminations Consolidating adjustments Citigroup consolidated Revenues Dividends from subsidiaries $ 5,585 $ — $ — $ (5,585 ) $ — Interest revenue 52 1,656 14,624 — 16,332 Interest revenue—intercompany 1,130 383 (1,513 ) — — Interest expense 1,238 1,013 2,909 — 5,160 Interest expense—intercompany 259 772 (1,031 ) — — Net interest revenue $ (315 ) $ 254 $ 11,233 $ — $ 11,172 Commissions and fees $ — $ 1,252 $ 1,778 $ — $ 3,030 Commissions and fees—intercompany — — — — — Principal transactions 1,031 921 1,290 — 3,242 Principal transactions—intercompany (386 ) 192 194 — — Other income (928 ) 153 2,203 — 1,428 Other income—intercompany 55 55 (110 ) — — Total non-interest revenues $ (228 ) $ 2,573 $ 5,355 $ — $ 7,700 Total revenues, net of interest expense $ 5,042 $ 2,827 $ 16,588 $ (5,585 ) $ 18,872 Provisions for credit losses and for benefits and claims $ — $ — $ 1,857 $ — $ 1,857 Operating expenses Compensation and benefits $ 134 $ 1,265 $ 4,408 $ — $ 5,807 Compensation and benefits—intercompany 34 — (34 ) — — Other operating 43 550 4,525 — 5,118 Other operating—intercompany 12 582 (594 ) — — Total operating expenses $ 223 $ 2,397 $ 8,305 $ — $ 10,925 Equity in undistributed income of subsidiaries $ (446 ) $ — $ — $ 446 $ — Income (loss) from continuing operations before income taxes $ 4,373 $ 430 $ 6,426 $ (5,139 ) $ 6,090 Provision (benefit) for income taxes (247 ) — 65 1,623 — 1,441 Income (loss) from continuing operations $ 4,620 $ 365 $ 4,803 $ (5,139 ) $ 4,649 Loss from discontinued operations, net of taxes — — (7 ) — (7 ) Net income (loss) before attribution of noncontrolling interests $ 4,620 $ 365 $ 4,796 $ (5,139 ) $ 4,642 Noncontrolling interests — — 22 — 22 Net income (loss) $ 4,620 $ 365 $ 4,774 $ (5,139 ) $ 4,620 Comprehensive income Add: Other comprehensive income (loss) $ 52 $ 82 $ (3,156 ) $ 3,074 $ 52 Total Citigroup comprehensive income (loss) $ 4,672 $ 447 $ 1,618 $ (2,065 ) $ 4,672 Add: Other comprehensive income attributable to noncontrolling interests $ — $ — — $ 14 $ — $ 14 Add: Net income attributable to noncontrolling interests — — — 22 — 22 Total comprehensive income (loss) $ 4,672 $ 447 $ 1,654 $ (2,065 ) $ 4,708</t>
  </si>
  <si>
    <t>Condensed Consolidating Balance Sheet</t>
  </si>
  <si>
    <t>Condensed Consolidating Balance Sheet March 31, 2019 In millions of dollars Citigroup parent company CGMHI Other Citigroup subsidiaries and eliminations Consolidating adjustments Citigroup consolidated Assets Cash and due from banks $ 1 $ 963 $ 23,484 $ — $ 24,448 Cash and due from banks—intercompany 11 3,953 (3,964 ) — — Deposits with banks — 5,287 176,158 — 181,445 Deposits with banks—intercompany 3,000 6,235 (9,235 ) — — Federal funds sold and resale agreements — 210,012 54,483 — 264,495 Federal funds sold and resale agreements—intercompany — 16,034 (16,034 ) — — Trading account assets 296 163,582 122,633 — 286,511 Trading account assets—intercompany 825 1,770 (2,595 ) — — Investments 5 241 349,035 — 349,281 Loans, net of unearned income — 1,731 680,615 — 682,346 Loans, net of unearned income—intercompany — — — — — Allowance for loan losses — — (12,329 ) — (12,329 ) Total loans, net $ — $ 1,731 $ 668,286 $ — $ 670,017 Advances to subsidiaries $ 142,884 $ — $ (142,884 ) $ — $ — Investments in subsidiaries 201,016 — — (201,016 ) — Other assets (1) 11,957 63,919 106,340 — 182,216 Other assets—intercompany 3,734 50,591 (54,325 ) — — Total assets $ 363,729 $ 524,318 $ 1,271,382 $ (201,016 ) $ 1,958,413 Liabilities and equity Deposits $ — $ — $ 1,030,355 $ — $ 1,030,355 Deposits—intercompany — — — — — Federal funds purchased and securities loaned and sold — 163,595 26,777 — 190,372 Federal funds purchased and securities loaned and sold—intercompany — 28,561 (28,561 ) — — Trading account liabilities 14 94,159 42,219 — 136,392 Trading account liabilities—intercompany 1,863 1,919 (3,782 ) — — Short-term borrowings 234 6,485 32,603 — 39,322 Short-term borrowings—intercompany — 20,468 (20,468 ) — — Long-term debt 149,830 30,542 63,194 — 243,566 Long-term debt—intercompany — 73,094 (73,094 ) — — Advances from subsidiaries 11,634 — (11,634 ) — — Other liabilities 3,308 62,484 55,599 — 121,391 Other liabilities—intercompany 594 10,443 (11,037 ) — — Stockholders’ equity 196,252 32,568 169,211 (201,016 ) 197,015 Total liabilities and equity $ 363,729 $ 524,318 $ 1,271,382 $ (201,016 ) $ 1,958,413 (1) Other assets for Citigroup parent company at March 31, 2019 included $ 47.4 billion of placements to Citibank and its branches, of which $ 35.8 billion had a remaining term of less than 30 days. Condensed Consolidating Balance Sheet December 31, 2018 In millions of dollars Citigroup parent company CGMHI Other Citigroup subsidiaries and eliminations Consolidating adjustments Citigroup consolidated Assets Cash and due from banks $ 1 $ 689 $ 22,955 $ — $ 23,645 Cash and due from banks—intercompany 19 3,545 (3,564 ) — — Deposits with banks — 4,915 159,545 — 164,460 Deposits with banks—intercompany 3,000 6,528 (9,528 ) — — Federal funds sold and resale agreements — 212,720 57,964 — 270,684 Federal funds sold and resale agreements—intercompany — 20,074 (20,074 ) — — Trading account assets 302 146,233 109,582 — 256,117 Trading account assets—intercompany 627 1,728 (2,355 ) — — Investments 7 224 358,376 — 358,607 Loans, net of unearned income — 1,292 682,904 — 684,196 Loans, net of unearned income—intercompany — — — — — Allowance for loan losses — — (12,315 ) — (12,315 ) Total loans, net $ — $ 1,292 $ 670,589 $ — $ 671,881 Advances to subsidiaries $ 143,119 $ — $ (143,119 ) $ — $ — Investments in subsidiaries 205,337 — — (205,337 ) — Other assets (1) 9,861 59,734 102,394 — 171,989 Other assets—intercompany 3,037 44,255 (47,292 ) — — Total assets $ 365,310 $ 501,937 $ 1,255,473 $ (205,337 ) $ 1,917,383 Liabilities and equity Deposits $ — $ — $ 1,013,170 $ — $ 1,013,170 Deposits—intercompany — — — — — Federal funds purchased and securities loaned and sold — 155,830 21,938 — 177,768 Federal funds purchased and securities loaned and sold—intercompany — 21,109 (21,109 ) — — Trading account liabilities 1 95,571 48,733 — 144,305 Trading account liabilities—intercompany 410 1,398 (1,808 ) — — Short-term borrowings 207 3,656 28,483 — 32,346 Short-term borrowings—intercompany — 11,343 (11,343 ) — — Long-term debt 143,768 25,986 62,245 — 231,999 Long-term debt—intercompany — 73,884 (73,884 ) — — Advances from subsidiaries 21,471 — (21,471 ) — — Other liabilities 3,010 66,732 50,979 — 120,721 Other liabilities—intercompany 223 13,763 (13,986 ) — — Stockholders’ equity 196,220 32,665 173,526 (205,337 ) 197,074 Total liabilities and equity $ 365,310 $ 501,937 $ 1,255,473 $ (205,337 ) $ 1,917,383 (1) Other assets for Citigroup parent company at December 31, 2018 included $34.7 billion of placements to Citibank and its branches, of which $22.4 billion</t>
  </si>
  <si>
    <t>Condensed Consolidating Statement of Cash Flows</t>
  </si>
  <si>
    <t>Condensed Consolidating Statement of Cash Flows Three Months Ended March 31, 2019 In millions of dollars Citigroup parent company CGMHI Other Citigroup subsidiaries and eliminations Consolidating adjustments Citigroup consolidated Net cash provided by (used in) operating activities of continuing operations $ 10,950 $ (30,786 ) $ (17,780 ) $ — $ (37,616 ) Cash flows from investing activities of continuing operations Purchases of investments $ — $ — $ (69,673 ) $ — $ (69,673 ) Proceeds from sales of investments — — 31,436 — 31,436 Proceeds from maturities of investments — — 47,363 — 47,363 Change in loans — — (892 ) — (892 ) Proceeds from sales and securitizations of loans — — 2,062 — 2,062 Change in federal funds sold and resales — 6,748 (559 ) — 6,189 Changes in investments and advances—intercompany (106 ) (6,636 ) 6,742 — — Other investing activities — (17 ) (425 ) — (442 ) Net cash provided by (used in) investing activities of continuing operations $ (106 ) $ 95 $ 16,054 $ — $ 16,043 Cash flows from financing activities of continuing operations Dividends paid $ (1,320 ) $ — $ — $ — $ (1,320 ) Redemption of preferred stock (480 ) — — — (480 ) Treasury stock acquired (4,055 ) — — — (4,055 ) Proceeds (repayments) from issuance of long-term debt, net 5,199 5,576 (1,791 ) — 8,984 Proceeds (repayments) from issuance of long-term debt—intercompany, net — (1,295 ) 1,295 — — Change in deposits — — 17,186 — 17,186 Change in federal funds purchased and repos — 15,217 (2,613 ) — 12,604 Change in short-term borrowings — 2,829 4,147 — 6,976 Net change in short-term borrowings and other advances—intercompany (9,838 ) 9,125 713 — — Other financing activities (358 ) — — — (358 ) Net cash provided by (used in) financing activities of continuing operations $ (10,852 ) $ 31,452 $ 18,937 $ — $ 39,537 Effect of exchange rate changes on cash and due from banks $ — $ — $ (176 ) $ — $ (176 ) Change in cash and due from banks and deposits with banks $ (8 ) $ 761 $ 17,035 $ — $ 17,788 Cash and due from banks and deposits with banks at beginning of period 3,020 15,677 169,408 — 188,105 Cash and due from banks and deposits with banks at end of period $ 3,012 $ 16,438 $ 186,443 $ — $ 205,893 Cash and due from banks $ 12 $ 4,916 $ 19,520 $ — $ 24,448 Deposits with banks 3,000 11,522 166,923 — 181,445 Cash and due from banks and deposits with banks at end of period $ 3,012 $ 16,438 $ 186,443 $ — $ 205,893 Supplemental disclosure of cash flow information for continuing operations Cash paid during the year for income taxes $ 306 $ 57 $ 962 $ — $ 1,325 Cash paid during the year for interest 956 2,694 3,281 — 6,931 Non-cash investing activities Transfers to loans HFS from loans $ — $ — $ 2,000 $ — $ 2,000 Transfers to OREO and other repossessed assets — — 36 — 36 Condensed Consolidating Statement of Cash Flows Three Months Ended March 31, 2018 In millions of dollars Citigroup parent company CGMHI Other Citigroup subsidiaries and eliminations Consolidating adjustments Citigroup consolidated Net cash provided by (used in) operating activities of continuing operations $ 5,268 $ 7,046 $ (5,358 ) $ — $ 6,956 Cash flows from investing activities of continuing operations Purchases of investments $ (7,955 ) $ — $ (33,075 ) $ — $ (41,030 ) Proceeds from sales of investments — — 20,688 — 20,688 Proceeds from maturities of investments — — 21,509 — 21,509 Change in loans — — (8,717 ) — (8,717 ) Proceeds from sales and securitizations of loans — — 1,654 — 1,654 Proceeds from significant disposals — — — — — Change in federal funds sold and resales — (22,167 ) (3,242 ) — (25,409 ) Changes in investments and advances—intercompany (1,463 ) (3,603 ) 5,066 — — Other investing activities (729 ) (9 ) (81 ) — (819 ) Net cash provided by (used in) investing activities of continuing operations $ (10,147 ) $ (25,779 ) $ 3,802 $ — $ (32,124 ) Cash flows from financing activities of continuing operations Dividends paid $ (1,095 ) $ — $ — $ — $ (1,095 ) Redemption of preferred stock (97 ) — — — (97 ) Treasury stock acquired (2,378 ) — — — (2,378 ) Proceeds from issuance of long-term debt, net 699 2,004 184 — 2,887 Proceeds (repayments) from issuance of long-term debt—intercompany, net — (412 ) 412 — — Change in deposits — — 41,397 — 41,397 Change in federal funds purchased and repos — 11,359 4,123 — 15,482 Change in short-term borrowings — (409 ) (7,949 ) — (8,358 ) Net change in short-term borrowings and other advances—intercompany 14 8,226 (8,240 ) — — Capital contributions from parent — (585 ) 585 — — Other financing activities (261 ) — (214 ) — (475 ) Net cash provided by (used in) financing activities of continuing operations $ (3,118 ) $ 20,183 $ 30,298 $ — $ 47,363 Effect of exchange rate changes on cash and due from banks $ — $ — $ (7 ) $ — $ (7 ) Change in cash and due from banks and deposits with banks $ (7,997 ) $ 1,450 $ 28,735 $ — $ 22,188 Cash and due from banks and deposits with banks at beginning of period 11,013 12,695 156,808 — 180,516 Cash and due from banks and deposits with banks at end of period $ 3,016 $ 14,145 $ 185,543 $ — $ 202,704 Cash and due from banks $ 16 $ 5,648 $ 16,186 $ — $ 21,850 Deposits with banks 3,000 8,497 169,357 — 180,854 Cash and due from banks and deposits with banks at end of period $ 3,016 $ 14,145 $ 185,543 $ — $ 202,704 Supplemental disclosure of cash flow information for continuing operations Cash paid (received) during the year for income taxes $ (266 ) $ 29 $ 975 $ — $ 738 Cash paid during the year for interest 883 1,627 2,076 — 4,586 Non-cash investing activities Transfers to loans HFS from loans $ — $ — $ 900 $ — $ 900 Transfers to OREO and other repossessed assets — — 26 — 26</t>
  </si>
  <si>
    <t>BASIS OF PRESENTATION AND ACCOUNTING CHANGES - Accounting Changes (Details) - USD ($) $ in Millions</t>
  </si>
  <si>
    <t>Jan. 01, 2019</t>
  </si>
  <si>
    <t>Dec. 31, 2017</t>
  </si>
  <si>
    <t>New Accounting Pronouncements or Change in Accounting Principle</t>
  </si>
  <si>
    <t>Operating lease, right-of-use asset</t>
  </si>
  <si>
    <t>Operating lease, liability</t>
  </si>
  <si>
    <t>Accounting Standards Update 2016-02</t>
  </si>
  <si>
    <t>Cumulative effect adjustment after tax</t>
  </si>
  <si>
    <t>Retained earnings | Accounting Standards Update 2016-02</t>
  </si>
  <si>
    <t>DISCONTINUED OPERATIONS AND SIGNIFICANT DISPOSALS - Discontinued Operations (Details) - USD ($) $ in Millions</t>
  </si>
  <si>
    <t>Results of Discontinued Operations</t>
  </si>
  <si>
    <t>Benefit for income taxes</t>
  </si>
  <si>
    <t>BUSINESS SEGMENTS (Details) - USD ($) $ in Millions</t>
  </si>
  <si>
    <t>Segment reporting information</t>
  </si>
  <si>
    <t>Revenues, net of interest expense</t>
  </si>
  <si>
    <t>Provision (benefits) for income taxes</t>
  </si>
  <si>
    <t>Income (loss) from continuing operations</t>
  </si>
  <si>
    <t>Identifiable assets</t>
  </si>
  <si>
    <t>Operating Segments | Citicorp | North America</t>
  </si>
  <si>
    <t>Operating Segments | Citicorp | EMEA</t>
  </si>
  <si>
    <t>Operating Segments | Citicorp | Latin America</t>
  </si>
  <si>
    <t>Operating Segments | Citicorp | Asia</t>
  </si>
  <si>
    <t>Operating Segments | Global Consumer Banking</t>
  </si>
  <si>
    <t>Operating Segments | Institutional Clients Group</t>
  </si>
  <si>
    <t>Corporate/Other</t>
  </si>
  <si>
    <t>INTEREST REVENUE AND EXPENSE (Details) - USD ($) $ in Millions</t>
  </si>
  <si>
    <t>Loan interest, including fees</t>
  </si>
  <si>
    <t>Investments, including dividends</t>
  </si>
  <si>
    <t>Trading account assets</t>
  </si>
  <si>
    <t>Other interest</t>
  </si>
  <si>
    <t>Total interest revenue</t>
  </si>
  <si>
    <t>Deposits</t>
  </si>
  <si>
    <t>Short-term borrowings</t>
  </si>
  <si>
    <t>Long-term debt</t>
  </si>
  <si>
    <t>Total interest expense</t>
  </si>
  <si>
    <t>Net interest revenue after provision for loan losses</t>
  </si>
  <si>
    <t>Insurance fees and charges</t>
  </si>
  <si>
    <t>COMMISSIONS AND FEES; ADMINISTRATION AND OTHER FIDUCIARY FEES - Commissions and Fees Revenue (Details) - USD ($) $ in Millions</t>
  </si>
  <si>
    <t>Investment banking</t>
  </si>
  <si>
    <t>Brokerage commissions</t>
  </si>
  <si>
    <t>Interchange fees</t>
  </si>
  <si>
    <t>Card-related loan fees</t>
  </si>
  <si>
    <t>Card rewards and partner payments</t>
  </si>
  <si>
    <t>Deposit-related fees</t>
  </si>
  <si>
    <t>Transactional service fees</t>
  </si>
  <si>
    <t>Corporate finance</t>
  </si>
  <si>
    <t>Insurance distribution revenue</t>
  </si>
  <si>
    <t>Insurance premiums</t>
  </si>
  <si>
    <t>Loan servicing</t>
  </si>
  <si>
    <t>Overdraft fees</t>
  </si>
  <si>
    <t>Revenue not accounted for under ASC 606, Revenue from Contracts with Customers</t>
  </si>
  <si>
    <t>ICG</t>
  </si>
  <si>
    <t>ICG | Investment banking</t>
  </si>
  <si>
    <t>ICG | Brokerage commissions</t>
  </si>
  <si>
    <t>ICG | Interchange fees</t>
  </si>
  <si>
    <t>ICG | Card-related loan fees</t>
  </si>
  <si>
    <t>ICG | Card rewards and partner payments</t>
  </si>
  <si>
    <t>ICG | Deposit-related fees</t>
  </si>
  <si>
    <t>ICG | Transactional service fees</t>
  </si>
  <si>
    <t>ICG | Corporate finance</t>
  </si>
  <si>
    <t>ICG | Insurance distribution revenue</t>
  </si>
  <si>
    <t>ICG | Insurance premiums</t>
  </si>
  <si>
    <t>ICG | Loan servicing</t>
  </si>
  <si>
    <t>ICG | Other</t>
  </si>
  <si>
    <t>GCB</t>
  </si>
  <si>
    <t>GCB | Investment banking</t>
  </si>
  <si>
    <t>GCB | Brokerage commissions</t>
  </si>
  <si>
    <t>GCB | Interchange fees</t>
  </si>
  <si>
    <t>GCB | Card-related loan fees</t>
  </si>
  <si>
    <t>GCB | Card rewards and partner payments</t>
  </si>
  <si>
    <t>GCB | Deposit-related fees</t>
  </si>
  <si>
    <t>GCB | Transactional service fees</t>
  </si>
  <si>
    <t>GCB | Corporate finance</t>
  </si>
  <si>
    <t>GCB | Insurance distribution revenue</t>
  </si>
  <si>
    <t>GCB | Insurance premiums</t>
  </si>
  <si>
    <t>GCB | Loan servicing</t>
  </si>
  <si>
    <t>GCB | Other</t>
  </si>
  <si>
    <t>Corporate/Other | Investment banking</t>
  </si>
  <si>
    <t>Corporate/Other | Brokerage commissions</t>
  </si>
  <si>
    <t>Corporate/Other | Interchange fees</t>
  </si>
  <si>
    <t>Corporate/Other | Card-related loan fees</t>
  </si>
  <si>
    <t>Corporate/Other | Card rewards and partner payments</t>
  </si>
  <si>
    <t>Corporate/Other | Deposit-related fees</t>
  </si>
  <si>
    <t>Corporate/Other | Transactional service fees</t>
  </si>
  <si>
    <t>Corporate/Other | Corporate finance</t>
  </si>
  <si>
    <t>Corporate/Other | Insurance distribution revenue</t>
  </si>
  <si>
    <t>Corporate/Other | Insurance premiums</t>
  </si>
  <si>
    <t>Corporate/Other | Loan servicing</t>
  </si>
  <si>
    <t>Corporate/Other | Other</t>
  </si>
  <si>
    <t>COMMISSIONS AND FEES; ADMINISTRATION AND OTHER FIDUCIARY FEES - Administration and Other Fiduciary Fees (Details) - USD ($) $ in Millions</t>
  </si>
  <si>
    <t>Custody fees</t>
  </si>
  <si>
    <t>Custody fees | ICG</t>
  </si>
  <si>
    <t>Custody fees | GCB</t>
  </si>
  <si>
    <t>Custody fees | Corporate/Other</t>
  </si>
  <si>
    <t>Fiduciary fees</t>
  </si>
  <si>
    <t>Fiduciary fees | ICG</t>
  </si>
  <si>
    <t>Fiduciary fees | GCB</t>
  </si>
  <si>
    <t>Fiduciary fees | Corporate/Other</t>
  </si>
  <si>
    <t>Guarantee fees</t>
  </si>
  <si>
    <t>Guarantee fees | ICG</t>
  </si>
  <si>
    <t>Guarantee fees | GCB</t>
  </si>
  <si>
    <t>Guarantee fees | Corporate/Other</t>
  </si>
  <si>
    <t>Administration and other fiduciary fees | ICG</t>
  </si>
  <si>
    <t>Administration and other fiduciary fees | GCB</t>
  </si>
  <si>
    <t>Administration and other fiduciary fees | Corporate/Other</t>
  </si>
  <si>
    <t>PRINCIPAL TRANSACTIONS (Details) - USD ($) $ in Millions</t>
  </si>
  <si>
    <t>Interest rate risks</t>
  </si>
  <si>
    <t>Foreign exchange risks</t>
  </si>
  <si>
    <t>Equity risks</t>
  </si>
  <si>
    <t>Commodity and other risks</t>
  </si>
  <si>
    <t>Credit products and risks</t>
  </si>
  <si>
    <t>RETIREMENT BENEFITS - Net (Benefit) Expense (Details) - USD ($) $ in Millions</t>
  </si>
  <si>
    <t>U.S. | Pension Plans</t>
  </si>
  <si>
    <t>Service-related expense</t>
  </si>
  <si>
    <t>Benefits earned during the period</t>
  </si>
  <si>
    <t>Interest cost on benefit obligation</t>
  </si>
  <si>
    <t>Expected return on plan assets</t>
  </si>
  <si>
    <t>Amortization of unrecognized:</t>
  </si>
  <si>
    <t>Prior service cost (benefit)</t>
  </si>
  <si>
    <t>Net actuarial loss</t>
  </si>
  <si>
    <t>Settlement loss</t>
  </si>
  <si>
    <t>Total net (benefit) expense</t>
  </si>
  <si>
    <t>U.S. | Postretirement Benefit Plans</t>
  </si>
  <si>
    <t>Non-U.S. plans | Pension Plans</t>
  </si>
  <si>
    <t>Non-U.S. plans | Postretirement Benefit Plans</t>
  </si>
  <si>
    <t>RETIREMENT BENEFITS - Funded Status and Accumulated Other Comprehensive Income (Details) - USD ($) $ in Millions</t>
  </si>
  <si>
    <t>Change in projected benefit obligation</t>
  </si>
  <si>
    <t>Projected benefit obligation at beginning of year</t>
  </si>
  <si>
    <t>Projected benefit obligation at period end—Significant Plans</t>
  </si>
  <si>
    <t>Change in plan assets</t>
  </si>
  <si>
    <t>Plan assets at fair value at beginning of year</t>
  </si>
  <si>
    <t>Plan assets at fair value at period end—Significant Plans</t>
  </si>
  <si>
    <t>Funded status of the Significant Plans</t>
  </si>
  <si>
    <t>Net amount recognized at period end</t>
  </si>
  <si>
    <t>Benefit asset</t>
  </si>
  <si>
    <t>Benefit liability</t>
  </si>
  <si>
    <t>Net amount recognized on the balance sheet—Significant Plans</t>
  </si>
  <si>
    <t>Amounts recognized in AOCI at period end</t>
  </si>
  <si>
    <t>Prior service benefit</t>
  </si>
  <si>
    <t>Net actuarial (loss) gain</t>
  </si>
  <si>
    <t>Net amount recognized in equity-pretax</t>
  </si>
  <si>
    <t>Accumulated benefit obligation at period end—Significant Plans</t>
  </si>
  <si>
    <t>U.S. | Pension Plans | Other than Significant Plans Measured Annually</t>
  </si>
  <si>
    <t>U.S. | Pension Plans | Significant Plans Measured Quarterly</t>
  </si>
  <si>
    <t>Actuarial loss</t>
  </si>
  <si>
    <t>Benefits paid, net of participants’ contributions and government subsidy</t>
  </si>
  <si>
    <t>Foreign exchange impact and other</t>
  </si>
  <si>
    <t>Actual return on plan assets</t>
  </si>
  <si>
    <t>Company contributions, net of reimbursements</t>
  </si>
  <si>
    <t>U.S. | Postretirement Benefit Plans | Other than Significant Plans Measured Annually</t>
  </si>
  <si>
    <t>U.S. | Postretirement Benefit Plans | Significant Plans Measured Quarterly</t>
  </si>
  <si>
    <t>Non-U.S. plans | Pension Plans | Other than Significant Plans Measured Annually</t>
  </si>
  <si>
    <t>Non-U.S. plans | Pension Plans | Significant Plans Measured Quarterly</t>
  </si>
  <si>
    <t>Non-U.S. plans | Postretirement Benefit Plans | Other than Significant Plans Measured Annually</t>
  </si>
  <si>
    <t>Non-U.S. plans | Postretirement Benefit Plans | Significant Plans Measured Quarterly</t>
  </si>
  <si>
    <t>Qualified plans | U.S. | Pension Plans</t>
  </si>
  <si>
    <t>Qualified plans | U.S. | Postretirement Benefit Plans</t>
  </si>
  <si>
    <t>Qualified plans | Non-U.S. plans | Pension Plans</t>
  </si>
  <si>
    <t>Qualified plans | Non-U.S. plans | Postretirement Benefit Plans</t>
  </si>
  <si>
    <t>Nonqualified plans | U.S. | Pension Plans</t>
  </si>
  <si>
    <t>Nonqualified plans | U.S. | Postretirement Benefit Plans</t>
  </si>
  <si>
    <t>Nonqualified plans | Non-U.S. plans | Pension Plans</t>
  </si>
  <si>
    <t>Nonqualified plans | Non-U.S. plans | Postretirement Benefit Plans</t>
  </si>
  <si>
    <t>RETIREMENT BENEFITS - Accumulated Other Comprehensive Income (Loss) (Details) - USD ($) $ in Millions</t>
  </si>
  <si>
    <t>12 Months Ended</t>
  </si>
  <si>
    <t>Balance, beginning of period</t>
  </si>
  <si>
    <t>Actuarial assumptions changes and plan experience</t>
  </si>
  <si>
    <t>Net asset gain (loss) due to difference between actual and expected returns</t>
  </si>
  <si>
    <t>Net amortization</t>
  </si>
  <si>
    <t>Prior service cost</t>
  </si>
  <si>
    <t>Curtailment/settlement gain</t>
  </si>
  <si>
    <t>Change in deferred taxes, net</t>
  </si>
  <si>
    <t>Change, net of tax</t>
  </si>
  <si>
    <t>Balance, end of period</t>
  </si>
  <si>
    <t>Benefit plans</t>
  </si>
  <si>
    <t>RETIREMENT BENEFITS - Assumptions Used (Details)</t>
  </si>
  <si>
    <t>Jun. 30, 2018</t>
  </si>
  <si>
    <t>Plan Assumptions - During the year</t>
  </si>
  <si>
    <t>Discount rate</t>
  </si>
  <si>
    <t>4.20%</t>
  </si>
  <si>
    <t>Plan Assumptions - At year end</t>
  </si>
  <si>
    <t>3.80%</t>
  </si>
  <si>
    <t>3.90%</t>
  </si>
  <si>
    <t>Non-U.S. plans | Pension Plans | Weighted Average</t>
  </si>
  <si>
    <t>5.09%</t>
  </si>
  <si>
    <t>5.08%</t>
  </si>
  <si>
    <t>4.74%</t>
  </si>
  <si>
    <t>4.88%</t>
  </si>
  <si>
    <t>Non-U.S. plans | Pension Plans | Minimum</t>
  </si>
  <si>
    <t>0.75%</t>
  </si>
  <si>
    <t>0.95%</t>
  </si>
  <si>
    <t>0.45%</t>
  </si>
  <si>
    <t>Non-U.S. plans | Pension Plans | Maximum</t>
  </si>
  <si>
    <t>10.75%</t>
  </si>
  <si>
    <t>10.30%</t>
  </si>
  <si>
    <t>9.90%</t>
  </si>
  <si>
    <t>10.10%</t>
  </si>
  <si>
    <t>9.50%</t>
  </si>
  <si>
    <t>4.25%</t>
  </si>
  <si>
    <t>4.30%</t>
  </si>
  <si>
    <t>3.85%</t>
  </si>
  <si>
    <t>3.95%</t>
  </si>
  <si>
    <t>RETIREMENT BENEFITS - Sensitivities of Certain Key Assumptions (Details) $ in Millions</t>
  </si>
  <si>
    <t>Mar. 31, 2019USD ($)</t>
  </si>
  <si>
    <t>Defined Benefit Plans and Other Postretirement Benefit Plans</t>
  </si>
  <si>
    <t>Effect of one-percentage-point increase in discount rates</t>
  </si>
  <si>
    <t>Effect of one-percentage-point decrease in discount rates</t>
  </si>
  <si>
    <t>RETIREMENT BENEFITS - Contributions (Details) - USD ($) $ in Millions</t>
  </si>
  <si>
    <t>Defined Benefit Plan, Expected Future Employer Contributions [Abstract]</t>
  </si>
  <si>
    <t>Company contributions for the three months ended March 31</t>
  </si>
  <si>
    <t>Company contributions expected to be made during the remainder of the year</t>
  </si>
  <si>
    <t>RETIREMENT BENEFITS - Defined Contribution Plans and Postemployment Plans (Details) - USD ($) $ in Millions</t>
  </si>
  <si>
    <t>Postemployment Retirement Benefits</t>
  </si>
  <si>
    <t>Total service-related benefit</t>
  </si>
  <si>
    <t>Non-service-related expense</t>
  </si>
  <si>
    <t>Defined Contribution Plans</t>
  </si>
  <si>
    <t>Company's contributions for defined contribution plans</t>
  </si>
  <si>
    <t>EARNINGS PER SHARE (Details) - USD ($) $ / shares in Units, shares in Millions, $ in Millions</t>
  </si>
  <si>
    <t>1 Months Ended</t>
  </si>
  <si>
    <t>9 Months Ended</t>
  </si>
  <si>
    <t>Feb. 28, 2019</t>
  </si>
  <si>
    <t>Dec. 31, 2019</t>
  </si>
  <si>
    <t>Income from continuing operations before attribution of noncontrolling interests</t>
  </si>
  <si>
    <t>Net income from continuing operations (for EPS purposes)</t>
  </si>
  <si>
    <t>Less: Preferred dividends</t>
  </si>
  <si>
    <t>Net income available to common shareholders</t>
  </si>
  <si>
    <t>Less: Dividends and undistributed earnings allocated to employee restricted and deferred shares with nonforfeitable rights to dividends, applicable to basic EPS</t>
  </si>
  <si>
    <t>Net income allocated to common shareholders for basic EPS</t>
  </si>
  <si>
    <t>Net income allocated to common shareholders for diluted EPS</t>
  </si>
  <si>
    <t>Weighted-average common shares outstanding applicable to basic EPS (in shares)</t>
  </si>
  <si>
    <t>Effect of dilutive securities</t>
  </si>
  <si>
    <t>Options (in shares)</t>
  </si>
  <si>
    <t>Other employee plans (in shares)</t>
  </si>
  <si>
    <t>Adjusted weighted-average common shares outstanding applicable to diluted EPS (in shares)</t>
  </si>
  <si>
    <t>Discontinued operations (in dollars per share)</t>
  </si>
  <si>
    <t>Weighted-average options to purchase common stock</t>
  </si>
  <si>
    <t>Antidilutive Securities Excluded from Computation of Earnings Per Share</t>
  </si>
  <si>
    <t>Antidilutive securities exercise price (in dollars per share)</t>
  </si>
  <si>
    <t>Antidilutive securities excluded from computation of earnings per common share (in shares)</t>
  </si>
  <si>
    <t>Forecast</t>
  </si>
  <si>
    <t>Distribution of preferred dividends</t>
  </si>
  <si>
    <t>Preferred stock</t>
  </si>
  <si>
    <t>Preferred stock | Series AA</t>
  </si>
  <si>
    <t>Number of shares redeemed</t>
  </si>
  <si>
    <t>FEDERAL FUNDS, SECURITIES BORROWED, LOANED AND SUBJECT TO REPURCHASE AGREEMENTS - Federal Funds, Securities, and Deposits (Details) - USD ($) $ in Millions</t>
  </si>
  <si>
    <t>Federal funds sold</t>
  </si>
  <si>
    <t>Securities purchased under agreements to resell</t>
  </si>
  <si>
    <t>Deposits paid for securities borrowed</t>
  </si>
  <si>
    <t>Federal funds purchased</t>
  </si>
  <si>
    <t>Securities sold under agreements to repurchase</t>
  </si>
  <si>
    <t>Deposits received for securities loaned</t>
  </si>
  <si>
    <t>Securities-for-securities lending transactions</t>
  </si>
  <si>
    <t>FEDERAL FUNDS, SECURITIES BORROWED, LOANED AND SUBJECT TO REPURCHASE AGREEMENTS - Offsetting (Details) - USD ($) $ in Millions</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FEDERAL FUNDS, SECURITIES BORROWED, LOANED AND SUBJECT TO REPURCHASE AGREEMENTS - Repurchase Agreements (Details) - USD ($) $ in Millions</t>
  </si>
  <si>
    <t>Assets Sold under Agreements to Repurchase</t>
  </si>
  <si>
    <t>U.S. Treasury and federal agency securities</t>
  </si>
  <si>
    <t>State and municipal securities</t>
  </si>
  <si>
    <t>Foreign government</t>
  </si>
  <si>
    <t>Corporate bonds</t>
  </si>
  <si>
    <t>Equity securities</t>
  </si>
  <si>
    <t>Mortgage-backed securities</t>
  </si>
  <si>
    <t>Asset-backed securities</t>
  </si>
  <si>
    <t>Open and overnight</t>
  </si>
  <si>
    <t>Up to 30 days</t>
  </si>
  <si>
    <t>31–90 days</t>
  </si>
  <si>
    <t>Greater than 90 days</t>
  </si>
  <si>
    <t>BROKERAGE RECEIVABLES AND BROKERAGE PAYABLES (Details) - USD ($) $ in Millions</t>
  </si>
  <si>
    <t>Receivables from customers</t>
  </si>
  <si>
    <t>Receivables from brokers, dealers and clearing organizations</t>
  </si>
  <si>
    <t>Total brokerage receivables</t>
  </si>
  <si>
    <t>Payables to customers</t>
  </si>
  <si>
    <t>Payables to brokers, dealers and clearing organizations</t>
  </si>
  <si>
    <t>Total brokerage payables</t>
  </si>
  <si>
    <t>INVESTMENTS - Overview (Details) - USD ($) $ in Millions</t>
  </si>
  <si>
    <t>Investment Holdings</t>
  </si>
  <si>
    <t>Investments</t>
  </si>
  <si>
    <t>Taxable interest</t>
  </si>
  <si>
    <t>Interest exempt from U.S. federal income tax</t>
  </si>
  <si>
    <t>Dividend income</t>
  </si>
  <si>
    <t>Total interest and dividend income</t>
  </si>
  <si>
    <t>Gross realized investments losses, excluding losses from other-than-temporary impairment</t>
  </si>
  <si>
    <t>Gross realized investment gains</t>
  </si>
  <si>
    <t>Gross realized investment losses</t>
  </si>
  <si>
    <t>Net realized gains on sale of investments</t>
  </si>
  <si>
    <t>Debt securities AFS</t>
  </si>
  <si>
    <t>Amortized cost</t>
  </si>
  <si>
    <t>Mortgage-backed securities - U.S. agency-sponsored</t>
  </si>
  <si>
    <t>Gross unrealized gains</t>
  </si>
  <si>
    <t>Gross unrealized losses</t>
  </si>
  <si>
    <t>Mortgage-backed securities - Alt-A</t>
  </si>
  <si>
    <t>Mortgage-backed securities - Non-U.S. residential</t>
  </si>
  <si>
    <t>Commercial and other</t>
  </si>
  <si>
    <t>U.S. Treasury</t>
  </si>
  <si>
    <t>Agency obligations</t>
  </si>
  <si>
    <t>Other debt securities</t>
  </si>
  <si>
    <t>Debt securities</t>
  </si>
  <si>
    <t>Debt securities available-for-sale (AFS)</t>
  </si>
  <si>
    <t>Debt securities held-to-maturity securities (HTM)</t>
  </si>
  <si>
    <t>Marketable equity securities | Fair value</t>
  </si>
  <si>
    <t>Non-marketable equity securities | Fair value</t>
  </si>
  <si>
    <t>Non-marketable equity securities | Carried at cost</t>
  </si>
  <si>
    <t>Non-marketable securities, measured using measurement alternative</t>
  </si>
  <si>
    <t>INVESTMENTS - Fair Value of AFS Securities (Details) - USD ($) $ in Millions</t>
  </si>
  <si>
    <t>Less than 12 months</t>
  </si>
  <si>
    <t>12 months or longer</t>
  </si>
  <si>
    <t>INVESTMENTS - Fair Value of AFS Debt Securities by Contractual Maturity Date (Details) - USD ($) $ in Millions</t>
  </si>
  <si>
    <t>Amoritzed cost</t>
  </si>
  <si>
    <t>Total fair value</t>
  </si>
  <si>
    <t>Amortized cost, due within 1 year</t>
  </si>
  <si>
    <t>Amortized cost, after 1 but within 5 years</t>
  </si>
  <si>
    <t>Amortized cost, after 5 but within 10 years</t>
  </si>
  <si>
    <t>Amortized cost, after 10 years</t>
  </si>
  <si>
    <t>Fair value, due within 1 year</t>
  </si>
  <si>
    <t>Fair value, after 1 but within 5 years</t>
  </si>
  <si>
    <t>Fair value, after 5 but within 10 years</t>
  </si>
  <si>
    <t>Fair value, after 10 years</t>
  </si>
  <si>
    <t>All other</t>
  </si>
  <si>
    <t>INVESTMENTS - Debt Securities Held-to-Maturity (Details) - USD ($) $ in Millions</t>
  </si>
  <si>
    <t>Debt Securities Held-to-maturity</t>
  </si>
  <si>
    <t>Carrying value</t>
  </si>
  <si>
    <t>Transfer from AFS classification to HTM classification</t>
  </si>
  <si>
    <t>Securities in unrealized loss position</t>
  </si>
  <si>
    <t>INVESTMENTS - Debt Securities in HTM in Unrecognized Loss Position (Details) - USD ($) $ in Millions</t>
  </si>
  <si>
    <t>Held-to-maturity Securities, Continuous Unrealized Loss Position, Fair Value</t>
  </si>
  <si>
    <t>Held-to-maturity Securities, Continuous Unrealized Loss Position, Gross Recognized Losses</t>
  </si>
  <si>
    <t>Unrealized loss, other than temporary impairment, not credit loss, recorded in AOCI</t>
  </si>
  <si>
    <t>INVESTMENTS - Carrying Value and Fair Value of HTM Debt Securities by Contractual Maturity Dates (Details) - USD ($) $ in Millions</t>
  </si>
  <si>
    <t>Held-to-maturity Securities, Debt Maturities, Net Carrying Amount;</t>
  </si>
  <si>
    <t>Held-to-maturity Securities, Debt Maturities, Fair Value;</t>
  </si>
  <si>
    <t>Due within 1 year, carrying value</t>
  </si>
  <si>
    <t>After 1 but within 5 years, carrying value</t>
  </si>
  <si>
    <t>After 5 but within 10 years, carrying value</t>
  </si>
  <si>
    <t>After 10 years, carrying value</t>
  </si>
  <si>
    <t>Due within 1 year, fair value</t>
  </si>
  <si>
    <t>After 1 but within 5 years, fair value</t>
  </si>
  <si>
    <t>After 5 but within 10 years, fair value</t>
  </si>
  <si>
    <t>After 10 years, fair value</t>
  </si>
  <si>
    <t>INVESTMENTS - Recognition and Measurement of OTTI (Details) - USD ($) $ in Millions</t>
  </si>
  <si>
    <t>OTTI on Investments disclosures</t>
  </si>
  <si>
    <t>Total OTTI losses recognized during the period</t>
  </si>
  <si>
    <t>Less: portion of impairment loss recognized in AOCI (before taxes)</t>
  </si>
  <si>
    <t>Net impairment losses recognized in earnings for debt securities that the Company does not intend to sell nor will likely be required to sell</t>
  </si>
  <si>
    <t>Impairment losses recognized in earnings for debt securities that the Company intends to sell, would be more-likely-than-not required to sell or will be subject to an issuer call deemed probable of exercise</t>
  </si>
  <si>
    <t>Total OTTI losses recognized in earnings</t>
  </si>
  <si>
    <t>INVESTMENTS - Cumulative OTTI Credit Losses (Details) - USD ($) $ in Millions</t>
  </si>
  <si>
    <t>Jan. 01, 2018</t>
  </si>
  <si>
    <t>Schedule of other-than-temporary impairment, credit losses recognized in earnings, roll forward</t>
  </si>
  <si>
    <t>Held to maturity securities</t>
  </si>
  <si>
    <t>Available for sale debt securities</t>
  </si>
  <si>
    <t>Cumulative OTTI reclassified</t>
  </si>
  <si>
    <t>Foreign government securities</t>
  </si>
  <si>
    <t>AFS debt securities</t>
  </si>
  <si>
    <t>Beginning balance</t>
  </si>
  <si>
    <t>Credit impairments recognized in earnings on securities not previously impaired</t>
  </si>
  <si>
    <t>Credit impairments recognized in earnings on securities that have been previously impaired</t>
  </si>
  <si>
    <t>Changes due to credit-impaired securities sold, transferred or matured</t>
  </si>
  <si>
    <t>Ending balance</t>
  </si>
  <si>
    <t>AFS debt securities | Mortgage-backed securities</t>
  </si>
  <si>
    <t>AFS debt securities | State and municipal securities</t>
  </si>
  <si>
    <t>AFS debt securities | Foreign government securities</t>
  </si>
  <si>
    <t>AFS debt securities | Corporate</t>
  </si>
  <si>
    <t>AFS debt securities | Other debt securities</t>
  </si>
  <si>
    <t>HTM debt securities</t>
  </si>
  <si>
    <t>HTM debt securities | Mortgage-backed securities</t>
  </si>
  <si>
    <t>HTM debt securities | State and municipal securities</t>
  </si>
  <si>
    <t>Accounting Standards Update 2017-12</t>
  </si>
  <si>
    <t>INVESTMENTS - Carrying Value of Non-marketable Equity Securities Measured Using the Measurement Alternative (Details) - USD ($)</t>
  </si>
  <si>
    <t>Equity Securities without Readily Determinable Fair Value, Annual Amount [Abstract]</t>
  </si>
  <si>
    <t>Measurement alternative—carrying value</t>
  </si>
  <si>
    <t>Measurement alternative—impairment losses</t>
  </si>
  <si>
    <t>Measurement alternative—downward changes for observable prices</t>
  </si>
  <si>
    <t>Measurement alternative—upward changes for observable prices</t>
  </si>
  <si>
    <t>Equity Securities without Readily Determinable Fair Value, Impairment Loss, Cumulative Amount [Abstract]</t>
  </si>
  <si>
    <t>Non-marketable equity securities, impairment loss recognized in earnings</t>
  </si>
  <si>
    <t>INVESTMENTS - Alternative Investment Funds (Details) - USD ($) $ in Millions</t>
  </si>
  <si>
    <t>Investments in Alternative Investment Funds</t>
  </si>
  <si>
    <t>Alternative investment funds, unfunded commitments</t>
  </si>
  <si>
    <t>Hedge funds</t>
  </si>
  <si>
    <t>Alternative investment funds, redemption frequency (if currently eligible)</t>
  </si>
  <si>
    <t>Generally quarterly</t>
  </si>
  <si>
    <t>Hedge funds | Minimum</t>
  </si>
  <si>
    <t>Alternative investment funds, redemption notice period</t>
  </si>
  <si>
    <t>10 days</t>
  </si>
  <si>
    <t>Hedge funds | Maximum</t>
  </si>
  <si>
    <t>95 days</t>
  </si>
  <si>
    <t>Private equity</t>
  </si>
  <si>
    <t>Real estate funds</t>
  </si>
  <si>
    <t>Mutual/collective investment funds</t>
  </si>
  <si>
    <t>Alternative investment funds, fair value</t>
  </si>
  <si>
    <t>Fair value | Hedge funds</t>
  </si>
  <si>
    <t>Fair value | Private equity</t>
  </si>
  <si>
    <t>Fair value | Real estate funds</t>
  </si>
  <si>
    <t>Fair value | Mutual/collective investment funds</t>
  </si>
  <si>
    <t>LOANS - Consumer Loans (Details) $ in Millions</t>
  </si>
  <si>
    <t>Mar. 31, 2019USD ($)category</t>
  </si>
  <si>
    <t>Mar. 31, 2018USD ($)</t>
  </si>
  <si>
    <t>Dec. 31, 2018USD ($)</t>
  </si>
  <si>
    <t>Loans</t>
  </si>
  <si>
    <t>Number of loan categories | category</t>
  </si>
  <si>
    <t>Total loans</t>
  </si>
  <si>
    <t>Net unearned income</t>
  </si>
  <si>
    <t>Loans sold and/or reclassified to held-for-sale</t>
  </si>
  <si>
    <t>In U.S. offices | Consumer</t>
  </si>
  <si>
    <t>In U.S. offices | Consumer | Mortgage and real estate</t>
  </si>
  <si>
    <t>In U.S. offices | Consumer | Installment, revolving credit and other</t>
  </si>
  <si>
    <t>In U.S. offices | Consumer | Cards</t>
  </si>
  <si>
    <t>In U.S. offices | Consumer | Commercial and industrial</t>
  </si>
  <si>
    <t>In offices outside the U.S. | Consumer</t>
  </si>
  <si>
    <t>In offices outside the U.S. | Consumer | Mortgage and real estate</t>
  </si>
  <si>
    <t>In offices outside the U.S. | Consumer | Installment, revolving credit and other</t>
  </si>
  <si>
    <t>In offices outside the U.S. | Consumer | Cards</t>
  </si>
  <si>
    <t>In offices outside the U.S. | Consumer | Commercial and industrial</t>
  </si>
  <si>
    <t>In offices outside the U.S. | Consumer | Lease financing</t>
  </si>
  <si>
    <t>LOANS - Consumer Loan Delinquency (Details) - USD ($) $ in Millions</t>
  </si>
  <si>
    <t>Non-Accrual Details</t>
  </si>
  <si>
    <t>Loans at fair value</t>
  </si>
  <si>
    <t>Loans, current</t>
  </si>
  <si>
    <t>Total non-accrual</t>
  </si>
  <si>
    <t>90 days past due and accruing</t>
  </si>
  <si>
    <t>Loans less than this number of days past due are considered current</t>
  </si>
  <si>
    <t>30 days</t>
  </si>
  <si>
    <t>Number of days past due, non-accrual status</t>
  </si>
  <si>
    <t>60 days</t>
  </si>
  <si>
    <t>Consumer | Less than or equal to 80%</t>
  </si>
  <si>
    <t>Financing Receivable</t>
  </si>
  <si>
    <t>Purchased credit impaired in accordance with ASC 310-30</t>
  </si>
  <si>
    <t>Consumer | 80% but less than or equal to 100%</t>
  </si>
  <si>
    <t>Consumer | Greater than 100%</t>
  </si>
  <si>
    <t>Consumer | Less than 680</t>
  </si>
  <si>
    <t>Consumer | 680 to 760</t>
  </si>
  <si>
    <t>Consumer | Greater than 760</t>
  </si>
  <si>
    <t>Consumer | Government-guaranteed</t>
  </si>
  <si>
    <t>Loans, past due</t>
  </si>
  <si>
    <t>Consumer | 30 to 89 Days Past Due</t>
  </si>
  <si>
    <t>Consumer | 90 days past due</t>
  </si>
  <si>
    <t>Consumer | Residential first mortgages</t>
  </si>
  <si>
    <t>90 days</t>
  </si>
  <si>
    <t>Consumer | Residential first mortgages | Less than or equal to 80%</t>
  </si>
  <si>
    <t>Consumer | Residential first mortgages | 80% but less than or equal to 100%</t>
  </si>
  <si>
    <t>Consumer | Residential first mortgages | Greater than 100%</t>
  </si>
  <si>
    <t>Consumer | Residential first mortgages | Less than 680</t>
  </si>
  <si>
    <t>Consumer | Residential first mortgages | 680 to 760</t>
  </si>
  <si>
    <t>Consumer | Residential first mortgages | Greater than 760</t>
  </si>
  <si>
    <t>Consumer | Home equity loans | Less than or equal to 80%</t>
  </si>
  <si>
    <t>Consumer | Home equity loans | 80% but less than or equal to 100%</t>
  </si>
  <si>
    <t>Consumer | Home equity loans | Greater than 100%</t>
  </si>
  <si>
    <t>Consumer | Home equity loans | Less than 680</t>
  </si>
  <si>
    <t>Consumer | Home equity loans | 680 to 760</t>
  </si>
  <si>
    <t>Consumer | Home equity loans | Greater than 760</t>
  </si>
  <si>
    <t>Consumer | Credit cards | Less than 680</t>
  </si>
  <si>
    <t>Consumer | Credit cards | 680 to 760</t>
  </si>
  <si>
    <t>Consumer | Credit cards | Greater than 760</t>
  </si>
  <si>
    <t>Consumer | Installment and other revolving | Less than 680</t>
  </si>
  <si>
    <t>Consumer | Installment and other revolving | 680 to 760</t>
  </si>
  <si>
    <t>Consumer | Installment and other revolving | Greater than 760</t>
  </si>
  <si>
    <t>Consumer | Commercial banking loans</t>
  </si>
  <si>
    <t>Consumer | Total GCB and Corporate/Other— Consumer</t>
  </si>
  <si>
    <t>Consumer | Total GCB and Corporate/Other— Consumer | Government-guaranteed</t>
  </si>
  <si>
    <t>Consumer | Total GCB and Corporate/Other— Consumer | 30 to 89 Days Past Due</t>
  </si>
  <si>
    <t>Consumer | Total GCB and Corporate/Other— Consumer | 90 days past due</t>
  </si>
  <si>
    <t>Consumer | Other</t>
  </si>
  <si>
    <t>Consumer | Other | Government-guaranteed</t>
  </si>
  <si>
    <t>Consumer | Other | 30 to 89 Days Past Due</t>
  </si>
  <si>
    <t>Consumer | Other | 90 days past due</t>
  </si>
  <si>
    <t>Consumer | In North America offices</t>
  </si>
  <si>
    <t>Consumer | In North America offices | Government-guaranteed</t>
  </si>
  <si>
    <t>Consumer | In North America offices | 30 to 89 Days Past Due</t>
  </si>
  <si>
    <t>Consumer | In North America offices | 90 days past due</t>
  </si>
  <si>
    <t>Consumer | In North America offices | Residential first mortgages</t>
  </si>
  <si>
    <t>Mortgage loans in process of foreclosure</t>
  </si>
  <si>
    <t>Consumer | In North America offices | Residential first mortgages | Government-guaranteed</t>
  </si>
  <si>
    <t>Consumer | In North America offices | Residential first mortgages | 30 to 89 Days Past Due</t>
  </si>
  <si>
    <t>Consumer | In North America offices | Residential first mortgages | 30 to 89 Days Past Due | Government-guaranteed</t>
  </si>
  <si>
    <t>Consumer | In North America offices | Residential first mortgages | 90 days past due</t>
  </si>
  <si>
    <t>Consumer | In North America offices | Residential first mortgages | 90 days past due | Government-guaranteed</t>
  </si>
  <si>
    <t>Consumer | In North America offices | Home equity loans</t>
  </si>
  <si>
    <t>Home equity loans in process of foreclosure</t>
  </si>
  <si>
    <t>Consumer | In North America offices | Home equity loans | Government-guaranteed</t>
  </si>
  <si>
    <t>Consumer | In North America offices | Home equity loans | 30 to 89 Days Past Due</t>
  </si>
  <si>
    <t>Consumer | In North America offices | Home equity loans | 90 days past due</t>
  </si>
  <si>
    <t>Consumer | In North America offices | Credit cards</t>
  </si>
  <si>
    <t>Consumer | In North America offices | Credit cards | Government-guaranteed</t>
  </si>
  <si>
    <t>Consumer | In North America offices | Credit cards | 30 to 89 Days Past Due</t>
  </si>
  <si>
    <t>Consumer | In North America offices | Credit cards | 90 days past due</t>
  </si>
  <si>
    <t>Consumer | In North America offices | Installment and other revolving</t>
  </si>
  <si>
    <t>Consumer | In North America offices | Installment and other revolving | Government-guaranteed</t>
  </si>
  <si>
    <t>Consumer | In North America offices | Installment and other revolving | 30 to 89 Days Past Due</t>
  </si>
  <si>
    <t>Consumer | In North America offices | Installment and other revolving | 90 days past due</t>
  </si>
  <si>
    <t>Consumer | In North America offices | Commercial banking loans</t>
  </si>
  <si>
    <t>Consumer | In North America offices | Commercial banking loans | Government-guaranteed</t>
  </si>
  <si>
    <t>Consumer | In North America offices | Commercial banking loans | 30 to 89 Days Past Due</t>
  </si>
  <si>
    <t>Consumer | In North America offices | Commercial banking loans | 90 days past due</t>
  </si>
  <si>
    <t>Consumer | In offices outside North America</t>
  </si>
  <si>
    <t>Consumer | In offices outside North America | Government-guaranteed</t>
  </si>
  <si>
    <t>Consumer | In offices outside North America | 30 to 89 Days Past Due</t>
  </si>
  <si>
    <t>Consumer | In offices outside North America | 90 days past due</t>
  </si>
  <si>
    <t>Consumer | In offices outside North America | Residential first mortgages</t>
  </si>
  <si>
    <t>Consumer | In offices outside North America | Residential first mortgages | Government-guaranteed</t>
  </si>
  <si>
    <t>Consumer | In offices outside North America | Residential first mortgages | 30 to 89 Days Past Due</t>
  </si>
  <si>
    <t>Consumer | In offices outside North America | Residential first mortgages | 90 days past due</t>
  </si>
  <si>
    <t>Consumer | In offices outside North America | Credit cards</t>
  </si>
  <si>
    <t>Consumer | In offices outside North America | Credit cards | Government-guaranteed</t>
  </si>
  <si>
    <t>Consumer | In offices outside North America | Credit cards | 30 to 89 Days Past Due</t>
  </si>
  <si>
    <t>Consumer | In offices outside North America | Credit cards | 90 days past due</t>
  </si>
  <si>
    <t>Consumer | In offices outside North America | Installment and other revolving</t>
  </si>
  <si>
    <t>Consumer | In offices outside North America | Installment and other revolving | Government-guaranteed</t>
  </si>
  <si>
    <t>Consumer | In offices outside North America | Installment and other revolving | 30 to 89 Days Past Due</t>
  </si>
  <si>
    <t>Consumer | In offices outside North America | Installment and other revolving | 90 days past due</t>
  </si>
  <si>
    <t>Consumer | In offices outside North America | Commercial banking loans</t>
  </si>
  <si>
    <t>Consumer | In offices outside North America | Commercial banking loans | Government-guaranteed</t>
  </si>
  <si>
    <t>Consumer | In offices outside North America | Commercial banking loans | 30 to 89 Days Past Due</t>
  </si>
  <si>
    <t>Consumer | In offices outside North America | Commercial banking loans | 90 days past due</t>
  </si>
  <si>
    <t>LOANS - Impaired Consumer Loans (Details) - Consumer $ in Millions</t>
  </si>
  <si>
    <t>Mar. 31, 2019USD ($)Q</t>
  </si>
  <si>
    <t>Dec. 31, 2018USD ($)Q</t>
  </si>
  <si>
    <t>Financing receivable impaired</t>
  </si>
  <si>
    <t>Recorded investment</t>
  </si>
  <si>
    <t>Unpaid principal balance</t>
  </si>
  <si>
    <t>Related specific allowance</t>
  </si>
  <si>
    <t>Average carrying value</t>
  </si>
  <si>
    <t>Interest income recognized</t>
  </si>
  <si>
    <t>Number of quarters used to calculate the average recorded investment balance | Q</t>
  </si>
  <si>
    <t>Residential first mortgages</t>
  </si>
  <si>
    <t>Impaired financing receivable without specific allowance</t>
  </si>
  <si>
    <t>Home equity loans</t>
  </si>
  <si>
    <t>Credit cards</t>
  </si>
  <si>
    <t>Individual installment and other</t>
  </si>
  <si>
    <t>Commercial banking loans</t>
  </si>
  <si>
    <t>LOANS - Consumer Troubled Debt Restructurings (Details) - Consumer $ in Millions</t>
  </si>
  <si>
    <t>Mar. 31, 2019USD ($)loan</t>
  </si>
  <si>
    <t>Mar. 31, 2018USD ($)loan</t>
  </si>
  <si>
    <t>Period within which default occurred post-modification</t>
  </si>
  <si>
    <t>1 year</t>
  </si>
  <si>
    <t>Commercial banking</t>
  </si>
  <si>
    <t>In North America offices</t>
  </si>
  <si>
    <t>Number of loans modified | loan</t>
  </si>
  <si>
    <t>Post-modification recorded investment</t>
  </si>
  <si>
    <t>TDR loans in payment default</t>
  </si>
  <si>
    <t>In North America offices | Residential first mortgages</t>
  </si>
  <si>
    <t>Average interest rate reduction</t>
  </si>
  <si>
    <t>0.00%</t>
  </si>
  <si>
    <t>Post-modification recorded investment for borrowers that have gone through Chapter 7 bankruptcy</t>
  </si>
  <si>
    <t>In North America offices | Residential first mortgages | New OCC guidance</t>
  </si>
  <si>
    <t>In North America offices | Home equity loans</t>
  </si>
  <si>
    <t>2.00%</t>
  </si>
  <si>
    <t>1.00%</t>
  </si>
  <si>
    <t>In North America offices | Home equity loans | New OCC guidance</t>
  </si>
  <si>
    <t>In North America offices | Credit cards</t>
  </si>
  <si>
    <t>18.00%</t>
  </si>
  <si>
    <t>In North America offices | Installment and other revolving</t>
  </si>
  <si>
    <t>6.00%</t>
  </si>
  <si>
    <t>5.00%</t>
  </si>
  <si>
    <t>In North America offices | Commercial banking</t>
  </si>
  <si>
    <t>In offices outside the U.S.</t>
  </si>
  <si>
    <t>In offices outside the U.S. | Residential first mortgages</t>
  </si>
  <si>
    <t>In offices outside the U.S. | Credit cards</t>
  </si>
  <si>
    <t>16.00%</t>
  </si>
  <si>
    <t>15.00%</t>
  </si>
  <si>
    <t>In offices outside the U.S. | Installment and other revolving</t>
  </si>
  <si>
    <t>10.00%</t>
  </si>
  <si>
    <t>In offices outside the U.S. | Commercial banking</t>
  </si>
  <si>
    <t>Deferred principal | In North America offices</t>
  </si>
  <si>
    <t>Deferred principal | In North America offices | Residential first mortgages</t>
  </si>
  <si>
    <t>Deferred principal | In North America offices | Home equity loans</t>
  </si>
  <si>
    <t>Deferred principal | In North America offices | Credit cards</t>
  </si>
  <si>
    <t>Deferred principal | In North America offices | Installment and other revolving</t>
  </si>
  <si>
    <t>Deferred principal | In North America offices | Commercial banking</t>
  </si>
  <si>
    <t>Deferred principal | In offices outside the U.S.</t>
  </si>
  <si>
    <t>Deferred principal | In offices outside the U.S. | Residential first mortgages</t>
  </si>
  <si>
    <t>Deferred principal | In offices outside the U.S. | Credit cards</t>
  </si>
  <si>
    <t>Deferred principal | In offices outside the U.S. | Installment and other revolving</t>
  </si>
  <si>
    <t>Deferred principal | In offices outside the U.S. | Commercial banking</t>
  </si>
  <si>
    <t>Contingent principal forgiveness | In North America offices</t>
  </si>
  <si>
    <t>Contingent principal forgiveness | In North America offices | Residential first mortgages</t>
  </si>
  <si>
    <t>Contingent principal forgiveness | In North America offices | Home equity loans</t>
  </si>
  <si>
    <t>Contingent principal forgiveness | In North America offices | Credit cards</t>
  </si>
  <si>
    <t>Contingent principal forgiveness | In North America offices | Installment and other revolving</t>
  </si>
  <si>
    <t>Contingent principal forgiveness | In North America offices | Commercial banking</t>
  </si>
  <si>
    <t>Contingent principal forgiveness | In offices outside the U.S.</t>
  </si>
  <si>
    <t>Contingent principal forgiveness | In offices outside the U.S. | Residential first mortgages</t>
  </si>
  <si>
    <t>Contingent principal forgiveness | In offices outside the U.S. | Credit cards</t>
  </si>
  <si>
    <t>Contingent principal forgiveness | In offices outside the U.S. | Installment and other revolving</t>
  </si>
  <si>
    <t>Contingent principal forgiveness | In offices outside the U.S. | Commercial banking</t>
  </si>
  <si>
    <t>Principal forgiveness | In North America offices</t>
  </si>
  <si>
    <t>Principal forgiveness | In North America offices | Residential first mortgages</t>
  </si>
  <si>
    <t>Principal forgiveness | In North America offices | Home equity loans</t>
  </si>
  <si>
    <t>Principal forgiveness | In North America offices | Credit cards</t>
  </si>
  <si>
    <t>Principal forgiveness | In North America offices | Installment and other revolving</t>
  </si>
  <si>
    <t>Principal forgiveness | In North America offices | Commercial banking</t>
  </si>
  <si>
    <t>Principal forgiveness | In offices outside the U.S.</t>
  </si>
  <si>
    <t>Principal forgiveness | In offices outside the U.S. | Residential first mortgages</t>
  </si>
  <si>
    <t>Principal forgiveness | In offices outside the U.S. | Credit cards</t>
  </si>
  <si>
    <t>Principal forgiveness | In offices outside the U.S. | Installment and other revolving</t>
  </si>
  <si>
    <t>Principal forgiveness | In offices outside the U.S. | Commercial banking</t>
  </si>
  <si>
    <t>LOANS - Corporate Loans (Details) - USD ($) $ in Millions</t>
  </si>
  <si>
    <t>Corporate | Commercial and industrial</t>
  </si>
  <si>
    <t>Corporate | Financial institutions</t>
  </si>
  <si>
    <t>Corporate | Mortgage and real estate</t>
  </si>
  <si>
    <t>Corporate | Lease financing</t>
  </si>
  <si>
    <t>Corporate | In U.S. offices</t>
  </si>
  <si>
    <t>Corporate | In U.S. offices | Commercial and industrial</t>
  </si>
  <si>
    <t>Corporate | In U.S. offices | Financial institutions</t>
  </si>
  <si>
    <t>Corporate | In U.S. offices | Mortgage and real estate</t>
  </si>
  <si>
    <t>Corporate | In U.S. offices | Installment, revolving credit and other</t>
  </si>
  <si>
    <t>Corporate | In U.S. offices | Lease financing</t>
  </si>
  <si>
    <t>Corporate | In offices outside the U.S.</t>
  </si>
  <si>
    <t>Corporate | In offices outside the U.S. | Commercial and industrial</t>
  </si>
  <si>
    <t>Corporate | In offices outside the U.S. | Financial institutions</t>
  </si>
  <si>
    <t>Corporate | In offices outside the U.S. | Mortgage and real estate</t>
  </si>
  <si>
    <t>Corporate | In offices outside the U.S. | Installment, revolving credit and other</t>
  </si>
  <si>
    <t>Corporate | In offices outside the U.S. | Lease financing</t>
  </si>
  <si>
    <t>Corporate | In offices outside the U.S. | Government and official institutions</t>
  </si>
  <si>
    <t>LOANS - Corporate Lease Financing (Details) - Corporate $ in Millions</t>
  </si>
  <si>
    <t>Lessor, Lease, Description [Line Items]</t>
  </si>
  <si>
    <t>Direct financing and leveraged leases, financing receivables</t>
  </si>
  <si>
    <t>Direct financing and leveraged leases, interest income</t>
  </si>
  <si>
    <t>Direct financing and leveraged leases, weighted average remaining lease term</t>
  </si>
  <si>
    <t>4 years</t>
  </si>
  <si>
    <t>Direct financing and leveraged leases, residual value of leased assets</t>
  </si>
  <si>
    <t>Amount covered by residual value guarantees</t>
  </si>
  <si>
    <t>LOANS - Corporate Loan Delinquency (Details) - USD ($) $ in Millions</t>
  </si>
  <si>
    <t>Past due and accruing</t>
  </si>
  <si>
    <t>Total current</t>
  </si>
  <si>
    <t>Corporate | Leases</t>
  </si>
  <si>
    <t>Corporate | Other</t>
  </si>
  <si>
    <t>Corporate | 30 to 89 Days Past Due</t>
  </si>
  <si>
    <t>Corporate | 30 to 89 Days Past Due | Commercial and industrial</t>
  </si>
  <si>
    <t>Corporate | 30 to 89 Days Past Due | Financial institutions</t>
  </si>
  <si>
    <t>Corporate | 30 to 89 Days Past Due | Mortgage and real estate</t>
  </si>
  <si>
    <t>Corporate | 30 to 89 Days Past Due | Leases</t>
  </si>
  <si>
    <t>Corporate | 30 to 89 Days Past Due | Other</t>
  </si>
  <si>
    <t>Corporate | Equal to greater than 90 days past due and accruing</t>
  </si>
  <si>
    <t>Corporate | Equal to greater than 90 days past due and accruing | Commercial and industrial</t>
  </si>
  <si>
    <t>Corporate | Equal to greater than 90 days past due and accruing | Financial institutions</t>
  </si>
  <si>
    <t>Corporate | Equal to greater than 90 days past due and accruing | Mortgage and real estate</t>
  </si>
  <si>
    <t>Corporate | Equal to greater than 90 days past due and accruing | Leases</t>
  </si>
  <si>
    <t>Corporate | Equal to greater than 90 days past due and accruing | Other</t>
  </si>
  <si>
    <t>LOANS - Corporate Loans Credit Quality Indicators (Details) - USD ($) $ in Millions</t>
  </si>
  <si>
    <t>Corporate | Non-rated private bank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s</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s</t>
  </si>
  <si>
    <t>Corporate | Non-investment grade | Other</t>
  </si>
  <si>
    <t>LOANS - Non-accrual Corporate Loans (Details) - Corporate - USD ($) $ in Millions</t>
  </si>
  <si>
    <t>Commercial and industrial</t>
  </si>
  <si>
    <t>Financial institutions</t>
  </si>
  <si>
    <t>Mortgage and real estate</t>
  </si>
  <si>
    <t>Lease financing</t>
  </si>
  <si>
    <t>LOANS - Corporate Troubled Debt Restructurings (Details) - Corporate - USD ($) $ in Millions</t>
  </si>
  <si>
    <t>Carrying value of TDRs modified during the period</t>
  </si>
  <si>
    <t>Number of days past due, default status</t>
  </si>
  <si>
    <t>TDR balance</t>
  </si>
  <si>
    <t>TDRs involving changes in the amount and/or timing of principal payments</t>
  </si>
  <si>
    <t>TDRs involving changes in the amount and/or timing of principal payments | Commercial and industrial</t>
  </si>
  <si>
    <t>TDRs involving changes in the amount and/or timing of principal payments | Mortgage and real estate</t>
  </si>
  <si>
    <t>TDRs involving changes in the amount and/or timing of interest payments</t>
  </si>
  <si>
    <t>TDRs involving changes in the amount and/or timing of interest payments | Commercial and industrial</t>
  </si>
  <si>
    <t>TDRs involving changes in the amount and/or timing of interest payments | Mortgage and real estate</t>
  </si>
  <si>
    <t>TDRs involving changes in the amount and/or timing of both principal and interest payments</t>
  </si>
  <si>
    <t>TDRs involving changes in the amount and/or timing of both principal and interest payments | Commercial and industrial</t>
  </si>
  <si>
    <t>TDRs involving changes in the amount and/or timing of both principal and interest payments | Mortgage and real estate</t>
  </si>
  <si>
    <t>ALLOWANCE FOR CREDIT LOSSES - Allowance for Loan Losses Roll Forward (Details) - USD ($) $ in Millions</t>
  </si>
  <si>
    <t>Allowance for loan losses at beginning of period</t>
  </si>
  <si>
    <t>Gross credit losses</t>
  </si>
  <si>
    <t>Gross recoveries</t>
  </si>
  <si>
    <t>Net credit losses (NCLs)</t>
  </si>
  <si>
    <t>Net reserve builds (releases)</t>
  </si>
  <si>
    <t>Net specific reserve builds (releases)</t>
  </si>
  <si>
    <t>Total provision for loan losses</t>
  </si>
  <si>
    <t>Allowance for loan losses at end of period</t>
  </si>
  <si>
    <t>Allowance for credit losses on unfunded lending commitments</t>
  </si>
  <si>
    <t>Allowance for credit losses on unfunded lending commitments at beginning of period</t>
  </si>
  <si>
    <t>Provision (release) for unfunded lending commitments</t>
  </si>
  <si>
    <t>Allowance for credit losses on unfunded lending commitments at end of period</t>
  </si>
  <si>
    <t>Total allowance for loans, leases and unfunded lending commitments</t>
  </si>
  <si>
    <t>Sales or transfers of various consumer loan portfolios to HFS</t>
  </si>
  <si>
    <t>Transfer of real estate loan portfolios</t>
  </si>
  <si>
    <t>Transfer of other loan portfolios</t>
  </si>
  <si>
    <t>FX translation, consumer</t>
  </si>
  <si>
    <t>ALLOWANCE FOR CREDIT LOSSES - Allowance for Loan Losses Roll Forward by Segment (Details) - USD ($) $ in Millions</t>
  </si>
  <si>
    <t>Charge-offs</t>
  </si>
  <si>
    <t>Recoveries</t>
  </si>
  <si>
    <t>Replenishment of net charge-offs</t>
  </si>
  <si>
    <t>Collectively evaluated in accordance with ASC 450</t>
  </si>
  <si>
    <t>Individually evaluated in accordance with ASC 310-10-35</t>
  </si>
  <si>
    <t>Total allowance for loan losses</t>
  </si>
  <si>
    <t>Held at fair value</t>
  </si>
  <si>
    <t>Receivables Acquired with Deteriorated Credit Quality</t>
  </si>
  <si>
    <t>Corporate | Receivables Acquired with Deteriorated Credit Quality</t>
  </si>
  <si>
    <t>Consumer | Receivables Acquired with Deteriorated Credit Quality</t>
  </si>
  <si>
    <t>GOODWILL AND INTANGIBLE ASSETS - Changes in Goodwill (Details) $ in Millions</t>
  </si>
  <si>
    <t>Balance of goodwill at beginning of period</t>
  </si>
  <si>
    <t>Foreign exchange translation and other</t>
  </si>
  <si>
    <t>Balance of goodwill at end of period</t>
  </si>
  <si>
    <t>Global Consumer Banking</t>
  </si>
  <si>
    <t>Institutional Clients Group</t>
  </si>
  <si>
    <t>GOODWILL AND INTANGIBLE ASSETS - Additional Information (Details)</t>
  </si>
  <si>
    <t>Goodwill [Line Items]</t>
  </si>
  <si>
    <t>Goodwill impairment</t>
  </si>
  <si>
    <t>GOODWILL AND INTANGIBLE ASSETS - Components of Intangible Assets (Details) - USD ($) $ in Millions</t>
  </si>
  <si>
    <t>Finite and Indefinite-lived Intangible Assets</t>
  </si>
  <si>
    <t>Gross carrying amount of Intangible assets (excluding MSRs)</t>
  </si>
  <si>
    <t>Accumulated amortization of Intangible assets (excluding MSRs)</t>
  </si>
  <si>
    <t>Net carrying amount of Intangible assets (excluding MSRs)</t>
  </si>
  <si>
    <t>Gross carrying amount, Mortgage servicing rights (MSRs)</t>
  </si>
  <si>
    <t>Mortgage servicing rights (MSRs)</t>
  </si>
  <si>
    <t>Gross carrying amount of Intangible assets</t>
  </si>
  <si>
    <t>Accumulated amortization of Intangible assets</t>
  </si>
  <si>
    <t>Total intangible assets</t>
  </si>
  <si>
    <t>Indefinite-lived intangible assets</t>
  </si>
  <si>
    <t>Purchased credit card relationships</t>
  </si>
  <si>
    <t>Credit card contract related intangibles</t>
  </si>
  <si>
    <t>Core deposit intangibles</t>
  </si>
  <si>
    <t>Other customer relationships</t>
  </si>
  <si>
    <t>Present value of future profits</t>
  </si>
  <si>
    <t>Customer Concentration Risk | American Airlines, Sears, The Home Depot, Costco and AT&amp;T | Intangible Assets, Excluding Mortgage Servicing Rights | Credit card contract related intangibles</t>
  </si>
  <si>
    <t>Concentration risk, percentage</t>
  </si>
  <si>
    <t>97.00%</t>
  </si>
  <si>
    <t>GOODWILL AND INTANGIBLE ASSETS - Changes in Intangible Assets (Details) - USD ($) $ in Millions</t>
  </si>
  <si>
    <t>Net carrying amount at December 31, 2018, Intangible assets (excluding MSRs)</t>
  </si>
  <si>
    <t>Acquisitions/ divestitures</t>
  </si>
  <si>
    <t>Amortization</t>
  </si>
  <si>
    <t>FX translation and other</t>
  </si>
  <si>
    <t>Net carrying amount at March 31, 2019, Intangible assets (excluding MSRs)</t>
  </si>
  <si>
    <t>American Airlines, Sears, The Home Depot, Costco and AT&amp;T | Customer Concentration Risk | Intangible Assets, Excluding Mortgage Servicing Rights | Credit card contract related intangibles</t>
  </si>
  <si>
    <t>DEBT - Short-Term Borrowings (Details) - USD ($) $ in Millions</t>
  </si>
  <si>
    <t>Short-term Debt [Line Items]</t>
  </si>
  <si>
    <t>Commercial paper</t>
  </si>
  <si>
    <t>Other borrowings</t>
  </si>
  <si>
    <t>Total short-term borrowings</t>
  </si>
  <si>
    <t>Collateralized short-term advances from Federal Home Loan Bank</t>
  </si>
  <si>
    <t>Bank</t>
  </si>
  <si>
    <t>Broker-dealer and other</t>
  </si>
  <si>
    <t>DEBT - Long-Term Debt (Details) - USD ($) $ in Millions</t>
  </si>
  <si>
    <t>Debt Instrument</t>
  </si>
  <si>
    <t>Citigroup Inc.</t>
  </si>
  <si>
    <t>Bank | Senior notes</t>
  </si>
  <si>
    <t>Collateralized long-term advances from Federal Home Loan Bank</t>
  </si>
  <si>
    <t>DEBT - Trust Preferred Securities (Details) $ in Millions</t>
  </si>
  <si>
    <t>Mar. 31, 2019USD ($)shares</t>
  </si>
  <si>
    <t>Trust Preferred Securities</t>
  </si>
  <si>
    <t>Trust preferred securities</t>
  </si>
  <si>
    <t>Liquidation value</t>
  </si>
  <si>
    <t>Junior subordinated debentures owned by the Trust, amount</t>
  </si>
  <si>
    <t>Citigroup Capital III</t>
  </si>
  <si>
    <t>Securities issued (in shares) | shares</t>
  </si>
  <si>
    <t>Coupon rate</t>
  </si>
  <si>
    <t>7.625%</t>
  </si>
  <si>
    <t>Common shares issued to parent (in shares) | shares</t>
  </si>
  <si>
    <t>Citigroup Capital XIII</t>
  </si>
  <si>
    <t>Citigroup Capital XVIII</t>
  </si>
  <si>
    <t>LIBOR | Citigroup Capital XIII</t>
  </si>
  <si>
    <t>Coupon rate - basis spread on variable rate</t>
  </si>
  <si>
    <t>LIBOR | Citigroup Capital XVIII</t>
  </si>
  <si>
    <t>CHANGES IN ACCUMULATED OTHER COMPREHENSIVE INCOME (LOSS) (AOCI) - Change in Each Component of AOCI (Details) - USD ($) $ in Millions</t>
  </si>
  <si>
    <t>Net unrealized gains (losses) on debt securities</t>
  </si>
  <si>
    <t>Adjustment to opening balance, net of taxes</t>
  </si>
  <si>
    <t>Adjusted balance, beginning of period</t>
  </si>
  <si>
    <t>Other comprehensive income before reclassifications</t>
  </si>
  <si>
    <t>Increase (decrease) due to amounts reclassified from AOCI</t>
  </si>
  <si>
    <t>Total other comprehensive income</t>
  </si>
  <si>
    <t>Debt valuation adjustment (DVA)</t>
  </si>
  <si>
    <t>Cash flow hedges</t>
  </si>
  <si>
    <t>Foreign currency translation adjustment (CTA), net of hedges</t>
  </si>
  <si>
    <t>Excluded component of fair value hedges</t>
  </si>
  <si>
    <t>Accumulated other comprehensive income (loss)</t>
  </si>
  <si>
    <t>CHANGES IN ACCUMULATED OTHER COMPREHENSIVE INCOME (LOSS) (AOCI) - Schedule of Pre-Tax and After-Tax (Details) - USD ($) $ in Millions</t>
  </si>
  <si>
    <t>Change in accumulated other comprehensive income (loss), after-tax</t>
  </si>
  <si>
    <t>Change in accumulated other comprehensive income (loss), pretax</t>
  </si>
  <si>
    <t>Balance, beginning of period, pretax</t>
  </si>
  <si>
    <t>Adjustment to opening balance, pretax</t>
  </si>
  <si>
    <t>Adjusted balance, beginning of period, pretax</t>
  </si>
  <si>
    <t>Other comprehensive income (loss), pretax</t>
  </si>
  <si>
    <t>Balance, end of period, pretax</t>
  </si>
  <si>
    <t>Change in accumulated other comprehensive income (loss), tax effect</t>
  </si>
  <si>
    <t>Balance, beginning of period, tax effect</t>
  </si>
  <si>
    <t>Adjustment to opening balance, tax effect</t>
  </si>
  <si>
    <t>Adjusted balance, beginning of period, tax effect</t>
  </si>
  <si>
    <t>Other comprehensive income (loss), tax effect</t>
  </si>
  <si>
    <t>Balance, end of period, tax effect</t>
  </si>
  <si>
    <t>Adjustment to opening balance</t>
  </si>
  <si>
    <t>Hedges</t>
  </si>
  <si>
    <t>Foreign currency translation adjustment</t>
  </si>
  <si>
    <t>Cash flow hedges | Hedges</t>
  </si>
  <si>
    <t>Fair value hedges | Hedges</t>
  </si>
  <si>
    <t>CHANGES IN ACCUMULATED OTHER COMPREHENSIVE INCOME (LOSS) (AOCI) - Reclassification out of AOCI (Details) - USD ($) $ in Millions</t>
  </si>
  <si>
    <t>Pretax and after-tax amounts reclassified out of accumulated other comprehensive income (loss)</t>
  </si>
  <si>
    <t>Realized (gains) losses on sales of investments</t>
  </si>
  <si>
    <t>Realized gains (losses) on investment securities</t>
  </si>
  <si>
    <t>Total amounts reclassified out of AOCI, after-tax</t>
  </si>
  <si>
    <t>Realized gains (losses) on investment securities | (Gain) loss reclassified from AOCI</t>
  </si>
  <si>
    <t>Debt valuation adjustment (DVA) | (Gain) loss reclassified from AOCI</t>
  </si>
  <si>
    <t>Hedges | (Gain) loss reclassified from AOCI</t>
  </si>
  <si>
    <t>Hedges | (Gain) loss reclassified from AOCI | Interest rate contracts</t>
  </si>
  <si>
    <t>Hedges | (Gain) loss reclassified from AOCI | Foreign exchange contracts</t>
  </si>
  <si>
    <t>Pension liability adjustments</t>
  </si>
  <si>
    <t>Total amounts reclassified out of AOCI, pretax</t>
  </si>
  <si>
    <t>Total tax effect</t>
  </si>
  <si>
    <t>Curtailment/settlement impact</t>
  </si>
  <si>
    <t>Foreign currency translation adjustment | (Gain) loss reclassified from AOCI</t>
  </si>
  <si>
    <t>SECURITIZATIONS AND VARIABLE INTEREST ENTITIES - Schedule of Variable Interest Entities (Details) - USD ($) $ in Millions</t>
  </si>
  <si>
    <t>Variable Interest Entity</t>
  </si>
  <si>
    <t>Total involvement with SPE assets</t>
  </si>
  <si>
    <t>Consolidated VIE/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redit card securitizations</t>
  </si>
  <si>
    <t>Mortgage securitizations - Non-agency-sponsored</t>
  </si>
  <si>
    <t>Citi-administered asset-backed commercial paper conduits</t>
  </si>
  <si>
    <t>Collateralized loan obligations (CLOs)</t>
  </si>
  <si>
    <t>Asset-based financing</t>
  </si>
  <si>
    <t>Municipal securities tender option bond trusts (TOBs)</t>
  </si>
  <si>
    <t>Municipal investments</t>
  </si>
  <si>
    <t>Client intermediation</t>
  </si>
  <si>
    <t>Investment funds</t>
  </si>
  <si>
    <t>Outstanding balance of mortgage loans securitized</t>
  </si>
  <si>
    <t>SECURITIZATIONS AND VARIABLE INTEREST ENTITIES - Funding Commitments (Details) - USD ($) $ in Millions</t>
  </si>
  <si>
    <t>Funding Commitments for Significant Unconsolidated VIEs</t>
  </si>
  <si>
    <t>Notional amount</t>
  </si>
  <si>
    <t>Liquidity facilities</t>
  </si>
  <si>
    <t>Liquidity facilities | Asset-based financing</t>
  </si>
  <si>
    <t>Liquidity facilities | Municipal securities tender option bond trusts (TOBs)</t>
  </si>
  <si>
    <t>Liquidity facilities | Municipal investments</t>
  </si>
  <si>
    <t>Liquidity facilities | Investment funds</t>
  </si>
  <si>
    <t>Liquidity facilities | Other</t>
  </si>
  <si>
    <t>Loan / equity commitments</t>
  </si>
  <si>
    <t>Loan / equity commitments | Asset-based financing</t>
  </si>
  <si>
    <t>Loan / equity commitments | Municipal securities tender option bond trusts (TOBs)</t>
  </si>
  <si>
    <t>Loan / equity commitments | Municipal investments</t>
  </si>
  <si>
    <t>Loan / equity commitments | Investment funds</t>
  </si>
  <si>
    <t>Loan / equity commitments | Other</t>
  </si>
  <si>
    <t>SECURITIZATIONS AND VARIABLE INTEREST ENTITIES - Carrying Amounts and Classifications of Consolidated Assets (Details) - USD ($) $ in Millions</t>
  </si>
  <si>
    <t>Cash and due from banks</t>
  </si>
  <si>
    <t>Total loans, net of allowance</t>
  </si>
  <si>
    <t>Unconsolidated VIEs</t>
  </si>
  <si>
    <t>SECURITIZATIONS AND VARIABLE INTEREST ENTITIES - Credit Card Securitizations (Details) $ in Billions</t>
  </si>
  <si>
    <t>Mar. 31, 2019USD ($)trust</t>
  </si>
  <si>
    <t>Securitized credit card receivables</t>
  </si>
  <si>
    <t>Number of trusts to hold securitized credit card receivables | trust</t>
  </si>
  <si>
    <t>Ownership interests in principal amount of trust credit card receivables</t>
  </si>
  <si>
    <t>Sold to investors via trust-issued securities</t>
  </si>
  <si>
    <t>Retained by Citigroup as trust-issued securities</t>
  </si>
  <si>
    <t>Retained by Citigroup via non-certificated interests</t>
  </si>
  <si>
    <t>Total ownership interests in principal amount of trust credit card receivables</t>
  </si>
  <si>
    <t>Cash Flows Between Transferor and Transferee</t>
  </si>
  <si>
    <t>Proceeds from new securitizations</t>
  </si>
  <si>
    <t>Pay down of maturing notes</t>
  </si>
  <si>
    <t>SECURITIZATIONS AND VARIABLE INTEREST ENTITIES - Funding, Liquidity Facilities and Subordinated Interests (Details) - USD ($) $ in Billions</t>
  </si>
  <si>
    <t>Citibank Credit Card Master Trust (Master Trust)</t>
  </si>
  <si>
    <t>Funding, Liquidity Facilities and Subordinated Interests</t>
  </si>
  <si>
    <t>Weighted average maturity of term notes</t>
  </si>
  <si>
    <t>3 years 1 month 6 days</t>
  </si>
  <si>
    <t>3 years</t>
  </si>
  <si>
    <t>Term notes issued to third parties</t>
  </si>
  <si>
    <t>Term notes retained by Citigroup affiliates</t>
  </si>
  <si>
    <t>Total Master Trust liabilities</t>
  </si>
  <si>
    <t>Citibank OMNI Master Trust (Omni Trust)</t>
  </si>
  <si>
    <t>1 year 2 months 12 days</t>
  </si>
  <si>
    <t>1 year 4 months 24 days</t>
  </si>
  <si>
    <t>SECURITIZATIONS AND VARIABLE INTEREST ENTITIES - Mortgage Securitizations (Details) - USD ($) $ in Millions</t>
  </si>
  <si>
    <t>Mortgage securitizations - U.S. agency sponsored</t>
  </si>
  <si>
    <t>Principal securitized</t>
  </si>
  <si>
    <t>Purchases of previously transferred financial assets</t>
  </si>
  <si>
    <t>Carrying value of retained interests</t>
  </si>
  <si>
    <t>Key assumptions used in measuring fair value of retained interests at date of sale or securitization of mortgage receivables</t>
  </si>
  <si>
    <t>Weighted average life (in years)</t>
  </si>
  <si>
    <t>6 years 1 month 6 days</t>
  </si>
  <si>
    <t>7 years 8 months 12 days</t>
  </si>
  <si>
    <t>Key assumptions used in measuring fair value related to transferor's continuing involvement</t>
  </si>
  <si>
    <t>6 years</t>
  </si>
  <si>
    <t>6 years 4 months 24 days</t>
  </si>
  <si>
    <t>Sensitivity analysis of fair value of interests continued to be held by transferor</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Mortgage securitizations - U.S. agency sponsored | Weighted Average</t>
  </si>
  <si>
    <t>Discount rate (as a percent)</t>
  </si>
  <si>
    <t>6.60%</t>
  </si>
  <si>
    <t>10.40%</t>
  </si>
  <si>
    <t>Constant prepayment rate (as a percent)</t>
  </si>
  <si>
    <t>14.10%</t>
  </si>
  <si>
    <t>4.50%</t>
  </si>
  <si>
    <t>7.20%</t>
  </si>
  <si>
    <t>7.80%</t>
  </si>
  <si>
    <t>11.10%</t>
  </si>
  <si>
    <t>9.10%</t>
  </si>
  <si>
    <t>Senior interests</t>
  </si>
  <si>
    <t>7 years 7 months 6 days</t>
  </si>
  <si>
    <t>6 years 10 months 24 days</t>
  </si>
  <si>
    <t>6 years 7 months 6 days</t>
  </si>
  <si>
    <t>Carrying value of retained interests, impact of 10% adverse change in anticipated net credit losses</t>
  </si>
  <si>
    <t>Carrying value of retained interests, impact of 20% adverse change in anticipated net credit losses</t>
  </si>
  <si>
    <t>Senior interests | Weighted Average</t>
  </si>
  <si>
    <t>3.60%</t>
  </si>
  <si>
    <t>3.40%</t>
  </si>
  <si>
    <t>12.00%</t>
  </si>
  <si>
    <t>Anticipated net credit losses (as a percent)</t>
  </si>
  <si>
    <t>5.90%</t>
  </si>
  <si>
    <t>9.30%</t>
  </si>
  <si>
    <t>1.90%</t>
  </si>
  <si>
    <t>8.00%</t>
  </si>
  <si>
    <t>47.00%</t>
  </si>
  <si>
    <t>40.00%</t>
  </si>
  <si>
    <t>Subordinated interests</t>
  </si>
  <si>
    <t>19 years 4 months 24 days</t>
  </si>
  <si>
    <t>2 years 6 months</t>
  </si>
  <si>
    <t>22 years</t>
  </si>
  <si>
    <t>Subordinated interests | Weighted Average</t>
  </si>
  <si>
    <t>7.10%</t>
  </si>
  <si>
    <t>3.00%</t>
  </si>
  <si>
    <t>3.50%</t>
  </si>
  <si>
    <t>18.40%</t>
  </si>
  <si>
    <t>1.30%</t>
  </si>
  <si>
    <t>Citicorp | Mortgage securitizations - U.S. agency sponsored</t>
  </si>
  <si>
    <t>Gains recognized on the securitization</t>
  </si>
  <si>
    <t>Citicorp | Mortgage securitizations - Non-agency-sponsored</t>
  </si>
  <si>
    <t>SECURITIZATIONS AND VARIABLE INTEREST ENTITIES - Loan Delinquencies and Liquidation Losses (Details) - USD ($) $ in Billions</t>
  </si>
  <si>
    <t>Residential mortgage</t>
  </si>
  <si>
    <t>Securitized assets</t>
  </si>
  <si>
    <t>Liquidation losses</t>
  </si>
  <si>
    <t>90 days past due | Residential mortgage</t>
  </si>
  <si>
    <t>90 days past due | Commercial and other</t>
  </si>
  <si>
    <t>90 days past due | Mortgage securitizations - Non-agency-sponsored</t>
  </si>
  <si>
    <t>SECURITIZATIONS AND VARIABLE INTEREST ENTITIES - Mortgage Servicing Rights (Details) - USD ($) $ in Millions</t>
  </si>
  <si>
    <t>Classification of Securitizations</t>
  </si>
  <si>
    <t>Fair value of capitalized mortgage servicing rights</t>
  </si>
  <si>
    <t>Principal amount of loans and other financial instruments</t>
  </si>
  <si>
    <t>Capitalized MSRs</t>
  </si>
  <si>
    <t>Balance, at beginning of period</t>
  </si>
  <si>
    <t>Originations</t>
  </si>
  <si>
    <t>Changes in fair value of MSRs due to changes in inputs and assumptions</t>
  </si>
  <si>
    <t>Other changes</t>
  </si>
  <si>
    <t>Sale of MSRs</t>
  </si>
  <si>
    <t>Balance, as of March 31</t>
  </si>
  <si>
    <t>MSR fees</t>
  </si>
  <si>
    <t>Servicing fees</t>
  </si>
  <si>
    <t>Late fees</t>
  </si>
  <si>
    <t>Ancillary fees</t>
  </si>
  <si>
    <t>Total MSR fees</t>
  </si>
  <si>
    <t>Re-securitizations</t>
  </si>
  <si>
    <t>Fair value of re-securitizations deals in which the entity holds a retained interest</t>
  </si>
  <si>
    <t>Original par value of re-securitizations deals in which the entity holds a retained interest</t>
  </si>
  <si>
    <t>U.S. government-sponsored agency guaranteed</t>
  </si>
  <si>
    <t>Securities transferred to re-securitization entities</t>
  </si>
  <si>
    <t>Market value of retained interest related to re-securitization transaction</t>
  </si>
  <si>
    <t>Original fair value of re-securitizations deals in which the entity holds a retained interest</t>
  </si>
  <si>
    <t>SECURITIZATIONS AND VARIABLE INTEREST ENTITIES - Asset-Backed Commercial Paper Conduits (Details) - USD ($)</t>
  </si>
  <si>
    <t>Classification of Other Securitization Details</t>
  </si>
  <si>
    <t>Purchased assets outstanding under conduits</t>
  </si>
  <si>
    <t>Incremental funding commitments with clients</t>
  </si>
  <si>
    <t>Weighted average life of commercial paper issued by conduits</t>
  </si>
  <si>
    <t>52 days</t>
  </si>
  <si>
    <t>53 days</t>
  </si>
  <si>
    <t>Citi-administered asset-backed commercial paper conduits | Minimum</t>
  </si>
  <si>
    <t>Letters of credit as percentage of conduit assets</t>
  </si>
  <si>
    <t>Floor price of conduit's assets</t>
  </si>
  <si>
    <t>Citi-administered asset-backed commercial paper conduits | Maximum</t>
  </si>
  <si>
    <t>Citi-administered asset-backed consolidated commercial paper conduits (ABCP)</t>
  </si>
  <si>
    <t>Letters of credit provided to conduits</t>
  </si>
  <si>
    <t>SECURITIZATIONS AND VARIABLE INTEREST ENTITIES - Collateralized Debt and Loan Obligations (Details) - USD ($) $ in Millions</t>
  </si>
  <si>
    <t>SECURITIZATIONS AND VARIABLE INTEREST ENTITIES - Asset Based Financing (Details) - USD ($) $ in Millions</t>
  </si>
  <si>
    <t>Total unconsolidated VIE assets</t>
  </si>
  <si>
    <t>Maximum exposure to unconsolidated VIEs</t>
  </si>
  <si>
    <t>Commercial and other real estate | Asset-based financing</t>
  </si>
  <si>
    <t>Corporate loans | Asset-based financing</t>
  </si>
  <si>
    <t>Hedge funds and equities | Asset-based financing</t>
  </si>
  <si>
    <t>Airplanes, ships and other assets | Asset-based financing</t>
  </si>
  <si>
    <t>SECURITIZATIONS AND VARIABLE INTEREST ENTITIES - Municipal Securities Tender Option Bond Trusts (Details) - Municipal securities tender option bond trusts (TOBs) - USD ($) $ in Billions</t>
  </si>
  <si>
    <t>Liquidity agreements, customer TOB trust</t>
  </si>
  <si>
    <t>Notional amount of offsetting reimbursement agreements</t>
  </si>
  <si>
    <t>Liquidity agreements, other trusts</t>
  </si>
  <si>
    <t>Maximum</t>
  </si>
  <si>
    <t>The threshold ownership percentage on Residual value of customers TOBs for which the reimbursement agreement applied</t>
  </si>
  <si>
    <t>25.00%</t>
  </si>
  <si>
    <t>DERIVATIVES ACTIVITIES - Derivative Notionals (Details) - USD ($) $ in Millions</t>
  </si>
  <si>
    <t>Hedging instruments under ASC 815</t>
  </si>
  <si>
    <t>Derivatives</t>
  </si>
  <si>
    <t>Hedging instruments under ASC 815 | Interest rate contracts</t>
  </si>
  <si>
    <t>Hedging instruments under ASC 815 | Interest rate swaps</t>
  </si>
  <si>
    <t>Hedging instruments under ASC 815 | Interest rate futures and forwards</t>
  </si>
  <si>
    <t>Hedging instruments under ASC 815 | Interest rate contract options | Written or Sold</t>
  </si>
  <si>
    <t>Hedging instruments under ASC 815 | Interest rate contract options | Purchased</t>
  </si>
  <si>
    <t>Hedging instruments under ASC 815 | Foreign exchange contracts</t>
  </si>
  <si>
    <t>Hedging instruments under ASC 815 | Foreign exchange swaps</t>
  </si>
  <si>
    <t>Hedging instruments under ASC 815 | Foreign exchange futures, forwards and spot</t>
  </si>
  <si>
    <t>Hedging instruments under ASC 815 | Foreign exchange contract options | Written or Sold</t>
  </si>
  <si>
    <t>Hedging instruments under ASC 815 | Foreign exchange contract options | Purchased</t>
  </si>
  <si>
    <t>Hedging instruments under ASC 815 | Equity contracts</t>
  </si>
  <si>
    <t>Hedging instruments under ASC 815 | Equity swaps</t>
  </si>
  <si>
    <t>Hedging instruments under ASC 815 | Equity futures and forwards</t>
  </si>
  <si>
    <t>Hedging instruments under ASC 815 | Equity contract options | Written or Sold</t>
  </si>
  <si>
    <t>Hedging instruments under ASC 815 | Equity contract options | Purchased</t>
  </si>
  <si>
    <t>Hedging instruments under ASC 815 | Commodity and other contracts</t>
  </si>
  <si>
    <t>Hedging instruments under ASC 815 | Commodity and other swaps</t>
  </si>
  <si>
    <t>Hedging instruments under ASC 815 | Commodity and other futures and forwards</t>
  </si>
  <si>
    <t>Hedging instruments under ASC 815 | Commodity and other contracts | Written or Sold</t>
  </si>
  <si>
    <t>Hedging instruments under ASC 815 | Commodity and other contracts | Purchased</t>
  </si>
  <si>
    <t>Hedging instruments under ASC 815 | Credit derivatives</t>
  </si>
  <si>
    <t>Hedging instruments under ASC 815 | Credit derivatives | Written or Sold</t>
  </si>
  <si>
    <t>Hedging instruments under ASC 815 | Credit derivatives | Purchased</t>
  </si>
  <si>
    <t>Other derivative instruments, Trading derivatives</t>
  </si>
  <si>
    <t>Other derivative instruments, Trading derivatives | Interest rate contracts</t>
  </si>
  <si>
    <t>Other derivative instruments, Trading derivatives | Interest rate swaps</t>
  </si>
  <si>
    <t>Other derivative instruments, Trading derivatives | Interest rate futures and forwards</t>
  </si>
  <si>
    <t>Other derivative instruments, Trading derivatives | Interest rate contract options | Written or Sold</t>
  </si>
  <si>
    <t>Other derivative instruments, Trading derivatives | Interest rate contract options | Purchased</t>
  </si>
  <si>
    <t>Other derivative instruments, Trading derivatives | Foreign exchange contracts</t>
  </si>
  <si>
    <t>Other derivative instruments, Trading derivatives | Foreign exchange swaps</t>
  </si>
  <si>
    <t>Other derivative instruments, Trading derivatives | Foreign exchange futures, forwards and spot</t>
  </si>
  <si>
    <t>Other derivative instruments, Trading derivatives | Foreign exchange contract options | Written or Sold</t>
  </si>
  <si>
    <t>Other derivative instruments, Trading derivatives | Foreign exchange contract options | Purchased</t>
  </si>
  <si>
    <t>Other derivative instruments, Trading derivatives | Equity contracts</t>
  </si>
  <si>
    <t>Other derivative instruments, Trading derivatives | Equity swaps</t>
  </si>
  <si>
    <t>Other derivative instruments, Trading derivatives | Equity futures and forwards</t>
  </si>
  <si>
    <t>Other derivative instruments, Trading derivatives | Equity contract options | Written or Sold</t>
  </si>
  <si>
    <t>Other derivative instruments, Trading derivatives | Equity contract options | Purchased</t>
  </si>
  <si>
    <t>Other derivative instruments, Trading derivatives | Commodity and other contracts</t>
  </si>
  <si>
    <t>Other derivative instruments, Trading derivatives | Commodity and other swaps</t>
  </si>
  <si>
    <t>Other derivative instruments, Trading derivatives | Commodity and other futures and forwards</t>
  </si>
  <si>
    <t>Other derivative instruments, Trading derivatives | Commodity and other contracts | Written or Sold</t>
  </si>
  <si>
    <t>Other derivative instruments, Trading derivatives | Commodity and other contracts | Purchased</t>
  </si>
  <si>
    <t>Other derivative instruments, Trading derivatives | Credit derivatives</t>
  </si>
  <si>
    <t>Other derivative instruments, Trading derivatives | Credit derivatives | Written or Sold</t>
  </si>
  <si>
    <t>Other derivative instruments, Trading derivatives | Credit derivatives | Purchased</t>
  </si>
  <si>
    <t>DERIVATIVES ACTIVITIES - Derivative Mark-to-Market (MTM) Receivables/Payables Narrative (Details) - Rule Changes Adopted by Clearing Organizations - USD ($) $ in Billions</t>
  </si>
  <si>
    <t>Reduction of derivative assets</t>
  </si>
  <si>
    <t>Reduction of derivative liabilities</t>
  </si>
  <si>
    <t>DERIVATIVES ACTIVITIES - Derivative Mark-to-Market (MTM) Receivables/Payables (Details) - USD ($) $ in Millions</t>
  </si>
  <si>
    <t>Derivative Mark-to-Market (MTM) Receivables/Payables</t>
  </si>
  <si>
    <t>Less: Netting of cash collateral received</t>
  </si>
  <si>
    <t>Less: Netting of cash collateral paid</t>
  </si>
  <si>
    <t>Derivative receivables</t>
  </si>
  <si>
    <t>Cash collateral paid, net of amount used to offset derivative liabilities</t>
  </si>
  <si>
    <t>Less: Netting agreements to assets</t>
  </si>
  <si>
    <t>Total trading account derivatives, assets</t>
  </si>
  <si>
    <t>Less: Cash collateral received</t>
  </si>
  <si>
    <t>Less: Non-cash collateral received</t>
  </si>
  <si>
    <t>Total Net receivables</t>
  </si>
  <si>
    <t>Cash collateral paid, gross</t>
  </si>
  <si>
    <t>Does not meet applicable offsetting guidance, assets</t>
  </si>
  <si>
    <t>Trading account assets | Over-the-counter</t>
  </si>
  <si>
    <t>Less: Netting agreements to liabilities</t>
  </si>
  <si>
    <t>Trading account assets | Cleared</t>
  </si>
  <si>
    <t>Trading account assets | Exchange traded</t>
  </si>
  <si>
    <t>Trading accounts liabilities</t>
  </si>
  <si>
    <t>Derivative payables</t>
  </si>
  <si>
    <t>Cash collateral received, net of amount used to offset derivative assets</t>
  </si>
  <si>
    <t>Total derivative liabilities</t>
  </si>
  <si>
    <t>Less: Cash collateral paid</t>
  </si>
  <si>
    <t>Less: Non-cash collateral paid</t>
  </si>
  <si>
    <t>Total Net payables</t>
  </si>
  <si>
    <t>Cash collateral received, gross</t>
  </si>
  <si>
    <t>Does not meet applicable offsetting guidance, liabilities</t>
  </si>
  <si>
    <t>Trading accounts liabilities | Over-the-counter</t>
  </si>
  <si>
    <t>Trading accounts liabilities | Cleared</t>
  </si>
  <si>
    <t>Trading accounts liabilities | Exchange traded</t>
  </si>
  <si>
    <t>Derivative instruments designated as ASC 815 hedges | Trading account assets</t>
  </si>
  <si>
    <t>Derivative instruments designated as ASC 815 hedges | Trading accounts liabilities</t>
  </si>
  <si>
    <t>Derivative instruments designated as ASC 815 hedges | Interest rate contracts | Trading account assets</t>
  </si>
  <si>
    <t>Derivative instruments designated as ASC 815 hedges | Interest rate contracts | Trading account assets | Over-the-counter</t>
  </si>
  <si>
    <t>Derivative instruments designated as ASC 815 hedges | Interest rate contracts | Trading account assets | Cleared</t>
  </si>
  <si>
    <t>Derivative instruments designated as ASC 815 hedges | Interest rate contracts | Trading accounts liabilities</t>
  </si>
  <si>
    <t>Derivative instruments designated as ASC 815 hedges | Interest rate contracts | Trading accounts liabilities | Over-the-counter</t>
  </si>
  <si>
    <t>Derivative instruments designated as ASC 815 hedges | Interest rate contracts | Trading accounts liabilities | Cleared</t>
  </si>
  <si>
    <t>Derivative instruments designated as ASC 815 hedges | Foreign exchange contracts | Trading account assets</t>
  </si>
  <si>
    <t>Derivative instruments designated as ASC 815 hedges | Foreign exchange contracts | Trading account assets | Over-the-counter</t>
  </si>
  <si>
    <t>Derivative instruments designated as ASC 815 hedges | Foreign exchange contracts | Trading account assets | Cleared</t>
  </si>
  <si>
    <t>Derivative instruments designated as ASC 815 hedges | Foreign exchange contracts | Trading accounts liabilities</t>
  </si>
  <si>
    <t>Derivative instruments designated as ASC 815 hedges | Foreign exchange contracts | Trading accounts liabilities | Over-the-counter</t>
  </si>
  <si>
    <t>Derivative instruments designated as ASC 815 hedges | Foreign exchange contracts | Trading accounts liabilities | Cleared</t>
  </si>
  <si>
    <t>Derivatives instruments not designated as ASC 815 hedges | Trading account assets</t>
  </si>
  <si>
    <t>Derivatives instruments not designated as ASC 815 hedges | Trading accounts liabilities</t>
  </si>
  <si>
    <t>Derivatives instruments not designated as ASC 815 hedges | Interest rate contracts | Trading account assets</t>
  </si>
  <si>
    <t>Derivatives instruments not designated as ASC 815 hedges | Interest rate contracts | Trading account assets | Over-the-counter</t>
  </si>
  <si>
    <t>Derivatives instruments not designated as ASC 815 hedges | Interest rate contracts | Trading account assets | Cleared</t>
  </si>
  <si>
    <t>Derivatives instruments not designated as ASC 815 hedges | Interest rate contracts | Trading account assets | Exchange traded</t>
  </si>
  <si>
    <t>Derivatives instruments not designated as ASC 815 hedges | Interest rate contracts | Trading accounts liabilities</t>
  </si>
  <si>
    <t>Derivatives instruments not designated as ASC 815 hedges | Interest rate contracts | Trading accounts liabilities | Over-the-counter</t>
  </si>
  <si>
    <t>Derivatives instruments not designated as ASC 815 hedges | Interest rate contracts | Trading accounts liabilities | Cleared</t>
  </si>
  <si>
    <t>Derivatives instruments not designated as ASC 815 hedges | Interest rate contracts | Trading accounts liabilities | Exchange traded</t>
  </si>
  <si>
    <t>Derivatives instruments not designated as ASC 815 hedges | Foreign exchange contracts | Trading account assets</t>
  </si>
  <si>
    <t>Derivatives instruments not designated as ASC 815 hedges | Foreign exchange contracts | Trading account assets | Over-the-counter</t>
  </si>
  <si>
    <t>Derivatives instruments not designated as ASC 815 hedges | Foreign exchange contracts | Trading account assets | Cleared</t>
  </si>
  <si>
    <t>Derivatives instruments not designated as ASC 815 hedges | Foreign exchange contracts | Trading account assets | Exchange traded</t>
  </si>
  <si>
    <t>Derivatives instruments not designated as ASC 815 hedges | Foreign exchange contracts | Trading accounts liabilities</t>
  </si>
  <si>
    <t>Derivatives instruments not designated as ASC 815 hedges | Foreign exchange contracts | Trading accounts liabilities | Over-the-counter</t>
  </si>
  <si>
    <t>Derivatives instruments not designated as ASC 815 hedges | Foreign exchange contracts | Trading accounts liabilities | Cleared</t>
  </si>
  <si>
    <t>Derivatives instruments not designated as ASC 815 hedges | Foreign exchange contracts | Trading accounts liabilities | Exchange traded</t>
  </si>
  <si>
    <t>Derivatives instruments not designated as ASC 815 hedges | Equity contracts | Trading account assets</t>
  </si>
  <si>
    <t>Derivatives instruments not designated as ASC 815 hedges | Equity contracts | Trading account assets | Over-the-counter</t>
  </si>
  <si>
    <t>Derivatives instruments not designated as ASC 815 hedges | Equity contracts | Trading account assets | Cleared</t>
  </si>
  <si>
    <t>Derivatives instruments not designated as ASC 815 hedges | Equity contracts | Trading account assets | Exchange traded</t>
  </si>
  <si>
    <t>Derivatives instruments not designated as ASC 815 hedges | Equity contracts | Trading accounts liabilities</t>
  </si>
  <si>
    <t>Derivatives instruments not designated as ASC 815 hedges | Equity contracts | Trading accounts liabilities | Over-the-counter</t>
  </si>
  <si>
    <t>Derivatives instruments not designated as ASC 815 hedges | Equity contracts | Trading accounts liabilities | Cleared</t>
  </si>
  <si>
    <t>Derivatives instruments not designated as ASC 815 hedges | Equity contracts | Trading accounts liabilities | Exchange traded</t>
  </si>
  <si>
    <t>Derivatives instruments not designated as ASC 815 hedges | Commodity and other contracts | Trading account assets</t>
  </si>
  <si>
    <t>Derivatives instruments not designated as ASC 815 hedges | Commodity and other contracts | Trading account assets | Over-the-counter</t>
  </si>
  <si>
    <t>Derivatives instruments not designated as ASC 815 hedges | Commodity and other contracts | Trading account assets | Exchange traded</t>
  </si>
  <si>
    <t>Derivatives instruments not designated as ASC 815 hedges | Commodity and other contracts | Trading accounts liabilities</t>
  </si>
  <si>
    <t>Derivatives instruments not designated as ASC 815 hedges | Commodity and other contracts | Trading accounts liabilities | Over-the-counter</t>
  </si>
  <si>
    <t>Derivatives instruments not designated as ASC 815 hedges | Commodity and other contracts | Trading accounts liabilities | Exchange traded</t>
  </si>
  <si>
    <t>Derivatives instruments not designated as ASC 815 hedges | Credit derivatives | Trading account assets</t>
  </si>
  <si>
    <t>Derivatives instruments not designated as ASC 815 hedges | Credit derivatives | Trading account assets | Over-the-counter</t>
  </si>
  <si>
    <t>Derivatives instruments not designated as ASC 815 hedges | Credit derivatives | Trading account assets | Cleared</t>
  </si>
  <si>
    <t>Derivatives instruments not designated as ASC 815 hedges | Credit derivatives | Trading accounts liabilities</t>
  </si>
  <si>
    <t>Derivatives instruments not designated as ASC 815 hedges | Credit derivatives | Trading accounts liabilities | Over-the-counter</t>
  </si>
  <si>
    <t>Derivatives instruments not designated as ASC 815 hedges | Credit derivatives | Trading accounts liabilities | Cleared</t>
  </si>
  <si>
    <t>DERIVATIVES ACTIVITIES - Gains (Losses) Included in Other Revenue (Details) - Other revenue - USD ($) $ in Millions</t>
  </si>
  <si>
    <t>Derivative gain (losses)</t>
  </si>
  <si>
    <t>Gains (losses) recognized in Other revenue related to derivatives not designated in a qualifying hedging relationship</t>
  </si>
  <si>
    <t>Interest rate contracts</t>
  </si>
  <si>
    <t>Foreign exchange contracts</t>
  </si>
  <si>
    <t>DERIVATIVES ACTIVITIES - Fair Value Hedges (Details) - USD ($) $ in Millions</t>
  </si>
  <si>
    <t>Gain (loss) on fair value hedges</t>
  </si>
  <si>
    <t>Gain (loss) on the derivatives in designated and qualifying fair value hedges</t>
  </si>
  <si>
    <t>Gain (loss) on the hedged item in designated and qualifying fair value hedges</t>
  </si>
  <si>
    <t>Net gain (loss) excluded from assessment of the effectiveness of fair value hedges</t>
  </si>
  <si>
    <t>Interest rate contracts | Other revenue</t>
  </si>
  <si>
    <t>Interest rate contracts | Net interest revenue</t>
  </si>
  <si>
    <t>Amount of cross currency basis included in AOCI</t>
  </si>
  <si>
    <t>Foreign exchange contracts | Other revenue</t>
  </si>
  <si>
    <t>Foreign exchange contracts | Net interest revenue</t>
  </si>
  <si>
    <t>Commodity and other contracts | Other revenue</t>
  </si>
  <si>
    <t>Commodity and other contracts | Net interest revenue</t>
  </si>
  <si>
    <t>DERIVATIVES ACTIVITIES - Cumulative Basis Adjustment (Details) - USD ($) $ in Millions</t>
  </si>
  <si>
    <t>Debt securities AFS, carrying amount of hedged asset/liability</t>
  </si>
  <si>
    <t>Debt securities AFS, cumulative fair value hedging adjustment included in the carrying amount, active</t>
  </si>
  <si>
    <t>Debt securities AFS, cumulative fair value hedging adjustment included in the carrying amount, de-designated</t>
  </si>
  <si>
    <t>Long-term debt, carrying amount of hedged asset/liability</t>
  </si>
  <si>
    <t>Long-term debt, cumulative fair value hedging adjustment included in the carrying amount, active</t>
  </si>
  <si>
    <t>Long-term debt, cumulative fair value hedging adjustment included in the carrying amount, de-designated</t>
  </si>
  <si>
    <t>Cumulative basis adjustment associated with hedging relationships</t>
  </si>
  <si>
    <t>Amount of designated hedged items</t>
  </si>
  <si>
    <t>Amortized cost basis of closed portfolios used in hedging relations</t>
  </si>
  <si>
    <t>DERIVATIVES ACTIVITIES - Cash Flow Hedges (Details) - USD ($) $ in Millions</t>
  </si>
  <si>
    <t>Pretax change in accumulated other comprehensive income (loss)</t>
  </si>
  <si>
    <t>Amount of gain (loss) recognized in AOCI on derivative</t>
  </si>
  <si>
    <t>Total gain (loss) recognized in AOCI</t>
  </si>
  <si>
    <t>Cash flow hedge gain expected to be reclassified from AOCI within 12 months</t>
  </si>
  <si>
    <t>Maximum length of time hedged in cash flow hedge</t>
  </si>
  <si>
    <t>10 years</t>
  </si>
  <si>
    <t>Amount of gain (loss) reclassified from AOCI to earnings</t>
  </si>
  <si>
    <t>Other | Interest rate contracts</t>
  </si>
  <si>
    <t>Other | Foreign exchange contracts</t>
  </si>
  <si>
    <t>Net interest</t>
  </si>
  <si>
    <t>Net interest | Interest rate contracts</t>
  </si>
  <si>
    <t>Net interest | Foreign exchange contracts</t>
  </si>
  <si>
    <t xml:space="preserve"> </t>
  </si>
  <si>
    <t>DERIVATIVES ACTIVITIES - Net Investment Hedges (Details) - USD ($) $ in Millions</t>
  </si>
  <si>
    <t>Net Investment Hedging</t>
  </si>
  <si>
    <t>Gain (loss) recognized in OCI, effective portion, net</t>
  </si>
  <si>
    <t>DERIVATIVES ACTIVITIES - Credit Derivatives (Details) $ in Millions</t>
  </si>
  <si>
    <t>Mar. 31, 2019USD ($)agency</t>
  </si>
  <si>
    <t>Credit Risk Derivatives</t>
  </si>
  <si>
    <t>Fair values, Receivable</t>
  </si>
  <si>
    <t>Fair values, Payable</t>
  </si>
  <si>
    <t>Notionals, Protection purchased</t>
  </si>
  <si>
    <t>Notionals, Protection sold</t>
  </si>
  <si>
    <t>Fair value of derivative in liability position</t>
  </si>
  <si>
    <t>Fair value of collateral already posted</t>
  </si>
  <si>
    <t>Number of rating agencies | agency</t>
  </si>
  <si>
    <t>Additional collateral to be posted</t>
  </si>
  <si>
    <t>Collateral to be segregated</t>
  </si>
  <si>
    <t>Aggregate cash obligations and collateral requirements</t>
  </si>
  <si>
    <t>Purchased</t>
  </si>
  <si>
    <t>Sold</t>
  </si>
  <si>
    <t>Within 1 year</t>
  </si>
  <si>
    <t>From 1 to 5 years</t>
  </si>
  <si>
    <t>After 5 years</t>
  </si>
  <si>
    <t>Investment grade</t>
  </si>
  <si>
    <t>Non-investment grade</t>
  </si>
  <si>
    <t>Credit default swaps and options</t>
  </si>
  <si>
    <t>Total return swaps and other</t>
  </si>
  <si>
    <t>Banks</t>
  </si>
  <si>
    <t>Broker-dealers</t>
  </si>
  <si>
    <t>Non-financial</t>
  </si>
  <si>
    <t>Insurance and other financial institutions</t>
  </si>
  <si>
    <t>Interest rate swaps</t>
  </si>
  <si>
    <t>Cash proceeds received for assets derecognized</t>
  </si>
  <si>
    <t>Fair value of derecognized assets</t>
  </si>
  <si>
    <t>Fair value gross derivative assets</t>
  </si>
  <si>
    <t>Trading derivatives, liability</t>
  </si>
  <si>
    <t>FAIR VALUE MEASUREMENT - Market Valuation Adjustments (Details) - USD ($) $ in Millions</t>
  </si>
  <si>
    <t>Credit and funding valuation adjustments contra-liability (contra-asset)</t>
  </si>
  <si>
    <t>Counterparty CVA</t>
  </si>
  <si>
    <t>Asset FVA</t>
  </si>
  <si>
    <t>Citigroup (own-credit) CVA</t>
  </si>
  <si>
    <t>Liability FVA</t>
  </si>
  <si>
    <t>Total CVA—derivative instruments</t>
  </si>
  <si>
    <t>Credit, Funding and Debt Valuation Adjustments Gain (Loss) [Abstract]</t>
  </si>
  <si>
    <t>Own-credit CVA</t>
  </si>
  <si>
    <t>DVA related to own FVO liabilities</t>
  </si>
  <si>
    <t>Total CVA and DVA</t>
  </si>
  <si>
    <t>FAIR VALUE MEASUREMENT - Items Measured at Fair Value on a Recurring Basis (Details) - USD ($) $ in Millions</t>
  </si>
  <si>
    <t>Assets, Fair Value Disclosure [Abstract]</t>
  </si>
  <si>
    <t>Federal funds sold and securities borrowed and purchased under agreements to resell, Netting</t>
  </si>
  <si>
    <t>Netting of cash collateral received</t>
  </si>
  <si>
    <t>Liabilities, Fair Value Disclosure [Abstract]</t>
  </si>
  <si>
    <t>Federal funds purchased and securities loaned and sold under agreements to repurchase, Netting</t>
  </si>
  <si>
    <t>Netting of cash collateral paid</t>
  </si>
  <si>
    <t>Investments measured at net asset value excluded from Level 3</t>
  </si>
  <si>
    <t>Fair value | Accounting Standards Update 2015-07</t>
  </si>
  <si>
    <t>Recurring</t>
  </si>
  <si>
    <t>Federal funds sold and securities borrowed and purchased under agreements to resell</t>
  </si>
  <si>
    <t>Assets before netting</t>
  </si>
  <si>
    <t>Netting, Assets, total of netting agreements and cash collateral received</t>
  </si>
  <si>
    <t>Interest-bearing deposits</t>
  </si>
  <si>
    <t>Federal funds purchased and securities loaned and sold under agreements to repurchase, Gross</t>
  </si>
  <si>
    <t>Federal funds purchased and securities loaned and sold under agreements to repurchase</t>
  </si>
  <si>
    <t>Securities sold, not yet purchased</t>
  </si>
  <si>
    <t>Trading liabilities</t>
  </si>
  <si>
    <t>Total liabilities, Gross</t>
  </si>
  <si>
    <t>Total liabilities, Netting</t>
  </si>
  <si>
    <t>Recurring | Trading account liabilities</t>
  </si>
  <si>
    <t>Cash collateral received</t>
  </si>
  <si>
    <t>Total trading derivatives and cash collateral, liability</t>
  </si>
  <si>
    <t>Netting agreements</t>
  </si>
  <si>
    <t>Netting, Liabilities, total of netting agreements and cash collateral received</t>
  </si>
  <si>
    <t>Recurring | Trading account liabilities | Interest rate contracts</t>
  </si>
  <si>
    <t>Recurring | Trading account liabilities | Foreign exchange contracts</t>
  </si>
  <si>
    <t>Recurring | Trading account liabilities | Equity contracts</t>
  </si>
  <si>
    <t>Recurring | Trading account liabilities | Commodity contracts</t>
  </si>
  <si>
    <t>Recurring | Trading account liabilities | Credit derivatives</t>
  </si>
  <si>
    <t>Recurring | Non-trading derivatives and other financial liabilities</t>
  </si>
  <si>
    <t>Non-trading derivatives and other financial liabilities measured on a recurring basis, gross</t>
  </si>
  <si>
    <t>Total other assets and cash collateral, gross</t>
  </si>
  <si>
    <t>Recurring | Mortgage-backed securities - U.S. agency-sponsored</t>
  </si>
  <si>
    <t>Recurring | Residential mortgage</t>
  </si>
  <si>
    <t>Recurring | Commercial and other</t>
  </si>
  <si>
    <t>Recurring | Mortgage-backed securities</t>
  </si>
  <si>
    <t>Recurring | U.S. Treasury and federal agency securities</t>
  </si>
  <si>
    <t>Recurring | State and municipal securities</t>
  </si>
  <si>
    <t>Recurring | Foreign government</t>
  </si>
  <si>
    <t>Recurring | Corporate</t>
  </si>
  <si>
    <t>Recurring | Equity securities</t>
  </si>
  <si>
    <t>Recurring | Asset-backed securities</t>
  </si>
  <si>
    <t>Recurring | Other debt securities</t>
  </si>
  <si>
    <t>Recurring | Non-marketable equity securities measured using the measurement alternative</t>
  </si>
  <si>
    <t>Recurring | Trading securities (excluding trading account derivatives)</t>
  </si>
  <si>
    <t>Recurring | Trading account assets</t>
  </si>
  <si>
    <t>Trading derivatives, asset, Gross</t>
  </si>
  <si>
    <t>Cash collateral paid</t>
  </si>
  <si>
    <t>Trading derivative, asset, gross net cash collateral paid</t>
  </si>
  <si>
    <t>Total trading derivatives, netting</t>
  </si>
  <si>
    <t>Trading derivatives</t>
  </si>
  <si>
    <t>Recurring | Trading account assets | Interest rate contracts</t>
  </si>
  <si>
    <t>Recurring | Trading account assets | Foreign exchange contracts</t>
  </si>
  <si>
    <t>Recurring | Trading account assets | Equity contracts</t>
  </si>
  <si>
    <t>Recurring | Trading account assets | Commodity contracts</t>
  </si>
  <si>
    <t>Recurring | Trading account assets | Credit derivatives</t>
  </si>
  <si>
    <t>Recurring | Non-trading derivatives and other financial assets</t>
  </si>
  <si>
    <t>Other assets</t>
  </si>
  <si>
    <t>Recurring | Level 1</t>
  </si>
  <si>
    <t>Total as a percentage of gross assets</t>
  </si>
  <si>
    <t>27.60%</t>
  </si>
  <si>
    <t>26.20%</t>
  </si>
  <si>
    <t>Total as a percentage of gross liabilities</t>
  </si>
  <si>
    <t>14.00%</t>
  </si>
  <si>
    <t>14.80%</t>
  </si>
  <si>
    <t>Recurring | Level 1 | Trading account liabilities</t>
  </si>
  <si>
    <t>Recurring | Level 1 | Trading account liabilities | Interest rate contracts</t>
  </si>
  <si>
    <t>Recurring | Level 1 | Trading account liabilities | Foreign exchange contracts</t>
  </si>
  <si>
    <t>Recurring | Level 1 | Trading account liabilities | Equity contracts</t>
  </si>
  <si>
    <t>Recurring | Level 1 | Trading account liabilities | Commodity contracts</t>
  </si>
  <si>
    <t>Recurring | Level 1 | Trading account liabilities | Credit derivatives</t>
  </si>
  <si>
    <t>Recurring | Level 1 | Non-trading derivatives and other financial liabilities</t>
  </si>
  <si>
    <t>Other liabilities, gross</t>
  </si>
  <si>
    <t>Recurring | Level 1 | Mortgage-backed securities - U.S. agency-sponsored</t>
  </si>
  <si>
    <t>Recurring | Level 1 | Residential mortgage</t>
  </si>
  <si>
    <t>Recurring | Level 1 | Commercial and other</t>
  </si>
  <si>
    <t>Recurring | Level 1 | Mortgage-backed securities</t>
  </si>
  <si>
    <t>Recurring | Level 1 | U.S. Treasury and federal agency securities</t>
  </si>
  <si>
    <t>Recurring | Level 1 | State and municipal securities</t>
  </si>
  <si>
    <t>Recurring | Level 1 | Foreign government</t>
  </si>
  <si>
    <t>Recurring | Level 1 | Corporate</t>
  </si>
  <si>
    <t>Recurring | Level 1 | Equity securities</t>
  </si>
  <si>
    <t>Recurring | Level 1 | Asset-backed securities</t>
  </si>
  <si>
    <t>Recurring | Level 1 | Other debt securities</t>
  </si>
  <si>
    <t>Recurring | Level 1 | Non-marketable equity securities measured using the measurement alternative</t>
  </si>
  <si>
    <t>Recurring | Level 1 | Trading securities (excluding trading account derivatives)</t>
  </si>
  <si>
    <t>Recurring | Level 1 | Trading account asset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account assets | Credit derivatives</t>
  </si>
  <si>
    <t>Recurring | Level 1 | Non-trading derivatives and other financial assets</t>
  </si>
  <si>
    <t>Other assets, gross</t>
  </si>
  <si>
    <t>Recurring | Level 2</t>
  </si>
  <si>
    <t>71.50%</t>
  </si>
  <si>
    <t>72.90%</t>
  </si>
  <si>
    <t>82.70%</t>
  </si>
  <si>
    <t>82.10%</t>
  </si>
  <si>
    <t>Recurring | Level 2 | Trading account liabilities</t>
  </si>
  <si>
    <t>Recurring | Level 2 | Trading account liabilities | Interest rate contracts</t>
  </si>
  <si>
    <t>Recurring | Level 2 | Trading account liabilities | Foreign exchange contracts</t>
  </si>
  <si>
    <t>Recurring | Level 2 | Trading account liabilities | Equity contracts</t>
  </si>
  <si>
    <t>Recurring | Level 2 | Trading account liabilities | Commodity contracts</t>
  </si>
  <si>
    <t>Recurring | Level 2 | Trading account liabilities | Credit derivatives</t>
  </si>
  <si>
    <t>Recurring | Level 2 | Non-trading derivatives and other financial liabilities</t>
  </si>
  <si>
    <t>Recurring | Level 2 | Mortgage-backed securities - U.S. agency-sponsored</t>
  </si>
  <si>
    <t>Recurring | Level 2 | Residential mortgage</t>
  </si>
  <si>
    <t>Recurring | Level 2 | Commercial and other</t>
  </si>
  <si>
    <t>Recurring | Level 2 | Mortgage-backed securities</t>
  </si>
  <si>
    <t>Recurring | Level 2 | U.S. Treasury and federal agency securities</t>
  </si>
  <si>
    <t>Recurring | Level 2 | State and municipal securities</t>
  </si>
  <si>
    <t>Recurring | Level 2 | Foreign government</t>
  </si>
  <si>
    <t>Recurring | Level 2 | Corporate</t>
  </si>
  <si>
    <t>Recurring | Level 2 | Equity securities</t>
  </si>
  <si>
    <t>Recurring | Level 2 | Asset-backed securities</t>
  </si>
  <si>
    <t>Recurring | Level 2 | Other debt securities</t>
  </si>
  <si>
    <t>Recurring | Level 2 | Non-marketable equity securities measured using the measurement alternative</t>
  </si>
  <si>
    <t>Recurring | Level 2 | Trading securities (excluding trading account derivativ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Recurring | Level 3</t>
  </si>
  <si>
    <t>0.90%</t>
  </si>
  <si>
    <t>3.30%</t>
  </si>
  <si>
    <t>3.10%</t>
  </si>
  <si>
    <t>Recurring | Level 3 | Trading account liabilities</t>
  </si>
  <si>
    <t>Recurring | Level 3 | Trading account liabilities | Interest rate contracts</t>
  </si>
  <si>
    <t>Recurring | Level 3 | Trading account liabilities | Foreign exchange contracts</t>
  </si>
  <si>
    <t>Recurring | Level 3 | Trading account liabilities | Equity contracts</t>
  </si>
  <si>
    <t>Recurring | Level 3 | Trading account liabilities | Commodity contracts</t>
  </si>
  <si>
    <t>Recurring | Level 3 | Trading account liabilities | Credit derivatives</t>
  </si>
  <si>
    <t>Recurring | Level 3 | Non-trading derivatives and other financial liabilities</t>
  </si>
  <si>
    <t>Recurring | Level 3 | Mortgage-backed securities - U.S. agency-sponsored</t>
  </si>
  <si>
    <t>Recurring | Level 3 | Residential mortgage</t>
  </si>
  <si>
    <t>Recurring | Level 3 | Commercial and other</t>
  </si>
  <si>
    <t>Recurring | Level 3 | Mortgage-backed securities</t>
  </si>
  <si>
    <t>Recurring | Level 3 | U.S. Treasury and federal agency securities</t>
  </si>
  <si>
    <t>Recurring | Level 3 | State and municipal securities</t>
  </si>
  <si>
    <t>Recurring | Level 3 | Foreign government</t>
  </si>
  <si>
    <t>Recurring | Level 3 | Corporate</t>
  </si>
  <si>
    <t>Recurring | Level 3 | Equity securities</t>
  </si>
  <si>
    <t>Recurring | Level 3 | Asset-backed securities</t>
  </si>
  <si>
    <t>Recurring | Level 3 | Other debt securities</t>
  </si>
  <si>
    <t>Recurring | Level 3 | Non-marketable equity securities measured using the measurement alternative</t>
  </si>
  <si>
    <t>Recurring | Level 3 | Trading securities (excluding trading account derivativ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FAIR VALUE MEASUREMENT - Level 3 Fair Value Rollforward (Details) - USD ($) $ in Millions</t>
  </si>
  <si>
    <t>Trading account assets and liabilities</t>
  </si>
  <si>
    <t>Fair value, Derivative assets (liabilities) measured on recurring basis, level 3 fair-value category reconciliation</t>
  </si>
  <si>
    <t>Balance at beginning of period, asset (liability), net</t>
  </si>
  <si>
    <t>Net realized/unrealized gains (losses) included in principal transactions</t>
  </si>
  <si>
    <t>Transfers into Level 3</t>
  </si>
  <si>
    <t>Transfers out of Level 3</t>
  </si>
  <si>
    <t>Purchases</t>
  </si>
  <si>
    <t>Issuances</t>
  </si>
  <si>
    <t>Sales</t>
  </si>
  <si>
    <t>Settlements</t>
  </si>
  <si>
    <t>Balance at end of period, asset (liability), net</t>
  </si>
  <si>
    <t>Unrealized gains (losses) still held</t>
  </si>
  <si>
    <t>Trading account assets and liabilities | Interest rate contracts</t>
  </si>
  <si>
    <t>Trading account assets and liabilities | Foreign exchange contracts</t>
  </si>
  <si>
    <t>Trading account assets and liabilities | Equity contracts</t>
  </si>
  <si>
    <t>Trading account assets and liabilities | Commodity contracts</t>
  </si>
  <si>
    <t>Trading account assets and liabilities | Credit derivatives</t>
  </si>
  <si>
    <t>Fair value, liabilities measured on recurring basis, level 3 fair-value category reconciliation</t>
  </si>
  <si>
    <t>Balance at beginning of period, liability</t>
  </si>
  <si>
    <t>Net realized/unrealized gains (losses) included in principal transactions, liabilities</t>
  </si>
  <si>
    <t>Net realized/unrealized gains (losses) included in locations other than principal transactions, liabilities</t>
  </si>
  <si>
    <t>Transfers into Level 3, liabilities</t>
  </si>
  <si>
    <t>Transfers out of Level 3, liabilities</t>
  </si>
  <si>
    <t>Purchases, liability</t>
  </si>
  <si>
    <t>Issuance, liability</t>
  </si>
  <si>
    <t>Sales, liability</t>
  </si>
  <si>
    <t>Settlements, liability</t>
  </si>
  <si>
    <t>Balance at end of period, liability</t>
  </si>
  <si>
    <t>Unrealized gains (losses) still held, liabilities</t>
  </si>
  <si>
    <t>Federal funds purchased and securities loaned and sold under agreement to repurchase</t>
  </si>
  <si>
    <t>Trading account liabilities | Securities sold, not yet purchased</t>
  </si>
  <si>
    <t>Trading account liabilities | Other trading liabilities</t>
  </si>
  <si>
    <t>Other financial liabilities</t>
  </si>
  <si>
    <t>Fair value, assets measured on recurring basis, level 3 fair-value category reconciliation</t>
  </si>
  <si>
    <t>Balance at beginning of period, asset</t>
  </si>
  <si>
    <t>Net realized/unrealized gains (losses) included in locations other than principal transactions, assets</t>
  </si>
  <si>
    <t>Transfers out of Level 3, assets</t>
  </si>
  <si>
    <t>Purchases, assets</t>
  </si>
  <si>
    <t>Issuance, assets</t>
  </si>
  <si>
    <t>Sales, assets</t>
  </si>
  <si>
    <t>Settlements, assets</t>
  </si>
  <si>
    <t>Balance at end of period, asset</t>
  </si>
  <si>
    <t>Unrealized gains (losses) still held, assets</t>
  </si>
  <si>
    <t>Trading non-derivative assets</t>
  </si>
  <si>
    <t>Trading non-derivative assets | U.S. government-sponsored agency guaranteed</t>
  </si>
  <si>
    <t>Trading non-derivative assets | Residential mortgage</t>
  </si>
  <si>
    <t>Trading non-derivative assets | Commercial and other</t>
  </si>
  <si>
    <t>Trading non-derivative assets | Mortgage-backed securities</t>
  </si>
  <si>
    <t>Trading non-derivative assets | U.S. Treasury and federal agency securities</t>
  </si>
  <si>
    <t>Trading non-derivative assets | State and municipal securities</t>
  </si>
  <si>
    <t>Trading non-derivative assets | Foreign government</t>
  </si>
  <si>
    <t>Trading non-derivative assets | Corporate</t>
  </si>
  <si>
    <t>Trading non-derivative assets | Marketable equity securities</t>
  </si>
  <si>
    <t>Trading non-derivative assets | Asset-backed securities</t>
  </si>
  <si>
    <t>Trading non-derivative assets | Other</t>
  </si>
  <si>
    <t>Investments | U.S. government-sponsored agency guaranteed</t>
  </si>
  <si>
    <t>Investments | Residential mortgage</t>
  </si>
  <si>
    <t>Investments | Commercial and other</t>
  </si>
  <si>
    <t>Investments | Mortgage-backed securities</t>
  </si>
  <si>
    <t>Investments | U.S. Treasury and federal agency securities</t>
  </si>
  <si>
    <t>Investments | State and municipal securities</t>
  </si>
  <si>
    <t>Investments | Foreign government</t>
  </si>
  <si>
    <t>Investments | Corporate</t>
  </si>
  <si>
    <t>Investments | Marketable equity securities</t>
  </si>
  <si>
    <t>Investments | Asset-backed securities</t>
  </si>
  <si>
    <t>Investments | Other</t>
  </si>
  <si>
    <t>Investments | Non-marketable equity securities</t>
  </si>
  <si>
    <t>Other financial assets measured on a recurring basis</t>
  </si>
  <si>
    <t>FAIR VALUE MEASUREMENT - Level 3 Fair Value Rollforward Narrative (Details) - Long-term debt - USD ($) $ in Millions</t>
  </si>
  <si>
    <t>Fair value, assets and liabilities measured on recurring basis, level 3 fair-value category disclosures</t>
  </si>
  <si>
    <t>FAIR VALUE MEASUREMENT - Valuation Techniques and Inputs for Level 3 Fair Value Measurements (Details)</t>
  </si>
  <si>
    <t>Mar. 31, 2019USD ($)year</t>
  </si>
  <si>
    <t>Dec. 31, 2018USD ($)year</t>
  </si>
  <si>
    <t>Fair Value Measurement Inputs and Valuation Techniques [Line Items]</t>
  </si>
  <si>
    <t>Marketable equity securities</t>
  </si>
  <si>
    <t>Model-based | Level 3</t>
  </si>
  <si>
    <t>State and municipal, foreign government, corporate and other debt securities</t>
  </si>
  <si>
    <t>Loans and leases</t>
  </si>
  <si>
    <t>Short-term borrowings and long-term debt</t>
  </si>
  <si>
    <t>Price-based | Level 3</t>
  </si>
  <si>
    <t>Non-marketable equities</t>
  </si>
  <si>
    <t>Yield analysis | Level 3</t>
  </si>
  <si>
    <t>Comparable analysis | Level 3</t>
  </si>
  <si>
    <t>Cash flow | Level 3</t>
  </si>
  <si>
    <t>Minimum | Model-based | Level 3 | Interest rate</t>
  </si>
  <si>
    <t>Minimum | Model-based | Level 3 | Yield</t>
  </si>
  <si>
    <t>Minimum | Model-based | Level 3 | Credit spread</t>
  </si>
  <si>
    <t>Minimum | Model-based | Level 3 | Mean reversion</t>
  </si>
  <si>
    <t>Minimum | Model-based | Level 3 | IR Normal volaitility</t>
  </si>
  <si>
    <t>Minimum | Model-based | Level 3 | Equity volatility</t>
  </si>
  <si>
    <t>Minimum | Model-based | Level 3 | Forward price</t>
  </si>
  <si>
    <t>Minimum | Model-based | Level 3 | WAL</t>
  </si>
  <si>
    <t>Marketable equity securities | year</t>
  </si>
  <si>
    <t>Mortgage servicing rights | year</t>
  </si>
  <si>
    <t>Minimum | Price-based | Level 3 | Yield</t>
  </si>
  <si>
    <t>Minimum | Price-based | Level 3 | Price</t>
  </si>
  <si>
    <t>State and municipal, foreign government, corporate and other debt securities, value</t>
  </si>
  <si>
    <t>Marketable equity securities, value</t>
  </si>
  <si>
    <t>Minimum | Price-based | Level 3 | Revenue multiple</t>
  </si>
  <si>
    <t>Minimum | Price-based | Level 3 | Equity-equity correlation</t>
  </si>
  <si>
    <t>Minimum | Price-based | Level 3 | EBITDA multiples</t>
  </si>
  <si>
    <t>Minimum | Price-based | Level 3 | Equity volatility</t>
  </si>
  <si>
    <t>Minimum | Price-based | Level 3 | Commodity volatility</t>
  </si>
  <si>
    <t>Minimum | Price-based | Level 3 | Commodity correlation</t>
  </si>
  <si>
    <t>Minimum | Price-based | Level 3 | Equity-IR correlation</t>
  </si>
  <si>
    <t>Minimum | Price-based | Level 3 | Equity-FX correlation</t>
  </si>
  <si>
    <t>Minimum | Yield analysis | Level 3 | Yield</t>
  </si>
  <si>
    <t>Minimum | Comparable analysis | Level 3 | Revenue multiple</t>
  </si>
  <si>
    <t>Minimum | Cash flow | Level 3 | Yield</t>
  </si>
  <si>
    <t>Maximum | Model-based | Level 3 | Interest rate</t>
  </si>
  <si>
    <t>Maximum | Model-based | Level 3 | Yield</t>
  </si>
  <si>
    <t>Maximum | Model-based | Level 3 | Credit spread</t>
  </si>
  <si>
    <t>Maximum | Model-based | Level 3 | Mean reversion</t>
  </si>
  <si>
    <t>Maximum | Model-based | Level 3 | IR Normal volaitility</t>
  </si>
  <si>
    <t>Maximum | Model-based | Level 3 | Equity volatility</t>
  </si>
  <si>
    <t>Maximum | Model-based | Level 3 | Forward price</t>
  </si>
  <si>
    <t>Maximum | Model-based | Level 3 | WAL</t>
  </si>
  <si>
    <t>Maximum | Price-based | Level 3 | Yield</t>
  </si>
  <si>
    <t>Maximum | Price-based | Level 3 | Price</t>
  </si>
  <si>
    <t>Maximum | Price-based | Level 3 | Revenue multiple</t>
  </si>
  <si>
    <t>Maximum | Price-based | Level 3 | Equity-equity correlation</t>
  </si>
  <si>
    <t>Maximum | Price-based | Level 3 | EBITDA multiples</t>
  </si>
  <si>
    <t>Maximum | Price-based | Level 3 | Equity volatility</t>
  </si>
  <si>
    <t>Maximum | Price-based | Level 3 | Commodity volatility</t>
  </si>
  <si>
    <t>Maximum | Price-based | Level 3 | Commodity correlation</t>
  </si>
  <si>
    <t>Maximum | Price-based | Level 3 | Equity-IR correlation</t>
  </si>
  <si>
    <t>Maximum | Price-based | Level 3 | Equity-FX correlation</t>
  </si>
  <si>
    <t>Maximum | Yield analysis | Level 3 | Yield</t>
  </si>
  <si>
    <t>Maximum | Comparable analysis | Level 3 | Revenue multiple</t>
  </si>
  <si>
    <t>Maximum | Cash flow | Level 3 | Yield</t>
  </si>
  <si>
    <t>Weighted Average | Model-based | Level 3 | Interest rate</t>
  </si>
  <si>
    <t>Weighted Average | Model-based | Level 3 | Yield</t>
  </si>
  <si>
    <t>Weighted Average | Model-based | Level 3 | Credit spread</t>
  </si>
  <si>
    <t>Weighted Average | Model-based | Level 3 | Mean reversion</t>
  </si>
  <si>
    <t>Weighted Average | Model-based | Level 3 | IR Normal volaitility</t>
  </si>
  <si>
    <t>Weighted Average | Model-based | Level 3 | Equity volatility</t>
  </si>
  <si>
    <t>Weighted Average | Model-based | Level 3 | Forward price</t>
  </si>
  <si>
    <t>Weighted Average | Model-based | Level 3 | WAL</t>
  </si>
  <si>
    <t>Weighted Average | Price-based | Level 3 | Yield</t>
  </si>
  <si>
    <t>Weighted Average | Price-based | Level 3 | Price</t>
  </si>
  <si>
    <t>Weighted Average | Price-based | Level 3 | Revenue multiple</t>
  </si>
  <si>
    <t>Weighted Average | Price-based | Level 3 | Equity-equity correlation</t>
  </si>
  <si>
    <t>Weighted Average | Price-based | Level 3 | EBITDA multiples</t>
  </si>
  <si>
    <t>Weighted Average | Price-based | Level 3 | Equity volatility</t>
  </si>
  <si>
    <t>Weighted Average | Price-based | Level 3 | Commodity volatility</t>
  </si>
  <si>
    <t>Weighted Average | Price-based | Level 3 | Commodity correlation</t>
  </si>
  <si>
    <t>Weighted Average | Price-based | Level 3 | Equity-IR correlation</t>
  </si>
  <si>
    <t>Weighted Average | Price-based | Level 3 | Equity-FX correlation</t>
  </si>
  <si>
    <t>Weighted Average | Yield analysis | Level 3 | Yield</t>
  </si>
  <si>
    <t>Weighted Average | Comparable analysis | Level 3 | Revenue multiple</t>
  </si>
  <si>
    <t>Weighted Average | Cash flow | Level 3 | Yield</t>
  </si>
  <si>
    <t>Interest rate contracts | Model-based | Level 3</t>
  </si>
  <si>
    <t>Derivative assets</t>
  </si>
  <si>
    <t>Interest rate contracts | Minimum | Model-based | Level 3 | Inflation volatility</t>
  </si>
  <si>
    <t>Interest rate contracts | Minimum | Model-based | Level 3 | Mean reversion</t>
  </si>
  <si>
    <t>Interest rate contracts | Minimum | Model-based | Level 3 | IR Normal volaitility</t>
  </si>
  <si>
    <t>Interest rate contracts | Maximum | Model-based | Level 3 | Inflation volatility</t>
  </si>
  <si>
    <t>Interest rate contracts | Maximum | Model-based | Level 3 | Mean reversion</t>
  </si>
  <si>
    <t>Interest rate contracts | Maximum | Model-based | Level 3 | IR Normal volaitility</t>
  </si>
  <si>
    <t>Interest rate contracts | Weighted Average | Model-based | Level 3 | Inflation volatility</t>
  </si>
  <si>
    <t>Interest rate contracts | Weighted Average | Model-based | Level 3 | Mean reversion</t>
  </si>
  <si>
    <t>Interest rate contracts | Weighted Average | Model-based | Level 3 | IR Normal volaitility</t>
  </si>
  <si>
    <t>Foreign exchange contracts | Model-based | Level 3</t>
  </si>
  <si>
    <t>Foreign exchange contracts | Cash flow | Level 3</t>
  </si>
  <si>
    <t>Foreign exchange contracts | Minimum | Model-based | Level 3 | Interest rate</t>
  </si>
  <si>
    <t>Foreign exchange contracts | Minimum | Model-based | Level 3 | Credit spread</t>
  </si>
  <si>
    <t>Foreign exchange contracts | Minimum | Model-based | Level 3 | IR Normal volaitility</t>
  </si>
  <si>
    <t>Foreign exchange contracts | Minimum | Model-based | Level 3 | FX volatility</t>
  </si>
  <si>
    <t>Foreign exchange contracts | Minimum | Model-based | Level 3 | IR-IR correlation</t>
  </si>
  <si>
    <t>Foreign exchange contracts | Minimum | Model-based | Level 3 | IR-FX correlation</t>
  </si>
  <si>
    <t>Foreign exchange contracts | Minimum | Cash flow | Level 3 | Yield</t>
  </si>
  <si>
    <t>Foreign exchange contracts | Minimum | Cash flow | Level 3 | Credit spread</t>
  </si>
  <si>
    <t>Foreign exchange contracts | Minimum | Cash flow | Level 3 | IR-IR correlation</t>
  </si>
  <si>
    <t>Foreign exchange contracts | Minimum | Cash flow | Level 3 | IR-FX correlation</t>
  </si>
  <si>
    <t>Foreign exchange contracts | Minimum | Cash flow | Level 3 | IR basis</t>
  </si>
  <si>
    <t>Foreign exchange contracts | Maximum | Model-based | Level 3 | Interest rate</t>
  </si>
  <si>
    <t>Foreign exchange contracts | Maximum | Model-based | Level 3 | Credit spread</t>
  </si>
  <si>
    <t>Foreign exchange contracts | Maximum | Model-based | Level 3 | IR Normal volaitility</t>
  </si>
  <si>
    <t>Foreign exchange contracts | Maximum | Model-based | Level 3 | FX volatility</t>
  </si>
  <si>
    <t>Foreign exchange contracts | Maximum | Model-based | Level 3 | IR-IR correlation</t>
  </si>
  <si>
    <t>Foreign exchange contracts | Maximum | Model-based | Level 3 | IR-FX correlation</t>
  </si>
  <si>
    <t>Foreign exchange contracts | Maximum | Cash flow | Level 3 | Yield</t>
  </si>
  <si>
    <t>Foreign exchange contracts | Maximum | Cash flow | Level 3 | Credit spread</t>
  </si>
  <si>
    <t>Foreign exchange contracts | Maximum | Cash flow | Level 3 | IR-IR correlation</t>
  </si>
  <si>
    <t>Foreign exchange contracts | Maximum | Cash flow | Level 3 | IR-FX correlation</t>
  </si>
  <si>
    <t>Foreign exchange contracts | Maximum | Cash flow | Level 3 | IR basis</t>
  </si>
  <si>
    <t>Foreign exchange contracts | Weighted Average | Model-based | Level 3 | Interest rate</t>
  </si>
  <si>
    <t>Foreign exchange contracts | Weighted Average | Model-based | Level 3 | Credit spread</t>
  </si>
  <si>
    <t>Foreign exchange contracts | Weighted Average | Model-based | Level 3 | IR Normal volaitility</t>
  </si>
  <si>
    <t>Foreign exchange contracts | Weighted Average | Model-based | Level 3 | FX volatility</t>
  </si>
  <si>
    <t>Foreign exchange contracts | Weighted Average | Model-based | Level 3 | IR-IR correlation</t>
  </si>
  <si>
    <t>Foreign exchange contracts | Weighted Average | Model-based | Level 3 | IR-FX correlation</t>
  </si>
  <si>
    <t>Foreign exchange contracts | Weighted Average | Cash flow | Level 3 | Yield</t>
  </si>
  <si>
    <t>Foreign exchange contracts | Weighted Average | Cash flow | Level 3 | Credit spread</t>
  </si>
  <si>
    <t>Foreign exchange contracts | Weighted Average | Cash flow | Level 3 | IR-IR correlation</t>
  </si>
  <si>
    <t>Foreign exchange contracts | Weighted Average | Cash flow | Level 3 | IR-FX correlation</t>
  </si>
  <si>
    <t>Foreign exchange contracts | Weighted Average | Cash flow | Level 3 | IR basis</t>
  </si>
  <si>
    <t>Equity contracts | Model-based | Level 3</t>
  </si>
  <si>
    <t>Equity contracts | Minimum | Model-based | Level 3 | Equity-equity correlation</t>
  </si>
  <si>
    <t>Equity contracts | Minimum | Model-based | Level 3 | Equity volatility</t>
  </si>
  <si>
    <t>Equity contracts | Minimum | Model-based | Level 3 | Forward price</t>
  </si>
  <si>
    <t>Equity contracts | Minimum | Model-based | Level 3 | WAL</t>
  </si>
  <si>
    <t>Equity contracts | Minimum | Model-based | Level 3 | Equity-FX correlation</t>
  </si>
  <si>
    <t>Equity contracts | Maximum | Model-based | Level 3 | Equity-equity correlation</t>
  </si>
  <si>
    <t>Equity contracts | Maximum | Model-based | Level 3 | Equity volatility</t>
  </si>
  <si>
    <t>Equity contracts | Maximum | Model-based | Level 3 | Forward price</t>
  </si>
  <si>
    <t>Equity contracts | Maximum | Model-based | Level 3 | WAL</t>
  </si>
  <si>
    <t>Equity contracts | Maximum | Model-based | Level 3 | Equity-FX correlation</t>
  </si>
  <si>
    <t>Equity contracts | Weighted Average | Model-based | Level 3 | Equity-equity correlation</t>
  </si>
  <si>
    <t>Equity contracts | Weighted Average | Model-based | Level 3 | Equity volatility</t>
  </si>
  <si>
    <t>Equity contracts | Weighted Average | Model-based | Level 3 | Forward price</t>
  </si>
  <si>
    <t>Equity contracts | Weighted Average | Model-based | Level 3 | WAL</t>
  </si>
  <si>
    <t>Equity contracts | Weighted Average | Model-based | Level 3 | Equity-FX correlation</t>
  </si>
  <si>
    <t>Commodity contracts | Model-based | Level 3</t>
  </si>
  <si>
    <t>Commodity contracts | Minimum | Model-based | Level 3 | Forward price</t>
  </si>
  <si>
    <t>Commodity contracts | Minimum | Model-based | Level 3 | Commodity volatility</t>
  </si>
  <si>
    <t>Commodity contracts | Minimum | Model-based | Level 3 | Commodity correlation</t>
  </si>
  <si>
    <t>Commodity contracts | Maximum | Model-based | Level 3 | Forward price</t>
  </si>
  <si>
    <t>Commodity contracts | Maximum | Model-based | Level 3 | Commodity volatility</t>
  </si>
  <si>
    <t>Commodity contracts | Maximum | Model-based | Level 3 | Commodity correlation</t>
  </si>
  <si>
    <t>Commodity contracts | Weighted Average | Model-based | Level 3 | Forward price</t>
  </si>
  <si>
    <t>Commodity contracts | Weighted Average | Model-based | Level 3 | Commodity volatility</t>
  </si>
  <si>
    <t>Commodity contracts | Weighted Average | Model-based | Level 3 | Commodity correlation</t>
  </si>
  <si>
    <t>Credit derivatives | Model-based | Level 3</t>
  </si>
  <si>
    <t>Credit derivatives | Price-based | Level 3</t>
  </si>
  <si>
    <t>Credit derivatives | Minimum | Model-based | Level 3 | Credit correlation</t>
  </si>
  <si>
    <t>Credit derivatives | Minimum | Model-based | Level 3 | Upfront points</t>
  </si>
  <si>
    <t>Credit derivatives | Minimum | Price-based | Level 3 | Price</t>
  </si>
  <si>
    <t>Credit derivatives | Minimum | Price-based | Level 3 | Credit spread</t>
  </si>
  <si>
    <t>Credit derivatives | Minimum | Price-based | Level 3 | Credit correlation</t>
  </si>
  <si>
    <t>Credit derivatives | Minimum | Price-based | Level 3 | Upfront points</t>
  </si>
  <si>
    <t>Credit derivatives | Minimum | Price-based | Level 3 | Recovery rate</t>
  </si>
  <si>
    <t>Credit derivatives | Minimum | Cash flow | Level 3 | Credit spread</t>
  </si>
  <si>
    <t>Credit derivatives | Maximum | Model-based | Level 3 | Credit correlation</t>
  </si>
  <si>
    <t>Credit derivatives | Maximum | Model-based | Level 3 | Upfront points</t>
  </si>
  <si>
    <t>Credit derivatives | Maximum | Price-based | Level 3 | Price</t>
  </si>
  <si>
    <t>Credit derivatives | Maximum | Price-based | Level 3 | Credit spread</t>
  </si>
  <si>
    <t>Credit derivatives | Maximum | Price-based | Level 3 | Credit correlation</t>
  </si>
  <si>
    <t>Credit derivatives | Maximum | Price-based | Level 3 | Upfront points</t>
  </si>
  <si>
    <t>Credit derivatives | Maximum | Price-based | Level 3 | Recovery rate</t>
  </si>
  <si>
    <t>Credit derivatives | Maximum | Cash flow | Level 3 | Credit spread</t>
  </si>
  <si>
    <t>Credit derivatives | Weighted Average | Model-based | Level 3 | Credit correlation</t>
  </si>
  <si>
    <t>Credit derivatives | Weighted Average | Model-based | Level 3 | Upfront points</t>
  </si>
  <si>
    <t>Credit derivatives | Weighted Average | Price-based | Level 3 | Price</t>
  </si>
  <si>
    <t>Credit derivatives | Weighted Average | Price-based | Level 3 | Credit spread</t>
  </si>
  <si>
    <t>Credit derivatives | Weighted Average | Price-based | Level 3 | Credit correlation</t>
  </si>
  <si>
    <t>Credit derivatives | Weighted Average | Price-based | Level 3 | Upfront points</t>
  </si>
  <si>
    <t>Credit derivatives | Weighted Average | Price-based | Level 3 | Recovery rate</t>
  </si>
  <si>
    <t>Credit derivatives | Weighted Average | Cash flow | Level 3 | Credit spread</t>
  </si>
  <si>
    <t>FAIR VALUE MEASUREMENT - Items Measured at Fair Value on a Nonrecurring Basis (Details) - USD ($) $ in Millions</t>
  </si>
  <si>
    <t>Items Measured at Fair Value on a Nonrecurring Basis</t>
  </si>
  <si>
    <t>Non-marketable equity securities measured using the measurement alternative</t>
  </si>
  <si>
    <t>Nonrecurring | Level 2</t>
  </si>
  <si>
    <t>Loans held-for-sale</t>
  </si>
  <si>
    <t>Other real estate owned</t>
  </si>
  <si>
    <t>Nonrecurring | Level 3</t>
  </si>
  <si>
    <t>Fair value | Nonrecurring</t>
  </si>
  <si>
    <t>FAIR VALUE MEASUREMENT - Valuation Techniques and Inputs for Level 3 Nonrecurring Fair Value Measurements (Details) - Nonrecurring</t>
  </si>
  <si>
    <t>Nonrecurring fair value changes included in earnings</t>
  </si>
  <si>
    <t>Nonrecurring fair value measurements included in earnings</t>
  </si>
  <si>
    <t>Level 3</t>
  </si>
  <si>
    <t>Valuation techniques and inputs</t>
  </si>
  <si>
    <t>Level 3 | Price-based</t>
  </si>
  <si>
    <t>Level 3 | Cash flow</t>
  </si>
  <si>
    <t>Level 3 | Recovery analysis</t>
  </si>
  <si>
    <t>Price | Level 3 | Price-based | Minimum</t>
  </si>
  <si>
    <t>Price | Level 3 | Price-based | Maximum</t>
  </si>
  <si>
    <t>Price | Level 3 | Price-based | Weighted Average</t>
  </si>
  <si>
    <t>Price | Level 3 | Recovery analysis | Minimum</t>
  </si>
  <si>
    <t>Price | Level 3 | Recovery analysis | Maximum</t>
  </si>
  <si>
    <t>Price | Level 3 | Recovery analysis | Weighted Average</t>
  </si>
  <si>
    <t>Appraised value | Level 3 | Price-based | Minimum</t>
  </si>
  <si>
    <t>Appraised value | Level 3 | Price-based | Maximum</t>
  </si>
  <si>
    <t>Appraised value | Level 3 | Price-based | Weighted Average</t>
  </si>
  <si>
    <t>Discount to price | Level 3 | Cash flow | Minimum</t>
  </si>
  <si>
    <t>Discount to price | Level 3 | Cash flow | Maximum</t>
  </si>
  <si>
    <t>Discount to price | Level 3 | Cash flow | Weighted Average</t>
  </si>
  <si>
    <t>Discount to price | Level 3 | Recovery analysis | Minimum</t>
  </si>
  <si>
    <t>Discount to price | Level 3 | Recovery analysis | Maximum</t>
  </si>
  <si>
    <t>Discount to price | Level 3 | Recovery analysis | Weighted Average</t>
  </si>
  <si>
    <t>Recovery rate | Level 3 | Recovery analysis | Minimum</t>
  </si>
  <si>
    <t>Recovery rate | Level 3 | Recovery analysis | Maximum</t>
  </si>
  <si>
    <t>Recovery rate | Level 3 | Recovery analysis | Weighted Average</t>
  </si>
  <si>
    <t>Investment Security One | Level 3 | Price-based</t>
  </si>
  <si>
    <t>Investment Security One | Price | Level 3 | Price-based | Minimum</t>
  </si>
  <si>
    <t>Investment Security One | Price | Level 3 | Price-based | Maximum</t>
  </si>
  <si>
    <t>Investment Security One | Price | Level 3 | Price-based | Weighted Average</t>
  </si>
  <si>
    <t>Investment Security Two | Level 3 | Price-based</t>
  </si>
  <si>
    <t>Investment Security Two | Price | Level 3 | Price-based | Minimum</t>
  </si>
  <si>
    <t>Investment Security Two | Price | Level 3 | Price-based | Maximum</t>
  </si>
  <si>
    <t>Investment Security Two | Price | Level 3 | Price-based | Weighted Average</t>
  </si>
  <si>
    <t>FAIR VALUE MEASUREMENT - Estimate Fair Value of Financial Instruments Not Carried at Fair Value (Details) - USD ($) $ in Millions</t>
  </si>
  <si>
    <t>Lease finance receivables</t>
  </si>
  <si>
    <t>Other financial assets</t>
  </si>
  <si>
    <t>Fair value | Level 1</t>
  </si>
  <si>
    <t>Fair value | Level 2</t>
  </si>
  <si>
    <t>Fair value | Level 3</t>
  </si>
  <si>
    <t>Fair value | Level 3 | Corporate</t>
  </si>
  <si>
    <t>Fair value measurements additional disclosures</t>
  </si>
  <si>
    <t>Unfunded lending commitments</t>
  </si>
  <si>
    <t>FAIR VALUE ELECTIONS - Changes in Fair Value Gains (Losses) (Details) - USD ($) $ in Millions</t>
  </si>
  <si>
    <t>Fair Value, Balance Sheet Grouping, Financial Statement Captions.</t>
  </si>
  <si>
    <t>Fair value elections, changes in fair value gains (losses)</t>
  </si>
  <si>
    <t>Certain corporate loans</t>
  </si>
  <si>
    <t>Certain consumer loans</t>
  </si>
  <si>
    <t>MSRs</t>
  </si>
  <si>
    <t>Certain mortgage loans HFS</t>
  </si>
  <si>
    <t>Total other assets</t>
  </si>
  <si>
    <t>Debt valuation adjustment (DVA) | Long-term debt</t>
  </si>
  <si>
    <t>FAIR VALUE ELECTIONS - Valuation Adjustments, Fair Value Option for Financial Assets and Financial Liabilities (Details) - USD ($) $ in Millions</t>
  </si>
  <si>
    <t>Fair Value Option Quantitative Disclosures</t>
  </si>
  <si>
    <t>Gain (loss)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ertain loans and other credit product</t>
  </si>
  <si>
    <t>Changes in fair value due to instrument-specific credit risk gain (loss)</t>
  </si>
  <si>
    <t>Certain loans and other credit product | Trading assets</t>
  </si>
  <si>
    <t>Aggregate unpaid principal balance in excess of (less than) fair value</t>
  </si>
  <si>
    <t>Certain loans and other credit product | Loans</t>
  </si>
  <si>
    <t>Certain debt host contracts across unallocated precious metals accounts</t>
  </si>
  <si>
    <t>Carrying amount reported on the Consolidated Balance Sheet</t>
  </si>
  <si>
    <t>Certain Investments in Unallocated Precious Metals | Forward derivative contract | Purchased</t>
  </si>
  <si>
    <t>Certain Investments in Unallocated Precious Metals | Forward derivative contract | Sold</t>
  </si>
  <si>
    <t>Mortgage receivable</t>
  </si>
  <si>
    <t>Carrying amount | Certain loans and other credit product | Trading assets</t>
  </si>
  <si>
    <t>Carrying amount | Certain loans and other credit product | Loans</t>
  </si>
  <si>
    <t>Carrying amount | Loans held-for-sale</t>
  </si>
  <si>
    <t>Fair value | Certain loans and other credit product</t>
  </si>
  <si>
    <t>FAIR VALUE ELECTIONS - Certain Structured and Non-Structured Liabilities (Details) - USD ($) $ in Millions</t>
  </si>
  <si>
    <t>Carrying value of structured notes, disaggregated by type of embedded derivative instrument</t>
  </si>
  <si>
    <t>Carrying value of structured notes</t>
  </si>
  <si>
    <t>Certain non-structured liabilities</t>
  </si>
  <si>
    <t>Long-term debt | Carrying amount</t>
  </si>
  <si>
    <t>Aggregate unpaid principal balance in excess of fair value</t>
  </si>
  <si>
    <t>Short-term borrowings | Carrying amount</t>
  </si>
  <si>
    <t>Interest rate linked</t>
  </si>
  <si>
    <t>Foreign exchange linked</t>
  </si>
  <si>
    <t>Equity linked</t>
  </si>
  <si>
    <t>Commodity linked</t>
  </si>
  <si>
    <t>Credit linked</t>
  </si>
  <si>
    <t>GUARANTEES, LEASES AND COMMITMENTS - Guarantees (Details)</t>
  </si>
  <si>
    <t>Dec. 31, 2018USD ($)trust</t>
  </si>
  <si>
    <t>Maximum potential amount of future payments</t>
  </si>
  <si>
    <t>Expire within 1 year</t>
  </si>
  <si>
    <t>Expire after 1 year</t>
  </si>
  <si>
    <t>Total amount outstanding</t>
  </si>
  <si>
    <t>Number of trusts funded by the reinsurer | trust</t>
  </si>
  <si>
    <t>Fair value of securities in trusts funded by reinsurer relating to indemnification</t>
  </si>
  <si>
    <t>Liability related to long-term care insurance indemnification</t>
  </si>
  <si>
    <t>Cash collateral available to reimburse losses realized under guarantees and indemnifications</t>
  </si>
  <si>
    <t>Securities and other marketable assets held as collateral</t>
  </si>
  <si>
    <t>Letters of credit in favor of the Company held as collateral</t>
  </si>
  <si>
    <t>Financial standby letters of credit</t>
  </si>
  <si>
    <t>Performance guarantees</t>
  </si>
  <si>
    <t>Derivative instruments deemed to be guarantees</t>
  </si>
  <si>
    <t>Loans sold with recourse</t>
  </si>
  <si>
    <t>Repurchase reserve for Consumer mortgages representations and warranties</t>
  </si>
  <si>
    <t>Securities lending indemnifications</t>
  </si>
  <si>
    <t>Credit card merchant processing</t>
  </si>
  <si>
    <t>Credit card arrangements with partners</t>
  </si>
  <si>
    <t>Custody indemnifications and other</t>
  </si>
  <si>
    <t>Futures and over-the-counter derivatives clearing</t>
  </si>
  <si>
    <t>Amount of cash initial margin collected and remitted</t>
  </si>
  <si>
    <t>GUARANTEES, LEASES AND COMMITMENTS - Leases (Details) $ in Millions</t>
  </si>
  <si>
    <t>Lessee, Lease, Description [Line Items]</t>
  </si>
  <si>
    <t>Operating lease term</t>
  </si>
  <si>
    <t>9 years</t>
  </si>
  <si>
    <t>Operating lease ROU asset</t>
  </si>
  <si>
    <t>Sublease income</t>
  </si>
  <si>
    <t>Operating lease expense</t>
  </si>
  <si>
    <t>Operating cash outflows related to operating leases</t>
  </si>
  <si>
    <t>Operating Lease Liabilities, Payments Due [Abstract]</t>
  </si>
  <si>
    <t>2019 (excluding the three months ended March 31, 2019)</t>
  </si>
  <si>
    <t>2020</t>
  </si>
  <si>
    <t>2021</t>
  </si>
  <si>
    <t>2022</t>
  </si>
  <si>
    <t>2023</t>
  </si>
  <si>
    <t>Thereafter</t>
  </si>
  <si>
    <t>Total future lease payments</t>
  </si>
  <si>
    <t>Less imputed interest (based on weighted-average discount rate of 3.5%)</t>
  </si>
  <si>
    <t>Lease liability</t>
  </si>
  <si>
    <t>Operating lease, weighted average discount rate</t>
  </si>
  <si>
    <t>GUARANTEES, LEASES AND COMMITMENTS - Performance Risk (Details) - USD ($) $ in Billions</t>
  </si>
  <si>
    <t>Guarantor Obligations</t>
  </si>
  <si>
    <t>Not rated</t>
  </si>
  <si>
    <t>Financial standby letters of credit | Investment grade</t>
  </si>
  <si>
    <t>Financial standby letters of credit | Non-investment grade</t>
  </si>
  <si>
    <t>Financial standby letters of credit | Not rated</t>
  </si>
  <si>
    <t>Performance guarantees | Investment grade</t>
  </si>
  <si>
    <t>Performance guarantees | Non-investment grade</t>
  </si>
  <si>
    <t>Performance guarantees | Not rated</t>
  </si>
  <si>
    <t>Derivative instruments deemed to be guarantees | Investment grade</t>
  </si>
  <si>
    <t>Derivative instruments deemed to be guarantees | Non-investment grade</t>
  </si>
  <si>
    <t>Derivative instruments deemed to be guarantees | Not rated</t>
  </si>
  <si>
    <t>Loans sold with recourse | Investment grade</t>
  </si>
  <si>
    <t>Loans sold with recourse | Non-investment grade</t>
  </si>
  <si>
    <t>Loans sold with recourse | Not rated</t>
  </si>
  <si>
    <t>Securities lending indemnifications | Investment grade</t>
  </si>
  <si>
    <t>Securities lending indemnifications | Non-investment grade</t>
  </si>
  <si>
    <t>Securities lending indemnifications | Not rated</t>
  </si>
  <si>
    <t>Credit card merchant processing | Investment grade</t>
  </si>
  <si>
    <t>Credit card merchant processing | Non-investment grade</t>
  </si>
  <si>
    <t>Credit card merchant processing | Not rated</t>
  </si>
  <si>
    <t>Credit card arrangements with partners | Investment grade</t>
  </si>
  <si>
    <t>Credit card arrangements with partners | Non-investment grade</t>
  </si>
  <si>
    <t>Credit card arrangements with partners | Not rated</t>
  </si>
  <si>
    <t>Custody indemnifications and other | Investment grade</t>
  </si>
  <si>
    <t>Custody indemnifications and other | Non-investment grade</t>
  </si>
  <si>
    <t>Custody indemnifications and other | Not rated</t>
  </si>
  <si>
    <t>GUARANTEES, LEASES AND COMMITMENTS - Credit Commitments and Lines of Credit (Details) - USD ($) $ in Millions</t>
  </si>
  <si>
    <t>Credit commitments</t>
  </si>
  <si>
    <t>Unsettled reverse repurchase and securities borrowing agreements</t>
  </si>
  <si>
    <t>Unsettled repurchase and securities lending agreements</t>
  </si>
  <si>
    <t>Commercial and similar letters of credit</t>
  </si>
  <si>
    <t>One- to four-family residential mortgages</t>
  </si>
  <si>
    <t>Revolving open-end loans secured by one- to four-family residential properties</t>
  </si>
  <si>
    <t>Commercial real estate, construction and land development</t>
  </si>
  <si>
    <t>Credit card lines</t>
  </si>
  <si>
    <t>Commercial and other consumer loan commitments</t>
  </si>
  <si>
    <t>Other commitments and contingencies</t>
  </si>
  <si>
    <t>U.S.</t>
  </si>
  <si>
    <t>U.S. | Commercial and similar letters of credit</t>
  </si>
  <si>
    <t>U.S. | One- to four-family residential mortgages</t>
  </si>
  <si>
    <t>U.S. | Revolving open-end loans secured by one- to four-family residential properties</t>
  </si>
  <si>
    <t>U.S. | Commercial real estate, construction and land development</t>
  </si>
  <si>
    <t>U.S. | Credit card lines</t>
  </si>
  <si>
    <t>U.S. | Commercial and other consumer loan commitments</t>
  </si>
  <si>
    <t>U.S. | Other commitments and contingencies</t>
  </si>
  <si>
    <t>Outside of U.S.</t>
  </si>
  <si>
    <t>Outside of U.S. | Commercial and similar letters of credit</t>
  </si>
  <si>
    <t>Outside of U.S. | One- to four-family residential mortgages</t>
  </si>
  <si>
    <t>Outside of U.S. | Revolving open-end loans secured by one- to four-family residential properties</t>
  </si>
  <si>
    <t>Outside of U.S. | Commercial real estate, construction and land development</t>
  </si>
  <si>
    <t>Outside of U.S. | Credit card lines</t>
  </si>
  <si>
    <t>Outside of U.S. | Commercial and other consumer loan commitments</t>
  </si>
  <si>
    <t>Outside of U.S. | Other commitments and contingencies</t>
  </si>
  <si>
    <t>GUARANTEES, LEASES AND COMMITMENTS - Restricted Cash (Details) - USD ($) $ in Millions</t>
  </si>
  <si>
    <t>Restricted Cash and Cash Equivalents Items [Line Items]</t>
  </si>
  <si>
    <t>Restricted cash</t>
  </si>
  <si>
    <t>CONTINGENCIES (Details) $ in Billions</t>
  </si>
  <si>
    <t>Loss contingency, portion not accrued</t>
  </si>
  <si>
    <t>CONDENSED CONSOLIDATING FINANCIAL STATEMENTS - Condensed Consolidating Statements of Income and Comprehensive Income (Details) - USD ($) $ in Millions</t>
  </si>
  <si>
    <t>Dividends from subsidiaries</t>
  </si>
  <si>
    <t>Interest revenue—intercompany</t>
  </si>
  <si>
    <t>Interest expense—intercompany</t>
  </si>
  <si>
    <t>Commissions and fees—intercompany</t>
  </si>
  <si>
    <t>Principal transactions—intercompany</t>
  </si>
  <si>
    <t>Other income</t>
  </si>
  <si>
    <t>Other income—intercompany</t>
  </si>
  <si>
    <t>Compensation and benefits—intercompany</t>
  </si>
  <si>
    <t>Other operating—intercompany</t>
  </si>
  <si>
    <t>Equity in undistributed income of subsidiaries</t>
  </si>
  <si>
    <t>Income (loss) from continuing operations before income taxes</t>
  </si>
  <si>
    <t>Comprehensive income</t>
  </si>
  <si>
    <t>Add: Other comprehensive income (loss)</t>
  </si>
  <si>
    <t>Total comprehensive income (loss)</t>
  </si>
  <si>
    <t>Reportable legal entities | Citigroup parent company</t>
  </si>
  <si>
    <t>Reportable legal entities | CGMHI</t>
  </si>
  <si>
    <t>Reportable legal entities | Other Citigroup subsidiaries and eliminations</t>
  </si>
  <si>
    <t>Consolidating adjustments</t>
  </si>
  <si>
    <t>CONDENSED CONSOLIDATING FINANCIAL STATEMENTS - Condensed Consolidating Balance Sheets (Details) - USD ($) $ in Millions</t>
  </si>
  <si>
    <t>Cash and due from banks—intercompany</t>
  </si>
  <si>
    <t>Deposits with banks—intercompany</t>
  </si>
  <si>
    <t>Federal funds sold and resale agreements—intercompany</t>
  </si>
  <si>
    <t>Trading account assets—intercompany</t>
  </si>
  <si>
    <t>Loans, net of unearned income—intercompany</t>
  </si>
  <si>
    <t>Advances to subsidiaries</t>
  </si>
  <si>
    <t>Investments in subsidiaries</t>
  </si>
  <si>
    <t>Other assets—intercompany</t>
  </si>
  <si>
    <t>Liabilities and equity</t>
  </si>
  <si>
    <t>Deposits—intercompany</t>
  </si>
  <si>
    <t>Federal funds purchased and securities loaned and sold—intercompany</t>
  </si>
  <si>
    <t>Trading account liabilities—intercompany</t>
  </si>
  <si>
    <t>Short-term borrowings—intercompany</t>
  </si>
  <si>
    <t>Long-term debt—intercompany</t>
  </si>
  <si>
    <t>Advances from subsidiaries</t>
  </si>
  <si>
    <t>Other liabilities—intercompany</t>
  </si>
  <si>
    <t>Citigroup parent company</t>
  </si>
  <si>
    <t>Citibank, N.A.</t>
  </si>
  <si>
    <t>Up to 30 days | Citibank, N.A.</t>
  </si>
  <si>
    <t>Placements with term of less than 30 days</t>
  </si>
  <si>
    <t>CONDENSED CONSOLIDATING FINANCIAL STATEMENTS - Condensed Consolidating Statement of Cash Flows (Details) - USD ($) $ in Millions</t>
  </si>
  <si>
    <t>Condensed Cash Flow Statements, Captions [Line Items]</t>
  </si>
  <si>
    <t>Proceeds from significant disposals</t>
  </si>
  <si>
    <t>Change in federal funds sold and resales</t>
  </si>
  <si>
    <t>Changes in investments and advances—intercompany</t>
  </si>
  <si>
    <t>Other investing activities</t>
  </si>
  <si>
    <t>Proceeds (repayments) from issuance of long-term debt, net</t>
  </si>
  <si>
    <t>Proceeds (repayments) from issuance of long-term debt—intercompany, net</t>
  </si>
  <si>
    <t>Change in federal funds purchased and repos</t>
  </si>
  <si>
    <t>Net change in short-term borrowings and other advances—intercompany</t>
  </si>
  <si>
    <t>Capital contributions from (to) parent</t>
  </si>
  <si>
    <t>Other financing activities</t>
  </si>
  <si>
    <t>Cash paid during the year for income tax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0.000000_);(#,##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2</v>
      </c>
    </row>
    <row r="13" spans="1:2">
      <c r="A13" s="4" t="s">
        <v>19</v>
      </c>
      <c r="B13" s="4" t="s">
        <v>20</v>
      </c>
    </row>
    <row r="14" spans="1:2">
      <c r="A14" s="4" t="s">
        <v>21</v>
      </c>
      <c r="B14" s="4" t="s">
        <v>22</v>
      </c>
    </row>
    <row r="15" spans="1:2">
      <c r="A15" s="4" t="s">
        <v>23</v>
      </c>
      <c r="B15" s="5" t="n">
        <v>2312467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5</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71</v>
      </c>
      <c r="B1" s="2" t="s">
        <v>25</v>
      </c>
      <c r="C1" s="2" t="s">
        <v>88</v>
      </c>
    </row>
    <row r="2" spans="1:3">
      <c r="A2" s="3" t="s">
        <v>1272</v>
      </c>
    </row>
    <row r="3" spans="1:3">
      <c r="A3" s="4" t="s">
        <v>1273</v>
      </c>
      <c r="B3" s="6" t="n">
        <v>15034</v>
      </c>
      <c r="C3" s="6" t="n">
        <v>13238</v>
      </c>
    </row>
    <row r="4" spans="1:3">
      <c r="A4" s="4" t="s">
        <v>1274</v>
      </c>
      <c r="B4" s="5" t="n">
        <v>24288</v>
      </c>
      <c r="C4" s="5" t="n">
        <v>19108</v>
      </c>
    </row>
    <row r="5" spans="1:3">
      <c r="A5" s="4" t="s">
        <v>1275</v>
      </c>
      <c r="B5" s="5" t="n">
        <v>39322</v>
      </c>
      <c r="C5" s="5" t="n">
        <v>32346</v>
      </c>
    </row>
    <row r="6" spans="1:3">
      <c r="A6" s="4" t="s">
        <v>1276</v>
      </c>
      <c r="B6" s="5" t="n">
        <v>13300</v>
      </c>
      <c r="C6" s="5" t="n">
        <v>9500</v>
      </c>
    </row>
    <row r="7" spans="1:3">
      <c r="A7" s="4" t="s">
        <v>1277</v>
      </c>
    </row>
    <row r="8" spans="1:3">
      <c r="A8" s="3" t="s">
        <v>1272</v>
      </c>
    </row>
    <row r="9" spans="1:3">
      <c r="A9" s="4" t="s">
        <v>1273</v>
      </c>
      <c r="B9" s="5" t="n">
        <v>13060</v>
      </c>
      <c r="C9" s="5" t="n">
        <v>13238</v>
      </c>
    </row>
    <row r="10" spans="1:3">
      <c r="A10" s="4" t="s">
        <v>1278</v>
      </c>
    </row>
    <row r="11" spans="1:3">
      <c r="A11" s="3" t="s">
        <v>1272</v>
      </c>
    </row>
    <row r="12" spans="1:3">
      <c r="A12" s="4" t="s">
        <v>1273</v>
      </c>
      <c r="B12" s="6" t="n">
        <v>1974</v>
      </c>
      <c r="C12"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79</v>
      </c>
      <c r="B1" s="2" t="s">
        <v>25</v>
      </c>
      <c r="C1" s="2" t="s">
        <v>88</v>
      </c>
    </row>
    <row r="2" spans="1:3">
      <c r="A2" s="3" t="s">
        <v>1280</v>
      </c>
    </row>
    <row r="3" spans="1:3">
      <c r="A3" s="4" t="s">
        <v>149</v>
      </c>
      <c r="B3" s="6" t="n">
        <v>243566</v>
      </c>
      <c r="C3" s="6" t="n">
        <v>231999</v>
      </c>
    </row>
    <row r="4" spans="1:3">
      <c r="A4" s="4" t="s">
        <v>1281</v>
      </c>
    </row>
    <row r="5" spans="1:3">
      <c r="A5" s="3" t="s">
        <v>1280</v>
      </c>
    </row>
    <row r="6" spans="1:3">
      <c r="A6" s="4" t="s">
        <v>149</v>
      </c>
      <c r="B6" s="5" t="n">
        <v>149830</v>
      </c>
      <c r="C6" s="5" t="n">
        <v>143767</v>
      </c>
    </row>
    <row r="7" spans="1:3">
      <c r="A7" s="4" t="s">
        <v>1277</v>
      </c>
    </row>
    <row r="8" spans="1:3">
      <c r="A8" s="3" t="s">
        <v>1280</v>
      </c>
    </row>
    <row r="9" spans="1:3">
      <c r="A9" s="4" t="s">
        <v>149</v>
      </c>
      <c r="B9" s="5" t="n">
        <v>61522</v>
      </c>
      <c r="C9" s="5" t="n">
        <v>61237</v>
      </c>
    </row>
    <row r="10" spans="1:3">
      <c r="A10" s="4" t="s">
        <v>1282</v>
      </c>
    </row>
    <row r="11" spans="1:3">
      <c r="A11" s="3" t="s">
        <v>1280</v>
      </c>
    </row>
    <row r="12" spans="1:3">
      <c r="A12" s="4" t="s">
        <v>1283</v>
      </c>
      <c r="B12" s="5" t="n">
        <v>10500</v>
      </c>
      <c r="C12" s="5" t="n">
        <v>10500</v>
      </c>
    </row>
    <row r="13" spans="1:3">
      <c r="A13" s="4" t="s">
        <v>1278</v>
      </c>
    </row>
    <row r="14" spans="1:3">
      <c r="A14" s="3" t="s">
        <v>1280</v>
      </c>
    </row>
    <row r="15" spans="1:3">
      <c r="A15" s="4" t="s">
        <v>149</v>
      </c>
      <c r="B15" s="6" t="n">
        <v>32214</v>
      </c>
      <c r="C15" s="6" t="n">
        <v>269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27"/>
    <col customWidth="1" max="3" min="3" width="21"/>
  </cols>
  <sheetData>
    <row r="1" spans="1:3">
      <c r="A1" s="1" t="s">
        <v>1284</v>
      </c>
      <c r="B1" s="2" t="s">
        <v>1285</v>
      </c>
      <c r="C1" s="2" t="s">
        <v>934</v>
      </c>
    </row>
    <row r="2" spans="1:3">
      <c r="A2" s="3" t="s">
        <v>1286</v>
      </c>
    </row>
    <row r="3" spans="1:3">
      <c r="A3" s="4" t="s">
        <v>1287</v>
      </c>
      <c r="B3" s="6" t="n">
        <v>1700</v>
      </c>
      <c r="C3" s="6" t="n">
        <v>1700</v>
      </c>
    </row>
    <row r="4" spans="1:3">
      <c r="A4" s="4" t="s">
        <v>1288</v>
      </c>
      <c r="B4" s="5" t="n">
        <v>2570</v>
      </c>
    </row>
    <row r="5" spans="1:3">
      <c r="A5" s="4" t="s">
        <v>1289</v>
      </c>
      <c r="B5" s="6" t="n">
        <v>2576</v>
      </c>
    </row>
    <row r="6" spans="1:3">
      <c r="A6" s="4" t="s">
        <v>1290</v>
      </c>
    </row>
    <row r="7" spans="1:3">
      <c r="A7" s="3" t="s">
        <v>1286</v>
      </c>
    </row>
    <row r="8" spans="1:3">
      <c r="A8" s="4" t="s">
        <v>1291</v>
      </c>
      <c r="B8" s="5" t="n">
        <v>194053</v>
      </c>
    </row>
    <row r="9" spans="1:3">
      <c r="A9" s="4" t="s">
        <v>1288</v>
      </c>
      <c r="B9" s="6" t="n">
        <v>194</v>
      </c>
    </row>
    <row r="10" spans="1:3">
      <c r="A10" s="4" t="s">
        <v>1292</v>
      </c>
      <c r="B10" s="4" t="s">
        <v>1293</v>
      </c>
    </row>
    <row r="11" spans="1:3">
      <c r="A11" s="4" t="s">
        <v>1294</v>
      </c>
      <c r="B11" s="5" t="n">
        <v>6003</v>
      </c>
    </row>
    <row r="12" spans="1:3">
      <c r="A12" s="4" t="s">
        <v>1289</v>
      </c>
      <c r="B12" s="6" t="n">
        <v>200</v>
      </c>
    </row>
    <row r="13" spans="1:3">
      <c r="A13" s="4" t="s">
        <v>1295</v>
      </c>
    </row>
    <row r="14" spans="1:3">
      <c r="A14" s="3" t="s">
        <v>1286</v>
      </c>
    </row>
    <row r="15" spans="1:3">
      <c r="A15" s="4" t="s">
        <v>1291</v>
      </c>
      <c r="B15" s="5" t="n">
        <v>89840000</v>
      </c>
    </row>
    <row r="16" spans="1:3">
      <c r="A16" s="4" t="s">
        <v>1288</v>
      </c>
      <c r="B16" s="6" t="n">
        <v>2246</v>
      </c>
    </row>
    <row r="17" spans="1:3">
      <c r="A17" s="4" t="s">
        <v>1294</v>
      </c>
      <c r="B17" s="5" t="n">
        <v>1000</v>
      </c>
    </row>
    <row r="18" spans="1:3">
      <c r="A18" s="4" t="s">
        <v>1289</v>
      </c>
      <c r="B18" s="6" t="n">
        <v>2246</v>
      </c>
    </row>
    <row r="19" spans="1:3">
      <c r="A19" s="4" t="s">
        <v>1296</v>
      </c>
    </row>
    <row r="20" spans="1:3">
      <c r="A20" s="3" t="s">
        <v>1286</v>
      </c>
    </row>
    <row r="21" spans="1:3">
      <c r="A21" s="4" t="s">
        <v>1291</v>
      </c>
      <c r="B21" s="5" t="n">
        <v>99901</v>
      </c>
    </row>
    <row r="22" spans="1:3">
      <c r="A22" s="4" t="s">
        <v>1288</v>
      </c>
      <c r="B22" s="6" t="n">
        <v>130</v>
      </c>
    </row>
    <row r="23" spans="1:3">
      <c r="A23" s="4" t="s">
        <v>1294</v>
      </c>
      <c r="B23" s="5" t="n">
        <v>50</v>
      </c>
    </row>
    <row r="24" spans="1:3">
      <c r="A24" s="4" t="s">
        <v>1289</v>
      </c>
      <c r="B24" s="6" t="n">
        <v>130</v>
      </c>
    </row>
    <row r="25" spans="1:3">
      <c r="A25" s="4" t="s">
        <v>1297</v>
      </c>
    </row>
    <row r="26" spans="1:3">
      <c r="A26" s="3" t="s">
        <v>1286</v>
      </c>
    </row>
    <row r="27" spans="1:3">
      <c r="A27" s="4" t="s">
        <v>1298</v>
      </c>
      <c r="B27" s="10" t="n">
        <v>0.06370000000000001</v>
      </c>
    </row>
    <row r="28" spans="1:3">
      <c r="A28" s="4" t="s">
        <v>1299</v>
      </c>
    </row>
    <row r="29" spans="1:3">
      <c r="A29" s="3" t="s">
        <v>1286</v>
      </c>
    </row>
    <row r="30" spans="1:3">
      <c r="A30" s="4" t="s">
        <v>1298</v>
      </c>
      <c r="B30" s="11" t="n">
        <v>0.0088749999999999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4"/>
    <col customWidth="1" max="6" min="6" width="14"/>
  </cols>
  <sheetData>
    <row r="1" spans="1:6">
      <c r="A1" s="1" t="s">
        <v>1300</v>
      </c>
      <c r="C1" s="2" t="s">
        <v>1</v>
      </c>
    </row>
    <row r="2" spans="1:6">
      <c r="C2" s="2" t="s">
        <v>25</v>
      </c>
      <c r="D2" s="2" t="s">
        <v>26</v>
      </c>
      <c r="E2" s="2" t="s">
        <v>88</v>
      </c>
      <c r="F2" s="2" t="s">
        <v>533</v>
      </c>
    </row>
    <row r="3" spans="1:6">
      <c r="A3" s="3" t="s">
        <v>341</v>
      </c>
    </row>
    <row r="4" spans="1:6">
      <c r="A4" s="4" t="s">
        <v>696</v>
      </c>
      <c r="C4" s="6" t="n">
        <v>197074</v>
      </c>
    </row>
    <row r="5" spans="1:6">
      <c r="A5" s="4" t="s">
        <v>704</v>
      </c>
      <c r="C5" s="5" t="n">
        <v>197015</v>
      </c>
      <c r="D5" s="6" t="n">
        <v>202866</v>
      </c>
    </row>
    <row r="6" spans="1:6">
      <c r="A6" s="4" t="s">
        <v>1301</v>
      </c>
    </row>
    <row r="7" spans="1:6">
      <c r="A7" s="3" t="s">
        <v>341</v>
      </c>
    </row>
    <row r="8" spans="1:6">
      <c r="A8" s="4" t="s">
        <v>696</v>
      </c>
      <c r="C8" s="5" t="n">
        <v>-2250</v>
      </c>
      <c r="D8" s="5" t="n">
        <v>-1158</v>
      </c>
    </row>
    <row r="9" spans="1:6">
      <c r="A9" s="4" t="s">
        <v>1302</v>
      </c>
      <c r="E9" s="6" t="n">
        <v>0</v>
      </c>
      <c r="F9" s="6" t="n">
        <v>-3</v>
      </c>
    </row>
    <row r="10" spans="1:6">
      <c r="A10" s="4" t="s">
        <v>1303</v>
      </c>
      <c r="E10" s="5" t="n">
        <v>-2250</v>
      </c>
      <c r="F10" s="5" t="n">
        <v>-1161</v>
      </c>
    </row>
    <row r="11" spans="1:6">
      <c r="A11" s="4" t="s">
        <v>1304</v>
      </c>
      <c r="C11" s="5" t="n">
        <v>1226</v>
      </c>
      <c r="D11" s="5" t="n">
        <v>-949</v>
      </c>
    </row>
    <row r="12" spans="1:6">
      <c r="A12" s="4" t="s">
        <v>1305</v>
      </c>
      <c r="C12" s="5" t="n">
        <v>-91</v>
      </c>
      <c r="D12" s="5" t="n">
        <v>-109</v>
      </c>
    </row>
    <row r="13" spans="1:6">
      <c r="A13" s="4" t="s">
        <v>1306</v>
      </c>
      <c r="C13" s="5" t="n">
        <v>1135</v>
      </c>
      <c r="D13" s="5" t="n">
        <v>-1058</v>
      </c>
    </row>
    <row r="14" spans="1:6">
      <c r="A14" s="4" t="s">
        <v>704</v>
      </c>
      <c r="C14" s="5" t="n">
        <v>-1115</v>
      </c>
      <c r="D14" s="5" t="n">
        <v>-2219</v>
      </c>
    </row>
    <row r="15" spans="1:6">
      <c r="A15" s="4" t="s">
        <v>1307</v>
      </c>
    </row>
    <row r="16" spans="1:6">
      <c r="A16" s="3" t="s">
        <v>341</v>
      </c>
    </row>
    <row r="17" spans="1:6">
      <c r="A17" s="4" t="s">
        <v>696</v>
      </c>
      <c r="C17" s="5" t="n">
        <v>192</v>
      </c>
      <c r="D17" s="5" t="n">
        <v>-921</v>
      </c>
    </row>
    <row r="18" spans="1:6">
      <c r="A18" s="4" t="s">
        <v>1302</v>
      </c>
      <c r="E18" s="5" t="n">
        <v>0</v>
      </c>
      <c r="F18" s="5" t="n">
        <v>0</v>
      </c>
    </row>
    <row r="19" spans="1:6">
      <c r="A19" s="4" t="s">
        <v>1303</v>
      </c>
      <c r="E19" s="5" t="n">
        <v>192</v>
      </c>
      <c r="F19" s="5" t="n">
        <v>-921</v>
      </c>
    </row>
    <row r="20" spans="1:6">
      <c r="A20" s="4" t="s">
        <v>1304</v>
      </c>
      <c r="C20" s="5" t="n">
        <v>-575</v>
      </c>
      <c r="D20" s="5" t="n">
        <v>101</v>
      </c>
    </row>
    <row r="21" spans="1:6">
      <c r="A21" s="4" t="s">
        <v>1305</v>
      </c>
      <c r="C21" s="5" t="n">
        <v>4</v>
      </c>
      <c r="D21" s="5" t="n">
        <v>27</v>
      </c>
    </row>
    <row r="22" spans="1:6">
      <c r="A22" s="4" t="s">
        <v>1306</v>
      </c>
      <c r="C22" s="5" t="n">
        <v>-571</v>
      </c>
      <c r="D22" s="5" t="n">
        <v>128</v>
      </c>
    </row>
    <row r="23" spans="1:6">
      <c r="A23" s="4" t="s">
        <v>704</v>
      </c>
      <c r="C23" s="5" t="n">
        <v>-379</v>
      </c>
      <c r="D23" s="5" t="n">
        <v>-793</v>
      </c>
    </row>
    <row r="24" spans="1:6">
      <c r="A24" s="4" t="s">
        <v>1308</v>
      </c>
    </row>
    <row r="25" spans="1:6">
      <c r="A25" s="3" t="s">
        <v>341</v>
      </c>
    </row>
    <row r="26" spans="1:6">
      <c r="A26" s="4" t="s">
        <v>696</v>
      </c>
      <c r="C26" s="5" t="n">
        <v>-728</v>
      </c>
      <c r="D26" s="5" t="n">
        <v>-698</v>
      </c>
    </row>
    <row r="27" spans="1:6">
      <c r="A27" s="4" t="s">
        <v>1302</v>
      </c>
      <c r="E27" s="5" t="n">
        <v>0</v>
      </c>
      <c r="F27" s="5" t="n">
        <v>0</v>
      </c>
    </row>
    <row r="28" spans="1:6">
      <c r="A28" s="4" t="s">
        <v>1303</v>
      </c>
      <c r="E28" s="5" t="n">
        <v>-728</v>
      </c>
      <c r="F28" s="5" t="n">
        <v>-698</v>
      </c>
    </row>
    <row r="29" spans="1:6">
      <c r="A29" s="4" t="s">
        <v>1304</v>
      </c>
      <c r="C29" s="5" t="n">
        <v>186</v>
      </c>
      <c r="D29" s="5" t="n">
        <v>-243</v>
      </c>
    </row>
    <row r="30" spans="1:6">
      <c r="A30" s="4" t="s">
        <v>1305</v>
      </c>
      <c r="C30" s="5" t="n">
        <v>100</v>
      </c>
      <c r="D30" s="5" t="n">
        <v>21</v>
      </c>
    </row>
    <row r="31" spans="1:6">
      <c r="A31" s="4" t="s">
        <v>1306</v>
      </c>
      <c r="C31" s="5" t="n">
        <v>286</v>
      </c>
      <c r="D31" s="5" t="n">
        <v>-222</v>
      </c>
    </row>
    <row r="32" spans="1:6">
      <c r="A32" s="4" t="s">
        <v>704</v>
      </c>
      <c r="C32" s="5" t="n">
        <v>-442</v>
      </c>
      <c r="D32" s="5" t="n">
        <v>-920</v>
      </c>
    </row>
    <row r="33" spans="1:6">
      <c r="A33" s="4" t="s">
        <v>705</v>
      </c>
    </row>
    <row r="34" spans="1:6">
      <c r="A34" s="3" t="s">
        <v>341</v>
      </c>
    </row>
    <row r="35" spans="1:6">
      <c r="A35" s="4" t="s">
        <v>696</v>
      </c>
      <c r="C35" s="5" t="n">
        <v>-6257</v>
      </c>
      <c r="D35" s="5" t="n">
        <v>-6183</v>
      </c>
    </row>
    <row r="36" spans="1:6">
      <c r="A36" s="4" t="s">
        <v>1302</v>
      </c>
      <c r="E36" s="5" t="n">
        <v>0</v>
      </c>
      <c r="F36" s="5" t="n">
        <v>0</v>
      </c>
    </row>
    <row r="37" spans="1:6">
      <c r="A37" s="4" t="s">
        <v>1303</v>
      </c>
      <c r="E37" s="5" t="n">
        <v>-6257</v>
      </c>
      <c r="F37" s="5" t="n">
        <v>-6183</v>
      </c>
    </row>
    <row r="38" spans="1:6">
      <c r="A38" s="4" t="s">
        <v>1304</v>
      </c>
      <c r="C38" s="5" t="n">
        <v>-110</v>
      </c>
      <c r="D38" s="5" t="n">
        <v>41</v>
      </c>
    </row>
    <row r="39" spans="1:6">
      <c r="A39" s="4" t="s">
        <v>1305</v>
      </c>
      <c r="C39" s="5" t="n">
        <v>46</v>
      </c>
      <c r="D39" s="5" t="n">
        <v>47</v>
      </c>
    </row>
    <row r="40" spans="1:6">
      <c r="A40" s="4" t="s">
        <v>1306</v>
      </c>
      <c r="C40" s="5" t="n">
        <v>-64</v>
      </c>
      <c r="D40" s="5" t="n">
        <v>88</v>
      </c>
    </row>
    <row r="41" spans="1:6">
      <c r="A41" s="4" t="s">
        <v>704</v>
      </c>
      <c r="C41" s="5" t="n">
        <v>-6321</v>
      </c>
      <c r="D41" s="5" t="n">
        <v>-6095</v>
      </c>
    </row>
    <row r="42" spans="1:6">
      <c r="A42" s="4" t="s">
        <v>1309</v>
      </c>
    </row>
    <row r="43" spans="1:6">
      <c r="A43" s="3" t="s">
        <v>341</v>
      </c>
    </row>
    <row r="44" spans="1:6">
      <c r="A44" s="4" t="s">
        <v>696</v>
      </c>
      <c r="C44" s="5" t="n">
        <v>-28070</v>
      </c>
      <c r="D44" s="5" t="n">
        <v>-25708</v>
      </c>
    </row>
    <row r="45" spans="1:6">
      <c r="A45" s="4" t="s">
        <v>1302</v>
      </c>
      <c r="E45" s="5" t="n">
        <v>0</v>
      </c>
      <c r="F45" s="5" t="n">
        <v>0</v>
      </c>
    </row>
    <row r="46" spans="1:6">
      <c r="A46" s="4" t="s">
        <v>1303</v>
      </c>
      <c r="E46" s="5" t="n">
        <v>-28070</v>
      </c>
      <c r="F46" s="5" t="n">
        <v>-25708</v>
      </c>
    </row>
    <row r="47" spans="1:6">
      <c r="A47" s="4" t="s">
        <v>1304</v>
      </c>
      <c r="C47" s="5" t="n">
        <v>58</v>
      </c>
      <c r="D47" s="5" t="n">
        <v>1120</v>
      </c>
    </row>
    <row r="48" spans="1:6">
      <c r="A48" s="4" t="s">
        <v>1305</v>
      </c>
      <c r="C48" s="5" t="n">
        <v>0</v>
      </c>
      <c r="D48" s="5" t="n">
        <v>0</v>
      </c>
    </row>
    <row r="49" spans="1:6">
      <c r="A49" s="4" t="s">
        <v>1306</v>
      </c>
      <c r="C49" s="5" t="n">
        <v>58</v>
      </c>
      <c r="D49" s="5" t="n">
        <v>1120</v>
      </c>
    </row>
    <row r="50" spans="1:6">
      <c r="A50" s="4" t="s">
        <v>704</v>
      </c>
      <c r="C50" s="5" t="n">
        <v>-28012</v>
      </c>
      <c r="D50" s="5" t="n">
        <v>-24588</v>
      </c>
    </row>
    <row r="51" spans="1:6">
      <c r="A51" s="4" t="s">
        <v>1310</v>
      </c>
    </row>
    <row r="52" spans="1:6">
      <c r="A52" s="3" t="s">
        <v>341</v>
      </c>
    </row>
    <row r="53" spans="1:6">
      <c r="A53" s="4" t="s">
        <v>696</v>
      </c>
      <c r="C53" s="5" t="n">
        <v>-57</v>
      </c>
      <c r="D53" s="5" t="n">
        <v>0</v>
      </c>
    </row>
    <row r="54" spans="1:6">
      <c r="A54" s="4" t="s">
        <v>1302</v>
      </c>
      <c r="F54" s="5" t="n">
        <v>0</v>
      </c>
    </row>
    <row r="55" spans="1:6">
      <c r="A55" s="4" t="s">
        <v>1303</v>
      </c>
      <c r="E55" s="5" t="n">
        <v>-57</v>
      </c>
      <c r="F55" s="5" t="n">
        <v>0</v>
      </c>
    </row>
    <row r="56" spans="1:6">
      <c r="A56" s="4" t="s">
        <v>1304</v>
      </c>
      <c r="C56" s="5" t="n">
        <v>18</v>
      </c>
      <c r="D56" s="5" t="n">
        <v>-4</v>
      </c>
    </row>
    <row r="57" spans="1:6">
      <c r="A57" s="4" t="s">
        <v>1305</v>
      </c>
      <c r="C57" s="5" t="n">
        <v>0</v>
      </c>
      <c r="D57" s="5" t="n">
        <v>0</v>
      </c>
    </row>
    <row r="58" spans="1:6">
      <c r="A58" s="4" t="s">
        <v>1306</v>
      </c>
      <c r="C58" s="5" t="n">
        <v>18</v>
      </c>
      <c r="D58" s="5" t="n">
        <v>-4</v>
      </c>
    </row>
    <row r="59" spans="1:6">
      <c r="A59" s="4" t="s">
        <v>704</v>
      </c>
      <c r="C59" s="5" t="n">
        <v>-39</v>
      </c>
      <c r="D59" s="5" t="n">
        <v>-4</v>
      </c>
    </row>
    <row r="60" spans="1:6">
      <c r="A60" s="4" t="s">
        <v>1311</v>
      </c>
    </row>
    <row r="61" spans="1:6">
      <c r="A61" s="3" t="s">
        <v>341</v>
      </c>
    </row>
    <row r="62" spans="1:6">
      <c r="A62" s="4" t="s">
        <v>696</v>
      </c>
      <c r="C62" s="5" t="n">
        <v>-37170</v>
      </c>
      <c r="D62" s="5" t="n">
        <v>-34668</v>
      </c>
    </row>
    <row r="63" spans="1:6">
      <c r="A63" s="4" t="s">
        <v>1302</v>
      </c>
      <c r="B63" s="4" t="s">
        <v>64</v>
      </c>
      <c r="E63" s="5" t="n">
        <v>0</v>
      </c>
      <c r="F63" s="5" t="n">
        <v>-3</v>
      </c>
    </row>
    <row r="64" spans="1:6">
      <c r="A64" s="4" t="s">
        <v>1303</v>
      </c>
      <c r="E64" s="6" t="n">
        <v>-37170</v>
      </c>
      <c r="F64" s="6" t="n">
        <v>-34671</v>
      </c>
    </row>
    <row r="65" spans="1:6">
      <c r="A65" s="4" t="s">
        <v>1304</v>
      </c>
      <c r="C65" s="5" t="n">
        <v>803</v>
      </c>
      <c r="D65" s="5" t="n">
        <v>66</v>
      </c>
    </row>
    <row r="66" spans="1:6">
      <c r="A66" s="4" t="s">
        <v>1305</v>
      </c>
      <c r="C66" s="5" t="n">
        <v>59</v>
      </c>
      <c r="D66" s="5" t="n">
        <v>-14</v>
      </c>
    </row>
    <row r="67" spans="1:6">
      <c r="A67" s="4" t="s">
        <v>1306</v>
      </c>
      <c r="C67" s="5" t="n">
        <v>862</v>
      </c>
      <c r="D67" s="5" t="n">
        <v>52</v>
      </c>
    </row>
    <row r="68" spans="1:6">
      <c r="A68" s="4" t="s">
        <v>704</v>
      </c>
      <c r="C68" s="6" t="n">
        <v>-36308</v>
      </c>
      <c r="D68" s="6" t="n">
        <v>-34619</v>
      </c>
    </row>
    <row r="69" spans="1:6"/>
    <row r="70" spans="1:6">
      <c r="A70" s="4" t="s">
        <v>64</v>
      </c>
      <c r="B70" s="4" t="s">
        <v>192</v>
      </c>
    </row>
  </sheetData>
  <mergeCells count="4">
    <mergeCell ref="A1:B2"/>
    <mergeCell ref="C1:D1"/>
    <mergeCell ref="A69:E69"/>
    <mergeCell ref="B70:E7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4"/>
    <col customWidth="1" max="6" min="6" width="14"/>
  </cols>
  <sheetData>
    <row r="1" spans="1:6">
      <c r="A1" s="1" t="s">
        <v>1312</v>
      </c>
      <c r="C1" s="2" t="s">
        <v>1</v>
      </c>
    </row>
    <row r="2" spans="1:6">
      <c r="C2" s="2" t="s">
        <v>25</v>
      </c>
      <c r="D2" s="2" t="s">
        <v>26</v>
      </c>
      <c r="E2" s="2" t="s">
        <v>88</v>
      </c>
      <c r="F2" s="2" t="s">
        <v>533</v>
      </c>
    </row>
    <row r="3" spans="1:6">
      <c r="A3" s="3" t="s">
        <v>1313</v>
      </c>
    </row>
    <row r="4" spans="1:6">
      <c r="A4" s="4" t="s">
        <v>696</v>
      </c>
      <c r="C4" s="6" t="n">
        <v>197074</v>
      </c>
    </row>
    <row r="5" spans="1:6">
      <c r="A5" s="4" t="s">
        <v>704</v>
      </c>
      <c r="C5" s="5" t="n">
        <v>197015</v>
      </c>
      <c r="D5" s="6" t="n">
        <v>202866</v>
      </c>
    </row>
    <row r="6" spans="1:6">
      <c r="A6" s="4" t="s">
        <v>168</v>
      </c>
    </row>
    <row r="7" spans="1:6">
      <c r="A7" s="3" t="s">
        <v>1314</v>
      </c>
    </row>
    <row r="8" spans="1:6">
      <c r="A8" s="4" t="s">
        <v>1315</v>
      </c>
      <c r="C8" s="5" t="n">
        <v>-44082</v>
      </c>
      <c r="D8" s="5" t="n">
        <v>-41228</v>
      </c>
    </row>
    <row r="9" spans="1:6">
      <c r="A9" s="4" t="s">
        <v>1316</v>
      </c>
      <c r="F9" s="6" t="n">
        <v>-4</v>
      </c>
    </row>
    <row r="10" spans="1:6">
      <c r="A10" s="4" t="s">
        <v>1317</v>
      </c>
      <c r="F10" s="5" t="n">
        <v>-41232</v>
      </c>
    </row>
    <row r="11" spans="1:6">
      <c r="A11" s="4" t="s">
        <v>1318</v>
      </c>
      <c r="C11" s="5" t="n">
        <v>1178</v>
      </c>
      <c r="D11" s="5" t="n">
        <v>-287</v>
      </c>
    </row>
    <row r="12" spans="1:6">
      <c r="A12" s="4" t="s">
        <v>1319</v>
      </c>
      <c r="C12" s="5" t="n">
        <v>-42904</v>
      </c>
      <c r="D12" s="5" t="n">
        <v>-41519</v>
      </c>
    </row>
    <row r="13" spans="1:6">
      <c r="A13" s="3" t="s">
        <v>1320</v>
      </c>
    </row>
    <row r="14" spans="1:6">
      <c r="A14" s="4" t="s">
        <v>1321</v>
      </c>
      <c r="C14" s="5" t="n">
        <v>6912</v>
      </c>
      <c r="D14" s="5" t="n">
        <v>6560</v>
      </c>
    </row>
    <row r="15" spans="1:6">
      <c r="A15" s="4" t="s">
        <v>1322</v>
      </c>
      <c r="F15" s="5" t="n">
        <v>1</v>
      </c>
    </row>
    <row r="16" spans="1:6">
      <c r="A16" s="4" t="s">
        <v>1323</v>
      </c>
      <c r="F16" s="5" t="n">
        <v>6561</v>
      </c>
    </row>
    <row r="17" spans="1:6">
      <c r="A17" s="4" t="s">
        <v>1324</v>
      </c>
      <c r="C17" s="5" t="n">
        <v>-316</v>
      </c>
      <c r="D17" s="5" t="n">
        <v>339</v>
      </c>
    </row>
    <row r="18" spans="1:6">
      <c r="A18" s="4" t="s">
        <v>1325</v>
      </c>
      <c r="C18" s="5" t="n">
        <v>6596</v>
      </c>
      <c r="D18" s="5" t="n">
        <v>6900</v>
      </c>
    </row>
    <row r="19" spans="1:6">
      <c r="A19" s="3" t="s">
        <v>1313</v>
      </c>
    </row>
    <row r="20" spans="1:6">
      <c r="A20" s="4" t="s">
        <v>696</v>
      </c>
      <c r="C20" s="5" t="n">
        <v>-37170</v>
      </c>
      <c r="D20" s="5" t="n">
        <v>-34668</v>
      </c>
    </row>
    <row r="21" spans="1:6">
      <c r="A21" s="4" t="s">
        <v>1326</v>
      </c>
      <c r="B21" s="4" t="s">
        <v>64</v>
      </c>
      <c r="E21" s="6" t="n">
        <v>0</v>
      </c>
      <c r="F21" s="5" t="n">
        <v>-3</v>
      </c>
    </row>
    <row r="22" spans="1:6">
      <c r="A22" s="4" t="s">
        <v>1303</v>
      </c>
      <c r="E22" s="5" t="n">
        <v>-37170</v>
      </c>
      <c r="F22" s="5" t="n">
        <v>-34671</v>
      </c>
    </row>
    <row r="23" spans="1:6">
      <c r="A23" s="4" t="s">
        <v>1306</v>
      </c>
      <c r="C23" s="5" t="n">
        <v>862</v>
      </c>
      <c r="D23" s="5" t="n">
        <v>52</v>
      </c>
    </row>
    <row r="24" spans="1:6">
      <c r="A24" s="4" t="s">
        <v>704</v>
      </c>
      <c r="C24" s="5" t="n">
        <v>-36308</v>
      </c>
      <c r="D24" s="5" t="n">
        <v>-34619</v>
      </c>
    </row>
    <row r="25" spans="1:6">
      <c r="A25" s="4" t="s">
        <v>1301</v>
      </c>
    </row>
    <row r="26" spans="1:6">
      <c r="A26" s="3" t="s">
        <v>1314</v>
      </c>
    </row>
    <row r="27" spans="1:6">
      <c r="A27" s="4" t="s">
        <v>1318</v>
      </c>
      <c r="C27" s="5" t="n">
        <v>1500</v>
      </c>
      <c r="D27" s="5" t="n">
        <v>-1380</v>
      </c>
    </row>
    <row r="28" spans="1:6">
      <c r="A28" s="3" t="s">
        <v>1320</v>
      </c>
    </row>
    <row r="29" spans="1:6">
      <c r="A29" s="4" t="s">
        <v>1324</v>
      </c>
      <c r="C29" s="5" t="n">
        <v>-365</v>
      </c>
      <c r="D29" s="5" t="n">
        <v>322</v>
      </c>
    </row>
    <row r="30" spans="1:6">
      <c r="A30" s="3" t="s">
        <v>1313</v>
      </c>
    </row>
    <row r="31" spans="1:6">
      <c r="A31" s="4" t="s">
        <v>696</v>
      </c>
      <c r="C31" s="5" t="n">
        <v>-2250</v>
      </c>
      <c r="D31" s="5" t="n">
        <v>-1158</v>
      </c>
    </row>
    <row r="32" spans="1:6">
      <c r="A32" s="4" t="s">
        <v>1326</v>
      </c>
      <c r="E32" s="5" t="n">
        <v>0</v>
      </c>
      <c r="F32" s="5" t="n">
        <v>-3</v>
      </c>
    </row>
    <row r="33" spans="1:6">
      <c r="A33" s="4" t="s">
        <v>1303</v>
      </c>
      <c r="E33" s="5" t="n">
        <v>-2250</v>
      </c>
      <c r="F33" s="5" t="n">
        <v>-1161</v>
      </c>
    </row>
    <row r="34" spans="1:6">
      <c r="A34" s="4" t="s">
        <v>1306</v>
      </c>
      <c r="C34" s="5" t="n">
        <v>1135</v>
      </c>
      <c r="D34" s="5" t="n">
        <v>-1058</v>
      </c>
    </row>
    <row r="35" spans="1:6">
      <c r="A35" s="4" t="s">
        <v>704</v>
      </c>
      <c r="C35" s="5" t="n">
        <v>-1115</v>
      </c>
      <c r="D35" s="5" t="n">
        <v>-2219</v>
      </c>
    </row>
    <row r="36" spans="1:6">
      <c r="A36" s="4" t="s">
        <v>1307</v>
      </c>
    </row>
    <row r="37" spans="1:6">
      <c r="A37" s="3" t="s">
        <v>1314</v>
      </c>
    </row>
    <row r="38" spans="1:6">
      <c r="A38" s="4" t="s">
        <v>1318</v>
      </c>
      <c r="C38" s="5" t="n">
        <v>-725</v>
      </c>
      <c r="D38" s="5" t="n">
        <v>167</v>
      </c>
    </row>
    <row r="39" spans="1:6">
      <c r="A39" s="3" t="s">
        <v>1320</v>
      </c>
    </row>
    <row r="40" spans="1:6">
      <c r="A40" s="4" t="s">
        <v>1324</v>
      </c>
      <c r="C40" s="5" t="n">
        <v>154</v>
      </c>
      <c r="D40" s="5" t="n">
        <v>-39</v>
      </c>
    </row>
    <row r="41" spans="1:6">
      <c r="A41" s="3" t="s">
        <v>1313</v>
      </c>
    </row>
    <row r="42" spans="1:6">
      <c r="A42" s="4" t="s">
        <v>696</v>
      </c>
      <c r="C42" s="5" t="n">
        <v>192</v>
      </c>
      <c r="D42" s="5" t="n">
        <v>-921</v>
      </c>
    </row>
    <row r="43" spans="1:6">
      <c r="A43" s="4" t="s">
        <v>1326</v>
      </c>
      <c r="E43" s="5" t="n">
        <v>0</v>
      </c>
      <c r="F43" s="5" t="n">
        <v>0</v>
      </c>
    </row>
    <row r="44" spans="1:6">
      <c r="A44" s="4" t="s">
        <v>1303</v>
      </c>
      <c r="E44" s="5" t="n">
        <v>192</v>
      </c>
      <c r="F44" s="5" t="n">
        <v>-921</v>
      </c>
    </row>
    <row r="45" spans="1:6">
      <c r="A45" s="4" t="s">
        <v>1306</v>
      </c>
      <c r="C45" s="5" t="n">
        <v>-571</v>
      </c>
      <c r="D45" s="5" t="n">
        <v>128</v>
      </c>
    </row>
    <row r="46" spans="1:6">
      <c r="A46" s="4" t="s">
        <v>704</v>
      </c>
      <c r="C46" s="5" t="n">
        <v>-379</v>
      </c>
      <c r="D46" s="5" t="n">
        <v>-793</v>
      </c>
    </row>
    <row r="47" spans="1:6">
      <c r="A47" s="4" t="s">
        <v>1327</v>
      </c>
    </row>
    <row r="48" spans="1:6">
      <c r="A48" s="3" t="s">
        <v>1313</v>
      </c>
    </row>
    <row r="49" spans="1:6">
      <c r="A49" s="4" t="s">
        <v>696</v>
      </c>
      <c r="C49" s="5" t="n">
        <v>-57</v>
      </c>
      <c r="D49" s="5" t="n">
        <v>0</v>
      </c>
    </row>
    <row r="50" spans="1:6">
      <c r="A50" s="4" t="s">
        <v>1326</v>
      </c>
      <c r="F50" s="5" t="n">
        <v>0</v>
      </c>
    </row>
    <row r="51" spans="1:6">
      <c r="A51" s="4" t="s">
        <v>1303</v>
      </c>
      <c r="E51" s="5" t="n">
        <v>-57</v>
      </c>
      <c r="F51" s="5" t="n">
        <v>0</v>
      </c>
    </row>
    <row r="52" spans="1:6">
      <c r="A52" s="4" t="s">
        <v>1306</v>
      </c>
      <c r="C52" s="5" t="n">
        <v>18</v>
      </c>
      <c r="D52" s="5" t="n">
        <v>-4</v>
      </c>
    </row>
    <row r="53" spans="1:6">
      <c r="A53" s="4" t="s">
        <v>704</v>
      </c>
      <c r="C53" s="5" t="n">
        <v>-39</v>
      </c>
      <c r="D53" s="5" t="n">
        <v>-4</v>
      </c>
    </row>
    <row r="54" spans="1:6">
      <c r="A54" s="4" t="s">
        <v>705</v>
      </c>
    </row>
    <row r="55" spans="1:6">
      <c r="A55" s="3" t="s">
        <v>1314</v>
      </c>
    </row>
    <row r="56" spans="1:6">
      <c r="A56" s="4" t="s">
        <v>1318</v>
      </c>
      <c r="C56" s="5" t="n">
        <v>-68</v>
      </c>
      <c r="D56" s="5" t="n">
        <v>91</v>
      </c>
    </row>
    <row r="57" spans="1:6">
      <c r="A57" s="3" t="s">
        <v>1320</v>
      </c>
    </row>
    <row r="58" spans="1:6">
      <c r="A58" s="4" t="s">
        <v>1324</v>
      </c>
      <c r="C58" s="5" t="n">
        <v>4</v>
      </c>
      <c r="D58" s="5" t="n">
        <v>-3</v>
      </c>
    </row>
    <row r="59" spans="1:6">
      <c r="A59" s="3" t="s">
        <v>1313</v>
      </c>
    </row>
    <row r="60" spans="1:6">
      <c r="A60" s="4" t="s">
        <v>696</v>
      </c>
      <c r="C60" s="5" t="n">
        <v>-6257</v>
      </c>
      <c r="D60" s="5" t="n">
        <v>-6183</v>
      </c>
    </row>
    <row r="61" spans="1:6">
      <c r="A61" s="4" t="s">
        <v>1326</v>
      </c>
      <c r="E61" s="5" t="n">
        <v>0</v>
      </c>
      <c r="F61" s="5" t="n">
        <v>0</v>
      </c>
    </row>
    <row r="62" spans="1:6">
      <c r="A62" s="4" t="s">
        <v>1303</v>
      </c>
      <c r="E62" s="5" t="n">
        <v>-6257</v>
      </c>
      <c r="F62" s="5" t="n">
        <v>-6183</v>
      </c>
    </row>
    <row r="63" spans="1:6">
      <c r="A63" s="4" t="s">
        <v>1306</v>
      </c>
      <c r="C63" s="5" t="n">
        <v>-64</v>
      </c>
      <c r="D63" s="5" t="n">
        <v>88</v>
      </c>
    </row>
    <row r="64" spans="1:6">
      <c r="A64" s="4" t="s">
        <v>704</v>
      </c>
      <c r="C64" s="5" t="n">
        <v>-6321</v>
      </c>
      <c r="D64" s="5" t="n">
        <v>-6095</v>
      </c>
    </row>
    <row r="65" spans="1:6">
      <c r="A65" s="4" t="s">
        <v>1328</v>
      </c>
    </row>
    <row r="66" spans="1:6">
      <c r="A66" s="3" t="s">
        <v>1314</v>
      </c>
    </row>
    <row r="67" spans="1:6">
      <c r="A67" s="4" t="s">
        <v>1318</v>
      </c>
      <c r="C67" s="5" t="n">
        <v>69</v>
      </c>
      <c r="D67" s="5" t="n">
        <v>1130</v>
      </c>
    </row>
    <row r="68" spans="1:6">
      <c r="A68" s="3" t="s">
        <v>1320</v>
      </c>
    </row>
    <row r="69" spans="1:6">
      <c r="A69" s="4" t="s">
        <v>1324</v>
      </c>
      <c r="C69" s="5" t="n">
        <v>-11</v>
      </c>
      <c r="D69" s="5" t="n">
        <v>-10</v>
      </c>
    </row>
    <row r="70" spans="1:6">
      <c r="A70" s="3" t="s">
        <v>1313</v>
      </c>
    </row>
    <row r="71" spans="1:6">
      <c r="A71" s="4" t="s">
        <v>696</v>
      </c>
      <c r="C71" s="5" t="n">
        <v>-28070</v>
      </c>
      <c r="D71" s="5" t="n">
        <v>-25708</v>
      </c>
    </row>
    <row r="72" spans="1:6">
      <c r="A72" s="4" t="s">
        <v>1326</v>
      </c>
      <c r="E72" s="5" t="n">
        <v>0</v>
      </c>
      <c r="F72" s="5" t="n">
        <v>0</v>
      </c>
    </row>
    <row r="73" spans="1:6">
      <c r="A73" s="4" t="s">
        <v>1303</v>
      </c>
      <c r="E73" s="6" t="n">
        <v>-28070</v>
      </c>
      <c r="F73" s="6" t="n">
        <v>-25708</v>
      </c>
    </row>
    <row r="74" spans="1:6">
      <c r="A74" s="4" t="s">
        <v>1306</v>
      </c>
      <c r="C74" s="5" t="n">
        <v>58</v>
      </c>
      <c r="D74" s="5" t="n">
        <v>1120</v>
      </c>
    </row>
    <row r="75" spans="1:6">
      <c r="A75" s="4" t="s">
        <v>704</v>
      </c>
      <c r="C75" s="5" t="n">
        <v>-28012</v>
      </c>
      <c r="D75" s="5" t="n">
        <v>-24588</v>
      </c>
    </row>
    <row r="76" spans="1:6">
      <c r="A76" s="4" t="s">
        <v>1329</v>
      </c>
    </row>
    <row r="77" spans="1:6">
      <c r="A77" s="3" t="s">
        <v>1314</v>
      </c>
    </row>
    <row r="78" spans="1:6">
      <c r="A78" s="4" t="s">
        <v>1318</v>
      </c>
      <c r="C78" s="5" t="n">
        <v>378</v>
      </c>
      <c r="D78" s="5" t="n">
        <v>-290</v>
      </c>
    </row>
    <row r="79" spans="1:6">
      <c r="A79" s="3" t="s">
        <v>1320</v>
      </c>
    </row>
    <row r="80" spans="1:6">
      <c r="A80" s="4" t="s">
        <v>1324</v>
      </c>
      <c r="C80" s="5" t="n">
        <v>-92</v>
      </c>
      <c r="D80" s="5" t="n">
        <v>68</v>
      </c>
    </row>
    <row r="81" spans="1:6">
      <c r="A81" s="3" t="s">
        <v>1313</v>
      </c>
    </row>
    <row r="82" spans="1:6">
      <c r="A82" s="4" t="s">
        <v>1306</v>
      </c>
      <c r="C82" s="5" t="n">
        <v>286</v>
      </c>
      <c r="D82" s="5" t="n">
        <v>-222</v>
      </c>
    </row>
    <row r="83" spans="1:6">
      <c r="A83" s="4" t="s">
        <v>1330</v>
      </c>
    </row>
    <row r="84" spans="1:6">
      <c r="A84" s="3" t="s">
        <v>1314</v>
      </c>
    </row>
    <row r="85" spans="1:6">
      <c r="A85" s="4" t="s">
        <v>1318</v>
      </c>
      <c r="C85" s="5" t="n">
        <v>24</v>
      </c>
      <c r="D85" s="5" t="n">
        <v>-5</v>
      </c>
    </row>
    <row r="86" spans="1:6">
      <c r="A86" s="3" t="s">
        <v>1320</v>
      </c>
    </row>
    <row r="87" spans="1:6">
      <c r="A87" s="4" t="s">
        <v>1324</v>
      </c>
      <c r="C87" s="5" t="n">
        <v>-6</v>
      </c>
      <c r="D87" s="5" t="n">
        <v>1</v>
      </c>
    </row>
    <row r="88" spans="1:6">
      <c r="A88" s="3" t="s">
        <v>1313</v>
      </c>
    </row>
    <row r="89" spans="1:6">
      <c r="A89" s="4" t="s">
        <v>1306</v>
      </c>
      <c r="C89" s="6" t="n">
        <v>18</v>
      </c>
      <c r="D89" s="6" t="n">
        <v>-4</v>
      </c>
    </row>
    <row r="90" spans="1:6"/>
    <row r="91" spans="1:6">
      <c r="A91" s="4" t="s">
        <v>64</v>
      </c>
      <c r="B91" s="4" t="s">
        <v>192</v>
      </c>
    </row>
  </sheetData>
  <mergeCells count="4">
    <mergeCell ref="A1:B2"/>
    <mergeCell ref="C1:D1"/>
    <mergeCell ref="A90:E90"/>
    <mergeCell ref="B91:E9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1</v>
      </c>
      <c r="B1" s="2" t="s">
        <v>1</v>
      </c>
    </row>
    <row r="2" spans="1:3">
      <c r="B2" s="2" t="s">
        <v>25</v>
      </c>
      <c r="C2" s="2" t="s">
        <v>26</v>
      </c>
    </row>
    <row r="3" spans="1:3">
      <c r="A3" s="3" t="s">
        <v>1332</v>
      </c>
    </row>
    <row r="4" spans="1:3">
      <c r="A4" s="4" t="s">
        <v>1333</v>
      </c>
      <c r="B4" s="6" t="n">
        <v>-130</v>
      </c>
      <c r="C4" s="6" t="n">
        <v>-170</v>
      </c>
    </row>
    <row r="5" spans="1:3">
      <c r="A5" s="4" t="s">
        <v>53</v>
      </c>
      <c r="B5" s="5" t="n">
        <v>-6012</v>
      </c>
      <c r="C5" s="5" t="n">
        <v>-6090</v>
      </c>
    </row>
    <row r="6" spans="1:3">
      <c r="A6" s="4" t="s">
        <v>546</v>
      </c>
      <c r="B6" s="5" t="n">
        <v>1275</v>
      </c>
      <c r="C6" s="5" t="n">
        <v>1441</v>
      </c>
    </row>
    <row r="7" spans="1:3">
      <c r="A7" s="4" t="s">
        <v>547</v>
      </c>
      <c r="B7" s="5" t="n">
        <v>-4737</v>
      </c>
      <c r="C7" s="5" t="n">
        <v>-4649</v>
      </c>
    </row>
    <row r="8" spans="1:3">
      <c r="A8" s="4" t="s">
        <v>1334</v>
      </c>
    </row>
    <row r="9" spans="1:3">
      <c r="A9" s="3" t="s">
        <v>1332</v>
      </c>
    </row>
    <row r="10" spans="1:3">
      <c r="A10" s="4" t="s">
        <v>1335</v>
      </c>
      <c r="B10" s="5" t="n">
        <v>-91</v>
      </c>
      <c r="C10" s="5" t="n">
        <v>-109</v>
      </c>
    </row>
    <row r="11" spans="1:3">
      <c r="A11" s="4" t="s">
        <v>1336</v>
      </c>
    </row>
    <row r="12" spans="1:3">
      <c r="A12" s="3" t="s">
        <v>1332</v>
      </c>
    </row>
    <row r="13" spans="1:3">
      <c r="A13" s="4" t="s">
        <v>1333</v>
      </c>
      <c r="B13" s="5" t="n">
        <v>-130</v>
      </c>
      <c r="C13" s="5" t="n">
        <v>-170</v>
      </c>
    </row>
    <row r="14" spans="1:3">
      <c r="A14" s="4" t="s">
        <v>36</v>
      </c>
      <c r="B14" s="5" t="n">
        <v>3</v>
      </c>
      <c r="C14" s="5" t="n">
        <v>27</v>
      </c>
    </row>
    <row r="15" spans="1:3">
      <c r="A15" s="4" t="s">
        <v>53</v>
      </c>
      <c r="B15" s="5" t="n">
        <v>-127</v>
      </c>
      <c r="C15" s="5" t="n">
        <v>-143</v>
      </c>
    </row>
    <row r="16" spans="1:3">
      <c r="A16" s="4" t="s">
        <v>546</v>
      </c>
      <c r="B16" s="5" t="n">
        <v>36</v>
      </c>
      <c r="C16" s="5" t="n">
        <v>34</v>
      </c>
    </row>
    <row r="17" spans="1:3">
      <c r="A17" s="4" t="s">
        <v>547</v>
      </c>
      <c r="B17" s="5" t="n">
        <v>-91</v>
      </c>
      <c r="C17" s="5" t="n">
        <v>-109</v>
      </c>
    </row>
    <row r="18" spans="1:3">
      <c r="A18" s="4" t="s">
        <v>1307</v>
      </c>
    </row>
    <row r="19" spans="1:3">
      <c r="A19" s="3" t="s">
        <v>1332</v>
      </c>
    </row>
    <row r="20" spans="1:3">
      <c r="A20" s="4" t="s">
        <v>1335</v>
      </c>
      <c r="B20" s="5" t="n">
        <v>4</v>
      </c>
      <c r="C20" s="5" t="n">
        <v>27</v>
      </c>
    </row>
    <row r="21" spans="1:3">
      <c r="A21" s="4" t="s">
        <v>1337</v>
      </c>
    </row>
    <row r="22" spans="1:3">
      <c r="A22" s="3" t="s">
        <v>1332</v>
      </c>
    </row>
    <row r="23" spans="1:3">
      <c r="A23" s="4" t="s">
        <v>1333</v>
      </c>
      <c r="B23" s="5" t="n">
        <v>5</v>
      </c>
      <c r="C23" s="5" t="n">
        <v>35</v>
      </c>
    </row>
    <row r="24" spans="1:3">
      <c r="A24" s="4" t="s">
        <v>53</v>
      </c>
      <c r="B24" s="5" t="n">
        <v>5</v>
      </c>
      <c r="C24" s="5" t="n">
        <v>35</v>
      </c>
    </row>
    <row r="25" spans="1:3">
      <c r="A25" s="4" t="s">
        <v>546</v>
      </c>
      <c r="B25" s="5" t="n">
        <v>-1</v>
      </c>
      <c r="C25" s="5" t="n">
        <v>-8</v>
      </c>
    </row>
    <row r="26" spans="1:3">
      <c r="A26" s="4" t="s">
        <v>547</v>
      </c>
      <c r="B26" s="5" t="n">
        <v>4</v>
      </c>
      <c r="C26" s="5" t="n">
        <v>27</v>
      </c>
    </row>
    <row r="27" spans="1:3">
      <c r="A27" s="4" t="s">
        <v>1327</v>
      </c>
    </row>
    <row r="28" spans="1:3">
      <c r="A28" s="3" t="s">
        <v>1332</v>
      </c>
    </row>
    <row r="29" spans="1:3">
      <c r="A29" s="4" t="s">
        <v>1335</v>
      </c>
      <c r="B29" s="5" t="n">
        <v>0</v>
      </c>
      <c r="C29" s="5" t="n">
        <v>0</v>
      </c>
    </row>
    <row r="30" spans="1:3">
      <c r="A30" s="4" t="s">
        <v>1338</v>
      </c>
    </row>
    <row r="31" spans="1:3">
      <c r="A31" s="3" t="s">
        <v>1332</v>
      </c>
    </row>
    <row r="32" spans="1:3">
      <c r="A32" s="4" t="s">
        <v>53</v>
      </c>
      <c r="B32" s="5" t="n">
        <v>132</v>
      </c>
      <c r="C32" s="5" t="n">
        <v>29</v>
      </c>
    </row>
    <row r="33" spans="1:3">
      <c r="A33" s="4" t="s">
        <v>546</v>
      </c>
      <c r="B33" s="5" t="n">
        <v>-32</v>
      </c>
      <c r="C33" s="5" t="n">
        <v>-8</v>
      </c>
    </row>
    <row r="34" spans="1:3">
      <c r="A34" s="4" t="s">
        <v>547</v>
      </c>
      <c r="B34" s="5" t="n">
        <v>100</v>
      </c>
      <c r="C34" s="5" t="n">
        <v>21</v>
      </c>
    </row>
    <row r="35" spans="1:3">
      <c r="A35" s="4" t="s">
        <v>1339</v>
      </c>
    </row>
    <row r="36" spans="1:3">
      <c r="A36" s="3" t="s">
        <v>1332</v>
      </c>
    </row>
    <row r="37" spans="1:3">
      <c r="A37" s="4" t="s">
        <v>53</v>
      </c>
      <c r="B37" s="5" t="n">
        <v>130</v>
      </c>
      <c r="C37" s="5" t="n">
        <v>31</v>
      </c>
    </row>
    <row r="38" spans="1:3">
      <c r="A38" s="4" t="s">
        <v>1340</v>
      </c>
    </row>
    <row r="39" spans="1:3">
      <c r="A39" s="3" t="s">
        <v>1332</v>
      </c>
    </row>
    <row r="40" spans="1:3">
      <c r="A40" s="4" t="s">
        <v>53</v>
      </c>
      <c r="B40" s="5" t="n">
        <v>2</v>
      </c>
      <c r="C40" s="5" t="n">
        <v>-2</v>
      </c>
    </row>
    <row r="41" spans="1:3">
      <c r="A41" s="4" t="s">
        <v>1341</v>
      </c>
    </row>
    <row r="42" spans="1:3">
      <c r="A42" s="3" t="s">
        <v>1332</v>
      </c>
    </row>
    <row r="43" spans="1:3">
      <c r="A43" s="4" t="s">
        <v>1342</v>
      </c>
      <c r="B43" s="5" t="n">
        <v>61</v>
      </c>
      <c r="C43" s="5" t="n">
        <v>62</v>
      </c>
    </row>
    <row r="44" spans="1:3">
      <c r="A44" s="4" t="s">
        <v>1343</v>
      </c>
      <c r="B44" s="5" t="n">
        <v>-15</v>
      </c>
      <c r="C44" s="5" t="n">
        <v>-15</v>
      </c>
    </row>
    <row r="45" spans="1:3">
      <c r="A45" s="4" t="s">
        <v>1335</v>
      </c>
      <c r="B45" s="5" t="n">
        <v>46</v>
      </c>
      <c r="C45" s="5" t="n">
        <v>47</v>
      </c>
    </row>
    <row r="46" spans="1:3">
      <c r="A46" s="4" t="s">
        <v>649</v>
      </c>
    </row>
    <row r="47" spans="1:3">
      <c r="A47" s="3" t="s">
        <v>1332</v>
      </c>
    </row>
    <row r="48" spans="1:3">
      <c r="A48" s="4" t="s">
        <v>1342</v>
      </c>
      <c r="B48" s="5" t="n">
        <v>-4</v>
      </c>
      <c r="C48" s="5" t="n">
        <v>-11</v>
      </c>
    </row>
    <row r="49" spans="1:3">
      <c r="A49" s="4" t="s">
        <v>650</v>
      </c>
    </row>
    <row r="50" spans="1:3">
      <c r="A50" s="3" t="s">
        <v>1332</v>
      </c>
    </row>
    <row r="51" spans="1:3">
      <c r="A51" s="4" t="s">
        <v>1342</v>
      </c>
      <c r="B51" s="5" t="n">
        <v>65</v>
      </c>
      <c r="C51" s="5" t="n">
        <v>69</v>
      </c>
    </row>
    <row r="52" spans="1:3">
      <c r="A52" s="4" t="s">
        <v>1344</v>
      </c>
    </row>
    <row r="53" spans="1:3">
      <c r="A53" s="3" t="s">
        <v>1332</v>
      </c>
    </row>
    <row r="54" spans="1:3">
      <c r="A54" s="4" t="s">
        <v>1342</v>
      </c>
      <c r="B54" s="5" t="n">
        <v>0</v>
      </c>
      <c r="C54" s="5" t="n">
        <v>4</v>
      </c>
    </row>
    <row r="55" spans="1:3">
      <c r="A55" s="4" t="s">
        <v>1328</v>
      </c>
    </row>
    <row r="56" spans="1:3">
      <c r="A56" s="3" t="s">
        <v>1332</v>
      </c>
    </row>
    <row r="57" spans="1:3">
      <c r="A57" s="4" t="s">
        <v>1335</v>
      </c>
      <c r="B57" s="5" t="n">
        <v>0</v>
      </c>
      <c r="C57" s="5" t="n">
        <v>0</v>
      </c>
    </row>
    <row r="58" spans="1:3">
      <c r="A58" s="4" t="s">
        <v>1345</v>
      </c>
    </row>
    <row r="59" spans="1:3">
      <c r="A59" s="3" t="s">
        <v>1332</v>
      </c>
    </row>
    <row r="60" spans="1:3">
      <c r="A60" s="4" t="s">
        <v>53</v>
      </c>
      <c r="B60" s="5" t="n">
        <v>0</v>
      </c>
      <c r="C60" s="5" t="n">
        <v>0</v>
      </c>
    </row>
    <row r="61" spans="1:3">
      <c r="A61" s="4" t="s">
        <v>546</v>
      </c>
      <c r="B61" s="5" t="n">
        <v>0</v>
      </c>
      <c r="C61" s="5" t="n">
        <v>0</v>
      </c>
    </row>
    <row r="62" spans="1:3">
      <c r="A62" s="4" t="s">
        <v>547</v>
      </c>
      <c r="B62" s="5" t="n">
        <v>0</v>
      </c>
      <c r="C62" s="5" t="n">
        <v>0</v>
      </c>
    </row>
    <row r="63" spans="1:3">
      <c r="A63" s="4" t="s">
        <v>168</v>
      </c>
    </row>
    <row r="64" spans="1:3">
      <c r="A64" s="3" t="s">
        <v>1332</v>
      </c>
    </row>
    <row r="65" spans="1:3">
      <c r="A65" s="4" t="s">
        <v>1342</v>
      </c>
      <c r="B65" s="5" t="n">
        <v>71</v>
      </c>
      <c r="C65" s="5" t="n">
        <v>-17</v>
      </c>
    </row>
    <row r="66" spans="1:3">
      <c r="A66" s="4" t="s">
        <v>1343</v>
      </c>
      <c r="B66" s="5" t="n">
        <v>-12</v>
      </c>
      <c r="C66" s="5" t="n">
        <v>3</v>
      </c>
    </row>
    <row r="67" spans="1:3">
      <c r="A67" s="4" t="s">
        <v>1335</v>
      </c>
      <c r="B67" s="6" t="n">
        <v>59</v>
      </c>
      <c r="C67" s="6" t="n">
        <v>-1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5</v>
      </c>
      <c r="C1" s="2" t="s">
        <v>88</v>
      </c>
    </row>
    <row r="2" spans="1:3">
      <c r="A2" s="3" t="s">
        <v>1347</v>
      </c>
    </row>
    <row r="3" spans="1:3">
      <c r="A3" s="4" t="s">
        <v>1348</v>
      </c>
      <c r="B3" s="6" t="n">
        <v>365923</v>
      </c>
      <c r="C3" s="6" t="n">
        <v>361936</v>
      </c>
    </row>
    <row r="4" spans="1:3">
      <c r="A4" s="4" t="s">
        <v>1349</v>
      </c>
      <c r="B4" s="5" t="n">
        <v>65778</v>
      </c>
      <c r="C4" s="5" t="n">
        <v>69944</v>
      </c>
    </row>
    <row r="5" spans="1:3">
      <c r="A5" s="4" t="s">
        <v>1350</v>
      </c>
      <c r="B5" s="5" t="n">
        <v>300145</v>
      </c>
      <c r="C5" s="5" t="n">
        <v>291992</v>
      </c>
    </row>
    <row r="6" spans="1:3">
      <c r="A6" s="3" t="s">
        <v>1351</v>
      </c>
    </row>
    <row r="7" spans="1:3">
      <c r="A7" s="4" t="s">
        <v>1352</v>
      </c>
      <c r="B7" s="5" t="n">
        <v>35122</v>
      </c>
      <c r="C7" s="5" t="n">
        <v>34043</v>
      </c>
    </row>
    <row r="8" spans="1:3">
      <c r="A8" s="4" t="s">
        <v>1353</v>
      </c>
      <c r="B8" s="5" t="n">
        <v>4766</v>
      </c>
      <c r="C8" s="5" t="n">
        <v>4637</v>
      </c>
    </row>
    <row r="9" spans="1:3">
      <c r="A9" s="3" t="s">
        <v>1354</v>
      </c>
    </row>
    <row r="10" spans="1:3">
      <c r="A10" s="4" t="s">
        <v>1355</v>
      </c>
      <c r="B10" s="5" t="n">
        <v>17344</v>
      </c>
      <c r="C10" s="5" t="n">
        <v>16781</v>
      </c>
    </row>
    <row r="11" spans="1:3">
      <c r="A11" s="4" t="s">
        <v>1356</v>
      </c>
      <c r="B11" s="5" t="n">
        <v>79</v>
      </c>
      <c r="C11" s="5" t="n">
        <v>73</v>
      </c>
    </row>
    <row r="12" spans="1:3">
      <c r="A12" s="3" t="s">
        <v>1357</v>
      </c>
    </row>
    <row r="13" spans="1:3">
      <c r="A13" s="4" t="s">
        <v>1358</v>
      </c>
      <c r="B13" s="5" t="n">
        <v>57311</v>
      </c>
      <c r="C13" s="5" t="n">
        <v>55534</v>
      </c>
    </row>
    <row r="14" spans="1:3">
      <c r="A14" s="4" t="s">
        <v>1359</v>
      </c>
    </row>
    <row r="15" spans="1:3">
      <c r="A15" s="3" t="s">
        <v>1347</v>
      </c>
    </row>
    <row r="16" spans="1:3">
      <c r="A16" s="4" t="s">
        <v>1348</v>
      </c>
      <c r="B16" s="5" t="n">
        <v>42790</v>
      </c>
      <c r="C16" s="5" t="n">
        <v>46232</v>
      </c>
    </row>
    <row r="17" spans="1:3">
      <c r="A17" s="4" t="s">
        <v>1349</v>
      </c>
      <c r="B17" s="5" t="n">
        <v>42790</v>
      </c>
      <c r="C17" s="5" t="n">
        <v>46232</v>
      </c>
    </row>
    <row r="18" spans="1:3">
      <c r="A18" s="4" t="s">
        <v>1350</v>
      </c>
      <c r="B18" s="5" t="n">
        <v>0</v>
      </c>
      <c r="C18" s="5" t="n">
        <v>0</v>
      </c>
    </row>
    <row r="19" spans="1:3">
      <c r="A19" s="3" t="s">
        <v>1351</v>
      </c>
    </row>
    <row r="20" spans="1:3">
      <c r="A20" s="4" t="s">
        <v>1352</v>
      </c>
      <c r="B20" s="5" t="n">
        <v>0</v>
      </c>
      <c r="C20" s="5" t="n">
        <v>0</v>
      </c>
    </row>
    <row r="21" spans="1:3">
      <c r="A21" s="4" t="s">
        <v>1353</v>
      </c>
      <c r="B21" s="5" t="n">
        <v>0</v>
      </c>
      <c r="C21" s="5" t="n">
        <v>0</v>
      </c>
    </row>
    <row r="22" spans="1:3">
      <c r="A22" s="3" t="s">
        <v>1354</v>
      </c>
    </row>
    <row r="23" spans="1:3">
      <c r="A23" s="4" t="s">
        <v>1355</v>
      </c>
      <c r="B23" s="5" t="n">
        <v>0</v>
      </c>
      <c r="C23" s="5" t="n">
        <v>0</v>
      </c>
    </row>
    <row r="24" spans="1:3">
      <c r="A24" s="4" t="s">
        <v>1356</v>
      </c>
      <c r="B24" s="5" t="n">
        <v>0</v>
      </c>
      <c r="C24" s="5" t="n">
        <v>0</v>
      </c>
    </row>
    <row r="25" spans="1:3">
      <c r="A25" s="3" t="s">
        <v>1357</v>
      </c>
    </row>
    <row r="26" spans="1:3">
      <c r="A26" s="4" t="s">
        <v>1358</v>
      </c>
      <c r="B26" s="5" t="n">
        <v>0</v>
      </c>
      <c r="C26" s="5" t="n">
        <v>0</v>
      </c>
    </row>
    <row r="27" spans="1:3">
      <c r="A27" s="4" t="s">
        <v>824</v>
      </c>
    </row>
    <row r="28" spans="1:3">
      <c r="A28" s="3" t="s">
        <v>1347</v>
      </c>
    </row>
    <row r="29" spans="1:3">
      <c r="A29" s="4" t="s">
        <v>1348</v>
      </c>
      <c r="B29" s="5" t="n">
        <v>116062</v>
      </c>
      <c r="C29" s="5" t="n">
        <v>116563</v>
      </c>
    </row>
    <row r="30" spans="1:3">
      <c r="A30" s="4" t="s">
        <v>1349</v>
      </c>
      <c r="B30" s="5" t="n">
        <v>0</v>
      </c>
      <c r="C30" s="5" t="n">
        <v>0</v>
      </c>
    </row>
    <row r="31" spans="1:3">
      <c r="A31" s="4" t="s">
        <v>1350</v>
      </c>
      <c r="B31" s="5" t="n">
        <v>116062</v>
      </c>
      <c r="C31" s="5" t="n">
        <v>116563</v>
      </c>
    </row>
    <row r="32" spans="1:3">
      <c r="A32" s="3" t="s">
        <v>1351</v>
      </c>
    </row>
    <row r="33" spans="1:3">
      <c r="A33" s="4" t="s">
        <v>1352</v>
      </c>
      <c r="B33" s="5" t="n">
        <v>3251</v>
      </c>
      <c r="C33" s="5" t="n">
        <v>3038</v>
      </c>
    </row>
    <row r="34" spans="1:3">
      <c r="A34" s="4" t="s">
        <v>1353</v>
      </c>
      <c r="B34" s="5" t="n">
        <v>0</v>
      </c>
      <c r="C34" s="5" t="n">
        <v>0</v>
      </c>
    </row>
    <row r="35" spans="1:3">
      <c r="A35" s="3" t="s">
        <v>1354</v>
      </c>
    </row>
    <row r="36" spans="1:3">
      <c r="A36" s="4" t="s">
        <v>1355</v>
      </c>
      <c r="B36" s="5" t="n">
        <v>0</v>
      </c>
      <c r="C36" s="5" t="n">
        <v>0</v>
      </c>
    </row>
    <row r="37" spans="1:3">
      <c r="A37" s="4" t="s">
        <v>1356</v>
      </c>
      <c r="B37" s="5" t="n">
        <v>61</v>
      </c>
      <c r="C37" s="5" t="n">
        <v>60</v>
      </c>
    </row>
    <row r="38" spans="1:3">
      <c r="A38" s="3" t="s">
        <v>1357</v>
      </c>
    </row>
    <row r="39" spans="1:3">
      <c r="A39" s="4" t="s">
        <v>1358</v>
      </c>
      <c r="B39" s="5" t="n">
        <v>3312</v>
      </c>
      <c r="C39" s="5" t="n">
        <v>3098</v>
      </c>
    </row>
    <row r="40" spans="1:3">
      <c r="A40" s="4" t="s">
        <v>1360</v>
      </c>
    </row>
    <row r="41" spans="1:3">
      <c r="A41" s="3" t="s">
        <v>1347</v>
      </c>
    </row>
    <row r="42" spans="1:3">
      <c r="A42" s="4" t="s">
        <v>1348</v>
      </c>
      <c r="B42" s="5" t="n">
        <v>32769</v>
      </c>
      <c r="C42" s="5" t="n">
        <v>30886</v>
      </c>
    </row>
    <row r="43" spans="1:3">
      <c r="A43" s="4" t="s">
        <v>1349</v>
      </c>
      <c r="B43" s="5" t="n">
        <v>1424</v>
      </c>
      <c r="C43" s="5" t="n">
        <v>1498</v>
      </c>
    </row>
    <row r="44" spans="1:3">
      <c r="A44" s="4" t="s">
        <v>1350</v>
      </c>
      <c r="B44" s="5" t="n">
        <v>31345</v>
      </c>
      <c r="C44" s="5" t="n">
        <v>29388</v>
      </c>
    </row>
    <row r="45" spans="1:3">
      <c r="A45" s="3" t="s">
        <v>1351</v>
      </c>
    </row>
    <row r="46" spans="1:3">
      <c r="A46" s="4" t="s">
        <v>1352</v>
      </c>
      <c r="B46" s="5" t="n">
        <v>500</v>
      </c>
      <c r="C46" s="5" t="n">
        <v>431</v>
      </c>
    </row>
    <row r="47" spans="1:3">
      <c r="A47" s="4" t="s">
        <v>1353</v>
      </c>
      <c r="B47" s="5" t="n">
        <v>0</v>
      </c>
      <c r="C47" s="5" t="n">
        <v>0</v>
      </c>
    </row>
    <row r="48" spans="1:3">
      <c r="A48" s="3" t="s">
        <v>1354</v>
      </c>
    </row>
    <row r="49" spans="1:3">
      <c r="A49" s="4" t="s">
        <v>1355</v>
      </c>
      <c r="B49" s="5" t="n">
        <v>0</v>
      </c>
      <c r="C49" s="5" t="n">
        <v>0</v>
      </c>
    </row>
    <row r="50" spans="1:3">
      <c r="A50" s="4" t="s">
        <v>1356</v>
      </c>
      <c r="B50" s="5" t="n">
        <v>1</v>
      </c>
      <c r="C50" s="5" t="n">
        <v>1</v>
      </c>
    </row>
    <row r="51" spans="1:3">
      <c r="A51" s="3" t="s">
        <v>1357</v>
      </c>
    </row>
    <row r="52" spans="1:3">
      <c r="A52" s="4" t="s">
        <v>1358</v>
      </c>
      <c r="B52" s="5" t="n">
        <v>501</v>
      </c>
      <c r="C52" s="5" t="n">
        <v>432</v>
      </c>
    </row>
    <row r="53" spans="1:3">
      <c r="A53" s="4" t="s">
        <v>1361</v>
      </c>
    </row>
    <row r="54" spans="1:3">
      <c r="A54" s="3" t="s">
        <v>1347</v>
      </c>
    </row>
    <row r="55" spans="1:3">
      <c r="A55" s="4" t="s">
        <v>1348</v>
      </c>
      <c r="B55" s="5" t="n">
        <v>17494</v>
      </c>
      <c r="C55" s="5" t="n">
        <v>18750</v>
      </c>
    </row>
    <row r="56" spans="1:3">
      <c r="A56" s="4" t="s">
        <v>1349</v>
      </c>
      <c r="B56" s="5" t="n">
        <v>17494</v>
      </c>
      <c r="C56" s="5" t="n">
        <v>18750</v>
      </c>
    </row>
    <row r="57" spans="1:3">
      <c r="A57" s="4" t="s">
        <v>1350</v>
      </c>
      <c r="B57" s="5" t="n">
        <v>0</v>
      </c>
      <c r="C57" s="5" t="n">
        <v>0</v>
      </c>
    </row>
    <row r="58" spans="1:3">
      <c r="A58" s="3" t="s">
        <v>1351</v>
      </c>
    </row>
    <row r="59" spans="1:3">
      <c r="A59" s="4" t="s">
        <v>1352</v>
      </c>
      <c r="B59" s="5" t="n">
        <v>0</v>
      </c>
      <c r="C59" s="5" t="n">
        <v>0</v>
      </c>
    </row>
    <row r="60" spans="1:3">
      <c r="A60" s="4" t="s">
        <v>1353</v>
      </c>
      <c r="B60" s="5" t="n">
        <v>0</v>
      </c>
      <c r="C60" s="5" t="n">
        <v>0</v>
      </c>
    </row>
    <row r="61" spans="1:3">
      <c r="A61" s="3" t="s">
        <v>1354</v>
      </c>
    </row>
    <row r="62" spans="1:3">
      <c r="A62" s="4" t="s">
        <v>1355</v>
      </c>
      <c r="B62" s="5" t="n">
        <v>0</v>
      </c>
      <c r="C62" s="5" t="n">
        <v>0</v>
      </c>
    </row>
    <row r="63" spans="1:3">
      <c r="A63" s="4" t="s">
        <v>1356</v>
      </c>
      <c r="B63" s="5" t="n">
        <v>0</v>
      </c>
      <c r="C63" s="5" t="n">
        <v>0</v>
      </c>
    </row>
    <row r="64" spans="1:3">
      <c r="A64" s="3" t="s">
        <v>1357</v>
      </c>
    </row>
    <row r="65" spans="1:3">
      <c r="A65" s="4" t="s">
        <v>1358</v>
      </c>
      <c r="B65" s="5" t="n">
        <v>0</v>
      </c>
      <c r="C65" s="5" t="n">
        <v>0</v>
      </c>
    </row>
    <row r="66" spans="1:3">
      <c r="A66" s="4" t="s">
        <v>1362</v>
      </c>
    </row>
    <row r="67" spans="1:3">
      <c r="A67" s="3" t="s">
        <v>1347</v>
      </c>
    </row>
    <row r="68" spans="1:3">
      <c r="A68" s="4" t="s">
        <v>1348</v>
      </c>
      <c r="B68" s="5" t="n">
        <v>21612</v>
      </c>
      <c r="C68" s="5" t="n">
        <v>21837</v>
      </c>
    </row>
    <row r="69" spans="1:3">
      <c r="A69" s="4" t="s">
        <v>1349</v>
      </c>
      <c r="B69" s="5" t="n">
        <v>0</v>
      </c>
      <c r="C69" s="5" t="n">
        <v>0</v>
      </c>
    </row>
    <row r="70" spans="1:3">
      <c r="A70" s="4" t="s">
        <v>1350</v>
      </c>
      <c r="B70" s="5" t="n">
        <v>21612</v>
      </c>
      <c r="C70" s="5" t="n">
        <v>21837</v>
      </c>
    </row>
    <row r="71" spans="1:3">
      <c r="A71" s="3" t="s">
        <v>1351</v>
      </c>
    </row>
    <row r="72" spans="1:3">
      <c r="A72" s="4" t="s">
        <v>1352</v>
      </c>
      <c r="B72" s="5" t="n">
        <v>5408</v>
      </c>
      <c r="C72" s="5" t="n">
        <v>5891</v>
      </c>
    </row>
    <row r="73" spans="1:3">
      <c r="A73" s="4" t="s">
        <v>1353</v>
      </c>
      <c r="B73" s="5" t="n">
        <v>0</v>
      </c>
      <c r="C73" s="5" t="n">
        <v>0</v>
      </c>
    </row>
    <row r="74" spans="1:3">
      <c r="A74" s="3" t="s">
        <v>1354</v>
      </c>
    </row>
    <row r="75" spans="1:3">
      <c r="A75" s="4" t="s">
        <v>1355</v>
      </c>
      <c r="B75" s="5" t="n">
        <v>0</v>
      </c>
      <c r="C75" s="5" t="n">
        <v>0</v>
      </c>
    </row>
    <row r="76" spans="1:3">
      <c r="A76" s="4" t="s">
        <v>1356</v>
      </c>
      <c r="B76" s="5" t="n">
        <v>9</v>
      </c>
      <c r="C76" s="5" t="n">
        <v>9</v>
      </c>
    </row>
    <row r="77" spans="1:3">
      <c r="A77" s="3" t="s">
        <v>1357</v>
      </c>
    </row>
    <row r="78" spans="1:3">
      <c r="A78" s="4" t="s">
        <v>1358</v>
      </c>
      <c r="B78" s="5" t="n">
        <v>5417</v>
      </c>
      <c r="C78" s="5" t="n">
        <v>5900</v>
      </c>
    </row>
    <row r="79" spans="1:3">
      <c r="A79" s="4" t="s">
        <v>1363</v>
      </c>
    </row>
    <row r="80" spans="1:3">
      <c r="A80" s="3" t="s">
        <v>1347</v>
      </c>
    </row>
    <row r="81" spans="1:3">
      <c r="A81" s="4" t="s">
        <v>1348</v>
      </c>
      <c r="B81" s="5" t="n">
        <v>105765</v>
      </c>
      <c r="C81" s="5" t="n">
        <v>99433</v>
      </c>
    </row>
    <row r="82" spans="1:3">
      <c r="A82" s="4" t="s">
        <v>1349</v>
      </c>
      <c r="B82" s="5" t="n">
        <v>612</v>
      </c>
      <c r="C82" s="5" t="n">
        <v>628</v>
      </c>
    </row>
    <row r="83" spans="1:3">
      <c r="A83" s="4" t="s">
        <v>1350</v>
      </c>
      <c r="B83" s="5" t="n">
        <v>105153</v>
      </c>
      <c r="C83" s="5" t="n">
        <v>98805</v>
      </c>
    </row>
    <row r="84" spans="1:3">
      <c r="A84" s="3" t="s">
        <v>1351</v>
      </c>
    </row>
    <row r="85" spans="1:3">
      <c r="A85" s="4" t="s">
        <v>1352</v>
      </c>
      <c r="B85" s="5" t="n">
        <v>22940</v>
      </c>
      <c r="C85" s="5" t="n">
        <v>21640</v>
      </c>
    </row>
    <row r="86" spans="1:3">
      <c r="A86" s="4" t="s">
        <v>1353</v>
      </c>
      <c r="B86" s="5" t="n">
        <v>834</v>
      </c>
      <c r="C86" s="5" t="n">
        <v>715</v>
      </c>
    </row>
    <row r="87" spans="1:3">
      <c r="A87" s="3" t="s">
        <v>1354</v>
      </c>
    </row>
    <row r="88" spans="1:3">
      <c r="A88" s="4" t="s">
        <v>1355</v>
      </c>
      <c r="B88" s="5" t="n">
        <v>10394</v>
      </c>
      <c r="C88" s="5" t="n">
        <v>9757</v>
      </c>
    </row>
    <row r="89" spans="1:3">
      <c r="A89" s="4" t="s">
        <v>1356</v>
      </c>
      <c r="B89" s="5" t="n">
        <v>0</v>
      </c>
      <c r="C89" s="5" t="n">
        <v>0</v>
      </c>
    </row>
    <row r="90" spans="1:3">
      <c r="A90" s="3" t="s">
        <v>1357</v>
      </c>
    </row>
    <row r="91" spans="1:3">
      <c r="A91" s="4" t="s">
        <v>1358</v>
      </c>
      <c r="B91" s="5" t="n">
        <v>34168</v>
      </c>
      <c r="C91" s="5" t="n">
        <v>32112</v>
      </c>
    </row>
    <row r="92" spans="1:3">
      <c r="A92" s="4" t="s">
        <v>1364</v>
      </c>
    </row>
    <row r="93" spans="1:3">
      <c r="A93" s="3" t="s">
        <v>1347</v>
      </c>
    </row>
    <row r="94" spans="1:3">
      <c r="A94" s="4" t="s">
        <v>1348</v>
      </c>
      <c r="B94" s="5" t="n">
        <v>8165</v>
      </c>
      <c r="C94" s="5" t="n">
        <v>7998</v>
      </c>
    </row>
    <row r="95" spans="1:3">
      <c r="A95" s="4" t="s">
        <v>1349</v>
      </c>
      <c r="B95" s="5" t="n">
        <v>1787</v>
      </c>
      <c r="C95" s="5" t="n">
        <v>1776</v>
      </c>
    </row>
    <row r="96" spans="1:3">
      <c r="A96" s="4" t="s">
        <v>1350</v>
      </c>
      <c r="B96" s="5" t="n">
        <v>6378</v>
      </c>
      <c r="C96" s="5" t="n">
        <v>6222</v>
      </c>
    </row>
    <row r="97" spans="1:3">
      <c r="A97" s="3" t="s">
        <v>1351</v>
      </c>
    </row>
    <row r="98" spans="1:3">
      <c r="A98" s="4" t="s">
        <v>1352</v>
      </c>
      <c r="B98" s="5" t="n">
        <v>21</v>
      </c>
      <c r="C98" s="5" t="n">
        <v>9</v>
      </c>
    </row>
    <row r="99" spans="1:3">
      <c r="A99" s="4" t="s">
        <v>1353</v>
      </c>
      <c r="B99" s="5" t="n">
        <v>0</v>
      </c>
      <c r="C99" s="5" t="n">
        <v>0</v>
      </c>
    </row>
    <row r="100" spans="1:3">
      <c r="A100" s="3" t="s">
        <v>1354</v>
      </c>
    </row>
    <row r="101" spans="1:3">
      <c r="A101" s="4" t="s">
        <v>1355</v>
      </c>
      <c r="B101" s="5" t="n">
        <v>4278</v>
      </c>
      <c r="C101" s="5" t="n">
        <v>4262</v>
      </c>
    </row>
    <row r="102" spans="1:3">
      <c r="A102" s="4" t="s">
        <v>1356</v>
      </c>
      <c r="B102" s="5" t="n">
        <v>0</v>
      </c>
      <c r="C102" s="5" t="n">
        <v>0</v>
      </c>
    </row>
    <row r="103" spans="1:3">
      <c r="A103" s="3" t="s">
        <v>1357</v>
      </c>
    </row>
    <row r="104" spans="1:3">
      <c r="A104" s="4" t="s">
        <v>1358</v>
      </c>
      <c r="B104" s="5" t="n">
        <v>4299</v>
      </c>
      <c r="C104" s="5" t="n">
        <v>4271</v>
      </c>
    </row>
    <row r="105" spans="1:3">
      <c r="A105" s="4" t="s">
        <v>1365</v>
      </c>
    </row>
    <row r="106" spans="1:3">
      <c r="A106" s="3" t="s">
        <v>1347</v>
      </c>
    </row>
    <row r="107" spans="1:3">
      <c r="A107" s="4" t="s">
        <v>1348</v>
      </c>
      <c r="B107" s="5" t="n">
        <v>18518</v>
      </c>
      <c r="C107" s="5" t="n">
        <v>18044</v>
      </c>
    </row>
    <row r="108" spans="1:3">
      <c r="A108" s="4" t="s">
        <v>1349</v>
      </c>
      <c r="B108" s="5" t="n">
        <v>1</v>
      </c>
      <c r="C108" s="5" t="n">
        <v>3</v>
      </c>
    </row>
    <row r="109" spans="1:3">
      <c r="A109" s="4" t="s">
        <v>1350</v>
      </c>
      <c r="B109" s="5" t="n">
        <v>18517</v>
      </c>
      <c r="C109" s="5" t="n">
        <v>18041</v>
      </c>
    </row>
    <row r="110" spans="1:3">
      <c r="A110" s="3" t="s">
        <v>1351</v>
      </c>
    </row>
    <row r="111" spans="1:3">
      <c r="A111" s="4" t="s">
        <v>1352</v>
      </c>
      <c r="B111" s="5" t="n">
        <v>2768</v>
      </c>
      <c r="C111" s="5" t="n">
        <v>2813</v>
      </c>
    </row>
    <row r="112" spans="1:3">
      <c r="A112" s="4" t="s">
        <v>1353</v>
      </c>
      <c r="B112" s="5" t="n">
        <v>3932</v>
      </c>
      <c r="C112" s="5" t="n">
        <v>3922</v>
      </c>
    </row>
    <row r="113" spans="1:3">
      <c r="A113" s="3" t="s">
        <v>1354</v>
      </c>
    </row>
    <row r="114" spans="1:3">
      <c r="A114" s="4" t="s">
        <v>1355</v>
      </c>
      <c r="B114" s="5" t="n">
        <v>2641</v>
      </c>
      <c r="C114" s="5" t="n">
        <v>2738</v>
      </c>
    </row>
    <row r="115" spans="1:3">
      <c r="A115" s="4" t="s">
        <v>1356</v>
      </c>
      <c r="B115" s="5" t="n">
        <v>0</v>
      </c>
      <c r="C115" s="5" t="n">
        <v>0</v>
      </c>
    </row>
    <row r="116" spans="1:3">
      <c r="A116" s="3" t="s">
        <v>1357</v>
      </c>
    </row>
    <row r="117" spans="1:3">
      <c r="A117" s="4" t="s">
        <v>1358</v>
      </c>
      <c r="B117" s="5" t="n">
        <v>9341</v>
      </c>
      <c r="C117" s="5" t="n">
        <v>9473</v>
      </c>
    </row>
    <row r="118" spans="1:3">
      <c r="A118" s="4" t="s">
        <v>1366</v>
      </c>
    </row>
    <row r="119" spans="1:3">
      <c r="A119" s="3" t="s">
        <v>1347</v>
      </c>
    </row>
    <row r="120" spans="1:3">
      <c r="A120" s="4" t="s">
        <v>1348</v>
      </c>
      <c r="B120" s="5" t="n">
        <v>1649</v>
      </c>
      <c r="C120" s="5" t="n">
        <v>858</v>
      </c>
    </row>
    <row r="121" spans="1:3">
      <c r="A121" s="4" t="s">
        <v>1349</v>
      </c>
      <c r="B121" s="5" t="n">
        <v>1403</v>
      </c>
      <c r="C121" s="5" t="n">
        <v>614</v>
      </c>
    </row>
    <row r="122" spans="1:3">
      <c r="A122" s="4" t="s">
        <v>1350</v>
      </c>
      <c r="B122" s="5" t="n">
        <v>246</v>
      </c>
      <c r="C122" s="5" t="n">
        <v>244</v>
      </c>
    </row>
    <row r="123" spans="1:3">
      <c r="A123" s="3" t="s">
        <v>1351</v>
      </c>
    </row>
    <row r="124" spans="1:3">
      <c r="A124" s="4" t="s">
        <v>1352</v>
      </c>
      <c r="B124" s="5" t="n">
        <v>171</v>
      </c>
      <c r="C124" s="5" t="n">
        <v>172</v>
      </c>
    </row>
    <row r="125" spans="1:3">
      <c r="A125" s="4" t="s">
        <v>1353</v>
      </c>
      <c r="B125" s="5" t="n">
        <v>0</v>
      </c>
      <c r="C125" s="5" t="n">
        <v>0</v>
      </c>
    </row>
    <row r="126" spans="1:3">
      <c r="A126" s="3" t="s">
        <v>1354</v>
      </c>
    </row>
    <row r="127" spans="1:3">
      <c r="A127" s="4" t="s">
        <v>1355</v>
      </c>
      <c r="B127" s="5" t="n">
        <v>0</v>
      </c>
      <c r="C127" s="5" t="n">
        <v>0</v>
      </c>
    </row>
    <row r="128" spans="1:3">
      <c r="A128" s="4" t="s">
        <v>1356</v>
      </c>
      <c r="B128" s="5" t="n">
        <v>8</v>
      </c>
      <c r="C128" s="5" t="n">
        <v>2</v>
      </c>
    </row>
    <row r="129" spans="1:3">
      <c r="A129" s="3" t="s">
        <v>1357</v>
      </c>
    </row>
    <row r="130" spans="1:3">
      <c r="A130" s="4" t="s">
        <v>1358</v>
      </c>
      <c r="B130" s="5" t="n">
        <v>179</v>
      </c>
      <c r="C130" s="5" t="n">
        <v>174</v>
      </c>
    </row>
    <row r="131" spans="1:3">
      <c r="A131" s="4" t="s">
        <v>1367</v>
      </c>
    </row>
    <row r="132" spans="1:3">
      <c r="A132" s="3" t="s">
        <v>1347</v>
      </c>
    </row>
    <row r="133" spans="1:3">
      <c r="A133" s="4" t="s">
        <v>1348</v>
      </c>
      <c r="B133" s="5" t="n">
        <v>1037</v>
      </c>
      <c r="C133" s="5" t="n">
        <v>1272</v>
      </c>
    </row>
    <row r="134" spans="1:3">
      <c r="A134" s="4" t="s">
        <v>1349</v>
      </c>
      <c r="B134" s="5" t="n">
        <v>265</v>
      </c>
      <c r="C134" s="5" t="n">
        <v>440</v>
      </c>
    </row>
    <row r="135" spans="1:3">
      <c r="A135" s="4" t="s">
        <v>1350</v>
      </c>
      <c r="B135" s="5" t="n">
        <v>772</v>
      </c>
      <c r="C135" s="5" t="n">
        <v>832</v>
      </c>
    </row>
    <row r="136" spans="1:3">
      <c r="A136" s="3" t="s">
        <v>1351</v>
      </c>
    </row>
    <row r="137" spans="1:3">
      <c r="A137" s="4" t="s">
        <v>1352</v>
      </c>
      <c r="B137" s="5" t="n">
        <v>14</v>
      </c>
      <c r="C137" s="5" t="n">
        <v>12</v>
      </c>
    </row>
    <row r="138" spans="1:3">
      <c r="A138" s="4" t="s">
        <v>1353</v>
      </c>
      <c r="B138" s="5" t="n">
        <v>0</v>
      </c>
      <c r="C138" s="5" t="n">
        <v>0</v>
      </c>
    </row>
    <row r="139" spans="1:3">
      <c r="A139" s="3" t="s">
        <v>1354</v>
      </c>
    </row>
    <row r="140" spans="1:3">
      <c r="A140" s="4" t="s">
        <v>1355</v>
      </c>
      <c r="B140" s="5" t="n">
        <v>20</v>
      </c>
      <c r="C140" s="5" t="n">
        <v>1</v>
      </c>
    </row>
    <row r="141" spans="1:3">
      <c r="A141" s="4" t="s">
        <v>1356</v>
      </c>
      <c r="B141" s="5" t="n">
        <v>0</v>
      </c>
      <c r="C141" s="5" t="n">
        <v>1</v>
      </c>
    </row>
    <row r="142" spans="1:3">
      <c r="A142" s="3" t="s">
        <v>1357</v>
      </c>
    </row>
    <row r="143" spans="1:3">
      <c r="A143" s="4" t="s">
        <v>1358</v>
      </c>
      <c r="B143" s="5" t="n">
        <v>34</v>
      </c>
      <c r="C143" s="5" t="n">
        <v>14</v>
      </c>
    </row>
    <row r="144" spans="1:3">
      <c r="A144" s="4" t="s">
        <v>176</v>
      </c>
    </row>
    <row r="145" spans="1:3">
      <c r="A145" s="3" t="s">
        <v>1347</v>
      </c>
    </row>
    <row r="146" spans="1:3">
      <c r="A146" s="4" t="s">
        <v>1348</v>
      </c>
      <c r="B146" s="5" t="n">
        <v>62</v>
      </c>
      <c r="C146" s="5" t="n">
        <v>63</v>
      </c>
    </row>
    <row r="147" spans="1:3">
      <c r="A147" s="4" t="s">
        <v>1349</v>
      </c>
      <c r="B147" s="5" t="n">
        <v>2</v>
      </c>
      <c r="C147" s="5" t="n">
        <v>3</v>
      </c>
    </row>
    <row r="148" spans="1:3">
      <c r="A148" s="4" t="s">
        <v>1350</v>
      </c>
      <c r="B148" s="5" t="n">
        <v>60</v>
      </c>
      <c r="C148" s="5" t="n">
        <v>60</v>
      </c>
    </row>
    <row r="149" spans="1:3">
      <c r="A149" s="3" t="s">
        <v>1351</v>
      </c>
    </row>
    <row r="150" spans="1:3">
      <c r="A150" s="4" t="s">
        <v>1352</v>
      </c>
      <c r="B150" s="5" t="n">
        <v>49</v>
      </c>
      <c r="C150" s="5" t="n">
        <v>37</v>
      </c>
    </row>
    <row r="151" spans="1:3">
      <c r="A151" s="4" t="s">
        <v>1353</v>
      </c>
      <c r="B151" s="5" t="n">
        <v>0</v>
      </c>
      <c r="C151" s="5" t="n">
        <v>0</v>
      </c>
    </row>
    <row r="152" spans="1:3">
      <c r="A152" s="3" t="s">
        <v>1354</v>
      </c>
    </row>
    <row r="153" spans="1:3">
      <c r="A153" s="4" t="s">
        <v>1355</v>
      </c>
      <c r="B153" s="5" t="n">
        <v>11</v>
      </c>
      <c r="C153" s="5" t="n">
        <v>23</v>
      </c>
    </row>
    <row r="154" spans="1:3">
      <c r="A154" s="4" t="s">
        <v>1356</v>
      </c>
      <c r="B154" s="5" t="n">
        <v>0</v>
      </c>
      <c r="C154" s="5" t="n">
        <v>0</v>
      </c>
    </row>
    <row r="155" spans="1:3">
      <c r="A155" s="3" t="s">
        <v>1357</v>
      </c>
    </row>
    <row r="156" spans="1:3">
      <c r="A156" s="4" t="s">
        <v>1358</v>
      </c>
      <c r="B156" s="5" t="n">
        <v>60</v>
      </c>
      <c r="C156" s="5" t="n">
        <v>60</v>
      </c>
    </row>
    <row r="157" spans="1:3">
      <c r="A157" s="4" t="s">
        <v>798</v>
      </c>
    </row>
    <row r="158" spans="1:3">
      <c r="A158" s="3" t="s">
        <v>1357</v>
      </c>
    </row>
    <row r="159" spans="1:3">
      <c r="A159" s="4" t="s">
        <v>1368</v>
      </c>
      <c r="B159" s="6" t="n">
        <v>7000</v>
      </c>
      <c r="C159" s="6" t="n">
        <v>7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5</v>
      </c>
      <c r="C1" s="2" t="s">
        <v>88</v>
      </c>
    </row>
    <row r="2" spans="1:3">
      <c r="A2" s="3" t="s">
        <v>1370</v>
      </c>
    </row>
    <row r="3" spans="1:3">
      <c r="A3" s="4" t="s">
        <v>1371</v>
      </c>
      <c r="B3" s="6" t="n">
        <v>17344</v>
      </c>
      <c r="C3" s="6" t="n">
        <v>16781</v>
      </c>
    </row>
    <row r="4" spans="1:3">
      <c r="A4" s="4" t="s">
        <v>1372</v>
      </c>
    </row>
    <row r="5" spans="1:3">
      <c r="A5" s="3" t="s">
        <v>1370</v>
      </c>
    </row>
    <row r="6" spans="1:3">
      <c r="A6" s="4" t="s">
        <v>1371</v>
      </c>
      <c r="B6" s="5" t="n">
        <v>4278</v>
      </c>
      <c r="C6" s="5" t="n">
        <v>4262</v>
      </c>
    </row>
    <row r="7" spans="1:3">
      <c r="A7" s="4" t="s">
        <v>1373</v>
      </c>
    </row>
    <row r="8" spans="1:3">
      <c r="A8" s="3" t="s">
        <v>1370</v>
      </c>
    </row>
    <row r="9" spans="1:3">
      <c r="A9" s="4" t="s">
        <v>1371</v>
      </c>
      <c r="B9" s="5" t="n">
        <v>0</v>
      </c>
      <c r="C9" s="5" t="n">
        <v>0</v>
      </c>
    </row>
    <row r="10" spans="1:3">
      <c r="A10" s="4" t="s">
        <v>1374</v>
      </c>
    </row>
    <row r="11" spans="1:3">
      <c r="A11" s="3" t="s">
        <v>1370</v>
      </c>
    </row>
    <row r="12" spans="1:3">
      <c r="A12" s="4" t="s">
        <v>1371</v>
      </c>
      <c r="B12" s="5" t="n">
        <v>4278</v>
      </c>
      <c r="C12" s="5" t="n">
        <v>4262</v>
      </c>
    </row>
    <row r="13" spans="1:3">
      <c r="A13" s="4" t="s">
        <v>1375</v>
      </c>
    </row>
    <row r="14" spans="1:3">
      <c r="A14" s="3" t="s">
        <v>1370</v>
      </c>
    </row>
    <row r="15" spans="1:3">
      <c r="A15" s="4" t="s">
        <v>1371</v>
      </c>
      <c r="B15" s="5" t="n">
        <v>0</v>
      </c>
      <c r="C15" s="5" t="n">
        <v>0</v>
      </c>
    </row>
    <row r="16" spans="1:3">
      <c r="A16" s="4" t="s">
        <v>1376</v>
      </c>
    </row>
    <row r="17" spans="1:3">
      <c r="A17" s="3" t="s">
        <v>1370</v>
      </c>
    </row>
    <row r="18" spans="1:3">
      <c r="A18" s="4" t="s">
        <v>1371</v>
      </c>
      <c r="B18" s="5" t="n">
        <v>0</v>
      </c>
      <c r="C18" s="5" t="n">
        <v>0</v>
      </c>
    </row>
    <row r="19" spans="1:3">
      <c r="A19" s="4" t="s">
        <v>1377</v>
      </c>
    </row>
    <row r="20" spans="1:3">
      <c r="A20" s="3" t="s">
        <v>1370</v>
      </c>
    </row>
    <row r="21" spans="1:3">
      <c r="A21" s="4" t="s">
        <v>1371</v>
      </c>
      <c r="B21" s="5" t="n">
        <v>0</v>
      </c>
      <c r="C21" s="5" t="n">
        <v>0</v>
      </c>
    </row>
    <row r="22" spans="1:3">
      <c r="A22" s="4" t="s">
        <v>1378</v>
      </c>
    </row>
    <row r="23" spans="1:3">
      <c r="A23" s="3" t="s">
        <v>1370</v>
      </c>
    </row>
    <row r="24" spans="1:3">
      <c r="A24" s="4" t="s">
        <v>1371</v>
      </c>
      <c r="B24" s="5" t="n">
        <v>13066</v>
      </c>
      <c r="C24" s="5" t="n">
        <v>12519</v>
      </c>
    </row>
    <row r="25" spans="1:3">
      <c r="A25" s="4" t="s">
        <v>1379</v>
      </c>
    </row>
    <row r="26" spans="1:3">
      <c r="A26" s="3" t="s">
        <v>1370</v>
      </c>
    </row>
    <row r="27" spans="1:3">
      <c r="A27" s="4" t="s">
        <v>1371</v>
      </c>
      <c r="B27" s="5" t="n">
        <v>10394</v>
      </c>
      <c r="C27" s="5" t="n">
        <v>9757</v>
      </c>
    </row>
    <row r="28" spans="1:3">
      <c r="A28" s="4" t="s">
        <v>1380</v>
      </c>
    </row>
    <row r="29" spans="1:3">
      <c r="A29" s="3" t="s">
        <v>1370</v>
      </c>
    </row>
    <row r="30" spans="1:3">
      <c r="A30" s="4" t="s">
        <v>1371</v>
      </c>
      <c r="B30" s="5" t="n">
        <v>0</v>
      </c>
      <c r="C30" s="5" t="n">
        <v>0</v>
      </c>
    </row>
    <row r="31" spans="1:3">
      <c r="A31" s="4" t="s">
        <v>1381</v>
      </c>
    </row>
    <row r="32" spans="1:3">
      <c r="A32" s="3" t="s">
        <v>1370</v>
      </c>
    </row>
    <row r="33" spans="1:3">
      <c r="A33" s="4" t="s">
        <v>1371</v>
      </c>
      <c r="B33" s="5" t="n">
        <v>2641</v>
      </c>
      <c r="C33" s="5" t="n">
        <v>2738</v>
      </c>
    </row>
    <row r="34" spans="1:3">
      <c r="A34" s="4" t="s">
        <v>1382</v>
      </c>
    </row>
    <row r="35" spans="1:3">
      <c r="A35" s="3" t="s">
        <v>1370</v>
      </c>
    </row>
    <row r="36" spans="1:3">
      <c r="A36" s="4" t="s">
        <v>1371</v>
      </c>
      <c r="B36" s="5" t="n">
        <v>20</v>
      </c>
      <c r="C36" s="5" t="n">
        <v>1</v>
      </c>
    </row>
    <row r="37" spans="1:3">
      <c r="A37" s="4" t="s">
        <v>1383</v>
      </c>
    </row>
    <row r="38" spans="1:3">
      <c r="A38" s="3" t="s">
        <v>1370</v>
      </c>
    </row>
    <row r="39" spans="1:3">
      <c r="A39" s="4" t="s">
        <v>1371</v>
      </c>
      <c r="B39" s="6" t="n">
        <v>11</v>
      </c>
      <c r="C39" s="6" t="n">
        <v>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4</v>
      </c>
      <c r="B1" s="2" t="s">
        <v>25</v>
      </c>
      <c r="C1" s="2" t="s">
        <v>88</v>
      </c>
      <c r="D1" s="2" t="s">
        <v>26</v>
      </c>
    </row>
    <row r="2" spans="1:4">
      <c r="A2" s="3" t="s">
        <v>1347</v>
      </c>
    </row>
    <row r="3" spans="1:4">
      <c r="A3" s="4" t="s">
        <v>1385</v>
      </c>
      <c r="B3" s="6" t="n">
        <v>24448</v>
      </c>
      <c r="C3" s="6" t="n">
        <v>23645</v>
      </c>
      <c r="D3" s="6" t="n">
        <v>21850</v>
      </c>
    </row>
    <row r="4" spans="1:4">
      <c r="A4" s="4" t="s">
        <v>559</v>
      </c>
      <c r="B4" s="5" t="n">
        <v>286511</v>
      </c>
      <c r="C4" s="5" t="n">
        <v>256117</v>
      </c>
    </row>
    <row r="5" spans="1:4">
      <c r="A5" s="4" t="s">
        <v>813</v>
      </c>
      <c r="B5" s="5" t="n">
        <v>349281</v>
      </c>
      <c r="C5" s="5" t="n">
        <v>358607</v>
      </c>
    </row>
    <row r="6" spans="1:4">
      <c r="A6" s="4" t="s">
        <v>1386</v>
      </c>
      <c r="B6" s="5" t="n">
        <v>670017</v>
      </c>
      <c r="C6" s="5" t="n">
        <v>671881</v>
      </c>
    </row>
    <row r="7" spans="1:4">
      <c r="A7" s="4" t="s">
        <v>176</v>
      </c>
      <c r="B7" s="5" t="n">
        <v>110483</v>
      </c>
      <c r="C7" s="5" t="n">
        <v>109273</v>
      </c>
    </row>
    <row r="8" spans="1:4">
      <c r="A8" s="4" t="s">
        <v>107</v>
      </c>
      <c r="B8" s="5" t="n">
        <v>1958413</v>
      </c>
      <c r="C8" s="5" t="n">
        <v>1917383</v>
      </c>
    </row>
    <row r="9" spans="1:4">
      <c r="A9" s="4" t="s">
        <v>1387</v>
      </c>
    </row>
    <row r="10" spans="1:4">
      <c r="A10" s="3" t="s">
        <v>1347</v>
      </c>
    </row>
    <row r="11" spans="1:4">
      <c r="A11" s="4" t="s">
        <v>1385</v>
      </c>
      <c r="B11" s="5" t="n">
        <v>0</v>
      </c>
      <c r="C11" s="5" t="n">
        <v>0</v>
      </c>
    </row>
    <row r="12" spans="1:4">
      <c r="A12" s="4" t="s">
        <v>559</v>
      </c>
      <c r="B12" s="5" t="n">
        <v>3400</v>
      </c>
      <c r="C12" s="5" t="n">
        <v>3000</v>
      </c>
    </row>
    <row r="13" spans="1:4">
      <c r="A13" s="4" t="s">
        <v>813</v>
      </c>
      <c r="B13" s="5" t="n">
        <v>10300</v>
      </c>
      <c r="C13" s="5" t="n">
        <v>10700</v>
      </c>
    </row>
    <row r="14" spans="1:4">
      <c r="A14" s="4" t="s">
        <v>1386</v>
      </c>
      <c r="B14" s="5" t="n">
        <v>25700</v>
      </c>
      <c r="C14" s="5" t="n">
        <v>24500</v>
      </c>
    </row>
    <row r="15" spans="1:4">
      <c r="A15" s="4" t="s">
        <v>176</v>
      </c>
      <c r="B15" s="5" t="n">
        <v>500</v>
      </c>
      <c r="C15" s="5" t="n">
        <v>500</v>
      </c>
    </row>
    <row r="16" spans="1:4">
      <c r="A16" s="4" t="s">
        <v>107</v>
      </c>
      <c r="B16" s="6" t="n">
        <v>39900</v>
      </c>
      <c r="C16" s="6" t="n">
        <v>387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388</v>
      </c>
      <c r="B1" s="2" t="s">
        <v>1</v>
      </c>
    </row>
    <row r="2" spans="1:4">
      <c r="B2" s="2" t="s">
        <v>1389</v>
      </c>
      <c r="C2" s="2" t="s">
        <v>933</v>
      </c>
      <c r="D2" s="2" t="s">
        <v>934</v>
      </c>
    </row>
    <row r="3" spans="1:4">
      <c r="A3" s="3" t="s">
        <v>1390</v>
      </c>
    </row>
    <row r="4" spans="1:4">
      <c r="A4" s="4" t="s">
        <v>1391</v>
      </c>
      <c r="B4" s="5" t="n">
        <v>2</v>
      </c>
    </row>
    <row r="5" spans="1:4">
      <c r="A5" s="3" t="s">
        <v>1392</v>
      </c>
    </row>
    <row r="6" spans="1:4">
      <c r="A6" s="4" t="s">
        <v>1393</v>
      </c>
      <c r="B6" s="12" t="n">
        <v>24.8</v>
      </c>
      <c r="D6" s="12" t="n">
        <v>27.3</v>
      </c>
    </row>
    <row r="7" spans="1:4">
      <c r="A7" s="4" t="s">
        <v>1394</v>
      </c>
      <c r="B7" s="8" t="n">
        <v>7.6</v>
      </c>
      <c r="D7" s="8" t="n">
        <v>7.6</v>
      </c>
    </row>
    <row r="8" spans="1:4">
      <c r="A8" s="4" t="s">
        <v>1395</v>
      </c>
      <c r="B8" s="8" t="n">
        <v>10.5</v>
      </c>
      <c r="D8" s="8" t="n">
        <v>11.3</v>
      </c>
    </row>
    <row r="9" spans="1:4">
      <c r="A9" s="4" t="s">
        <v>1396</v>
      </c>
      <c r="B9" s="8" t="n">
        <v>42.9</v>
      </c>
      <c r="D9" s="12" t="n">
        <v>46.2</v>
      </c>
    </row>
    <row r="10" spans="1:4">
      <c r="A10" s="4" t="s">
        <v>1359</v>
      </c>
    </row>
    <row r="11" spans="1:4">
      <c r="A11" s="3" t="s">
        <v>1397</v>
      </c>
    </row>
    <row r="12" spans="1:4">
      <c r="A12" s="4" t="s">
        <v>1398</v>
      </c>
      <c r="B12" s="5" t="n">
        <v>0</v>
      </c>
      <c r="C12" s="12" t="n">
        <v>2.8</v>
      </c>
    </row>
    <row r="13" spans="1:4">
      <c r="A13" s="4" t="s">
        <v>1399</v>
      </c>
      <c r="B13" s="12" t="n">
        <v>-2.5</v>
      </c>
      <c r="C13" s="12" t="n">
        <v>-2.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5</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400</v>
      </c>
      <c r="B1" s="2" t="s">
        <v>1</v>
      </c>
      <c r="C1" s="2" t="s">
        <v>695</v>
      </c>
    </row>
    <row r="2" spans="1:3">
      <c r="B2" s="2" t="s">
        <v>25</v>
      </c>
      <c r="C2" s="2" t="s">
        <v>88</v>
      </c>
    </row>
    <row r="3" spans="1:3">
      <c r="A3" s="4" t="s">
        <v>1401</v>
      </c>
    </row>
    <row r="4" spans="1:3">
      <c r="A4" s="3" t="s">
        <v>1402</v>
      </c>
    </row>
    <row r="5" spans="1:3">
      <c r="A5" s="4" t="s">
        <v>1403</v>
      </c>
      <c r="B5" s="4" t="s">
        <v>1404</v>
      </c>
      <c r="C5" s="4" t="s">
        <v>1405</v>
      </c>
    </row>
    <row r="6" spans="1:3">
      <c r="A6" s="4" t="s">
        <v>1406</v>
      </c>
      <c r="B6" s="12" t="n">
        <v>23.3</v>
      </c>
      <c r="C6" s="12" t="n">
        <v>25.8</v>
      </c>
    </row>
    <row r="7" spans="1:3">
      <c r="A7" s="4" t="s">
        <v>1407</v>
      </c>
      <c r="B7" s="8" t="n">
        <v>5.7</v>
      </c>
      <c r="C7" s="8" t="n">
        <v>5.7</v>
      </c>
    </row>
    <row r="8" spans="1:3">
      <c r="A8" s="4" t="s">
        <v>1408</v>
      </c>
      <c r="B8" s="6" t="n">
        <v>29</v>
      </c>
      <c r="C8" s="12" t="n">
        <v>31.5</v>
      </c>
    </row>
    <row r="9" spans="1:3">
      <c r="A9" s="4" t="s">
        <v>1409</v>
      </c>
    </row>
    <row r="10" spans="1:3">
      <c r="A10" s="3" t="s">
        <v>1402</v>
      </c>
    </row>
    <row r="11" spans="1:3">
      <c r="A11" s="4" t="s">
        <v>1403</v>
      </c>
      <c r="B11" s="4" t="s">
        <v>1410</v>
      </c>
      <c r="C11" s="4" t="s">
        <v>1411</v>
      </c>
    </row>
    <row r="12" spans="1:3">
      <c r="A12" s="4" t="s">
        <v>1406</v>
      </c>
      <c r="B12" s="12" t="n">
        <v>1.5</v>
      </c>
      <c r="C12" s="12" t="n">
        <v>1.5</v>
      </c>
    </row>
    <row r="13" spans="1:3">
      <c r="A13" s="4" t="s">
        <v>1407</v>
      </c>
      <c r="B13" s="8" t="n">
        <v>1.9</v>
      </c>
      <c r="C13" s="8" t="n">
        <v>1.9</v>
      </c>
    </row>
    <row r="14" spans="1:3">
      <c r="A14" s="4" t="s">
        <v>1408</v>
      </c>
      <c r="B14" s="12" t="n">
        <v>3.4</v>
      </c>
      <c r="C14" s="12" t="n">
        <v>3.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1412</v>
      </c>
      <c r="B1" s="2" t="s">
        <v>1</v>
      </c>
      <c r="D1" s="2" t="s">
        <v>695</v>
      </c>
    </row>
    <row r="2" spans="1:4">
      <c r="B2" s="2" t="s">
        <v>25</v>
      </c>
      <c r="C2" s="2" t="s">
        <v>26</v>
      </c>
      <c r="D2" s="2" t="s">
        <v>88</v>
      </c>
    </row>
    <row r="3" spans="1:4">
      <c r="A3" s="4" t="s">
        <v>1413</v>
      </c>
    </row>
    <row r="4" spans="1:4">
      <c r="A4" s="3" t="s">
        <v>1397</v>
      </c>
    </row>
    <row r="5" spans="1:4">
      <c r="A5" s="4" t="s">
        <v>1414</v>
      </c>
      <c r="B5" s="6" t="n">
        <v>1000</v>
      </c>
      <c r="C5" s="6" t="n">
        <v>1200</v>
      </c>
    </row>
    <row r="6" spans="1:4">
      <c r="A6" s="4" t="s">
        <v>1398</v>
      </c>
      <c r="B6" s="5" t="n">
        <v>1000</v>
      </c>
      <c r="C6" s="5" t="n">
        <v>1200</v>
      </c>
    </row>
    <row r="7" spans="1:4">
      <c r="A7" s="4" t="s">
        <v>1415</v>
      </c>
      <c r="B7" s="5" t="n">
        <v>0</v>
      </c>
      <c r="C7" s="6" t="n">
        <v>100</v>
      </c>
    </row>
    <row r="8" spans="1:4">
      <c r="A8" s="4" t="s">
        <v>1416</v>
      </c>
      <c r="B8" s="6" t="n">
        <v>531</v>
      </c>
      <c r="D8" s="6" t="n">
        <v>564</v>
      </c>
    </row>
    <row r="9" spans="1:4">
      <c r="A9" s="3" t="s">
        <v>1417</v>
      </c>
    </row>
    <row r="10" spans="1:4">
      <c r="A10" s="4" t="s">
        <v>1418</v>
      </c>
      <c r="B10" s="4" t="s">
        <v>1419</v>
      </c>
      <c r="C10" s="4" t="s">
        <v>1420</v>
      </c>
    </row>
    <row r="11" spans="1:4">
      <c r="A11" s="3" t="s">
        <v>1421</v>
      </c>
    </row>
    <row r="12" spans="1:4">
      <c r="A12" s="4" t="s">
        <v>1418</v>
      </c>
      <c r="B12" s="4" t="s">
        <v>1422</v>
      </c>
      <c r="D12" s="4" t="s">
        <v>1423</v>
      </c>
    </row>
    <row r="13" spans="1:4">
      <c r="A13" s="3" t="s">
        <v>1424</v>
      </c>
    </row>
    <row r="14" spans="1:4">
      <c r="A14" s="4" t="s">
        <v>1425</v>
      </c>
      <c r="B14" s="6" t="n">
        <v>-14</v>
      </c>
      <c r="D14" s="6" t="n">
        <v>-16</v>
      </c>
    </row>
    <row r="15" spans="1:4">
      <c r="A15" s="4" t="s">
        <v>1426</v>
      </c>
      <c r="B15" s="5" t="n">
        <v>-27</v>
      </c>
      <c r="D15" s="5" t="n">
        <v>-32</v>
      </c>
    </row>
    <row r="16" spans="1:4">
      <c r="A16" s="4" t="s">
        <v>1427</v>
      </c>
      <c r="B16" s="5" t="n">
        <v>-22</v>
      </c>
      <c r="D16" s="5" t="n">
        <v>-21</v>
      </c>
    </row>
    <row r="17" spans="1:4">
      <c r="A17" s="4" t="s">
        <v>1428</v>
      </c>
      <c r="B17" s="6" t="n">
        <v>-43</v>
      </c>
      <c r="D17" s="6" t="n">
        <v>-41</v>
      </c>
    </row>
    <row r="18" spans="1:4">
      <c r="A18" s="4" t="s">
        <v>1429</v>
      </c>
    </row>
    <row r="19" spans="1:4">
      <c r="A19" s="3" t="s">
        <v>1417</v>
      </c>
    </row>
    <row r="20" spans="1:4">
      <c r="A20" s="4" t="s">
        <v>1430</v>
      </c>
      <c r="B20" s="4" t="s">
        <v>1431</v>
      </c>
      <c r="C20" s="4" t="s">
        <v>1432</v>
      </c>
    </row>
    <row r="21" spans="1:4">
      <c r="A21" s="4" t="s">
        <v>1433</v>
      </c>
      <c r="B21" s="4" t="s">
        <v>1434</v>
      </c>
      <c r="C21" s="4" t="s">
        <v>1435</v>
      </c>
    </row>
    <row r="22" spans="1:4">
      <c r="A22" s="3" t="s">
        <v>1421</v>
      </c>
    </row>
    <row r="23" spans="1:4">
      <c r="A23" s="4" t="s">
        <v>1430</v>
      </c>
      <c r="B23" s="4" t="s">
        <v>1436</v>
      </c>
      <c r="D23" s="4" t="s">
        <v>1437</v>
      </c>
    </row>
    <row r="24" spans="1:4">
      <c r="A24" s="4" t="s">
        <v>1433</v>
      </c>
      <c r="B24" s="4" t="s">
        <v>1438</v>
      </c>
      <c r="D24" s="4" t="s">
        <v>1439</v>
      </c>
    </row>
    <row r="25" spans="1:4">
      <c r="A25" s="4" t="s">
        <v>1360</v>
      </c>
    </row>
    <row r="26" spans="1:4">
      <c r="A26" s="3" t="s">
        <v>1397</v>
      </c>
    </row>
    <row r="27" spans="1:4">
      <c r="A27" s="4" t="s">
        <v>1414</v>
      </c>
      <c r="B27" s="6" t="n">
        <v>2700</v>
      </c>
      <c r="C27" s="6" t="n">
        <v>0</v>
      </c>
    </row>
    <row r="28" spans="1:4">
      <c r="A28" s="4" t="s">
        <v>1398</v>
      </c>
      <c r="B28" s="5" t="n">
        <v>2700</v>
      </c>
      <c r="C28" s="5" t="n">
        <v>1600</v>
      </c>
    </row>
    <row r="29" spans="1:4">
      <c r="A29" s="4" t="s">
        <v>1415</v>
      </c>
      <c r="B29" s="5" t="n">
        <v>0</v>
      </c>
      <c r="C29" s="6" t="n">
        <v>0</v>
      </c>
    </row>
    <row r="30" spans="1:4">
      <c r="A30" s="4" t="s">
        <v>1440</v>
      </c>
    </row>
    <row r="31" spans="1:4">
      <c r="A31" s="3" t="s">
        <v>1397</v>
      </c>
    </row>
    <row r="32" spans="1:4">
      <c r="A32" s="4" t="s">
        <v>1416</v>
      </c>
      <c r="B32" s="6" t="n">
        <v>366</v>
      </c>
      <c r="D32" s="6" t="n">
        <v>300</v>
      </c>
    </row>
    <row r="33" spans="1:4">
      <c r="A33" s="3" t="s">
        <v>1417</v>
      </c>
    </row>
    <row r="34" spans="1:4">
      <c r="A34" s="4" t="s">
        <v>1418</v>
      </c>
      <c r="B34" s="4" t="s">
        <v>1441</v>
      </c>
      <c r="C34" s="4" t="s">
        <v>1442</v>
      </c>
    </row>
    <row r="35" spans="1:4">
      <c r="A35" s="3" t="s">
        <v>1421</v>
      </c>
    </row>
    <row r="36" spans="1:4">
      <c r="A36" s="4" t="s">
        <v>1418</v>
      </c>
      <c r="B36" s="4" t="s">
        <v>1404</v>
      </c>
      <c r="D36" s="4" t="s">
        <v>1443</v>
      </c>
    </row>
    <row r="37" spans="1:4">
      <c r="A37" s="3" t="s">
        <v>1424</v>
      </c>
    </row>
    <row r="38" spans="1:4">
      <c r="A38" s="4" t="s">
        <v>1425</v>
      </c>
      <c r="B38" s="6" t="n">
        <v>0</v>
      </c>
      <c r="D38" s="6" t="n">
        <v>0</v>
      </c>
    </row>
    <row r="39" spans="1:4">
      <c r="A39" s="4" t="s">
        <v>1426</v>
      </c>
      <c r="B39" s="5" t="n">
        <v>0</v>
      </c>
      <c r="D39" s="5" t="n">
        <v>0</v>
      </c>
    </row>
    <row r="40" spans="1:4">
      <c r="A40" s="4" t="s">
        <v>1427</v>
      </c>
      <c r="B40" s="5" t="n">
        <v>0</v>
      </c>
      <c r="D40" s="5" t="n">
        <v>0</v>
      </c>
    </row>
    <row r="41" spans="1:4">
      <c r="A41" s="4" t="s">
        <v>1428</v>
      </c>
      <c r="B41" s="5" t="n">
        <v>0</v>
      </c>
      <c r="D41" s="5" t="n">
        <v>0</v>
      </c>
    </row>
    <row r="42" spans="1:4">
      <c r="A42" s="4" t="s">
        <v>1444</v>
      </c>
      <c r="B42" s="5" t="n">
        <v>0</v>
      </c>
      <c r="D42" s="5" t="n">
        <v>0</v>
      </c>
    </row>
    <row r="43" spans="1:4">
      <c r="A43" s="4" t="s">
        <v>1445</v>
      </c>
      <c r="B43" s="6" t="n">
        <v>0</v>
      </c>
      <c r="D43" s="6" t="n">
        <v>0</v>
      </c>
    </row>
    <row r="44" spans="1:4">
      <c r="A44" s="4" t="s">
        <v>1446</v>
      </c>
    </row>
    <row r="45" spans="1:4">
      <c r="A45" s="3" t="s">
        <v>1417</v>
      </c>
    </row>
    <row r="46" spans="1:4">
      <c r="A46" s="4" t="s">
        <v>1430</v>
      </c>
      <c r="B46" s="4" t="s">
        <v>1447</v>
      </c>
      <c r="C46" s="4" t="s">
        <v>1448</v>
      </c>
    </row>
    <row r="47" spans="1:4">
      <c r="A47" s="4" t="s">
        <v>1433</v>
      </c>
      <c r="B47" s="4" t="s">
        <v>1088</v>
      </c>
      <c r="C47" s="4" t="s">
        <v>1449</v>
      </c>
    </row>
    <row r="48" spans="1:4">
      <c r="A48" s="4" t="s">
        <v>1450</v>
      </c>
      <c r="B48" s="4" t="s">
        <v>1089</v>
      </c>
      <c r="C48" s="4" t="s">
        <v>1089</v>
      </c>
    </row>
    <row r="49" spans="1:4">
      <c r="A49" s="3" t="s">
        <v>1421</v>
      </c>
    </row>
    <row r="50" spans="1:4">
      <c r="A50" s="4" t="s">
        <v>1430</v>
      </c>
      <c r="B50" s="4" t="s">
        <v>1451</v>
      </c>
      <c r="D50" s="4" t="s">
        <v>1452</v>
      </c>
    </row>
    <row r="51" spans="1:4">
      <c r="A51" s="4" t="s">
        <v>1433</v>
      </c>
      <c r="B51" s="4" t="s">
        <v>1453</v>
      </c>
      <c r="D51" s="4" t="s">
        <v>1454</v>
      </c>
    </row>
    <row r="52" spans="1:4">
      <c r="A52" s="4" t="s">
        <v>1450</v>
      </c>
      <c r="B52" s="4" t="s">
        <v>1455</v>
      </c>
      <c r="D52" s="4" t="s">
        <v>1456</v>
      </c>
    </row>
    <row r="53" spans="1:4">
      <c r="A53" s="4" t="s">
        <v>1457</v>
      </c>
    </row>
    <row r="54" spans="1:4">
      <c r="A54" s="3" t="s">
        <v>1397</v>
      </c>
    </row>
    <row r="55" spans="1:4">
      <c r="A55" s="4" t="s">
        <v>1416</v>
      </c>
      <c r="B55" s="6" t="n">
        <v>55</v>
      </c>
      <c r="D55" s="6" t="n">
        <v>51</v>
      </c>
    </row>
    <row r="56" spans="1:4">
      <c r="A56" s="3" t="s">
        <v>1417</v>
      </c>
    </row>
    <row r="57" spans="1:4">
      <c r="A57" s="4" t="s">
        <v>1418</v>
      </c>
      <c r="B57" s="4" t="s">
        <v>1458</v>
      </c>
      <c r="C57" s="4" t="s">
        <v>1459</v>
      </c>
    </row>
    <row r="58" spans="1:4">
      <c r="A58" s="3" t="s">
        <v>1421</v>
      </c>
    </row>
    <row r="59" spans="1:4">
      <c r="A59" s="4" t="s">
        <v>1418</v>
      </c>
      <c r="B59" s="4" t="s">
        <v>1460</v>
      </c>
    </row>
    <row r="60" spans="1:4">
      <c r="A60" s="3" t="s">
        <v>1424</v>
      </c>
    </row>
    <row r="61" spans="1:4">
      <c r="A61" s="4" t="s">
        <v>1425</v>
      </c>
      <c r="B61" s="6" t="n">
        <v>0</v>
      </c>
      <c r="D61" s="5" t="n">
        <v>0</v>
      </c>
    </row>
    <row r="62" spans="1:4">
      <c r="A62" s="4" t="s">
        <v>1426</v>
      </c>
      <c r="B62" s="5" t="n">
        <v>0</v>
      </c>
      <c r="D62" s="5" t="n">
        <v>0</v>
      </c>
    </row>
    <row r="63" spans="1:4">
      <c r="A63" s="4" t="s">
        <v>1427</v>
      </c>
      <c r="B63" s="5" t="n">
        <v>0</v>
      </c>
      <c r="D63" s="5" t="n">
        <v>0</v>
      </c>
    </row>
    <row r="64" spans="1:4">
      <c r="A64" s="4" t="s">
        <v>1428</v>
      </c>
      <c r="B64" s="5" t="n">
        <v>0</v>
      </c>
      <c r="D64" s="5" t="n">
        <v>0</v>
      </c>
    </row>
    <row r="65" spans="1:4">
      <c r="A65" s="4" t="s">
        <v>1444</v>
      </c>
      <c r="B65" s="5" t="n">
        <v>0</v>
      </c>
      <c r="D65" s="5" t="n">
        <v>0</v>
      </c>
    </row>
    <row r="66" spans="1:4">
      <c r="A66" s="4" t="s">
        <v>1445</v>
      </c>
      <c r="B66" s="6" t="n">
        <v>0</v>
      </c>
      <c r="D66" s="6" t="n">
        <v>0</v>
      </c>
    </row>
    <row r="67" spans="1:4">
      <c r="A67" s="4" t="s">
        <v>1461</v>
      </c>
    </row>
    <row r="68" spans="1:4">
      <c r="A68" s="3" t="s">
        <v>1417</v>
      </c>
    </row>
    <row r="69" spans="1:4">
      <c r="A69" s="4" t="s">
        <v>1430</v>
      </c>
      <c r="B69" s="4" t="s">
        <v>1462</v>
      </c>
      <c r="C69" s="4" t="s">
        <v>1463</v>
      </c>
    </row>
    <row r="70" spans="1:4">
      <c r="A70" s="4" t="s">
        <v>1433</v>
      </c>
      <c r="B70" s="4" t="s">
        <v>1088</v>
      </c>
      <c r="C70" s="4" t="s">
        <v>1449</v>
      </c>
    </row>
    <row r="71" spans="1:4">
      <c r="A71" s="4" t="s">
        <v>1450</v>
      </c>
      <c r="B71" s="4" t="s">
        <v>1464</v>
      </c>
      <c r="C71" s="4" t="s">
        <v>1082</v>
      </c>
    </row>
    <row r="72" spans="1:4">
      <c r="A72" s="3" t="s">
        <v>1421</v>
      </c>
    </row>
    <row r="73" spans="1:4">
      <c r="A73" s="4" t="s">
        <v>1430</v>
      </c>
      <c r="B73" s="4" t="s">
        <v>1465</v>
      </c>
      <c r="D73" s="4" t="s">
        <v>1078</v>
      </c>
    </row>
    <row r="74" spans="1:4">
      <c r="A74" s="4" t="s">
        <v>1433</v>
      </c>
      <c r="B74" s="4" t="s">
        <v>1466</v>
      </c>
      <c r="D74" s="4" t="s">
        <v>1078</v>
      </c>
    </row>
    <row r="75" spans="1:4">
      <c r="A75" s="4" t="s">
        <v>1450</v>
      </c>
      <c r="B75" s="4" t="s">
        <v>1078</v>
      </c>
      <c r="D75" s="4" t="s">
        <v>1078</v>
      </c>
    </row>
    <row r="76" spans="1:4">
      <c r="A76" s="4" t="s">
        <v>1467</v>
      </c>
    </row>
    <row r="77" spans="1:4">
      <c r="A77" s="3" t="s">
        <v>1397</v>
      </c>
    </row>
    <row r="78" spans="1:4">
      <c r="A78" s="4" t="s">
        <v>1468</v>
      </c>
      <c r="C78" s="6" t="n">
        <v>5</v>
      </c>
    </row>
    <row r="79" spans="1:4">
      <c r="A79" s="4" t="s">
        <v>1469</v>
      </c>
    </row>
    <row r="80" spans="1:4">
      <c r="A80" s="3" t="s">
        <v>1397</v>
      </c>
    </row>
    <row r="81" spans="1:4">
      <c r="A81" s="4" t="s">
        <v>1468</v>
      </c>
      <c r="B81" s="6" t="n">
        <v>17</v>
      </c>
      <c r="C81" s="6" t="n">
        <v>1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70</v>
      </c>
      <c r="B1" s="2" t="s">
        <v>1</v>
      </c>
    </row>
    <row r="2" spans="1:4">
      <c r="B2" s="2" t="s">
        <v>25</v>
      </c>
      <c r="C2" s="2" t="s">
        <v>26</v>
      </c>
      <c r="D2" s="2" t="s">
        <v>88</v>
      </c>
    </row>
    <row r="3" spans="1:4">
      <c r="A3" s="4" t="s">
        <v>1471</v>
      </c>
    </row>
    <row r="4" spans="1:4">
      <c r="A4" s="3" t="s">
        <v>1347</v>
      </c>
    </row>
    <row r="5" spans="1:4">
      <c r="A5" s="4" t="s">
        <v>1472</v>
      </c>
      <c r="B5" s="12" t="n">
        <v>5.4</v>
      </c>
      <c r="D5" s="12" t="n">
        <v>5.2</v>
      </c>
    </row>
    <row r="6" spans="1:4">
      <c r="A6" s="4" t="s">
        <v>1473</v>
      </c>
      <c r="B6" s="5" t="n">
        <v>0</v>
      </c>
      <c r="C6" s="6" t="n">
        <v>0</v>
      </c>
    </row>
    <row r="7" spans="1:4">
      <c r="A7" s="4" t="s">
        <v>829</v>
      </c>
    </row>
    <row r="8" spans="1:4">
      <c r="A8" s="3" t="s">
        <v>1347</v>
      </c>
    </row>
    <row r="9" spans="1:4">
      <c r="A9" s="4" t="s">
        <v>1472</v>
      </c>
      <c r="B9" s="8" t="n">
        <v>14.5</v>
      </c>
      <c r="D9" s="8" t="n">
        <v>13.1</v>
      </c>
    </row>
    <row r="10" spans="1:4">
      <c r="A10" s="4" t="s">
        <v>1473</v>
      </c>
      <c r="B10" s="5" t="n">
        <v>0</v>
      </c>
      <c r="C10" s="5" t="n">
        <v>0</v>
      </c>
    </row>
    <row r="11" spans="1:4">
      <c r="A11" s="4" t="s">
        <v>1360</v>
      </c>
    </row>
    <row r="12" spans="1:4">
      <c r="A12" s="3" t="s">
        <v>1347</v>
      </c>
    </row>
    <row r="13" spans="1:4">
      <c r="A13" s="4" t="s">
        <v>1472</v>
      </c>
      <c r="B13" s="8" t="n">
        <v>19.9</v>
      </c>
      <c r="D13" s="8" t="n">
        <v>18.3</v>
      </c>
    </row>
    <row r="14" spans="1:4">
      <c r="A14" s="4" t="s">
        <v>1473</v>
      </c>
      <c r="B14" s="5" t="n">
        <v>0</v>
      </c>
      <c r="C14" s="6" t="n">
        <v>0</v>
      </c>
    </row>
    <row r="15" spans="1:4">
      <c r="A15" s="4" t="s">
        <v>1474</v>
      </c>
    </row>
    <row r="16" spans="1:4">
      <c r="A16" s="3" t="s">
        <v>1347</v>
      </c>
    </row>
    <row r="17" spans="1:4">
      <c r="A17" s="4" t="s">
        <v>1472</v>
      </c>
      <c r="B17" s="8" t="n">
        <v>0.4</v>
      </c>
      <c r="D17" s="8" t="n">
        <v>0.4</v>
      </c>
    </row>
    <row r="18" spans="1:4">
      <c r="A18" s="4" t="s">
        <v>1475</v>
      </c>
    </row>
    <row r="19" spans="1:4">
      <c r="A19" s="3" t="s">
        <v>1347</v>
      </c>
    </row>
    <row r="20" spans="1:4">
      <c r="A20" s="4" t="s">
        <v>1472</v>
      </c>
      <c r="B20" s="5" t="n">
        <v>0</v>
      </c>
      <c r="D20" s="5" t="n">
        <v>0</v>
      </c>
    </row>
    <row r="21" spans="1:4">
      <c r="A21" s="4" t="s">
        <v>1476</v>
      </c>
    </row>
    <row r="22" spans="1:4">
      <c r="A22" s="3" t="s">
        <v>1347</v>
      </c>
    </row>
    <row r="23" spans="1:4">
      <c r="A23" s="4" t="s">
        <v>1472</v>
      </c>
      <c r="B23" s="12" t="n">
        <v>0.4</v>
      </c>
      <c r="D23" s="12" t="n">
        <v>0.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77</v>
      </c>
      <c r="B1" s="2" t="s">
        <v>1</v>
      </c>
    </row>
    <row r="2" spans="1:4">
      <c r="B2" s="2" t="s">
        <v>25</v>
      </c>
      <c r="C2" s="2" t="s">
        <v>26</v>
      </c>
      <c r="D2" s="2" t="s">
        <v>88</v>
      </c>
    </row>
    <row r="3" spans="1:4">
      <c r="A3" s="4" t="s">
        <v>143</v>
      </c>
    </row>
    <row r="4" spans="1:4">
      <c r="A4" s="3" t="s">
        <v>1478</v>
      </c>
    </row>
    <row r="5" spans="1:4">
      <c r="A5" s="4" t="s">
        <v>1479</v>
      </c>
      <c r="B5" s="6" t="n">
        <v>551</v>
      </c>
      <c r="C5" s="6" t="n">
        <v>587</v>
      </c>
    </row>
    <row r="6" spans="1:4">
      <c r="A6" s="4" t="s">
        <v>1480</v>
      </c>
      <c r="B6" s="5" t="n">
        <v>61000</v>
      </c>
      <c r="C6" s="5" t="n">
        <v>64000</v>
      </c>
    </row>
    <row r="7" spans="1:4">
      <c r="A7" s="3" t="s">
        <v>1481</v>
      </c>
    </row>
    <row r="8" spans="1:4">
      <c r="A8" s="4" t="s">
        <v>1482</v>
      </c>
      <c r="B8" s="5" t="n">
        <v>584</v>
      </c>
      <c r="C8" s="5" t="n">
        <v>558</v>
      </c>
    </row>
    <row r="9" spans="1:4">
      <c r="A9" s="4" t="s">
        <v>1483</v>
      </c>
      <c r="B9" s="5" t="n">
        <v>12</v>
      </c>
      <c r="C9" s="5" t="n">
        <v>17</v>
      </c>
    </row>
    <row r="10" spans="1:4">
      <c r="A10" s="4" t="s">
        <v>1484</v>
      </c>
      <c r="B10" s="5" t="n">
        <v>-27</v>
      </c>
      <c r="C10" s="5" t="n">
        <v>46</v>
      </c>
    </row>
    <row r="11" spans="1:4">
      <c r="A11" s="4" t="s">
        <v>1485</v>
      </c>
      <c r="B11" s="5" t="n">
        <v>-18</v>
      </c>
      <c r="C11" s="5" t="n">
        <v>-17</v>
      </c>
    </row>
    <row r="12" spans="1:4">
      <c r="A12" s="4" t="s">
        <v>1486</v>
      </c>
      <c r="B12" s="5" t="n">
        <v>0</v>
      </c>
      <c r="C12" s="5" t="n">
        <v>-17</v>
      </c>
    </row>
    <row r="13" spans="1:4">
      <c r="A13" s="4" t="s">
        <v>1487</v>
      </c>
      <c r="B13" s="5" t="n">
        <v>551</v>
      </c>
      <c r="C13" s="5" t="n">
        <v>587</v>
      </c>
    </row>
    <row r="14" spans="1:4">
      <c r="A14" s="3" t="s">
        <v>1488</v>
      </c>
    </row>
    <row r="15" spans="1:4">
      <c r="A15" s="4" t="s">
        <v>1489</v>
      </c>
      <c r="B15" s="5" t="n">
        <v>41</v>
      </c>
      <c r="C15" s="5" t="n">
        <v>46</v>
      </c>
    </row>
    <row r="16" spans="1:4">
      <c r="A16" s="4" t="s">
        <v>1490</v>
      </c>
      <c r="B16" s="5" t="n">
        <v>2</v>
      </c>
      <c r="C16" s="5" t="n">
        <v>1</v>
      </c>
    </row>
    <row r="17" spans="1:4">
      <c r="A17" s="4" t="s">
        <v>1491</v>
      </c>
      <c r="B17" s="5" t="n">
        <v>1</v>
      </c>
      <c r="C17" s="5" t="n">
        <v>3</v>
      </c>
    </row>
    <row r="18" spans="1:4">
      <c r="A18" s="4" t="s">
        <v>1492</v>
      </c>
      <c r="B18" s="5" t="n">
        <v>44</v>
      </c>
      <c r="C18" s="5" t="n">
        <v>50</v>
      </c>
    </row>
    <row r="19" spans="1:4">
      <c r="A19" s="4" t="s">
        <v>1360</v>
      </c>
    </row>
    <row r="20" spans="1:4">
      <c r="A20" s="3" t="s">
        <v>1493</v>
      </c>
    </row>
    <row r="21" spans="1:4">
      <c r="A21" s="4" t="s">
        <v>1494</v>
      </c>
      <c r="D21" s="6" t="n">
        <v>16</v>
      </c>
    </row>
    <row r="22" spans="1:4">
      <c r="A22" s="4" t="s">
        <v>1495</v>
      </c>
      <c r="D22" s="5" t="n">
        <v>271</v>
      </c>
    </row>
    <row r="23" spans="1:4">
      <c r="A23" s="4" t="s">
        <v>1496</v>
      </c>
    </row>
    <row r="24" spans="1:4">
      <c r="A24" s="3" t="s">
        <v>1493</v>
      </c>
    </row>
    <row r="25" spans="1:4">
      <c r="A25" s="4" t="s">
        <v>1494</v>
      </c>
      <c r="B25" s="5" t="n">
        <v>2800</v>
      </c>
      <c r="D25" s="5" t="n">
        <v>2500</v>
      </c>
    </row>
    <row r="26" spans="1:4">
      <c r="A26" s="4" t="s">
        <v>1497</v>
      </c>
      <c r="B26" s="5" t="n">
        <v>7600</v>
      </c>
      <c r="C26" s="6" t="n">
        <v>7000</v>
      </c>
    </row>
    <row r="27" spans="1:4">
      <c r="A27" s="4" t="s">
        <v>1498</v>
      </c>
      <c r="B27" s="5" t="n">
        <v>1100</v>
      </c>
      <c r="D27" s="5" t="n">
        <v>1400</v>
      </c>
    </row>
    <row r="28" spans="1:4">
      <c r="A28" s="4" t="s">
        <v>1499</v>
      </c>
      <c r="B28" s="6" t="n">
        <v>70700</v>
      </c>
      <c r="D28" s="6" t="n">
        <v>709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1500</v>
      </c>
      <c r="B1" s="2" t="s">
        <v>1</v>
      </c>
      <c r="C1" s="2" t="s">
        <v>695</v>
      </c>
    </row>
    <row r="2" spans="1:3">
      <c r="B2" s="2" t="s">
        <v>25</v>
      </c>
      <c r="C2" s="2" t="s">
        <v>88</v>
      </c>
    </row>
    <row r="3" spans="1:3">
      <c r="A3" s="3" t="s">
        <v>1501</v>
      </c>
    </row>
    <row r="4" spans="1:3">
      <c r="A4" s="4" t="s">
        <v>1273</v>
      </c>
      <c r="B4" s="6" t="n">
        <v>15034000000</v>
      </c>
      <c r="C4" s="6" t="n">
        <v>13238000000</v>
      </c>
    </row>
    <row r="5" spans="1:3">
      <c r="A5" s="4" t="s">
        <v>1361</v>
      </c>
    </row>
    <row r="6" spans="1:3">
      <c r="A6" s="3" t="s">
        <v>1501</v>
      </c>
    </row>
    <row r="7" spans="1:3">
      <c r="A7" s="4" t="s">
        <v>1502</v>
      </c>
      <c r="B7" s="5" t="n">
        <v>17500000000</v>
      </c>
      <c r="C7" s="5" t="n">
        <v>18800000000</v>
      </c>
    </row>
    <row r="8" spans="1:3">
      <c r="A8" s="4" t="s">
        <v>1503</v>
      </c>
      <c r="B8" s="6" t="n">
        <v>14900000000</v>
      </c>
      <c r="C8" s="6" t="n">
        <v>14000000000</v>
      </c>
    </row>
    <row r="9" spans="1:3">
      <c r="A9" s="4" t="s">
        <v>1504</v>
      </c>
      <c r="B9" s="4" t="s">
        <v>1505</v>
      </c>
      <c r="C9" s="4" t="s">
        <v>1506</v>
      </c>
    </row>
    <row r="10" spans="1:3">
      <c r="A10" s="4" t="s">
        <v>1507</v>
      </c>
    </row>
    <row r="11" spans="1:3">
      <c r="A11" s="3" t="s">
        <v>1501</v>
      </c>
    </row>
    <row r="12" spans="1:3">
      <c r="A12" s="4" t="s">
        <v>1508</v>
      </c>
      <c r="B12" s="4" t="s">
        <v>1454</v>
      </c>
    </row>
    <row r="13" spans="1:3">
      <c r="A13" s="4" t="s">
        <v>1509</v>
      </c>
      <c r="B13" s="6" t="n">
        <v>200000000</v>
      </c>
    </row>
    <row r="14" spans="1:3">
      <c r="A14" s="4" t="s">
        <v>1510</v>
      </c>
    </row>
    <row r="15" spans="1:3">
      <c r="A15" s="3" t="s">
        <v>1501</v>
      </c>
    </row>
    <row r="16" spans="1:3">
      <c r="A16" s="4" t="s">
        <v>1508</v>
      </c>
      <c r="B16" s="4" t="s">
        <v>1097</v>
      </c>
    </row>
    <row r="17" spans="1:3">
      <c r="A17" s="4" t="s">
        <v>1511</v>
      </c>
    </row>
    <row r="18" spans="1:3">
      <c r="A18" s="3" t="s">
        <v>1501</v>
      </c>
    </row>
    <row r="19" spans="1:3">
      <c r="A19" s="4" t="s">
        <v>1512</v>
      </c>
      <c r="B19" s="6" t="n">
        <v>1600000000</v>
      </c>
      <c r="C19" s="6" t="n">
        <v>1700000000</v>
      </c>
    </row>
    <row r="20" spans="1:3">
      <c r="A20" s="4" t="s">
        <v>1273</v>
      </c>
      <c r="B20" s="6" t="n">
        <v>4400000000</v>
      </c>
      <c r="C20" s="6" t="n">
        <v>55000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5</v>
      </c>
      <c r="C1" s="2" t="s">
        <v>88</v>
      </c>
    </row>
    <row r="2" spans="1:3">
      <c r="A2" s="4" t="s">
        <v>1362</v>
      </c>
    </row>
    <row r="3" spans="1:3">
      <c r="A3" s="3" t="s">
        <v>1347</v>
      </c>
    </row>
    <row r="4" spans="1:3">
      <c r="A4" s="4" t="s">
        <v>1416</v>
      </c>
      <c r="B4" s="6" t="n">
        <v>2766</v>
      </c>
      <c r="C4" s="6" t="n">
        <v>314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5</v>
      </c>
      <c r="C1" s="2" t="s">
        <v>88</v>
      </c>
    </row>
    <row r="2" spans="1:3">
      <c r="A2" s="3" t="s">
        <v>1347</v>
      </c>
    </row>
    <row r="3" spans="1:3">
      <c r="A3" s="4" t="s">
        <v>1515</v>
      </c>
      <c r="B3" s="6" t="n">
        <v>300145</v>
      </c>
      <c r="C3" s="6" t="n">
        <v>291992</v>
      </c>
    </row>
    <row r="4" spans="1:3">
      <c r="A4" s="4" t="s">
        <v>1516</v>
      </c>
      <c r="B4" s="5" t="n">
        <v>57311</v>
      </c>
      <c r="C4" s="5" t="n">
        <v>55534</v>
      </c>
    </row>
    <row r="5" spans="1:3">
      <c r="A5" s="4" t="s">
        <v>1363</v>
      </c>
    </row>
    <row r="6" spans="1:3">
      <c r="A6" s="3" t="s">
        <v>1347</v>
      </c>
    </row>
    <row r="7" spans="1:3">
      <c r="A7" s="4" t="s">
        <v>1515</v>
      </c>
      <c r="B7" s="5" t="n">
        <v>105153</v>
      </c>
      <c r="C7" s="5" t="n">
        <v>98805</v>
      </c>
    </row>
    <row r="8" spans="1:3">
      <c r="A8" s="4" t="s">
        <v>1516</v>
      </c>
      <c r="B8" s="5" t="n">
        <v>34168</v>
      </c>
      <c r="C8" s="5" t="n">
        <v>32112</v>
      </c>
    </row>
    <row r="9" spans="1:3">
      <c r="A9" s="4" t="s">
        <v>1517</v>
      </c>
    </row>
    <row r="10" spans="1:3">
      <c r="A10" s="3" t="s">
        <v>1347</v>
      </c>
    </row>
    <row r="11" spans="1:3">
      <c r="A11" s="4" t="s">
        <v>1515</v>
      </c>
      <c r="B11" s="5" t="n">
        <v>25189</v>
      </c>
      <c r="C11" s="5" t="n">
        <v>23918</v>
      </c>
    </row>
    <row r="12" spans="1:3">
      <c r="A12" s="4" t="s">
        <v>1516</v>
      </c>
      <c r="B12" s="5" t="n">
        <v>6530</v>
      </c>
      <c r="C12" s="5" t="n">
        <v>6928</v>
      </c>
    </row>
    <row r="13" spans="1:3">
      <c r="A13" s="4" t="s">
        <v>1518</v>
      </c>
    </row>
    <row r="14" spans="1:3">
      <c r="A14" s="3" t="s">
        <v>1347</v>
      </c>
    </row>
    <row r="15" spans="1:3">
      <c r="A15" s="4" t="s">
        <v>1515</v>
      </c>
      <c r="B15" s="5" t="n">
        <v>7438</v>
      </c>
      <c r="C15" s="5" t="n">
        <v>6973</v>
      </c>
    </row>
    <row r="16" spans="1:3">
      <c r="A16" s="4" t="s">
        <v>1516</v>
      </c>
      <c r="B16" s="5" t="n">
        <v>7277</v>
      </c>
      <c r="C16" s="5" t="n">
        <v>5744</v>
      </c>
    </row>
    <row r="17" spans="1:3">
      <c r="A17" s="4" t="s">
        <v>1519</v>
      </c>
    </row>
    <row r="18" spans="1:3">
      <c r="A18" s="3" t="s">
        <v>1347</v>
      </c>
    </row>
    <row r="19" spans="1:3">
      <c r="A19" s="4" t="s">
        <v>1515</v>
      </c>
      <c r="B19" s="5" t="n">
        <v>444</v>
      </c>
      <c r="C19" s="5" t="n">
        <v>388</v>
      </c>
    </row>
    <row r="20" spans="1:3">
      <c r="A20" s="4" t="s">
        <v>1516</v>
      </c>
      <c r="B20" s="5" t="n">
        <v>53</v>
      </c>
      <c r="C20" s="5" t="n">
        <v>53</v>
      </c>
    </row>
    <row r="21" spans="1:3">
      <c r="A21" s="4" t="s">
        <v>1520</v>
      </c>
    </row>
    <row r="22" spans="1:3">
      <c r="A22" s="3" t="s">
        <v>1347</v>
      </c>
    </row>
    <row r="23" spans="1:3">
      <c r="A23" s="4" t="s">
        <v>1515</v>
      </c>
      <c r="B23" s="5" t="n">
        <v>72082</v>
      </c>
      <c r="C23" s="5" t="n">
        <v>67526</v>
      </c>
    </row>
    <row r="24" spans="1:3">
      <c r="A24" s="4" t="s">
        <v>1516</v>
      </c>
      <c r="B24" s="6" t="n">
        <v>20308</v>
      </c>
      <c r="C24" s="6" t="n">
        <v>193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1</v>
      </c>
      <c r="B1" s="2" t="s">
        <v>1</v>
      </c>
    </row>
    <row r="2" spans="1:3">
      <c r="B2" s="2" t="s">
        <v>25</v>
      </c>
      <c r="C2" s="2" t="s">
        <v>88</v>
      </c>
    </row>
    <row r="3" spans="1:3">
      <c r="A3" s="3" t="s">
        <v>1347</v>
      </c>
    </row>
    <row r="4" spans="1:3">
      <c r="A4" s="4" t="s">
        <v>1522</v>
      </c>
      <c r="B4" s="12" t="n">
        <v>4.3</v>
      </c>
    </row>
    <row r="5" spans="1:3">
      <c r="A5" s="4" t="s">
        <v>1523</v>
      </c>
      <c r="B5" s="8" t="n">
        <v>2.2</v>
      </c>
      <c r="C5" s="12" t="n">
        <v>2.3</v>
      </c>
    </row>
    <row r="6" spans="1:3">
      <c r="A6" s="4" t="s">
        <v>1524</v>
      </c>
      <c r="B6" s="12" t="n">
        <v>6.1</v>
      </c>
      <c r="C6" s="12" t="n">
        <v>6.1</v>
      </c>
    </row>
    <row r="7" spans="1:3">
      <c r="A7" s="4" t="s">
        <v>1525</v>
      </c>
    </row>
    <row r="8" spans="1:3">
      <c r="A8" s="3" t="s">
        <v>1347</v>
      </c>
    </row>
    <row r="9" spans="1:3">
      <c r="A9" s="4" t="s">
        <v>1526</v>
      </c>
      <c r="B9" s="4" t="s">
        <v>152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5</v>
      </c>
      <c r="C1" s="2" t="s">
        <v>88</v>
      </c>
    </row>
    <row r="2" spans="1:3">
      <c r="A2" s="4" t="s">
        <v>1529</v>
      </c>
    </row>
    <row r="3" spans="1:3">
      <c r="A3" s="3" t="s">
        <v>1530</v>
      </c>
    </row>
    <row r="4" spans="1:3">
      <c r="A4" s="4" t="s">
        <v>469</v>
      </c>
      <c r="B4" s="6" t="n">
        <v>387546</v>
      </c>
      <c r="C4" s="6" t="n">
        <v>376831</v>
      </c>
    </row>
    <row r="5" spans="1:3">
      <c r="A5" s="4" t="s">
        <v>1531</v>
      </c>
    </row>
    <row r="6" spans="1:3">
      <c r="A6" s="3" t="s">
        <v>1530</v>
      </c>
    </row>
    <row r="7" spans="1:3">
      <c r="A7" s="4" t="s">
        <v>469</v>
      </c>
      <c r="B7" s="5" t="n">
        <v>284066</v>
      </c>
      <c r="C7" s="5" t="n">
        <v>273636</v>
      </c>
    </row>
    <row r="8" spans="1:3">
      <c r="A8" s="4" t="s">
        <v>1532</v>
      </c>
    </row>
    <row r="9" spans="1:3">
      <c r="A9" s="3" t="s">
        <v>1530</v>
      </c>
    </row>
    <row r="10" spans="1:3">
      <c r="A10" s="4" t="s">
        <v>469</v>
      </c>
      <c r="B10" s="5" t="n">
        <v>284066</v>
      </c>
      <c r="C10" s="5" t="n">
        <v>273636</v>
      </c>
    </row>
    <row r="11" spans="1:3">
      <c r="A11" s="4" t="s">
        <v>1533</v>
      </c>
    </row>
    <row r="12" spans="1:3">
      <c r="A12" s="3" t="s">
        <v>1530</v>
      </c>
    </row>
    <row r="13" spans="1:3">
      <c r="A13" s="4" t="s">
        <v>469</v>
      </c>
      <c r="B13" s="5" t="n">
        <v>0</v>
      </c>
      <c r="C13" s="5" t="n">
        <v>0</v>
      </c>
    </row>
    <row r="14" spans="1:3">
      <c r="A14" s="4" t="s">
        <v>1534</v>
      </c>
    </row>
    <row r="15" spans="1:3">
      <c r="A15" s="3" t="s">
        <v>1530</v>
      </c>
    </row>
    <row r="16" spans="1:3">
      <c r="A16" s="4" t="s">
        <v>469</v>
      </c>
      <c r="B16" s="5" t="n">
        <v>0</v>
      </c>
      <c r="C16" s="5" t="n">
        <v>0</v>
      </c>
    </row>
    <row r="17" spans="1:3">
      <c r="A17" s="4" t="s">
        <v>1535</v>
      </c>
    </row>
    <row r="18" spans="1:3">
      <c r="A18" s="3" t="s">
        <v>1530</v>
      </c>
    </row>
    <row r="19" spans="1:3">
      <c r="A19" s="4" t="s">
        <v>469</v>
      </c>
      <c r="B19" s="5" t="n">
        <v>0</v>
      </c>
      <c r="C19" s="5" t="n">
        <v>0</v>
      </c>
    </row>
    <row r="20" spans="1:3">
      <c r="A20" s="4" t="s">
        <v>1536</v>
      </c>
    </row>
    <row r="21" spans="1:3">
      <c r="A21" s="3" t="s">
        <v>1530</v>
      </c>
    </row>
    <row r="22" spans="1:3">
      <c r="A22" s="4" t="s">
        <v>469</v>
      </c>
      <c r="B22" s="5" t="n">
        <v>102649</v>
      </c>
      <c r="C22" s="5" t="n">
        <v>102393</v>
      </c>
    </row>
    <row r="23" spans="1:3">
      <c r="A23" s="4" t="s">
        <v>1537</v>
      </c>
    </row>
    <row r="24" spans="1:3">
      <c r="A24" s="3" t="s">
        <v>1530</v>
      </c>
    </row>
    <row r="25" spans="1:3">
      <c r="A25" s="4" t="s">
        <v>469</v>
      </c>
      <c r="B25" s="5" t="n">
        <v>59696</v>
      </c>
      <c r="C25" s="5" t="n">
        <v>57153</v>
      </c>
    </row>
    <row r="26" spans="1:3">
      <c r="A26" s="4" t="s">
        <v>1538</v>
      </c>
    </row>
    <row r="27" spans="1:3">
      <c r="A27" s="3" t="s">
        <v>1530</v>
      </c>
    </row>
    <row r="28" spans="1:3">
      <c r="A28" s="4" t="s">
        <v>469</v>
      </c>
      <c r="B28" s="5" t="n">
        <v>39885</v>
      </c>
      <c r="C28" s="5" t="n">
        <v>41410</v>
      </c>
    </row>
    <row r="29" spans="1:3">
      <c r="A29" s="4" t="s">
        <v>1539</v>
      </c>
    </row>
    <row r="30" spans="1:3">
      <c r="A30" s="3" t="s">
        <v>1530</v>
      </c>
    </row>
    <row r="31" spans="1:3">
      <c r="A31" s="4" t="s">
        <v>469</v>
      </c>
      <c r="B31" s="5" t="n">
        <v>1369</v>
      </c>
      <c r="C31" s="5" t="n">
        <v>1726</v>
      </c>
    </row>
    <row r="32" spans="1:3">
      <c r="A32" s="4" t="s">
        <v>1540</v>
      </c>
    </row>
    <row r="33" spans="1:3">
      <c r="A33" s="3" t="s">
        <v>1530</v>
      </c>
    </row>
    <row r="34" spans="1:3">
      <c r="A34" s="4" t="s">
        <v>469</v>
      </c>
      <c r="B34" s="5" t="n">
        <v>1699</v>
      </c>
      <c r="C34" s="5" t="n">
        <v>2104</v>
      </c>
    </row>
    <row r="35" spans="1:3">
      <c r="A35" s="4" t="s">
        <v>1541</v>
      </c>
    </row>
    <row r="36" spans="1:3">
      <c r="A36" s="3" t="s">
        <v>1530</v>
      </c>
    </row>
    <row r="37" spans="1:3">
      <c r="A37" s="4" t="s">
        <v>469</v>
      </c>
      <c r="B37" s="5" t="n">
        <v>0</v>
      </c>
      <c r="C37" s="5" t="n">
        <v>0</v>
      </c>
    </row>
    <row r="38" spans="1:3">
      <c r="A38" s="4" t="s">
        <v>1542</v>
      </c>
    </row>
    <row r="39" spans="1:3">
      <c r="A39" s="3" t="s">
        <v>1530</v>
      </c>
    </row>
    <row r="40" spans="1:3">
      <c r="A40" s="4" t="s">
        <v>469</v>
      </c>
      <c r="B40" s="5" t="n">
        <v>0</v>
      </c>
      <c r="C40" s="5" t="n">
        <v>0</v>
      </c>
    </row>
    <row r="41" spans="1:3">
      <c r="A41" s="4" t="s">
        <v>1543</v>
      </c>
    </row>
    <row r="42" spans="1:3">
      <c r="A42" s="3" t="s">
        <v>1530</v>
      </c>
    </row>
    <row r="43" spans="1:3">
      <c r="A43" s="4" t="s">
        <v>469</v>
      </c>
      <c r="B43" s="5" t="n">
        <v>0</v>
      </c>
      <c r="C43" s="5" t="n">
        <v>0</v>
      </c>
    </row>
    <row r="44" spans="1:3">
      <c r="A44" s="4" t="s">
        <v>1544</v>
      </c>
    </row>
    <row r="45" spans="1:3">
      <c r="A45" s="3" t="s">
        <v>1530</v>
      </c>
    </row>
    <row r="46" spans="1:3">
      <c r="A46" s="4" t="s">
        <v>469</v>
      </c>
      <c r="B46" s="5" t="n">
        <v>0</v>
      </c>
      <c r="C46" s="5" t="n">
        <v>0</v>
      </c>
    </row>
    <row r="47" spans="1:3">
      <c r="A47" s="4" t="s">
        <v>1545</v>
      </c>
    </row>
    <row r="48" spans="1:3">
      <c r="A48" s="3" t="s">
        <v>1530</v>
      </c>
    </row>
    <row r="49" spans="1:3">
      <c r="A49" s="4" t="s">
        <v>469</v>
      </c>
      <c r="B49" s="5" t="n">
        <v>0</v>
      </c>
      <c r="C49" s="5" t="n">
        <v>0</v>
      </c>
    </row>
    <row r="50" spans="1:3">
      <c r="A50" s="4" t="s">
        <v>1546</v>
      </c>
    </row>
    <row r="51" spans="1:3">
      <c r="A51" s="3" t="s">
        <v>1530</v>
      </c>
    </row>
    <row r="52" spans="1:3">
      <c r="A52" s="4" t="s">
        <v>469</v>
      </c>
      <c r="B52" s="5" t="n">
        <v>831</v>
      </c>
      <c r="C52" s="5" t="n">
        <v>802</v>
      </c>
    </row>
    <row r="53" spans="1:3">
      <c r="A53" s="4" t="s">
        <v>1547</v>
      </c>
    </row>
    <row r="54" spans="1:3">
      <c r="A54" s="3" t="s">
        <v>1530</v>
      </c>
    </row>
    <row r="55" spans="1:3">
      <c r="A55" s="4" t="s">
        <v>469</v>
      </c>
      <c r="B55" s="5" t="n">
        <v>0</v>
      </c>
      <c r="C55" s="5" t="n">
        <v>0</v>
      </c>
    </row>
    <row r="56" spans="1:3">
      <c r="A56" s="4" t="s">
        <v>1548</v>
      </c>
    </row>
    <row r="57" spans="1:3">
      <c r="A57" s="3" t="s">
        <v>1530</v>
      </c>
    </row>
    <row r="58" spans="1:3">
      <c r="A58" s="4" t="s">
        <v>469</v>
      </c>
      <c r="B58" s="5" t="n">
        <v>831</v>
      </c>
      <c r="C58" s="5" t="n">
        <v>802</v>
      </c>
    </row>
    <row r="59" spans="1:3">
      <c r="A59" s="4" t="s">
        <v>1549</v>
      </c>
    </row>
    <row r="60" spans="1:3">
      <c r="A60" s="3" t="s">
        <v>1530</v>
      </c>
    </row>
    <row r="61" spans="1:3">
      <c r="A61" s="4" t="s">
        <v>469</v>
      </c>
      <c r="B61" s="5" t="n">
        <v>0</v>
      </c>
      <c r="C61" s="5" t="n">
        <v>0</v>
      </c>
    </row>
    <row r="62" spans="1:3">
      <c r="A62" s="4" t="s">
        <v>1550</v>
      </c>
    </row>
    <row r="63" spans="1:3">
      <c r="A63" s="3" t="s">
        <v>1530</v>
      </c>
    </row>
    <row r="64" spans="1:3">
      <c r="A64" s="4" t="s">
        <v>469</v>
      </c>
      <c r="B64" s="5" t="n">
        <v>0</v>
      </c>
      <c r="C64" s="5" t="n">
        <v>0</v>
      </c>
    </row>
    <row r="65" spans="1:3">
      <c r="A65" s="4" t="s">
        <v>1551</v>
      </c>
    </row>
    <row r="66" spans="1:3">
      <c r="A66" s="3" t="s">
        <v>1530</v>
      </c>
    </row>
    <row r="67" spans="1:3">
      <c r="A67" s="4" t="s">
        <v>469</v>
      </c>
      <c r="B67" s="5" t="n">
        <v>0</v>
      </c>
      <c r="C67" s="5" t="n">
        <v>0</v>
      </c>
    </row>
    <row r="68" spans="1:3">
      <c r="A68" s="4" t="s">
        <v>1552</v>
      </c>
    </row>
    <row r="69" spans="1:3">
      <c r="A69" s="3" t="s">
        <v>1530</v>
      </c>
    </row>
    <row r="70" spans="1:3">
      <c r="A70" s="4" t="s">
        <v>469</v>
      </c>
      <c r="B70" s="5" t="n">
        <v>0</v>
      </c>
      <c r="C70" s="5" t="n">
        <v>0</v>
      </c>
    </row>
    <row r="71" spans="1:3">
      <c r="A71" s="4" t="s">
        <v>1553</v>
      </c>
    </row>
    <row r="72" spans="1:3">
      <c r="A72" s="3" t="s">
        <v>1530</v>
      </c>
    </row>
    <row r="73" spans="1:3">
      <c r="A73" s="4" t="s">
        <v>469</v>
      </c>
      <c r="B73" s="5" t="n">
        <v>0</v>
      </c>
      <c r="C73" s="5" t="n">
        <v>0</v>
      </c>
    </row>
    <row r="74" spans="1:3">
      <c r="A74" s="4" t="s">
        <v>1554</v>
      </c>
    </row>
    <row r="75" spans="1:3">
      <c r="A75" s="3" t="s">
        <v>1530</v>
      </c>
    </row>
    <row r="76" spans="1:3">
      <c r="A76" s="4" t="s">
        <v>469</v>
      </c>
      <c r="B76" s="5" t="n">
        <v>51007419</v>
      </c>
      <c r="C76" s="5" t="n">
        <v>46221407</v>
      </c>
    </row>
    <row r="77" spans="1:3">
      <c r="A77" s="4" t="s">
        <v>1555</v>
      </c>
    </row>
    <row r="78" spans="1:3">
      <c r="A78" s="3" t="s">
        <v>1530</v>
      </c>
    </row>
    <row r="79" spans="1:3">
      <c r="A79" s="4" t="s">
        <v>469</v>
      </c>
      <c r="B79" s="5" t="n">
        <v>31819693</v>
      </c>
      <c r="C79" s="5" t="n">
        <v>28321891</v>
      </c>
    </row>
    <row r="80" spans="1:3">
      <c r="A80" s="4" t="s">
        <v>1556</v>
      </c>
    </row>
    <row r="81" spans="1:3">
      <c r="A81" s="3" t="s">
        <v>1530</v>
      </c>
    </row>
    <row r="82" spans="1:3">
      <c r="A82" s="4" t="s">
        <v>469</v>
      </c>
      <c r="B82" s="5" t="n">
        <v>19877888</v>
      </c>
      <c r="C82" s="5" t="n">
        <v>18138686</v>
      </c>
    </row>
    <row r="83" spans="1:3">
      <c r="A83" s="4" t="s">
        <v>1557</v>
      </c>
    </row>
    <row r="84" spans="1:3">
      <c r="A84" s="3" t="s">
        <v>1530</v>
      </c>
    </row>
    <row r="85" spans="1:3">
      <c r="A85" s="4" t="s">
        <v>469</v>
      </c>
      <c r="B85" s="5" t="n">
        <v>6301489</v>
      </c>
      <c r="C85" s="5" t="n">
        <v>4632257</v>
      </c>
    </row>
    <row r="86" spans="1:3">
      <c r="A86" s="4" t="s">
        <v>1558</v>
      </c>
    </row>
    <row r="87" spans="1:3">
      <c r="A87" s="3" t="s">
        <v>1530</v>
      </c>
    </row>
    <row r="88" spans="1:3">
      <c r="A88" s="4" t="s">
        <v>469</v>
      </c>
      <c r="B88" s="5" t="n">
        <v>3014698</v>
      </c>
      <c r="C88" s="5" t="n">
        <v>3018469</v>
      </c>
    </row>
    <row r="89" spans="1:3">
      <c r="A89" s="4" t="s">
        <v>1559</v>
      </c>
    </row>
    <row r="90" spans="1:3">
      <c r="A90" s="3" t="s">
        <v>1530</v>
      </c>
    </row>
    <row r="91" spans="1:3">
      <c r="A91" s="4" t="s">
        <v>469</v>
      </c>
      <c r="B91" s="5" t="n">
        <v>2625618</v>
      </c>
      <c r="C91" s="5" t="n">
        <v>2532479</v>
      </c>
    </row>
    <row r="92" spans="1:3">
      <c r="A92" s="4" t="s">
        <v>1560</v>
      </c>
    </row>
    <row r="93" spans="1:3">
      <c r="A93" s="3" t="s">
        <v>1530</v>
      </c>
    </row>
    <row r="94" spans="1:3">
      <c r="A94" s="4" t="s">
        <v>469</v>
      </c>
      <c r="B94" s="5" t="n">
        <v>16266435</v>
      </c>
      <c r="C94" s="5" t="n">
        <v>14963895</v>
      </c>
    </row>
    <row r="95" spans="1:3">
      <c r="A95" s="4" t="s">
        <v>1561</v>
      </c>
    </row>
    <row r="96" spans="1:3">
      <c r="A96" s="3" t="s">
        <v>1530</v>
      </c>
    </row>
    <row r="97" spans="1:3">
      <c r="A97" s="4" t="s">
        <v>469</v>
      </c>
      <c r="B97" s="5" t="n">
        <v>7004203</v>
      </c>
      <c r="C97" s="5" t="n">
        <v>6738158</v>
      </c>
    </row>
    <row r="98" spans="1:3">
      <c r="A98" s="4" t="s">
        <v>1562</v>
      </c>
    </row>
    <row r="99" spans="1:3">
      <c r="A99" s="3" t="s">
        <v>1530</v>
      </c>
    </row>
    <row r="100" spans="1:3">
      <c r="A100" s="4" t="s">
        <v>469</v>
      </c>
      <c r="B100" s="5" t="n">
        <v>5767521</v>
      </c>
      <c r="C100" s="5" t="n">
        <v>5115504</v>
      </c>
    </row>
    <row r="101" spans="1:3">
      <c r="A101" s="4" t="s">
        <v>1563</v>
      </c>
    </row>
    <row r="102" spans="1:3">
      <c r="A102" s="3" t="s">
        <v>1530</v>
      </c>
    </row>
    <row r="103" spans="1:3">
      <c r="A103" s="4" t="s">
        <v>469</v>
      </c>
      <c r="B103" s="5" t="n">
        <v>1749838</v>
      </c>
      <c r="C103" s="5" t="n">
        <v>1566717</v>
      </c>
    </row>
    <row r="104" spans="1:3">
      <c r="A104" s="4" t="s">
        <v>1564</v>
      </c>
    </row>
    <row r="105" spans="1:3">
      <c r="A105" s="3" t="s">
        <v>1530</v>
      </c>
    </row>
    <row r="106" spans="1:3">
      <c r="A106" s="4" t="s">
        <v>469</v>
      </c>
      <c r="B106" s="5" t="n">
        <v>1744873</v>
      </c>
      <c r="C106" s="5" t="n">
        <v>1543516</v>
      </c>
    </row>
    <row r="107" spans="1:3">
      <c r="A107" s="4" t="s">
        <v>1565</v>
      </c>
    </row>
    <row r="108" spans="1:3">
      <c r="A108" s="3" t="s">
        <v>1530</v>
      </c>
    </row>
    <row r="109" spans="1:3">
      <c r="A109" s="4" t="s">
        <v>469</v>
      </c>
      <c r="B109" s="5" t="n">
        <v>1088933</v>
      </c>
      <c r="C109" s="5" t="n">
        <v>1065326</v>
      </c>
    </row>
    <row r="110" spans="1:3">
      <c r="A110" s="4" t="s">
        <v>1566</v>
      </c>
    </row>
    <row r="111" spans="1:3">
      <c r="A111" s="3" t="s">
        <v>1530</v>
      </c>
    </row>
    <row r="112" spans="1:3">
      <c r="A112" s="4" t="s">
        <v>469</v>
      </c>
      <c r="B112" s="5" t="n">
        <v>216741</v>
      </c>
      <c r="C112" s="5" t="n">
        <v>217580</v>
      </c>
    </row>
    <row r="113" spans="1:3">
      <c r="A113" s="4" t="s">
        <v>1567</v>
      </c>
    </row>
    <row r="114" spans="1:3">
      <c r="A114" s="3" t="s">
        <v>1530</v>
      </c>
    </row>
    <row r="115" spans="1:3">
      <c r="A115" s="4" t="s">
        <v>469</v>
      </c>
      <c r="B115" s="5" t="n">
        <v>61707</v>
      </c>
      <c r="C115" s="5" t="n">
        <v>52053</v>
      </c>
    </row>
    <row r="116" spans="1:3">
      <c r="A116" s="4" t="s">
        <v>1568</v>
      </c>
    </row>
    <row r="117" spans="1:3">
      <c r="A117" s="3" t="s">
        <v>1530</v>
      </c>
    </row>
    <row r="118" spans="1:3">
      <c r="A118" s="4" t="s">
        <v>469</v>
      </c>
      <c r="B118" s="5" t="n">
        <v>464551</v>
      </c>
      <c r="C118" s="5" t="n">
        <v>454675</v>
      </c>
    </row>
    <row r="119" spans="1:3">
      <c r="A119" s="4" t="s">
        <v>1569</v>
      </c>
    </row>
    <row r="120" spans="1:3">
      <c r="A120" s="3" t="s">
        <v>1530</v>
      </c>
    </row>
    <row r="121" spans="1:3">
      <c r="A121" s="4" t="s">
        <v>469</v>
      </c>
      <c r="B121" s="5" t="n">
        <v>345934</v>
      </c>
      <c r="C121" s="5" t="n">
        <v>341018</v>
      </c>
    </row>
    <row r="122" spans="1:3">
      <c r="A122" s="4" t="s">
        <v>1570</v>
      </c>
    </row>
    <row r="123" spans="1:3">
      <c r="A123" s="3" t="s">
        <v>1530</v>
      </c>
    </row>
    <row r="124" spans="1:3">
      <c r="A124" s="4" t="s">
        <v>469</v>
      </c>
      <c r="B124" s="5" t="n">
        <v>373801</v>
      </c>
      <c r="C124" s="5" t="n">
        <v>349707</v>
      </c>
    </row>
    <row r="125" spans="1:3">
      <c r="A125" s="4" t="s">
        <v>1571</v>
      </c>
    </row>
    <row r="126" spans="1:3">
      <c r="A126" s="3" t="s">
        <v>1530</v>
      </c>
    </row>
    <row r="127" spans="1:3">
      <c r="A127" s="4" t="s">
        <v>469</v>
      </c>
      <c r="B127" s="5" t="n">
        <v>83460</v>
      </c>
      <c r="C127" s="5" t="n">
        <v>79133</v>
      </c>
    </row>
    <row r="128" spans="1:3">
      <c r="A128" s="4" t="s">
        <v>1572</v>
      </c>
    </row>
    <row r="129" spans="1:3">
      <c r="A129" s="3" t="s">
        <v>1530</v>
      </c>
    </row>
    <row r="130" spans="1:3">
      <c r="A130" s="4" t="s">
        <v>469</v>
      </c>
      <c r="B130" s="5" t="n">
        <v>153109</v>
      </c>
      <c r="C130" s="5" t="n">
        <v>146647</v>
      </c>
    </row>
    <row r="131" spans="1:3">
      <c r="A131" s="4" t="s">
        <v>1573</v>
      </c>
    </row>
    <row r="132" spans="1:3">
      <c r="A132" s="3" t="s">
        <v>1530</v>
      </c>
    </row>
    <row r="133" spans="1:3">
      <c r="A133" s="4" t="s">
        <v>469</v>
      </c>
      <c r="B133" s="5" t="n">
        <v>68930</v>
      </c>
      <c r="C133" s="5" t="n">
        <v>62629</v>
      </c>
    </row>
    <row r="134" spans="1:3">
      <c r="A134" s="4" t="s">
        <v>1574</v>
      </c>
    </row>
    <row r="135" spans="1:3">
      <c r="A135" s="3" t="s">
        <v>1530</v>
      </c>
    </row>
    <row r="136" spans="1:3">
      <c r="A136" s="4" t="s">
        <v>469</v>
      </c>
      <c r="B136" s="5" t="n">
        <v>68302</v>
      </c>
      <c r="C136" s="5" t="n">
        <v>61298</v>
      </c>
    </row>
    <row r="137" spans="1:3">
      <c r="A137" s="4" t="s">
        <v>1575</v>
      </c>
    </row>
    <row r="138" spans="1:3">
      <c r="A138" s="3" t="s">
        <v>1530</v>
      </c>
    </row>
    <row r="139" spans="1:3">
      <c r="A139" s="4" t="s">
        <v>469</v>
      </c>
      <c r="B139" s="5" t="n">
        <v>1458557</v>
      </c>
      <c r="C139" s="5" t="n">
        <v>1520588</v>
      </c>
    </row>
    <row r="140" spans="1:3">
      <c r="A140" s="4" t="s">
        <v>1576</v>
      </c>
    </row>
    <row r="141" spans="1:3">
      <c r="A141" s="3" t="s">
        <v>1530</v>
      </c>
    </row>
    <row r="142" spans="1:3">
      <c r="A142" s="4" t="s">
        <v>469</v>
      </c>
      <c r="B142" s="5" t="n">
        <v>701018</v>
      </c>
      <c r="C142" s="5" t="n">
        <v>724939</v>
      </c>
    </row>
    <row r="143" spans="1:3">
      <c r="A143" s="4" t="s">
        <v>1577</v>
      </c>
    </row>
    <row r="144" spans="1:3">
      <c r="A144" s="3" t="s">
        <v>1530</v>
      </c>
    </row>
    <row r="145" spans="1:3">
      <c r="A145" s="4" t="s">
        <v>469</v>
      </c>
      <c r="B145" s="6" t="n">
        <v>757539</v>
      </c>
      <c r="C145" s="6" t="n">
        <v>79564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8</v>
      </c>
      <c r="B1" s="2" t="s">
        <v>25</v>
      </c>
      <c r="C1" s="2" t="s">
        <v>88</v>
      </c>
    </row>
    <row r="2" spans="1:3">
      <c r="A2" s="3" t="s">
        <v>1530</v>
      </c>
    </row>
    <row r="3" spans="1:3">
      <c r="A3" s="4" t="s">
        <v>1579</v>
      </c>
      <c r="B3" s="6" t="n">
        <v>120</v>
      </c>
      <c r="C3" s="6" t="n">
        <v>100</v>
      </c>
    </row>
    <row r="4" spans="1:3">
      <c r="A4" s="4" t="s">
        <v>1580</v>
      </c>
      <c r="B4" s="6" t="n">
        <v>117</v>
      </c>
      <c r="C4" s="6" t="n">
        <v>1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5</v>
      </c>
    </row>
    <row r="3" spans="1:2">
      <c r="A3" s="3" t="s">
        <v>257</v>
      </c>
    </row>
    <row r="4" spans="1:2">
      <c r="A4" s="4" t="s">
        <v>256</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1</v>
      </c>
      <c r="B1" s="2" t="s">
        <v>25</v>
      </c>
      <c r="C1" s="2" t="s">
        <v>88</v>
      </c>
    </row>
    <row r="2" spans="1:3">
      <c r="A2" s="3" t="s">
        <v>1582</v>
      </c>
    </row>
    <row r="3" spans="1:3">
      <c r="A3" s="4" t="s">
        <v>1583</v>
      </c>
      <c r="B3" s="6" t="n">
        <v>-39750</v>
      </c>
      <c r="C3" s="6" t="n">
        <v>-38608</v>
      </c>
    </row>
    <row r="4" spans="1:3">
      <c r="A4" s="4" t="s">
        <v>1584</v>
      </c>
      <c r="B4" s="5" t="n">
        <v>-33190</v>
      </c>
      <c r="C4" s="5" t="n">
        <v>-29911</v>
      </c>
    </row>
    <row r="5" spans="1:3">
      <c r="A5" s="4" t="s">
        <v>559</v>
      </c>
    </row>
    <row r="6" spans="1:3">
      <c r="A6" s="3" t="s">
        <v>1582</v>
      </c>
    </row>
    <row r="7" spans="1:3">
      <c r="A7" s="4" t="s">
        <v>1585</v>
      </c>
      <c r="B7" s="5" t="n">
        <v>371936</v>
      </c>
      <c r="C7" s="5" t="n">
        <v>392299</v>
      </c>
    </row>
    <row r="8" spans="1:3">
      <c r="A8" s="4" t="s">
        <v>1586</v>
      </c>
      <c r="B8" s="5" t="n">
        <v>11349</v>
      </c>
      <c r="C8" s="5" t="n">
        <v>11518</v>
      </c>
    </row>
    <row r="9" spans="1:3">
      <c r="A9" s="4" t="s">
        <v>1587</v>
      </c>
      <c r="B9" s="5" t="n">
        <v>-292121</v>
      </c>
      <c r="C9" s="5" t="n">
        <v>-311089</v>
      </c>
    </row>
    <row r="10" spans="1:3">
      <c r="A10" s="4" t="s">
        <v>1583</v>
      </c>
      <c r="B10" s="5" t="n">
        <v>-39750</v>
      </c>
      <c r="C10" s="5" t="n">
        <v>-38608</v>
      </c>
    </row>
    <row r="11" spans="1:3">
      <c r="A11" s="4" t="s">
        <v>1588</v>
      </c>
      <c r="B11" s="5" t="n">
        <v>51414</v>
      </c>
      <c r="C11" s="5" t="n">
        <v>54120</v>
      </c>
    </row>
    <row r="12" spans="1:3">
      <c r="A12" s="4" t="s">
        <v>1589</v>
      </c>
      <c r="B12" s="5" t="n">
        <v>-607</v>
      </c>
      <c r="C12" s="5" t="n">
        <v>-767</v>
      </c>
    </row>
    <row r="13" spans="1:3">
      <c r="A13" s="4" t="s">
        <v>1590</v>
      </c>
      <c r="B13" s="5" t="n">
        <v>-11393</v>
      </c>
      <c r="C13" s="5" t="n">
        <v>-13509</v>
      </c>
    </row>
    <row r="14" spans="1:3">
      <c r="A14" s="4" t="s">
        <v>1591</v>
      </c>
      <c r="B14" s="5" t="n">
        <v>39414</v>
      </c>
      <c r="C14" s="5" t="n">
        <v>39844</v>
      </c>
    </row>
    <row r="15" spans="1:3">
      <c r="A15" s="4" t="s">
        <v>1592</v>
      </c>
      <c r="B15" s="5" t="n">
        <v>44539</v>
      </c>
      <c r="C15" s="5" t="n">
        <v>41429</v>
      </c>
    </row>
    <row r="16" spans="1:3">
      <c r="A16" s="4" t="s">
        <v>1593</v>
      </c>
      <c r="B16" s="5" t="n">
        <v>5000</v>
      </c>
      <c r="C16" s="5" t="n">
        <v>5000</v>
      </c>
    </row>
    <row r="17" spans="1:3">
      <c r="A17" s="4" t="s">
        <v>1594</v>
      </c>
    </row>
    <row r="18" spans="1:3">
      <c r="A18" s="3" t="s">
        <v>1582</v>
      </c>
    </row>
    <row r="19" spans="1:3">
      <c r="A19" s="4" t="s">
        <v>1587</v>
      </c>
      <c r="B19" s="5" t="n">
        <v>-283000</v>
      </c>
      <c r="C19" s="5" t="n">
        <v>-296000</v>
      </c>
    </row>
    <row r="20" spans="1:3">
      <c r="A20" s="4" t="s">
        <v>1595</v>
      </c>
      <c r="C20" s="5" t="n">
        <v>-296000</v>
      </c>
    </row>
    <row r="21" spans="1:3">
      <c r="A21" s="4" t="s">
        <v>1596</v>
      </c>
    </row>
    <row r="22" spans="1:3">
      <c r="A22" s="3" t="s">
        <v>1582</v>
      </c>
    </row>
    <row r="23" spans="1:3">
      <c r="A23" s="4" t="s">
        <v>1587</v>
      </c>
      <c r="B23" s="5" t="n">
        <v>0</v>
      </c>
      <c r="C23" s="5" t="n">
        <v>-4000</v>
      </c>
    </row>
    <row r="24" spans="1:3">
      <c r="A24" s="4" t="s">
        <v>1595</v>
      </c>
      <c r="C24" s="5" t="n">
        <v>-4000</v>
      </c>
    </row>
    <row r="25" spans="1:3">
      <c r="A25" s="4" t="s">
        <v>1597</v>
      </c>
    </row>
    <row r="26" spans="1:3">
      <c r="A26" s="3" t="s">
        <v>1582</v>
      </c>
    </row>
    <row r="27" spans="1:3">
      <c r="A27" s="4" t="s">
        <v>1587</v>
      </c>
      <c r="B27" s="5" t="n">
        <v>-9000</v>
      </c>
      <c r="C27" s="5" t="n">
        <v>-11000</v>
      </c>
    </row>
    <row r="28" spans="1:3">
      <c r="A28" s="4" t="s">
        <v>1595</v>
      </c>
      <c r="C28" s="5" t="n">
        <v>-11000</v>
      </c>
    </row>
    <row r="29" spans="1:3">
      <c r="A29" s="4" t="s">
        <v>1598</v>
      </c>
    </row>
    <row r="30" spans="1:3">
      <c r="A30" s="3" t="s">
        <v>1582</v>
      </c>
    </row>
    <row r="31" spans="1:3">
      <c r="A31" s="4" t="s">
        <v>1599</v>
      </c>
      <c r="B31" s="5" t="n">
        <v>359813</v>
      </c>
      <c r="C31" s="5" t="n">
        <v>379030</v>
      </c>
    </row>
    <row r="32" spans="1:3">
      <c r="A32" s="4" t="s">
        <v>1600</v>
      </c>
      <c r="B32" s="5" t="n">
        <v>13886</v>
      </c>
      <c r="C32" s="5" t="n">
        <v>13906</v>
      </c>
    </row>
    <row r="33" spans="1:3">
      <c r="A33" s="4" t="s">
        <v>1595</v>
      </c>
      <c r="B33" s="5" t="n">
        <v>-292121</v>
      </c>
      <c r="C33" s="5" t="n">
        <v>-311089</v>
      </c>
    </row>
    <row r="34" spans="1:3">
      <c r="A34" s="4" t="s">
        <v>1584</v>
      </c>
      <c r="B34" s="5" t="n">
        <v>-33190</v>
      </c>
      <c r="C34" s="5" t="n">
        <v>-29911</v>
      </c>
    </row>
    <row r="35" spans="1:3">
      <c r="A35" s="4" t="s">
        <v>1601</v>
      </c>
      <c r="B35" s="5" t="n">
        <v>48388</v>
      </c>
      <c r="C35" s="5" t="n">
        <v>51936</v>
      </c>
    </row>
    <row r="36" spans="1:3">
      <c r="A36" s="4" t="s">
        <v>1602</v>
      </c>
      <c r="B36" s="5" t="n">
        <v>-88</v>
      </c>
      <c r="C36" s="5" t="n">
        <v>-164</v>
      </c>
    </row>
    <row r="37" spans="1:3">
      <c r="A37" s="4" t="s">
        <v>1603</v>
      </c>
      <c r="B37" s="5" t="n">
        <v>-15144</v>
      </c>
      <c r="C37" s="5" t="n">
        <v>-13354</v>
      </c>
    </row>
    <row r="38" spans="1:3">
      <c r="A38" s="4" t="s">
        <v>1604</v>
      </c>
      <c r="B38" s="5" t="n">
        <v>33156</v>
      </c>
      <c r="C38" s="5" t="n">
        <v>38418</v>
      </c>
    </row>
    <row r="39" spans="1:3">
      <c r="A39" s="4" t="s">
        <v>1605</v>
      </c>
      <c r="B39" s="5" t="n">
        <v>53636</v>
      </c>
      <c r="C39" s="5" t="n">
        <v>52514</v>
      </c>
    </row>
    <row r="40" spans="1:3">
      <c r="A40" s="4" t="s">
        <v>1606</v>
      </c>
      <c r="B40" s="5" t="n">
        <v>4000</v>
      </c>
      <c r="C40" s="5" t="n">
        <v>7000</v>
      </c>
    </row>
    <row r="41" spans="1:3">
      <c r="A41" s="4" t="s">
        <v>1607</v>
      </c>
    </row>
    <row r="42" spans="1:3">
      <c r="A42" s="3" t="s">
        <v>1582</v>
      </c>
    </row>
    <row r="43" spans="1:3">
      <c r="A43" s="4" t="s">
        <v>1595</v>
      </c>
      <c r="B43" s="5" t="n">
        <v>-283000</v>
      </c>
    </row>
    <row r="44" spans="1:3">
      <c r="A44" s="4" t="s">
        <v>1608</v>
      </c>
    </row>
    <row r="45" spans="1:3">
      <c r="A45" s="3" t="s">
        <v>1582</v>
      </c>
    </row>
    <row r="46" spans="1:3">
      <c r="A46" s="4" t="s">
        <v>1595</v>
      </c>
      <c r="B46" s="5" t="n">
        <v>0</v>
      </c>
    </row>
    <row r="47" spans="1:3">
      <c r="A47" s="4" t="s">
        <v>1609</v>
      </c>
    </row>
    <row r="48" spans="1:3">
      <c r="A48" s="3" t="s">
        <v>1582</v>
      </c>
    </row>
    <row r="49" spans="1:3">
      <c r="A49" s="4" t="s">
        <v>1595</v>
      </c>
      <c r="B49" s="5" t="n">
        <v>-9000</v>
      </c>
    </row>
    <row r="50" spans="1:3">
      <c r="A50" s="4" t="s">
        <v>1610</v>
      </c>
    </row>
    <row r="51" spans="1:3">
      <c r="A51" s="3" t="s">
        <v>1582</v>
      </c>
    </row>
    <row r="52" spans="1:3">
      <c r="A52" s="4" t="s">
        <v>1585</v>
      </c>
      <c r="B52" s="5" t="n">
        <v>2735</v>
      </c>
      <c r="C52" s="5" t="n">
        <v>3271</v>
      </c>
    </row>
    <row r="53" spans="1:3">
      <c r="A53" s="4" t="s">
        <v>1611</v>
      </c>
    </row>
    <row r="54" spans="1:3">
      <c r="A54" s="3" t="s">
        <v>1582</v>
      </c>
    </row>
    <row r="55" spans="1:3">
      <c r="A55" s="4" t="s">
        <v>1599</v>
      </c>
      <c r="B55" s="5" t="n">
        <v>1045</v>
      </c>
      <c r="C55" s="5" t="n">
        <v>965</v>
      </c>
    </row>
    <row r="56" spans="1:3">
      <c r="A56" s="4" t="s">
        <v>1612</v>
      </c>
    </row>
    <row r="57" spans="1:3">
      <c r="A57" s="3" t="s">
        <v>1582</v>
      </c>
    </row>
    <row r="58" spans="1:3">
      <c r="A58" s="4" t="s">
        <v>1585</v>
      </c>
      <c r="B58" s="5" t="n">
        <v>1524</v>
      </c>
      <c r="C58" s="5" t="n">
        <v>1869</v>
      </c>
    </row>
    <row r="59" spans="1:3">
      <c r="A59" s="4" t="s">
        <v>1613</v>
      </c>
    </row>
    <row r="60" spans="1:3">
      <c r="A60" s="3" t="s">
        <v>1582</v>
      </c>
    </row>
    <row r="61" spans="1:3">
      <c r="A61" s="4" t="s">
        <v>1585</v>
      </c>
      <c r="B61" s="5" t="n">
        <v>283</v>
      </c>
      <c r="C61" s="5" t="n">
        <v>1631</v>
      </c>
    </row>
    <row r="62" spans="1:3">
      <c r="A62" s="4" t="s">
        <v>1614</v>
      </c>
    </row>
    <row r="63" spans="1:3">
      <c r="A63" s="3" t="s">
        <v>1582</v>
      </c>
    </row>
    <row r="64" spans="1:3">
      <c r="A64" s="4" t="s">
        <v>1585</v>
      </c>
      <c r="B64" s="5" t="n">
        <v>1241</v>
      </c>
      <c r="C64" s="5" t="n">
        <v>238</v>
      </c>
    </row>
    <row r="65" spans="1:3">
      <c r="A65" s="4" t="s">
        <v>1615</v>
      </c>
    </row>
    <row r="66" spans="1:3">
      <c r="A66" s="3" t="s">
        <v>1582</v>
      </c>
    </row>
    <row r="67" spans="1:3">
      <c r="A67" s="4" t="s">
        <v>1599</v>
      </c>
      <c r="B67" s="5" t="n">
        <v>208</v>
      </c>
      <c r="C67" s="5" t="n">
        <v>225</v>
      </c>
    </row>
    <row r="68" spans="1:3">
      <c r="A68" s="4" t="s">
        <v>1616</v>
      </c>
    </row>
    <row r="69" spans="1:3">
      <c r="A69" s="3" t="s">
        <v>1582</v>
      </c>
    </row>
    <row r="70" spans="1:3">
      <c r="A70" s="4" t="s">
        <v>1599</v>
      </c>
      <c r="B70" s="5" t="n">
        <v>128</v>
      </c>
      <c r="C70" s="5" t="n">
        <v>172</v>
      </c>
    </row>
    <row r="71" spans="1:3">
      <c r="A71" s="4" t="s">
        <v>1617</v>
      </c>
    </row>
    <row r="72" spans="1:3">
      <c r="A72" s="3" t="s">
        <v>1582</v>
      </c>
    </row>
    <row r="73" spans="1:3">
      <c r="A73" s="4" t="s">
        <v>1599</v>
      </c>
      <c r="B73" s="5" t="n">
        <v>80</v>
      </c>
      <c r="C73" s="5" t="n">
        <v>53</v>
      </c>
    </row>
    <row r="74" spans="1:3">
      <c r="A74" s="4" t="s">
        <v>1618</v>
      </c>
    </row>
    <row r="75" spans="1:3">
      <c r="A75" s="3" t="s">
        <v>1582</v>
      </c>
    </row>
    <row r="76" spans="1:3">
      <c r="A76" s="4" t="s">
        <v>1585</v>
      </c>
      <c r="B76" s="5" t="n">
        <v>1211</v>
      </c>
      <c r="C76" s="5" t="n">
        <v>1402</v>
      </c>
    </row>
    <row r="77" spans="1:3">
      <c r="A77" s="4" t="s">
        <v>1619</v>
      </c>
    </row>
    <row r="78" spans="1:3">
      <c r="A78" s="3" t="s">
        <v>1582</v>
      </c>
    </row>
    <row r="79" spans="1:3">
      <c r="A79" s="4" t="s">
        <v>1585</v>
      </c>
      <c r="B79" s="5" t="n">
        <v>1211</v>
      </c>
      <c r="C79" s="5" t="n">
        <v>1402</v>
      </c>
    </row>
    <row r="80" spans="1:3">
      <c r="A80" s="4" t="s">
        <v>1620</v>
      </c>
    </row>
    <row r="81" spans="1:3">
      <c r="A81" s="3" t="s">
        <v>1582</v>
      </c>
    </row>
    <row r="82" spans="1:3">
      <c r="A82" s="4" t="s">
        <v>1585</v>
      </c>
      <c r="B82" s="5" t="n">
        <v>0</v>
      </c>
      <c r="C82" s="5" t="n">
        <v>0</v>
      </c>
    </row>
    <row r="83" spans="1:3">
      <c r="A83" s="4" t="s">
        <v>1621</v>
      </c>
    </row>
    <row r="84" spans="1:3">
      <c r="A84" s="3" t="s">
        <v>1582</v>
      </c>
    </row>
    <row r="85" spans="1:3">
      <c r="A85" s="4" t="s">
        <v>1599</v>
      </c>
      <c r="B85" s="5" t="n">
        <v>837</v>
      </c>
      <c r="C85" s="5" t="n">
        <v>740</v>
      </c>
    </row>
    <row r="86" spans="1:3">
      <c r="A86" s="4" t="s">
        <v>1622</v>
      </c>
    </row>
    <row r="87" spans="1:3">
      <c r="A87" s="3" t="s">
        <v>1582</v>
      </c>
    </row>
    <row r="88" spans="1:3">
      <c r="A88" s="4" t="s">
        <v>1599</v>
      </c>
      <c r="B88" s="5" t="n">
        <v>834</v>
      </c>
      <c r="C88" s="5" t="n">
        <v>736</v>
      </c>
    </row>
    <row r="89" spans="1:3">
      <c r="A89" s="4" t="s">
        <v>1623</v>
      </c>
    </row>
    <row r="90" spans="1:3">
      <c r="A90" s="3" t="s">
        <v>1582</v>
      </c>
    </row>
    <row r="91" spans="1:3">
      <c r="A91" s="4" t="s">
        <v>1599</v>
      </c>
      <c r="B91" s="5" t="n">
        <v>3</v>
      </c>
      <c r="C91" s="5" t="n">
        <v>4</v>
      </c>
    </row>
    <row r="92" spans="1:3">
      <c r="A92" s="4" t="s">
        <v>1624</v>
      </c>
    </row>
    <row r="93" spans="1:3">
      <c r="A93" s="3" t="s">
        <v>1582</v>
      </c>
    </row>
    <row r="94" spans="1:3">
      <c r="A94" s="4" t="s">
        <v>1585</v>
      </c>
      <c r="B94" s="5" t="n">
        <v>369201</v>
      </c>
      <c r="C94" s="5" t="n">
        <v>389028</v>
      </c>
    </row>
    <row r="95" spans="1:3">
      <c r="A95" s="4" t="s">
        <v>1625</v>
      </c>
    </row>
    <row r="96" spans="1:3">
      <c r="A96" s="3" t="s">
        <v>1582</v>
      </c>
    </row>
    <row r="97" spans="1:3">
      <c r="A97" s="4" t="s">
        <v>1599</v>
      </c>
      <c r="B97" s="5" t="n">
        <v>358768</v>
      </c>
      <c r="C97" s="5" t="n">
        <v>378065</v>
      </c>
    </row>
    <row r="98" spans="1:3">
      <c r="A98" s="4" t="s">
        <v>1626</v>
      </c>
    </row>
    <row r="99" spans="1:3">
      <c r="A99" s="3" t="s">
        <v>1582</v>
      </c>
    </row>
    <row r="100" spans="1:3">
      <c r="A100" s="4" t="s">
        <v>1585</v>
      </c>
      <c r="B100" s="5" t="n">
        <v>184599</v>
      </c>
      <c r="C100" s="5" t="n">
        <v>169763</v>
      </c>
    </row>
    <row r="101" spans="1:3">
      <c r="A101" s="4" t="s">
        <v>1627</v>
      </c>
    </row>
    <row r="102" spans="1:3">
      <c r="A102" s="3" t="s">
        <v>1582</v>
      </c>
    </row>
    <row r="103" spans="1:3">
      <c r="A103" s="4" t="s">
        <v>1585</v>
      </c>
      <c r="B103" s="5" t="n">
        <v>170941</v>
      </c>
      <c r="C103" s="5" t="n">
        <v>161183</v>
      </c>
    </row>
    <row r="104" spans="1:3">
      <c r="A104" s="4" t="s">
        <v>1628</v>
      </c>
    </row>
    <row r="105" spans="1:3">
      <c r="A105" s="3" t="s">
        <v>1582</v>
      </c>
    </row>
    <row r="106" spans="1:3">
      <c r="A106" s="4" t="s">
        <v>1585</v>
      </c>
      <c r="B106" s="5" t="n">
        <v>13534</v>
      </c>
      <c r="C106" s="5" t="n">
        <v>8489</v>
      </c>
    </row>
    <row r="107" spans="1:3">
      <c r="A107" s="4" t="s">
        <v>1629</v>
      </c>
    </row>
    <row r="108" spans="1:3">
      <c r="A108" s="3" t="s">
        <v>1582</v>
      </c>
    </row>
    <row r="109" spans="1:3">
      <c r="A109" s="4" t="s">
        <v>1585</v>
      </c>
      <c r="B109" s="5" t="n">
        <v>124</v>
      </c>
      <c r="C109" s="5" t="n">
        <v>91</v>
      </c>
    </row>
    <row r="110" spans="1:3">
      <c r="A110" s="4" t="s">
        <v>1630</v>
      </c>
    </row>
    <row r="111" spans="1:3">
      <c r="A111" s="3" t="s">
        <v>1582</v>
      </c>
    </row>
    <row r="112" spans="1:3">
      <c r="A112" s="4" t="s">
        <v>1599</v>
      </c>
      <c r="B112" s="5" t="n">
        <v>166706</v>
      </c>
      <c r="C112" s="5" t="n">
        <v>154602</v>
      </c>
    </row>
    <row r="113" spans="1:3">
      <c r="A113" s="4" t="s">
        <v>1631</v>
      </c>
    </row>
    <row r="114" spans="1:3">
      <c r="A114" s="3" t="s">
        <v>1582</v>
      </c>
    </row>
    <row r="115" spans="1:3">
      <c r="A115" s="4" t="s">
        <v>1599</v>
      </c>
      <c r="B115" s="5" t="n">
        <v>137554</v>
      </c>
      <c r="C115" s="5" t="n">
        <v>146909</v>
      </c>
    </row>
    <row r="116" spans="1:3">
      <c r="A116" s="4" t="s">
        <v>1632</v>
      </c>
    </row>
    <row r="117" spans="1:3">
      <c r="A117" s="3" t="s">
        <v>1582</v>
      </c>
    </row>
    <row r="118" spans="1:3">
      <c r="A118" s="4" t="s">
        <v>1599</v>
      </c>
      <c r="B118" s="5" t="n">
        <v>29063</v>
      </c>
      <c r="C118" s="5" t="n">
        <v>7594</v>
      </c>
    </row>
    <row r="119" spans="1:3">
      <c r="A119" s="4" t="s">
        <v>1633</v>
      </c>
    </row>
    <row r="120" spans="1:3">
      <c r="A120" s="3" t="s">
        <v>1582</v>
      </c>
    </row>
    <row r="121" spans="1:3">
      <c r="A121" s="4" t="s">
        <v>1599</v>
      </c>
      <c r="B121" s="5" t="n">
        <v>89</v>
      </c>
      <c r="C121" s="5" t="n">
        <v>99</v>
      </c>
    </row>
    <row r="122" spans="1:3">
      <c r="A122" s="4" t="s">
        <v>1634</v>
      </c>
    </row>
    <row r="123" spans="1:3">
      <c r="A123" s="3" t="s">
        <v>1582</v>
      </c>
    </row>
    <row r="124" spans="1:3">
      <c r="A124" s="4" t="s">
        <v>1585</v>
      </c>
      <c r="B124" s="5" t="n">
        <v>133155</v>
      </c>
      <c r="C124" s="5" t="n">
        <v>161052</v>
      </c>
    </row>
    <row r="125" spans="1:3">
      <c r="A125" s="4" t="s">
        <v>1635</v>
      </c>
    </row>
    <row r="126" spans="1:3">
      <c r="A126" s="3" t="s">
        <v>1582</v>
      </c>
    </row>
    <row r="127" spans="1:3">
      <c r="A127" s="4" t="s">
        <v>1585</v>
      </c>
      <c r="B127" s="5" t="n">
        <v>131291</v>
      </c>
      <c r="C127" s="5" t="n">
        <v>159099</v>
      </c>
    </row>
    <row r="128" spans="1:3">
      <c r="A128" s="4" t="s">
        <v>1636</v>
      </c>
    </row>
    <row r="129" spans="1:3">
      <c r="A129" s="3" t="s">
        <v>1582</v>
      </c>
    </row>
    <row r="130" spans="1:3">
      <c r="A130" s="4" t="s">
        <v>1585</v>
      </c>
      <c r="B130" s="5" t="n">
        <v>1821</v>
      </c>
      <c r="C130" s="5" t="n">
        <v>1900</v>
      </c>
    </row>
    <row r="131" spans="1:3">
      <c r="A131" s="4" t="s">
        <v>1637</v>
      </c>
    </row>
    <row r="132" spans="1:3">
      <c r="A132" s="3" t="s">
        <v>1582</v>
      </c>
    </row>
    <row r="133" spans="1:3">
      <c r="A133" s="4" t="s">
        <v>1585</v>
      </c>
      <c r="B133" s="5" t="n">
        <v>43</v>
      </c>
      <c r="C133" s="5" t="n">
        <v>53</v>
      </c>
    </row>
    <row r="134" spans="1:3">
      <c r="A134" s="4" t="s">
        <v>1638</v>
      </c>
    </row>
    <row r="135" spans="1:3">
      <c r="A135" s="3" t="s">
        <v>1582</v>
      </c>
    </row>
    <row r="136" spans="1:3">
      <c r="A136" s="4" t="s">
        <v>1599</v>
      </c>
      <c r="B136" s="5" t="n">
        <v>131271</v>
      </c>
      <c r="C136" s="5" t="n">
        <v>158615</v>
      </c>
    </row>
    <row r="137" spans="1:3">
      <c r="A137" s="4" t="s">
        <v>1639</v>
      </c>
    </row>
    <row r="138" spans="1:3">
      <c r="A138" s="3" t="s">
        <v>1582</v>
      </c>
    </row>
    <row r="139" spans="1:3">
      <c r="A139" s="4" t="s">
        <v>1599</v>
      </c>
      <c r="B139" s="5" t="n">
        <v>129524</v>
      </c>
      <c r="C139" s="5" t="n">
        <v>156904</v>
      </c>
    </row>
    <row r="140" spans="1:3">
      <c r="A140" s="4" t="s">
        <v>1640</v>
      </c>
    </row>
    <row r="141" spans="1:3">
      <c r="A141" s="3" t="s">
        <v>1582</v>
      </c>
    </row>
    <row r="142" spans="1:3">
      <c r="A142" s="4" t="s">
        <v>1599</v>
      </c>
      <c r="B142" s="5" t="n">
        <v>1691</v>
      </c>
      <c r="C142" s="5" t="n">
        <v>1671</v>
      </c>
    </row>
    <row r="143" spans="1:3">
      <c r="A143" s="4" t="s">
        <v>1641</v>
      </c>
    </row>
    <row r="144" spans="1:3">
      <c r="A144" s="3" t="s">
        <v>1582</v>
      </c>
    </row>
    <row r="145" spans="1:3">
      <c r="A145" s="4" t="s">
        <v>1599</v>
      </c>
      <c r="B145" s="5" t="n">
        <v>56</v>
      </c>
      <c r="C145" s="5" t="n">
        <v>40</v>
      </c>
    </row>
    <row r="146" spans="1:3">
      <c r="A146" s="4" t="s">
        <v>1642</v>
      </c>
    </row>
    <row r="147" spans="1:3">
      <c r="A147" s="3" t="s">
        <v>1582</v>
      </c>
    </row>
    <row r="148" spans="1:3">
      <c r="A148" s="4" t="s">
        <v>1585</v>
      </c>
      <c r="B148" s="5" t="n">
        <v>25783</v>
      </c>
      <c r="C148" s="5" t="n">
        <v>29893</v>
      </c>
    </row>
    <row r="149" spans="1:3">
      <c r="A149" s="4" t="s">
        <v>1643</v>
      </c>
    </row>
    <row r="150" spans="1:3">
      <c r="A150" s="3" t="s">
        <v>1582</v>
      </c>
    </row>
    <row r="151" spans="1:3">
      <c r="A151" s="4" t="s">
        <v>1585</v>
      </c>
      <c r="B151" s="5" t="n">
        <v>17049</v>
      </c>
      <c r="C151" s="5" t="n">
        <v>18253</v>
      </c>
    </row>
    <row r="152" spans="1:3">
      <c r="A152" s="4" t="s">
        <v>1644</v>
      </c>
    </row>
    <row r="153" spans="1:3">
      <c r="A153" s="3" t="s">
        <v>1582</v>
      </c>
    </row>
    <row r="154" spans="1:3">
      <c r="A154" s="4" t="s">
        <v>1585</v>
      </c>
      <c r="B154" s="5" t="n">
        <v>4</v>
      </c>
      <c r="C154" s="5" t="n">
        <v>17</v>
      </c>
    </row>
    <row r="155" spans="1:3">
      <c r="A155" s="4" t="s">
        <v>1645</v>
      </c>
    </row>
    <row r="156" spans="1:3">
      <c r="A156" s="3" t="s">
        <v>1582</v>
      </c>
    </row>
    <row r="157" spans="1:3">
      <c r="A157" s="4" t="s">
        <v>1585</v>
      </c>
      <c r="B157" s="5" t="n">
        <v>8730</v>
      </c>
      <c r="C157" s="5" t="n">
        <v>11623</v>
      </c>
    </row>
    <row r="158" spans="1:3">
      <c r="A158" s="4" t="s">
        <v>1646</v>
      </c>
    </row>
    <row r="159" spans="1:3">
      <c r="A159" s="3" t="s">
        <v>1582</v>
      </c>
    </row>
    <row r="160" spans="1:3">
      <c r="A160" s="4" t="s">
        <v>1599</v>
      </c>
      <c r="B160" s="5" t="n">
        <v>31628</v>
      </c>
      <c r="C160" s="5" t="n">
        <v>33808</v>
      </c>
    </row>
    <row r="161" spans="1:3">
      <c r="A161" s="4" t="s">
        <v>1647</v>
      </c>
    </row>
    <row r="162" spans="1:3">
      <c r="A162" s="3" t="s">
        <v>1582</v>
      </c>
    </row>
    <row r="163" spans="1:3">
      <c r="A163" s="4" t="s">
        <v>1599</v>
      </c>
      <c r="B163" s="5" t="n">
        <v>19203</v>
      </c>
      <c r="C163" s="5" t="n">
        <v>21527</v>
      </c>
    </row>
    <row r="164" spans="1:3">
      <c r="A164" s="4" t="s">
        <v>1648</v>
      </c>
    </row>
    <row r="165" spans="1:3">
      <c r="A165" s="3" t="s">
        <v>1582</v>
      </c>
    </row>
    <row r="166" spans="1:3">
      <c r="A166" s="4" t="s">
        <v>1599</v>
      </c>
      <c r="B166" s="5" t="n">
        <v>54</v>
      </c>
      <c r="C166" s="5" t="n">
        <v>32</v>
      </c>
    </row>
    <row r="167" spans="1:3">
      <c r="A167" s="4" t="s">
        <v>1649</v>
      </c>
    </row>
    <row r="168" spans="1:3">
      <c r="A168" s="3" t="s">
        <v>1582</v>
      </c>
    </row>
    <row r="169" spans="1:3">
      <c r="A169" s="4" t="s">
        <v>1599</v>
      </c>
      <c r="B169" s="5" t="n">
        <v>12371</v>
      </c>
      <c r="C169" s="5" t="n">
        <v>12249</v>
      </c>
    </row>
    <row r="170" spans="1:3">
      <c r="A170" s="4" t="s">
        <v>1650</v>
      </c>
    </row>
    <row r="171" spans="1:3">
      <c r="A171" s="3" t="s">
        <v>1582</v>
      </c>
    </row>
    <row r="172" spans="1:3">
      <c r="A172" s="4" t="s">
        <v>1585</v>
      </c>
      <c r="B172" s="5" t="n">
        <v>14980</v>
      </c>
      <c r="C172" s="5" t="n">
        <v>17555</v>
      </c>
    </row>
    <row r="173" spans="1:3">
      <c r="A173" s="4" t="s">
        <v>1651</v>
      </c>
    </row>
    <row r="174" spans="1:3">
      <c r="A174" s="3" t="s">
        <v>1582</v>
      </c>
    </row>
    <row r="175" spans="1:3">
      <c r="A175" s="4" t="s">
        <v>1585</v>
      </c>
      <c r="B175" s="5" t="n">
        <v>14399</v>
      </c>
      <c r="C175" s="5" t="n">
        <v>16661</v>
      </c>
    </row>
    <row r="176" spans="1:3">
      <c r="A176" s="4" t="s">
        <v>1652</v>
      </c>
    </row>
    <row r="177" spans="1:3">
      <c r="A177" s="3" t="s">
        <v>1582</v>
      </c>
    </row>
    <row r="178" spans="1:3">
      <c r="A178" s="4" t="s">
        <v>1585</v>
      </c>
      <c r="B178" s="5" t="n">
        <v>581</v>
      </c>
      <c r="C178" s="5" t="n">
        <v>894</v>
      </c>
    </row>
    <row r="179" spans="1:3">
      <c r="A179" s="4" t="s">
        <v>1653</v>
      </c>
    </row>
    <row r="180" spans="1:3">
      <c r="A180" s="3" t="s">
        <v>1582</v>
      </c>
    </row>
    <row r="181" spans="1:3">
      <c r="A181" s="4" t="s">
        <v>1599</v>
      </c>
      <c r="B181" s="5" t="n">
        <v>17678</v>
      </c>
      <c r="C181" s="5" t="n">
        <v>20689</v>
      </c>
    </row>
    <row r="182" spans="1:3">
      <c r="A182" s="4" t="s">
        <v>1654</v>
      </c>
    </row>
    <row r="183" spans="1:3">
      <c r="A183" s="3" t="s">
        <v>1582</v>
      </c>
    </row>
    <row r="184" spans="1:3">
      <c r="A184" s="4" t="s">
        <v>1599</v>
      </c>
      <c r="B184" s="5" t="n">
        <v>17249</v>
      </c>
      <c r="C184" s="5" t="n">
        <v>19894</v>
      </c>
    </row>
    <row r="185" spans="1:3">
      <c r="A185" s="4" t="s">
        <v>1655</v>
      </c>
    </row>
    <row r="186" spans="1:3">
      <c r="A186" s="3" t="s">
        <v>1582</v>
      </c>
    </row>
    <row r="187" spans="1:3">
      <c r="A187" s="4" t="s">
        <v>1599</v>
      </c>
      <c r="B187" s="5" t="n">
        <v>429</v>
      </c>
      <c r="C187" s="5" t="n">
        <v>795</v>
      </c>
    </row>
    <row r="188" spans="1:3">
      <c r="A188" s="4" t="s">
        <v>1656</v>
      </c>
    </row>
    <row r="189" spans="1:3">
      <c r="A189" s="3" t="s">
        <v>1582</v>
      </c>
    </row>
    <row r="190" spans="1:3">
      <c r="A190" s="4" t="s">
        <v>1585</v>
      </c>
      <c r="B190" s="5" t="n">
        <v>10684</v>
      </c>
      <c r="C190" s="5" t="n">
        <v>10765</v>
      </c>
    </row>
    <row r="191" spans="1:3">
      <c r="A191" s="4" t="s">
        <v>1657</v>
      </c>
    </row>
    <row r="192" spans="1:3">
      <c r="A192" s="3" t="s">
        <v>1582</v>
      </c>
    </row>
    <row r="193" spans="1:3">
      <c r="A193" s="4" t="s">
        <v>1585</v>
      </c>
      <c r="B193" s="5" t="n">
        <v>3786</v>
      </c>
      <c r="C193" s="5" t="n">
        <v>6967</v>
      </c>
    </row>
    <row r="194" spans="1:3">
      <c r="A194" s="4" t="s">
        <v>1658</v>
      </c>
    </row>
    <row r="195" spans="1:3">
      <c r="A195" s="3" t="s">
        <v>1582</v>
      </c>
    </row>
    <row r="196" spans="1:3">
      <c r="A196" s="4" t="s">
        <v>1585</v>
      </c>
      <c r="B196" s="5" t="n">
        <v>6898</v>
      </c>
      <c r="C196" s="5" t="n">
        <v>3798</v>
      </c>
    </row>
    <row r="197" spans="1:3">
      <c r="A197" s="4" t="s">
        <v>1659</v>
      </c>
    </row>
    <row r="198" spans="1:3">
      <c r="A198" s="3" t="s">
        <v>1582</v>
      </c>
    </row>
    <row r="199" spans="1:3">
      <c r="A199" s="4" t="s">
        <v>1599</v>
      </c>
      <c r="B199" s="5" t="n">
        <v>11485</v>
      </c>
      <c r="C199" s="5" t="n">
        <v>10351</v>
      </c>
    </row>
    <row r="200" spans="1:3">
      <c r="A200" s="4" t="s">
        <v>1660</v>
      </c>
    </row>
    <row r="201" spans="1:3">
      <c r="A201" s="3" t="s">
        <v>1582</v>
      </c>
    </row>
    <row r="202" spans="1:3">
      <c r="A202" s="4" t="s">
        <v>1599</v>
      </c>
      <c r="B202" s="5" t="n">
        <v>6906</v>
      </c>
      <c r="C202" s="5" t="n">
        <v>6155</v>
      </c>
    </row>
    <row r="203" spans="1:3">
      <c r="A203" s="4" t="s">
        <v>1661</v>
      </c>
    </row>
    <row r="204" spans="1:3">
      <c r="A204" s="3" t="s">
        <v>1582</v>
      </c>
    </row>
    <row r="205" spans="1:3">
      <c r="A205" s="4" t="s">
        <v>1599</v>
      </c>
      <c r="B205" s="6" t="n">
        <v>4579</v>
      </c>
      <c r="C205" s="6" t="n">
        <v>419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2</v>
      </c>
      <c r="B1" s="2" t="s">
        <v>1</v>
      </c>
    </row>
    <row r="2" spans="1:3">
      <c r="B2" s="2" t="s">
        <v>25</v>
      </c>
      <c r="C2" s="2" t="s">
        <v>26</v>
      </c>
    </row>
    <row r="3" spans="1:3">
      <c r="A3" s="3" t="s">
        <v>1663</v>
      </c>
    </row>
    <row r="4" spans="1:3">
      <c r="A4" s="4" t="s">
        <v>1664</v>
      </c>
      <c r="B4" s="6" t="n">
        <v>-31</v>
      </c>
      <c r="C4" s="6" t="n">
        <v>499</v>
      </c>
    </row>
    <row r="5" spans="1:3">
      <c r="A5" s="4" t="s">
        <v>1665</v>
      </c>
    </row>
    <row r="6" spans="1:3">
      <c r="A6" s="3" t="s">
        <v>1663</v>
      </c>
    </row>
    <row r="7" spans="1:3">
      <c r="A7" s="4" t="s">
        <v>1664</v>
      </c>
      <c r="B7" s="5" t="n">
        <v>27</v>
      </c>
      <c r="C7" s="5" t="n">
        <v>-28</v>
      </c>
    </row>
    <row r="8" spans="1:3">
      <c r="A8" s="4" t="s">
        <v>1666</v>
      </c>
    </row>
    <row r="9" spans="1:3">
      <c r="A9" s="3" t="s">
        <v>1663</v>
      </c>
    </row>
    <row r="10" spans="1:3">
      <c r="A10" s="4" t="s">
        <v>1664</v>
      </c>
      <c r="B10" s="6" t="n">
        <v>-58</v>
      </c>
      <c r="C10" s="6" t="n">
        <v>52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7</v>
      </c>
      <c r="B1" s="2" t="s">
        <v>1</v>
      </c>
    </row>
    <row r="2" spans="1:3">
      <c r="B2" s="2" t="s">
        <v>25</v>
      </c>
      <c r="C2" s="2" t="s">
        <v>26</v>
      </c>
    </row>
    <row r="3" spans="1:3">
      <c r="A3" s="4" t="s">
        <v>38</v>
      </c>
    </row>
    <row r="4" spans="1:3">
      <c r="A4" s="3" t="s">
        <v>1668</v>
      </c>
    </row>
    <row r="5" spans="1:3">
      <c r="A5" s="4" t="s">
        <v>1669</v>
      </c>
      <c r="B5" s="6" t="n">
        <v>253</v>
      </c>
      <c r="C5" s="6" t="n">
        <v>177</v>
      </c>
    </row>
    <row r="6" spans="1:3">
      <c r="A6" s="4" t="s">
        <v>1670</v>
      </c>
      <c r="B6" s="5" t="n">
        <v>-238</v>
      </c>
      <c r="C6" s="5" t="n">
        <v>-248</v>
      </c>
    </row>
    <row r="7" spans="1:3">
      <c r="A7" s="4" t="s">
        <v>1671</v>
      </c>
      <c r="B7" s="5" t="n">
        <v>-20</v>
      </c>
      <c r="C7" s="5" t="n">
        <v>24</v>
      </c>
    </row>
    <row r="8" spans="1:3">
      <c r="A8" s="4" t="s">
        <v>30</v>
      </c>
    </row>
    <row r="9" spans="1:3">
      <c r="A9" s="3" t="s">
        <v>1668</v>
      </c>
    </row>
    <row r="10" spans="1:3">
      <c r="A10" s="4" t="s">
        <v>1669</v>
      </c>
      <c r="B10" s="5" t="n">
        <v>963</v>
      </c>
      <c r="C10" s="5" t="n">
        <v>878</v>
      </c>
    </row>
    <row r="11" spans="1:3">
      <c r="A11" s="4" t="s">
        <v>1670</v>
      </c>
      <c r="B11" s="5" t="n">
        <v>-879</v>
      </c>
      <c r="C11" s="5" t="n">
        <v>-866</v>
      </c>
    </row>
    <row r="12" spans="1:3">
      <c r="A12" s="4" t="s">
        <v>1671</v>
      </c>
      <c r="B12" s="5" t="n">
        <v>0</v>
      </c>
      <c r="C12" s="5" t="n">
        <v>0</v>
      </c>
    </row>
    <row r="13" spans="1:3">
      <c r="A13" s="4" t="s">
        <v>1672</v>
      </c>
    </row>
    <row r="14" spans="1:3">
      <c r="A14" s="3" t="s">
        <v>1668</v>
      </c>
    </row>
    <row r="15" spans="1:3">
      <c r="A15" s="4" t="s">
        <v>1669</v>
      </c>
      <c r="B15" s="5" t="n">
        <v>0</v>
      </c>
      <c r="C15" s="5" t="n">
        <v>0</v>
      </c>
    </row>
    <row r="16" spans="1:3">
      <c r="A16" s="4" t="s">
        <v>1670</v>
      </c>
      <c r="B16" s="5" t="n">
        <v>0</v>
      </c>
      <c r="C16" s="5" t="n">
        <v>0</v>
      </c>
    </row>
    <row r="17" spans="1:3">
      <c r="A17" s="4" t="s">
        <v>1673</v>
      </c>
    </row>
    <row r="18" spans="1:3">
      <c r="A18" s="3" t="s">
        <v>1668</v>
      </c>
    </row>
    <row r="19" spans="1:3">
      <c r="A19" s="4" t="s">
        <v>1669</v>
      </c>
      <c r="B19" s="5" t="n">
        <v>963</v>
      </c>
      <c r="C19" s="5" t="n">
        <v>878</v>
      </c>
    </row>
    <row r="20" spans="1:3">
      <c r="A20" s="4" t="s">
        <v>1670</v>
      </c>
      <c r="B20" s="5" t="n">
        <v>-879</v>
      </c>
      <c r="C20" s="5" t="n">
        <v>-866</v>
      </c>
    </row>
    <row r="21" spans="1:3">
      <c r="A21" s="4" t="s">
        <v>1666</v>
      </c>
    </row>
    <row r="22" spans="1:3">
      <c r="A22" s="3" t="s">
        <v>1668</v>
      </c>
    </row>
    <row r="23" spans="1:3">
      <c r="A23" s="4" t="s">
        <v>1674</v>
      </c>
      <c r="B23" s="5" t="n">
        <v>24</v>
      </c>
      <c r="C23" s="5" t="n">
        <v>-5</v>
      </c>
    </row>
    <row r="24" spans="1:3">
      <c r="A24" s="4" t="s">
        <v>1675</v>
      </c>
    </row>
    <row r="25" spans="1:3">
      <c r="A25" s="3" t="s">
        <v>1668</v>
      </c>
    </row>
    <row r="26" spans="1:3">
      <c r="A26" s="4" t="s">
        <v>1669</v>
      </c>
      <c r="B26" s="5" t="n">
        <v>165</v>
      </c>
      <c r="C26" s="5" t="n">
        <v>179</v>
      </c>
    </row>
    <row r="27" spans="1:3">
      <c r="A27" s="4" t="s">
        <v>1670</v>
      </c>
      <c r="B27" s="5" t="n">
        <v>-168</v>
      </c>
      <c r="C27" s="5" t="n">
        <v>-249</v>
      </c>
    </row>
    <row r="28" spans="1:3">
      <c r="A28" s="4" t="s">
        <v>1671</v>
      </c>
      <c r="B28" s="5" t="n">
        <v>-2</v>
      </c>
      <c r="C28" s="5" t="n">
        <v>23</v>
      </c>
    </row>
    <row r="29" spans="1:3">
      <c r="A29" s="4" t="s">
        <v>1676</v>
      </c>
    </row>
    <row r="30" spans="1:3">
      <c r="A30" s="3" t="s">
        <v>1668</v>
      </c>
    </row>
    <row r="31" spans="1:3">
      <c r="A31" s="4" t="s">
        <v>1669</v>
      </c>
      <c r="B31" s="5" t="n">
        <v>0</v>
      </c>
      <c r="C31" s="5" t="n">
        <v>0</v>
      </c>
    </row>
    <row r="32" spans="1:3">
      <c r="A32" s="4" t="s">
        <v>1670</v>
      </c>
      <c r="B32" s="5" t="n">
        <v>0</v>
      </c>
      <c r="C32" s="5" t="n">
        <v>0</v>
      </c>
    </row>
    <row r="33" spans="1:3">
      <c r="A33" s="4" t="s">
        <v>1671</v>
      </c>
      <c r="B33" s="5" t="n">
        <v>0</v>
      </c>
      <c r="C33" s="5" t="n">
        <v>0</v>
      </c>
    </row>
    <row r="34" spans="1:3">
      <c r="A34" s="4" t="s">
        <v>1677</v>
      </c>
    </row>
    <row r="35" spans="1:3">
      <c r="A35" s="3" t="s">
        <v>1668</v>
      </c>
    </row>
    <row r="36" spans="1:3">
      <c r="A36" s="4" t="s">
        <v>1669</v>
      </c>
      <c r="B36" s="5" t="n">
        <v>88</v>
      </c>
      <c r="C36" s="5" t="n">
        <v>-2</v>
      </c>
    </row>
    <row r="37" spans="1:3">
      <c r="A37" s="4" t="s">
        <v>1670</v>
      </c>
      <c r="B37" s="5" t="n">
        <v>-70</v>
      </c>
      <c r="C37" s="5" t="n">
        <v>1</v>
      </c>
    </row>
    <row r="38" spans="1:3">
      <c r="A38" s="4" t="s">
        <v>1671</v>
      </c>
      <c r="B38" s="5" t="n">
        <v>-18</v>
      </c>
      <c r="C38" s="5" t="n">
        <v>1</v>
      </c>
    </row>
    <row r="39" spans="1:3">
      <c r="A39" s="4" t="s">
        <v>1678</v>
      </c>
    </row>
    <row r="40" spans="1:3">
      <c r="A40" s="3" t="s">
        <v>1668</v>
      </c>
    </row>
    <row r="41" spans="1:3">
      <c r="A41" s="4" t="s">
        <v>1669</v>
      </c>
      <c r="B41" s="5" t="n">
        <v>0</v>
      </c>
      <c r="C41" s="5" t="n">
        <v>0</v>
      </c>
    </row>
    <row r="42" spans="1:3">
      <c r="A42" s="4" t="s">
        <v>1670</v>
      </c>
      <c r="B42" s="5" t="n">
        <v>0</v>
      </c>
      <c r="C42" s="5" t="n">
        <v>0</v>
      </c>
    </row>
    <row r="43" spans="1:3">
      <c r="A43" s="4" t="s">
        <v>1671</v>
      </c>
      <c r="B43" s="6" t="n">
        <v>0</v>
      </c>
      <c r="C43" s="6"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9</v>
      </c>
      <c r="B1" s="2" t="s">
        <v>25</v>
      </c>
      <c r="C1" s="2" t="s">
        <v>88</v>
      </c>
    </row>
    <row r="2" spans="1:3">
      <c r="A2" s="3" t="s">
        <v>301</v>
      </c>
    </row>
    <row r="3" spans="1:3">
      <c r="A3" s="4" t="s">
        <v>1680</v>
      </c>
      <c r="B3" s="6" t="n">
        <v>98902</v>
      </c>
      <c r="C3" s="6" t="n">
        <v>81632</v>
      </c>
    </row>
    <row r="4" spans="1:3">
      <c r="A4" s="4" t="s">
        <v>1681</v>
      </c>
      <c r="B4" s="5" t="n">
        <v>302</v>
      </c>
      <c r="C4" s="5" t="n">
        <v>-196</v>
      </c>
    </row>
    <row r="5" spans="1:3">
      <c r="A5" s="4" t="s">
        <v>1682</v>
      </c>
      <c r="B5" s="5" t="n">
        <v>329</v>
      </c>
      <c r="C5" s="5" t="n">
        <v>295</v>
      </c>
    </row>
    <row r="6" spans="1:3">
      <c r="A6" s="4" t="s">
        <v>1683</v>
      </c>
      <c r="B6" s="5" t="n">
        <v>157139</v>
      </c>
      <c r="C6" s="5" t="n">
        <v>149054</v>
      </c>
    </row>
    <row r="7" spans="1:3">
      <c r="A7" s="4" t="s">
        <v>1684</v>
      </c>
      <c r="B7" s="5" t="n">
        <v>2275</v>
      </c>
      <c r="C7" s="5" t="n">
        <v>1211</v>
      </c>
    </row>
    <row r="8" spans="1:3">
      <c r="A8" s="4" t="s">
        <v>1685</v>
      </c>
      <c r="B8" s="5" t="n">
        <v>1236</v>
      </c>
      <c r="C8" s="6" t="n">
        <v>869</v>
      </c>
    </row>
    <row r="9" spans="1:3">
      <c r="A9" s="4" t="s">
        <v>1686</v>
      </c>
      <c r="B9" s="5" t="n">
        <v>46</v>
      </c>
    </row>
    <row r="10" spans="1:3">
      <c r="A10" s="4" t="s">
        <v>1687</v>
      </c>
      <c r="B10" s="5" t="n">
        <v>2000</v>
      </c>
    </row>
    <row r="11" spans="1:3">
      <c r="A11" s="4" t="s">
        <v>1688</v>
      </c>
      <c r="B11" s="6" t="n">
        <v>165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89</v>
      </c>
      <c r="B1" s="2" t="s">
        <v>1</v>
      </c>
    </row>
    <row r="2" spans="1:3">
      <c r="B2" s="2" t="s">
        <v>25</v>
      </c>
      <c r="C2" s="2" t="s">
        <v>26</v>
      </c>
    </row>
    <row r="3" spans="1:3">
      <c r="A3" s="3" t="s">
        <v>1690</v>
      </c>
    </row>
    <row r="4" spans="1:3">
      <c r="A4" s="4" t="s">
        <v>1691</v>
      </c>
      <c r="B4" s="6" t="n">
        <v>246</v>
      </c>
      <c r="C4" s="6" t="n">
        <v>-316</v>
      </c>
    </row>
    <row r="5" spans="1:3">
      <c r="A5" s="4" t="s">
        <v>1692</v>
      </c>
      <c r="B5" s="5" t="n">
        <v>378</v>
      </c>
      <c r="C5" s="5" t="n">
        <v>-287</v>
      </c>
    </row>
    <row r="6" spans="1:3">
      <c r="A6" s="4" t="s">
        <v>1693</v>
      </c>
      <c r="B6" s="6" t="n">
        <v>334</v>
      </c>
    </row>
    <row r="7" spans="1:3">
      <c r="A7" s="4" t="s">
        <v>1694</v>
      </c>
      <c r="B7" s="4" t="s">
        <v>1695</v>
      </c>
    </row>
    <row r="8" spans="1:3">
      <c r="A8" s="4" t="s">
        <v>1665</v>
      </c>
    </row>
    <row r="9" spans="1:3">
      <c r="A9" s="3" t="s">
        <v>1690</v>
      </c>
    </row>
    <row r="10" spans="1:3">
      <c r="A10" s="4" t="s">
        <v>1691</v>
      </c>
      <c r="B10" s="6" t="n">
        <v>254</v>
      </c>
      <c r="C10" s="5" t="n">
        <v>-322</v>
      </c>
    </row>
    <row r="11" spans="1:3">
      <c r="A11" s="4" t="s">
        <v>1666</v>
      </c>
    </row>
    <row r="12" spans="1:3">
      <c r="A12" s="3" t="s">
        <v>1690</v>
      </c>
    </row>
    <row r="13" spans="1:3">
      <c r="A13" s="4" t="s">
        <v>1691</v>
      </c>
      <c r="B13" s="5" t="n">
        <v>-8</v>
      </c>
      <c r="C13" s="5" t="n">
        <v>6</v>
      </c>
    </row>
    <row r="14" spans="1:3">
      <c r="A14" s="4" t="s">
        <v>176</v>
      </c>
    </row>
    <row r="15" spans="1:3">
      <c r="A15" s="3" t="s">
        <v>1690</v>
      </c>
    </row>
    <row r="16" spans="1:3">
      <c r="A16" s="4" t="s">
        <v>1696</v>
      </c>
      <c r="B16" s="5" t="n">
        <v>-2</v>
      </c>
      <c r="C16" s="5" t="n">
        <v>2</v>
      </c>
    </row>
    <row r="17" spans="1:3">
      <c r="A17" s="4" t="s">
        <v>1697</v>
      </c>
    </row>
    <row r="18" spans="1:3">
      <c r="A18" s="3" t="s">
        <v>1690</v>
      </c>
    </row>
    <row r="19" spans="1:3">
      <c r="A19" s="4" t="s">
        <v>1696</v>
      </c>
      <c r="B19" s="5" t="n">
        <v>0</v>
      </c>
      <c r="C19" s="5" t="n">
        <v>0</v>
      </c>
    </row>
    <row r="20" spans="1:3">
      <c r="A20" s="4" t="s">
        <v>1698</v>
      </c>
    </row>
    <row r="21" spans="1:3">
      <c r="A21" s="3" t="s">
        <v>1690</v>
      </c>
    </row>
    <row r="22" spans="1:3">
      <c r="A22" s="4" t="s">
        <v>1696</v>
      </c>
      <c r="B22" s="5" t="n">
        <v>-2</v>
      </c>
      <c r="C22" s="5" t="n">
        <v>2</v>
      </c>
    </row>
    <row r="23" spans="1:3">
      <c r="A23" s="4" t="s">
        <v>1699</v>
      </c>
    </row>
    <row r="24" spans="1:3">
      <c r="A24" s="3" t="s">
        <v>1690</v>
      </c>
    </row>
    <row r="25" spans="1:3">
      <c r="A25" s="4" t="s">
        <v>1696</v>
      </c>
      <c r="B25" s="5" t="n">
        <v>-130</v>
      </c>
      <c r="C25" s="5" t="n">
        <v>-31</v>
      </c>
    </row>
    <row r="26" spans="1:3">
      <c r="A26" s="4" t="s">
        <v>1700</v>
      </c>
    </row>
    <row r="27" spans="1:3">
      <c r="A27" s="3" t="s">
        <v>1690</v>
      </c>
    </row>
    <row r="28" spans="1:3">
      <c r="A28" s="4" t="s">
        <v>1696</v>
      </c>
      <c r="B28" s="5" t="n">
        <v>-130</v>
      </c>
      <c r="C28" s="5" t="n">
        <v>-31</v>
      </c>
    </row>
    <row r="29" spans="1:3">
      <c r="A29" s="4" t="s">
        <v>1701</v>
      </c>
    </row>
    <row r="30" spans="1:3">
      <c r="A30" s="3" t="s">
        <v>1690</v>
      </c>
    </row>
    <row r="31" spans="1:3">
      <c r="A31" s="4" t="s">
        <v>1696</v>
      </c>
      <c r="B31" s="4" t="s">
        <v>1702</v>
      </c>
      <c r="C31"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3</v>
      </c>
      <c r="B1" s="2" t="s">
        <v>1</v>
      </c>
    </row>
    <row r="2" spans="1:3">
      <c r="B2" s="2" t="s">
        <v>25</v>
      </c>
      <c r="C2" s="2" t="s">
        <v>26</v>
      </c>
    </row>
    <row r="3" spans="1:3">
      <c r="A3" s="4" t="s">
        <v>1704</v>
      </c>
    </row>
    <row r="4" spans="1:3">
      <c r="A4" s="3" t="s">
        <v>1663</v>
      </c>
    </row>
    <row r="5" spans="1:3">
      <c r="A5" s="4" t="s">
        <v>1705</v>
      </c>
      <c r="B5" s="6" t="n">
        <v>-164</v>
      </c>
      <c r="C5" s="6" t="n">
        <v>-49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1706</v>
      </c>
      <c r="B1" s="2" t="s">
        <v>1</v>
      </c>
    </row>
    <row r="2" spans="1:3">
      <c r="B2" s="2" t="s">
        <v>1707</v>
      </c>
      <c r="C2" s="2" t="s">
        <v>934</v>
      </c>
    </row>
    <row r="3" spans="1:3">
      <c r="A3" s="3" t="s">
        <v>1708</v>
      </c>
    </row>
    <row r="4" spans="1:3">
      <c r="A4" s="4" t="s">
        <v>1709</v>
      </c>
      <c r="B4" s="6" t="n">
        <v>10684</v>
      </c>
      <c r="C4" s="6" t="n">
        <v>10765</v>
      </c>
    </row>
    <row r="5" spans="1:3">
      <c r="A5" s="4" t="s">
        <v>1710</v>
      </c>
      <c r="B5" s="5" t="n">
        <v>11485</v>
      </c>
      <c r="C5" s="5" t="n">
        <v>10351</v>
      </c>
    </row>
    <row r="6" spans="1:3">
      <c r="A6" s="4" t="s">
        <v>1711</v>
      </c>
      <c r="B6" s="5" t="n">
        <v>757539</v>
      </c>
      <c r="C6" s="5" t="n">
        <v>795649</v>
      </c>
    </row>
    <row r="7" spans="1:3">
      <c r="A7" s="4" t="s">
        <v>1712</v>
      </c>
      <c r="B7" s="5" t="n">
        <v>701018</v>
      </c>
      <c r="C7" s="5" t="n">
        <v>724939</v>
      </c>
    </row>
    <row r="8" spans="1:3">
      <c r="A8" s="4" t="s">
        <v>1713</v>
      </c>
      <c r="B8" s="5" t="n">
        <v>35000</v>
      </c>
      <c r="C8" s="5" t="n">
        <v>33000</v>
      </c>
    </row>
    <row r="9" spans="1:3">
      <c r="A9" s="4" t="s">
        <v>1714</v>
      </c>
      <c r="B9" s="6" t="n">
        <v>35000</v>
      </c>
      <c r="C9" s="5" t="n">
        <v>33000</v>
      </c>
    </row>
    <row r="10" spans="1:3">
      <c r="A10" s="4" t="s">
        <v>1715</v>
      </c>
      <c r="B10" s="5" t="n">
        <v>3</v>
      </c>
    </row>
    <row r="11" spans="1:3">
      <c r="A11" s="4" t="s">
        <v>1716</v>
      </c>
      <c r="B11" s="6" t="n">
        <v>700</v>
      </c>
    </row>
    <row r="12" spans="1:3">
      <c r="A12" s="4" t="s">
        <v>1717</v>
      </c>
      <c r="B12" s="5" t="n">
        <v>100</v>
      </c>
    </row>
    <row r="13" spans="1:3">
      <c r="A13" s="4" t="s">
        <v>1718</v>
      </c>
      <c r="B13" s="5" t="n">
        <v>800</v>
      </c>
    </row>
    <row r="14" spans="1:3">
      <c r="A14" s="4" t="s">
        <v>1719</v>
      </c>
    </row>
    <row r="15" spans="1:3">
      <c r="A15" s="3" t="s">
        <v>1708</v>
      </c>
    </row>
    <row r="16" spans="1:3">
      <c r="A16" s="4" t="s">
        <v>1709</v>
      </c>
      <c r="B16" s="5" t="n">
        <v>3686</v>
      </c>
      <c r="C16" s="5" t="n">
        <v>5126</v>
      </c>
    </row>
    <row r="17" spans="1:3">
      <c r="A17" s="4" t="s">
        <v>1710</v>
      </c>
      <c r="B17" s="5" t="n">
        <v>7987</v>
      </c>
      <c r="C17" s="5" t="n">
        <v>5882</v>
      </c>
    </row>
    <row r="18" spans="1:3">
      <c r="A18" s="4" t="s">
        <v>1720</v>
      </c>
    </row>
    <row r="19" spans="1:3">
      <c r="A19" s="3" t="s">
        <v>1708</v>
      </c>
    </row>
    <row r="20" spans="1:3">
      <c r="A20" s="4" t="s">
        <v>1709</v>
      </c>
      <c r="B20" s="5" t="n">
        <v>6998</v>
      </c>
      <c r="C20" s="5" t="n">
        <v>5639</v>
      </c>
    </row>
    <row r="21" spans="1:3">
      <c r="A21" s="4" t="s">
        <v>1710</v>
      </c>
      <c r="B21" s="5" t="n">
        <v>3498</v>
      </c>
      <c r="C21" s="5" t="n">
        <v>4469</v>
      </c>
    </row>
    <row r="22" spans="1:3">
      <c r="A22" s="4" t="s">
        <v>1721</v>
      </c>
    </row>
    <row r="23" spans="1:3">
      <c r="A23" s="3" t="s">
        <v>1708</v>
      </c>
    </row>
    <row r="24" spans="1:3">
      <c r="A24" s="4" t="s">
        <v>1709</v>
      </c>
      <c r="B24" s="5" t="n">
        <v>1400</v>
      </c>
      <c r="C24" s="5" t="n">
        <v>2037</v>
      </c>
    </row>
    <row r="25" spans="1:3">
      <c r="A25" s="4" t="s">
        <v>1710</v>
      </c>
      <c r="B25" s="5" t="n">
        <v>1874</v>
      </c>
      <c r="C25" s="5" t="n">
        <v>2063</v>
      </c>
    </row>
    <row r="26" spans="1:3">
      <c r="A26" s="4" t="s">
        <v>1711</v>
      </c>
      <c r="B26" s="5" t="n">
        <v>217434</v>
      </c>
      <c r="C26" s="5" t="n">
        <v>251994</v>
      </c>
    </row>
    <row r="27" spans="1:3">
      <c r="A27" s="4" t="s">
        <v>1712</v>
      </c>
      <c r="B27" s="5" t="n">
        <v>210754</v>
      </c>
      <c r="C27" s="5" t="n">
        <v>225597</v>
      </c>
    </row>
    <row r="28" spans="1:3">
      <c r="A28" s="4" t="s">
        <v>1722</v>
      </c>
    </row>
    <row r="29" spans="1:3">
      <c r="A29" s="3" t="s">
        <v>1708</v>
      </c>
    </row>
    <row r="30" spans="1:3">
      <c r="A30" s="4" t="s">
        <v>1709</v>
      </c>
      <c r="B30" s="5" t="n">
        <v>7051</v>
      </c>
      <c r="C30" s="5" t="n">
        <v>6720</v>
      </c>
    </row>
    <row r="31" spans="1:3">
      <c r="A31" s="4" t="s">
        <v>1710</v>
      </c>
      <c r="B31" s="5" t="n">
        <v>7448</v>
      </c>
      <c r="C31" s="5" t="n">
        <v>6414</v>
      </c>
    </row>
    <row r="32" spans="1:3">
      <c r="A32" s="4" t="s">
        <v>1711</v>
      </c>
      <c r="B32" s="5" t="n">
        <v>450084</v>
      </c>
      <c r="C32" s="5" t="n">
        <v>493096</v>
      </c>
    </row>
    <row r="33" spans="1:3">
      <c r="A33" s="4" t="s">
        <v>1712</v>
      </c>
      <c r="B33" s="5" t="n">
        <v>411686</v>
      </c>
      <c r="C33" s="5" t="n">
        <v>456409</v>
      </c>
    </row>
    <row r="34" spans="1:3">
      <c r="A34" s="4" t="s">
        <v>1723</v>
      </c>
    </row>
    <row r="35" spans="1:3">
      <c r="A35" s="3" t="s">
        <v>1708</v>
      </c>
    </row>
    <row r="36" spans="1:3">
      <c r="A36" s="4" t="s">
        <v>1709</v>
      </c>
      <c r="B36" s="5" t="n">
        <v>2233</v>
      </c>
      <c r="C36" s="5" t="n">
        <v>2008</v>
      </c>
    </row>
    <row r="37" spans="1:3">
      <c r="A37" s="4" t="s">
        <v>1710</v>
      </c>
      <c r="B37" s="5" t="n">
        <v>2163</v>
      </c>
      <c r="C37" s="5" t="n">
        <v>1874</v>
      </c>
    </row>
    <row r="38" spans="1:3">
      <c r="A38" s="4" t="s">
        <v>1711</v>
      </c>
      <c r="B38" s="5" t="n">
        <v>90021</v>
      </c>
      <c r="C38" s="5" t="n">
        <v>50559</v>
      </c>
    </row>
    <row r="39" spans="1:3">
      <c r="A39" s="4" t="s">
        <v>1712</v>
      </c>
      <c r="B39" s="5" t="n">
        <v>78578</v>
      </c>
      <c r="C39" s="5" t="n">
        <v>42933</v>
      </c>
    </row>
    <row r="40" spans="1:3">
      <c r="A40" s="4" t="s">
        <v>1724</v>
      </c>
    </row>
    <row r="41" spans="1:3">
      <c r="A41" s="3" t="s">
        <v>1708</v>
      </c>
    </row>
    <row r="42" spans="1:3">
      <c r="A42" s="4" t="s">
        <v>1709</v>
      </c>
      <c r="B42" s="5" t="n">
        <v>4788</v>
      </c>
      <c r="C42" s="5" t="n">
        <v>4725</v>
      </c>
    </row>
    <row r="43" spans="1:3">
      <c r="A43" s="4" t="s">
        <v>1710</v>
      </c>
      <c r="B43" s="5" t="n">
        <v>5032</v>
      </c>
      <c r="C43" s="5" t="n">
        <v>4544</v>
      </c>
    </row>
    <row r="44" spans="1:3">
      <c r="A44" s="4" t="s">
        <v>1711</v>
      </c>
      <c r="B44" s="5" t="n">
        <v>597069</v>
      </c>
      <c r="C44" s="5" t="n">
        <v>637790</v>
      </c>
    </row>
    <row r="45" spans="1:3">
      <c r="A45" s="4" t="s">
        <v>1712</v>
      </c>
      <c r="B45" s="5" t="n">
        <v>544124</v>
      </c>
      <c r="C45" s="5" t="n">
        <v>568849</v>
      </c>
    </row>
    <row r="46" spans="1:3">
      <c r="A46" s="4" t="s">
        <v>1725</v>
      </c>
    </row>
    <row r="47" spans="1:3">
      <c r="A47" s="3" t="s">
        <v>1708</v>
      </c>
    </row>
    <row r="48" spans="1:3">
      <c r="A48" s="4" t="s">
        <v>1709</v>
      </c>
      <c r="B48" s="5" t="n">
        <v>5896</v>
      </c>
      <c r="C48" s="5" t="n">
        <v>6040</v>
      </c>
    </row>
    <row r="49" spans="1:3">
      <c r="A49" s="4" t="s">
        <v>1710</v>
      </c>
      <c r="B49" s="5" t="n">
        <v>6453</v>
      </c>
      <c r="C49" s="5" t="n">
        <v>5807</v>
      </c>
    </row>
    <row r="50" spans="1:3">
      <c r="A50" s="4" t="s">
        <v>1711</v>
      </c>
      <c r="B50" s="5" t="n">
        <v>160470</v>
      </c>
      <c r="C50" s="5" t="n">
        <v>157859</v>
      </c>
    </row>
    <row r="51" spans="1:3">
      <c r="A51" s="4" t="s">
        <v>1712</v>
      </c>
      <c r="B51" s="5" t="n">
        <v>156894</v>
      </c>
      <c r="C51" s="5" t="n">
        <v>156090</v>
      </c>
    </row>
    <row r="52" spans="1:3">
      <c r="A52" s="4" t="s">
        <v>1726</v>
      </c>
    </row>
    <row r="53" spans="1:3">
      <c r="A53" s="3" t="s">
        <v>1708</v>
      </c>
    </row>
    <row r="54" spans="1:3">
      <c r="A54" s="4" t="s">
        <v>1709</v>
      </c>
      <c r="B54" s="5" t="n">
        <v>10173</v>
      </c>
      <c r="C54" s="5" t="n">
        <v>10030</v>
      </c>
    </row>
    <row r="55" spans="1:3">
      <c r="A55" s="4" t="s">
        <v>1710</v>
      </c>
      <c r="B55" s="5" t="n">
        <v>10514</v>
      </c>
      <c r="C55" s="5" t="n">
        <v>9755</v>
      </c>
    </row>
    <row r="56" spans="1:3">
      <c r="A56" s="4" t="s">
        <v>1711</v>
      </c>
      <c r="B56" s="5" t="n">
        <v>733530</v>
      </c>
      <c r="C56" s="5" t="n">
        <v>771865</v>
      </c>
    </row>
    <row r="57" spans="1:3">
      <c r="A57" s="4" t="s">
        <v>1712</v>
      </c>
      <c r="B57" s="5" t="n">
        <v>690880</v>
      </c>
      <c r="C57" s="5" t="n">
        <v>712623</v>
      </c>
    </row>
    <row r="58" spans="1:3">
      <c r="A58" s="4" t="s">
        <v>1727</v>
      </c>
    </row>
    <row r="59" spans="1:3">
      <c r="A59" s="3" t="s">
        <v>1708</v>
      </c>
    </row>
    <row r="60" spans="1:3">
      <c r="A60" s="4" t="s">
        <v>1709</v>
      </c>
      <c r="B60" s="5" t="n">
        <v>511</v>
      </c>
      <c r="C60" s="5" t="n">
        <v>735</v>
      </c>
    </row>
    <row r="61" spans="1:3">
      <c r="A61" s="4" t="s">
        <v>1710</v>
      </c>
      <c r="B61" s="5" t="n">
        <v>971</v>
      </c>
      <c r="C61" s="5" t="n">
        <v>596</v>
      </c>
    </row>
    <row r="62" spans="1:3">
      <c r="A62" s="4" t="s">
        <v>1711</v>
      </c>
      <c r="B62" s="5" t="n">
        <v>24009</v>
      </c>
      <c r="C62" s="5" t="n">
        <v>23784</v>
      </c>
    </row>
    <row r="63" spans="1:3">
      <c r="A63" s="4" t="s">
        <v>1712</v>
      </c>
      <c r="B63" s="5" t="n">
        <v>10138</v>
      </c>
      <c r="C63" s="5" t="n">
        <v>12316</v>
      </c>
    </row>
    <row r="64" spans="1:3">
      <c r="A64" s="4" t="s">
        <v>1728</v>
      </c>
    </row>
    <row r="65" spans="1:3">
      <c r="A65" s="3" t="s">
        <v>1708</v>
      </c>
    </row>
    <row r="66" spans="1:3">
      <c r="A66" s="4" t="s">
        <v>1709</v>
      </c>
      <c r="B66" s="5" t="n">
        <v>4855</v>
      </c>
      <c r="C66" s="5" t="n">
        <v>4785</v>
      </c>
    </row>
    <row r="67" spans="1:3">
      <c r="A67" s="4" t="s">
        <v>1710</v>
      </c>
      <c r="B67" s="5" t="n">
        <v>4613</v>
      </c>
      <c r="C67" s="5" t="n">
        <v>4432</v>
      </c>
    </row>
    <row r="68" spans="1:3">
      <c r="A68" s="4" t="s">
        <v>1711</v>
      </c>
      <c r="B68" s="5" t="n">
        <v>202581</v>
      </c>
      <c r="C68" s="5" t="n">
        <v>214842</v>
      </c>
    </row>
    <row r="69" spans="1:3">
      <c r="A69" s="4" t="s">
        <v>1712</v>
      </c>
      <c r="B69" s="5" t="n">
        <v>213437</v>
      </c>
      <c r="C69" s="5" t="n">
        <v>218273</v>
      </c>
    </row>
    <row r="70" spans="1:3">
      <c r="A70" s="4" t="s">
        <v>1729</v>
      </c>
    </row>
    <row r="71" spans="1:3">
      <c r="A71" s="3" t="s">
        <v>1708</v>
      </c>
    </row>
    <row r="72" spans="1:3">
      <c r="A72" s="4" t="s">
        <v>1709</v>
      </c>
      <c r="B72" s="5" t="n">
        <v>1776</v>
      </c>
      <c r="C72" s="5" t="n">
        <v>1706</v>
      </c>
    </row>
    <row r="73" spans="1:3">
      <c r="A73" s="4" t="s">
        <v>1710</v>
      </c>
      <c r="B73" s="5" t="n">
        <v>1670</v>
      </c>
      <c r="C73" s="5" t="n">
        <v>1612</v>
      </c>
    </row>
    <row r="74" spans="1:3">
      <c r="A74" s="4" t="s">
        <v>1711</v>
      </c>
      <c r="B74" s="5" t="n">
        <v>57539</v>
      </c>
      <c r="C74" s="5" t="n">
        <v>62904</v>
      </c>
    </row>
    <row r="75" spans="1:3">
      <c r="A75" s="4" t="s">
        <v>1712</v>
      </c>
      <c r="B75" s="5" t="n">
        <v>68978</v>
      </c>
      <c r="C75" s="5" t="n">
        <v>63014</v>
      </c>
    </row>
    <row r="76" spans="1:3">
      <c r="A76" s="4" t="s">
        <v>1730</v>
      </c>
    </row>
    <row r="77" spans="1:3">
      <c r="A77" s="3" t="s">
        <v>1708</v>
      </c>
    </row>
    <row r="78" spans="1:3">
      <c r="A78" s="4" t="s">
        <v>1709</v>
      </c>
      <c r="B78" s="5" t="n">
        <v>80</v>
      </c>
      <c r="C78" s="5" t="n">
        <v>64</v>
      </c>
    </row>
    <row r="79" spans="1:3">
      <c r="A79" s="4" t="s">
        <v>1710</v>
      </c>
      <c r="B79" s="5" t="n">
        <v>93</v>
      </c>
      <c r="C79" s="5" t="n">
        <v>87</v>
      </c>
    </row>
    <row r="80" spans="1:3">
      <c r="A80" s="4" t="s">
        <v>1711</v>
      </c>
      <c r="B80" s="5" t="n">
        <v>5509</v>
      </c>
      <c r="C80" s="5" t="n">
        <v>2687</v>
      </c>
    </row>
    <row r="81" spans="1:3">
      <c r="A81" s="4" t="s">
        <v>1712</v>
      </c>
      <c r="B81" s="5" t="n">
        <v>2801</v>
      </c>
      <c r="C81" s="5" t="n">
        <v>1192</v>
      </c>
    </row>
    <row r="82" spans="1:3">
      <c r="A82" s="4" t="s">
        <v>1731</v>
      </c>
    </row>
    <row r="83" spans="1:3">
      <c r="A83" s="3" t="s">
        <v>1708</v>
      </c>
    </row>
    <row r="84" spans="1:3">
      <c r="A84" s="4" t="s">
        <v>1709</v>
      </c>
      <c r="B84" s="5" t="n">
        <v>3973</v>
      </c>
      <c r="C84" s="5" t="n">
        <v>4210</v>
      </c>
    </row>
    <row r="85" spans="1:3">
      <c r="A85" s="4" t="s">
        <v>1710</v>
      </c>
      <c r="B85" s="5" t="n">
        <v>5109</v>
      </c>
      <c r="C85" s="5" t="n">
        <v>4220</v>
      </c>
    </row>
    <row r="86" spans="1:3">
      <c r="A86" s="4" t="s">
        <v>1711</v>
      </c>
      <c r="B86" s="5" t="n">
        <v>491910</v>
      </c>
      <c r="C86" s="5" t="n">
        <v>515216</v>
      </c>
    </row>
    <row r="87" spans="1:3">
      <c r="A87" s="4" t="s">
        <v>1712</v>
      </c>
      <c r="B87" s="5" t="n">
        <v>415802</v>
      </c>
      <c r="C87" s="5" t="n">
        <v>442460</v>
      </c>
    </row>
    <row r="88" spans="1:3">
      <c r="A88" s="4" t="s">
        <v>1732</v>
      </c>
    </row>
    <row r="89" spans="1:3">
      <c r="A89" s="3" t="s">
        <v>1708</v>
      </c>
    </row>
    <row r="90" spans="1:3">
      <c r="A90" s="4" t="s">
        <v>1733</v>
      </c>
      <c r="B90" s="5" t="n">
        <v>4600</v>
      </c>
      <c r="C90" s="5" t="n">
        <v>4100</v>
      </c>
    </row>
    <row r="91" spans="1:3">
      <c r="A91" s="4" t="s">
        <v>1734</v>
      </c>
      <c r="B91" s="5" t="n">
        <v>4600</v>
      </c>
      <c r="C91" s="5" t="n">
        <v>4100</v>
      </c>
    </row>
    <row r="92" spans="1:3">
      <c r="A92" s="4" t="s">
        <v>1735</v>
      </c>
      <c r="B92" s="5" t="n">
        <v>89</v>
      </c>
      <c r="C92" s="5" t="n">
        <v>55</v>
      </c>
    </row>
    <row r="93" spans="1:3">
      <c r="A93" s="4" t="s">
        <v>1736</v>
      </c>
      <c r="B93" s="6" t="n">
        <v>7</v>
      </c>
      <c r="C93" s="6" t="n">
        <v>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37</v>
      </c>
      <c r="B1" s="2" t="s">
        <v>1</v>
      </c>
    </row>
    <row r="2" spans="1:4">
      <c r="B2" s="2" t="s">
        <v>25</v>
      </c>
      <c r="C2" s="2" t="s">
        <v>26</v>
      </c>
      <c r="D2" s="2" t="s">
        <v>88</v>
      </c>
    </row>
    <row r="3" spans="1:4">
      <c r="A3" s="3" t="s">
        <v>1738</v>
      </c>
    </row>
    <row r="4" spans="1:4">
      <c r="A4" s="4" t="s">
        <v>1739</v>
      </c>
      <c r="B4" s="6" t="n">
        <v>-982</v>
      </c>
      <c r="D4" s="6" t="n">
        <v>-1085</v>
      </c>
    </row>
    <row r="5" spans="1:4">
      <c r="A5" s="4" t="s">
        <v>1740</v>
      </c>
      <c r="B5" s="5" t="n">
        <v>-524</v>
      </c>
      <c r="D5" s="5" t="n">
        <v>-544</v>
      </c>
    </row>
    <row r="6" spans="1:4">
      <c r="A6" s="4" t="s">
        <v>1741</v>
      </c>
      <c r="B6" s="5" t="n">
        <v>402</v>
      </c>
      <c r="D6" s="5" t="n">
        <v>482</v>
      </c>
    </row>
    <row r="7" spans="1:4">
      <c r="A7" s="4" t="s">
        <v>1742</v>
      </c>
      <c r="B7" s="5" t="n">
        <v>87</v>
      </c>
      <c r="D7" s="5" t="n">
        <v>135</v>
      </c>
    </row>
    <row r="8" spans="1:4">
      <c r="A8" s="4" t="s">
        <v>1743</v>
      </c>
      <c r="B8" s="5" t="n">
        <v>-1017</v>
      </c>
      <c r="D8" s="6" t="n">
        <v>-1012</v>
      </c>
    </row>
    <row r="9" spans="1:4">
      <c r="A9" s="3" t="s">
        <v>1744</v>
      </c>
    </row>
    <row r="10" spans="1:4">
      <c r="A10" s="4" t="s">
        <v>1739</v>
      </c>
      <c r="B10" s="5" t="n">
        <v>74</v>
      </c>
      <c r="C10" s="6" t="n">
        <v>23</v>
      </c>
    </row>
    <row r="11" spans="1:4">
      <c r="A11" s="4" t="s">
        <v>1740</v>
      </c>
      <c r="B11" s="5" t="n">
        <v>20</v>
      </c>
      <c r="C11" s="5" t="n">
        <v>9</v>
      </c>
    </row>
    <row r="12" spans="1:4">
      <c r="A12" s="4" t="s">
        <v>1745</v>
      </c>
      <c r="B12" s="5" t="n">
        <v>-92</v>
      </c>
      <c r="C12" s="5" t="n">
        <v>75</v>
      </c>
    </row>
    <row r="13" spans="1:4">
      <c r="A13" s="4" t="s">
        <v>1742</v>
      </c>
      <c r="B13" s="5" t="n">
        <v>-48</v>
      </c>
      <c r="C13" s="5" t="n">
        <v>-7</v>
      </c>
    </row>
    <row r="14" spans="1:4">
      <c r="A14" s="4" t="s">
        <v>1743</v>
      </c>
      <c r="B14" s="5" t="n">
        <v>-46</v>
      </c>
      <c r="C14" s="5" t="n">
        <v>100</v>
      </c>
    </row>
    <row r="15" spans="1:4">
      <c r="A15" s="4" t="s">
        <v>1746</v>
      </c>
      <c r="B15" s="5" t="n">
        <v>-725</v>
      </c>
      <c r="C15" s="5" t="n">
        <v>167</v>
      </c>
    </row>
    <row r="16" spans="1:4">
      <c r="A16" s="4" t="s">
        <v>1747</v>
      </c>
      <c r="B16" s="6" t="n">
        <v>-771</v>
      </c>
      <c r="C16" s="6" t="n">
        <v>26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8</v>
      </c>
      <c r="B1" s="2" t="s">
        <v>25</v>
      </c>
      <c r="C1" s="2" t="s">
        <v>88</v>
      </c>
    </row>
    <row r="2" spans="1:3">
      <c r="A2" s="3" t="s">
        <v>1749</v>
      </c>
    </row>
    <row r="3" spans="1:3">
      <c r="A3" s="4" t="s">
        <v>1750</v>
      </c>
      <c r="B3" s="6" t="n">
        <v>-104713</v>
      </c>
      <c r="C3" s="6" t="n">
        <v>-87424</v>
      </c>
    </row>
    <row r="4" spans="1:3">
      <c r="A4" s="4" t="s">
        <v>559</v>
      </c>
      <c r="B4" s="5" t="n">
        <v>286511</v>
      </c>
      <c r="C4" s="5" t="n">
        <v>256117</v>
      </c>
    </row>
    <row r="5" spans="1:3">
      <c r="A5" s="4" t="s">
        <v>1751</v>
      </c>
      <c r="B5" s="5" t="n">
        <v>-39750</v>
      </c>
      <c r="C5" s="5" t="n">
        <v>-38608</v>
      </c>
    </row>
    <row r="6" spans="1:3">
      <c r="A6" s="4" t="s">
        <v>813</v>
      </c>
      <c r="B6" s="5" t="n">
        <v>349281</v>
      </c>
      <c r="C6" s="5" t="n">
        <v>358607</v>
      </c>
    </row>
    <row r="7" spans="1:3">
      <c r="A7" s="4" t="s">
        <v>953</v>
      </c>
      <c r="B7" s="5" t="n">
        <v>3874</v>
      </c>
      <c r="C7" s="5" t="n">
        <v>3223</v>
      </c>
    </row>
    <row r="8" spans="1:3">
      <c r="A8" s="3" t="s">
        <v>1752</v>
      </c>
    </row>
    <row r="9" spans="1:3">
      <c r="A9" s="4" t="s">
        <v>1753</v>
      </c>
      <c r="B9" s="5" t="n">
        <v>-104713</v>
      </c>
      <c r="C9" s="5" t="n">
        <v>-87424</v>
      </c>
    </row>
    <row r="10" spans="1:3">
      <c r="A10" s="4" t="s">
        <v>1754</v>
      </c>
      <c r="B10" s="5" t="n">
        <v>-33190</v>
      </c>
      <c r="C10" s="5" t="n">
        <v>-29911</v>
      </c>
    </row>
    <row r="11" spans="1:3">
      <c r="A11" s="4" t="s">
        <v>158</v>
      </c>
    </row>
    <row r="12" spans="1:3">
      <c r="A12" s="3" t="s">
        <v>1752</v>
      </c>
    </row>
    <row r="13" spans="1:3">
      <c r="A13" s="4" t="s">
        <v>1755</v>
      </c>
      <c r="B13" s="5" t="n">
        <v>199</v>
      </c>
      <c r="C13" s="5" t="n">
        <v>207</v>
      </c>
    </row>
    <row r="14" spans="1:3">
      <c r="A14" s="4" t="s">
        <v>1756</v>
      </c>
    </row>
    <row r="15" spans="1:3">
      <c r="A15" s="3" t="s">
        <v>1752</v>
      </c>
    </row>
    <row r="16" spans="1:3">
      <c r="A16" s="4" t="s">
        <v>1755</v>
      </c>
      <c r="B16" s="5" t="n">
        <v>200</v>
      </c>
      <c r="C16" s="5" t="n">
        <v>200</v>
      </c>
    </row>
    <row r="17" spans="1:3">
      <c r="A17" s="4" t="s">
        <v>1757</v>
      </c>
    </row>
    <row r="18" spans="1:3">
      <c r="A18" s="3" t="s">
        <v>1749</v>
      </c>
    </row>
    <row r="19" spans="1:3">
      <c r="A19" s="4" t="s">
        <v>1758</v>
      </c>
      <c r="B19" s="5" t="n">
        <v>241480</v>
      </c>
      <c r="C19" s="5" t="n">
        <v>214685</v>
      </c>
    </row>
    <row r="20" spans="1:3">
      <c r="A20" s="4" t="s">
        <v>1750</v>
      </c>
      <c r="B20" s="5" t="n">
        <v>-79364</v>
      </c>
      <c r="C20" s="5" t="n">
        <v>-66984</v>
      </c>
    </row>
    <row r="21" spans="1:3">
      <c r="A21" s="4" t="s">
        <v>1758</v>
      </c>
      <c r="B21" s="5" t="n">
        <v>162116</v>
      </c>
      <c r="C21" s="5" t="n">
        <v>147701</v>
      </c>
    </row>
    <row r="22" spans="1:3">
      <c r="A22" s="4" t="s">
        <v>813</v>
      </c>
      <c r="B22" s="5" t="n">
        <v>275945</v>
      </c>
      <c r="C22" s="5" t="n">
        <v>288940</v>
      </c>
    </row>
    <row r="23" spans="1:3">
      <c r="A23" s="4" t="s">
        <v>953</v>
      </c>
      <c r="B23" s="5" t="n">
        <v>3874</v>
      </c>
      <c r="C23" s="5" t="n">
        <v>3223</v>
      </c>
    </row>
    <row r="24" spans="1:3">
      <c r="A24" s="4" t="s">
        <v>143</v>
      </c>
      <c r="B24" s="5" t="n">
        <v>551</v>
      </c>
      <c r="C24" s="5" t="n">
        <v>584</v>
      </c>
    </row>
    <row r="25" spans="1:3">
      <c r="A25" s="4" t="s">
        <v>1759</v>
      </c>
      <c r="B25" s="5" t="n">
        <v>1160050</v>
      </c>
      <c r="C25" s="5" t="n">
        <v>1134034</v>
      </c>
    </row>
    <row r="26" spans="1:3">
      <c r="A26" s="4" t="s">
        <v>1760</v>
      </c>
      <c r="B26" s="5" t="n">
        <v>-411235</v>
      </c>
      <c r="C26" s="5" t="n">
        <v>-416681</v>
      </c>
    </row>
    <row r="27" spans="1:3">
      <c r="A27" s="4" t="s">
        <v>107</v>
      </c>
      <c r="B27" s="5" t="n">
        <v>748815</v>
      </c>
      <c r="C27" s="5" t="n">
        <v>717353</v>
      </c>
    </row>
    <row r="28" spans="1:3">
      <c r="A28" s="3" t="s">
        <v>1752</v>
      </c>
    </row>
    <row r="29" spans="1:3">
      <c r="A29" s="4" t="s">
        <v>1761</v>
      </c>
      <c r="B29" s="5" t="n">
        <v>2344</v>
      </c>
      <c r="C29" s="5" t="n">
        <v>1475</v>
      </c>
    </row>
    <row r="30" spans="1:3">
      <c r="A30" s="4" t="s">
        <v>1762</v>
      </c>
      <c r="B30" s="5" t="n">
        <v>125605</v>
      </c>
      <c r="C30" s="5" t="n">
        <v>111494</v>
      </c>
    </row>
    <row r="31" spans="1:3">
      <c r="A31" s="4" t="s">
        <v>1753</v>
      </c>
      <c r="B31" s="5" t="n">
        <v>-79364</v>
      </c>
      <c r="C31" s="5" t="n">
        <v>-66984</v>
      </c>
    </row>
    <row r="32" spans="1:3">
      <c r="A32" s="4" t="s">
        <v>1763</v>
      </c>
      <c r="B32" s="5" t="n">
        <v>46241</v>
      </c>
      <c r="C32" s="5" t="n">
        <v>44510</v>
      </c>
    </row>
    <row r="33" spans="1:3">
      <c r="A33" s="4" t="s">
        <v>1764</v>
      </c>
      <c r="B33" s="5" t="n">
        <v>87887</v>
      </c>
      <c r="C33" s="5" t="n">
        <v>90822</v>
      </c>
    </row>
    <row r="34" spans="1:3">
      <c r="A34" s="4" t="s">
        <v>1765</v>
      </c>
      <c r="B34" s="5" t="n">
        <v>88004</v>
      </c>
      <c r="C34" s="5" t="n">
        <v>92369</v>
      </c>
    </row>
    <row r="35" spans="1:3">
      <c r="A35" s="4" t="s">
        <v>563</v>
      </c>
      <c r="B35" s="5" t="n">
        <v>5172</v>
      </c>
      <c r="C35" s="5" t="n">
        <v>4483</v>
      </c>
    </row>
    <row r="36" spans="1:3">
      <c r="A36" s="4" t="s">
        <v>564</v>
      </c>
      <c r="B36" s="5" t="n">
        <v>44088</v>
      </c>
      <c r="C36" s="5" t="n">
        <v>38229</v>
      </c>
    </row>
    <row r="37" spans="1:3">
      <c r="A37" s="4" t="s">
        <v>1766</v>
      </c>
      <c r="B37" s="5" t="n">
        <v>653489</v>
      </c>
      <c r="C37" s="5" t="n">
        <v>656892</v>
      </c>
    </row>
    <row r="38" spans="1:3">
      <c r="A38" s="4" t="s">
        <v>1767</v>
      </c>
      <c r="B38" s="5" t="n">
        <v>-404675</v>
      </c>
      <c r="C38" s="5" t="n">
        <v>-407984</v>
      </c>
    </row>
    <row r="39" spans="1:3">
      <c r="A39" s="4" t="s">
        <v>120</v>
      </c>
      <c r="B39" s="5" t="n">
        <v>248814</v>
      </c>
      <c r="C39" s="5" t="n">
        <v>248908</v>
      </c>
    </row>
    <row r="40" spans="1:3">
      <c r="A40" s="4" t="s">
        <v>1768</v>
      </c>
    </row>
    <row r="41" spans="1:3">
      <c r="A41" s="3" t="s">
        <v>1752</v>
      </c>
    </row>
    <row r="42" spans="1:3">
      <c r="A42" s="4" t="s">
        <v>1736</v>
      </c>
      <c r="B42" s="5" t="n">
        <v>359813</v>
      </c>
      <c r="C42" s="5" t="n">
        <v>379030</v>
      </c>
    </row>
    <row r="43" spans="1:3">
      <c r="A43" s="4" t="s">
        <v>1769</v>
      </c>
      <c r="B43" s="5" t="n">
        <v>13886</v>
      </c>
      <c r="C43" s="5" t="n">
        <v>13906</v>
      </c>
    </row>
    <row r="44" spans="1:3">
      <c r="A44" s="4" t="s">
        <v>1770</v>
      </c>
      <c r="B44" s="5" t="n">
        <v>373699</v>
      </c>
      <c r="C44" s="5" t="n">
        <v>392936</v>
      </c>
    </row>
    <row r="45" spans="1:3">
      <c r="A45" s="4" t="s">
        <v>1771</v>
      </c>
      <c r="B45" s="5" t="n">
        <v>-292121</v>
      </c>
      <c r="C45" s="5" t="n">
        <v>-311089</v>
      </c>
    </row>
    <row r="46" spans="1:3">
      <c r="A46" s="4" t="s">
        <v>1754</v>
      </c>
      <c r="B46" s="5" t="n">
        <v>-33190</v>
      </c>
      <c r="C46" s="5" t="n">
        <v>-29911</v>
      </c>
    </row>
    <row r="47" spans="1:3">
      <c r="A47" s="4" t="s">
        <v>1772</v>
      </c>
      <c r="B47" s="5" t="n">
        <v>-325311</v>
      </c>
      <c r="C47" s="5" t="n">
        <v>-341000</v>
      </c>
    </row>
    <row r="48" spans="1:3">
      <c r="A48" s="4" t="s">
        <v>1601</v>
      </c>
      <c r="B48" s="5" t="n">
        <v>48388</v>
      </c>
      <c r="C48" s="5" t="n">
        <v>51936</v>
      </c>
    </row>
    <row r="49" spans="1:3">
      <c r="A49" s="4" t="s">
        <v>1605</v>
      </c>
      <c r="B49" s="5" t="n">
        <v>53636</v>
      </c>
      <c r="C49" s="5" t="n">
        <v>52514</v>
      </c>
    </row>
    <row r="50" spans="1:3">
      <c r="A50" s="4" t="s">
        <v>1773</v>
      </c>
    </row>
    <row r="51" spans="1:3">
      <c r="A51" s="3" t="s">
        <v>1752</v>
      </c>
    </row>
    <row r="52" spans="1:3">
      <c r="A52" s="4" t="s">
        <v>1736</v>
      </c>
      <c r="B52" s="5" t="n">
        <v>166914</v>
      </c>
      <c r="C52" s="5" t="n">
        <v>154827</v>
      </c>
    </row>
    <row r="53" spans="1:3">
      <c r="A53" s="4" t="s">
        <v>1774</v>
      </c>
    </row>
    <row r="54" spans="1:3">
      <c r="A54" s="3" t="s">
        <v>1752</v>
      </c>
    </row>
    <row r="55" spans="1:3">
      <c r="A55" s="4" t="s">
        <v>1736</v>
      </c>
      <c r="B55" s="5" t="n">
        <v>132108</v>
      </c>
      <c r="C55" s="5" t="n">
        <v>159355</v>
      </c>
    </row>
    <row r="56" spans="1:3">
      <c r="A56" s="4" t="s">
        <v>1775</v>
      </c>
    </row>
    <row r="57" spans="1:3">
      <c r="A57" s="3" t="s">
        <v>1752</v>
      </c>
    </row>
    <row r="58" spans="1:3">
      <c r="A58" s="4" t="s">
        <v>1736</v>
      </c>
      <c r="B58" s="5" t="n">
        <v>31628</v>
      </c>
      <c r="C58" s="5" t="n">
        <v>33808</v>
      </c>
    </row>
    <row r="59" spans="1:3">
      <c r="A59" s="4" t="s">
        <v>1776</v>
      </c>
    </row>
    <row r="60" spans="1:3">
      <c r="A60" s="3" t="s">
        <v>1752</v>
      </c>
    </row>
    <row r="61" spans="1:3">
      <c r="A61" s="4" t="s">
        <v>1736</v>
      </c>
      <c r="B61" s="5" t="n">
        <v>17678</v>
      </c>
      <c r="C61" s="5" t="n">
        <v>20689</v>
      </c>
    </row>
    <row r="62" spans="1:3">
      <c r="A62" s="4" t="s">
        <v>1777</v>
      </c>
    </row>
    <row r="63" spans="1:3">
      <c r="A63" s="3" t="s">
        <v>1752</v>
      </c>
    </row>
    <row r="64" spans="1:3">
      <c r="A64" s="4" t="s">
        <v>1736</v>
      </c>
      <c r="B64" s="5" t="n">
        <v>11485</v>
      </c>
      <c r="C64" s="5" t="n">
        <v>10351</v>
      </c>
    </row>
    <row r="65" spans="1:3">
      <c r="A65" s="4" t="s">
        <v>1778</v>
      </c>
    </row>
    <row r="66" spans="1:3">
      <c r="A66" s="3" t="s">
        <v>1752</v>
      </c>
    </row>
    <row r="67" spans="1:3">
      <c r="A67" s="4" t="s">
        <v>1754</v>
      </c>
      <c r="C67" s="5" t="n">
        <v>0</v>
      </c>
    </row>
    <row r="68" spans="1:3">
      <c r="A68" s="4" t="s">
        <v>1772</v>
      </c>
      <c r="B68" s="5" t="n">
        <v>0</v>
      </c>
    </row>
    <row r="69" spans="1:3">
      <c r="A69" s="4" t="s">
        <v>1779</v>
      </c>
      <c r="B69" s="5" t="n">
        <v>14577</v>
      </c>
      <c r="C69" s="5" t="n">
        <v>15906</v>
      </c>
    </row>
    <row r="70" spans="1:3">
      <c r="A70" s="4" t="s">
        <v>1780</v>
      </c>
      <c r="B70" s="5" t="n">
        <v>14577</v>
      </c>
      <c r="C70" s="5" t="n">
        <v>15906</v>
      </c>
    </row>
    <row r="71" spans="1:3">
      <c r="A71" s="4" t="s">
        <v>1768</v>
      </c>
    </row>
    <row r="72" spans="1:3">
      <c r="A72" s="3" t="s">
        <v>1752</v>
      </c>
    </row>
    <row r="73" spans="1:3">
      <c r="A73" s="4" t="s">
        <v>1765</v>
      </c>
      <c r="B73" s="5" t="n">
        <v>117</v>
      </c>
      <c r="C73" s="5" t="n">
        <v>1547</v>
      </c>
    </row>
    <row r="74" spans="1:3">
      <c r="A74" s="4" t="s">
        <v>1781</v>
      </c>
    </row>
    <row r="75" spans="1:3">
      <c r="A75" s="3" t="s">
        <v>1749</v>
      </c>
    </row>
    <row r="76" spans="1:3">
      <c r="A76" s="4" t="s">
        <v>559</v>
      </c>
      <c r="B76" s="5" t="n">
        <v>26439</v>
      </c>
      <c r="C76" s="5" t="n">
        <v>24246</v>
      </c>
    </row>
    <row r="77" spans="1:3">
      <c r="A77" s="4" t="s">
        <v>813</v>
      </c>
      <c r="B77" s="5" t="n">
        <v>39333</v>
      </c>
      <c r="C77" s="5" t="n">
        <v>43020</v>
      </c>
    </row>
    <row r="78" spans="1:3">
      <c r="A78" s="4" t="s">
        <v>1782</v>
      </c>
    </row>
    <row r="79" spans="1:3">
      <c r="A79" s="3" t="s">
        <v>1749</v>
      </c>
    </row>
    <row r="80" spans="1:3">
      <c r="A80" s="4" t="s">
        <v>559</v>
      </c>
      <c r="B80" s="5" t="n">
        <v>702</v>
      </c>
      <c r="C80" s="5" t="n">
        <v>977</v>
      </c>
    </row>
    <row r="81" spans="1:3">
      <c r="A81" s="4" t="s">
        <v>813</v>
      </c>
      <c r="B81" s="5" t="n">
        <v>1121</v>
      </c>
      <c r="C81" s="5" t="n">
        <v>1313</v>
      </c>
    </row>
    <row r="82" spans="1:3">
      <c r="A82" s="4" t="s">
        <v>1783</v>
      </c>
    </row>
    <row r="83" spans="1:3">
      <c r="A83" s="3" t="s">
        <v>1749</v>
      </c>
    </row>
    <row r="84" spans="1:3">
      <c r="A84" s="4" t="s">
        <v>559</v>
      </c>
      <c r="B84" s="5" t="n">
        <v>1428</v>
      </c>
      <c r="C84" s="5" t="n">
        <v>1400</v>
      </c>
    </row>
    <row r="85" spans="1:3">
      <c r="A85" s="4" t="s">
        <v>813</v>
      </c>
      <c r="B85" s="5" t="n">
        <v>138</v>
      </c>
      <c r="C85" s="5" t="n">
        <v>172</v>
      </c>
    </row>
    <row r="86" spans="1:3">
      <c r="A86" s="4" t="s">
        <v>1784</v>
      </c>
    </row>
    <row r="87" spans="1:3">
      <c r="A87" s="3" t="s">
        <v>1749</v>
      </c>
    </row>
    <row r="88" spans="1:3">
      <c r="A88" s="4" t="s">
        <v>559</v>
      </c>
      <c r="B88" s="5" t="n">
        <v>28569</v>
      </c>
      <c r="C88" s="5" t="n">
        <v>26623</v>
      </c>
    </row>
    <row r="89" spans="1:3">
      <c r="A89" s="4" t="s">
        <v>813</v>
      </c>
      <c r="B89" s="5" t="n">
        <v>40592</v>
      </c>
      <c r="C89" s="5" t="n">
        <v>44505</v>
      </c>
    </row>
    <row r="90" spans="1:3">
      <c r="A90" s="4" t="s">
        <v>1785</v>
      </c>
    </row>
    <row r="91" spans="1:3">
      <c r="A91" s="3" t="s">
        <v>1749</v>
      </c>
    </row>
    <row r="92" spans="1:3">
      <c r="A92" s="4" t="s">
        <v>559</v>
      </c>
      <c r="B92" s="5" t="n">
        <v>41545</v>
      </c>
      <c r="C92" s="5" t="n">
        <v>31242</v>
      </c>
    </row>
    <row r="93" spans="1:3">
      <c r="A93" s="4" t="s">
        <v>813</v>
      </c>
      <c r="B93" s="5" t="n">
        <v>107673</v>
      </c>
      <c r="C93" s="5" t="n">
        <v>117222</v>
      </c>
    </row>
    <row r="94" spans="1:3">
      <c r="A94" s="4" t="s">
        <v>1786</v>
      </c>
    </row>
    <row r="95" spans="1:3">
      <c r="A95" s="3" t="s">
        <v>1749</v>
      </c>
    </row>
    <row r="96" spans="1:3">
      <c r="A96" s="4" t="s">
        <v>559</v>
      </c>
      <c r="B96" s="5" t="n">
        <v>2603</v>
      </c>
      <c r="C96" s="5" t="n">
        <v>3982</v>
      </c>
    </row>
    <row r="97" spans="1:3">
      <c r="A97" s="4" t="s">
        <v>813</v>
      </c>
      <c r="B97" s="5" t="n">
        <v>8109</v>
      </c>
      <c r="C97" s="5" t="n">
        <v>9206</v>
      </c>
    </row>
    <row r="98" spans="1:3">
      <c r="A98" s="4" t="s">
        <v>1787</v>
      </c>
    </row>
    <row r="99" spans="1:3">
      <c r="A99" s="3" t="s">
        <v>1749</v>
      </c>
    </row>
    <row r="100" spans="1:3">
      <c r="A100" s="4" t="s">
        <v>559</v>
      </c>
      <c r="B100" s="5" t="n">
        <v>75123</v>
      </c>
      <c r="C100" s="5" t="n">
        <v>64519</v>
      </c>
    </row>
    <row r="101" spans="1:3">
      <c r="A101" s="4" t="s">
        <v>813</v>
      </c>
      <c r="B101" s="5" t="n">
        <v>101356</v>
      </c>
      <c r="C101" s="5" t="n">
        <v>100691</v>
      </c>
    </row>
    <row r="102" spans="1:3">
      <c r="A102" s="4" t="s">
        <v>1788</v>
      </c>
    </row>
    <row r="103" spans="1:3">
      <c r="A103" s="3" t="s">
        <v>1749</v>
      </c>
    </row>
    <row r="104" spans="1:3">
      <c r="A104" s="4" t="s">
        <v>559</v>
      </c>
      <c r="B104" s="5" t="n">
        <v>16698</v>
      </c>
      <c r="C104" s="5" t="n">
        <v>15896</v>
      </c>
    </row>
    <row r="105" spans="1:3">
      <c r="A105" s="4" t="s">
        <v>813</v>
      </c>
      <c r="B105" s="5" t="n">
        <v>12310</v>
      </c>
      <c r="C105" s="5" t="n">
        <v>11599</v>
      </c>
    </row>
    <row r="106" spans="1:3">
      <c r="A106" s="4" t="s">
        <v>1789</v>
      </c>
    </row>
    <row r="107" spans="1:3">
      <c r="A107" s="3" t="s">
        <v>1749</v>
      </c>
    </row>
    <row r="108" spans="1:3">
      <c r="A108" s="4" t="s">
        <v>559</v>
      </c>
      <c r="B108" s="5" t="n">
        <v>55920</v>
      </c>
      <c r="C108" s="5" t="n">
        <v>43803</v>
      </c>
    </row>
    <row r="109" spans="1:3">
      <c r="A109" s="4" t="s">
        <v>813</v>
      </c>
      <c r="B109" s="5" t="n">
        <v>208</v>
      </c>
      <c r="C109" s="5" t="n">
        <v>220</v>
      </c>
    </row>
    <row r="110" spans="1:3">
      <c r="A110" s="4" t="s">
        <v>1790</v>
      </c>
    </row>
    <row r="111" spans="1:3">
      <c r="A111" s="3" t="s">
        <v>1749</v>
      </c>
    </row>
    <row r="112" spans="1:3">
      <c r="A112" s="4" t="s">
        <v>559</v>
      </c>
      <c r="B112" s="5" t="n">
        <v>3007</v>
      </c>
      <c r="C112" s="5" t="n">
        <v>2913</v>
      </c>
    </row>
    <row r="113" spans="1:3">
      <c r="A113" s="4" t="s">
        <v>813</v>
      </c>
      <c r="B113" s="5" t="n">
        <v>1420</v>
      </c>
      <c r="C113" s="5" t="n">
        <v>843</v>
      </c>
    </row>
    <row r="114" spans="1:3">
      <c r="A114" s="4" t="s">
        <v>1791</v>
      </c>
    </row>
    <row r="115" spans="1:3">
      <c r="A115" s="3" t="s">
        <v>1749</v>
      </c>
    </row>
    <row r="116" spans="1:3">
      <c r="A116" s="4" t="s">
        <v>559</v>
      </c>
      <c r="B116" s="5" t="n">
        <v>11632</v>
      </c>
      <c r="C116" s="5" t="n">
        <v>13019</v>
      </c>
    </row>
    <row r="117" spans="1:3">
      <c r="A117" s="4" t="s">
        <v>813</v>
      </c>
      <c r="B117" s="5" t="n">
        <v>3672</v>
      </c>
      <c r="C117" s="5" t="n">
        <v>3972</v>
      </c>
    </row>
    <row r="118" spans="1:3">
      <c r="A118" s="4" t="s">
        <v>1792</v>
      </c>
    </row>
    <row r="119" spans="1:3">
      <c r="A119" s="3" t="s">
        <v>1749</v>
      </c>
    </row>
    <row r="120" spans="1:3">
      <c r="A120" s="4" t="s">
        <v>813</v>
      </c>
      <c r="B120" s="5" t="n">
        <v>605</v>
      </c>
      <c r="C120" s="5" t="n">
        <v>682</v>
      </c>
    </row>
    <row r="121" spans="1:3">
      <c r="A121" s="4" t="s">
        <v>1793</v>
      </c>
    </row>
    <row r="122" spans="1:3">
      <c r="A122" s="3" t="s">
        <v>1749</v>
      </c>
    </row>
    <row r="123" spans="1:3">
      <c r="A123" s="4" t="s">
        <v>559</v>
      </c>
      <c r="B123" s="5" t="n">
        <v>235097</v>
      </c>
      <c r="C123" s="5" t="n">
        <v>201997</v>
      </c>
    </row>
    <row r="124" spans="1:3">
      <c r="A124" s="4" t="s">
        <v>1794</v>
      </c>
    </row>
    <row r="125" spans="1:3">
      <c r="A125" s="3" t="s">
        <v>1749</v>
      </c>
    </row>
    <row r="126" spans="1:3">
      <c r="A126" s="4" t="s">
        <v>1795</v>
      </c>
      <c r="B126" s="5" t="n">
        <v>371936</v>
      </c>
      <c r="C126" s="5" t="n">
        <v>392299</v>
      </c>
    </row>
    <row r="127" spans="1:3">
      <c r="A127" s="4" t="s">
        <v>1796</v>
      </c>
      <c r="B127" s="5" t="n">
        <v>11349</v>
      </c>
      <c r="C127" s="5" t="n">
        <v>11518</v>
      </c>
    </row>
    <row r="128" spans="1:3">
      <c r="A128" s="4" t="s">
        <v>1797</v>
      </c>
      <c r="B128" s="5" t="n">
        <v>383285</v>
      </c>
      <c r="C128" s="5" t="n">
        <v>403817</v>
      </c>
    </row>
    <row r="129" spans="1:3">
      <c r="A129" s="4" t="s">
        <v>1771</v>
      </c>
      <c r="B129" s="5" t="n">
        <v>-292121</v>
      </c>
      <c r="C129" s="5" t="n">
        <v>-311089</v>
      </c>
    </row>
    <row r="130" spans="1:3">
      <c r="A130" s="4" t="s">
        <v>1751</v>
      </c>
      <c r="B130" s="5" t="n">
        <v>-39750</v>
      </c>
      <c r="C130" s="5" t="n">
        <v>-38608</v>
      </c>
    </row>
    <row r="131" spans="1:3">
      <c r="A131" s="4" t="s">
        <v>1798</v>
      </c>
      <c r="B131" s="5" t="n">
        <v>-331871</v>
      </c>
      <c r="C131" s="5" t="n">
        <v>-349697</v>
      </c>
    </row>
    <row r="132" spans="1:3">
      <c r="A132" s="4" t="s">
        <v>1799</v>
      </c>
      <c r="B132" s="5" t="n">
        <v>51414</v>
      </c>
      <c r="C132" s="5" t="n">
        <v>54120</v>
      </c>
    </row>
    <row r="133" spans="1:3">
      <c r="A133" s="3" t="s">
        <v>1752</v>
      </c>
    </row>
    <row r="134" spans="1:3">
      <c r="A134" s="4" t="s">
        <v>1592</v>
      </c>
      <c r="B134" s="5" t="n">
        <v>44539</v>
      </c>
      <c r="C134" s="5" t="n">
        <v>41429</v>
      </c>
    </row>
    <row r="135" spans="1:3">
      <c r="A135" s="4" t="s">
        <v>1800</v>
      </c>
    </row>
    <row r="136" spans="1:3">
      <c r="A136" s="3" t="s">
        <v>1749</v>
      </c>
    </row>
    <row r="137" spans="1:3">
      <c r="A137" s="4" t="s">
        <v>1795</v>
      </c>
      <c r="B137" s="5" t="n">
        <v>186123</v>
      </c>
      <c r="C137" s="5" t="n">
        <v>171632</v>
      </c>
    </row>
    <row r="138" spans="1:3">
      <c r="A138" s="4" t="s">
        <v>1801</v>
      </c>
    </row>
    <row r="139" spans="1:3">
      <c r="A139" s="3" t="s">
        <v>1749</v>
      </c>
    </row>
    <row r="140" spans="1:3">
      <c r="A140" s="4" t="s">
        <v>1795</v>
      </c>
      <c r="B140" s="5" t="n">
        <v>134366</v>
      </c>
      <c r="C140" s="5" t="n">
        <v>162454</v>
      </c>
    </row>
    <row r="141" spans="1:3">
      <c r="A141" s="4" t="s">
        <v>1802</v>
      </c>
    </row>
    <row r="142" spans="1:3">
      <c r="A142" s="3" t="s">
        <v>1749</v>
      </c>
    </row>
    <row r="143" spans="1:3">
      <c r="A143" s="4" t="s">
        <v>1795</v>
      </c>
      <c r="B143" s="5" t="n">
        <v>25783</v>
      </c>
      <c r="C143" s="5" t="n">
        <v>29893</v>
      </c>
    </row>
    <row r="144" spans="1:3">
      <c r="A144" s="4" t="s">
        <v>1803</v>
      </c>
    </row>
    <row r="145" spans="1:3">
      <c r="A145" s="3" t="s">
        <v>1749</v>
      </c>
    </row>
    <row r="146" spans="1:3">
      <c r="A146" s="4" t="s">
        <v>1795</v>
      </c>
      <c r="B146" s="5" t="n">
        <v>14980</v>
      </c>
      <c r="C146" s="5" t="n">
        <v>17555</v>
      </c>
    </row>
    <row r="147" spans="1:3">
      <c r="A147" s="4" t="s">
        <v>1804</v>
      </c>
    </row>
    <row r="148" spans="1:3">
      <c r="A148" s="3" t="s">
        <v>1749</v>
      </c>
    </row>
    <row r="149" spans="1:3">
      <c r="A149" s="4" t="s">
        <v>1795</v>
      </c>
      <c r="B149" s="5" t="n">
        <v>10684</v>
      </c>
      <c r="C149" s="5" t="n">
        <v>10765</v>
      </c>
    </row>
    <row r="150" spans="1:3">
      <c r="A150" s="4" t="s">
        <v>1805</v>
      </c>
    </row>
    <row r="151" spans="1:3">
      <c r="A151" s="3" t="s">
        <v>1749</v>
      </c>
    </row>
    <row r="152" spans="1:3">
      <c r="A152" s="4" t="s">
        <v>1798</v>
      </c>
      <c r="B152" s="5" t="n">
        <v>0</v>
      </c>
      <c r="C152" s="5" t="n">
        <v>0</v>
      </c>
    </row>
    <row r="153" spans="1:3">
      <c r="A153" s="4" t="s">
        <v>1780</v>
      </c>
      <c r="B153" s="5" t="n">
        <v>19818</v>
      </c>
      <c r="C153" s="5" t="n">
        <v>20788</v>
      </c>
    </row>
    <row r="154" spans="1:3">
      <c r="A154" s="4" t="s">
        <v>1806</v>
      </c>
      <c r="B154" s="5" t="n">
        <v>19818</v>
      </c>
      <c r="C154" s="5" t="n">
        <v>20788</v>
      </c>
    </row>
    <row r="155" spans="1:3">
      <c r="A155" s="4" t="s">
        <v>1807</v>
      </c>
    </row>
    <row r="156" spans="1:3">
      <c r="A156" s="3" t="s">
        <v>1749</v>
      </c>
    </row>
    <row r="157" spans="1:3">
      <c r="A157" s="4" t="s">
        <v>1758</v>
      </c>
      <c r="B157" s="5" t="n">
        <v>0</v>
      </c>
      <c r="C157" s="5" t="n">
        <v>0</v>
      </c>
    </row>
    <row r="158" spans="1:3">
      <c r="A158" s="4" t="s">
        <v>813</v>
      </c>
      <c r="B158" s="5" t="n">
        <v>164404</v>
      </c>
      <c r="C158" s="5" t="n">
        <v>170445</v>
      </c>
    </row>
    <row r="159" spans="1:3">
      <c r="A159" s="4" t="s">
        <v>953</v>
      </c>
      <c r="B159" s="5" t="n">
        <v>0</v>
      </c>
      <c r="C159" s="5" t="n">
        <v>0</v>
      </c>
    </row>
    <row r="160" spans="1:3">
      <c r="A160" s="4" t="s">
        <v>143</v>
      </c>
      <c r="B160" s="5" t="n">
        <v>0</v>
      </c>
      <c r="C160" s="5" t="n">
        <v>0</v>
      </c>
    </row>
    <row r="161" spans="1:3">
      <c r="A161" s="4" t="s">
        <v>1759</v>
      </c>
      <c r="B161" s="6" t="n">
        <v>317257</v>
      </c>
      <c r="C161" s="6" t="n">
        <v>294151</v>
      </c>
    </row>
    <row r="162" spans="1:3">
      <c r="A162" s="4" t="s">
        <v>1808</v>
      </c>
      <c r="B162" s="4" t="s">
        <v>1809</v>
      </c>
      <c r="C162" s="4" t="s">
        <v>1810</v>
      </c>
    </row>
    <row r="163" spans="1:3">
      <c r="A163" s="3" t="s">
        <v>1752</v>
      </c>
    </row>
    <row r="164" spans="1:3">
      <c r="A164" s="4" t="s">
        <v>1761</v>
      </c>
      <c r="B164" s="6" t="n">
        <v>0</v>
      </c>
      <c r="C164" s="6" t="n">
        <v>0</v>
      </c>
    </row>
    <row r="165" spans="1:3">
      <c r="A165" s="4" t="s">
        <v>1762</v>
      </c>
      <c r="B165" s="5" t="n">
        <v>0</v>
      </c>
      <c r="C165" s="5" t="n">
        <v>0</v>
      </c>
    </row>
    <row r="166" spans="1:3">
      <c r="A166" s="4" t="s">
        <v>1764</v>
      </c>
      <c r="B166" s="5" t="n">
        <v>74650</v>
      </c>
      <c r="C166" s="5" t="n">
        <v>78872</v>
      </c>
    </row>
    <row r="167" spans="1:3">
      <c r="A167" s="4" t="s">
        <v>1765</v>
      </c>
      <c r="B167" s="5" t="n">
        <v>74650</v>
      </c>
      <c r="C167" s="5" t="n">
        <v>78872</v>
      </c>
    </row>
    <row r="168" spans="1:3">
      <c r="A168" s="4" t="s">
        <v>563</v>
      </c>
      <c r="B168" s="5" t="n">
        <v>0</v>
      </c>
      <c r="C168" s="5" t="n">
        <v>0</v>
      </c>
    </row>
    <row r="169" spans="1:3">
      <c r="A169" s="4" t="s">
        <v>564</v>
      </c>
      <c r="B169" s="5" t="n">
        <v>0</v>
      </c>
      <c r="C169" s="5" t="n">
        <v>0</v>
      </c>
    </row>
    <row r="170" spans="1:3">
      <c r="A170" s="4" t="s">
        <v>1766</v>
      </c>
      <c r="B170" s="6" t="n">
        <v>89616</v>
      </c>
      <c r="C170" s="6" t="n">
        <v>95133</v>
      </c>
    </row>
    <row r="171" spans="1:3">
      <c r="A171" s="4" t="s">
        <v>1811</v>
      </c>
      <c r="B171" s="4" t="s">
        <v>1812</v>
      </c>
      <c r="C171" s="4" t="s">
        <v>1813</v>
      </c>
    </row>
    <row r="172" spans="1:3">
      <c r="A172" s="4" t="s">
        <v>1814</v>
      </c>
    </row>
    <row r="173" spans="1:3">
      <c r="A173" s="3" t="s">
        <v>1752</v>
      </c>
    </row>
    <row r="174" spans="1:3">
      <c r="A174" s="4" t="s">
        <v>1736</v>
      </c>
      <c r="B174" s="6" t="n">
        <v>389</v>
      </c>
      <c r="C174" s="6" t="n">
        <v>422</v>
      </c>
    </row>
    <row r="175" spans="1:3">
      <c r="A175" s="4" t="s">
        <v>1815</v>
      </c>
    </row>
    <row r="176" spans="1:3">
      <c r="A176" s="3" t="s">
        <v>1752</v>
      </c>
    </row>
    <row r="177" spans="1:3">
      <c r="A177" s="4" t="s">
        <v>1736</v>
      </c>
      <c r="B177" s="5" t="n">
        <v>179</v>
      </c>
      <c r="C177" s="5" t="n">
        <v>71</v>
      </c>
    </row>
    <row r="178" spans="1:3">
      <c r="A178" s="4" t="s">
        <v>1816</v>
      </c>
    </row>
    <row r="179" spans="1:3">
      <c r="A179" s="3" t="s">
        <v>1752</v>
      </c>
    </row>
    <row r="180" spans="1:3">
      <c r="A180" s="4" t="s">
        <v>1736</v>
      </c>
      <c r="B180" s="5" t="n">
        <v>3</v>
      </c>
      <c r="C180" s="5" t="n">
        <v>0</v>
      </c>
    </row>
    <row r="181" spans="1:3">
      <c r="A181" s="4" t="s">
        <v>1817</v>
      </c>
    </row>
    <row r="182" spans="1:3">
      <c r="A182" s="3" t="s">
        <v>1752</v>
      </c>
    </row>
    <row r="183" spans="1:3">
      <c r="A183" s="4" t="s">
        <v>1736</v>
      </c>
      <c r="B183" s="5" t="n">
        <v>207</v>
      </c>
      <c r="C183" s="5" t="n">
        <v>351</v>
      </c>
    </row>
    <row r="184" spans="1:3">
      <c r="A184" s="4" t="s">
        <v>1818</v>
      </c>
    </row>
    <row r="185" spans="1:3">
      <c r="A185" s="3" t="s">
        <v>1752</v>
      </c>
    </row>
    <row r="186" spans="1:3">
      <c r="A186" s="4" t="s">
        <v>1736</v>
      </c>
      <c r="B186" s="5" t="n">
        <v>0</v>
      </c>
      <c r="C186" s="5" t="n">
        <v>0</v>
      </c>
    </row>
    <row r="187" spans="1:3">
      <c r="A187" s="4" t="s">
        <v>1819</v>
      </c>
    </row>
    <row r="188" spans="1:3">
      <c r="A188" s="3" t="s">
        <v>1752</v>
      </c>
    </row>
    <row r="189" spans="1:3">
      <c r="A189" s="4" t="s">
        <v>1736</v>
      </c>
      <c r="B189" s="5" t="n">
        <v>0</v>
      </c>
      <c r="C189" s="5" t="n">
        <v>0</v>
      </c>
    </row>
    <row r="190" spans="1:3">
      <c r="A190" s="4" t="s">
        <v>1820</v>
      </c>
    </row>
    <row r="191" spans="1:3">
      <c r="A191" s="3" t="s">
        <v>1752</v>
      </c>
    </row>
    <row r="192" spans="1:3">
      <c r="A192" s="4" t="s">
        <v>1821</v>
      </c>
      <c r="B192" s="5" t="n">
        <v>14577</v>
      </c>
      <c r="C192" s="5" t="n">
        <v>15839</v>
      </c>
    </row>
    <row r="193" spans="1:3">
      <c r="A193" s="4" t="s">
        <v>1814</v>
      </c>
    </row>
    <row r="194" spans="1:3">
      <c r="A194" s="3" t="s">
        <v>1752</v>
      </c>
    </row>
    <row r="195" spans="1:3">
      <c r="A195" s="4" t="s">
        <v>1765</v>
      </c>
      <c r="B195" s="5" t="n">
        <v>0</v>
      </c>
      <c r="C195" s="5" t="n">
        <v>0</v>
      </c>
    </row>
    <row r="196" spans="1:3">
      <c r="A196" s="4" t="s">
        <v>1822</v>
      </c>
    </row>
    <row r="197" spans="1:3">
      <c r="A197" s="3" t="s">
        <v>1749</v>
      </c>
    </row>
    <row r="198" spans="1:3">
      <c r="A198" s="4" t="s">
        <v>559</v>
      </c>
      <c r="B198" s="5" t="n">
        <v>0</v>
      </c>
      <c r="C198" s="5" t="n">
        <v>0</v>
      </c>
    </row>
    <row r="199" spans="1:3">
      <c r="A199" s="4" t="s">
        <v>813</v>
      </c>
      <c r="B199" s="5" t="n">
        <v>0</v>
      </c>
      <c r="C199" s="5" t="n">
        <v>0</v>
      </c>
    </row>
    <row r="200" spans="1:3">
      <c r="A200" s="4" t="s">
        <v>1823</v>
      </c>
    </row>
    <row r="201" spans="1:3">
      <c r="A201" s="3" t="s">
        <v>1749</v>
      </c>
    </row>
    <row r="202" spans="1:3">
      <c r="A202" s="4" t="s">
        <v>559</v>
      </c>
      <c r="B202" s="5" t="n">
        <v>0</v>
      </c>
      <c r="C202" s="5" t="n">
        <v>0</v>
      </c>
    </row>
    <row r="203" spans="1:3">
      <c r="A203" s="4" t="s">
        <v>813</v>
      </c>
      <c r="B203" s="5" t="n">
        <v>0</v>
      </c>
      <c r="C203" s="5" t="n">
        <v>0</v>
      </c>
    </row>
    <row r="204" spans="1:3">
      <c r="A204" s="4" t="s">
        <v>1824</v>
      </c>
    </row>
    <row r="205" spans="1:3">
      <c r="A205" s="3" t="s">
        <v>1749</v>
      </c>
    </row>
    <row r="206" spans="1:3">
      <c r="A206" s="4" t="s">
        <v>559</v>
      </c>
      <c r="B206" s="5" t="n">
        <v>0</v>
      </c>
      <c r="C206" s="5" t="n">
        <v>0</v>
      </c>
    </row>
    <row r="207" spans="1:3">
      <c r="A207" s="4" t="s">
        <v>813</v>
      </c>
      <c r="B207" s="5" t="n">
        <v>0</v>
      </c>
      <c r="C207" s="5" t="n">
        <v>0</v>
      </c>
    </row>
    <row r="208" spans="1:3">
      <c r="A208" s="4" t="s">
        <v>1825</v>
      </c>
    </row>
    <row r="209" spans="1:3">
      <c r="A209" s="3" t="s">
        <v>1749</v>
      </c>
    </row>
    <row r="210" spans="1:3">
      <c r="A210" s="4" t="s">
        <v>559</v>
      </c>
      <c r="B210" s="5" t="n">
        <v>0</v>
      </c>
      <c r="C210" s="5" t="n">
        <v>0</v>
      </c>
    </row>
    <row r="211" spans="1:3">
      <c r="A211" s="4" t="s">
        <v>813</v>
      </c>
      <c r="B211" s="5" t="n">
        <v>0</v>
      </c>
      <c r="C211" s="5" t="n">
        <v>0</v>
      </c>
    </row>
    <row r="212" spans="1:3">
      <c r="A212" s="4" t="s">
        <v>1826</v>
      </c>
    </row>
    <row r="213" spans="1:3">
      <c r="A213" s="3" t="s">
        <v>1749</v>
      </c>
    </row>
    <row r="214" spans="1:3">
      <c r="A214" s="4" t="s">
        <v>559</v>
      </c>
      <c r="B214" s="5" t="n">
        <v>36579</v>
      </c>
      <c r="C214" s="5" t="n">
        <v>26439</v>
      </c>
    </row>
    <row r="215" spans="1:3">
      <c r="A215" s="4" t="s">
        <v>813</v>
      </c>
      <c r="B215" s="5" t="n">
        <v>98793</v>
      </c>
      <c r="C215" s="5" t="n">
        <v>107577</v>
      </c>
    </row>
    <row r="216" spans="1:3">
      <c r="A216" s="4" t="s">
        <v>1827</v>
      </c>
    </row>
    <row r="217" spans="1:3">
      <c r="A217" s="3" t="s">
        <v>1749</v>
      </c>
    </row>
    <row r="218" spans="1:3">
      <c r="A218" s="4" t="s">
        <v>559</v>
      </c>
      <c r="B218" s="5" t="n">
        <v>0</v>
      </c>
      <c r="C218" s="5" t="n">
        <v>0</v>
      </c>
    </row>
    <row r="219" spans="1:3">
      <c r="A219" s="4" t="s">
        <v>813</v>
      </c>
      <c r="B219" s="5" t="n">
        <v>0</v>
      </c>
      <c r="C219" s="5" t="n">
        <v>0</v>
      </c>
    </row>
    <row r="220" spans="1:3">
      <c r="A220" s="4" t="s">
        <v>1828</v>
      </c>
    </row>
    <row r="221" spans="1:3">
      <c r="A221" s="3" t="s">
        <v>1749</v>
      </c>
    </row>
    <row r="222" spans="1:3">
      <c r="A222" s="4" t="s">
        <v>559</v>
      </c>
      <c r="B222" s="5" t="n">
        <v>51976</v>
      </c>
      <c r="C222" s="5" t="n">
        <v>43309</v>
      </c>
    </row>
    <row r="223" spans="1:3">
      <c r="A223" s="4" t="s">
        <v>813</v>
      </c>
      <c r="B223" s="5" t="n">
        <v>60695</v>
      </c>
      <c r="C223" s="5" t="n">
        <v>58252</v>
      </c>
    </row>
    <row r="224" spans="1:3">
      <c r="A224" s="4" t="s">
        <v>1829</v>
      </c>
    </row>
    <row r="225" spans="1:3">
      <c r="A225" s="3" t="s">
        <v>1749</v>
      </c>
    </row>
    <row r="226" spans="1:3">
      <c r="A226" s="4" t="s">
        <v>559</v>
      </c>
      <c r="B226" s="5" t="n">
        <v>1949</v>
      </c>
      <c r="C226" s="5" t="n">
        <v>1026</v>
      </c>
    </row>
    <row r="227" spans="1:3">
      <c r="A227" s="4" t="s">
        <v>813</v>
      </c>
      <c r="B227" s="5" t="n">
        <v>4722</v>
      </c>
      <c r="C227" s="5" t="n">
        <v>4410</v>
      </c>
    </row>
    <row r="228" spans="1:3">
      <c r="A228" s="4" t="s">
        <v>1830</v>
      </c>
    </row>
    <row r="229" spans="1:3">
      <c r="A229" s="3" t="s">
        <v>1749</v>
      </c>
    </row>
    <row r="230" spans="1:3">
      <c r="A230" s="4" t="s">
        <v>559</v>
      </c>
      <c r="B230" s="5" t="n">
        <v>46995</v>
      </c>
      <c r="C230" s="5" t="n">
        <v>36342</v>
      </c>
    </row>
    <row r="231" spans="1:3">
      <c r="A231" s="4" t="s">
        <v>813</v>
      </c>
      <c r="B231" s="5" t="n">
        <v>194</v>
      </c>
      <c r="C231" s="5" t="n">
        <v>206</v>
      </c>
    </row>
    <row r="232" spans="1:3">
      <c r="A232" s="4" t="s">
        <v>1831</v>
      </c>
    </row>
    <row r="233" spans="1:3">
      <c r="A233" s="3" t="s">
        <v>1749</v>
      </c>
    </row>
    <row r="234" spans="1:3">
      <c r="A234" s="4" t="s">
        <v>559</v>
      </c>
      <c r="B234" s="5" t="n">
        <v>0</v>
      </c>
      <c r="C234" s="5" t="n">
        <v>0</v>
      </c>
    </row>
    <row r="235" spans="1:3">
      <c r="A235" s="4" t="s">
        <v>813</v>
      </c>
      <c r="B235" s="5" t="n">
        <v>0</v>
      </c>
      <c r="C235" s="5" t="n">
        <v>0</v>
      </c>
    </row>
    <row r="236" spans="1:3">
      <c r="A236" s="4" t="s">
        <v>1832</v>
      </c>
    </row>
    <row r="237" spans="1:3">
      <c r="A237" s="3" t="s">
        <v>1749</v>
      </c>
    </row>
    <row r="238" spans="1:3">
      <c r="A238" s="4" t="s">
        <v>559</v>
      </c>
      <c r="B238" s="5" t="n">
        <v>40</v>
      </c>
      <c r="C238" s="5" t="n">
        <v>3</v>
      </c>
    </row>
    <row r="239" spans="1:3">
      <c r="A239" s="4" t="s">
        <v>813</v>
      </c>
      <c r="B239" s="5" t="n">
        <v>0</v>
      </c>
      <c r="C239" s="5" t="n">
        <v>0</v>
      </c>
    </row>
    <row r="240" spans="1:3">
      <c r="A240" s="4" t="s">
        <v>1833</v>
      </c>
    </row>
    <row r="241" spans="1:3">
      <c r="A241" s="3" t="s">
        <v>1749</v>
      </c>
    </row>
    <row r="242" spans="1:3">
      <c r="A242" s="4" t="s">
        <v>813</v>
      </c>
      <c r="B242" s="5" t="n">
        <v>0</v>
      </c>
      <c r="C242" s="5" t="n">
        <v>0</v>
      </c>
    </row>
    <row r="243" spans="1:3">
      <c r="A243" s="4" t="s">
        <v>1834</v>
      </c>
    </row>
    <row r="244" spans="1:3">
      <c r="A244" s="3" t="s">
        <v>1749</v>
      </c>
    </row>
    <row r="245" spans="1:3">
      <c r="A245" s="4" t="s">
        <v>559</v>
      </c>
      <c r="B245" s="5" t="n">
        <v>137539</v>
      </c>
      <c r="C245" s="5" t="n">
        <v>107119</v>
      </c>
    </row>
    <row r="246" spans="1:3">
      <c r="A246" s="4" t="s">
        <v>1835</v>
      </c>
    </row>
    <row r="247" spans="1:3">
      <c r="A247" s="3" t="s">
        <v>1749</v>
      </c>
    </row>
    <row r="248" spans="1:3">
      <c r="A248" s="4" t="s">
        <v>1795</v>
      </c>
      <c r="B248" s="5" t="n">
        <v>737</v>
      </c>
      <c r="C248" s="5" t="n">
        <v>748</v>
      </c>
    </row>
    <row r="249" spans="1:3">
      <c r="A249" s="4" t="s">
        <v>1836</v>
      </c>
    </row>
    <row r="250" spans="1:3">
      <c r="A250" s="3" t="s">
        <v>1749</v>
      </c>
    </row>
    <row r="251" spans="1:3">
      <c r="A251" s="4" t="s">
        <v>1795</v>
      </c>
      <c r="B251" s="5" t="n">
        <v>283</v>
      </c>
      <c r="C251" s="5" t="n">
        <v>101</v>
      </c>
    </row>
    <row r="252" spans="1:3">
      <c r="A252" s="4" t="s">
        <v>1837</v>
      </c>
    </row>
    <row r="253" spans="1:3">
      <c r="A253" s="3" t="s">
        <v>1749</v>
      </c>
    </row>
    <row r="254" spans="1:3">
      <c r="A254" s="4" t="s">
        <v>1795</v>
      </c>
      <c r="B254" s="5" t="n">
        <v>1</v>
      </c>
      <c r="C254" s="5" t="n">
        <v>0</v>
      </c>
    </row>
    <row r="255" spans="1:3">
      <c r="A255" s="4" t="s">
        <v>1838</v>
      </c>
    </row>
    <row r="256" spans="1:3">
      <c r="A256" s="3" t="s">
        <v>1749</v>
      </c>
    </row>
    <row r="257" spans="1:3">
      <c r="A257" s="4" t="s">
        <v>1795</v>
      </c>
      <c r="B257" s="5" t="n">
        <v>453</v>
      </c>
      <c r="C257" s="5" t="n">
        <v>647</v>
      </c>
    </row>
    <row r="258" spans="1:3">
      <c r="A258" s="4" t="s">
        <v>1839</v>
      </c>
    </row>
    <row r="259" spans="1:3">
      <c r="A259" s="3" t="s">
        <v>1749</v>
      </c>
    </row>
    <row r="260" spans="1:3">
      <c r="A260" s="4" t="s">
        <v>1795</v>
      </c>
      <c r="B260" s="5" t="n">
        <v>0</v>
      </c>
      <c r="C260" s="5" t="n">
        <v>0</v>
      </c>
    </row>
    <row r="261" spans="1:3">
      <c r="A261" s="4" t="s">
        <v>1840</v>
      </c>
    </row>
    <row r="262" spans="1:3">
      <c r="A262" s="3" t="s">
        <v>1749</v>
      </c>
    </row>
    <row r="263" spans="1:3">
      <c r="A263" s="4" t="s">
        <v>1795</v>
      </c>
      <c r="B263" s="5" t="n">
        <v>0</v>
      </c>
      <c r="C263" s="5" t="n">
        <v>0</v>
      </c>
    </row>
    <row r="264" spans="1:3">
      <c r="A264" s="4" t="s">
        <v>1841</v>
      </c>
    </row>
    <row r="265" spans="1:3">
      <c r="A265" s="3" t="s">
        <v>1749</v>
      </c>
    </row>
    <row r="266" spans="1:3">
      <c r="A266" s="4" t="s">
        <v>1842</v>
      </c>
      <c r="B266" s="5" t="n">
        <v>14577</v>
      </c>
      <c r="C266" s="5" t="n">
        <v>15839</v>
      </c>
    </row>
    <row r="267" spans="1:3">
      <c r="A267" s="4" t="s">
        <v>1843</v>
      </c>
    </row>
    <row r="268" spans="1:3">
      <c r="A268" s="3" t="s">
        <v>1749</v>
      </c>
    </row>
    <row r="269" spans="1:3">
      <c r="A269" s="4" t="s">
        <v>1758</v>
      </c>
      <c r="B269" s="5" t="n">
        <v>241414</v>
      </c>
      <c r="C269" s="5" t="n">
        <v>214570</v>
      </c>
    </row>
    <row r="270" spans="1:3">
      <c r="A270" s="4" t="s">
        <v>813</v>
      </c>
      <c r="B270" s="5" t="n">
        <v>109157</v>
      </c>
      <c r="C270" s="5" t="n">
        <v>116758</v>
      </c>
    </row>
    <row r="271" spans="1:3">
      <c r="A271" s="4" t="s">
        <v>953</v>
      </c>
      <c r="B271" s="5" t="n">
        <v>3501</v>
      </c>
      <c r="C271" s="5" t="n">
        <v>2946</v>
      </c>
    </row>
    <row r="272" spans="1:3">
      <c r="A272" s="4" t="s">
        <v>143</v>
      </c>
      <c r="B272" s="5" t="n">
        <v>0</v>
      </c>
      <c r="C272" s="5" t="n">
        <v>0</v>
      </c>
    </row>
    <row r="273" spans="1:3">
      <c r="A273" s="4" t="s">
        <v>1759</v>
      </c>
      <c r="B273" s="6" t="n">
        <v>820765</v>
      </c>
      <c r="C273" s="6" t="n">
        <v>818051</v>
      </c>
    </row>
    <row r="274" spans="1:3">
      <c r="A274" s="4" t="s">
        <v>1808</v>
      </c>
      <c r="B274" s="4" t="s">
        <v>1844</v>
      </c>
      <c r="C274" s="4" t="s">
        <v>1845</v>
      </c>
    </row>
    <row r="275" spans="1:3">
      <c r="A275" s="3" t="s">
        <v>1752</v>
      </c>
    </row>
    <row r="276" spans="1:3">
      <c r="A276" s="4" t="s">
        <v>1761</v>
      </c>
      <c r="B276" s="6" t="n">
        <v>1297</v>
      </c>
      <c r="C276" s="6" t="n">
        <v>980</v>
      </c>
    </row>
    <row r="277" spans="1:3">
      <c r="A277" s="4" t="s">
        <v>1762</v>
      </c>
      <c r="B277" s="5" t="n">
        <v>124564</v>
      </c>
      <c r="C277" s="5" t="n">
        <v>110511</v>
      </c>
    </row>
    <row r="278" spans="1:3">
      <c r="A278" s="4" t="s">
        <v>1764</v>
      </c>
      <c r="B278" s="5" t="n">
        <v>13222</v>
      </c>
      <c r="C278" s="5" t="n">
        <v>11364</v>
      </c>
    </row>
    <row r="279" spans="1:3">
      <c r="A279" s="4" t="s">
        <v>1765</v>
      </c>
      <c r="B279" s="5" t="n">
        <v>13339</v>
      </c>
      <c r="C279" s="5" t="n">
        <v>12911</v>
      </c>
    </row>
    <row r="280" spans="1:3">
      <c r="A280" s="4" t="s">
        <v>563</v>
      </c>
      <c r="B280" s="5" t="n">
        <v>5002</v>
      </c>
      <c r="C280" s="5" t="n">
        <v>4446</v>
      </c>
    </row>
    <row r="281" spans="1:3">
      <c r="A281" s="4" t="s">
        <v>564</v>
      </c>
      <c r="B281" s="5" t="n">
        <v>30354</v>
      </c>
      <c r="C281" s="5" t="n">
        <v>25659</v>
      </c>
    </row>
    <row r="282" spans="1:3">
      <c r="A282" s="4" t="s">
        <v>1766</v>
      </c>
      <c r="B282" s="6" t="n">
        <v>529142</v>
      </c>
      <c r="C282" s="6" t="n">
        <v>528228</v>
      </c>
    </row>
    <row r="283" spans="1:3">
      <c r="A283" s="4" t="s">
        <v>1811</v>
      </c>
      <c r="B283" s="4" t="s">
        <v>1846</v>
      </c>
      <c r="C283" s="4" t="s">
        <v>1847</v>
      </c>
    </row>
    <row r="284" spans="1:3">
      <c r="A284" s="4" t="s">
        <v>1848</v>
      </c>
    </row>
    <row r="285" spans="1:3">
      <c r="A285" s="3" t="s">
        <v>1752</v>
      </c>
    </row>
    <row r="286" spans="1:3">
      <c r="A286" s="4" t="s">
        <v>1736</v>
      </c>
      <c r="B286" s="6" t="n">
        <v>354586</v>
      </c>
      <c r="C286" s="6" t="n">
        <v>373654</v>
      </c>
    </row>
    <row r="287" spans="1:3">
      <c r="A287" s="4" t="s">
        <v>1849</v>
      </c>
    </row>
    <row r="288" spans="1:3">
      <c r="A288" s="3" t="s">
        <v>1752</v>
      </c>
    </row>
    <row r="289" spans="1:3">
      <c r="A289" s="4" t="s">
        <v>1736</v>
      </c>
      <c r="B289" s="5" t="n">
        <v>165038</v>
      </c>
      <c r="C289" s="5" t="n">
        <v>152931</v>
      </c>
    </row>
    <row r="290" spans="1:3">
      <c r="A290" s="4" t="s">
        <v>1850</v>
      </c>
    </row>
    <row r="291" spans="1:3">
      <c r="A291" s="3" t="s">
        <v>1752</v>
      </c>
    </row>
    <row r="292" spans="1:3">
      <c r="A292" s="4" t="s">
        <v>1736</v>
      </c>
      <c r="B292" s="5" t="n">
        <v>131797</v>
      </c>
      <c r="C292" s="5" t="n">
        <v>159003</v>
      </c>
    </row>
    <row r="293" spans="1:3">
      <c r="A293" s="4" t="s">
        <v>1851</v>
      </c>
    </row>
    <row r="294" spans="1:3">
      <c r="A294" s="3" t="s">
        <v>1752</v>
      </c>
    </row>
    <row r="295" spans="1:3">
      <c r="A295" s="4" t="s">
        <v>1736</v>
      </c>
      <c r="B295" s="5" t="n">
        <v>29734</v>
      </c>
      <c r="C295" s="5" t="n">
        <v>32330</v>
      </c>
    </row>
    <row r="296" spans="1:3">
      <c r="A296" s="4" t="s">
        <v>1852</v>
      </c>
    </row>
    <row r="297" spans="1:3">
      <c r="A297" s="3" t="s">
        <v>1752</v>
      </c>
    </row>
    <row r="298" spans="1:3">
      <c r="A298" s="4" t="s">
        <v>1736</v>
      </c>
      <c r="B298" s="5" t="n">
        <v>17248</v>
      </c>
      <c r="C298" s="5" t="n">
        <v>19904</v>
      </c>
    </row>
    <row r="299" spans="1:3">
      <c r="A299" s="4" t="s">
        <v>1853</v>
      </c>
    </row>
    <row r="300" spans="1:3">
      <c r="A300" s="3" t="s">
        <v>1752</v>
      </c>
    </row>
    <row r="301" spans="1:3">
      <c r="A301" s="4" t="s">
        <v>1736</v>
      </c>
      <c r="B301" s="5" t="n">
        <v>10769</v>
      </c>
      <c r="C301" s="5" t="n">
        <v>9486</v>
      </c>
    </row>
    <row r="302" spans="1:3">
      <c r="A302" s="4" t="s">
        <v>1854</v>
      </c>
    </row>
    <row r="303" spans="1:3">
      <c r="A303" s="3" t="s">
        <v>1752</v>
      </c>
    </row>
    <row r="304" spans="1:3">
      <c r="A304" s="4" t="s">
        <v>1821</v>
      </c>
      <c r="B304" s="5" t="n">
        <v>0</v>
      </c>
      <c r="C304" s="5" t="n">
        <v>67</v>
      </c>
    </row>
    <row r="305" spans="1:3">
      <c r="A305" s="4" t="s">
        <v>1848</v>
      </c>
    </row>
    <row r="306" spans="1:3">
      <c r="A306" s="3" t="s">
        <v>1752</v>
      </c>
    </row>
    <row r="307" spans="1:3">
      <c r="A307" s="4" t="s">
        <v>1765</v>
      </c>
      <c r="B307" s="5" t="n">
        <v>117</v>
      </c>
      <c r="C307" s="5" t="n">
        <v>1547</v>
      </c>
    </row>
    <row r="308" spans="1:3">
      <c r="A308" s="4" t="s">
        <v>1855</v>
      </c>
    </row>
    <row r="309" spans="1:3">
      <c r="A309" s="3" t="s">
        <v>1749</v>
      </c>
    </row>
    <row r="310" spans="1:3">
      <c r="A310" s="4" t="s">
        <v>559</v>
      </c>
      <c r="B310" s="5" t="n">
        <v>26285</v>
      </c>
      <c r="C310" s="5" t="n">
        <v>24090</v>
      </c>
    </row>
    <row r="311" spans="1:3">
      <c r="A311" s="4" t="s">
        <v>813</v>
      </c>
      <c r="B311" s="5" t="n">
        <v>39301</v>
      </c>
      <c r="C311" s="5" t="n">
        <v>42988</v>
      </c>
    </row>
    <row r="312" spans="1:3">
      <c r="A312" s="4" t="s">
        <v>1856</v>
      </c>
    </row>
    <row r="313" spans="1:3">
      <c r="A313" s="3" t="s">
        <v>1749</v>
      </c>
    </row>
    <row r="314" spans="1:3">
      <c r="A314" s="4" t="s">
        <v>559</v>
      </c>
      <c r="B314" s="5" t="n">
        <v>574</v>
      </c>
      <c r="C314" s="5" t="n">
        <v>709</v>
      </c>
    </row>
    <row r="315" spans="1:3">
      <c r="A315" s="4" t="s">
        <v>813</v>
      </c>
      <c r="B315" s="5" t="n">
        <v>1121</v>
      </c>
      <c r="C315" s="5" t="n">
        <v>1313</v>
      </c>
    </row>
    <row r="316" spans="1:3">
      <c r="A316" s="4" t="s">
        <v>1857</v>
      </c>
    </row>
    <row r="317" spans="1:3">
      <c r="A317" s="3" t="s">
        <v>1749</v>
      </c>
    </row>
    <row r="318" spans="1:3">
      <c r="A318" s="4" t="s">
        <v>559</v>
      </c>
      <c r="B318" s="5" t="n">
        <v>1359</v>
      </c>
      <c r="C318" s="5" t="n">
        <v>1323</v>
      </c>
    </row>
    <row r="319" spans="1:3">
      <c r="A319" s="4" t="s">
        <v>813</v>
      </c>
      <c r="B319" s="5" t="n">
        <v>138</v>
      </c>
      <c r="C319" s="5" t="n">
        <v>172</v>
      </c>
    </row>
    <row r="320" spans="1:3">
      <c r="A320" s="4" t="s">
        <v>1858</v>
      </c>
    </row>
    <row r="321" spans="1:3">
      <c r="A321" s="3" t="s">
        <v>1749</v>
      </c>
    </row>
    <row r="322" spans="1:3">
      <c r="A322" s="4" t="s">
        <v>559</v>
      </c>
      <c r="B322" s="5" t="n">
        <v>28218</v>
      </c>
      <c r="C322" s="5" t="n">
        <v>26122</v>
      </c>
    </row>
    <row r="323" spans="1:3">
      <c r="A323" s="4" t="s">
        <v>813</v>
      </c>
      <c r="B323" s="5" t="n">
        <v>40560</v>
      </c>
      <c r="C323" s="5" t="n">
        <v>44473</v>
      </c>
    </row>
    <row r="324" spans="1:3">
      <c r="A324" s="4" t="s">
        <v>1859</v>
      </c>
    </row>
    <row r="325" spans="1:3">
      <c r="A325" s="3" t="s">
        <v>1749</v>
      </c>
    </row>
    <row r="326" spans="1:3">
      <c r="A326" s="4" t="s">
        <v>559</v>
      </c>
      <c r="B326" s="5" t="n">
        <v>4966</v>
      </c>
      <c r="C326" s="5" t="n">
        <v>4802</v>
      </c>
    </row>
    <row r="327" spans="1:3">
      <c r="A327" s="4" t="s">
        <v>813</v>
      </c>
      <c r="B327" s="5" t="n">
        <v>8880</v>
      </c>
      <c r="C327" s="5" t="n">
        <v>9645</v>
      </c>
    </row>
    <row r="328" spans="1:3">
      <c r="A328" s="4" t="s">
        <v>1860</v>
      </c>
    </row>
    <row r="329" spans="1:3">
      <c r="A329" s="3" t="s">
        <v>1749</v>
      </c>
    </row>
    <row r="330" spans="1:3">
      <c r="A330" s="4" t="s">
        <v>559</v>
      </c>
      <c r="B330" s="5" t="n">
        <v>2425</v>
      </c>
      <c r="C330" s="5" t="n">
        <v>3782</v>
      </c>
    </row>
    <row r="331" spans="1:3">
      <c r="A331" s="4" t="s">
        <v>813</v>
      </c>
      <c r="B331" s="5" t="n">
        <v>7199</v>
      </c>
      <c r="C331" s="5" t="n">
        <v>8498</v>
      </c>
    </row>
    <row r="332" spans="1:3">
      <c r="A332" s="4" t="s">
        <v>1861</v>
      </c>
    </row>
    <row r="333" spans="1:3">
      <c r="A333" s="3" t="s">
        <v>1749</v>
      </c>
    </row>
    <row r="334" spans="1:3">
      <c r="A334" s="4" t="s">
        <v>559</v>
      </c>
      <c r="B334" s="5" t="n">
        <v>23108</v>
      </c>
      <c r="C334" s="5" t="n">
        <v>21179</v>
      </c>
    </row>
    <row r="335" spans="1:3">
      <c r="A335" s="4" t="s">
        <v>813</v>
      </c>
      <c r="B335" s="5" t="n">
        <v>40590</v>
      </c>
      <c r="C335" s="5" t="n">
        <v>42371</v>
      </c>
    </row>
    <row r="336" spans="1:3">
      <c r="A336" s="4" t="s">
        <v>1862</v>
      </c>
    </row>
    <row r="337" spans="1:3">
      <c r="A337" s="3" t="s">
        <v>1749</v>
      </c>
    </row>
    <row r="338" spans="1:3">
      <c r="A338" s="4" t="s">
        <v>559</v>
      </c>
      <c r="B338" s="5" t="n">
        <v>14371</v>
      </c>
      <c r="C338" s="5" t="n">
        <v>14510</v>
      </c>
    </row>
    <row r="339" spans="1:3">
      <c r="A339" s="4" t="s">
        <v>813</v>
      </c>
      <c r="B339" s="5" t="n">
        <v>7528</v>
      </c>
      <c r="C339" s="5" t="n">
        <v>7033</v>
      </c>
    </row>
    <row r="340" spans="1:3">
      <c r="A340" s="4" t="s">
        <v>1863</v>
      </c>
    </row>
    <row r="341" spans="1:3">
      <c r="A341" s="3" t="s">
        <v>1749</v>
      </c>
    </row>
    <row r="342" spans="1:3">
      <c r="A342" s="4" t="s">
        <v>559</v>
      </c>
      <c r="B342" s="5" t="n">
        <v>8798</v>
      </c>
      <c r="C342" s="5" t="n">
        <v>7308</v>
      </c>
    </row>
    <row r="343" spans="1:3">
      <c r="A343" s="4" t="s">
        <v>813</v>
      </c>
      <c r="B343" s="5" t="n">
        <v>14</v>
      </c>
      <c r="C343" s="5" t="n">
        <v>14</v>
      </c>
    </row>
    <row r="344" spans="1:3">
      <c r="A344" s="4" t="s">
        <v>1864</v>
      </c>
    </row>
    <row r="345" spans="1:3">
      <c r="A345" s="3" t="s">
        <v>1749</v>
      </c>
    </row>
    <row r="346" spans="1:3">
      <c r="A346" s="4" t="s">
        <v>559</v>
      </c>
      <c r="B346" s="5" t="n">
        <v>1578</v>
      </c>
      <c r="C346" s="5" t="n">
        <v>1429</v>
      </c>
    </row>
    <row r="347" spans="1:3">
      <c r="A347" s="4" t="s">
        <v>813</v>
      </c>
      <c r="B347" s="5" t="n">
        <v>614</v>
      </c>
      <c r="C347" s="5" t="n">
        <v>656</v>
      </c>
    </row>
    <row r="348" spans="1:3">
      <c r="A348" s="4" t="s">
        <v>1865</v>
      </c>
    </row>
    <row r="349" spans="1:3">
      <c r="A349" s="3" t="s">
        <v>1749</v>
      </c>
    </row>
    <row r="350" spans="1:3">
      <c r="A350" s="4" t="s">
        <v>559</v>
      </c>
      <c r="B350" s="5" t="n">
        <v>10550</v>
      </c>
      <c r="C350" s="5" t="n">
        <v>12198</v>
      </c>
    </row>
    <row r="351" spans="1:3">
      <c r="A351" s="4" t="s">
        <v>813</v>
      </c>
      <c r="B351" s="5" t="n">
        <v>3672</v>
      </c>
      <c r="C351" s="5" t="n">
        <v>3972</v>
      </c>
    </row>
    <row r="352" spans="1:3">
      <c r="A352" s="4" t="s">
        <v>1866</v>
      </c>
    </row>
    <row r="353" spans="1:3">
      <c r="A353" s="3" t="s">
        <v>1749</v>
      </c>
    </row>
    <row r="354" spans="1:3">
      <c r="A354" s="4" t="s">
        <v>813</v>
      </c>
      <c r="B354" s="5" t="n">
        <v>100</v>
      </c>
      <c r="C354" s="5" t="n">
        <v>96</v>
      </c>
    </row>
    <row r="355" spans="1:3">
      <c r="A355" s="4" t="s">
        <v>1867</v>
      </c>
    </row>
    <row r="356" spans="1:3">
      <c r="A356" s="3" t="s">
        <v>1749</v>
      </c>
    </row>
    <row r="357" spans="1:3">
      <c r="A357" s="4" t="s">
        <v>559</v>
      </c>
      <c r="B357" s="5" t="n">
        <v>94014</v>
      </c>
      <c r="C357" s="5" t="n">
        <v>91330</v>
      </c>
    </row>
    <row r="358" spans="1:3">
      <c r="A358" s="4" t="s">
        <v>1868</v>
      </c>
    </row>
    <row r="359" spans="1:3">
      <c r="A359" s="3" t="s">
        <v>1749</v>
      </c>
    </row>
    <row r="360" spans="1:3">
      <c r="A360" s="4" t="s">
        <v>1795</v>
      </c>
      <c r="B360" s="5" t="n">
        <v>367438</v>
      </c>
      <c r="C360" s="5" t="n">
        <v>387498</v>
      </c>
    </row>
    <row r="361" spans="1:3">
      <c r="A361" s="4" t="s">
        <v>1869</v>
      </c>
    </row>
    <row r="362" spans="1:3">
      <c r="A362" s="3" t="s">
        <v>1749</v>
      </c>
    </row>
    <row r="363" spans="1:3">
      <c r="A363" s="4" t="s">
        <v>1795</v>
      </c>
      <c r="B363" s="5" t="n">
        <v>184259</v>
      </c>
      <c r="C363" s="5" t="n">
        <v>169860</v>
      </c>
    </row>
    <row r="364" spans="1:3">
      <c r="A364" s="4" t="s">
        <v>1870</v>
      </c>
    </row>
    <row r="365" spans="1:3">
      <c r="A365" s="3" t="s">
        <v>1749</v>
      </c>
    </row>
    <row r="366" spans="1:3">
      <c r="A366" s="4" t="s">
        <v>1795</v>
      </c>
      <c r="B366" s="5" t="n">
        <v>134011</v>
      </c>
      <c r="C366" s="5" t="n">
        <v>162108</v>
      </c>
    </row>
    <row r="367" spans="1:3">
      <c r="A367" s="4" t="s">
        <v>1871</v>
      </c>
    </row>
    <row r="368" spans="1:3">
      <c r="A368" s="3" t="s">
        <v>1749</v>
      </c>
    </row>
    <row r="369" spans="1:3">
      <c r="A369" s="4" t="s">
        <v>1795</v>
      </c>
      <c r="B369" s="5" t="n">
        <v>24988</v>
      </c>
      <c r="C369" s="5" t="n">
        <v>28903</v>
      </c>
    </row>
    <row r="370" spans="1:3">
      <c r="A370" s="4" t="s">
        <v>1872</v>
      </c>
    </row>
    <row r="371" spans="1:3">
      <c r="A371" s="3" t="s">
        <v>1749</v>
      </c>
    </row>
    <row r="372" spans="1:3">
      <c r="A372" s="4" t="s">
        <v>1795</v>
      </c>
      <c r="B372" s="5" t="n">
        <v>14246</v>
      </c>
      <c r="C372" s="5" t="n">
        <v>16788</v>
      </c>
    </row>
    <row r="373" spans="1:3">
      <c r="A373" s="4" t="s">
        <v>1873</v>
      </c>
    </row>
    <row r="374" spans="1:3">
      <c r="A374" s="3" t="s">
        <v>1749</v>
      </c>
    </row>
    <row r="375" spans="1:3">
      <c r="A375" s="4" t="s">
        <v>1795</v>
      </c>
      <c r="B375" s="5" t="n">
        <v>9934</v>
      </c>
      <c r="C375" s="5" t="n">
        <v>9839</v>
      </c>
    </row>
    <row r="376" spans="1:3">
      <c r="A376" s="4" t="s">
        <v>1874</v>
      </c>
    </row>
    <row r="377" spans="1:3">
      <c r="A377" s="3" t="s">
        <v>1749</v>
      </c>
    </row>
    <row r="378" spans="1:3">
      <c r="A378" s="4" t="s">
        <v>1842</v>
      </c>
      <c r="B378" s="5" t="n">
        <v>5241</v>
      </c>
      <c r="C378" s="5" t="n">
        <v>4949</v>
      </c>
    </row>
    <row r="379" spans="1:3">
      <c r="A379" s="4" t="s">
        <v>1875</v>
      </c>
    </row>
    <row r="380" spans="1:3">
      <c r="A380" s="3" t="s">
        <v>1749</v>
      </c>
    </row>
    <row r="381" spans="1:3">
      <c r="A381" s="4" t="s">
        <v>1758</v>
      </c>
      <c r="B381" s="5" t="n">
        <v>66</v>
      </c>
      <c r="C381" s="5" t="n">
        <v>115</v>
      </c>
    </row>
    <row r="382" spans="1:3">
      <c r="A382" s="4" t="s">
        <v>813</v>
      </c>
      <c r="B382" s="5" t="n">
        <v>2384</v>
      </c>
      <c r="C382" s="5" t="n">
        <v>1737</v>
      </c>
    </row>
    <row r="383" spans="1:3">
      <c r="A383" s="4" t="s">
        <v>953</v>
      </c>
      <c r="B383" s="5" t="n">
        <v>373</v>
      </c>
      <c r="C383" s="5" t="n">
        <v>277</v>
      </c>
    </row>
    <row r="384" spans="1:3">
      <c r="A384" s="4" t="s">
        <v>143</v>
      </c>
      <c r="B384" s="5" t="n">
        <v>551</v>
      </c>
      <c r="C384" s="5" t="n">
        <v>584</v>
      </c>
    </row>
    <row r="385" spans="1:3">
      <c r="A385" s="4" t="s">
        <v>1759</v>
      </c>
      <c r="B385" s="6" t="n">
        <v>10679</v>
      </c>
      <c r="C385" s="6" t="n">
        <v>10314</v>
      </c>
    </row>
    <row r="386" spans="1:3">
      <c r="A386" s="4" t="s">
        <v>1808</v>
      </c>
      <c r="B386" s="4" t="s">
        <v>1876</v>
      </c>
      <c r="C386" s="4" t="s">
        <v>1876</v>
      </c>
    </row>
    <row r="387" spans="1:3">
      <c r="A387" s="3" t="s">
        <v>1752</v>
      </c>
    </row>
    <row r="388" spans="1:3">
      <c r="A388" s="4" t="s">
        <v>1761</v>
      </c>
      <c r="B388" s="6" t="n">
        <v>1047</v>
      </c>
      <c r="C388" s="6" t="n">
        <v>495</v>
      </c>
    </row>
    <row r="389" spans="1:3">
      <c r="A389" s="4" t="s">
        <v>1762</v>
      </c>
      <c r="B389" s="5" t="n">
        <v>1041</v>
      </c>
      <c r="C389" s="5" t="n">
        <v>983</v>
      </c>
    </row>
    <row r="390" spans="1:3">
      <c r="A390" s="4" t="s">
        <v>1764</v>
      </c>
      <c r="B390" s="5" t="n">
        <v>15</v>
      </c>
      <c r="C390" s="5" t="n">
        <v>586</v>
      </c>
    </row>
    <row r="391" spans="1:3">
      <c r="A391" s="4" t="s">
        <v>1765</v>
      </c>
      <c r="B391" s="5" t="n">
        <v>15</v>
      </c>
      <c r="C391" s="5" t="n">
        <v>586</v>
      </c>
    </row>
    <row r="392" spans="1:3">
      <c r="A392" s="4" t="s">
        <v>563</v>
      </c>
      <c r="B392" s="5" t="n">
        <v>170</v>
      </c>
      <c r="C392" s="5" t="n">
        <v>37</v>
      </c>
    </row>
    <row r="393" spans="1:3">
      <c r="A393" s="4" t="s">
        <v>564</v>
      </c>
      <c r="B393" s="5" t="n">
        <v>13734</v>
      </c>
      <c r="C393" s="5" t="n">
        <v>12570</v>
      </c>
    </row>
    <row r="394" spans="1:3">
      <c r="A394" s="4" t="s">
        <v>1766</v>
      </c>
      <c r="B394" s="6" t="n">
        <v>20845</v>
      </c>
      <c r="C394" s="6" t="n">
        <v>19625</v>
      </c>
    </row>
    <row r="395" spans="1:3">
      <c r="A395" s="4" t="s">
        <v>1811</v>
      </c>
      <c r="B395" s="4" t="s">
        <v>1877</v>
      </c>
      <c r="C395" s="4" t="s">
        <v>1878</v>
      </c>
    </row>
    <row r="396" spans="1:3">
      <c r="A396" s="4" t="s">
        <v>1879</v>
      </c>
    </row>
    <row r="397" spans="1:3">
      <c r="A397" s="3" t="s">
        <v>1752</v>
      </c>
    </row>
    <row r="398" spans="1:3">
      <c r="A398" s="4" t="s">
        <v>1736</v>
      </c>
      <c r="B398" s="6" t="n">
        <v>4838</v>
      </c>
      <c r="C398" s="6" t="n">
        <v>4954</v>
      </c>
    </row>
    <row r="399" spans="1:3">
      <c r="A399" s="4" t="s">
        <v>1880</v>
      </c>
    </row>
    <row r="400" spans="1:3">
      <c r="A400" s="3" t="s">
        <v>1752</v>
      </c>
    </row>
    <row r="401" spans="1:3">
      <c r="A401" s="4" t="s">
        <v>1736</v>
      </c>
      <c r="B401" s="5" t="n">
        <v>1697</v>
      </c>
      <c r="C401" s="5" t="n">
        <v>1825</v>
      </c>
    </row>
    <row r="402" spans="1:3">
      <c r="A402" s="4" t="s">
        <v>1881</v>
      </c>
    </row>
    <row r="403" spans="1:3">
      <c r="A403" s="3" t="s">
        <v>1752</v>
      </c>
    </row>
    <row r="404" spans="1:3">
      <c r="A404" s="4" t="s">
        <v>1736</v>
      </c>
      <c r="B404" s="5" t="n">
        <v>308</v>
      </c>
      <c r="C404" s="5" t="n">
        <v>352</v>
      </c>
    </row>
    <row r="405" spans="1:3">
      <c r="A405" s="4" t="s">
        <v>1882</v>
      </c>
    </row>
    <row r="406" spans="1:3">
      <c r="A406" s="3" t="s">
        <v>1752</v>
      </c>
    </row>
    <row r="407" spans="1:3">
      <c r="A407" s="4" t="s">
        <v>1736</v>
      </c>
      <c r="B407" s="5" t="n">
        <v>1687</v>
      </c>
      <c r="C407" s="5" t="n">
        <v>1127</v>
      </c>
    </row>
    <row r="408" spans="1:3">
      <c r="A408" s="4" t="s">
        <v>1883</v>
      </c>
    </row>
    <row r="409" spans="1:3">
      <c r="A409" s="3" t="s">
        <v>1752</v>
      </c>
    </row>
    <row r="410" spans="1:3">
      <c r="A410" s="4" t="s">
        <v>1736</v>
      </c>
      <c r="B410" s="5" t="n">
        <v>430</v>
      </c>
      <c r="C410" s="5" t="n">
        <v>785</v>
      </c>
    </row>
    <row r="411" spans="1:3">
      <c r="A411" s="4" t="s">
        <v>1884</v>
      </c>
    </row>
    <row r="412" spans="1:3">
      <c r="A412" s="3" t="s">
        <v>1752</v>
      </c>
    </row>
    <row r="413" spans="1:3">
      <c r="A413" s="4" t="s">
        <v>1736</v>
      </c>
      <c r="B413" s="5" t="n">
        <v>716</v>
      </c>
      <c r="C413" s="5" t="n">
        <v>865</v>
      </c>
    </row>
    <row r="414" spans="1:3">
      <c r="A414" s="4" t="s">
        <v>1885</v>
      </c>
    </row>
    <row r="415" spans="1:3">
      <c r="A415" s="3" t="s">
        <v>1752</v>
      </c>
    </row>
    <row r="416" spans="1:3">
      <c r="A416" s="4" t="s">
        <v>1821</v>
      </c>
      <c r="B416" s="5" t="n">
        <v>0</v>
      </c>
      <c r="C416" s="5" t="n">
        <v>0</v>
      </c>
    </row>
    <row r="417" spans="1:3">
      <c r="A417" s="4" t="s">
        <v>1879</v>
      </c>
    </row>
    <row r="418" spans="1:3">
      <c r="A418" s="3" t="s">
        <v>1752</v>
      </c>
    </row>
    <row r="419" spans="1:3">
      <c r="A419" s="4" t="s">
        <v>1765</v>
      </c>
      <c r="B419" s="5" t="n">
        <v>0</v>
      </c>
      <c r="C419" s="5" t="n">
        <v>0</v>
      </c>
    </row>
    <row r="420" spans="1:3">
      <c r="A420" s="4" t="s">
        <v>1886</v>
      </c>
    </row>
    <row r="421" spans="1:3">
      <c r="A421" s="3" t="s">
        <v>1749</v>
      </c>
    </row>
    <row r="422" spans="1:3">
      <c r="A422" s="4" t="s">
        <v>559</v>
      </c>
      <c r="B422" s="5" t="n">
        <v>154</v>
      </c>
      <c r="C422" s="5" t="n">
        <v>156</v>
      </c>
    </row>
    <row r="423" spans="1:3">
      <c r="A423" s="4" t="s">
        <v>813</v>
      </c>
      <c r="B423" s="5" t="n">
        <v>32</v>
      </c>
      <c r="C423" s="5" t="n">
        <v>32</v>
      </c>
    </row>
    <row r="424" spans="1:3">
      <c r="A424" s="4" t="s">
        <v>1887</v>
      </c>
    </row>
    <row r="425" spans="1:3">
      <c r="A425" s="3" t="s">
        <v>1749</v>
      </c>
    </row>
    <row r="426" spans="1:3">
      <c r="A426" s="4" t="s">
        <v>559</v>
      </c>
      <c r="B426" s="5" t="n">
        <v>128</v>
      </c>
      <c r="C426" s="5" t="n">
        <v>268</v>
      </c>
    </row>
    <row r="427" spans="1:3">
      <c r="A427" s="4" t="s">
        <v>813</v>
      </c>
      <c r="B427" s="5" t="n">
        <v>0</v>
      </c>
      <c r="C427" s="5" t="n">
        <v>0</v>
      </c>
    </row>
    <row r="428" spans="1:3">
      <c r="A428" s="4" t="s">
        <v>1888</v>
      </c>
    </row>
    <row r="429" spans="1:3">
      <c r="A429" s="3" t="s">
        <v>1749</v>
      </c>
    </row>
    <row r="430" spans="1:3">
      <c r="A430" s="4" t="s">
        <v>559</v>
      </c>
      <c r="B430" s="5" t="n">
        <v>69</v>
      </c>
      <c r="C430" s="5" t="n">
        <v>77</v>
      </c>
    </row>
    <row r="431" spans="1:3">
      <c r="A431" s="4" t="s">
        <v>813</v>
      </c>
      <c r="B431" s="5" t="n">
        <v>0</v>
      </c>
      <c r="C431" s="5" t="n">
        <v>0</v>
      </c>
    </row>
    <row r="432" spans="1:3">
      <c r="A432" s="4" t="s">
        <v>1889</v>
      </c>
    </row>
    <row r="433" spans="1:3">
      <c r="A433" s="3" t="s">
        <v>1749</v>
      </c>
    </row>
    <row r="434" spans="1:3">
      <c r="A434" s="4" t="s">
        <v>559</v>
      </c>
      <c r="B434" s="5" t="n">
        <v>351</v>
      </c>
      <c r="C434" s="5" t="n">
        <v>501</v>
      </c>
    </row>
    <row r="435" spans="1:3">
      <c r="A435" s="4" t="s">
        <v>813</v>
      </c>
      <c r="B435" s="5" t="n">
        <v>32</v>
      </c>
      <c r="C435" s="5" t="n">
        <v>32</v>
      </c>
    </row>
    <row r="436" spans="1:3">
      <c r="A436" s="4" t="s">
        <v>1890</v>
      </c>
    </row>
    <row r="437" spans="1:3">
      <c r="A437" s="3" t="s">
        <v>1749</v>
      </c>
    </row>
    <row r="438" spans="1:3">
      <c r="A438" s="4" t="s">
        <v>559</v>
      </c>
      <c r="B438" s="5" t="n">
        <v>0</v>
      </c>
      <c r="C438" s="5" t="n">
        <v>1</v>
      </c>
    </row>
    <row r="439" spans="1:3">
      <c r="A439" s="4" t="s">
        <v>813</v>
      </c>
      <c r="B439" s="5" t="n">
        <v>0</v>
      </c>
      <c r="C439" s="5" t="n">
        <v>0</v>
      </c>
    </row>
    <row r="440" spans="1:3">
      <c r="A440" s="4" t="s">
        <v>1891</v>
      </c>
    </row>
    <row r="441" spans="1:3">
      <c r="A441" s="3" t="s">
        <v>1749</v>
      </c>
    </row>
    <row r="442" spans="1:3">
      <c r="A442" s="4" t="s">
        <v>559</v>
      </c>
      <c r="B442" s="5" t="n">
        <v>178</v>
      </c>
      <c r="C442" s="5" t="n">
        <v>200</v>
      </c>
    </row>
    <row r="443" spans="1:3">
      <c r="A443" s="4" t="s">
        <v>813</v>
      </c>
      <c r="B443" s="5" t="n">
        <v>910</v>
      </c>
      <c r="C443" s="5" t="n">
        <v>708</v>
      </c>
    </row>
    <row r="444" spans="1:3">
      <c r="A444" s="4" t="s">
        <v>1892</v>
      </c>
    </row>
    <row r="445" spans="1:3">
      <c r="A445" s="3" t="s">
        <v>1749</v>
      </c>
    </row>
    <row r="446" spans="1:3">
      <c r="A446" s="4" t="s">
        <v>559</v>
      </c>
      <c r="B446" s="5" t="n">
        <v>39</v>
      </c>
      <c r="C446" s="5" t="n">
        <v>31</v>
      </c>
    </row>
    <row r="447" spans="1:3">
      <c r="A447" s="4" t="s">
        <v>813</v>
      </c>
      <c r="B447" s="5" t="n">
        <v>71</v>
      </c>
      <c r="C447" s="5" t="n">
        <v>68</v>
      </c>
    </row>
    <row r="448" spans="1:3">
      <c r="A448" s="4" t="s">
        <v>1893</v>
      </c>
    </row>
    <row r="449" spans="1:3">
      <c r="A449" s="3" t="s">
        <v>1749</v>
      </c>
    </row>
    <row r="450" spans="1:3">
      <c r="A450" s="4" t="s">
        <v>559</v>
      </c>
      <c r="B450" s="5" t="n">
        <v>378</v>
      </c>
      <c r="C450" s="5" t="n">
        <v>360</v>
      </c>
    </row>
    <row r="451" spans="1:3">
      <c r="A451" s="4" t="s">
        <v>813</v>
      </c>
      <c r="B451" s="5" t="n">
        <v>60</v>
      </c>
      <c r="C451" s="5" t="n">
        <v>156</v>
      </c>
    </row>
    <row r="452" spans="1:3">
      <c r="A452" s="4" t="s">
        <v>1894</v>
      </c>
    </row>
    <row r="453" spans="1:3">
      <c r="A453" s="3" t="s">
        <v>1749</v>
      </c>
    </row>
    <row r="454" spans="1:3">
      <c r="A454" s="4" t="s">
        <v>559</v>
      </c>
      <c r="B454" s="5" t="n">
        <v>127</v>
      </c>
      <c r="C454" s="5" t="n">
        <v>153</v>
      </c>
    </row>
    <row r="455" spans="1:3">
      <c r="A455" s="4" t="s">
        <v>813</v>
      </c>
      <c r="B455" s="5" t="n">
        <v>0</v>
      </c>
      <c r="C455" s="5" t="n">
        <v>0</v>
      </c>
    </row>
    <row r="456" spans="1:3">
      <c r="A456" s="4" t="s">
        <v>1895</v>
      </c>
    </row>
    <row r="457" spans="1:3">
      <c r="A457" s="3" t="s">
        <v>1749</v>
      </c>
    </row>
    <row r="458" spans="1:3">
      <c r="A458" s="4" t="s">
        <v>559</v>
      </c>
      <c r="B458" s="5" t="n">
        <v>1429</v>
      </c>
      <c r="C458" s="5" t="n">
        <v>1484</v>
      </c>
    </row>
    <row r="459" spans="1:3">
      <c r="A459" s="4" t="s">
        <v>813</v>
      </c>
      <c r="B459" s="5" t="n">
        <v>806</v>
      </c>
      <c r="C459" s="5" t="n">
        <v>187</v>
      </c>
    </row>
    <row r="460" spans="1:3">
      <c r="A460" s="4" t="s">
        <v>1896</v>
      </c>
    </row>
    <row r="461" spans="1:3">
      <c r="A461" s="3" t="s">
        <v>1749</v>
      </c>
    </row>
    <row r="462" spans="1:3">
      <c r="A462" s="4" t="s">
        <v>559</v>
      </c>
      <c r="B462" s="5" t="n">
        <v>1042</v>
      </c>
      <c r="C462" s="5" t="n">
        <v>818</v>
      </c>
    </row>
    <row r="463" spans="1:3">
      <c r="A463" s="4" t="s">
        <v>813</v>
      </c>
      <c r="B463" s="5" t="n">
        <v>0</v>
      </c>
      <c r="C463" s="5" t="n">
        <v>0</v>
      </c>
    </row>
    <row r="464" spans="1:3">
      <c r="A464" s="4" t="s">
        <v>1897</v>
      </c>
    </row>
    <row r="465" spans="1:3">
      <c r="A465" s="3" t="s">
        <v>1749</v>
      </c>
    </row>
    <row r="466" spans="1:3">
      <c r="A466" s="4" t="s">
        <v>813</v>
      </c>
      <c r="B466" s="5" t="n">
        <v>505</v>
      </c>
      <c r="C466" s="5" t="n">
        <v>586</v>
      </c>
    </row>
    <row r="467" spans="1:3">
      <c r="A467" s="4" t="s">
        <v>1898</v>
      </c>
    </row>
    <row r="468" spans="1:3">
      <c r="A468" s="3" t="s">
        <v>1749</v>
      </c>
    </row>
    <row r="469" spans="1:3">
      <c r="A469" s="4" t="s">
        <v>559</v>
      </c>
      <c r="B469" s="5" t="n">
        <v>3544</v>
      </c>
      <c r="C469" s="5" t="n">
        <v>3548</v>
      </c>
    </row>
    <row r="470" spans="1:3">
      <c r="A470" s="4" t="s">
        <v>1899</v>
      </c>
    </row>
    <row r="471" spans="1:3">
      <c r="A471" s="3" t="s">
        <v>1749</v>
      </c>
    </row>
    <row r="472" spans="1:3">
      <c r="A472" s="4" t="s">
        <v>1795</v>
      </c>
      <c r="B472" s="5" t="n">
        <v>3761</v>
      </c>
      <c r="C472" s="5" t="n">
        <v>4053</v>
      </c>
    </row>
    <row r="473" spans="1:3">
      <c r="A473" s="4" t="s">
        <v>1900</v>
      </c>
    </row>
    <row r="474" spans="1:3">
      <c r="A474" s="3" t="s">
        <v>1749</v>
      </c>
    </row>
    <row r="475" spans="1:3">
      <c r="A475" s="4" t="s">
        <v>1795</v>
      </c>
      <c r="B475" s="5" t="n">
        <v>1581</v>
      </c>
      <c r="C475" s="5" t="n">
        <v>1671</v>
      </c>
    </row>
    <row r="476" spans="1:3">
      <c r="A476" s="4" t="s">
        <v>1901</v>
      </c>
    </row>
    <row r="477" spans="1:3">
      <c r="A477" s="3" t="s">
        <v>1749</v>
      </c>
    </row>
    <row r="478" spans="1:3">
      <c r="A478" s="4" t="s">
        <v>1795</v>
      </c>
      <c r="B478" s="5" t="n">
        <v>354</v>
      </c>
      <c r="C478" s="5" t="n">
        <v>346</v>
      </c>
    </row>
    <row r="479" spans="1:3">
      <c r="A479" s="4" t="s">
        <v>1902</v>
      </c>
    </row>
    <row r="480" spans="1:3">
      <c r="A480" s="3" t="s">
        <v>1749</v>
      </c>
    </row>
    <row r="481" spans="1:3">
      <c r="A481" s="4" t="s">
        <v>1795</v>
      </c>
      <c r="B481" s="5" t="n">
        <v>342</v>
      </c>
      <c r="C481" s="5" t="n">
        <v>343</v>
      </c>
    </row>
    <row r="482" spans="1:3">
      <c r="A482" s="4" t="s">
        <v>1903</v>
      </c>
    </row>
    <row r="483" spans="1:3">
      <c r="A483" s="3" t="s">
        <v>1749</v>
      </c>
    </row>
    <row r="484" spans="1:3">
      <c r="A484" s="4" t="s">
        <v>1795</v>
      </c>
      <c r="B484" s="5" t="n">
        <v>734</v>
      </c>
      <c r="C484" s="5" t="n">
        <v>767</v>
      </c>
    </row>
    <row r="485" spans="1:3">
      <c r="A485" s="4" t="s">
        <v>1904</v>
      </c>
    </row>
    <row r="486" spans="1:3">
      <c r="A486" s="3" t="s">
        <v>1749</v>
      </c>
    </row>
    <row r="487" spans="1:3">
      <c r="A487" s="4" t="s">
        <v>1795</v>
      </c>
      <c r="B487" s="5" t="n">
        <v>750</v>
      </c>
      <c r="C487" s="5" t="n">
        <v>926</v>
      </c>
    </row>
    <row r="488" spans="1:3">
      <c r="A488" s="4" t="s">
        <v>1905</v>
      </c>
    </row>
    <row r="489" spans="1:3">
      <c r="A489" s="3" t="s">
        <v>1749</v>
      </c>
    </row>
    <row r="490" spans="1:3">
      <c r="A490" s="4" t="s">
        <v>1842</v>
      </c>
      <c r="B490" s="6" t="n">
        <v>0</v>
      </c>
      <c r="C490"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6</v>
      </c>
      <c r="B1" s="2" t="s">
        <v>1</v>
      </c>
    </row>
    <row r="2" spans="1:3">
      <c r="B2" s="2" t="s">
        <v>25</v>
      </c>
      <c r="C2" s="2" t="s">
        <v>26</v>
      </c>
    </row>
    <row r="3" spans="1:3">
      <c r="A3" s="4" t="s">
        <v>1907</v>
      </c>
    </row>
    <row r="4" spans="1:3">
      <c r="A4" s="3" t="s">
        <v>1908</v>
      </c>
    </row>
    <row r="5" spans="1:3">
      <c r="A5" s="4" t="s">
        <v>1909</v>
      </c>
      <c r="B5" s="6" t="n">
        <v>-901</v>
      </c>
      <c r="C5" s="6" t="n">
        <v>-4979</v>
      </c>
    </row>
    <row r="6" spans="1:3">
      <c r="A6" s="4" t="s">
        <v>1910</v>
      </c>
      <c r="B6" s="5" t="n">
        <v>-324</v>
      </c>
      <c r="C6" s="5" t="n">
        <v>88</v>
      </c>
    </row>
    <row r="7" spans="1:3">
      <c r="A7" s="4" t="s">
        <v>1911</v>
      </c>
      <c r="B7" s="5" t="n">
        <v>-205</v>
      </c>
      <c r="C7" s="5" t="n">
        <v>-99</v>
      </c>
    </row>
    <row r="8" spans="1:3">
      <c r="A8" s="4" t="s">
        <v>1912</v>
      </c>
      <c r="B8" s="5" t="n">
        <v>293</v>
      </c>
      <c r="C8" s="5" t="n">
        <v>523</v>
      </c>
    </row>
    <row r="9" spans="1:3">
      <c r="A9" s="4" t="s">
        <v>1913</v>
      </c>
      <c r="B9" s="5" t="n">
        <v>62</v>
      </c>
      <c r="C9" s="5" t="n">
        <v>43</v>
      </c>
    </row>
    <row r="10" spans="1:3">
      <c r="A10" s="4" t="s">
        <v>1914</v>
      </c>
      <c r="B10" s="5" t="n">
        <v>-47</v>
      </c>
      <c r="C10" s="5" t="n">
        <v>0</v>
      </c>
    </row>
    <row r="11" spans="1:3">
      <c r="A11" s="4" t="s">
        <v>1915</v>
      </c>
      <c r="B11" s="5" t="n">
        <v>-36</v>
      </c>
      <c r="C11" s="5" t="n">
        <v>-22</v>
      </c>
    </row>
    <row r="12" spans="1:3">
      <c r="A12" s="4" t="s">
        <v>1916</v>
      </c>
      <c r="B12" s="5" t="n">
        <v>81</v>
      </c>
      <c r="C12" s="5" t="n">
        <v>19</v>
      </c>
    </row>
    <row r="13" spans="1:3">
      <c r="A13" s="4" t="s">
        <v>1917</v>
      </c>
      <c r="B13" s="5" t="n">
        <v>-1077</v>
      </c>
      <c r="C13" s="5" t="n">
        <v>-4427</v>
      </c>
    </row>
    <row r="14" spans="1:3">
      <c r="A14" s="4" t="s">
        <v>1918</v>
      </c>
      <c r="B14" s="5" t="n">
        <v>-274</v>
      </c>
      <c r="C14" s="5" t="n">
        <v>-338</v>
      </c>
    </row>
    <row r="15" spans="1:3">
      <c r="A15" s="4" t="s">
        <v>1919</v>
      </c>
    </row>
    <row r="16" spans="1:3">
      <c r="A16" s="3" t="s">
        <v>1908</v>
      </c>
    </row>
    <row r="17" spans="1:3">
      <c r="A17" s="4" t="s">
        <v>1909</v>
      </c>
      <c r="B17" s="5" t="n">
        <v>-154</v>
      </c>
      <c r="C17" s="5" t="n">
        <v>-422</v>
      </c>
    </row>
    <row r="18" spans="1:3">
      <c r="A18" s="4" t="s">
        <v>1910</v>
      </c>
      <c r="B18" s="5" t="n">
        <v>-51</v>
      </c>
      <c r="C18" s="5" t="n">
        <v>381</v>
      </c>
    </row>
    <row r="19" spans="1:3">
      <c r="A19" s="4" t="s">
        <v>1911</v>
      </c>
      <c r="B19" s="5" t="n">
        <v>-15</v>
      </c>
      <c r="C19" s="5" t="n">
        <v>5</v>
      </c>
    </row>
    <row r="20" spans="1:3">
      <c r="A20" s="4" t="s">
        <v>1912</v>
      </c>
      <c r="B20" s="5" t="n">
        <v>27</v>
      </c>
      <c r="C20" s="5" t="n">
        <v>37</v>
      </c>
    </row>
    <row r="21" spans="1:3">
      <c r="A21" s="4" t="s">
        <v>1913</v>
      </c>
      <c r="B21" s="5" t="n">
        <v>6</v>
      </c>
      <c r="C21" s="5" t="n">
        <v>7</v>
      </c>
    </row>
    <row r="22" spans="1:3">
      <c r="A22" s="4" t="s">
        <v>1914</v>
      </c>
      <c r="B22" s="5" t="n">
        <v>12</v>
      </c>
      <c r="C22" s="5" t="n">
        <v>0</v>
      </c>
    </row>
    <row r="23" spans="1:3">
      <c r="A23" s="4" t="s">
        <v>1915</v>
      </c>
      <c r="B23" s="5" t="n">
        <v>0</v>
      </c>
      <c r="C23" s="5" t="n">
        <v>-16</v>
      </c>
    </row>
    <row r="24" spans="1:3">
      <c r="A24" s="4" t="s">
        <v>1916</v>
      </c>
      <c r="B24" s="5" t="n">
        <v>59</v>
      </c>
      <c r="C24" s="5" t="n">
        <v>2</v>
      </c>
    </row>
    <row r="25" spans="1:3">
      <c r="A25" s="4" t="s">
        <v>1917</v>
      </c>
      <c r="B25" s="5" t="n">
        <v>-116</v>
      </c>
      <c r="C25" s="5" t="n">
        <v>-6</v>
      </c>
    </row>
    <row r="26" spans="1:3">
      <c r="A26" s="4" t="s">
        <v>1918</v>
      </c>
      <c r="B26" s="5" t="n">
        <v>-60</v>
      </c>
      <c r="C26" s="5" t="n">
        <v>-94</v>
      </c>
    </row>
    <row r="27" spans="1:3">
      <c r="A27" s="4" t="s">
        <v>1920</v>
      </c>
    </row>
    <row r="28" spans="1:3">
      <c r="A28" s="3" t="s">
        <v>1908</v>
      </c>
    </row>
    <row r="29" spans="1:3">
      <c r="A29" s="4" t="s">
        <v>1909</v>
      </c>
      <c r="B29" s="5" t="n">
        <v>-6</v>
      </c>
      <c r="C29" s="5" t="n">
        <v>130</v>
      </c>
    </row>
    <row r="30" spans="1:3">
      <c r="A30" s="4" t="s">
        <v>1910</v>
      </c>
      <c r="B30" s="5" t="n">
        <v>60</v>
      </c>
      <c r="C30" s="5" t="n">
        <v>-62</v>
      </c>
    </row>
    <row r="31" spans="1:3">
      <c r="A31" s="4" t="s">
        <v>1911</v>
      </c>
      <c r="B31" s="5" t="n">
        <v>-15</v>
      </c>
      <c r="C31" s="5" t="n">
        <v>-1</v>
      </c>
    </row>
    <row r="32" spans="1:3">
      <c r="A32" s="4" t="s">
        <v>1912</v>
      </c>
      <c r="B32" s="5" t="n">
        <v>15</v>
      </c>
      <c r="C32" s="5" t="n">
        <v>8</v>
      </c>
    </row>
    <row r="33" spans="1:3">
      <c r="A33" s="4" t="s">
        <v>1913</v>
      </c>
      <c r="B33" s="5" t="n">
        <v>3</v>
      </c>
      <c r="C33" s="5" t="n">
        <v>1</v>
      </c>
    </row>
    <row r="34" spans="1:3">
      <c r="A34" s="4" t="s">
        <v>1914</v>
      </c>
      <c r="B34" s="5" t="n">
        <v>0</v>
      </c>
      <c r="C34" s="5" t="n">
        <v>0</v>
      </c>
    </row>
    <row r="35" spans="1:3">
      <c r="A35" s="4" t="s">
        <v>1915</v>
      </c>
      <c r="B35" s="5" t="n">
        <v>-4</v>
      </c>
      <c r="C35" s="5" t="n">
        <v>0</v>
      </c>
    </row>
    <row r="36" spans="1:3">
      <c r="A36" s="4" t="s">
        <v>1916</v>
      </c>
      <c r="B36" s="5" t="n">
        <v>-7</v>
      </c>
      <c r="C36" s="5" t="n">
        <v>12</v>
      </c>
    </row>
    <row r="37" spans="1:3">
      <c r="A37" s="4" t="s">
        <v>1917</v>
      </c>
      <c r="B37" s="5" t="n">
        <v>46</v>
      </c>
      <c r="C37" s="5" t="n">
        <v>88</v>
      </c>
    </row>
    <row r="38" spans="1:3">
      <c r="A38" s="4" t="s">
        <v>1918</v>
      </c>
      <c r="B38" s="5" t="n">
        <v>28</v>
      </c>
      <c r="C38" s="5" t="n">
        <v>-155</v>
      </c>
    </row>
    <row r="39" spans="1:3">
      <c r="A39" s="4" t="s">
        <v>1921</v>
      </c>
    </row>
    <row r="40" spans="1:3">
      <c r="A40" s="3" t="s">
        <v>1908</v>
      </c>
    </row>
    <row r="41" spans="1:3">
      <c r="A41" s="4" t="s">
        <v>1909</v>
      </c>
      <c r="B41" s="5" t="n">
        <v>-784</v>
      </c>
      <c r="C41" s="5" t="n">
        <v>-2027</v>
      </c>
    </row>
    <row r="42" spans="1:3">
      <c r="A42" s="4" t="s">
        <v>1910</v>
      </c>
      <c r="B42" s="5" t="n">
        <v>-294</v>
      </c>
      <c r="C42" s="5" t="n">
        <v>-136</v>
      </c>
    </row>
    <row r="43" spans="1:3">
      <c r="A43" s="4" t="s">
        <v>1911</v>
      </c>
      <c r="B43" s="5" t="n">
        <v>-154</v>
      </c>
      <c r="C43" s="5" t="n">
        <v>-57</v>
      </c>
    </row>
    <row r="44" spans="1:3">
      <c r="A44" s="4" t="s">
        <v>1912</v>
      </c>
      <c r="B44" s="5" t="n">
        <v>9</v>
      </c>
      <c r="C44" s="5" t="n">
        <v>472</v>
      </c>
    </row>
    <row r="45" spans="1:3">
      <c r="A45" s="4" t="s">
        <v>1913</v>
      </c>
      <c r="B45" s="5" t="n">
        <v>-1</v>
      </c>
      <c r="C45" s="5" t="n">
        <v>13</v>
      </c>
    </row>
    <row r="46" spans="1:3">
      <c r="A46" s="4" t="s">
        <v>1914</v>
      </c>
      <c r="B46" s="5" t="n">
        <v>-59</v>
      </c>
      <c r="C46" s="5" t="n">
        <v>0</v>
      </c>
    </row>
    <row r="47" spans="1:3">
      <c r="A47" s="4" t="s">
        <v>1915</v>
      </c>
      <c r="B47" s="5" t="n">
        <v>2</v>
      </c>
      <c r="C47" s="5" t="n">
        <v>-7</v>
      </c>
    </row>
    <row r="48" spans="1:3">
      <c r="A48" s="4" t="s">
        <v>1916</v>
      </c>
      <c r="B48" s="5" t="n">
        <v>-64</v>
      </c>
      <c r="C48" s="5" t="n">
        <v>1</v>
      </c>
    </row>
    <row r="49" spans="1:3">
      <c r="A49" s="4" t="s">
        <v>1917</v>
      </c>
      <c r="B49" s="5" t="n">
        <v>-1345</v>
      </c>
      <c r="C49" s="5" t="n">
        <v>-1741</v>
      </c>
    </row>
    <row r="50" spans="1:3">
      <c r="A50" s="4" t="s">
        <v>1918</v>
      </c>
      <c r="B50" s="5" t="n">
        <v>-222</v>
      </c>
      <c r="C50" s="5" t="n">
        <v>156</v>
      </c>
    </row>
    <row r="51" spans="1:3">
      <c r="A51" s="4" t="s">
        <v>1922</v>
      </c>
    </row>
    <row r="52" spans="1:3">
      <c r="A52" s="3" t="s">
        <v>1908</v>
      </c>
    </row>
    <row r="53" spans="1:3">
      <c r="A53" s="4" t="s">
        <v>1909</v>
      </c>
      <c r="B53" s="5" t="n">
        <v>-18</v>
      </c>
      <c r="C53" s="5" t="n">
        <v>-1861</v>
      </c>
    </row>
    <row r="54" spans="1:3">
      <c r="A54" s="4" t="s">
        <v>1910</v>
      </c>
      <c r="B54" s="5" t="n">
        <v>280</v>
      </c>
      <c r="C54" s="5" t="n">
        <v>-33</v>
      </c>
    </row>
    <row r="55" spans="1:3">
      <c r="A55" s="4" t="s">
        <v>1911</v>
      </c>
      <c r="B55" s="5" t="n">
        <v>-3</v>
      </c>
      <c r="C55" s="5" t="n">
        <v>-47</v>
      </c>
    </row>
    <row r="56" spans="1:3">
      <c r="A56" s="4" t="s">
        <v>1912</v>
      </c>
      <c r="B56" s="5" t="n">
        <v>10</v>
      </c>
      <c r="C56" s="5" t="n">
        <v>8</v>
      </c>
    </row>
    <row r="57" spans="1:3">
      <c r="A57" s="4" t="s">
        <v>1913</v>
      </c>
      <c r="B57" s="5" t="n">
        <v>54</v>
      </c>
      <c r="C57" s="5" t="n">
        <v>20</v>
      </c>
    </row>
    <row r="58" spans="1:3">
      <c r="A58" s="4" t="s">
        <v>1914</v>
      </c>
      <c r="B58" s="5" t="n">
        <v>0</v>
      </c>
      <c r="C58" s="5" t="n">
        <v>0</v>
      </c>
    </row>
    <row r="59" spans="1:3">
      <c r="A59" s="4" t="s">
        <v>1915</v>
      </c>
      <c r="B59" s="5" t="n">
        <v>-34</v>
      </c>
      <c r="C59" s="5" t="n">
        <v>0</v>
      </c>
    </row>
    <row r="60" spans="1:3">
      <c r="A60" s="4" t="s">
        <v>1916</v>
      </c>
      <c r="B60" s="5" t="n">
        <v>15</v>
      </c>
      <c r="C60" s="5" t="n">
        <v>4</v>
      </c>
    </row>
    <row r="61" spans="1:3">
      <c r="A61" s="4" t="s">
        <v>1917</v>
      </c>
      <c r="B61" s="5" t="n">
        <v>304</v>
      </c>
      <c r="C61" s="5" t="n">
        <v>-1909</v>
      </c>
    </row>
    <row r="62" spans="1:3">
      <c r="A62" s="4" t="s">
        <v>1918</v>
      </c>
      <c r="B62" s="5" t="n">
        <v>300</v>
      </c>
      <c r="C62" s="5" t="n">
        <v>-42</v>
      </c>
    </row>
    <row r="63" spans="1:3">
      <c r="A63" s="4" t="s">
        <v>1923</v>
      </c>
    </row>
    <row r="64" spans="1:3">
      <c r="A64" s="3" t="s">
        <v>1908</v>
      </c>
    </row>
    <row r="65" spans="1:3">
      <c r="A65" s="4" t="s">
        <v>1909</v>
      </c>
      <c r="B65" s="5" t="n">
        <v>61</v>
      </c>
      <c r="C65" s="5" t="n">
        <v>-799</v>
      </c>
    </row>
    <row r="66" spans="1:3">
      <c r="A66" s="4" t="s">
        <v>1910</v>
      </c>
      <c r="B66" s="5" t="n">
        <v>-319</v>
      </c>
      <c r="C66" s="5" t="n">
        <v>-62</v>
      </c>
    </row>
    <row r="67" spans="1:3">
      <c r="A67" s="4" t="s">
        <v>1911</v>
      </c>
      <c r="B67" s="5" t="n">
        <v>-18</v>
      </c>
      <c r="C67" s="5" t="n">
        <v>1</v>
      </c>
    </row>
    <row r="68" spans="1:3">
      <c r="A68" s="4" t="s">
        <v>1912</v>
      </c>
      <c r="B68" s="5" t="n">
        <v>232</v>
      </c>
      <c r="C68" s="5" t="n">
        <v>-2</v>
      </c>
    </row>
    <row r="69" spans="1:3">
      <c r="A69" s="4" t="s">
        <v>1913</v>
      </c>
      <c r="B69" s="5" t="n">
        <v>0</v>
      </c>
      <c r="C69" s="5" t="n">
        <v>2</v>
      </c>
    </row>
    <row r="70" spans="1:3">
      <c r="A70" s="4" t="s">
        <v>1914</v>
      </c>
      <c r="B70" s="5" t="n">
        <v>0</v>
      </c>
      <c r="C70" s="5" t="n">
        <v>0</v>
      </c>
    </row>
    <row r="71" spans="1:3">
      <c r="A71" s="4" t="s">
        <v>1915</v>
      </c>
      <c r="B71" s="5" t="n">
        <v>0</v>
      </c>
      <c r="C71" s="5" t="n">
        <v>1</v>
      </c>
    </row>
    <row r="72" spans="1:3">
      <c r="A72" s="4" t="s">
        <v>1916</v>
      </c>
      <c r="B72" s="5" t="n">
        <v>78</v>
      </c>
      <c r="C72" s="5" t="n">
        <v>0</v>
      </c>
    </row>
    <row r="73" spans="1:3">
      <c r="A73" s="4" t="s">
        <v>1917</v>
      </c>
      <c r="B73" s="5" t="n">
        <v>34</v>
      </c>
      <c r="C73" s="5" t="n">
        <v>-859</v>
      </c>
    </row>
    <row r="74" spans="1:3">
      <c r="A74" s="4" t="s">
        <v>1918</v>
      </c>
      <c r="B74" s="5" t="n">
        <v>-320</v>
      </c>
      <c r="C74" s="5" t="n">
        <v>-203</v>
      </c>
    </row>
    <row r="75" spans="1:3">
      <c r="A75" s="4" t="s">
        <v>1761</v>
      </c>
    </row>
    <row r="76" spans="1:3">
      <c r="A76" s="3" t="s">
        <v>1924</v>
      </c>
    </row>
    <row r="77" spans="1:3">
      <c r="A77" s="4" t="s">
        <v>1925</v>
      </c>
      <c r="B77" s="5" t="n">
        <v>495</v>
      </c>
      <c r="C77" s="5" t="n">
        <v>286</v>
      </c>
    </row>
    <row r="78" spans="1:3">
      <c r="A78" s="4" t="s">
        <v>1926</v>
      </c>
      <c r="B78" s="5" t="n">
        <v>0</v>
      </c>
      <c r="C78" s="5" t="n">
        <v>0</v>
      </c>
    </row>
    <row r="79" spans="1:3">
      <c r="A79" s="4" t="s">
        <v>1927</v>
      </c>
      <c r="B79" s="5" t="n">
        <v>-10</v>
      </c>
      <c r="C79" s="5" t="n">
        <v>26</v>
      </c>
    </row>
    <row r="80" spans="1:3">
      <c r="A80" s="4" t="s">
        <v>1928</v>
      </c>
      <c r="B80" s="5" t="n">
        <v>1</v>
      </c>
      <c r="C80" s="5" t="n">
        <v>12</v>
      </c>
    </row>
    <row r="81" spans="1:3">
      <c r="A81" s="4" t="s">
        <v>1929</v>
      </c>
      <c r="B81" s="5" t="n">
        <v>-4</v>
      </c>
      <c r="C81" s="5" t="n">
        <v>0</v>
      </c>
    </row>
    <row r="82" spans="1:3">
      <c r="A82" s="4" t="s">
        <v>1930</v>
      </c>
      <c r="B82" s="5" t="n">
        <v>0</v>
      </c>
      <c r="C82" s="5" t="n">
        <v>0</v>
      </c>
    </row>
    <row r="83" spans="1:3">
      <c r="A83" s="4" t="s">
        <v>1931</v>
      </c>
      <c r="B83" s="5" t="n">
        <v>674</v>
      </c>
      <c r="C83" s="5" t="n">
        <v>20</v>
      </c>
    </row>
    <row r="84" spans="1:3">
      <c r="A84" s="4" t="s">
        <v>1932</v>
      </c>
      <c r="B84" s="5" t="n">
        <v>0</v>
      </c>
      <c r="C84" s="5" t="n">
        <v>0</v>
      </c>
    </row>
    <row r="85" spans="1:3">
      <c r="A85" s="4" t="s">
        <v>1933</v>
      </c>
      <c r="B85" s="5" t="n">
        <v>-129</v>
      </c>
      <c r="C85" s="5" t="n">
        <v>0</v>
      </c>
    </row>
    <row r="86" spans="1:3">
      <c r="A86" s="4" t="s">
        <v>1934</v>
      </c>
      <c r="B86" s="5" t="n">
        <v>1047</v>
      </c>
      <c r="C86" s="5" t="n">
        <v>292</v>
      </c>
    </row>
    <row r="87" spans="1:3">
      <c r="A87" s="4" t="s">
        <v>1935</v>
      </c>
      <c r="B87" s="5" t="n">
        <v>-157</v>
      </c>
      <c r="C87" s="5" t="n">
        <v>29</v>
      </c>
    </row>
    <row r="88" spans="1:3">
      <c r="A88" s="4" t="s">
        <v>1936</v>
      </c>
    </row>
    <row r="89" spans="1:3">
      <c r="A89" s="3" t="s">
        <v>1924</v>
      </c>
    </row>
    <row r="90" spans="1:3">
      <c r="A90" s="4" t="s">
        <v>1925</v>
      </c>
      <c r="B90" s="5" t="n">
        <v>983</v>
      </c>
      <c r="C90" s="5" t="n">
        <v>726</v>
      </c>
    </row>
    <row r="91" spans="1:3">
      <c r="A91" s="4" t="s">
        <v>1926</v>
      </c>
      <c r="B91" s="5" t="n">
        <v>4</v>
      </c>
      <c r="C91" s="5" t="n">
        <v>14</v>
      </c>
    </row>
    <row r="92" spans="1:3">
      <c r="A92" s="4" t="s">
        <v>1927</v>
      </c>
      <c r="B92" s="5" t="n">
        <v>0</v>
      </c>
      <c r="C92" s="5" t="n">
        <v>0</v>
      </c>
    </row>
    <row r="93" spans="1:3">
      <c r="A93" s="4" t="s">
        <v>1928</v>
      </c>
      <c r="B93" s="5" t="n">
        <v>-1</v>
      </c>
      <c r="C93" s="5" t="n">
        <v>0</v>
      </c>
    </row>
    <row r="94" spans="1:3">
      <c r="A94" s="4" t="s">
        <v>1929</v>
      </c>
      <c r="B94" s="5" t="n">
        <v>4</v>
      </c>
      <c r="C94" s="5" t="n">
        <v>0</v>
      </c>
    </row>
    <row r="95" spans="1:3">
      <c r="A95" s="4" t="s">
        <v>1930</v>
      </c>
      <c r="B95" s="5" t="n">
        <v>0</v>
      </c>
      <c r="C95" s="5" t="n">
        <v>0</v>
      </c>
    </row>
    <row r="96" spans="1:3">
      <c r="A96" s="4" t="s">
        <v>1931</v>
      </c>
      <c r="B96" s="5" t="n">
        <v>0</v>
      </c>
      <c r="C96" s="5" t="n">
        <v>147</v>
      </c>
    </row>
    <row r="97" spans="1:3">
      <c r="A97" s="4" t="s">
        <v>1932</v>
      </c>
      <c r="B97" s="5" t="n">
        <v>1</v>
      </c>
      <c r="C97" s="5" t="n">
        <v>0</v>
      </c>
    </row>
    <row r="98" spans="1:3">
      <c r="A98" s="4" t="s">
        <v>1933</v>
      </c>
      <c r="B98" s="5" t="n">
        <v>58</v>
      </c>
      <c r="C98" s="5" t="n">
        <v>-2</v>
      </c>
    </row>
    <row r="99" spans="1:3">
      <c r="A99" s="4" t="s">
        <v>1934</v>
      </c>
      <c r="B99" s="5" t="n">
        <v>1041</v>
      </c>
      <c r="C99" s="5" t="n">
        <v>857</v>
      </c>
    </row>
    <row r="100" spans="1:3">
      <c r="A100" s="4" t="s">
        <v>1935</v>
      </c>
      <c r="B100" s="5" t="n">
        <v>-2</v>
      </c>
      <c r="C100" s="5" t="n">
        <v>14</v>
      </c>
    </row>
    <row r="101" spans="1:3">
      <c r="A101" s="4" t="s">
        <v>1937</v>
      </c>
    </row>
    <row r="102" spans="1:3">
      <c r="A102" s="3" t="s">
        <v>1924</v>
      </c>
    </row>
    <row r="103" spans="1:3">
      <c r="A103" s="4" t="s">
        <v>1925</v>
      </c>
      <c r="B103" s="5" t="n">
        <v>586</v>
      </c>
      <c r="C103" s="5" t="n">
        <v>22</v>
      </c>
    </row>
    <row r="104" spans="1:3">
      <c r="A104" s="4" t="s">
        <v>1926</v>
      </c>
      <c r="B104" s="5" t="n">
        <v>124</v>
      </c>
      <c r="C104" s="5" t="n">
        <v>-105</v>
      </c>
    </row>
    <row r="105" spans="1:3">
      <c r="A105" s="4" t="s">
        <v>1927</v>
      </c>
      <c r="B105" s="5" t="n">
        <v>0</v>
      </c>
      <c r="C105" s="5" t="n">
        <v>0</v>
      </c>
    </row>
    <row r="106" spans="1:3">
      <c r="A106" s="4" t="s">
        <v>1928</v>
      </c>
      <c r="B106" s="5" t="n">
        <v>1</v>
      </c>
      <c r="C106" s="5" t="n">
        <v>3</v>
      </c>
    </row>
    <row r="107" spans="1:3">
      <c r="A107" s="4" t="s">
        <v>1929</v>
      </c>
      <c r="B107" s="5" t="n">
        <v>-441</v>
      </c>
      <c r="C107" s="5" t="n">
        <v>-19</v>
      </c>
    </row>
    <row r="108" spans="1:3">
      <c r="A108" s="4" t="s">
        <v>1930</v>
      </c>
      <c r="B108" s="5" t="n">
        <v>0</v>
      </c>
      <c r="C108" s="5" t="n">
        <v>0</v>
      </c>
    </row>
    <row r="109" spans="1:3">
      <c r="A109" s="4" t="s">
        <v>1931</v>
      </c>
      <c r="B109" s="5" t="n">
        <v>0</v>
      </c>
      <c r="C109" s="5" t="n">
        <v>0</v>
      </c>
    </row>
    <row r="110" spans="1:3">
      <c r="A110" s="4" t="s">
        <v>1932</v>
      </c>
      <c r="B110" s="5" t="n">
        <v>0</v>
      </c>
      <c r="C110" s="5" t="n">
        <v>3</v>
      </c>
    </row>
    <row r="111" spans="1:3">
      <c r="A111" s="4" t="s">
        <v>1933</v>
      </c>
      <c r="B111" s="5" t="n">
        <v>-7</v>
      </c>
      <c r="C111" s="5" t="n">
        <v>-66</v>
      </c>
    </row>
    <row r="112" spans="1:3">
      <c r="A112" s="4" t="s">
        <v>1934</v>
      </c>
      <c r="B112" s="5" t="n">
        <v>15</v>
      </c>
      <c r="C112" s="5" t="n">
        <v>48</v>
      </c>
    </row>
    <row r="113" spans="1:3">
      <c r="A113" s="4" t="s">
        <v>1935</v>
      </c>
      <c r="B113" s="5" t="n">
        <v>13</v>
      </c>
      <c r="C113" s="5" t="n">
        <v>-7</v>
      </c>
    </row>
    <row r="114" spans="1:3">
      <c r="A114" s="4" t="s">
        <v>1938</v>
      </c>
    </row>
    <row r="115" spans="1:3">
      <c r="A115" s="3" t="s">
        <v>1924</v>
      </c>
    </row>
    <row r="116" spans="1:3">
      <c r="A116" s="4" t="s">
        <v>1925</v>
      </c>
      <c r="B116" s="5" t="n">
        <v>0</v>
      </c>
      <c r="C116" s="5" t="n">
        <v>5</v>
      </c>
    </row>
    <row r="117" spans="1:3">
      <c r="A117" s="4" t="s">
        <v>1926</v>
      </c>
      <c r="B117" s="5" t="n">
        <v>0</v>
      </c>
      <c r="C117" s="5" t="n">
        <v>5</v>
      </c>
    </row>
    <row r="118" spans="1:3">
      <c r="A118" s="4" t="s">
        <v>1927</v>
      </c>
      <c r="B118" s="5" t="n">
        <v>0</v>
      </c>
      <c r="C118" s="5" t="n">
        <v>0</v>
      </c>
    </row>
    <row r="119" spans="1:3">
      <c r="A119" s="4" t="s">
        <v>1928</v>
      </c>
      <c r="B119" s="5" t="n">
        <v>0</v>
      </c>
      <c r="C119" s="5" t="n">
        <v>0</v>
      </c>
    </row>
    <row r="120" spans="1:3">
      <c r="A120" s="4" t="s">
        <v>1929</v>
      </c>
      <c r="B120" s="5" t="n">
        <v>0</v>
      </c>
      <c r="C120" s="5" t="n">
        <v>0</v>
      </c>
    </row>
    <row r="121" spans="1:3">
      <c r="A121" s="4" t="s">
        <v>1930</v>
      </c>
      <c r="B121" s="5" t="n">
        <v>0</v>
      </c>
      <c r="C121" s="5" t="n">
        <v>0</v>
      </c>
    </row>
    <row r="122" spans="1:3">
      <c r="A122" s="4" t="s">
        <v>1931</v>
      </c>
      <c r="B122" s="5" t="n">
        <v>0</v>
      </c>
      <c r="C122" s="5" t="n">
        <v>0</v>
      </c>
    </row>
    <row r="123" spans="1:3">
      <c r="A123" s="4" t="s">
        <v>1932</v>
      </c>
      <c r="B123" s="5" t="n">
        <v>0</v>
      </c>
      <c r="C123" s="5" t="n">
        <v>0</v>
      </c>
    </row>
    <row r="124" spans="1:3">
      <c r="A124" s="4" t="s">
        <v>1933</v>
      </c>
      <c r="B124" s="5" t="n">
        <v>0</v>
      </c>
      <c r="C124" s="5" t="n">
        <v>0</v>
      </c>
    </row>
    <row r="125" spans="1:3">
      <c r="A125" s="4" t="s">
        <v>1934</v>
      </c>
      <c r="B125" s="5" t="n">
        <v>0</v>
      </c>
      <c r="C125" s="5" t="n">
        <v>0</v>
      </c>
    </row>
    <row r="126" spans="1:3">
      <c r="A126" s="4" t="s">
        <v>1935</v>
      </c>
      <c r="B126" s="5" t="n">
        <v>0</v>
      </c>
      <c r="C126" s="5" t="n">
        <v>-5</v>
      </c>
    </row>
    <row r="127" spans="1:3">
      <c r="A127" s="4" t="s">
        <v>563</v>
      </c>
    </row>
    <row r="128" spans="1:3">
      <c r="A128" s="3" t="s">
        <v>1924</v>
      </c>
    </row>
    <row r="129" spans="1:3">
      <c r="A129" s="4" t="s">
        <v>1925</v>
      </c>
      <c r="B129" s="5" t="n">
        <v>37</v>
      </c>
      <c r="C129" s="5" t="n">
        <v>18</v>
      </c>
    </row>
    <row r="130" spans="1:3">
      <c r="A130" s="4" t="s">
        <v>1926</v>
      </c>
      <c r="B130" s="5" t="n">
        <v>23</v>
      </c>
      <c r="C130" s="5" t="n">
        <v>7</v>
      </c>
    </row>
    <row r="131" spans="1:3">
      <c r="A131" s="4" t="s">
        <v>1927</v>
      </c>
      <c r="B131" s="5" t="n">
        <v>0</v>
      </c>
      <c r="C131" s="5" t="n">
        <v>0</v>
      </c>
    </row>
    <row r="132" spans="1:3">
      <c r="A132" s="4" t="s">
        <v>1928</v>
      </c>
      <c r="B132" s="5" t="n">
        <v>9</v>
      </c>
      <c r="C132" s="5" t="n">
        <v>45</v>
      </c>
    </row>
    <row r="133" spans="1:3">
      <c r="A133" s="4" t="s">
        <v>1929</v>
      </c>
      <c r="B133" s="5" t="n">
        <v>-6</v>
      </c>
      <c r="C133" s="5" t="n">
        <v>0</v>
      </c>
    </row>
    <row r="134" spans="1:3">
      <c r="A134" s="4" t="s">
        <v>1930</v>
      </c>
      <c r="B134" s="5" t="n">
        <v>0</v>
      </c>
      <c r="C134" s="5" t="n">
        <v>0</v>
      </c>
    </row>
    <row r="135" spans="1:3">
      <c r="A135" s="4" t="s">
        <v>1931</v>
      </c>
      <c r="B135" s="5" t="n">
        <v>153</v>
      </c>
      <c r="C135" s="5" t="n">
        <v>25</v>
      </c>
    </row>
    <row r="136" spans="1:3">
      <c r="A136" s="4" t="s">
        <v>1932</v>
      </c>
      <c r="B136" s="5" t="n">
        <v>0</v>
      </c>
      <c r="C136" s="5" t="n">
        <v>0</v>
      </c>
    </row>
    <row r="137" spans="1:3">
      <c r="A137" s="4" t="s">
        <v>1933</v>
      </c>
      <c r="B137" s="5" t="n">
        <v>0</v>
      </c>
      <c r="C137" s="5" t="n">
        <v>0</v>
      </c>
    </row>
    <row r="138" spans="1:3">
      <c r="A138" s="4" t="s">
        <v>1934</v>
      </c>
      <c r="B138" s="5" t="n">
        <v>170</v>
      </c>
      <c r="C138" s="5" t="n">
        <v>81</v>
      </c>
    </row>
    <row r="139" spans="1:3">
      <c r="A139" s="4" t="s">
        <v>1935</v>
      </c>
      <c r="B139" s="5" t="n">
        <v>18</v>
      </c>
      <c r="C139" s="5" t="n">
        <v>-2</v>
      </c>
    </row>
    <row r="140" spans="1:3">
      <c r="A140" s="4" t="s">
        <v>564</v>
      </c>
    </row>
    <row r="141" spans="1:3">
      <c r="A141" s="3" t="s">
        <v>1924</v>
      </c>
    </row>
    <row r="142" spans="1:3">
      <c r="A142" s="4" t="s">
        <v>1925</v>
      </c>
      <c r="B142" s="5" t="n">
        <v>12570</v>
      </c>
      <c r="C142" s="5" t="n">
        <v>13082</v>
      </c>
    </row>
    <row r="143" spans="1:3">
      <c r="A143" s="4" t="s">
        <v>1926</v>
      </c>
      <c r="B143" s="5" t="n">
        <v>-407</v>
      </c>
      <c r="C143" s="5" t="n">
        <v>-236</v>
      </c>
    </row>
    <row r="144" spans="1:3">
      <c r="A144" s="4" t="s">
        <v>1927</v>
      </c>
      <c r="B144" s="5" t="n">
        <v>0</v>
      </c>
      <c r="C144" s="5" t="n">
        <v>0</v>
      </c>
    </row>
    <row r="145" spans="1:3">
      <c r="A145" s="4" t="s">
        <v>1928</v>
      </c>
      <c r="B145" s="5" t="n">
        <v>877</v>
      </c>
      <c r="C145" s="5" t="n">
        <v>940</v>
      </c>
    </row>
    <row r="146" spans="1:3">
      <c r="A146" s="4" t="s">
        <v>1929</v>
      </c>
      <c r="B146" s="5" t="n">
        <v>-1601</v>
      </c>
      <c r="C146" s="5" t="n">
        <v>-764</v>
      </c>
    </row>
    <row r="147" spans="1:3">
      <c r="A147" s="4" t="s">
        <v>1930</v>
      </c>
      <c r="B147" s="5" t="n">
        <v>0</v>
      </c>
      <c r="C147" s="5" t="n">
        <v>36</v>
      </c>
    </row>
    <row r="148" spans="1:3">
      <c r="A148" s="4" t="s">
        <v>1931</v>
      </c>
      <c r="B148" s="5" t="n">
        <v>5950</v>
      </c>
      <c r="C148" s="5" t="n">
        <v>3</v>
      </c>
    </row>
    <row r="149" spans="1:3">
      <c r="A149" s="4" t="s">
        <v>1932</v>
      </c>
      <c r="B149" s="5" t="n">
        <v>-3</v>
      </c>
      <c r="C149" s="5" t="n">
        <v>-44</v>
      </c>
    </row>
    <row r="150" spans="1:3">
      <c r="A150" s="4" t="s">
        <v>1933</v>
      </c>
      <c r="B150" s="5" t="n">
        <v>-4466</v>
      </c>
      <c r="C150" s="5" t="n">
        <v>-5</v>
      </c>
    </row>
    <row r="151" spans="1:3">
      <c r="A151" s="4" t="s">
        <v>1934</v>
      </c>
      <c r="B151" s="5" t="n">
        <v>13734</v>
      </c>
      <c r="C151" s="5" t="n">
        <v>13484</v>
      </c>
    </row>
    <row r="152" spans="1:3">
      <c r="A152" s="4" t="s">
        <v>1935</v>
      </c>
      <c r="B152" s="5" t="n">
        <v>-1001</v>
      </c>
      <c r="C152" s="5" t="n">
        <v>254</v>
      </c>
    </row>
    <row r="153" spans="1:3">
      <c r="A153" s="4" t="s">
        <v>1939</v>
      </c>
    </row>
    <row r="154" spans="1:3">
      <c r="A154" s="3" t="s">
        <v>1924</v>
      </c>
    </row>
    <row r="155" spans="1:3">
      <c r="A155" s="4" t="s">
        <v>1925</v>
      </c>
      <c r="B155" s="5" t="n">
        <v>0</v>
      </c>
      <c r="C155" s="5" t="n">
        <v>8</v>
      </c>
    </row>
    <row r="156" spans="1:3">
      <c r="A156" s="4" t="s">
        <v>1926</v>
      </c>
      <c r="B156" s="5" t="n">
        <v>0</v>
      </c>
      <c r="C156" s="5" t="n">
        <v>0</v>
      </c>
    </row>
    <row r="157" spans="1:3">
      <c r="A157" s="4" t="s">
        <v>1927</v>
      </c>
      <c r="B157" s="5" t="n">
        <v>0</v>
      </c>
      <c r="C157" s="5" t="n">
        <v>0</v>
      </c>
    </row>
    <row r="158" spans="1:3">
      <c r="A158" s="4" t="s">
        <v>1928</v>
      </c>
      <c r="B158" s="5" t="n">
        <v>0</v>
      </c>
      <c r="C158" s="5" t="n">
        <v>0</v>
      </c>
    </row>
    <row r="159" spans="1:3">
      <c r="A159" s="4" t="s">
        <v>1929</v>
      </c>
      <c r="B159" s="5" t="n">
        <v>0</v>
      </c>
      <c r="C159" s="5" t="n">
        <v>-5</v>
      </c>
    </row>
    <row r="160" spans="1:3">
      <c r="A160" s="4" t="s">
        <v>1930</v>
      </c>
      <c r="B160" s="5" t="n">
        <v>0</v>
      </c>
      <c r="C160" s="5" t="n">
        <v>0</v>
      </c>
    </row>
    <row r="161" spans="1:3">
      <c r="A161" s="4" t="s">
        <v>1931</v>
      </c>
      <c r="B161" s="5" t="n">
        <v>0</v>
      </c>
      <c r="C161" s="5" t="n">
        <v>2</v>
      </c>
    </row>
    <row r="162" spans="1:3">
      <c r="A162" s="4" t="s">
        <v>1932</v>
      </c>
      <c r="B162" s="5" t="n">
        <v>0</v>
      </c>
      <c r="C162" s="5" t="n">
        <v>0</v>
      </c>
    </row>
    <row r="163" spans="1:3">
      <c r="A163" s="4" t="s">
        <v>1933</v>
      </c>
      <c r="B163" s="5" t="n">
        <v>0</v>
      </c>
      <c r="C163" s="5" t="n">
        <v>-2</v>
      </c>
    </row>
    <row r="164" spans="1:3">
      <c r="A164" s="4" t="s">
        <v>1934</v>
      </c>
      <c r="B164" s="5" t="n">
        <v>0</v>
      </c>
      <c r="C164" s="5" t="n">
        <v>3</v>
      </c>
    </row>
    <row r="165" spans="1:3">
      <c r="A165" s="4" t="s">
        <v>1935</v>
      </c>
      <c r="B165" s="5" t="n">
        <v>0</v>
      </c>
      <c r="C165" s="5" t="n">
        <v>-1</v>
      </c>
    </row>
    <row r="166" spans="1:3">
      <c r="A166" s="4" t="s">
        <v>1758</v>
      </c>
    </row>
    <row r="167" spans="1:3">
      <c r="A167" s="3" t="s">
        <v>1940</v>
      </c>
    </row>
    <row r="168" spans="1:3">
      <c r="A168" s="4" t="s">
        <v>1941</v>
      </c>
      <c r="B168" s="5" t="n">
        <v>115</v>
      </c>
      <c r="C168" s="5" t="n">
        <v>16</v>
      </c>
    </row>
    <row r="169" spans="1:3">
      <c r="A169" s="4" t="s">
        <v>1910</v>
      </c>
      <c r="B169" s="5" t="n">
        <v>-4</v>
      </c>
      <c r="C169" s="5" t="n">
        <v>18</v>
      </c>
    </row>
    <row r="170" spans="1:3">
      <c r="A170" s="4" t="s">
        <v>1942</v>
      </c>
      <c r="B170" s="5" t="n">
        <v>0</v>
      </c>
      <c r="C170" s="5" t="n">
        <v>0</v>
      </c>
    </row>
    <row r="171" spans="1:3">
      <c r="A171" s="4" t="s">
        <v>1911</v>
      </c>
      <c r="B171" s="5" t="n">
        <v>-4</v>
      </c>
      <c r="C171" s="5" t="n">
        <v>0</v>
      </c>
    </row>
    <row r="172" spans="1:3">
      <c r="A172" s="4" t="s">
        <v>1943</v>
      </c>
      <c r="B172" s="5" t="n">
        <v>3</v>
      </c>
      <c r="C172" s="5" t="n">
        <v>0</v>
      </c>
    </row>
    <row r="173" spans="1:3">
      <c r="A173" s="4" t="s">
        <v>1944</v>
      </c>
      <c r="B173" s="5" t="n">
        <v>45</v>
      </c>
      <c r="C173" s="5" t="n">
        <v>0</v>
      </c>
    </row>
    <row r="174" spans="1:3">
      <c r="A174" s="4" t="s">
        <v>1945</v>
      </c>
      <c r="B174" s="5" t="n">
        <v>0</v>
      </c>
      <c r="C174" s="5" t="n">
        <v>0</v>
      </c>
    </row>
    <row r="175" spans="1:3">
      <c r="A175" s="4" t="s">
        <v>1946</v>
      </c>
      <c r="B175" s="5" t="n">
        <v>0</v>
      </c>
      <c r="C175" s="5" t="n">
        <v>0</v>
      </c>
    </row>
    <row r="176" spans="1:3">
      <c r="A176" s="4" t="s">
        <v>1947</v>
      </c>
      <c r="B176" s="5" t="n">
        <v>-89</v>
      </c>
      <c r="C176" s="5" t="n">
        <v>-18</v>
      </c>
    </row>
    <row r="177" spans="1:3">
      <c r="A177" s="4" t="s">
        <v>1948</v>
      </c>
      <c r="B177" s="5" t="n">
        <v>66</v>
      </c>
      <c r="C177" s="5" t="n">
        <v>16</v>
      </c>
    </row>
    <row r="178" spans="1:3">
      <c r="A178" s="4" t="s">
        <v>1949</v>
      </c>
      <c r="B178" s="5" t="n">
        <v>-2</v>
      </c>
      <c r="C178" s="5" t="n">
        <v>3</v>
      </c>
    </row>
    <row r="179" spans="1:3">
      <c r="A179" s="4" t="s">
        <v>1950</v>
      </c>
    </row>
    <row r="180" spans="1:3">
      <c r="A180" s="3" t="s">
        <v>1940</v>
      </c>
    </row>
    <row r="181" spans="1:3">
      <c r="A181" s="4" t="s">
        <v>1941</v>
      </c>
      <c r="B181" s="5" t="n">
        <v>3548</v>
      </c>
      <c r="C181" s="5" t="n">
        <v>3274</v>
      </c>
    </row>
    <row r="182" spans="1:3">
      <c r="A182" s="4" t="s">
        <v>1910</v>
      </c>
      <c r="B182" s="5" t="n">
        <v>60</v>
      </c>
      <c r="C182" s="5" t="n">
        <v>341</v>
      </c>
    </row>
    <row r="183" spans="1:3">
      <c r="A183" s="4" t="s">
        <v>1942</v>
      </c>
      <c r="B183" s="5" t="n">
        <v>0</v>
      </c>
      <c r="C183" s="5" t="n">
        <v>0</v>
      </c>
    </row>
    <row r="184" spans="1:3">
      <c r="A184" s="4" t="s">
        <v>1911</v>
      </c>
      <c r="B184" s="5" t="n">
        <v>58</v>
      </c>
      <c r="C184" s="5" t="n">
        <v>253</v>
      </c>
    </row>
    <row r="185" spans="1:3">
      <c r="A185" s="4" t="s">
        <v>1943</v>
      </c>
      <c r="B185" s="5" t="n">
        <v>-177</v>
      </c>
      <c r="C185" s="5" t="n">
        <v>-317</v>
      </c>
    </row>
    <row r="186" spans="1:3">
      <c r="A186" s="4" t="s">
        <v>1944</v>
      </c>
      <c r="B186" s="5" t="n">
        <v>784</v>
      </c>
      <c r="C186" s="5" t="n">
        <v>821</v>
      </c>
    </row>
    <row r="187" spans="1:3">
      <c r="A187" s="4" t="s">
        <v>1945</v>
      </c>
      <c r="B187" s="5" t="n">
        <v>-29</v>
      </c>
      <c r="C187" s="5" t="n">
        <v>0</v>
      </c>
    </row>
    <row r="188" spans="1:3">
      <c r="A188" s="4" t="s">
        <v>1946</v>
      </c>
      <c r="B188" s="5" t="n">
        <v>-695</v>
      </c>
      <c r="C188" s="5" t="n">
        <v>-954</v>
      </c>
    </row>
    <row r="189" spans="1:3">
      <c r="A189" s="4" t="s">
        <v>1947</v>
      </c>
      <c r="B189" s="5" t="n">
        <v>-5</v>
      </c>
      <c r="C189" s="5" t="n">
        <v>-5</v>
      </c>
    </row>
    <row r="190" spans="1:3">
      <c r="A190" s="4" t="s">
        <v>1948</v>
      </c>
      <c r="B190" s="5" t="n">
        <v>3544</v>
      </c>
      <c r="C190" s="5" t="n">
        <v>3418</v>
      </c>
    </row>
    <row r="191" spans="1:3">
      <c r="A191" s="4" t="s">
        <v>1949</v>
      </c>
      <c r="B191" s="5" t="n">
        <v>12</v>
      </c>
      <c r="C191" s="5" t="n">
        <v>165</v>
      </c>
    </row>
    <row r="192" spans="1:3">
      <c r="A192" s="4" t="s">
        <v>1951</v>
      </c>
    </row>
    <row r="193" spans="1:3">
      <c r="A193" s="3" t="s">
        <v>1940</v>
      </c>
    </row>
    <row r="194" spans="1:3">
      <c r="A194" s="4" t="s">
        <v>1941</v>
      </c>
      <c r="B194" s="5" t="n">
        <v>156</v>
      </c>
      <c r="C194" s="5" t="n">
        <v>163</v>
      </c>
    </row>
    <row r="195" spans="1:3">
      <c r="A195" s="4" t="s">
        <v>1910</v>
      </c>
      <c r="B195" s="5" t="n">
        <v>0</v>
      </c>
      <c r="C195" s="5" t="n">
        <v>1</v>
      </c>
    </row>
    <row r="196" spans="1:3">
      <c r="A196" s="4" t="s">
        <v>1942</v>
      </c>
      <c r="B196" s="5" t="n">
        <v>0</v>
      </c>
      <c r="C196" s="5" t="n">
        <v>0</v>
      </c>
    </row>
    <row r="197" spans="1:3">
      <c r="A197" s="4" t="s">
        <v>1911</v>
      </c>
      <c r="B197" s="5" t="n">
        <v>0</v>
      </c>
      <c r="C197" s="5" t="n">
        <v>86</v>
      </c>
    </row>
    <row r="198" spans="1:3">
      <c r="A198" s="4" t="s">
        <v>1943</v>
      </c>
      <c r="B198" s="5" t="n">
        <v>-25</v>
      </c>
      <c r="C198" s="5" t="n">
        <v>-49</v>
      </c>
    </row>
    <row r="199" spans="1:3">
      <c r="A199" s="4" t="s">
        <v>1944</v>
      </c>
      <c r="B199" s="5" t="n">
        <v>48</v>
      </c>
      <c r="C199" s="5" t="n">
        <v>116</v>
      </c>
    </row>
    <row r="200" spans="1:3">
      <c r="A200" s="4" t="s">
        <v>1945</v>
      </c>
      <c r="B200" s="5" t="n">
        <v>0</v>
      </c>
      <c r="C200" s="5" t="n">
        <v>0</v>
      </c>
    </row>
    <row r="201" spans="1:3">
      <c r="A201" s="4" t="s">
        <v>1946</v>
      </c>
      <c r="B201" s="5" t="n">
        <v>-25</v>
      </c>
      <c r="C201" s="5" t="n">
        <v>-111</v>
      </c>
    </row>
    <row r="202" spans="1:3">
      <c r="A202" s="4" t="s">
        <v>1947</v>
      </c>
      <c r="B202" s="5" t="n">
        <v>0</v>
      </c>
      <c r="C202" s="5" t="n">
        <v>0</v>
      </c>
    </row>
    <row r="203" spans="1:3">
      <c r="A203" s="4" t="s">
        <v>1948</v>
      </c>
      <c r="B203" s="5" t="n">
        <v>154</v>
      </c>
      <c r="C203" s="5" t="n">
        <v>206</v>
      </c>
    </row>
    <row r="204" spans="1:3">
      <c r="A204" s="4" t="s">
        <v>1949</v>
      </c>
      <c r="B204" s="5" t="n">
        <v>3</v>
      </c>
      <c r="C204" s="5" t="n">
        <v>0</v>
      </c>
    </row>
    <row r="205" spans="1:3">
      <c r="A205" s="4" t="s">
        <v>1952</v>
      </c>
    </row>
    <row r="206" spans="1:3">
      <c r="A206" s="3" t="s">
        <v>1940</v>
      </c>
    </row>
    <row r="207" spans="1:3">
      <c r="A207" s="4" t="s">
        <v>1941</v>
      </c>
      <c r="B207" s="5" t="n">
        <v>268</v>
      </c>
      <c r="C207" s="5" t="n">
        <v>164</v>
      </c>
    </row>
    <row r="208" spans="1:3">
      <c r="A208" s="4" t="s">
        <v>1910</v>
      </c>
      <c r="B208" s="5" t="n">
        <v>1</v>
      </c>
      <c r="C208" s="5" t="n">
        <v>22</v>
      </c>
    </row>
    <row r="209" spans="1:3">
      <c r="A209" s="4" t="s">
        <v>1942</v>
      </c>
      <c r="B209" s="5" t="n">
        <v>0</v>
      </c>
      <c r="C209" s="5" t="n">
        <v>0</v>
      </c>
    </row>
    <row r="210" spans="1:3">
      <c r="A210" s="4" t="s">
        <v>1911</v>
      </c>
      <c r="B210" s="5" t="n">
        <v>5</v>
      </c>
      <c r="C210" s="5" t="n">
        <v>35</v>
      </c>
    </row>
    <row r="211" spans="1:3">
      <c r="A211" s="4" t="s">
        <v>1943</v>
      </c>
      <c r="B211" s="5" t="n">
        <v>-31</v>
      </c>
      <c r="C211" s="5" t="n">
        <v>-77</v>
      </c>
    </row>
    <row r="212" spans="1:3">
      <c r="A212" s="4" t="s">
        <v>1944</v>
      </c>
      <c r="B212" s="5" t="n">
        <v>69</v>
      </c>
      <c r="C212" s="5" t="n">
        <v>46</v>
      </c>
    </row>
    <row r="213" spans="1:3">
      <c r="A213" s="4" t="s">
        <v>1945</v>
      </c>
      <c r="B213" s="5" t="n">
        <v>0</v>
      </c>
      <c r="C213" s="5" t="n">
        <v>0</v>
      </c>
    </row>
    <row r="214" spans="1:3">
      <c r="A214" s="4" t="s">
        <v>1946</v>
      </c>
      <c r="B214" s="5" t="n">
        <v>-184</v>
      </c>
      <c r="C214" s="5" t="n">
        <v>-47</v>
      </c>
    </row>
    <row r="215" spans="1:3">
      <c r="A215" s="4" t="s">
        <v>1947</v>
      </c>
      <c r="B215" s="5" t="n">
        <v>0</v>
      </c>
      <c r="C215" s="5" t="n">
        <v>0</v>
      </c>
    </row>
    <row r="216" spans="1:3">
      <c r="A216" s="4" t="s">
        <v>1948</v>
      </c>
      <c r="B216" s="5" t="n">
        <v>128</v>
      </c>
      <c r="C216" s="5" t="n">
        <v>143</v>
      </c>
    </row>
    <row r="217" spans="1:3">
      <c r="A217" s="4" t="s">
        <v>1949</v>
      </c>
      <c r="B217" s="5" t="n">
        <v>10</v>
      </c>
      <c r="C217" s="5" t="n">
        <v>3</v>
      </c>
    </row>
    <row r="218" spans="1:3">
      <c r="A218" s="4" t="s">
        <v>1953</v>
      </c>
    </row>
    <row r="219" spans="1:3">
      <c r="A219" s="3" t="s">
        <v>1940</v>
      </c>
    </row>
    <row r="220" spans="1:3">
      <c r="A220" s="4" t="s">
        <v>1941</v>
      </c>
      <c r="B220" s="5" t="n">
        <v>77</v>
      </c>
      <c r="C220" s="5" t="n">
        <v>57</v>
      </c>
    </row>
    <row r="221" spans="1:3">
      <c r="A221" s="4" t="s">
        <v>1910</v>
      </c>
      <c r="B221" s="5" t="n">
        <v>2</v>
      </c>
      <c r="C221" s="5" t="n">
        <v>1</v>
      </c>
    </row>
    <row r="222" spans="1:3">
      <c r="A222" s="4" t="s">
        <v>1942</v>
      </c>
      <c r="B222" s="5" t="n">
        <v>0</v>
      </c>
      <c r="C222" s="5" t="n">
        <v>0</v>
      </c>
    </row>
    <row r="223" spans="1:3">
      <c r="A223" s="4" t="s">
        <v>1911</v>
      </c>
      <c r="B223" s="5" t="n">
        <v>2</v>
      </c>
      <c r="C223" s="5" t="n">
        <v>4</v>
      </c>
    </row>
    <row r="224" spans="1:3">
      <c r="A224" s="4" t="s">
        <v>1943</v>
      </c>
      <c r="B224" s="5" t="n">
        <v>-1</v>
      </c>
      <c r="C224" s="5" t="n">
        <v>-35</v>
      </c>
    </row>
    <row r="225" spans="1:3">
      <c r="A225" s="4" t="s">
        <v>1944</v>
      </c>
      <c r="B225" s="5" t="n">
        <v>24</v>
      </c>
      <c r="C225" s="5" t="n">
        <v>15</v>
      </c>
    </row>
    <row r="226" spans="1:3">
      <c r="A226" s="4" t="s">
        <v>1945</v>
      </c>
      <c r="B226" s="5" t="n">
        <v>0</v>
      </c>
      <c r="C226" s="5" t="n">
        <v>0</v>
      </c>
    </row>
    <row r="227" spans="1:3">
      <c r="A227" s="4" t="s">
        <v>1946</v>
      </c>
      <c r="B227" s="5" t="n">
        <v>-35</v>
      </c>
      <c r="C227" s="5" t="n">
        <v>-7</v>
      </c>
    </row>
    <row r="228" spans="1:3">
      <c r="A228" s="4" t="s">
        <v>1947</v>
      </c>
      <c r="B228" s="5" t="n">
        <v>0</v>
      </c>
      <c r="C228" s="5" t="n">
        <v>0</v>
      </c>
    </row>
    <row r="229" spans="1:3">
      <c r="A229" s="4" t="s">
        <v>1948</v>
      </c>
      <c r="B229" s="5" t="n">
        <v>69</v>
      </c>
      <c r="C229" s="5" t="n">
        <v>35</v>
      </c>
    </row>
    <row r="230" spans="1:3">
      <c r="A230" s="4" t="s">
        <v>1949</v>
      </c>
      <c r="B230" s="5" t="n">
        <v>1</v>
      </c>
      <c r="C230" s="5" t="n">
        <v>3</v>
      </c>
    </row>
    <row r="231" spans="1:3">
      <c r="A231" s="4" t="s">
        <v>1954</v>
      </c>
    </row>
    <row r="232" spans="1:3">
      <c r="A232" s="3" t="s">
        <v>1940</v>
      </c>
    </row>
    <row r="233" spans="1:3">
      <c r="A233" s="4" t="s">
        <v>1941</v>
      </c>
      <c r="B233" s="5" t="n">
        <v>501</v>
      </c>
      <c r="C233" s="5" t="n">
        <v>384</v>
      </c>
    </row>
    <row r="234" spans="1:3">
      <c r="A234" s="4" t="s">
        <v>1910</v>
      </c>
      <c r="B234" s="5" t="n">
        <v>3</v>
      </c>
      <c r="C234" s="5" t="n">
        <v>24</v>
      </c>
    </row>
    <row r="235" spans="1:3">
      <c r="A235" s="4" t="s">
        <v>1942</v>
      </c>
      <c r="B235" s="5" t="n">
        <v>0</v>
      </c>
      <c r="C235" s="5" t="n">
        <v>0</v>
      </c>
    </row>
    <row r="236" spans="1:3">
      <c r="A236" s="4" t="s">
        <v>1911</v>
      </c>
      <c r="B236" s="5" t="n">
        <v>7</v>
      </c>
      <c r="C236" s="5" t="n">
        <v>125</v>
      </c>
    </row>
    <row r="237" spans="1:3">
      <c r="A237" s="4" t="s">
        <v>1943</v>
      </c>
      <c r="B237" s="5" t="n">
        <v>-57</v>
      </c>
      <c r="C237" s="5" t="n">
        <v>-161</v>
      </c>
    </row>
    <row r="238" spans="1:3">
      <c r="A238" s="4" t="s">
        <v>1944</v>
      </c>
      <c r="B238" s="5" t="n">
        <v>141</v>
      </c>
      <c r="C238" s="5" t="n">
        <v>177</v>
      </c>
    </row>
    <row r="239" spans="1:3">
      <c r="A239" s="4" t="s">
        <v>1945</v>
      </c>
      <c r="B239" s="5" t="n">
        <v>0</v>
      </c>
      <c r="C239" s="5" t="n">
        <v>0</v>
      </c>
    </row>
    <row r="240" spans="1:3">
      <c r="A240" s="4" t="s">
        <v>1946</v>
      </c>
      <c r="B240" s="5" t="n">
        <v>-244</v>
      </c>
      <c r="C240" s="5" t="n">
        <v>-165</v>
      </c>
    </row>
    <row r="241" spans="1:3">
      <c r="A241" s="4" t="s">
        <v>1947</v>
      </c>
      <c r="B241" s="5" t="n">
        <v>0</v>
      </c>
      <c r="C241" s="5" t="n">
        <v>0</v>
      </c>
    </row>
    <row r="242" spans="1:3">
      <c r="A242" s="4" t="s">
        <v>1948</v>
      </c>
      <c r="B242" s="5" t="n">
        <v>351</v>
      </c>
      <c r="C242" s="5" t="n">
        <v>384</v>
      </c>
    </row>
    <row r="243" spans="1:3">
      <c r="A243" s="4" t="s">
        <v>1949</v>
      </c>
      <c r="B243" s="5" t="n">
        <v>14</v>
      </c>
      <c r="C243" s="5" t="n">
        <v>6</v>
      </c>
    </row>
    <row r="244" spans="1:3">
      <c r="A244" s="4" t="s">
        <v>1955</v>
      </c>
    </row>
    <row r="245" spans="1:3">
      <c r="A245" s="3" t="s">
        <v>1940</v>
      </c>
    </row>
    <row r="246" spans="1:3">
      <c r="A246" s="4" t="s">
        <v>1941</v>
      </c>
      <c r="B246" s="5" t="n">
        <v>1</v>
      </c>
      <c r="C246" s="5" t="n">
        <v>0</v>
      </c>
    </row>
    <row r="247" spans="1:3">
      <c r="A247" s="4" t="s">
        <v>1910</v>
      </c>
      <c r="B247" s="5" t="n">
        <v>0</v>
      </c>
      <c r="C247" s="5" t="n">
        <v>0</v>
      </c>
    </row>
    <row r="248" spans="1:3">
      <c r="A248" s="4" t="s">
        <v>1942</v>
      </c>
      <c r="B248" s="5" t="n">
        <v>0</v>
      </c>
      <c r="C248" s="5" t="n">
        <v>0</v>
      </c>
    </row>
    <row r="249" spans="1:3">
      <c r="A249" s="4" t="s">
        <v>1911</v>
      </c>
      <c r="B249" s="5" t="n">
        <v>0</v>
      </c>
      <c r="C249" s="5" t="n">
        <v>0</v>
      </c>
    </row>
    <row r="250" spans="1:3">
      <c r="A250" s="4" t="s">
        <v>1943</v>
      </c>
      <c r="B250" s="5" t="n">
        <v>0</v>
      </c>
      <c r="C250" s="5" t="n">
        <v>0</v>
      </c>
    </row>
    <row r="251" spans="1:3">
      <c r="A251" s="4" t="s">
        <v>1944</v>
      </c>
      <c r="B251" s="5" t="n">
        <v>0</v>
      </c>
      <c r="C251" s="5" t="n">
        <v>0</v>
      </c>
    </row>
    <row r="252" spans="1:3">
      <c r="A252" s="4" t="s">
        <v>1945</v>
      </c>
      <c r="B252" s="5" t="n">
        <v>0</v>
      </c>
      <c r="C252" s="5" t="n">
        <v>0</v>
      </c>
    </row>
    <row r="253" spans="1:3">
      <c r="A253" s="4" t="s">
        <v>1946</v>
      </c>
      <c r="B253" s="5" t="n">
        <v>0</v>
      </c>
      <c r="C253" s="5" t="n">
        <v>0</v>
      </c>
    </row>
    <row r="254" spans="1:3">
      <c r="A254" s="4" t="s">
        <v>1947</v>
      </c>
      <c r="B254" s="5" t="n">
        <v>-1</v>
      </c>
      <c r="C254" s="5" t="n">
        <v>0</v>
      </c>
    </row>
    <row r="255" spans="1:3">
      <c r="A255" s="4" t="s">
        <v>1948</v>
      </c>
      <c r="B255" s="5" t="n">
        <v>0</v>
      </c>
      <c r="C255" s="5" t="n">
        <v>0</v>
      </c>
    </row>
    <row r="256" spans="1:3">
      <c r="A256" s="4" t="s">
        <v>1949</v>
      </c>
      <c r="B256" s="5" t="n">
        <v>0</v>
      </c>
      <c r="C256" s="5" t="n">
        <v>0</v>
      </c>
    </row>
    <row r="257" spans="1:3">
      <c r="A257" s="4" t="s">
        <v>1956</v>
      </c>
    </row>
    <row r="258" spans="1:3">
      <c r="A258" s="3" t="s">
        <v>1940</v>
      </c>
    </row>
    <row r="259" spans="1:3">
      <c r="A259" s="4" t="s">
        <v>1941</v>
      </c>
      <c r="B259" s="5" t="n">
        <v>200</v>
      </c>
      <c r="C259" s="5" t="n">
        <v>274</v>
      </c>
    </row>
    <row r="260" spans="1:3">
      <c r="A260" s="4" t="s">
        <v>1910</v>
      </c>
      <c r="B260" s="5" t="n">
        <v>-1</v>
      </c>
      <c r="C260" s="5" t="n">
        <v>6</v>
      </c>
    </row>
    <row r="261" spans="1:3">
      <c r="A261" s="4" t="s">
        <v>1942</v>
      </c>
      <c r="B261" s="5" t="n">
        <v>0</v>
      </c>
      <c r="C261" s="5" t="n">
        <v>0</v>
      </c>
    </row>
    <row r="262" spans="1:3">
      <c r="A262" s="4" t="s">
        <v>1911</v>
      </c>
      <c r="B262" s="5" t="n">
        <v>0</v>
      </c>
      <c r="C262" s="5" t="n">
        <v>0</v>
      </c>
    </row>
    <row r="263" spans="1:3">
      <c r="A263" s="4" t="s">
        <v>1943</v>
      </c>
      <c r="B263" s="5" t="n">
        <v>-19</v>
      </c>
      <c r="C263" s="5" t="n">
        <v>-44</v>
      </c>
    </row>
    <row r="264" spans="1:3">
      <c r="A264" s="4" t="s">
        <v>1944</v>
      </c>
      <c r="B264" s="5" t="n">
        <v>1</v>
      </c>
      <c r="C264" s="5" t="n">
        <v>0</v>
      </c>
    </row>
    <row r="265" spans="1:3">
      <c r="A265" s="4" t="s">
        <v>1945</v>
      </c>
      <c r="B265" s="5" t="n">
        <v>0</v>
      </c>
      <c r="C265" s="5" t="n">
        <v>0</v>
      </c>
    </row>
    <row r="266" spans="1:3">
      <c r="A266" s="4" t="s">
        <v>1946</v>
      </c>
      <c r="B266" s="5" t="n">
        <v>-3</v>
      </c>
      <c r="C266" s="5" t="n">
        <v>-25</v>
      </c>
    </row>
    <row r="267" spans="1:3">
      <c r="A267" s="4" t="s">
        <v>1947</v>
      </c>
      <c r="B267" s="5" t="n">
        <v>0</v>
      </c>
      <c r="C267" s="5" t="n">
        <v>0</v>
      </c>
    </row>
    <row r="268" spans="1:3">
      <c r="A268" s="4" t="s">
        <v>1948</v>
      </c>
      <c r="B268" s="5" t="n">
        <v>178</v>
      </c>
      <c r="C268" s="5" t="n">
        <v>211</v>
      </c>
    </row>
    <row r="269" spans="1:3">
      <c r="A269" s="4" t="s">
        <v>1949</v>
      </c>
      <c r="B269" s="5" t="n">
        <v>0</v>
      </c>
      <c r="C269" s="5" t="n">
        <v>-1</v>
      </c>
    </row>
    <row r="270" spans="1:3">
      <c r="A270" s="4" t="s">
        <v>1957</v>
      </c>
    </row>
    <row r="271" spans="1:3">
      <c r="A271" s="3" t="s">
        <v>1940</v>
      </c>
    </row>
    <row r="272" spans="1:3">
      <c r="A272" s="4" t="s">
        <v>1941</v>
      </c>
      <c r="B272" s="5" t="n">
        <v>31</v>
      </c>
      <c r="C272" s="5" t="n">
        <v>16</v>
      </c>
    </row>
    <row r="273" spans="1:3">
      <c r="A273" s="4" t="s">
        <v>1910</v>
      </c>
      <c r="B273" s="5" t="n">
        <v>-1</v>
      </c>
      <c r="C273" s="5" t="n">
        <v>0</v>
      </c>
    </row>
    <row r="274" spans="1:3">
      <c r="A274" s="4" t="s">
        <v>1942</v>
      </c>
      <c r="B274" s="5" t="n">
        <v>0</v>
      </c>
      <c r="C274" s="5" t="n">
        <v>0</v>
      </c>
    </row>
    <row r="275" spans="1:3">
      <c r="A275" s="4" t="s">
        <v>1911</v>
      </c>
      <c r="B275" s="5" t="n">
        <v>9</v>
      </c>
      <c r="C275" s="5" t="n">
        <v>2</v>
      </c>
    </row>
    <row r="276" spans="1:3">
      <c r="A276" s="4" t="s">
        <v>1943</v>
      </c>
      <c r="B276" s="5" t="n">
        <v>0</v>
      </c>
      <c r="C276" s="5" t="n">
        <v>0</v>
      </c>
    </row>
    <row r="277" spans="1:3">
      <c r="A277" s="4" t="s">
        <v>1944</v>
      </c>
      <c r="B277" s="5" t="n">
        <v>3</v>
      </c>
      <c r="C277" s="5" t="n">
        <v>14</v>
      </c>
    </row>
    <row r="278" spans="1:3">
      <c r="A278" s="4" t="s">
        <v>1945</v>
      </c>
      <c r="B278" s="5" t="n">
        <v>0</v>
      </c>
      <c r="C278" s="5" t="n">
        <v>0</v>
      </c>
    </row>
    <row r="279" spans="1:3">
      <c r="A279" s="4" t="s">
        <v>1946</v>
      </c>
      <c r="B279" s="5" t="n">
        <v>-3</v>
      </c>
      <c r="C279" s="5" t="n">
        <v>-11</v>
      </c>
    </row>
    <row r="280" spans="1:3">
      <c r="A280" s="4" t="s">
        <v>1947</v>
      </c>
      <c r="B280" s="5" t="n">
        <v>0</v>
      </c>
      <c r="C280" s="5" t="n">
        <v>0</v>
      </c>
    </row>
    <row r="281" spans="1:3">
      <c r="A281" s="4" t="s">
        <v>1948</v>
      </c>
      <c r="B281" s="5" t="n">
        <v>39</v>
      </c>
      <c r="C281" s="5" t="n">
        <v>21</v>
      </c>
    </row>
    <row r="282" spans="1:3">
      <c r="A282" s="4" t="s">
        <v>1949</v>
      </c>
      <c r="B282" s="5" t="n">
        <v>1</v>
      </c>
      <c r="C282" s="5" t="n">
        <v>0</v>
      </c>
    </row>
    <row r="283" spans="1:3">
      <c r="A283" s="4" t="s">
        <v>1958</v>
      </c>
    </row>
    <row r="284" spans="1:3">
      <c r="A284" s="3" t="s">
        <v>1940</v>
      </c>
    </row>
    <row r="285" spans="1:3">
      <c r="A285" s="4" t="s">
        <v>1941</v>
      </c>
      <c r="B285" s="5" t="n">
        <v>360</v>
      </c>
      <c r="C285" s="5" t="n">
        <v>275</v>
      </c>
    </row>
    <row r="286" spans="1:3">
      <c r="A286" s="4" t="s">
        <v>1910</v>
      </c>
      <c r="B286" s="5" t="n">
        <v>90</v>
      </c>
      <c r="C286" s="5" t="n">
        <v>43</v>
      </c>
    </row>
    <row r="287" spans="1:3">
      <c r="A287" s="4" t="s">
        <v>1942</v>
      </c>
      <c r="B287" s="5" t="n">
        <v>0</v>
      </c>
      <c r="C287" s="5" t="n">
        <v>0</v>
      </c>
    </row>
    <row r="288" spans="1:3">
      <c r="A288" s="4" t="s">
        <v>1911</v>
      </c>
      <c r="B288" s="5" t="n">
        <v>21</v>
      </c>
      <c r="C288" s="5" t="n">
        <v>49</v>
      </c>
    </row>
    <row r="289" spans="1:3">
      <c r="A289" s="4" t="s">
        <v>1943</v>
      </c>
      <c r="B289" s="5" t="n">
        <v>-26</v>
      </c>
      <c r="C289" s="5" t="n">
        <v>-72</v>
      </c>
    </row>
    <row r="290" spans="1:3">
      <c r="A290" s="4" t="s">
        <v>1944</v>
      </c>
      <c r="B290" s="5" t="n">
        <v>69</v>
      </c>
      <c r="C290" s="5" t="n">
        <v>34</v>
      </c>
    </row>
    <row r="291" spans="1:3">
      <c r="A291" s="4" t="s">
        <v>1945</v>
      </c>
      <c r="B291" s="5" t="n">
        <v>-33</v>
      </c>
      <c r="C291" s="5" t="n">
        <v>0</v>
      </c>
    </row>
    <row r="292" spans="1:3">
      <c r="A292" s="4" t="s">
        <v>1946</v>
      </c>
      <c r="B292" s="5" t="n">
        <v>-103</v>
      </c>
      <c r="C292" s="5" t="n">
        <v>-77</v>
      </c>
    </row>
    <row r="293" spans="1:3">
      <c r="A293" s="4" t="s">
        <v>1947</v>
      </c>
      <c r="B293" s="5" t="n">
        <v>0</v>
      </c>
      <c r="C293" s="5" t="n">
        <v>0</v>
      </c>
    </row>
    <row r="294" spans="1:3">
      <c r="A294" s="4" t="s">
        <v>1948</v>
      </c>
      <c r="B294" s="5" t="n">
        <v>378</v>
      </c>
      <c r="C294" s="5" t="n">
        <v>252</v>
      </c>
    </row>
    <row r="295" spans="1:3">
      <c r="A295" s="4" t="s">
        <v>1949</v>
      </c>
      <c r="B295" s="5" t="n">
        <v>-35</v>
      </c>
      <c r="C295" s="5" t="n">
        <v>84</v>
      </c>
    </row>
    <row r="296" spans="1:3">
      <c r="A296" s="4" t="s">
        <v>1959</v>
      </c>
    </row>
    <row r="297" spans="1:3">
      <c r="A297" s="3" t="s">
        <v>1940</v>
      </c>
    </row>
    <row r="298" spans="1:3">
      <c r="A298" s="4" t="s">
        <v>1941</v>
      </c>
      <c r="B298" s="5" t="n">
        <v>153</v>
      </c>
      <c r="C298" s="5" t="n">
        <v>120</v>
      </c>
    </row>
    <row r="299" spans="1:3">
      <c r="A299" s="4" t="s">
        <v>1910</v>
      </c>
      <c r="B299" s="5" t="n">
        <v>-10</v>
      </c>
      <c r="C299" s="5" t="n">
        <v>75</v>
      </c>
    </row>
    <row r="300" spans="1:3">
      <c r="A300" s="4" t="s">
        <v>1942</v>
      </c>
      <c r="B300" s="5" t="n">
        <v>0</v>
      </c>
      <c r="C300" s="5" t="n">
        <v>0</v>
      </c>
    </row>
    <row r="301" spans="1:3">
      <c r="A301" s="4" t="s">
        <v>1911</v>
      </c>
      <c r="B301" s="5" t="n">
        <v>1</v>
      </c>
      <c r="C301" s="5" t="n">
        <v>1</v>
      </c>
    </row>
    <row r="302" spans="1:3">
      <c r="A302" s="4" t="s">
        <v>1943</v>
      </c>
      <c r="B302" s="5" t="n">
        <v>-11</v>
      </c>
      <c r="C302" s="5" t="n">
        <v>-15</v>
      </c>
    </row>
    <row r="303" spans="1:3">
      <c r="A303" s="4" t="s">
        <v>1944</v>
      </c>
      <c r="B303" s="5" t="n">
        <v>9</v>
      </c>
      <c r="C303" s="5" t="n">
        <v>168</v>
      </c>
    </row>
    <row r="304" spans="1:3">
      <c r="A304" s="4" t="s">
        <v>1945</v>
      </c>
      <c r="B304" s="5" t="n">
        <v>0</v>
      </c>
      <c r="C304" s="5" t="n">
        <v>0</v>
      </c>
    </row>
    <row r="305" spans="1:3">
      <c r="A305" s="4" t="s">
        <v>1946</v>
      </c>
      <c r="B305" s="5" t="n">
        <v>-15</v>
      </c>
      <c r="C305" s="5" t="n">
        <v>-112</v>
      </c>
    </row>
    <row r="306" spans="1:3">
      <c r="A306" s="4" t="s">
        <v>1947</v>
      </c>
      <c r="B306" s="5" t="n">
        <v>0</v>
      </c>
      <c r="C306" s="5" t="n">
        <v>0</v>
      </c>
    </row>
    <row r="307" spans="1:3">
      <c r="A307" s="4" t="s">
        <v>1948</v>
      </c>
      <c r="B307" s="5" t="n">
        <v>127</v>
      </c>
      <c r="C307" s="5" t="n">
        <v>237</v>
      </c>
    </row>
    <row r="308" spans="1:3">
      <c r="A308" s="4" t="s">
        <v>1949</v>
      </c>
      <c r="B308" s="5" t="n">
        <v>14</v>
      </c>
      <c r="C308" s="5" t="n">
        <v>-3</v>
      </c>
    </row>
    <row r="309" spans="1:3">
      <c r="A309" s="4" t="s">
        <v>1960</v>
      </c>
    </row>
    <row r="310" spans="1:3">
      <c r="A310" s="3" t="s">
        <v>1940</v>
      </c>
    </row>
    <row r="311" spans="1:3">
      <c r="A311" s="4" t="s">
        <v>1941</v>
      </c>
      <c r="B311" s="5" t="n">
        <v>1484</v>
      </c>
      <c r="C311" s="5" t="n">
        <v>1590</v>
      </c>
    </row>
    <row r="312" spans="1:3">
      <c r="A312" s="4" t="s">
        <v>1910</v>
      </c>
      <c r="B312" s="5" t="n">
        <v>-26</v>
      </c>
      <c r="C312" s="5" t="n">
        <v>58</v>
      </c>
    </row>
    <row r="313" spans="1:3">
      <c r="A313" s="4" t="s">
        <v>1942</v>
      </c>
      <c r="B313" s="5" t="n">
        <v>0</v>
      </c>
      <c r="C313" s="5" t="n">
        <v>0</v>
      </c>
    </row>
    <row r="314" spans="1:3">
      <c r="A314" s="4" t="s">
        <v>1911</v>
      </c>
      <c r="B314" s="5" t="n">
        <v>7</v>
      </c>
      <c r="C314" s="5" t="n">
        <v>18</v>
      </c>
    </row>
    <row r="315" spans="1:3">
      <c r="A315" s="4" t="s">
        <v>1943</v>
      </c>
      <c r="B315" s="5" t="n">
        <v>-32</v>
      </c>
      <c r="C315" s="5" t="n">
        <v>-15</v>
      </c>
    </row>
    <row r="316" spans="1:3">
      <c r="A316" s="4" t="s">
        <v>1944</v>
      </c>
      <c r="B316" s="5" t="n">
        <v>221</v>
      </c>
      <c r="C316" s="5" t="n">
        <v>316</v>
      </c>
    </row>
    <row r="317" spans="1:3">
      <c r="A317" s="4" t="s">
        <v>1945</v>
      </c>
      <c r="B317" s="5" t="n">
        <v>0</v>
      </c>
      <c r="C317" s="5" t="n">
        <v>0</v>
      </c>
    </row>
    <row r="318" spans="1:3">
      <c r="A318" s="4" t="s">
        <v>1946</v>
      </c>
      <c r="B318" s="5" t="n">
        <v>-225</v>
      </c>
      <c r="C318" s="5" t="n">
        <v>-370</v>
      </c>
    </row>
    <row r="319" spans="1:3">
      <c r="A319" s="4" t="s">
        <v>1947</v>
      </c>
      <c r="B319" s="5" t="n">
        <v>0</v>
      </c>
      <c r="C319" s="5" t="n">
        <v>0</v>
      </c>
    </row>
    <row r="320" spans="1:3">
      <c r="A320" s="4" t="s">
        <v>1948</v>
      </c>
      <c r="B320" s="5" t="n">
        <v>1429</v>
      </c>
      <c r="C320" s="5" t="n">
        <v>1597</v>
      </c>
    </row>
    <row r="321" spans="1:3">
      <c r="A321" s="4" t="s">
        <v>1949</v>
      </c>
      <c r="B321" s="5" t="n">
        <v>38</v>
      </c>
      <c r="C321" s="5" t="n">
        <v>73</v>
      </c>
    </row>
    <row r="322" spans="1:3">
      <c r="A322" s="4" t="s">
        <v>1961</v>
      </c>
    </row>
    <row r="323" spans="1:3">
      <c r="A323" s="3" t="s">
        <v>1940</v>
      </c>
    </row>
    <row r="324" spans="1:3">
      <c r="A324" s="4" t="s">
        <v>1941</v>
      </c>
      <c r="B324" s="5" t="n">
        <v>818</v>
      </c>
      <c r="C324" s="5" t="n">
        <v>615</v>
      </c>
    </row>
    <row r="325" spans="1:3">
      <c r="A325" s="4" t="s">
        <v>1910</v>
      </c>
      <c r="B325" s="5" t="n">
        <v>5</v>
      </c>
      <c r="C325" s="5" t="n">
        <v>135</v>
      </c>
    </row>
    <row r="326" spans="1:3">
      <c r="A326" s="4" t="s">
        <v>1942</v>
      </c>
      <c r="B326" s="5" t="n">
        <v>0</v>
      </c>
      <c r="C326" s="5" t="n">
        <v>0</v>
      </c>
    </row>
    <row r="327" spans="1:3">
      <c r="A327" s="4" t="s">
        <v>1911</v>
      </c>
      <c r="B327" s="5" t="n">
        <v>13</v>
      </c>
      <c r="C327" s="5" t="n">
        <v>58</v>
      </c>
    </row>
    <row r="328" spans="1:3">
      <c r="A328" s="4" t="s">
        <v>1943</v>
      </c>
      <c r="B328" s="5" t="n">
        <v>-32</v>
      </c>
      <c r="C328" s="5" t="n">
        <v>-10</v>
      </c>
    </row>
    <row r="329" spans="1:3">
      <c r="A329" s="4" t="s">
        <v>1944</v>
      </c>
      <c r="B329" s="5" t="n">
        <v>340</v>
      </c>
      <c r="C329" s="5" t="n">
        <v>112</v>
      </c>
    </row>
    <row r="330" spans="1:3">
      <c r="A330" s="4" t="s">
        <v>1945</v>
      </c>
      <c r="B330" s="5" t="n">
        <v>4</v>
      </c>
      <c r="C330" s="5" t="n">
        <v>0</v>
      </c>
    </row>
    <row r="331" spans="1:3">
      <c r="A331" s="4" t="s">
        <v>1946</v>
      </c>
      <c r="B331" s="5" t="n">
        <v>-102</v>
      </c>
      <c r="C331" s="5" t="n">
        <v>-194</v>
      </c>
    </row>
    <row r="332" spans="1:3">
      <c r="A332" s="4" t="s">
        <v>1947</v>
      </c>
      <c r="B332" s="5" t="n">
        <v>-4</v>
      </c>
      <c r="C332" s="5" t="n">
        <v>-5</v>
      </c>
    </row>
    <row r="333" spans="1:3">
      <c r="A333" s="4" t="s">
        <v>1948</v>
      </c>
      <c r="B333" s="5" t="n">
        <v>1042</v>
      </c>
      <c r="C333" s="5" t="n">
        <v>716</v>
      </c>
    </row>
    <row r="334" spans="1:3">
      <c r="A334" s="4" t="s">
        <v>1949</v>
      </c>
      <c r="B334" s="5" t="n">
        <v>-20</v>
      </c>
      <c r="C334" s="5" t="n">
        <v>6</v>
      </c>
    </row>
    <row r="335" spans="1:3">
      <c r="A335" s="4" t="s">
        <v>813</v>
      </c>
    </row>
    <row r="336" spans="1:3">
      <c r="A336" s="3" t="s">
        <v>1940</v>
      </c>
    </row>
    <row r="337" spans="1:3">
      <c r="A337" s="4" t="s">
        <v>1941</v>
      </c>
      <c r="B337" s="5" t="n">
        <v>1737</v>
      </c>
      <c r="C337" s="5" t="n">
        <v>2437</v>
      </c>
    </row>
    <row r="338" spans="1:3">
      <c r="A338" s="4" t="s">
        <v>1910</v>
      </c>
      <c r="B338" s="5" t="n">
        <v>0</v>
      </c>
      <c r="C338" s="5" t="n">
        <v>0</v>
      </c>
    </row>
    <row r="339" spans="1:3">
      <c r="A339" s="4" t="s">
        <v>1942</v>
      </c>
      <c r="B339" s="5" t="n">
        <v>68</v>
      </c>
      <c r="C339" s="5" t="n">
        <v>17</v>
      </c>
    </row>
    <row r="340" spans="1:3">
      <c r="A340" s="4" t="s">
        <v>1911</v>
      </c>
      <c r="B340" s="5" t="n">
        <v>97</v>
      </c>
      <c r="C340" s="5" t="n">
        <v>35</v>
      </c>
    </row>
    <row r="341" spans="1:3">
      <c r="A341" s="4" t="s">
        <v>1943</v>
      </c>
      <c r="B341" s="5" t="n">
        <v>-94</v>
      </c>
      <c r="C341" s="5" t="n">
        <v>-353</v>
      </c>
    </row>
    <row r="342" spans="1:3">
      <c r="A342" s="4" t="s">
        <v>1944</v>
      </c>
      <c r="B342" s="5" t="n">
        <v>778</v>
      </c>
      <c r="C342" s="5" t="n">
        <v>104</v>
      </c>
    </row>
    <row r="343" spans="1:3">
      <c r="A343" s="4" t="s">
        <v>1945</v>
      </c>
      <c r="B343" s="5" t="n">
        <v>0</v>
      </c>
      <c r="C343" s="5" t="n">
        <v>0</v>
      </c>
    </row>
    <row r="344" spans="1:3">
      <c r="A344" s="4" t="s">
        <v>1946</v>
      </c>
      <c r="B344" s="5" t="n">
        <v>-181</v>
      </c>
      <c r="C344" s="5" t="n">
        <v>-136</v>
      </c>
    </row>
    <row r="345" spans="1:3">
      <c r="A345" s="4" t="s">
        <v>1947</v>
      </c>
      <c r="B345" s="5" t="n">
        <v>-21</v>
      </c>
      <c r="C345" s="5" t="n">
        <v>-16</v>
      </c>
    </row>
    <row r="346" spans="1:3">
      <c r="A346" s="4" t="s">
        <v>1948</v>
      </c>
      <c r="B346" s="5" t="n">
        <v>2384</v>
      </c>
      <c r="C346" s="5" t="n">
        <v>2088</v>
      </c>
    </row>
    <row r="347" spans="1:3">
      <c r="A347" s="4" t="s">
        <v>1949</v>
      </c>
      <c r="B347" s="5" t="n">
        <v>26</v>
      </c>
      <c r="C347" s="5" t="n">
        <v>-2</v>
      </c>
    </row>
    <row r="348" spans="1:3">
      <c r="A348" s="4" t="s">
        <v>1962</v>
      </c>
    </row>
    <row r="349" spans="1:3">
      <c r="A349" s="3" t="s">
        <v>1940</v>
      </c>
    </row>
    <row r="350" spans="1:3">
      <c r="A350" s="4" t="s">
        <v>1941</v>
      </c>
      <c r="B350" s="5" t="n">
        <v>32</v>
      </c>
      <c r="C350" s="5" t="n">
        <v>24</v>
      </c>
    </row>
    <row r="351" spans="1:3">
      <c r="A351" s="4" t="s">
        <v>1910</v>
      </c>
      <c r="B351" s="5" t="n">
        <v>0</v>
      </c>
      <c r="C351" s="5" t="n">
        <v>0</v>
      </c>
    </row>
    <row r="352" spans="1:3">
      <c r="A352" s="4" t="s">
        <v>1942</v>
      </c>
      <c r="B352" s="5" t="n">
        <v>0</v>
      </c>
      <c r="C352" s="5" t="n">
        <v>-1</v>
      </c>
    </row>
    <row r="353" spans="1:3">
      <c r="A353" s="4" t="s">
        <v>1911</v>
      </c>
      <c r="B353" s="5" t="n">
        <v>0</v>
      </c>
      <c r="C353" s="5" t="n">
        <v>0</v>
      </c>
    </row>
    <row r="354" spans="1:3">
      <c r="A354" s="4" t="s">
        <v>1943</v>
      </c>
      <c r="B354" s="5" t="n">
        <v>0</v>
      </c>
      <c r="C354" s="5" t="n">
        <v>0</v>
      </c>
    </row>
    <row r="355" spans="1:3">
      <c r="A355" s="4" t="s">
        <v>1944</v>
      </c>
      <c r="B355" s="5" t="n">
        <v>0</v>
      </c>
      <c r="C355" s="5" t="n">
        <v>0</v>
      </c>
    </row>
    <row r="356" spans="1:3">
      <c r="A356" s="4" t="s">
        <v>1945</v>
      </c>
      <c r="B356" s="5" t="n">
        <v>0</v>
      </c>
      <c r="C356" s="5" t="n">
        <v>0</v>
      </c>
    </row>
    <row r="357" spans="1:3">
      <c r="A357" s="4" t="s">
        <v>1946</v>
      </c>
      <c r="B357" s="5" t="n">
        <v>0</v>
      </c>
      <c r="C357" s="5" t="n">
        <v>0</v>
      </c>
    </row>
    <row r="358" spans="1:3">
      <c r="A358" s="4" t="s">
        <v>1947</v>
      </c>
      <c r="B358" s="5" t="n">
        <v>0</v>
      </c>
      <c r="C358" s="5" t="n">
        <v>0</v>
      </c>
    </row>
    <row r="359" spans="1:3">
      <c r="A359" s="4" t="s">
        <v>1948</v>
      </c>
      <c r="B359" s="5" t="n">
        <v>32</v>
      </c>
      <c r="C359" s="5" t="n">
        <v>23</v>
      </c>
    </row>
    <row r="360" spans="1:3">
      <c r="A360" s="4" t="s">
        <v>1949</v>
      </c>
      <c r="B360" s="5" t="n">
        <v>-2</v>
      </c>
      <c r="C360" s="5" t="n">
        <v>2</v>
      </c>
    </row>
    <row r="361" spans="1:3">
      <c r="A361" s="4" t="s">
        <v>1963</v>
      </c>
    </row>
    <row r="362" spans="1:3">
      <c r="A362" s="3" t="s">
        <v>1940</v>
      </c>
    </row>
    <row r="363" spans="1:3">
      <c r="A363" s="4" t="s">
        <v>1941</v>
      </c>
      <c r="B363" s="5" t="n">
        <v>0</v>
      </c>
      <c r="C363" s="5" t="n">
        <v>0</v>
      </c>
    </row>
    <row r="364" spans="1:3">
      <c r="A364" s="4" t="s">
        <v>1910</v>
      </c>
      <c r="B364" s="5" t="n">
        <v>0</v>
      </c>
      <c r="C364" s="5" t="n">
        <v>0</v>
      </c>
    </row>
    <row r="365" spans="1:3">
      <c r="A365" s="4" t="s">
        <v>1942</v>
      </c>
      <c r="B365" s="5" t="n">
        <v>0</v>
      </c>
      <c r="C365" s="5" t="n">
        <v>0</v>
      </c>
    </row>
    <row r="366" spans="1:3">
      <c r="A366" s="4" t="s">
        <v>1911</v>
      </c>
      <c r="B366" s="5" t="n">
        <v>0</v>
      </c>
      <c r="C366" s="5" t="n">
        <v>0</v>
      </c>
    </row>
    <row r="367" spans="1:3">
      <c r="A367" s="4" t="s">
        <v>1943</v>
      </c>
      <c r="B367" s="5" t="n">
        <v>0</v>
      </c>
      <c r="C367" s="5" t="n">
        <v>0</v>
      </c>
    </row>
    <row r="368" spans="1:3">
      <c r="A368" s="4" t="s">
        <v>1944</v>
      </c>
      <c r="B368" s="5" t="n">
        <v>0</v>
      </c>
      <c r="C368" s="5" t="n">
        <v>0</v>
      </c>
    </row>
    <row r="369" spans="1:3">
      <c r="A369" s="4" t="s">
        <v>1945</v>
      </c>
      <c r="B369" s="5" t="n">
        <v>0</v>
      </c>
      <c r="C369" s="5" t="n">
        <v>0</v>
      </c>
    </row>
    <row r="370" spans="1:3">
      <c r="A370" s="4" t="s">
        <v>1946</v>
      </c>
      <c r="B370" s="5" t="n">
        <v>0</v>
      </c>
      <c r="C370" s="5" t="n">
        <v>0</v>
      </c>
    </row>
    <row r="371" spans="1:3">
      <c r="A371" s="4" t="s">
        <v>1947</v>
      </c>
      <c r="B371" s="5" t="n">
        <v>0</v>
      </c>
      <c r="C371" s="5" t="n">
        <v>0</v>
      </c>
    </row>
    <row r="372" spans="1:3">
      <c r="A372" s="4" t="s">
        <v>1948</v>
      </c>
      <c r="B372" s="5" t="n">
        <v>0</v>
      </c>
      <c r="C372" s="5" t="n">
        <v>0</v>
      </c>
    </row>
    <row r="373" spans="1:3">
      <c r="A373" s="4" t="s">
        <v>1949</v>
      </c>
      <c r="B373" s="5" t="n">
        <v>0</v>
      </c>
      <c r="C373" s="5" t="n">
        <v>0</v>
      </c>
    </row>
    <row r="374" spans="1:3">
      <c r="A374" s="4" t="s">
        <v>1964</v>
      </c>
    </row>
    <row r="375" spans="1:3">
      <c r="A375" s="3" t="s">
        <v>1940</v>
      </c>
    </row>
    <row r="376" spans="1:3">
      <c r="A376" s="4" t="s">
        <v>1941</v>
      </c>
      <c r="B376" s="5" t="n">
        <v>0</v>
      </c>
      <c r="C376" s="5" t="n">
        <v>3</v>
      </c>
    </row>
    <row r="377" spans="1:3">
      <c r="A377" s="4" t="s">
        <v>1910</v>
      </c>
      <c r="B377" s="5" t="n">
        <v>0</v>
      </c>
      <c r="C377" s="5" t="n">
        <v>0</v>
      </c>
    </row>
    <row r="378" spans="1:3">
      <c r="A378" s="4" t="s">
        <v>1942</v>
      </c>
      <c r="B378" s="5" t="n">
        <v>0</v>
      </c>
      <c r="C378" s="5" t="n">
        <v>2</v>
      </c>
    </row>
    <row r="379" spans="1:3">
      <c r="A379" s="4" t="s">
        <v>1911</v>
      </c>
      <c r="B379" s="5" t="n">
        <v>0</v>
      </c>
      <c r="C379" s="5" t="n">
        <v>0</v>
      </c>
    </row>
    <row r="380" spans="1:3">
      <c r="A380" s="4" t="s">
        <v>1943</v>
      </c>
      <c r="B380" s="5" t="n">
        <v>0</v>
      </c>
      <c r="C380" s="5" t="n">
        <v>0</v>
      </c>
    </row>
    <row r="381" spans="1:3">
      <c r="A381" s="4" t="s">
        <v>1944</v>
      </c>
      <c r="B381" s="5" t="n">
        <v>0</v>
      </c>
      <c r="C381" s="5" t="n">
        <v>0</v>
      </c>
    </row>
    <row r="382" spans="1:3">
      <c r="A382" s="4" t="s">
        <v>1945</v>
      </c>
      <c r="B382" s="5" t="n">
        <v>0</v>
      </c>
      <c r="C382" s="5" t="n">
        <v>0</v>
      </c>
    </row>
    <row r="383" spans="1:3">
      <c r="A383" s="4" t="s">
        <v>1946</v>
      </c>
      <c r="B383" s="5" t="n">
        <v>0</v>
      </c>
      <c r="C383" s="5" t="n">
        <v>0</v>
      </c>
    </row>
    <row r="384" spans="1:3">
      <c r="A384" s="4" t="s">
        <v>1947</v>
      </c>
      <c r="B384" s="5" t="n">
        <v>0</v>
      </c>
      <c r="C384" s="5" t="n">
        <v>0</v>
      </c>
    </row>
    <row r="385" spans="1:3">
      <c r="A385" s="4" t="s">
        <v>1948</v>
      </c>
      <c r="B385" s="5" t="n">
        <v>0</v>
      </c>
      <c r="C385" s="5" t="n">
        <v>5</v>
      </c>
    </row>
    <row r="386" spans="1:3">
      <c r="A386" s="4" t="s">
        <v>1949</v>
      </c>
      <c r="B386" s="5" t="n">
        <v>0</v>
      </c>
      <c r="C386" s="5" t="n">
        <v>0</v>
      </c>
    </row>
    <row r="387" spans="1:3">
      <c r="A387" s="4" t="s">
        <v>1965</v>
      </c>
    </row>
    <row r="388" spans="1:3">
      <c r="A388" s="3" t="s">
        <v>1940</v>
      </c>
    </row>
    <row r="389" spans="1:3">
      <c r="A389" s="4" t="s">
        <v>1941</v>
      </c>
      <c r="B389" s="5" t="n">
        <v>32</v>
      </c>
      <c r="C389" s="5" t="n">
        <v>27</v>
      </c>
    </row>
    <row r="390" spans="1:3">
      <c r="A390" s="4" t="s">
        <v>1910</v>
      </c>
      <c r="B390" s="5" t="n">
        <v>0</v>
      </c>
      <c r="C390" s="5" t="n">
        <v>0</v>
      </c>
    </row>
    <row r="391" spans="1:3">
      <c r="A391" s="4" t="s">
        <v>1942</v>
      </c>
      <c r="B391" s="5" t="n">
        <v>0</v>
      </c>
      <c r="C391" s="5" t="n">
        <v>1</v>
      </c>
    </row>
    <row r="392" spans="1:3">
      <c r="A392" s="4" t="s">
        <v>1911</v>
      </c>
      <c r="B392" s="5" t="n">
        <v>0</v>
      </c>
      <c r="C392" s="5" t="n">
        <v>0</v>
      </c>
    </row>
    <row r="393" spans="1:3">
      <c r="A393" s="4" t="s">
        <v>1943</v>
      </c>
      <c r="B393" s="5" t="n">
        <v>0</v>
      </c>
      <c r="C393" s="5" t="n">
        <v>0</v>
      </c>
    </row>
    <row r="394" spans="1:3">
      <c r="A394" s="4" t="s">
        <v>1944</v>
      </c>
      <c r="B394" s="5" t="n">
        <v>0</v>
      </c>
      <c r="C394" s="5" t="n">
        <v>0</v>
      </c>
    </row>
    <row r="395" spans="1:3">
      <c r="A395" s="4" t="s">
        <v>1945</v>
      </c>
      <c r="B395" s="5" t="n">
        <v>0</v>
      </c>
      <c r="C395" s="5" t="n">
        <v>0</v>
      </c>
    </row>
    <row r="396" spans="1:3">
      <c r="A396" s="4" t="s">
        <v>1946</v>
      </c>
      <c r="B396" s="5" t="n">
        <v>0</v>
      </c>
      <c r="C396" s="5" t="n">
        <v>0</v>
      </c>
    </row>
    <row r="397" spans="1:3">
      <c r="A397" s="4" t="s">
        <v>1947</v>
      </c>
      <c r="B397" s="5" t="n">
        <v>0</v>
      </c>
      <c r="C397" s="5" t="n">
        <v>0</v>
      </c>
    </row>
    <row r="398" spans="1:3">
      <c r="A398" s="4" t="s">
        <v>1948</v>
      </c>
      <c r="B398" s="5" t="n">
        <v>32</v>
      </c>
      <c r="C398" s="5" t="n">
        <v>28</v>
      </c>
    </row>
    <row r="399" spans="1:3">
      <c r="A399" s="4" t="s">
        <v>1949</v>
      </c>
      <c r="B399" s="5" t="n">
        <v>-2</v>
      </c>
      <c r="C399" s="5" t="n">
        <v>2</v>
      </c>
    </row>
    <row r="400" spans="1:3">
      <c r="A400" s="4" t="s">
        <v>1966</v>
      </c>
    </row>
    <row r="401" spans="1:3">
      <c r="A401" s="3" t="s">
        <v>1940</v>
      </c>
    </row>
    <row r="402" spans="1:3">
      <c r="A402" s="4" t="s">
        <v>1941</v>
      </c>
      <c r="B402" s="5" t="n">
        <v>0</v>
      </c>
      <c r="C402" s="5" t="n">
        <v>0</v>
      </c>
    </row>
    <row r="403" spans="1:3">
      <c r="A403" s="4" t="s">
        <v>1910</v>
      </c>
      <c r="B403" s="5" t="n">
        <v>0</v>
      </c>
      <c r="C403" s="5" t="n">
        <v>0</v>
      </c>
    </row>
    <row r="404" spans="1:3">
      <c r="A404" s="4" t="s">
        <v>1942</v>
      </c>
      <c r="B404" s="5" t="n">
        <v>0</v>
      </c>
      <c r="C404" s="5" t="n">
        <v>0</v>
      </c>
    </row>
    <row r="405" spans="1:3">
      <c r="A405" s="4" t="s">
        <v>1911</v>
      </c>
      <c r="B405" s="5" t="n">
        <v>0</v>
      </c>
      <c r="C405" s="5" t="n">
        <v>0</v>
      </c>
    </row>
    <row r="406" spans="1:3">
      <c r="A406" s="4" t="s">
        <v>1943</v>
      </c>
      <c r="B406" s="5" t="n">
        <v>0</v>
      </c>
      <c r="C406" s="5" t="n">
        <v>0</v>
      </c>
    </row>
    <row r="407" spans="1:3">
      <c r="A407" s="4" t="s">
        <v>1944</v>
      </c>
      <c r="B407" s="5" t="n">
        <v>0</v>
      </c>
      <c r="C407" s="5" t="n">
        <v>0</v>
      </c>
    </row>
    <row r="408" spans="1:3">
      <c r="A408" s="4" t="s">
        <v>1945</v>
      </c>
      <c r="B408" s="5" t="n">
        <v>0</v>
      </c>
      <c r="C408" s="5" t="n">
        <v>0</v>
      </c>
    </row>
    <row r="409" spans="1:3">
      <c r="A409" s="4" t="s">
        <v>1946</v>
      </c>
      <c r="B409" s="5" t="n">
        <v>0</v>
      </c>
      <c r="C409" s="5" t="n">
        <v>0</v>
      </c>
    </row>
    <row r="410" spans="1:3">
      <c r="A410" s="4" t="s">
        <v>1947</v>
      </c>
      <c r="B410" s="5" t="n">
        <v>0</v>
      </c>
      <c r="C410" s="5" t="n">
        <v>0</v>
      </c>
    </row>
    <row r="411" spans="1:3">
      <c r="A411" s="4" t="s">
        <v>1948</v>
      </c>
      <c r="B411" s="5" t="n">
        <v>0</v>
      </c>
      <c r="C411" s="5" t="n">
        <v>0</v>
      </c>
    </row>
    <row r="412" spans="1:3">
      <c r="A412" s="4" t="s">
        <v>1949</v>
      </c>
      <c r="B412" s="5" t="n">
        <v>0</v>
      </c>
      <c r="C412" s="5" t="n">
        <v>0</v>
      </c>
    </row>
    <row r="413" spans="1:3">
      <c r="A413" s="4" t="s">
        <v>1967</v>
      </c>
    </row>
    <row r="414" spans="1:3">
      <c r="A414" s="3" t="s">
        <v>1940</v>
      </c>
    </row>
    <row r="415" spans="1:3">
      <c r="A415" s="4" t="s">
        <v>1941</v>
      </c>
      <c r="B415" s="5" t="n">
        <v>708</v>
      </c>
      <c r="C415" s="5" t="n">
        <v>737</v>
      </c>
    </row>
    <row r="416" spans="1:3">
      <c r="A416" s="4" t="s">
        <v>1910</v>
      </c>
      <c r="B416" s="5" t="n">
        <v>0</v>
      </c>
      <c r="C416" s="5" t="n">
        <v>0</v>
      </c>
    </row>
    <row r="417" spans="1:3">
      <c r="A417" s="4" t="s">
        <v>1942</v>
      </c>
      <c r="B417" s="5" t="n">
        <v>52</v>
      </c>
      <c r="C417" s="5" t="n">
        <v>-16</v>
      </c>
    </row>
    <row r="418" spans="1:3">
      <c r="A418" s="4" t="s">
        <v>1911</v>
      </c>
      <c r="B418" s="5" t="n">
        <v>3</v>
      </c>
      <c r="C418" s="5" t="n">
        <v>0</v>
      </c>
    </row>
    <row r="419" spans="1:3">
      <c r="A419" s="4" t="s">
        <v>1943</v>
      </c>
      <c r="B419" s="5" t="n">
        <v>0</v>
      </c>
      <c r="C419" s="5" t="n">
        <v>-9</v>
      </c>
    </row>
    <row r="420" spans="1:3">
      <c r="A420" s="4" t="s">
        <v>1944</v>
      </c>
      <c r="B420" s="5" t="n">
        <v>185</v>
      </c>
      <c r="C420" s="5" t="n">
        <v>29</v>
      </c>
    </row>
    <row r="421" spans="1:3">
      <c r="A421" s="4" t="s">
        <v>1945</v>
      </c>
      <c r="B421" s="5" t="n">
        <v>0</v>
      </c>
      <c r="C421" s="5" t="n">
        <v>0</v>
      </c>
    </row>
    <row r="422" spans="1:3">
      <c r="A422" s="4" t="s">
        <v>1946</v>
      </c>
      <c r="B422" s="5" t="n">
        <v>-38</v>
      </c>
      <c r="C422" s="5" t="n">
        <v>-59</v>
      </c>
    </row>
    <row r="423" spans="1:3">
      <c r="A423" s="4" t="s">
        <v>1947</v>
      </c>
      <c r="B423" s="5" t="n">
        <v>0</v>
      </c>
      <c r="C423" s="5" t="n">
        <v>0</v>
      </c>
    </row>
    <row r="424" spans="1:3">
      <c r="A424" s="4" t="s">
        <v>1948</v>
      </c>
      <c r="B424" s="5" t="n">
        <v>910</v>
      </c>
      <c r="C424" s="5" t="n">
        <v>682</v>
      </c>
    </row>
    <row r="425" spans="1:3">
      <c r="A425" s="4" t="s">
        <v>1949</v>
      </c>
      <c r="B425" s="5" t="n">
        <v>44</v>
      </c>
      <c r="C425" s="5" t="n">
        <v>-33</v>
      </c>
    </row>
    <row r="426" spans="1:3">
      <c r="A426" s="4" t="s">
        <v>1968</v>
      </c>
    </row>
    <row r="427" spans="1:3">
      <c r="A427" s="3" t="s">
        <v>1940</v>
      </c>
    </row>
    <row r="428" spans="1:3">
      <c r="A428" s="4" t="s">
        <v>1941</v>
      </c>
      <c r="B428" s="5" t="n">
        <v>68</v>
      </c>
      <c r="C428" s="5" t="n">
        <v>92</v>
      </c>
    </row>
    <row r="429" spans="1:3">
      <c r="A429" s="4" t="s">
        <v>1910</v>
      </c>
      <c r="B429" s="5" t="n">
        <v>0</v>
      </c>
      <c r="C429" s="5" t="n">
        <v>0</v>
      </c>
    </row>
    <row r="430" spans="1:3">
      <c r="A430" s="4" t="s">
        <v>1942</v>
      </c>
      <c r="B430" s="5" t="n">
        <v>-4</v>
      </c>
      <c r="C430" s="5" t="n">
        <v>-1</v>
      </c>
    </row>
    <row r="431" spans="1:3">
      <c r="A431" s="4" t="s">
        <v>1911</v>
      </c>
      <c r="B431" s="5" t="n">
        <v>0</v>
      </c>
      <c r="C431" s="5" t="n">
        <v>0</v>
      </c>
    </row>
    <row r="432" spans="1:3">
      <c r="A432" s="4" t="s">
        <v>1943</v>
      </c>
      <c r="B432" s="5" t="n">
        <v>0</v>
      </c>
      <c r="C432" s="5" t="n">
        <v>-2</v>
      </c>
    </row>
    <row r="433" spans="1:3">
      <c r="A433" s="4" t="s">
        <v>1944</v>
      </c>
      <c r="B433" s="5" t="n">
        <v>39</v>
      </c>
      <c r="C433" s="5" t="n">
        <v>57</v>
      </c>
    </row>
    <row r="434" spans="1:3">
      <c r="A434" s="4" t="s">
        <v>1945</v>
      </c>
      <c r="B434" s="5" t="n">
        <v>0</v>
      </c>
      <c r="C434" s="5" t="n">
        <v>0</v>
      </c>
    </row>
    <row r="435" spans="1:3">
      <c r="A435" s="4" t="s">
        <v>1946</v>
      </c>
      <c r="B435" s="5" t="n">
        <v>-32</v>
      </c>
      <c r="C435" s="5" t="n">
        <v>-76</v>
      </c>
    </row>
    <row r="436" spans="1:3">
      <c r="A436" s="4" t="s">
        <v>1947</v>
      </c>
      <c r="B436" s="5" t="n">
        <v>0</v>
      </c>
      <c r="C436" s="5" t="n">
        <v>0</v>
      </c>
    </row>
    <row r="437" spans="1:3">
      <c r="A437" s="4" t="s">
        <v>1948</v>
      </c>
      <c r="B437" s="5" t="n">
        <v>71</v>
      </c>
      <c r="C437" s="5" t="n">
        <v>70</v>
      </c>
    </row>
    <row r="438" spans="1:3">
      <c r="A438" s="4" t="s">
        <v>1949</v>
      </c>
      <c r="B438" s="5" t="n">
        <v>-1</v>
      </c>
      <c r="C438" s="5" t="n">
        <v>0</v>
      </c>
    </row>
    <row r="439" spans="1:3">
      <c r="A439" s="4" t="s">
        <v>1969</v>
      </c>
    </row>
    <row r="440" spans="1:3">
      <c r="A440" s="3" t="s">
        <v>1940</v>
      </c>
    </row>
    <row r="441" spans="1:3">
      <c r="A441" s="4" t="s">
        <v>1941</v>
      </c>
      <c r="B441" s="5" t="n">
        <v>156</v>
      </c>
      <c r="C441" s="5" t="n">
        <v>71</v>
      </c>
    </row>
    <row r="442" spans="1:3">
      <c r="A442" s="4" t="s">
        <v>1910</v>
      </c>
      <c r="B442" s="5" t="n">
        <v>0</v>
      </c>
      <c r="C442" s="5" t="n">
        <v>0</v>
      </c>
    </row>
    <row r="443" spans="1:3">
      <c r="A443" s="4" t="s">
        <v>1942</v>
      </c>
      <c r="B443" s="5" t="n">
        <v>0</v>
      </c>
      <c r="C443" s="5" t="n">
        <v>-1</v>
      </c>
    </row>
    <row r="444" spans="1:3">
      <c r="A444" s="4" t="s">
        <v>1911</v>
      </c>
      <c r="B444" s="5" t="n">
        <v>0</v>
      </c>
      <c r="C444" s="5" t="n">
        <v>3</v>
      </c>
    </row>
    <row r="445" spans="1:3">
      <c r="A445" s="4" t="s">
        <v>1943</v>
      </c>
      <c r="B445" s="5" t="n">
        <v>-94</v>
      </c>
      <c r="C445" s="5" t="n">
        <v>0</v>
      </c>
    </row>
    <row r="446" spans="1:3">
      <c r="A446" s="4" t="s">
        <v>1944</v>
      </c>
      <c r="B446" s="5" t="n">
        <v>0</v>
      </c>
      <c r="C446" s="5" t="n">
        <v>3</v>
      </c>
    </row>
    <row r="447" spans="1:3">
      <c r="A447" s="4" t="s">
        <v>1945</v>
      </c>
      <c r="B447" s="5" t="n">
        <v>0</v>
      </c>
      <c r="C447" s="5" t="n">
        <v>0</v>
      </c>
    </row>
    <row r="448" spans="1:3">
      <c r="A448" s="4" t="s">
        <v>1946</v>
      </c>
      <c r="B448" s="5" t="n">
        <v>-2</v>
      </c>
      <c r="C448" s="5" t="n">
        <v>0</v>
      </c>
    </row>
    <row r="449" spans="1:3">
      <c r="A449" s="4" t="s">
        <v>1947</v>
      </c>
      <c r="B449" s="5" t="n">
        <v>0</v>
      </c>
      <c r="C449" s="5" t="n">
        <v>0</v>
      </c>
    </row>
    <row r="450" spans="1:3">
      <c r="A450" s="4" t="s">
        <v>1948</v>
      </c>
      <c r="B450" s="5" t="n">
        <v>60</v>
      </c>
      <c r="C450" s="5" t="n">
        <v>76</v>
      </c>
    </row>
    <row r="451" spans="1:3">
      <c r="A451" s="4" t="s">
        <v>1949</v>
      </c>
      <c r="B451" s="5" t="n">
        <v>0</v>
      </c>
      <c r="C451" s="5" t="n">
        <v>0</v>
      </c>
    </row>
    <row r="452" spans="1:3">
      <c r="A452" s="4" t="s">
        <v>1970</v>
      </c>
    </row>
    <row r="453" spans="1:3">
      <c r="A453" s="3" t="s">
        <v>1940</v>
      </c>
    </row>
    <row r="454" spans="1:3">
      <c r="A454" s="4" t="s">
        <v>1941</v>
      </c>
      <c r="B454" s="5" t="n">
        <v>0</v>
      </c>
      <c r="C454" s="5" t="n">
        <v>2</v>
      </c>
    </row>
    <row r="455" spans="1:3">
      <c r="A455" s="4" t="s">
        <v>1910</v>
      </c>
      <c r="B455" s="5" t="n">
        <v>0</v>
      </c>
      <c r="C455" s="5" t="n">
        <v>0</v>
      </c>
    </row>
    <row r="456" spans="1:3">
      <c r="A456" s="4" t="s">
        <v>1942</v>
      </c>
      <c r="B456" s="5" t="n">
        <v>0</v>
      </c>
      <c r="C456" s="5" t="n">
        <v>0</v>
      </c>
    </row>
    <row r="457" spans="1:3">
      <c r="A457" s="4" t="s">
        <v>1911</v>
      </c>
      <c r="B457" s="5" t="n">
        <v>0</v>
      </c>
      <c r="C457" s="5" t="n">
        <v>0</v>
      </c>
    </row>
    <row r="458" spans="1:3">
      <c r="A458" s="4" t="s">
        <v>1943</v>
      </c>
      <c r="B458" s="5" t="n">
        <v>0</v>
      </c>
      <c r="C458" s="5" t="n">
        <v>0</v>
      </c>
    </row>
    <row r="459" spans="1:3">
      <c r="A459" s="4" t="s">
        <v>1944</v>
      </c>
      <c r="B459" s="5" t="n">
        <v>0</v>
      </c>
      <c r="C459" s="5" t="n">
        <v>0</v>
      </c>
    </row>
    <row r="460" spans="1:3">
      <c r="A460" s="4" t="s">
        <v>1945</v>
      </c>
      <c r="B460" s="5" t="n">
        <v>0</v>
      </c>
      <c r="C460" s="5" t="n">
        <v>0</v>
      </c>
    </row>
    <row r="461" spans="1:3">
      <c r="A461" s="4" t="s">
        <v>1946</v>
      </c>
      <c r="B461" s="5" t="n">
        <v>0</v>
      </c>
      <c r="C461" s="5" t="n">
        <v>-1</v>
      </c>
    </row>
    <row r="462" spans="1:3">
      <c r="A462" s="4" t="s">
        <v>1947</v>
      </c>
      <c r="B462" s="5" t="n">
        <v>0</v>
      </c>
      <c r="C462" s="5" t="n">
        <v>0</v>
      </c>
    </row>
    <row r="463" spans="1:3">
      <c r="A463" s="4" t="s">
        <v>1948</v>
      </c>
      <c r="B463" s="5" t="n">
        <v>0</v>
      </c>
      <c r="C463" s="5" t="n">
        <v>1</v>
      </c>
    </row>
    <row r="464" spans="1:3">
      <c r="A464" s="4" t="s">
        <v>1949</v>
      </c>
      <c r="B464" s="5" t="n">
        <v>0</v>
      </c>
      <c r="C464" s="5" t="n">
        <v>0</v>
      </c>
    </row>
    <row r="465" spans="1:3">
      <c r="A465" s="4" t="s">
        <v>1971</v>
      </c>
    </row>
    <row r="466" spans="1:3">
      <c r="A466" s="3" t="s">
        <v>1940</v>
      </c>
    </row>
    <row r="467" spans="1:3">
      <c r="A467" s="4" t="s">
        <v>1941</v>
      </c>
      <c r="B467" s="5" t="n">
        <v>187</v>
      </c>
      <c r="C467" s="5" t="n">
        <v>827</v>
      </c>
    </row>
    <row r="468" spans="1:3">
      <c r="A468" s="4" t="s">
        <v>1910</v>
      </c>
      <c r="B468" s="5" t="n">
        <v>0</v>
      </c>
      <c r="C468" s="5" t="n">
        <v>0</v>
      </c>
    </row>
    <row r="469" spans="1:3">
      <c r="A469" s="4" t="s">
        <v>1942</v>
      </c>
      <c r="B469" s="5" t="n">
        <v>-2</v>
      </c>
      <c r="C469" s="5" t="n">
        <v>10</v>
      </c>
    </row>
    <row r="470" spans="1:3">
      <c r="A470" s="4" t="s">
        <v>1911</v>
      </c>
      <c r="B470" s="5" t="n">
        <v>94</v>
      </c>
      <c r="C470" s="5" t="n">
        <v>2</v>
      </c>
    </row>
    <row r="471" spans="1:3">
      <c r="A471" s="4" t="s">
        <v>1943</v>
      </c>
      <c r="B471" s="5" t="n">
        <v>0</v>
      </c>
      <c r="C471" s="5" t="n">
        <v>-342</v>
      </c>
    </row>
    <row r="472" spans="1:3">
      <c r="A472" s="4" t="s">
        <v>1944</v>
      </c>
      <c r="B472" s="5" t="n">
        <v>550</v>
      </c>
      <c r="C472" s="5" t="n">
        <v>0</v>
      </c>
    </row>
    <row r="473" spans="1:3">
      <c r="A473" s="4" t="s">
        <v>1945</v>
      </c>
      <c r="B473" s="5" t="n">
        <v>0</v>
      </c>
      <c r="C473" s="5" t="n">
        <v>0</v>
      </c>
    </row>
    <row r="474" spans="1:3">
      <c r="A474" s="4" t="s">
        <v>1946</v>
      </c>
      <c r="B474" s="5" t="n">
        <v>-23</v>
      </c>
      <c r="C474" s="5" t="n">
        <v>0</v>
      </c>
    </row>
    <row r="475" spans="1:3">
      <c r="A475" s="4" t="s">
        <v>1947</v>
      </c>
      <c r="B475" s="5" t="n">
        <v>0</v>
      </c>
      <c r="C475" s="5" t="n">
        <v>0</v>
      </c>
    </row>
    <row r="476" spans="1:3">
      <c r="A476" s="4" t="s">
        <v>1948</v>
      </c>
      <c r="B476" s="5" t="n">
        <v>806</v>
      </c>
      <c r="C476" s="5" t="n">
        <v>497</v>
      </c>
    </row>
    <row r="477" spans="1:3">
      <c r="A477" s="4" t="s">
        <v>1949</v>
      </c>
      <c r="B477" s="5" t="n">
        <v>-4</v>
      </c>
      <c r="C477" s="5" t="n">
        <v>7</v>
      </c>
    </row>
    <row r="478" spans="1:3">
      <c r="A478" s="4" t="s">
        <v>1972</v>
      </c>
    </row>
    <row r="479" spans="1:3">
      <c r="A479" s="3" t="s">
        <v>1940</v>
      </c>
    </row>
    <row r="480" spans="1:3">
      <c r="A480" s="4" t="s">
        <v>1941</v>
      </c>
      <c r="B480" s="5" t="n">
        <v>0</v>
      </c>
      <c r="C480" s="5" t="n">
        <v>0</v>
      </c>
    </row>
    <row r="481" spans="1:3">
      <c r="A481" s="4" t="s">
        <v>1910</v>
      </c>
      <c r="B481" s="5" t="n">
        <v>0</v>
      </c>
      <c r="C481" s="5" t="n">
        <v>0</v>
      </c>
    </row>
    <row r="482" spans="1:3">
      <c r="A482" s="4" t="s">
        <v>1942</v>
      </c>
      <c r="B482" s="5" t="n">
        <v>0</v>
      </c>
      <c r="C482" s="5" t="n">
        <v>0</v>
      </c>
    </row>
    <row r="483" spans="1:3">
      <c r="A483" s="4" t="s">
        <v>1911</v>
      </c>
      <c r="B483" s="5" t="n">
        <v>0</v>
      </c>
      <c r="C483" s="5" t="n">
        <v>0</v>
      </c>
    </row>
    <row r="484" spans="1:3">
      <c r="A484" s="4" t="s">
        <v>1943</v>
      </c>
      <c r="B484" s="5" t="n">
        <v>0</v>
      </c>
      <c r="C484" s="5" t="n">
        <v>0</v>
      </c>
    </row>
    <row r="485" spans="1:3">
      <c r="A485" s="4" t="s">
        <v>1944</v>
      </c>
      <c r="B485" s="5" t="n">
        <v>0</v>
      </c>
      <c r="C485" s="5" t="n">
        <v>0</v>
      </c>
    </row>
    <row r="486" spans="1:3">
      <c r="A486" s="4" t="s">
        <v>1945</v>
      </c>
      <c r="B486" s="5" t="n">
        <v>0</v>
      </c>
      <c r="C486" s="5" t="n">
        <v>0</v>
      </c>
    </row>
    <row r="487" spans="1:3">
      <c r="A487" s="4" t="s">
        <v>1946</v>
      </c>
      <c r="B487" s="5" t="n">
        <v>0</v>
      </c>
      <c r="C487" s="5" t="n">
        <v>0</v>
      </c>
    </row>
    <row r="488" spans="1:3">
      <c r="A488" s="4" t="s">
        <v>1947</v>
      </c>
      <c r="B488" s="5" t="n">
        <v>0</v>
      </c>
      <c r="C488" s="5" t="n">
        <v>0</v>
      </c>
    </row>
    <row r="489" spans="1:3">
      <c r="A489" s="4" t="s">
        <v>1948</v>
      </c>
      <c r="B489" s="5" t="n">
        <v>0</v>
      </c>
      <c r="C489" s="5" t="n">
        <v>0</v>
      </c>
    </row>
    <row r="490" spans="1:3">
      <c r="A490" s="4" t="s">
        <v>1949</v>
      </c>
      <c r="B490" s="5" t="n">
        <v>0</v>
      </c>
      <c r="C490" s="5" t="n">
        <v>0</v>
      </c>
    </row>
    <row r="491" spans="1:3">
      <c r="A491" s="4" t="s">
        <v>1973</v>
      </c>
    </row>
    <row r="492" spans="1:3">
      <c r="A492" s="3" t="s">
        <v>1940</v>
      </c>
    </row>
    <row r="493" spans="1:3">
      <c r="A493" s="4" t="s">
        <v>1941</v>
      </c>
      <c r="B493" s="5" t="n">
        <v>586</v>
      </c>
      <c r="C493" s="5" t="n">
        <v>681</v>
      </c>
    </row>
    <row r="494" spans="1:3">
      <c r="A494" s="4" t="s">
        <v>1910</v>
      </c>
      <c r="B494" s="5" t="n">
        <v>0</v>
      </c>
      <c r="C494" s="5" t="n">
        <v>0</v>
      </c>
    </row>
    <row r="495" spans="1:3">
      <c r="A495" s="4" t="s">
        <v>1942</v>
      </c>
      <c r="B495" s="5" t="n">
        <v>22</v>
      </c>
      <c r="C495" s="5" t="n">
        <v>24</v>
      </c>
    </row>
    <row r="496" spans="1:3">
      <c r="A496" s="4" t="s">
        <v>1911</v>
      </c>
      <c r="B496" s="5" t="n">
        <v>0</v>
      </c>
      <c r="C496" s="5" t="n">
        <v>30</v>
      </c>
    </row>
    <row r="497" spans="1:3">
      <c r="A497" s="4" t="s">
        <v>1943</v>
      </c>
      <c r="B497" s="5" t="n">
        <v>0</v>
      </c>
      <c r="C497" s="5" t="n">
        <v>0</v>
      </c>
    </row>
    <row r="498" spans="1:3">
      <c r="A498" s="4" t="s">
        <v>1944</v>
      </c>
      <c r="B498" s="5" t="n">
        <v>4</v>
      </c>
      <c r="C498" s="5" t="n">
        <v>15</v>
      </c>
    </row>
    <row r="499" spans="1:3">
      <c r="A499" s="4" t="s">
        <v>1945</v>
      </c>
      <c r="B499" s="5" t="n">
        <v>0</v>
      </c>
      <c r="C499" s="5" t="n">
        <v>0</v>
      </c>
    </row>
    <row r="500" spans="1:3">
      <c r="A500" s="4" t="s">
        <v>1946</v>
      </c>
      <c r="B500" s="5" t="n">
        <v>-86</v>
      </c>
      <c r="C500" s="5" t="n">
        <v>0</v>
      </c>
    </row>
    <row r="501" spans="1:3">
      <c r="A501" s="4" t="s">
        <v>1947</v>
      </c>
      <c r="B501" s="5" t="n">
        <v>-21</v>
      </c>
      <c r="C501" s="5" t="n">
        <v>-16</v>
      </c>
    </row>
    <row r="502" spans="1:3">
      <c r="A502" s="4" t="s">
        <v>1948</v>
      </c>
      <c r="B502" s="5" t="n">
        <v>505</v>
      </c>
      <c r="C502" s="5" t="n">
        <v>734</v>
      </c>
    </row>
    <row r="503" spans="1:3">
      <c r="A503" s="4" t="s">
        <v>1949</v>
      </c>
      <c r="B503" s="5" t="n">
        <v>-11</v>
      </c>
      <c r="C503" s="5" t="n">
        <v>22</v>
      </c>
    </row>
    <row r="504" spans="1:3">
      <c r="A504" s="4" t="s">
        <v>935</v>
      </c>
    </row>
    <row r="505" spans="1:3">
      <c r="A505" s="3" t="s">
        <v>1940</v>
      </c>
    </row>
    <row r="506" spans="1:3">
      <c r="A506" s="4" t="s">
        <v>1941</v>
      </c>
      <c r="B506" s="5" t="n">
        <v>277</v>
      </c>
      <c r="C506" s="5" t="n">
        <v>550</v>
      </c>
    </row>
    <row r="507" spans="1:3">
      <c r="A507" s="4" t="s">
        <v>1910</v>
      </c>
      <c r="B507" s="5" t="n">
        <v>0</v>
      </c>
      <c r="C507" s="5" t="n">
        <v>0</v>
      </c>
    </row>
    <row r="508" spans="1:3">
      <c r="A508" s="4" t="s">
        <v>1942</v>
      </c>
      <c r="B508" s="5" t="n">
        <v>45</v>
      </c>
      <c r="C508" s="5" t="n">
        <v>19</v>
      </c>
    </row>
    <row r="509" spans="1:3">
      <c r="A509" s="4" t="s">
        <v>1911</v>
      </c>
      <c r="B509" s="5" t="n">
        <v>125</v>
      </c>
      <c r="C509" s="5" t="n">
        <v>0</v>
      </c>
    </row>
    <row r="510" spans="1:3">
      <c r="A510" s="4" t="s">
        <v>1943</v>
      </c>
      <c r="B510" s="5" t="n">
        <v>-70</v>
      </c>
      <c r="C510" s="5" t="n">
        <v>-1</v>
      </c>
    </row>
    <row r="511" spans="1:3">
      <c r="A511" s="4" t="s">
        <v>1944</v>
      </c>
      <c r="B511" s="5" t="n">
        <v>6</v>
      </c>
      <c r="C511" s="5" t="n">
        <v>4</v>
      </c>
    </row>
    <row r="512" spans="1:3">
      <c r="A512" s="4" t="s">
        <v>1945</v>
      </c>
      <c r="B512" s="5" t="n">
        <v>0</v>
      </c>
      <c r="C512" s="5" t="n">
        <v>0</v>
      </c>
    </row>
    <row r="513" spans="1:3">
      <c r="A513" s="4" t="s">
        <v>1946</v>
      </c>
      <c r="B513" s="5" t="n">
        <v>-10</v>
      </c>
      <c r="C513" s="5" t="n">
        <v>-16</v>
      </c>
    </row>
    <row r="514" spans="1:3">
      <c r="A514" s="4" t="s">
        <v>1947</v>
      </c>
      <c r="B514" s="5" t="n">
        <v>0</v>
      </c>
      <c r="C514" s="5" t="n">
        <v>-2</v>
      </c>
    </row>
    <row r="515" spans="1:3">
      <c r="A515" s="4" t="s">
        <v>1948</v>
      </c>
      <c r="B515" s="5" t="n">
        <v>373</v>
      </c>
      <c r="C515" s="5" t="n">
        <v>554</v>
      </c>
    </row>
    <row r="516" spans="1:3">
      <c r="A516" s="4" t="s">
        <v>1949</v>
      </c>
      <c r="B516" s="5" t="n">
        <v>45</v>
      </c>
      <c r="C516" s="5" t="n">
        <v>26</v>
      </c>
    </row>
    <row r="517" spans="1:3">
      <c r="A517" s="4" t="s">
        <v>143</v>
      </c>
    </row>
    <row r="518" spans="1:3">
      <c r="A518" s="3" t="s">
        <v>1940</v>
      </c>
    </row>
    <row r="519" spans="1:3">
      <c r="A519" s="4" t="s">
        <v>1941</v>
      </c>
      <c r="B519" s="5" t="n">
        <v>584</v>
      </c>
      <c r="C519" s="5" t="n">
        <v>558</v>
      </c>
    </row>
    <row r="520" spans="1:3">
      <c r="A520" s="4" t="s">
        <v>1910</v>
      </c>
      <c r="B520" s="5" t="n">
        <v>0</v>
      </c>
      <c r="C520" s="5" t="n">
        <v>0</v>
      </c>
    </row>
    <row r="521" spans="1:3">
      <c r="A521" s="4" t="s">
        <v>1942</v>
      </c>
      <c r="B521" s="5" t="n">
        <v>-27</v>
      </c>
      <c r="C521" s="5" t="n">
        <v>46</v>
      </c>
    </row>
    <row r="522" spans="1:3">
      <c r="A522" s="4" t="s">
        <v>1911</v>
      </c>
      <c r="B522" s="5" t="n">
        <v>0</v>
      </c>
      <c r="C522" s="5" t="n">
        <v>0</v>
      </c>
    </row>
    <row r="523" spans="1:3">
      <c r="A523" s="4" t="s">
        <v>1943</v>
      </c>
      <c r="B523" s="5" t="n">
        <v>0</v>
      </c>
      <c r="C523" s="5" t="n">
        <v>0</v>
      </c>
    </row>
    <row r="524" spans="1:3">
      <c r="A524" s="4" t="s">
        <v>1944</v>
      </c>
      <c r="B524" s="5" t="n">
        <v>0</v>
      </c>
      <c r="C524" s="5" t="n">
        <v>0</v>
      </c>
    </row>
    <row r="525" spans="1:3">
      <c r="A525" s="4" t="s">
        <v>1945</v>
      </c>
      <c r="B525" s="5" t="n">
        <v>12</v>
      </c>
      <c r="C525" s="5" t="n">
        <v>17</v>
      </c>
    </row>
    <row r="526" spans="1:3">
      <c r="A526" s="4" t="s">
        <v>1946</v>
      </c>
      <c r="B526" s="5" t="n">
        <v>0</v>
      </c>
      <c r="C526" s="5" t="n">
        <v>-17</v>
      </c>
    </row>
    <row r="527" spans="1:3">
      <c r="A527" s="4" t="s">
        <v>1947</v>
      </c>
      <c r="B527" s="5" t="n">
        <v>-18</v>
      </c>
      <c r="C527" s="5" t="n">
        <v>-17</v>
      </c>
    </row>
    <row r="528" spans="1:3">
      <c r="A528" s="4" t="s">
        <v>1948</v>
      </c>
      <c r="B528" s="5" t="n">
        <v>551</v>
      </c>
      <c r="C528" s="5" t="n">
        <v>587</v>
      </c>
    </row>
    <row r="529" spans="1:3">
      <c r="A529" s="4" t="s">
        <v>1949</v>
      </c>
      <c r="B529" s="5" t="n">
        <v>-25</v>
      </c>
      <c r="C529" s="5" t="n">
        <v>46</v>
      </c>
    </row>
    <row r="530" spans="1:3">
      <c r="A530" s="4" t="s">
        <v>1974</v>
      </c>
    </row>
    <row r="531" spans="1:3">
      <c r="A531" s="3" t="s">
        <v>1940</v>
      </c>
    </row>
    <row r="532" spans="1:3">
      <c r="A532" s="4" t="s">
        <v>1941</v>
      </c>
      <c r="B532" s="5" t="n">
        <v>0</v>
      </c>
      <c r="C532" s="5" t="n">
        <v>16</v>
      </c>
    </row>
    <row r="533" spans="1:3">
      <c r="A533" s="4" t="s">
        <v>1910</v>
      </c>
      <c r="B533" s="5" t="n">
        <v>0</v>
      </c>
      <c r="C533" s="5" t="n">
        <v>0</v>
      </c>
    </row>
    <row r="534" spans="1:3">
      <c r="A534" s="4" t="s">
        <v>1942</v>
      </c>
      <c r="B534" s="5" t="n">
        <v>16</v>
      </c>
      <c r="C534" s="5" t="n">
        <v>8</v>
      </c>
    </row>
    <row r="535" spans="1:3">
      <c r="A535" s="4" t="s">
        <v>1911</v>
      </c>
      <c r="B535" s="5" t="n">
        <v>0</v>
      </c>
      <c r="C535" s="5" t="n">
        <v>0</v>
      </c>
    </row>
    <row r="536" spans="1:3">
      <c r="A536" s="4" t="s">
        <v>1943</v>
      </c>
      <c r="B536" s="5" t="n">
        <v>0</v>
      </c>
      <c r="C536" s="5" t="n">
        <v>0</v>
      </c>
    </row>
    <row r="537" spans="1:3">
      <c r="A537" s="4" t="s">
        <v>1944</v>
      </c>
      <c r="B537" s="5" t="n">
        <v>0</v>
      </c>
      <c r="C537" s="5" t="n">
        <v>4</v>
      </c>
    </row>
    <row r="538" spans="1:3">
      <c r="A538" s="4" t="s">
        <v>1945</v>
      </c>
      <c r="B538" s="5" t="n">
        <v>-2</v>
      </c>
      <c r="C538" s="5" t="n">
        <v>12</v>
      </c>
    </row>
    <row r="539" spans="1:3">
      <c r="A539" s="4" t="s">
        <v>1946</v>
      </c>
      <c r="B539" s="5" t="n">
        <v>-4</v>
      </c>
      <c r="C539" s="5" t="n">
        <v>0</v>
      </c>
    </row>
    <row r="540" spans="1:3">
      <c r="A540" s="4" t="s">
        <v>1947</v>
      </c>
      <c r="B540" s="5" t="n">
        <v>-10</v>
      </c>
      <c r="C540" s="5" t="n">
        <v>-27</v>
      </c>
    </row>
    <row r="541" spans="1:3">
      <c r="A541" s="4" t="s">
        <v>1948</v>
      </c>
      <c r="B541" s="5" t="n">
        <v>0</v>
      </c>
      <c r="C541" s="5" t="n">
        <v>13</v>
      </c>
    </row>
    <row r="542" spans="1:3">
      <c r="A542" s="4" t="s">
        <v>1949</v>
      </c>
      <c r="B542" s="6" t="n">
        <v>12</v>
      </c>
      <c r="C542" s="6" t="n">
        <v>1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5</v>
      </c>
    </row>
    <row r="3" spans="1:2">
      <c r="A3" s="3" t="s">
        <v>260</v>
      </c>
    </row>
    <row r="4" spans="1:2">
      <c r="A4" s="4" t="s">
        <v>259</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5</v>
      </c>
      <c r="B1" s="2" t="s">
        <v>1</v>
      </c>
    </row>
    <row r="2" spans="1:3">
      <c r="B2" s="2" t="s">
        <v>25</v>
      </c>
      <c r="C2" s="2" t="s">
        <v>26</v>
      </c>
    </row>
    <row r="3" spans="1:3">
      <c r="A3" s="3" t="s">
        <v>1976</v>
      </c>
    </row>
    <row r="4" spans="1:3">
      <c r="A4" s="4" t="s">
        <v>1928</v>
      </c>
      <c r="B4" s="6" t="n">
        <v>877</v>
      </c>
      <c r="C4" s="6" t="n">
        <v>940</v>
      </c>
    </row>
    <row r="5" spans="1:3">
      <c r="A5" s="4" t="s">
        <v>1929</v>
      </c>
      <c r="B5" s="6" t="n">
        <v>1601</v>
      </c>
      <c r="C5" s="6" t="n">
        <v>76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6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977</v>
      </c>
      <c r="B1" s="2" t="s">
        <v>1978</v>
      </c>
      <c r="C1" s="2" t="s">
        <v>1979</v>
      </c>
    </row>
    <row r="2" spans="1:3">
      <c r="A2" s="3" t="s">
        <v>1980</v>
      </c>
    </row>
    <row r="3" spans="1:3">
      <c r="A3" s="4" t="s">
        <v>1981</v>
      </c>
      <c r="B3" s="6" t="n">
        <v>1012000000</v>
      </c>
      <c r="C3" s="6" t="n">
        <v>1109000000</v>
      </c>
    </row>
    <row r="4" spans="1:3">
      <c r="A4" s="4" t="s">
        <v>1982</v>
      </c>
    </row>
    <row r="5" spans="1:3">
      <c r="A5" s="3" t="s">
        <v>1980</v>
      </c>
    </row>
    <row r="6" spans="1:3">
      <c r="A6" s="4" t="s">
        <v>1758</v>
      </c>
      <c r="B6" s="5" t="n">
        <v>66000000</v>
      </c>
      <c r="C6" s="5" t="n">
        <v>115000000</v>
      </c>
    </row>
    <row r="7" spans="1:3">
      <c r="A7" s="4" t="s">
        <v>1983</v>
      </c>
      <c r="B7" s="5" t="n">
        <v>1037000000</v>
      </c>
      <c r="C7" s="5" t="n">
        <v>938000000</v>
      </c>
    </row>
    <row r="8" spans="1:3">
      <c r="A8" s="4" t="s">
        <v>1981</v>
      </c>
      <c r="B8" s="5" t="n">
        <v>16000000</v>
      </c>
      <c r="C8" s="5" t="n">
        <v>45000000</v>
      </c>
    </row>
    <row r="9" spans="1:3">
      <c r="A9" s="4" t="s">
        <v>1984</v>
      </c>
      <c r="B9" s="5" t="n">
        <v>353000000</v>
      </c>
      <c r="C9" s="5" t="n">
        <v>248000000</v>
      </c>
    </row>
    <row r="10" spans="1:3">
      <c r="A10" s="4" t="s">
        <v>143</v>
      </c>
      <c r="B10" s="5" t="n">
        <v>83000000</v>
      </c>
      <c r="C10" s="5" t="n">
        <v>84000000</v>
      </c>
    </row>
    <row r="11" spans="1:3">
      <c r="A11" s="4" t="s">
        <v>1761</v>
      </c>
      <c r="B11" s="5" t="n">
        <v>1047000000</v>
      </c>
      <c r="C11" s="5" t="n">
        <v>495000000</v>
      </c>
    </row>
    <row r="12" spans="1:3">
      <c r="A12" s="4" t="s">
        <v>1936</v>
      </c>
      <c r="B12" s="5" t="n">
        <v>1041000000</v>
      </c>
      <c r="C12" s="5" t="n">
        <v>983000000</v>
      </c>
    </row>
    <row r="13" spans="1:3">
      <c r="A13" s="4" t="s">
        <v>1764</v>
      </c>
      <c r="B13" s="5" t="n">
        <v>6000000</v>
      </c>
      <c r="C13" s="5" t="n">
        <v>509000000</v>
      </c>
    </row>
    <row r="14" spans="1:3">
      <c r="A14" s="4" t="s">
        <v>1985</v>
      </c>
      <c r="B14" s="5" t="n">
        <v>14026000000</v>
      </c>
      <c r="C14" s="5" t="n">
        <v>12289000000</v>
      </c>
    </row>
    <row r="15" spans="1:3">
      <c r="A15" s="4" t="s">
        <v>1986</v>
      </c>
    </row>
    <row r="16" spans="1:3">
      <c r="A16" s="3" t="s">
        <v>1980</v>
      </c>
    </row>
    <row r="17" spans="1:3">
      <c r="A17" s="4" t="s">
        <v>1983</v>
      </c>
      <c r="B17" s="5" t="n">
        <v>1436000000</v>
      </c>
      <c r="C17" s="5" t="n">
        <v>1212000000</v>
      </c>
    </row>
    <row r="18" spans="1:3">
      <c r="A18" s="4" t="s">
        <v>1981</v>
      </c>
      <c r="B18" s="5" t="n">
        <v>110000000</v>
      </c>
      <c r="C18" s="5" t="n">
        <v>108000000</v>
      </c>
    </row>
    <row r="19" spans="1:3">
      <c r="A19" s="4" t="s">
        <v>799</v>
      </c>
      <c r="B19" s="5" t="n">
        <v>2154000000</v>
      </c>
      <c r="C19" s="5" t="n">
        <v>1608000000</v>
      </c>
    </row>
    <row r="20" spans="1:3">
      <c r="A20" s="4" t="s">
        <v>1987</v>
      </c>
      <c r="B20" s="5" t="n">
        <v>219000000</v>
      </c>
      <c r="C20" s="5" t="n">
        <v>255000000</v>
      </c>
    </row>
    <row r="21" spans="1:3">
      <c r="A21" s="4" t="s">
        <v>1984</v>
      </c>
      <c r="C21" s="5" t="n">
        <v>29000000</v>
      </c>
    </row>
    <row r="22" spans="1:3">
      <c r="A22" s="4" t="s">
        <v>798</v>
      </c>
      <c r="B22" s="5" t="n">
        <v>166000000</v>
      </c>
      <c r="C22" s="5" t="n">
        <v>313000000</v>
      </c>
    </row>
    <row r="23" spans="1:3">
      <c r="A23" s="4" t="s">
        <v>1764</v>
      </c>
      <c r="B23" s="5" t="n">
        <v>8000000</v>
      </c>
      <c r="C23" s="5" t="n">
        <v>77000000</v>
      </c>
    </row>
    <row r="24" spans="1:3">
      <c r="A24" s="4" t="s">
        <v>1988</v>
      </c>
    </row>
    <row r="25" spans="1:3">
      <c r="A25" s="3" t="s">
        <v>1980</v>
      </c>
    </row>
    <row r="26" spans="1:3">
      <c r="A26" s="4" t="s">
        <v>798</v>
      </c>
      <c r="B26" s="5" t="n">
        <v>192000000</v>
      </c>
      <c r="C26" s="5" t="n">
        <v>198000000</v>
      </c>
    </row>
    <row r="27" spans="1:3">
      <c r="A27" s="4" t="s">
        <v>1989</v>
      </c>
    </row>
    <row r="28" spans="1:3">
      <c r="A28" s="3" t="s">
        <v>1980</v>
      </c>
    </row>
    <row r="29" spans="1:3">
      <c r="A29" s="4" t="s">
        <v>1987</v>
      </c>
      <c r="B29" s="5" t="n">
        <v>266000000</v>
      </c>
      <c r="C29" s="5" t="n">
        <v>293000000</v>
      </c>
    </row>
    <row r="30" spans="1:3">
      <c r="A30" s="4" t="s">
        <v>1990</v>
      </c>
    </row>
    <row r="31" spans="1:3">
      <c r="A31" s="3" t="s">
        <v>1980</v>
      </c>
    </row>
    <row r="32" spans="1:3">
      <c r="A32" s="4" t="s">
        <v>143</v>
      </c>
      <c r="B32" s="6" t="n">
        <v>467000000</v>
      </c>
      <c r="C32" s="6" t="n">
        <v>500000000</v>
      </c>
    </row>
    <row r="33" spans="1:3">
      <c r="A33" s="4" t="s">
        <v>1991</v>
      </c>
    </row>
    <row r="34" spans="1:3">
      <c r="A34" s="3" t="s">
        <v>1980</v>
      </c>
    </row>
    <row r="35" spans="1:3">
      <c r="A35" s="4" t="s">
        <v>1758</v>
      </c>
      <c r="B35" s="10" t="n">
        <v>0.0227</v>
      </c>
      <c r="C35" s="10" t="n">
        <v>0.0252</v>
      </c>
    </row>
    <row r="36" spans="1:3">
      <c r="A36" s="4" t="s">
        <v>1936</v>
      </c>
      <c r="B36" s="10" t="n">
        <v>0.0227</v>
      </c>
      <c r="C36" s="10" t="n">
        <v>0.0252</v>
      </c>
    </row>
    <row r="37" spans="1:3">
      <c r="A37" s="4" t="s">
        <v>1992</v>
      </c>
    </row>
    <row r="38" spans="1:3">
      <c r="A38" s="3" t="s">
        <v>1980</v>
      </c>
    </row>
    <row r="39" spans="1:3">
      <c r="A39" s="4" t="s">
        <v>1984</v>
      </c>
      <c r="B39" s="5" t="n">
        <v>0</v>
      </c>
    </row>
    <row r="40" spans="1:3">
      <c r="A40" s="4" t="s">
        <v>1993</v>
      </c>
    </row>
    <row r="41" spans="1:3">
      <c r="A41" s="3" t="s">
        <v>1980</v>
      </c>
    </row>
    <row r="42" spans="1:3">
      <c r="A42" s="4" t="s">
        <v>1983</v>
      </c>
      <c r="B42" s="10" t="n">
        <v>0.0035</v>
      </c>
      <c r="C42" s="10" t="n">
        <v>0.0035</v>
      </c>
    </row>
    <row r="43" spans="1:3">
      <c r="A43" s="4" t="s">
        <v>1984</v>
      </c>
      <c r="B43" s="10" t="n">
        <v>0.0115</v>
      </c>
      <c r="C43" s="10" t="n">
        <v>0.0138</v>
      </c>
    </row>
    <row r="44" spans="1:3">
      <c r="A44" s="4" t="s">
        <v>1994</v>
      </c>
    </row>
    <row r="45" spans="1:3">
      <c r="A45" s="3" t="s">
        <v>1980</v>
      </c>
    </row>
    <row r="46" spans="1:3">
      <c r="A46" s="4" t="s">
        <v>1761</v>
      </c>
      <c r="B46" s="10" t="n">
        <v>0.01</v>
      </c>
      <c r="C46" s="10" t="n">
        <v>0.01</v>
      </c>
    </row>
    <row r="47" spans="1:3">
      <c r="A47" s="4" t="s">
        <v>1985</v>
      </c>
      <c r="B47" s="10" t="n">
        <v>0.01</v>
      </c>
      <c r="C47" s="10" t="n">
        <v>0.01</v>
      </c>
    </row>
    <row r="48" spans="1:3">
      <c r="A48" s="4" t="s">
        <v>1995</v>
      </c>
    </row>
    <row r="49" spans="1:3">
      <c r="A49" s="3" t="s">
        <v>1980</v>
      </c>
    </row>
    <row r="50" spans="1:3">
      <c r="A50" s="4" t="s">
        <v>1985</v>
      </c>
      <c r="B50" s="10" t="n">
        <v>0.0016</v>
      </c>
      <c r="C50" s="10" t="n">
        <v>0.0016</v>
      </c>
    </row>
    <row r="51" spans="1:3">
      <c r="A51" s="4" t="s">
        <v>1996</v>
      </c>
    </row>
    <row r="52" spans="1:3">
      <c r="A52" s="3" t="s">
        <v>1980</v>
      </c>
    </row>
    <row r="53" spans="1:3">
      <c r="A53" s="4" t="s">
        <v>1984</v>
      </c>
      <c r="B53" s="10" t="n">
        <v>0.2653</v>
      </c>
    </row>
    <row r="54" spans="1:3">
      <c r="A54" s="4" t="s">
        <v>1761</v>
      </c>
      <c r="C54" s="10" t="n">
        <v>0.03</v>
      </c>
    </row>
    <row r="55" spans="1:3">
      <c r="A55" s="4" t="s">
        <v>1985</v>
      </c>
      <c r="C55" s="10" t="n">
        <v>0.03</v>
      </c>
    </row>
    <row r="56" spans="1:3">
      <c r="A56" s="4" t="s">
        <v>1997</v>
      </c>
    </row>
    <row r="57" spans="1:3">
      <c r="A57" s="3" t="s">
        <v>1980</v>
      </c>
    </row>
    <row r="58" spans="1:3">
      <c r="A58" s="4" t="s">
        <v>1761</v>
      </c>
      <c r="C58" s="10" t="n">
        <v>0.6466</v>
      </c>
    </row>
    <row r="59" spans="1:3">
      <c r="A59" s="4" t="s">
        <v>1764</v>
      </c>
      <c r="C59" s="10" t="n">
        <v>0.153</v>
      </c>
    </row>
    <row r="60" spans="1:3">
      <c r="A60" s="4" t="s">
        <v>1985</v>
      </c>
      <c r="B60" s="10" t="n">
        <v>0.6431</v>
      </c>
      <c r="C60" s="10" t="n">
        <v>0.6466</v>
      </c>
    </row>
    <row r="61" spans="1:3">
      <c r="A61" s="4" t="s">
        <v>1998</v>
      </c>
    </row>
    <row r="62" spans="1:3">
      <c r="A62" s="3" t="s">
        <v>1980</v>
      </c>
    </row>
    <row r="63" spans="1:3">
      <c r="A63" s="4" t="s">
        <v>1999</v>
      </c>
      <c r="C63" s="9" t="n">
        <v>1.47</v>
      </c>
    </row>
    <row r="64" spans="1:3">
      <c r="A64" s="4" t="s">
        <v>2000</v>
      </c>
      <c r="B64" s="9" t="n">
        <v>3.35</v>
      </c>
      <c r="C64" s="9" t="n">
        <v>3.55</v>
      </c>
    </row>
    <row r="65" spans="1:3">
      <c r="A65" s="4" t="s">
        <v>2001</v>
      </c>
    </row>
    <row r="66" spans="1:3">
      <c r="A66" s="3" t="s">
        <v>1980</v>
      </c>
    </row>
    <row r="67" spans="1:3">
      <c r="A67" s="4" t="s">
        <v>1984</v>
      </c>
      <c r="C67" s="10" t="n">
        <v>0.003</v>
      </c>
    </row>
    <row r="68" spans="1:3">
      <c r="A68" s="4" t="s">
        <v>2002</v>
      </c>
    </row>
    <row r="69" spans="1:3">
      <c r="A69" s="3" t="s">
        <v>1980</v>
      </c>
    </row>
    <row r="70" spans="1:3">
      <c r="A70" s="4" t="s">
        <v>2003</v>
      </c>
      <c r="B70" s="6" t="n">
        <v>0</v>
      </c>
      <c r="C70" s="6" t="n">
        <v>0</v>
      </c>
    </row>
    <row r="71" spans="1:3">
      <c r="A71" s="4" t="s">
        <v>2004</v>
      </c>
      <c r="B71" s="9" t="n">
        <v>0.01</v>
      </c>
      <c r="C71" s="5" t="n">
        <v>0</v>
      </c>
    </row>
    <row r="72" spans="1:3">
      <c r="A72" s="4" t="s">
        <v>799</v>
      </c>
      <c r="B72" s="9" t="n">
        <v>4.2</v>
      </c>
      <c r="C72" s="9" t="n">
        <v>2.75</v>
      </c>
    </row>
    <row r="73" spans="1:3">
      <c r="A73" s="4" t="s">
        <v>1987</v>
      </c>
      <c r="B73" s="9" t="n">
        <v>13.8</v>
      </c>
      <c r="C73" s="9" t="n">
        <v>2.38</v>
      </c>
    </row>
    <row r="74" spans="1:3">
      <c r="A74" s="4" t="s">
        <v>1984</v>
      </c>
      <c r="C74" s="9" t="n">
        <v>55.83</v>
      </c>
    </row>
    <row r="75" spans="1:3">
      <c r="A75" s="4" t="s">
        <v>798</v>
      </c>
      <c r="B75" s="6" t="n">
        <v>35</v>
      </c>
      <c r="C75" s="7" t="n">
        <v>11.25</v>
      </c>
    </row>
    <row r="76" spans="1:3">
      <c r="A76" s="4" t="s">
        <v>1764</v>
      </c>
      <c r="B76" s="5" t="n">
        <v>0</v>
      </c>
    </row>
    <row r="77" spans="1:3">
      <c r="A77" s="4" t="s">
        <v>2005</v>
      </c>
    </row>
    <row r="78" spans="1:3">
      <c r="A78" s="3" t="s">
        <v>1980</v>
      </c>
    </row>
    <row r="79" spans="1:3">
      <c r="A79" s="4" t="s">
        <v>1987</v>
      </c>
      <c r="B79" s="9" t="n">
        <v>1.5</v>
      </c>
      <c r="C79" s="9" t="n">
        <v>2.25</v>
      </c>
    </row>
    <row r="80" spans="1:3">
      <c r="A80" s="4" t="s">
        <v>2006</v>
      </c>
    </row>
    <row r="81" spans="1:3">
      <c r="A81" s="3" t="s">
        <v>1980</v>
      </c>
    </row>
    <row r="82" spans="1:3">
      <c r="A82" s="4" t="s">
        <v>1764</v>
      </c>
      <c r="C82" s="10" t="n">
        <v>-0.8139</v>
      </c>
    </row>
    <row r="83" spans="1:3">
      <c r="A83" s="4" t="s">
        <v>2007</v>
      </c>
    </row>
    <row r="84" spans="1:3">
      <c r="A84" s="3" t="s">
        <v>1980</v>
      </c>
    </row>
    <row r="85" spans="1:3">
      <c r="A85" s="4" t="s">
        <v>1987</v>
      </c>
      <c r="B85" s="9" t="n">
        <v>7.75</v>
      </c>
      <c r="C85" s="5" t="n">
        <v>5</v>
      </c>
    </row>
    <row r="86" spans="1:3">
      <c r="A86" s="4" t="s">
        <v>2002</v>
      </c>
    </row>
    <row r="87" spans="1:3">
      <c r="A87" s="3" t="s">
        <v>1980</v>
      </c>
    </row>
    <row r="88" spans="1:3">
      <c r="A88" s="4" t="s">
        <v>1987</v>
      </c>
      <c r="C88" s="9" t="n">
        <v>24.7</v>
      </c>
    </row>
    <row r="89" spans="1:3">
      <c r="A89" s="4" t="s">
        <v>2008</v>
      </c>
    </row>
    <row r="90" spans="1:3">
      <c r="A90" s="3" t="s">
        <v>1980</v>
      </c>
    </row>
    <row r="91" spans="1:3">
      <c r="A91" s="4" t="s">
        <v>1764</v>
      </c>
      <c r="C91" s="10" t="n">
        <v>0.03</v>
      </c>
    </row>
    <row r="92" spans="1:3">
      <c r="A92" s="4" t="s">
        <v>2009</v>
      </c>
    </row>
    <row r="93" spans="1:3">
      <c r="A93" s="3" t="s">
        <v>1980</v>
      </c>
    </row>
    <row r="94" spans="1:3">
      <c r="A94" s="4" t="s">
        <v>1764</v>
      </c>
      <c r="C94" s="10" t="n">
        <v>0.0892</v>
      </c>
    </row>
    <row r="95" spans="1:3">
      <c r="A95" s="4" t="s">
        <v>2010</v>
      </c>
    </row>
    <row r="96" spans="1:3">
      <c r="A96" s="3" t="s">
        <v>1980</v>
      </c>
    </row>
    <row r="97" spans="1:3">
      <c r="A97" s="4" t="s">
        <v>1764</v>
      </c>
      <c r="C97" s="10" t="n">
        <v>-0.519</v>
      </c>
    </row>
    <row r="98" spans="1:3">
      <c r="A98" s="4" t="s">
        <v>2011</v>
      </c>
    </row>
    <row r="99" spans="1:3">
      <c r="A99" s="3" t="s">
        <v>1980</v>
      </c>
    </row>
    <row r="100" spans="1:3">
      <c r="A100" s="4" t="s">
        <v>1764</v>
      </c>
      <c r="C100" s="10" t="n">
        <v>-0.4</v>
      </c>
    </row>
    <row r="101" spans="1:3">
      <c r="A101" s="4" t="s">
        <v>2012</v>
      </c>
    </row>
    <row r="102" spans="1:3">
      <c r="A102" s="3" t="s">
        <v>1980</v>
      </c>
    </row>
    <row r="103" spans="1:3">
      <c r="A103" s="4" t="s">
        <v>1764</v>
      </c>
      <c r="C103" s="10" t="n">
        <v>-0.8627</v>
      </c>
    </row>
    <row r="104" spans="1:3">
      <c r="A104" s="4" t="s">
        <v>2013</v>
      </c>
    </row>
    <row r="105" spans="1:3">
      <c r="A105" s="3" t="s">
        <v>1980</v>
      </c>
    </row>
    <row r="106" spans="1:3">
      <c r="A106" s="4" t="s">
        <v>798</v>
      </c>
      <c r="B106" s="10" t="n">
        <v>0.0249</v>
      </c>
      <c r="C106" s="10" t="n">
        <v>0.0227</v>
      </c>
    </row>
    <row r="107" spans="1:3">
      <c r="A107" s="4" t="s">
        <v>2014</v>
      </c>
    </row>
    <row r="108" spans="1:3">
      <c r="A108" s="3" t="s">
        <v>1980</v>
      </c>
    </row>
    <row r="109" spans="1:3">
      <c r="A109" s="4" t="s">
        <v>1987</v>
      </c>
      <c r="B109" s="5" t="n">
        <v>0</v>
      </c>
      <c r="C109" s="5" t="n">
        <v>0</v>
      </c>
    </row>
    <row r="110" spans="1:3">
      <c r="A110" s="4" t="s">
        <v>2015</v>
      </c>
    </row>
    <row r="111" spans="1:3">
      <c r="A111" s="3" t="s">
        <v>1980</v>
      </c>
    </row>
    <row r="112" spans="1:3">
      <c r="A112" s="4" t="s">
        <v>143</v>
      </c>
      <c r="B112" s="10" t="n">
        <v>0.0442</v>
      </c>
      <c r="C112" s="10" t="n">
        <v>0.046</v>
      </c>
    </row>
    <row r="113" spans="1:3">
      <c r="A113" s="4" t="s">
        <v>2016</v>
      </c>
    </row>
    <row r="114" spans="1:3">
      <c r="A114" s="3" t="s">
        <v>1980</v>
      </c>
    </row>
    <row r="115" spans="1:3">
      <c r="A115" s="4" t="s">
        <v>1758</v>
      </c>
      <c r="B115" s="10" t="n">
        <v>0.0367</v>
      </c>
      <c r="C115" s="10" t="n">
        <v>0.0743</v>
      </c>
    </row>
    <row r="116" spans="1:3">
      <c r="A116" s="4" t="s">
        <v>1936</v>
      </c>
      <c r="B116" s="10" t="n">
        <v>0.0289</v>
      </c>
      <c r="C116" s="10" t="n">
        <v>0.0321</v>
      </c>
    </row>
    <row r="117" spans="1:3">
      <c r="A117" s="4" t="s">
        <v>2017</v>
      </c>
    </row>
    <row r="118" spans="1:3">
      <c r="A118" s="3" t="s">
        <v>1980</v>
      </c>
    </row>
    <row r="119" spans="1:3">
      <c r="A119" s="4" t="s">
        <v>1984</v>
      </c>
      <c r="B119" s="5" t="n">
        <v>0</v>
      </c>
    </row>
    <row r="120" spans="1:3">
      <c r="A120" s="4" t="s">
        <v>2018</v>
      </c>
    </row>
    <row r="121" spans="1:3">
      <c r="A121" s="3" t="s">
        <v>1980</v>
      </c>
    </row>
    <row r="122" spans="1:3">
      <c r="A122" s="4" t="s">
        <v>1983</v>
      </c>
      <c r="B122" s="10" t="n">
        <v>0.0375</v>
      </c>
      <c r="C122" s="10" t="n">
        <v>0.0446</v>
      </c>
    </row>
    <row r="123" spans="1:3">
      <c r="A123" s="4" t="s">
        <v>1984</v>
      </c>
      <c r="B123" s="10" t="n">
        <v>0.047</v>
      </c>
      <c r="C123" s="10" t="n">
        <v>0.0255</v>
      </c>
    </row>
    <row r="124" spans="1:3">
      <c r="A124" s="4" t="s">
        <v>2019</v>
      </c>
    </row>
    <row r="125" spans="1:3">
      <c r="A125" s="3" t="s">
        <v>1980</v>
      </c>
    </row>
    <row r="126" spans="1:3">
      <c r="A126" s="4" t="s">
        <v>1761</v>
      </c>
      <c r="B126" s="10" t="n">
        <v>0.2</v>
      </c>
      <c r="C126" s="10" t="n">
        <v>0.2</v>
      </c>
    </row>
    <row r="127" spans="1:3">
      <c r="A127" s="4" t="s">
        <v>1985</v>
      </c>
      <c r="B127" s="10" t="n">
        <v>0.2</v>
      </c>
      <c r="C127" s="10" t="n">
        <v>0.2</v>
      </c>
    </row>
    <row r="128" spans="1:3">
      <c r="A128" s="4" t="s">
        <v>2020</v>
      </c>
    </row>
    <row r="129" spans="1:3">
      <c r="A129" s="3" t="s">
        <v>1980</v>
      </c>
    </row>
    <row r="130" spans="1:3">
      <c r="A130" s="4" t="s">
        <v>1985</v>
      </c>
      <c r="B130" s="10" t="n">
        <v>0.719</v>
      </c>
      <c r="C130" s="10" t="n">
        <v>0.8631</v>
      </c>
    </row>
    <row r="131" spans="1:3">
      <c r="A131" s="4" t="s">
        <v>2021</v>
      </c>
    </row>
    <row r="132" spans="1:3">
      <c r="A132" s="3" t="s">
        <v>1980</v>
      </c>
    </row>
    <row r="133" spans="1:3">
      <c r="A133" s="4" t="s">
        <v>1984</v>
      </c>
      <c r="B133" s="10" t="n">
        <v>0.3083</v>
      </c>
    </row>
    <row r="134" spans="1:3">
      <c r="A134" s="4" t="s">
        <v>1761</v>
      </c>
      <c r="C134" s="10" t="n">
        <v>0.7839</v>
      </c>
    </row>
    <row r="135" spans="1:3">
      <c r="A135" s="4" t="s">
        <v>1985</v>
      </c>
      <c r="C135" s="10" t="n">
        <v>0.7839</v>
      </c>
    </row>
    <row r="136" spans="1:3">
      <c r="A136" s="4" t="s">
        <v>2022</v>
      </c>
    </row>
    <row r="137" spans="1:3">
      <c r="A137" s="3" t="s">
        <v>1980</v>
      </c>
    </row>
    <row r="138" spans="1:3">
      <c r="A138" s="4" t="s">
        <v>1761</v>
      </c>
      <c r="C138" s="10" t="n">
        <v>1.4445</v>
      </c>
    </row>
    <row r="139" spans="1:3">
      <c r="A139" s="4" t="s">
        <v>1764</v>
      </c>
      <c r="C139" s="10" t="n">
        <v>5.8507</v>
      </c>
    </row>
    <row r="140" spans="1:3">
      <c r="A140" s="4" t="s">
        <v>1985</v>
      </c>
      <c r="B140" s="10" t="n">
        <v>5.2474</v>
      </c>
      <c r="C140" s="10" t="n">
        <v>1.4445</v>
      </c>
    </row>
    <row r="141" spans="1:3">
      <c r="A141" s="4" t="s">
        <v>2023</v>
      </c>
    </row>
    <row r="142" spans="1:3">
      <c r="A142" s="3" t="s">
        <v>1980</v>
      </c>
    </row>
    <row r="143" spans="1:3">
      <c r="A143" s="4" t="s">
        <v>1999</v>
      </c>
      <c r="C143" s="9" t="n">
        <v>1.47</v>
      </c>
    </row>
    <row r="144" spans="1:3">
      <c r="A144" s="4" t="s">
        <v>2000</v>
      </c>
      <c r="B144" s="9" t="n">
        <v>6.91</v>
      </c>
      <c r="C144" s="9" t="n">
        <v>7.45</v>
      </c>
    </row>
    <row r="145" spans="1:3">
      <c r="A145" s="4" t="s">
        <v>2024</v>
      </c>
    </row>
    <row r="146" spans="1:3">
      <c r="A146" s="3" t="s">
        <v>1980</v>
      </c>
    </row>
    <row r="147" spans="1:3">
      <c r="A147" s="4" t="s">
        <v>1984</v>
      </c>
      <c r="C147" s="10" t="n">
        <v>0.0047</v>
      </c>
    </row>
    <row r="148" spans="1:3">
      <c r="A148" s="4" t="s">
        <v>2025</v>
      </c>
    </row>
    <row r="149" spans="1:3">
      <c r="A149" s="3" t="s">
        <v>1980</v>
      </c>
    </row>
    <row r="150" spans="1:3">
      <c r="A150" s="4" t="s">
        <v>2003</v>
      </c>
      <c r="B150" s="7" t="n">
        <v>568.28</v>
      </c>
      <c r="C150" s="7" t="n">
        <v>103.75</v>
      </c>
    </row>
    <row r="151" spans="1:3">
      <c r="A151" s="4" t="s">
        <v>2004</v>
      </c>
      <c r="B151" s="5" t="n">
        <v>28822</v>
      </c>
      <c r="C151" s="5" t="n">
        <v>20255</v>
      </c>
    </row>
    <row r="152" spans="1:3">
      <c r="A152" s="4" t="s">
        <v>799</v>
      </c>
      <c r="B152" s="9" t="n">
        <v>101.2</v>
      </c>
      <c r="C152" s="9" t="n">
        <v>101.03</v>
      </c>
    </row>
    <row r="153" spans="1:3">
      <c r="A153" s="4" t="s">
        <v>1987</v>
      </c>
      <c r="B153" s="5" t="n">
        <v>1345</v>
      </c>
      <c r="C153" s="9" t="n">
        <v>1073.8</v>
      </c>
    </row>
    <row r="154" spans="1:3">
      <c r="A154" s="4" t="s">
        <v>1984</v>
      </c>
      <c r="C154" s="5" t="n">
        <v>110</v>
      </c>
    </row>
    <row r="155" spans="1:3">
      <c r="A155" s="4" t="s">
        <v>798</v>
      </c>
      <c r="B155" s="6" t="n">
        <v>320</v>
      </c>
      <c r="C155" s="7" t="n">
        <v>110.35</v>
      </c>
    </row>
    <row r="156" spans="1:3">
      <c r="A156" s="4" t="s">
        <v>1764</v>
      </c>
      <c r="B156" s="9" t="n">
        <v>994.85</v>
      </c>
    </row>
    <row r="157" spans="1:3">
      <c r="A157" s="4" t="s">
        <v>2026</v>
      </c>
    </row>
    <row r="158" spans="1:3">
      <c r="A158" s="3" t="s">
        <v>1980</v>
      </c>
    </row>
    <row r="159" spans="1:3">
      <c r="A159" s="4" t="s">
        <v>1987</v>
      </c>
      <c r="B159" s="9" t="n">
        <v>18.4</v>
      </c>
      <c r="C159" s="9" t="n">
        <v>16.5</v>
      </c>
    </row>
    <row r="160" spans="1:3">
      <c r="A160" s="4" t="s">
        <v>2027</v>
      </c>
    </row>
    <row r="161" spans="1:3">
      <c r="A161" s="3" t="s">
        <v>1980</v>
      </c>
    </row>
    <row r="162" spans="1:3">
      <c r="A162" s="4" t="s">
        <v>1764</v>
      </c>
      <c r="C162" s="5" t="n">
        <v>1</v>
      </c>
    </row>
    <row r="163" spans="1:3">
      <c r="A163" s="4" t="s">
        <v>2028</v>
      </c>
    </row>
    <row r="164" spans="1:3">
      <c r="A164" s="3" t="s">
        <v>1980</v>
      </c>
    </row>
    <row r="165" spans="1:3">
      <c r="A165" s="4" t="s">
        <v>1987</v>
      </c>
      <c r="B165" s="9" t="n">
        <v>11.5</v>
      </c>
      <c r="C165" s="5" t="n">
        <v>34</v>
      </c>
    </row>
    <row r="166" spans="1:3">
      <c r="A166" s="4" t="s">
        <v>2025</v>
      </c>
    </row>
    <row r="167" spans="1:3">
      <c r="A167" s="3" t="s">
        <v>1980</v>
      </c>
    </row>
    <row r="168" spans="1:3">
      <c r="A168" s="4" t="s">
        <v>1987</v>
      </c>
      <c r="C168" s="9" t="n">
        <v>24.7</v>
      </c>
    </row>
    <row r="169" spans="1:3">
      <c r="A169" s="4" t="s">
        <v>2029</v>
      </c>
    </row>
    <row r="170" spans="1:3">
      <c r="A170" s="3" t="s">
        <v>1980</v>
      </c>
    </row>
    <row r="171" spans="1:3">
      <c r="A171" s="4" t="s">
        <v>1764</v>
      </c>
      <c r="C171" s="10" t="n">
        <v>0.7839</v>
      </c>
    </row>
    <row r="172" spans="1:3">
      <c r="A172" s="4" t="s">
        <v>2030</v>
      </c>
    </row>
    <row r="173" spans="1:3">
      <c r="A173" s="3" t="s">
        <v>1980</v>
      </c>
    </row>
    <row r="174" spans="1:3">
      <c r="A174" s="4" t="s">
        <v>1764</v>
      </c>
      <c r="C174" s="10" t="n">
        <v>0.5986</v>
      </c>
    </row>
    <row r="175" spans="1:3">
      <c r="A175" s="4" t="s">
        <v>2031</v>
      </c>
    </row>
    <row r="176" spans="1:3">
      <c r="A176" s="3" t="s">
        <v>1980</v>
      </c>
    </row>
    <row r="177" spans="1:3">
      <c r="A177" s="4" t="s">
        <v>1764</v>
      </c>
      <c r="C177" s="10" t="n">
        <v>0.9211</v>
      </c>
    </row>
    <row r="178" spans="1:3">
      <c r="A178" s="4" t="s">
        <v>2032</v>
      </c>
    </row>
    <row r="179" spans="1:3">
      <c r="A179" s="3" t="s">
        <v>1980</v>
      </c>
    </row>
    <row r="180" spans="1:3">
      <c r="A180" s="4" t="s">
        <v>1764</v>
      </c>
      <c r="C180" s="10" t="n">
        <v>0.7037</v>
      </c>
    </row>
    <row r="181" spans="1:3">
      <c r="A181" s="4" t="s">
        <v>2033</v>
      </c>
    </row>
    <row r="182" spans="1:3">
      <c r="A182" s="3" t="s">
        <v>1980</v>
      </c>
    </row>
    <row r="183" spans="1:3">
      <c r="A183" s="4" t="s">
        <v>1764</v>
      </c>
      <c r="C183" s="10" t="n">
        <v>0.7</v>
      </c>
    </row>
    <row r="184" spans="1:3">
      <c r="A184" s="4" t="s">
        <v>2034</v>
      </c>
    </row>
    <row r="185" spans="1:3">
      <c r="A185" s="3" t="s">
        <v>1980</v>
      </c>
    </row>
    <row r="186" spans="1:3">
      <c r="A186" s="4" t="s">
        <v>798</v>
      </c>
      <c r="B186" s="10" t="n">
        <v>0.0463</v>
      </c>
      <c r="C186" s="10" t="n">
        <v>0.08699999999999999</v>
      </c>
    </row>
    <row r="187" spans="1:3">
      <c r="A187" s="4" t="s">
        <v>2035</v>
      </c>
    </row>
    <row r="188" spans="1:3">
      <c r="A188" s="3" t="s">
        <v>1980</v>
      </c>
    </row>
    <row r="189" spans="1:3">
      <c r="A189" s="4" t="s">
        <v>1987</v>
      </c>
      <c r="B189" s="10" t="n">
        <v>0.1</v>
      </c>
      <c r="C189" s="5" t="n">
        <v>1</v>
      </c>
    </row>
    <row r="190" spans="1:3">
      <c r="A190" s="4" t="s">
        <v>2036</v>
      </c>
    </row>
    <row r="191" spans="1:3">
      <c r="A191" s="3" t="s">
        <v>1980</v>
      </c>
    </row>
    <row r="192" spans="1:3">
      <c r="A192" s="4" t="s">
        <v>143</v>
      </c>
      <c r="B192" s="10" t="n">
        <v>0.12</v>
      </c>
      <c r="C192" s="10" t="n">
        <v>0.12</v>
      </c>
    </row>
    <row r="193" spans="1:3">
      <c r="A193" s="4" t="s">
        <v>2037</v>
      </c>
    </row>
    <row r="194" spans="1:3">
      <c r="A194" s="3" t="s">
        <v>1980</v>
      </c>
    </row>
    <row r="195" spans="1:3">
      <c r="A195" s="4" t="s">
        <v>1758</v>
      </c>
      <c r="B195" s="10" t="n">
        <v>0.034</v>
      </c>
      <c r="C195" s="10" t="n">
        <v>0.0508</v>
      </c>
    </row>
    <row r="196" spans="1:3">
      <c r="A196" s="4" t="s">
        <v>1936</v>
      </c>
      <c r="B196" s="10" t="n">
        <v>0.0252</v>
      </c>
      <c r="C196" s="10" t="n">
        <v>0.0287</v>
      </c>
    </row>
    <row r="197" spans="1:3">
      <c r="A197" s="4" t="s">
        <v>2038</v>
      </c>
    </row>
    <row r="198" spans="1:3">
      <c r="A198" s="3" t="s">
        <v>1980</v>
      </c>
    </row>
    <row r="199" spans="1:3">
      <c r="A199" s="4" t="s">
        <v>1984</v>
      </c>
      <c r="B199" s="5" t="n">
        <v>0</v>
      </c>
    </row>
    <row r="200" spans="1:3">
      <c r="A200" s="4" t="s">
        <v>2039</v>
      </c>
    </row>
    <row r="201" spans="1:3">
      <c r="A201" s="3" t="s">
        <v>1980</v>
      </c>
    </row>
    <row r="202" spans="1:3">
      <c r="A202" s="4" t="s">
        <v>1983</v>
      </c>
      <c r="B202" s="10" t="n">
        <v>0.0238</v>
      </c>
      <c r="C202" s="10" t="n">
        <v>0.0238</v>
      </c>
    </row>
    <row r="203" spans="1:3">
      <c r="A203" s="4" t="s">
        <v>1984</v>
      </c>
      <c r="B203" s="10" t="n">
        <v>0.0129</v>
      </c>
      <c r="C203" s="10" t="n">
        <v>0.0147</v>
      </c>
    </row>
    <row r="204" spans="1:3">
      <c r="A204" s="4" t="s">
        <v>2040</v>
      </c>
    </row>
    <row r="205" spans="1:3">
      <c r="A205" s="3" t="s">
        <v>1980</v>
      </c>
    </row>
    <row r="206" spans="1:3">
      <c r="A206" s="4" t="s">
        <v>1761</v>
      </c>
      <c r="B206" s="10" t="n">
        <v>0.105</v>
      </c>
      <c r="C206" s="10" t="n">
        <v>0.105</v>
      </c>
    </row>
    <row r="207" spans="1:3">
      <c r="A207" s="4" t="s">
        <v>1985</v>
      </c>
      <c r="B207" s="10" t="n">
        <v>0.105</v>
      </c>
      <c r="C207" s="10" t="n">
        <v>0.105</v>
      </c>
    </row>
    <row r="208" spans="1:3">
      <c r="A208" s="4" t="s">
        <v>2041</v>
      </c>
    </row>
    <row r="209" spans="1:3">
      <c r="A209" s="3" t="s">
        <v>1980</v>
      </c>
    </row>
    <row r="210" spans="1:3">
      <c r="A210" s="4" t="s">
        <v>1985</v>
      </c>
      <c r="B210" s="10" t="n">
        <v>0.5274</v>
      </c>
      <c r="C210" s="10" t="n">
        <v>0.5661</v>
      </c>
    </row>
    <row r="211" spans="1:3">
      <c r="A211" s="4" t="s">
        <v>2042</v>
      </c>
    </row>
    <row r="212" spans="1:3">
      <c r="A212" s="3" t="s">
        <v>1980</v>
      </c>
    </row>
    <row r="213" spans="1:3">
      <c r="A213" s="4" t="s">
        <v>1984</v>
      </c>
      <c r="B213" s="10" t="n">
        <v>0.2866</v>
      </c>
    </row>
    <row r="214" spans="1:3">
      <c r="A214" s="4" t="s">
        <v>1761</v>
      </c>
      <c r="C214" s="10" t="n">
        <v>0.4349</v>
      </c>
    </row>
    <row r="215" spans="1:3">
      <c r="A215" s="4" t="s">
        <v>1985</v>
      </c>
      <c r="C215" s="10" t="n">
        <v>0.4324</v>
      </c>
    </row>
    <row r="216" spans="1:3">
      <c r="A216" s="4" t="s">
        <v>2043</v>
      </c>
    </row>
    <row r="217" spans="1:3">
      <c r="A217" s="3" t="s">
        <v>1980</v>
      </c>
    </row>
    <row r="218" spans="1:3">
      <c r="A218" s="4" t="s">
        <v>1761</v>
      </c>
      <c r="C218" s="10" t="n">
        <v>0.9855</v>
      </c>
    </row>
    <row r="219" spans="1:3">
      <c r="A219" s="4" t="s">
        <v>1764</v>
      </c>
      <c r="C219" s="10" t="n">
        <v>1.0569</v>
      </c>
    </row>
    <row r="220" spans="1:3">
      <c r="A220" s="4" t="s">
        <v>1985</v>
      </c>
      <c r="B220" s="10" t="n">
        <v>1.0975</v>
      </c>
      <c r="C220" s="10" t="n">
        <v>0.9858</v>
      </c>
    </row>
    <row r="221" spans="1:3">
      <c r="A221" s="4" t="s">
        <v>2044</v>
      </c>
    </row>
    <row r="222" spans="1:3">
      <c r="A222" s="3" t="s">
        <v>1980</v>
      </c>
    </row>
    <row r="223" spans="1:3">
      <c r="A223" s="4" t="s">
        <v>1999</v>
      </c>
      <c r="C223" s="9" t="n">
        <v>1.47</v>
      </c>
    </row>
    <row r="224" spans="1:3">
      <c r="A224" s="4" t="s">
        <v>2000</v>
      </c>
      <c r="B224" s="9" t="n">
        <v>5.99</v>
      </c>
      <c r="C224" s="9" t="n">
        <v>6.39</v>
      </c>
    </row>
    <row r="225" spans="1:3">
      <c r="A225" s="4" t="s">
        <v>2045</v>
      </c>
    </row>
    <row r="226" spans="1:3">
      <c r="A226" s="3" t="s">
        <v>1980</v>
      </c>
    </row>
    <row r="227" spans="1:3">
      <c r="A227" s="4" t="s">
        <v>1984</v>
      </c>
      <c r="C227" s="10" t="n">
        <v>0.0032</v>
      </c>
    </row>
    <row r="228" spans="1:3">
      <c r="A228" s="4" t="s">
        <v>2046</v>
      </c>
    </row>
    <row r="229" spans="1:3">
      <c r="A229" s="3" t="s">
        <v>1980</v>
      </c>
    </row>
    <row r="230" spans="1:3">
      <c r="A230" s="4" t="s">
        <v>2003</v>
      </c>
      <c r="B230" s="7" t="n">
        <v>78.53</v>
      </c>
      <c r="C230" s="7" t="n">
        <v>91.39</v>
      </c>
    </row>
    <row r="231" spans="1:3">
      <c r="A231" s="4" t="s">
        <v>2004</v>
      </c>
      <c r="B231" s="9" t="n">
        <v>2698.08</v>
      </c>
      <c r="C231" s="9" t="n">
        <v>1247.85</v>
      </c>
    </row>
    <row r="232" spans="1:3">
      <c r="A232" s="4" t="s">
        <v>799</v>
      </c>
      <c r="B232" s="9" t="n">
        <v>79.18000000000001</v>
      </c>
      <c r="C232" s="9" t="n">
        <v>66.18000000000001</v>
      </c>
    </row>
    <row r="233" spans="1:3">
      <c r="A233" s="4" t="s">
        <v>1987</v>
      </c>
      <c r="B233" s="9" t="n">
        <v>711.39</v>
      </c>
      <c r="C233" s="9" t="n">
        <v>420.24</v>
      </c>
    </row>
    <row r="234" spans="1:3">
      <c r="A234" s="4" t="s">
        <v>1984</v>
      </c>
      <c r="C234" s="9" t="n">
        <v>92.40000000000001</v>
      </c>
    </row>
    <row r="235" spans="1:3">
      <c r="A235" s="4" t="s">
        <v>798</v>
      </c>
      <c r="B235" s="7" t="n">
        <v>91.58</v>
      </c>
      <c r="C235" s="7" t="n">
        <v>90.06999999999999</v>
      </c>
    </row>
    <row r="236" spans="1:3">
      <c r="A236" s="4" t="s">
        <v>1764</v>
      </c>
      <c r="B236" s="9" t="n">
        <v>89.8</v>
      </c>
    </row>
    <row r="237" spans="1:3">
      <c r="A237" s="4" t="s">
        <v>2047</v>
      </c>
    </row>
    <row r="238" spans="1:3">
      <c r="A238" s="3" t="s">
        <v>1980</v>
      </c>
    </row>
    <row r="239" spans="1:3">
      <c r="A239" s="4" t="s">
        <v>1987</v>
      </c>
      <c r="B239" s="9" t="n">
        <v>7.17</v>
      </c>
      <c r="C239" s="9" t="n">
        <v>7.06</v>
      </c>
    </row>
    <row r="240" spans="1:3">
      <c r="A240" s="4" t="s">
        <v>2048</v>
      </c>
    </row>
    <row r="241" spans="1:3">
      <c r="A241" s="3" t="s">
        <v>1980</v>
      </c>
    </row>
    <row r="242" spans="1:3">
      <c r="A242" s="4" t="s">
        <v>1764</v>
      </c>
      <c r="C242" s="10" t="n">
        <v>0.3404</v>
      </c>
    </row>
    <row r="243" spans="1:3">
      <c r="A243" s="4" t="s">
        <v>2049</v>
      </c>
    </row>
    <row r="244" spans="1:3">
      <c r="A244" s="3" t="s">
        <v>1980</v>
      </c>
    </row>
    <row r="245" spans="1:3">
      <c r="A245" s="4" t="s">
        <v>1987</v>
      </c>
      <c r="B245" s="9" t="n">
        <v>8.66</v>
      </c>
      <c r="C245" s="9" t="n">
        <v>9.73</v>
      </c>
    </row>
    <row r="246" spans="1:3">
      <c r="A246" s="4" t="s">
        <v>2046</v>
      </c>
    </row>
    <row r="247" spans="1:3">
      <c r="A247" s="3" t="s">
        <v>1980</v>
      </c>
    </row>
    <row r="248" spans="1:3">
      <c r="A248" s="4" t="s">
        <v>1987</v>
      </c>
      <c r="C248" s="9" t="n">
        <v>24.7</v>
      </c>
    </row>
    <row r="249" spans="1:3">
      <c r="A249" s="4" t="s">
        <v>2050</v>
      </c>
    </row>
    <row r="250" spans="1:3">
      <c r="A250" s="3" t="s">
        <v>1980</v>
      </c>
    </row>
    <row r="251" spans="1:3">
      <c r="A251" s="4" t="s">
        <v>1764</v>
      </c>
      <c r="C251" s="10" t="n">
        <v>0.4349</v>
      </c>
    </row>
    <row r="252" spans="1:3">
      <c r="A252" s="4" t="s">
        <v>2051</v>
      </c>
    </row>
    <row r="253" spans="1:3">
      <c r="A253" s="3" t="s">
        <v>1980</v>
      </c>
    </row>
    <row r="254" spans="1:3">
      <c r="A254" s="4" t="s">
        <v>1764</v>
      </c>
      <c r="C254" s="10" t="n">
        <v>0.2034</v>
      </c>
    </row>
    <row r="255" spans="1:3">
      <c r="A255" s="4" t="s">
        <v>2052</v>
      </c>
    </row>
    <row r="256" spans="1:3">
      <c r="A256" s="3" t="s">
        <v>1980</v>
      </c>
    </row>
    <row r="257" spans="1:3">
      <c r="A257" s="4" t="s">
        <v>1764</v>
      </c>
      <c r="C257" s="10" t="n">
        <v>0.4071</v>
      </c>
    </row>
    <row r="258" spans="1:3">
      <c r="A258" s="4" t="s">
        <v>2053</v>
      </c>
    </row>
    <row r="259" spans="1:3">
      <c r="A259" s="3" t="s">
        <v>1980</v>
      </c>
    </row>
    <row r="260" spans="1:3">
      <c r="A260" s="4" t="s">
        <v>1764</v>
      </c>
      <c r="C260" s="10" t="n">
        <v>0.308</v>
      </c>
    </row>
    <row r="261" spans="1:3">
      <c r="A261" s="4" t="s">
        <v>2054</v>
      </c>
    </row>
    <row r="262" spans="1:3">
      <c r="A262" s="3" t="s">
        <v>1980</v>
      </c>
    </row>
    <row r="263" spans="1:3">
      <c r="A263" s="4" t="s">
        <v>1764</v>
      </c>
      <c r="C263" s="10" t="n">
        <v>-0.012</v>
      </c>
    </row>
    <row r="264" spans="1:3">
      <c r="A264" s="4" t="s">
        <v>2055</v>
      </c>
    </row>
    <row r="265" spans="1:3">
      <c r="A265" s="3" t="s">
        <v>1980</v>
      </c>
    </row>
    <row r="266" spans="1:3">
      <c r="A266" s="4" t="s">
        <v>798</v>
      </c>
      <c r="B266" s="10" t="n">
        <v>0.0347</v>
      </c>
      <c r="C266" s="10" t="n">
        <v>0.0374</v>
      </c>
    </row>
    <row r="267" spans="1:3">
      <c r="A267" s="4" t="s">
        <v>2056</v>
      </c>
    </row>
    <row r="268" spans="1:3">
      <c r="A268" s="3" t="s">
        <v>1980</v>
      </c>
    </row>
    <row r="269" spans="1:3">
      <c r="A269" s="4" t="s">
        <v>1987</v>
      </c>
      <c r="B269" s="10" t="n">
        <v>0.0111</v>
      </c>
      <c r="C269" s="10" t="n">
        <v>0.0066</v>
      </c>
    </row>
    <row r="270" spans="1:3">
      <c r="A270" s="4" t="s">
        <v>2057</v>
      </c>
    </row>
    <row r="271" spans="1:3">
      <c r="A271" s="3" t="s">
        <v>1980</v>
      </c>
    </row>
    <row r="272" spans="1:3">
      <c r="A272" s="4" t="s">
        <v>143</v>
      </c>
      <c r="B272" s="10" t="n">
        <v>0.073</v>
      </c>
      <c r="C272" s="10" t="n">
        <v>0.0779</v>
      </c>
    </row>
    <row r="273" spans="1:3">
      <c r="A273" s="4" t="s">
        <v>2058</v>
      </c>
    </row>
    <row r="274" spans="1:3">
      <c r="A274" s="3" t="s">
        <v>1980</v>
      </c>
    </row>
    <row r="275" spans="1:3">
      <c r="A275" s="4" t="s">
        <v>2059</v>
      </c>
      <c r="B275" s="6" t="n">
        <v>3248000000</v>
      </c>
      <c r="C275" s="6" t="n">
        <v>3467000000</v>
      </c>
    </row>
    <row r="276" spans="1:3">
      <c r="A276" s="4" t="s">
        <v>2060</v>
      </c>
    </row>
    <row r="277" spans="1:3">
      <c r="A277" s="3" t="s">
        <v>1980</v>
      </c>
    </row>
    <row r="278" spans="1:3">
      <c r="A278" s="4" t="s">
        <v>2059</v>
      </c>
      <c r="B278" s="10" t="n">
        <v>0.0022</v>
      </c>
      <c r="C278" s="10" t="n">
        <v>0.0022</v>
      </c>
    </row>
    <row r="279" spans="1:3">
      <c r="A279" s="4" t="s">
        <v>2061</v>
      </c>
    </row>
    <row r="280" spans="1:3">
      <c r="A280" s="3" t="s">
        <v>1980</v>
      </c>
    </row>
    <row r="281" spans="1:3">
      <c r="A281" s="4" t="s">
        <v>2059</v>
      </c>
      <c r="B281" s="10" t="n">
        <v>0.01</v>
      </c>
      <c r="C281" s="10" t="n">
        <v>0.01</v>
      </c>
    </row>
    <row r="282" spans="1:3">
      <c r="A282" s="4" t="s">
        <v>2062</v>
      </c>
    </row>
    <row r="283" spans="1:3">
      <c r="A283" s="3" t="s">
        <v>1980</v>
      </c>
    </row>
    <row r="284" spans="1:3">
      <c r="A284" s="4" t="s">
        <v>2059</v>
      </c>
      <c r="B284" s="10" t="n">
        <v>0.0016</v>
      </c>
      <c r="C284" s="10" t="n">
        <v>0.0016</v>
      </c>
    </row>
    <row r="285" spans="1:3">
      <c r="A285" s="4" t="s">
        <v>2063</v>
      </c>
    </row>
    <row r="286" spans="1:3">
      <c r="A286" s="3" t="s">
        <v>1980</v>
      </c>
    </row>
    <row r="287" spans="1:3">
      <c r="A287" s="4" t="s">
        <v>2059</v>
      </c>
      <c r="B287" s="10" t="n">
        <v>0.0263</v>
      </c>
      <c r="C287" s="10" t="n">
        <v>0.0265</v>
      </c>
    </row>
    <row r="288" spans="1:3">
      <c r="A288" s="4" t="s">
        <v>2064</v>
      </c>
    </row>
    <row r="289" spans="1:3">
      <c r="A289" s="3" t="s">
        <v>1980</v>
      </c>
    </row>
    <row r="290" spans="1:3">
      <c r="A290" s="4" t="s">
        <v>2059</v>
      </c>
      <c r="B290" s="10" t="n">
        <v>0.2</v>
      </c>
      <c r="C290" s="10" t="n">
        <v>0.2</v>
      </c>
    </row>
    <row r="291" spans="1:3">
      <c r="A291" s="4" t="s">
        <v>2065</v>
      </c>
    </row>
    <row r="292" spans="1:3">
      <c r="A292" s="3" t="s">
        <v>1980</v>
      </c>
    </row>
    <row r="293" spans="1:3">
      <c r="A293" s="4" t="s">
        <v>2059</v>
      </c>
      <c r="B293" s="10" t="n">
        <v>0.719</v>
      </c>
      <c r="C293" s="10" t="n">
        <v>0.8631</v>
      </c>
    </row>
    <row r="294" spans="1:3">
      <c r="A294" s="4" t="s">
        <v>2066</v>
      </c>
    </row>
    <row r="295" spans="1:3">
      <c r="A295" s="3" t="s">
        <v>1980</v>
      </c>
    </row>
    <row r="296" spans="1:3">
      <c r="A296" s="4" t="s">
        <v>2059</v>
      </c>
      <c r="B296" s="10" t="n">
        <v>0.007900000000000001</v>
      </c>
      <c r="C296" s="10" t="n">
        <v>0.0077</v>
      </c>
    </row>
    <row r="297" spans="1:3">
      <c r="A297" s="4" t="s">
        <v>2067</v>
      </c>
    </row>
    <row r="298" spans="1:3">
      <c r="A298" s="3" t="s">
        <v>1980</v>
      </c>
    </row>
    <row r="299" spans="1:3">
      <c r="A299" s="4" t="s">
        <v>2059</v>
      </c>
      <c r="B299" s="10" t="n">
        <v>0.105</v>
      </c>
      <c r="C299" s="10" t="n">
        <v>0.105</v>
      </c>
    </row>
    <row r="300" spans="1:3">
      <c r="A300" s="4" t="s">
        <v>2068</v>
      </c>
    </row>
    <row r="301" spans="1:3">
      <c r="A301" s="3" t="s">
        <v>1980</v>
      </c>
    </row>
    <row r="302" spans="1:3">
      <c r="A302" s="4" t="s">
        <v>2059</v>
      </c>
      <c r="B302" s="10" t="n">
        <v>0.4946</v>
      </c>
      <c r="C302" s="10" t="n">
        <v>0.5624</v>
      </c>
    </row>
    <row r="303" spans="1:3">
      <c r="A303" s="4" t="s">
        <v>2069</v>
      </c>
    </row>
    <row r="304" spans="1:3">
      <c r="A304" s="3" t="s">
        <v>1980</v>
      </c>
    </row>
    <row r="305" spans="1:3">
      <c r="A305" s="4" t="s">
        <v>2059</v>
      </c>
      <c r="B305" s="6" t="n">
        <v>597000000</v>
      </c>
      <c r="C305" s="6" t="n">
        <v>626000000</v>
      </c>
    </row>
    <row r="306" spans="1:3">
      <c r="A306" s="4" t="s">
        <v>2070</v>
      </c>
    </row>
    <row r="307" spans="1:3">
      <c r="A307" s="3" t="s">
        <v>1980</v>
      </c>
    </row>
    <row r="308" spans="1:3">
      <c r="A308" s="4" t="s">
        <v>2059</v>
      </c>
      <c r="C308" s="6" t="n">
        <v>73000000</v>
      </c>
    </row>
    <row r="309" spans="1:3">
      <c r="A309" s="4" t="s">
        <v>2071</v>
      </c>
    </row>
    <row r="310" spans="1:3">
      <c r="A310" s="3" t="s">
        <v>1980</v>
      </c>
    </row>
    <row r="311" spans="1:3">
      <c r="A311" s="4" t="s">
        <v>2059</v>
      </c>
      <c r="B311" s="10" t="n">
        <v>0.0505</v>
      </c>
    </row>
    <row r="312" spans="1:3">
      <c r="A312" s="4" t="s">
        <v>2072</v>
      </c>
    </row>
    <row r="313" spans="1:3">
      <c r="A313" s="3" t="s">
        <v>1980</v>
      </c>
    </row>
    <row r="314" spans="1:3">
      <c r="A314" s="4" t="s">
        <v>2059</v>
      </c>
      <c r="B314" s="10" t="n">
        <v>0.0034</v>
      </c>
    </row>
    <row r="315" spans="1:3">
      <c r="A315" s="4" t="s">
        <v>2073</v>
      </c>
    </row>
    <row r="316" spans="1:3">
      <c r="A316" s="3" t="s">
        <v>1980</v>
      </c>
    </row>
    <row r="317" spans="1:3">
      <c r="A317" s="4" t="s">
        <v>2059</v>
      </c>
      <c r="B317" s="10" t="n">
        <v>0.0016</v>
      </c>
    </row>
    <row r="318" spans="1:3">
      <c r="A318" s="4" t="s">
        <v>2074</v>
      </c>
    </row>
    <row r="319" spans="1:3">
      <c r="A319" s="3" t="s">
        <v>1980</v>
      </c>
    </row>
    <row r="320" spans="1:3">
      <c r="A320" s="4" t="s">
        <v>2059</v>
      </c>
      <c r="B320" s="10" t="n">
        <v>0.0315</v>
      </c>
      <c r="C320" s="10" t="n">
        <v>0.0315</v>
      </c>
    </row>
    <row r="321" spans="1:3">
      <c r="A321" s="4" t="s">
        <v>2075</v>
      </c>
    </row>
    <row r="322" spans="1:3">
      <c r="A322" s="3" t="s">
        <v>1980</v>
      </c>
    </row>
    <row r="323" spans="1:3">
      <c r="A323" s="4" t="s">
        <v>2059</v>
      </c>
      <c r="B323" s="10" t="n">
        <v>-0.51</v>
      </c>
    </row>
    <row r="324" spans="1:3">
      <c r="A324" s="4" t="s">
        <v>2076</v>
      </c>
    </row>
    <row r="325" spans="1:3">
      <c r="A325" s="3" t="s">
        <v>1980</v>
      </c>
    </row>
    <row r="326" spans="1:3">
      <c r="A326" s="4" t="s">
        <v>2059</v>
      </c>
      <c r="B326" s="10" t="n">
        <v>0.4</v>
      </c>
    </row>
    <row r="327" spans="1:3">
      <c r="A327" s="4" t="s">
        <v>2077</v>
      </c>
    </row>
    <row r="328" spans="1:3">
      <c r="A328" s="3" t="s">
        <v>1980</v>
      </c>
    </row>
    <row r="329" spans="1:3">
      <c r="A329" s="4" t="s">
        <v>2059</v>
      </c>
      <c r="C329" s="10" t="n">
        <v>0.0698</v>
      </c>
    </row>
    <row r="330" spans="1:3">
      <c r="A330" s="4" t="s">
        <v>2078</v>
      </c>
    </row>
    <row r="331" spans="1:3">
      <c r="A331" s="3" t="s">
        <v>1980</v>
      </c>
    </row>
    <row r="332" spans="1:3">
      <c r="A332" s="4" t="s">
        <v>2059</v>
      </c>
      <c r="C332" s="10" t="n">
        <v>0.0039</v>
      </c>
    </row>
    <row r="333" spans="1:3">
      <c r="A333" s="4" t="s">
        <v>2079</v>
      </c>
    </row>
    <row r="334" spans="1:3">
      <c r="A334" s="3" t="s">
        <v>1980</v>
      </c>
    </row>
    <row r="335" spans="1:3">
      <c r="A335" s="4" t="s">
        <v>2059</v>
      </c>
      <c r="C335" s="10" t="n">
        <v>-0.51</v>
      </c>
    </row>
    <row r="336" spans="1:3">
      <c r="A336" s="4" t="s">
        <v>2080</v>
      </c>
    </row>
    <row r="337" spans="1:3">
      <c r="A337" s="3" t="s">
        <v>1980</v>
      </c>
    </row>
    <row r="338" spans="1:3">
      <c r="A338" s="4" t="s">
        <v>2059</v>
      </c>
      <c r="C338" s="10" t="n">
        <v>0.4</v>
      </c>
    </row>
    <row r="339" spans="1:3">
      <c r="A339" s="4" t="s">
        <v>2081</v>
      </c>
    </row>
    <row r="340" spans="1:3">
      <c r="A340" s="3" t="s">
        <v>1980</v>
      </c>
    </row>
    <row r="341" spans="1:3">
      <c r="A341" s="4" t="s">
        <v>2059</v>
      </c>
      <c r="C341" s="10" t="n">
        <v>-0.0065</v>
      </c>
    </row>
    <row r="342" spans="1:3">
      <c r="A342" s="4" t="s">
        <v>2082</v>
      </c>
    </row>
    <row r="343" spans="1:3">
      <c r="A343" s="3" t="s">
        <v>1980</v>
      </c>
    </row>
    <row r="344" spans="1:3">
      <c r="A344" s="4" t="s">
        <v>2059</v>
      </c>
      <c r="B344" s="10" t="n">
        <v>0.1289</v>
      </c>
    </row>
    <row r="345" spans="1:3">
      <c r="A345" s="4" t="s">
        <v>2083</v>
      </c>
    </row>
    <row r="346" spans="1:3">
      <c r="A346" s="3" t="s">
        <v>1980</v>
      </c>
    </row>
    <row r="347" spans="1:3">
      <c r="A347" s="4" t="s">
        <v>2059</v>
      </c>
      <c r="B347" s="10" t="n">
        <v>0.06419999999999999</v>
      </c>
    </row>
    <row r="348" spans="1:3">
      <c r="A348" s="4" t="s">
        <v>2084</v>
      </c>
    </row>
    <row r="349" spans="1:3">
      <c r="A349" s="3" t="s">
        <v>1980</v>
      </c>
    </row>
    <row r="350" spans="1:3">
      <c r="A350" s="4" t="s">
        <v>2059</v>
      </c>
      <c r="B350" s="10" t="n">
        <v>0.719</v>
      </c>
    </row>
    <row r="351" spans="1:3">
      <c r="A351" s="4" t="s">
        <v>2085</v>
      </c>
    </row>
    <row r="352" spans="1:3">
      <c r="A352" s="3" t="s">
        <v>1980</v>
      </c>
    </row>
    <row r="353" spans="1:3">
      <c r="A353" s="4" t="s">
        <v>2059</v>
      </c>
      <c r="B353" s="10" t="n">
        <v>0.1885</v>
      </c>
      <c r="C353" s="10" t="n">
        <v>0.1735</v>
      </c>
    </row>
    <row r="354" spans="1:3">
      <c r="A354" s="4" t="s">
        <v>2086</v>
      </c>
    </row>
    <row r="355" spans="1:3">
      <c r="A355" s="3" t="s">
        <v>1980</v>
      </c>
    </row>
    <row r="356" spans="1:3">
      <c r="A356" s="4" t="s">
        <v>2059</v>
      </c>
      <c r="B356" s="10" t="n">
        <v>0.4</v>
      </c>
    </row>
    <row r="357" spans="1:3">
      <c r="A357" s="4" t="s">
        <v>2087</v>
      </c>
    </row>
    <row r="358" spans="1:3">
      <c r="A358" s="3" t="s">
        <v>1980</v>
      </c>
    </row>
    <row r="359" spans="1:3">
      <c r="A359" s="4" t="s">
        <v>2059</v>
      </c>
      <c r="B359" s="10" t="n">
        <v>0.6</v>
      </c>
    </row>
    <row r="360" spans="1:3">
      <c r="A360" s="4" t="s">
        <v>2088</v>
      </c>
    </row>
    <row r="361" spans="1:3">
      <c r="A361" s="3" t="s">
        <v>1980</v>
      </c>
    </row>
    <row r="362" spans="1:3">
      <c r="A362" s="4" t="s">
        <v>2059</v>
      </c>
      <c r="C362" s="10" t="n">
        <v>0.07480000000000001</v>
      </c>
    </row>
    <row r="363" spans="1:3">
      <c r="A363" s="4" t="s">
        <v>2089</v>
      </c>
    </row>
    <row r="364" spans="1:3">
      <c r="A364" s="3" t="s">
        <v>1980</v>
      </c>
    </row>
    <row r="365" spans="1:3">
      <c r="A365" s="4" t="s">
        <v>2059</v>
      </c>
      <c r="C365" s="10" t="n">
        <v>0.06759999999999999</v>
      </c>
    </row>
    <row r="366" spans="1:3">
      <c r="A366" s="4" t="s">
        <v>2090</v>
      </c>
    </row>
    <row r="367" spans="1:3">
      <c r="A367" s="3" t="s">
        <v>1980</v>
      </c>
    </row>
    <row r="368" spans="1:3">
      <c r="A368" s="4" t="s">
        <v>2059</v>
      </c>
      <c r="C368" s="10" t="n">
        <v>0.4</v>
      </c>
    </row>
    <row r="369" spans="1:3">
      <c r="A369" s="4" t="s">
        <v>2091</v>
      </c>
    </row>
    <row r="370" spans="1:3">
      <c r="A370" s="3" t="s">
        <v>1980</v>
      </c>
    </row>
    <row r="371" spans="1:3">
      <c r="A371" s="4" t="s">
        <v>2059</v>
      </c>
      <c r="C371" s="10" t="n">
        <v>0.6</v>
      </c>
    </row>
    <row r="372" spans="1:3">
      <c r="A372" s="4" t="s">
        <v>2092</v>
      </c>
    </row>
    <row r="373" spans="1:3">
      <c r="A373" s="3" t="s">
        <v>1980</v>
      </c>
    </row>
    <row r="374" spans="1:3">
      <c r="A374" s="4" t="s">
        <v>2059</v>
      </c>
      <c r="C374" s="10" t="n">
        <v>0.0011</v>
      </c>
    </row>
    <row r="375" spans="1:3">
      <c r="A375" s="4" t="s">
        <v>2093</v>
      </c>
    </row>
    <row r="376" spans="1:3">
      <c r="A376" s="3" t="s">
        <v>1980</v>
      </c>
    </row>
    <row r="377" spans="1:3">
      <c r="A377" s="4" t="s">
        <v>2059</v>
      </c>
      <c r="B377" s="10" t="n">
        <v>0.09</v>
      </c>
    </row>
    <row r="378" spans="1:3">
      <c r="A378" s="4" t="s">
        <v>2094</v>
      </c>
    </row>
    <row r="379" spans="1:3">
      <c r="A379" s="3" t="s">
        <v>1980</v>
      </c>
    </row>
    <row r="380" spans="1:3">
      <c r="A380" s="4" t="s">
        <v>2059</v>
      </c>
      <c r="B380" s="10" t="n">
        <v>0.0403</v>
      </c>
    </row>
    <row r="381" spans="1:3">
      <c r="A381" s="4" t="s">
        <v>2095</v>
      </c>
    </row>
    <row r="382" spans="1:3">
      <c r="A382" s="3" t="s">
        <v>1980</v>
      </c>
    </row>
    <row r="383" spans="1:3">
      <c r="A383" s="4" t="s">
        <v>2059</v>
      </c>
      <c r="B383" s="10" t="n">
        <v>0.5081</v>
      </c>
    </row>
    <row r="384" spans="1:3">
      <c r="A384" s="4" t="s">
        <v>2096</v>
      </c>
    </row>
    <row r="385" spans="1:3">
      <c r="A385" s="3" t="s">
        <v>1980</v>
      </c>
    </row>
    <row r="386" spans="1:3">
      <c r="A386" s="4" t="s">
        <v>2059</v>
      </c>
      <c r="B386" s="10" t="n">
        <v>0.1134</v>
      </c>
      <c r="C386" s="10" t="n">
        <v>0.1137</v>
      </c>
    </row>
    <row r="387" spans="1:3">
      <c r="A387" s="4" t="s">
        <v>2097</v>
      </c>
    </row>
    <row r="388" spans="1:3">
      <c r="A388" s="3" t="s">
        <v>1980</v>
      </c>
    </row>
    <row r="389" spans="1:3">
      <c r="A389" s="4" t="s">
        <v>2059</v>
      </c>
      <c r="B389" s="10" t="n">
        <v>0.3187</v>
      </c>
    </row>
    <row r="390" spans="1:3">
      <c r="A390" s="4" t="s">
        <v>2098</v>
      </c>
    </row>
    <row r="391" spans="1:3">
      <c r="A391" s="3" t="s">
        <v>1980</v>
      </c>
    </row>
    <row r="392" spans="1:3">
      <c r="A392" s="4" t="s">
        <v>2059</v>
      </c>
      <c r="B392" s="10" t="n">
        <v>0.5</v>
      </c>
    </row>
    <row r="393" spans="1:3">
      <c r="A393" s="4" t="s">
        <v>2099</v>
      </c>
    </row>
    <row r="394" spans="1:3">
      <c r="A394" s="3" t="s">
        <v>1980</v>
      </c>
    </row>
    <row r="395" spans="1:3">
      <c r="A395" s="4" t="s">
        <v>2059</v>
      </c>
      <c r="C395" s="10" t="n">
        <v>0.0723</v>
      </c>
    </row>
    <row r="396" spans="1:3">
      <c r="A396" s="4" t="s">
        <v>2100</v>
      </c>
    </row>
    <row r="397" spans="1:3">
      <c r="A397" s="3" t="s">
        <v>1980</v>
      </c>
    </row>
    <row r="398" spans="1:3">
      <c r="A398" s="4" t="s">
        <v>2059</v>
      </c>
      <c r="C398" s="10" t="n">
        <v>0.008699999999999999</v>
      </c>
    </row>
    <row r="399" spans="1:3">
      <c r="A399" s="4" t="s">
        <v>2101</v>
      </c>
    </row>
    <row r="400" spans="1:3">
      <c r="A400" s="3" t="s">
        <v>1980</v>
      </c>
    </row>
    <row r="401" spans="1:3">
      <c r="A401" s="4" t="s">
        <v>2059</v>
      </c>
      <c r="C401" s="10" t="n">
        <v>0.3269</v>
      </c>
    </row>
    <row r="402" spans="1:3">
      <c r="A402" s="4" t="s">
        <v>2102</v>
      </c>
    </row>
    <row r="403" spans="1:3">
      <c r="A403" s="3" t="s">
        <v>1980</v>
      </c>
    </row>
    <row r="404" spans="1:3">
      <c r="A404" s="4" t="s">
        <v>2059</v>
      </c>
      <c r="C404" s="10" t="n">
        <v>0.5</v>
      </c>
    </row>
    <row r="405" spans="1:3">
      <c r="A405" s="4" t="s">
        <v>2103</v>
      </c>
    </row>
    <row r="406" spans="1:3">
      <c r="A406" s="3" t="s">
        <v>1980</v>
      </c>
    </row>
    <row r="407" spans="1:3">
      <c r="A407" s="4" t="s">
        <v>2059</v>
      </c>
      <c r="C407" s="10" t="n">
        <v>-0.0017</v>
      </c>
    </row>
    <row r="408" spans="1:3">
      <c r="A408" s="4" t="s">
        <v>2104</v>
      </c>
    </row>
    <row r="409" spans="1:3">
      <c r="A409" s="3" t="s">
        <v>1980</v>
      </c>
    </row>
    <row r="410" spans="1:3">
      <c r="A410" s="4" t="s">
        <v>2059</v>
      </c>
      <c r="B410" s="6" t="n">
        <v>2026000000</v>
      </c>
      <c r="C410" s="6" t="n">
        <v>1467000000</v>
      </c>
    </row>
    <row r="411" spans="1:3">
      <c r="A411" s="4" t="s">
        <v>2105</v>
      </c>
    </row>
    <row r="412" spans="1:3">
      <c r="A412" s="3" t="s">
        <v>1980</v>
      </c>
    </row>
    <row r="413" spans="1:3">
      <c r="A413" s="4" t="s">
        <v>2059</v>
      </c>
      <c r="C413" s="10" t="n">
        <v>-0.8139</v>
      </c>
    </row>
    <row r="414" spans="1:3">
      <c r="A414" s="4" t="s">
        <v>2106</v>
      </c>
    </row>
    <row r="415" spans="1:3">
      <c r="A415" s="3" t="s">
        <v>1980</v>
      </c>
    </row>
    <row r="416" spans="1:3">
      <c r="A416" s="4" t="s">
        <v>2059</v>
      </c>
      <c r="B416" s="10" t="n">
        <v>0.03</v>
      </c>
      <c r="C416" s="10" t="n">
        <v>0.03</v>
      </c>
    </row>
    <row r="417" spans="1:3">
      <c r="A417" s="4" t="s">
        <v>2107</v>
      </c>
    </row>
    <row r="418" spans="1:3">
      <c r="A418" s="3" t="s">
        <v>1980</v>
      </c>
    </row>
    <row r="419" spans="1:3">
      <c r="A419" s="4" t="s">
        <v>2059</v>
      </c>
      <c r="B419" s="10" t="n">
        <v>0.6431</v>
      </c>
      <c r="C419" s="10" t="n">
        <v>0.6466</v>
      </c>
    </row>
    <row r="420" spans="1:3">
      <c r="A420" s="4" t="s">
        <v>2108</v>
      </c>
    </row>
    <row r="421" spans="1:3">
      <c r="A421" s="3" t="s">
        <v>1980</v>
      </c>
    </row>
    <row r="422" spans="1:3">
      <c r="A422" s="4" t="s">
        <v>2059</v>
      </c>
      <c r="C422" s="9" t="n">
        <v>1.47</v>
      </c>
    </row>
    <row r="423" spans="1:3">
      <c r="A423" s="4" t="s">
        <v>2109</v>
      </c>
    </row>
    <row r="424" spans="1:3">
      <c r="A424" s="3" t="s">
        <v>1980</v>
      </c>
    </row>
    <row r="425" spans="1:3">
      <c r="A425" s="4" t="s">
        <v>2059</v>
      </c>
      <c r="C425" s="10" t="n">
        <v>-0.8627</v>
      </c>
    </row>
    <row r="426" spans="1:3">
      <c r="A426" s="4" t="s">
        <v>2110</v>
      </c>
    </row>
    <row r="427" spans="1:3">
      <c r="A427" s="3" t="s">
        <v>1980</v>
      </c>
    </row>
    <row r="428" spans="1:3">
      <c r="A428" s="4" t="s">
        <v>2059</v>
      </c>
      <c r="C428" s="5" t="n">
        <v>1</v>
      </c>
    </row>
    <row r="429" spans="1:3">
      <c r="A429" s="4" t="s">
        <v>2111</v>
      </c>
    </row>
    <row r="430" spans="1:3">
      <c r="A430" s="3" t="s">
        <v>1980</v>
      </c>
    </row>
    <row r="431" spans="1:3">
      <c r="A431" s="4" t="s">
        <v>2059</v>
      </c>
      <c r="B431" s="10" t="n">
        <v>0.8243</v>
      </c>
      <c r="C431" s="10" t="n">
        <v>0.7839</v>
      </c>
    </row>
    <row r="432" spans="1:3">
      <c r="A432" s="4" t="s">
        <v>2112</v>
      </c>
    </row>
    <row r="433" spans="1:3">
      <c r="A433" s="3" t="s">
        <v>1980</v>
      </c>
    </row>
    <row r="434" spans="1:3">
      <c r="A434" s="4" t="s">
        <v>2059</v>
      </c>
      <c r="B434" s="10" t="n">
        <v>1.3211</v>
      </c>
      <c r="C434" s="10" t="n">
        <v>1.4445</v>
      </c>
    </row>
    <row r="435" spans="1:3">
      <c r="A435" s="4" t="s">
        <v>2113</v>
      </c>
    </row>
    <row r="436" spans="1:3">
      <c r="A436" s="3" t="s">
        <v>1980</v>
      </c>
    </row>
    <row r="437" spans="1:3">
      <c r="A437" s="4" t="s">
        <v>2059</v>
      </c>
      <c r="C437" s="9" t="n">
        <v>1.47</v>
      </c>
    </row>
    <row r="438" spans="1:3">
      <c r="A438" s="4" t="s">
        <v>2114</v>
      </c>
    </row>
    <row r="439" spans="1:3">
      <c r="A439" s="3" t="s">
        <v>1980</v>
      </c>
    </row>
    <row r="440" spans="1:3">
      <c r="A440" s="4" t="s">
        <v>2059</v>
      </c>
      <c r="C440" s="10" t="n">
        <v>0.7</v>
      </c>
    </row>
    <row r="441" spans="1:3">
      <c r="A441" s="4" t="s">
        <v>2115</v>
      </c>
    </row>
    <row r="442" spans="1:3">
      <c r="A442" s="3" t="s">
        <v>1980</v>
      </c>
    </row>
    <row r="443" spans="1:3">
      <c r="A443" s="4" t="s">
        <v>2059</v>
      </c>
      <c r="C443" s="10" t="n">
        <v>0.3549</v>
      </c>
    </row>
    <row r="444" spans="1:3">
      <c r="A444" s="4" t="s">
        <v>2116</v>
      </c>
    </row>
    <row r="445" spans="1:3">
      <c r="A445" s="3" t="s">
        <v>1980</v>
      </c>
    </row>
    <row r="446" spans="1:3">
      <c r="A446" s="4" t="s">
        <v>2059</v>
      </c>
      <c r="B446" s="10" t="n">
        <v>0.4137</v>
      </c>
      <c r="C446" s="10" t="n">
        <v>0.3753</v>
      </c>
    </row>
    <row r="447" spans="1:3">
      <c r="A447" s="4" t="s">
        <v>2117</v>
      </c>
    </row>
    <row r="448" spans="1:3">
      <c r="A448" s="3" t="s">
        <v>1980</v>
      </c>
    </row>
    <row r="449" spans="1:3">
      <c r="A449" s="4" t="s">
        <v>2059</v>
      </c>
      <c r="B449" s="10" t="n">
        <v>1.0884</v>
      </c>
      <c r="C449" s="10" t="n">
        <v>0.9855</v>
      </c>
    </row>
    <row r="450" spans="1:3">
      <c r="A450" s="4" t="s">
        <v>2118</v>
      </c>
    </row>
    <row r="451" spans="1:3">
      <c r="A451" s="3" t="s">
        <v>1980</v>
      </c>
    </row>
    <row r="452" spans="1:3">
      <c r="A452" s="4" t="s">
        <v>2059</v>
      </c>
      <c r="C452" s="9" t="n">
        <v>1.47</v>
      </c>
    </row>
    <row r="453" spans="1:3">
      <c r="A453" s="4" t="s">
        <v>2119</v>
      </c>
    </row>
    <row r="454" spans="1:3">
      <c r="A454" s="3" t="s">
        <v>1980</v>
      </c>
    </row>
    <row r="455" spans="1:3">
      <c r="A455" s="4" t="s">
        <v>2059</v>
      </c>
      <c r="C455" s="10" t="n">
        <v>-0.012</v>
      </c>
    </row>
    <row r="456" spans="1:3">
      <c r="A456" s="4" t="s">
        <v>2120</v>
      </c>
    </row>
    <row r="457" spans="1:3">
      <c r="A457" s="3" t="s">
        <v>1980</v>
      </c>
    </row>
    <row r="458" spans="1:3">
      <c r="A458" s="4" t="s">
        <v>2059</v>
      </c>
      <c r="B458" s="6" t="n">
        <v>1163000000</v>
      </c>
      <c r="C458" s="6" t="n">
        <v>1552000000</v>
      </c>
    </row>
    <row r="459" spans="1:3">
      <c r="A459" s="4" t="s">
        <v>2121</v>
      </c>
    </row>
    <row r="460" spans="1:3">
      <c r="A460" s="3" t="s">
        <v>1980</v>
      </c>
    </row>
    <row r="461" spans="1:3">
      <c r="A461" s="4" t="s">
        <v>2059</v>
      </c>
      <c r="B461" s="10" t="n">
        <v>0.7167</v>
      </c>
      <c r="C461" s="10" t="n">
        <v>0.153</v>
      </c>
    </row>
    <row r="462" spans="1:3">
      <c r="A462" s="4" t="s">
        <v>2122</v>
      </c>
    </row>
    <row r="463" spans="1:3">
      <c r="A463" s="3" t="s">
        <v>1980</v>
      </c>
    </row>
    <row r="464" spans="1:3">
      <c r="A464" s="4" t="s">
        <v>2059</v>
      </c>
      <c r="B464" s="10" t="n">
        <v>0.0688</v>
      </c>
      <c r="C464" s="10" t="n">
        <v>0.0892</v>
      </c>
    </row>
    <row r="465" spans="1:3">
      <c r="A465" s="4" t="s">
        <v>2123</v>
      </c>
    </row>
    <row r="466" spans="1:3">
      <c r="A466" s="3" t="s">
        <v>1980</v>
      </c>
    </row>
    <row r="467" spans="1:3">
      <c r="A467" s="4" t="s">
        <v>2059</v>
      </c>
      <c r="B467" s="10" t="n">
        <v>-0.3866</v>
      </c>
      <c r="C467" s="10" t="n">
        <v>-0.519</v>
      </c>
    </row>
    <row r="468" spans="1:3">
      <c r="A468" s="4" t="s">
        <v>2124</v>
      </c>
    </row>
    <row r="469" spans="1:3">
      <c r="A469" s="3" t="s">
        <v>1980</v>
      </c>
    </row>
    <row r="470" spans="1:3">
      <c r="A470" s="4" t="s">
        <v>2059</v>
      </c>
      <c r="B470" s="10" t="n">
        <v>5.2474</v>
      </c>
      <c r="C470" s="10" t="n">
        <v>5.8507</v>
      </c>
    </row>
    <row r="471" spans="1:3">
      <c r="A471" s="4" t="s">
        <v>2125</v>
      </c>
    </row>
    <row r="472" spans="1:3">
      <c r="A472" s="3" t="s">
        <v>1980</v>
      </c>
    </row>
    <row r="473" spans="1:3">
      <c r="A473" s="4" t="s">
        <v>2059</v>
      </c>
      <c r="B473" s="10" t="n">
        <v>0.5575</v>
      </c>
      <c r="C473" s="10" t="n">
        <v>0.5986</v>
      </c>
    </row>
    <row r="474" spans="1:3">
      <c r="A474" s="4" t="s">
        <v>2126</v>
      </c>
    </row>
    <row r="475" spans="1:3">
      <c r="A475" s="3" t="s">
        <v>1980</v>
      </c>
    </row>
    <row r="476" spans="1:3">
      <c r="A476" s="4" t="s">
        <v>2059</v>
      </c>
      <c r="B476" s="10" t="n">
        <v>0.895</v>
      </c>
      <c r="C476" s="10" t="n">
        <v>0.9211</v>
      </c>
    </row>
    <row r="477" spans="1:3">
      <c r="A477" s="4" t="s">
        <v>2127</v>
      </c>
    </row>
    <row r="478" spans="1:3">
      <c r="A478" s="3" t="s">
        <v>1980</v>
      </c>
    </row>
    <row r="479" spans="1:3">
      <c r="A479" s="4" t="s">
        <v>2059</v>
      </c>
      <c r="B479" s="10" t="n">
        <v>1.3737</v>
      </c>
      <c r="C479" s="10" t="n">
        <v>1.4508</v>
      </c>
    </row>
    <row r="480" spans="1:3">
      <c r="A480" s="4" t="s">
        <v>2128</v>
      </c>
    </row>
    <row r="481" spans="1:3">
      <c r="A481" s="3" t="s">
        <v>1980</v>
      </c>
    </row>
    <row r="482" spans="1:3">
      <c r="A482" s="4" t="s">
        <v>2059</v>
      </c>
      <c r="B482" s="10" t="n">
        <v>0.1817</v>
      </c>
      <c r="C482" s="10" t="n">
        <v>0.2034</v>
      </c>
    </row>
    <row r="483" spans="1:3">
      <c r="A483" s="4" t="s">
        <v>2129</v>
      </c>
    </row>
    <row r="484" spans="1:3">
      <c r="A484" s="3" t="s">
        <v>1980</v>
      </c>
    </row>
    <row r="485" spans="1:3">
      <c r="A485" s="4" t="s">
        <v>2059</v>
      </c>
      <c r="B485" s="10" t="n">
        <v>0.4887</v>
      </c>
      <c r="C485" s="10" t="n">
        <v>0.4071</v>
      </c>
    </row>
    <row r="486" spans="1:3">
      <c r="A486" s="4" t="s">
        <v>2130</v>
      </c>
    </row>
    <row r="487" spans="1:3">
      <c r="A487" s="3" t="s">
        <v>1980</v>
      </c>
    </row>
    <row r="488" spans="1:3">
      <c r="A488" s="4" t="s">
        <v>2059</v>
      </c>
      <c r="B488" s="6" t="n">
        <v>816000000</v>
      </c>
      <c r="C488" s="6" t="n">
        <v>1089000000</v>
      </c>
    </row>
    <row r="489" spans="1:3">
      <c r="A489" s="4" t="s">
        <v>2131</v>
      </c>
    </row>
    <row r="490" spans="1:3">
      <c r="A490" s="3" t="s">
        <v>1980</v>
      </c>
    </row>
    <row r="491" spans="1:3">
      <c r="A491" s="4" t="s">
        <v>2059</v>
      </c>
      <c r="B491" s="6" t="n">
        <v>650000000</v>
      </c>
      <c r="C491" s="6" t="n">
        <v>701000000</v>
      </c>
    </row>
    <row r="492" spans="1:3">
      <c r="A492" s="4" t="s">
        <v>2132</v>
      </c>
    </row>
    <row r="493" spans="1:3">
      <c r="A493" s="3" t="s">
        <v>1980</v>
      </c>
    </row>
    <row r="494" spans="1:3">
      <c r="A494" s="4" t="s">
        <v>2059</v>
      </c>
      <c r="C494" s="10" t="n">
        <v>0.05</v>
      </c>
    </row>
    <row r="495" spans="1:3">
      <c r="A495" s="4" t="s">
        <v>2133</v>
      </c>
    </row>
    <row r="496" spans="1:3">
      <c r="A496" s="3" t="s">
        <v>1980</v>
      </c>
    </row>
    <row r="497" spans="1:3">
      <c r="A497" s="4" t="s">
        <v>2059</v>
      </c>
      <c r="B497" s="10" t="n">
        <v>0.0617</v>
      </c>
    </row>
    <row r="498" spans="1:3">
      <c r="A498" s="4" t="s">
        <v>2134</v>
      </c>
    </row>
    <row r="499" spans="1:3">
      <c r="A499" s="3" t="s">
        <v>1980</v>
      </c>
    </row>
    <row r="500" spans="1:3">
      <c r="A500" s="4" t="s">
        <v>2059</v>
      </c>
      <c r="B500" s="6" t="n">
        <v>12</v>
      </c>
      <c r="C500" s="7" t="n">
        <v>16.59</v>
      </c>
    </row>
    <row r="501" spans="1:3">
      <c r="A501" s="4" t="s">
        <v>2135</v>
      </c>
    </row>
    <row r="502" spans="1:3">
      <c r="A502" s="3" t="s">
        <v>1980</v>
      </c>
    </row>
    <row r="503" spans="1:3">
      <c r="A503" s="4" t="s">
        <v>2059</v>
      </c>
      <c r="B503" s="10" t="n">
        <v>0.0003</v>
      </c>
    </row>
    <row r="504" spans="1:3">
      <c r="A504" s="4" t="s">
        <v>2136</v>
      </c>
    </row>
    <row r="505" spans="1:3">
      <c r="A505" s="3" t="s">
        <v>1980</v>
      </c>
    </row>
    <row r="506" spans="1:3">
      <c r="A506" s="4" t="s">
        <v>2059</v>
      </c>
      <c r="B506" s="10" t="n">
        <v>0.25</v>
      </c>
    </row>
    <row r="507" spans="1:3">
      <c r="A507" s="4" t="s">
        <v>2137</v>
      </c>
    </row>
    <row r="508" spans="1:3">
      <c r="A508" s="3" t="s">
        <v>1980</v>
      </c>
    </row>
    <row r="509" spans="1:3">
      <c r="A509" s="4" t="s">
        <v>2059</v>
      </c>
      <c r="C509" s="10" t="n">
        <v>0.0741</v>
      </c>
    </row>
    <row r="510" spans="1:3">
      <c r="A510" s="4" t="s">
        <v>2138</v>
      </c>
    </row>
    <row r="511" spans="1:3">
      <c r="A511" s="3" t="s">
        <v>1980</v>
      </c>
    </row>
    <row r="512" spans="1:3">
      <c r="A512" s="4" t="s">
        <v>2059</v>
      </c>
      <c r="B512" s="10" t="n">
        <v>0.05</v>
      </c>
      <c r="C512" s="10" t="n">
        <v>0.05</v>
      </c>
    </row>
    <row r="513" spans="1:3">
      <c r="A513" s="4" t="s">
        <v>2139</v>
      </c>
    </row>
    <row r="514" spans="1:3">
      <c r="A514" s="3" t="s">
        <v>1980</v>
      </c>
    </row>
    <row r="515" spans="1:3">
      <c r="A515" s="4" t="s">
        <v>2059</v>
      </c>
      <c r="C515" s="10" t="n">
        <v>0.0002</v>
      </c>
    </row>
    <row r="516" spans="1:3">
      <c r="A516" s="4" t="s">
        <v>2140</v>
      </c>
    </row>
    <row r="517" spans="1:3">
      <c r="A517" s="3" t="s">
        <v>1980</v>
      </c>
    </row>
    <row r="518" spans="1:3">
      <c r="A518" s="4" t="s">
        <v>2059</v>
      </c>
      <c r="C518" s="10" t="n">
        <v>0.85</v>
      </c>
    </row>
    <row r="519" spans="1:3">
      <c r="A519" s="4" t="s">
        <v>2141</v>
      </c>
    </row>
    <row r="520" spans="1:3">
      <c r="A520" s="3" t="s">
        <v>1980</v>
      </c>
    </row>
    <row r="521" spans="1:3">
      <c r="A521" s="4" t="s">
        <v>2059</v>
      </c>
      <c r="B521" s="10" t="n">
        <v>0.99</v>
      </c>
    </row>
    <row r="522" spans="1:3">
      <c r="A522" s="4" t="s">
        <v>2142</v>
      </c>
    </row>
    <row r="523" spans="1:3">
      <c r="A523" s="3" t="s">
        <v>1980</v>
      </c>
    </row>
    <row r="524" spans="1:3">
      <c r="A524" s="4" t="s">
        <v>2059</v>
      </c>
      <c r="B524" s="6" t="n">
        <v>98</v>
      </c>
      <c r="C524" s="6" t="n">
        <v>98</v>
      </c>
    </row>
    <row r="525" spans="1:3">
      <c r="A525" s="4" t="s">
        <v>2143</v>
      </c>
    </row>
    <row r="526" spans="1:3">
      <c r="A526" s="3" t="s">
        <v>1980</v>
      </c>
    </row>
    <row r="527" spans="1:3">
      <c r="A527" s="4" t="s">
        <v>2059</v>
      </c>
      <c r="B527" s="10" t="n">
        <v>0.053</v>
      </c>
    </row>
    <row r="528" spans="1:3">
      <c r="A528" s="4" t="s">
        <v>2144</v>
      </c>
    </row>
    <row r="529" spans="1:3">
      <c r="A529" s="3" t="s">
        <v>1980</v>
      </c>
    </row>
    <row r="530" spans="1:3">
      <c r="A530" s="4" t="s">
        <v>2059</v>
      </c>
      <c r="B530" s="10" t="n">
        <v>0.85</v>
      </c>
    </row>
    <row r="531" spans="1:3">
      <c r="A531" s="4" t="s">
        <v>2145</v>
      </c>
    </row>
    <row r="532" spans="1:3">
      <c r="A532" s="3" t="s">
        <v>1980</v>
      </c>
    </row>
    <row r="533" spans="1:3">
      <c r="A533" s="4" t="s">
        <v>2059</v>
      </c>
      <c r="C533" s="10" t="n">
        <v>0.9903999999999999</v>
      </c>
    </row>
    <row r="534" spans="1:3">
      <c r="A534" s="4" t="s">
        <v>2146</v>
      </c>
    </row>
    <row r="535" spans="1:3">
      <c r="A535" s="3" t="s">
        <v>1980</v>
      </c>
    </row>
    <row r="536" spans="1:3">
      <c r="A536" s="4" t="s">
        <v>2059</v>
      </c>
      <c r="B536" s="10" t="n">
        <v>0.65</v>
      </c>
      <c r="C536" s="10" t="n">
        <v>0.65</v>
      </c>
    </row>
    <row r="537" spans="1:3">
      <c r="A537" s="4" t="s">
        <v>2147</v>
      </c>
    </row>
    <row r="538" spans="1:3">
      <c r="A538" s="3" t="s">
        <v>1980</v>
      </c>
    </row>
    <row r="539" spans="1:3">
      <c r="A539" s="4" t="s">
        <v>2059</v>
      </c>
      <c r="C539" s="10" t="n">
        <v>0.1127</v>
      </c>
    </row>
    <row r="540" spans="1:3">
      <c r="A540" s="4" t="s">
        <v>2148</v>
      </c>
    </row>
    <row r="541" spans="1:3">
      <c r="A541" s="3" t="s">
        <v>1980</v>
      </c>
    </row>
    <row r="542" spans="1:3">
      <c r="A542" s="4" t="s">
        <v>2059</v>
      </c>
      <c r="C542" s="10" t="n">
        <v>0.4106</v>
      </c>
    </row>
    <row r="543" spans="1:3">
      <c r="A543" s="4" t="s">
        <v>2149</v>
      </c>
    </row>
    <row r="544" spans="1:3">
      <c r="A544" s="3" t="s">
        <v>1980</v>
      </c>
    </row>
    <row r="545" spans="1:3">
      <c r="A545" s="4" t="s">
        <v>2059</v>
      </c>
      <c r="B545" s="10" t="n">
        <v>0.6176</v>
      </c>
    </row>
    <row r="546" spans="1:3">
      <c r="A546" s="4" t="s">
        <v>2150</v>
      </c>
    </row>
    <row r="547" spans="1:3">
      <c r="A547" s="3" t="s">
        <v>1980</v>
      </c>
    </row>
    <row r="548" spans="1:3">
      <c r="A548" s="4" t="s">
        <v>2059</v>
      </c>
      <c r="B548" s="7" t="n">
        <v>76.69</v>
      </c>
      <c r="C548" s="7" t="n">
        <v>81.19</v>
      </c>
    </row>
    <row r="549" spans="1:3">
      <c r="A549" s="4" t="s">
        <v>2151</v>
      </c>
    </row>
    <row r="550" spans="1:3">
      <c r="A550" s="3" t="s">
        <v>1980</v>
      </c>
    </row>
    <row r="551" spans="1:3">
      <c r="A551" s="4" t="s">
        <v>2059</v>
      </c>
      <c r="B551" s="10" t="n">
        <v>0.0086</v>
      </c>
    </row>
    <row r="552" spans="1:3">
      <c r="A552" s="4" t="s">
        <v>2152</v>
      </c>
    </row>
    <row r="553" spans="1:3">
      <c r="A553" s="3" t="s">
        <v>1980</v>
      </c>
    </row>
    <row r="554" spans="1:3">
      <c r="A554" s="4" t="s">
        <v>2059</v>
      </c>
      <c r="B554" s="10" t="n">
        <v>0.4355</v>
      </c>
    </row>
    <row r="555" spans="1:3">
      <c r="A555" s="4" t="s">
        <v>2153</v>
      </c>
    </row>
    <row r="556" spans="1:3">
      <c r="A556" s="3" t="s">
        <v>1980</v>
      </c>
    </row>
    <row r="557" spans="1:3">
      <c r="A557" s="4" t="s">
        <v>2059</v>
      </c>
      <c r="C557" s="10" t="n">
        <v>0.5895</v>
      </c>
    </row>
    <row r="558" spans="1:3">
      <c r="A558" s="4" t="s">
        <v>2154</v>
      </c>
    </row>
    <row r="559" spans="1:3">
      <c r="A559" s="3" t="s">
        <v>1980</v>
      </c>
    </row>
    <row r="560" spans="1:3">
      <c r="A560" s="4" t="s">
        <v>2059</v>
      </c>
      <c r="B560" s="10" t="n">
        <v>0.4285</v>
      </c>
      <c r="C560" s="10" t="n">
        <v>0.464</v>
      </c>
    </row>
    <row r="561" spans="1:3">
      <c r="A561" s="4" t="s">
        <v>2155</v>
      </c>
    </row>
    <row r="562" spans="1:3">
      <c r="A562" s="3" t="s">
        <v>1980</v>
      </c>
    </row>
    <row r="563" spans="1:3">
      <c r="A563" s="4" t="s">
        <v>2059</v>
      </c>
      <c r="C563" s="10" t="n">
        <v>0.00869999999999999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6</v>
      </c>
      <c r="B1" s="2" t="s">
        <v>25</v>
      </c>
      <c r="C1" s="2" t="s">
        <v>88</v>
      </c>
    </row>
    <row r="2" spans="1:3">
      <c r="A2" s="3" t="s">
        <v>2157</v>
      </c>
    </row>
    <row r="3" spans="1:3">
      <c r="A3" s="4" t="s">
        <v>2158</v>
      </c>
      <c r="B3" s="6" t="n">
        <v>7307</v>
      </c>
      <c r="C3" s="6" t="n">
        <v>7212</v>
      </c>
    </row>
    <row r="4" spans="1:3">
      <c r="A4" s="4" t="s">
        <v>2159</v>
      </c>
    </row>
    <row r="5" spans="1:3">
      <c r="A5" s="3" t="s">
        <v>2157</v>
      </c>
    </row>
    <row r="6" spans="1:3">
      <c r="A6" s="4" t="s">
        <v>2160</v>
      </c>
      <c r="B6" s="5" t="n">
        <v>1869</v>
      </c>
      <c r="C6" s="5" t="n">
        <v>3261</v>
      </c>
    </row>
    <row r="7" spans="1:3">
      <c r="A7" s="4" t="s">
        <v>2161</v>
      </c>
      <c r="B7" s="5" t="n">
        <v>55</v>
      </c>
      <c r="C7" s="5" t="n">
        <v>62</v>
      </c>
    </row>
    <row r="8" spans="1:3">
      <c r="A8" s="4" t="s">
        <v>935</v>
      </c>
      <c r="B8" s="5" t="n">
        <v>128</v>
      </c>
      <c r="C8" s="5" t="n">
        <v>139</v>
      </c>
    </row>
    <row r="9" spans="1:3">
      <c r="A9" s="4" t="s">
        <v>2158</v>
      </c>
      <c r="B9" s="5" t="n">
        <v>144</v>
      </c>
      <c r="C9" s="5" t="n">
        <v>192</v>
      </c>
    </row>
    <row r="10" spans="1:3">
      <c r="A10" s="4" t="s">
        <v>107</v>
      </c>
      <c r="B10" s="5" t="n">
        <v>2196</v>
      </c>
      <c r="C10" s="5" t="n">
        <v>3654</v>
      </c>
    </row>
    <row r="11" spans="1:3">
      <c r="A11" s="4" t="s">
        <v>2162</v>
      </c>
    </row>
    <row r="12" spans="1:3">
      <c r="A12" s="3" t="s">
        <v>2157</v>
      </c>
    </row>
    <row r="13" spans="1:3">
      <c r="A13" s="4" t="s">
        <v>2160</v>
      </c>
      <c r="B13" s="5" t="n">
        <v>1435</v>
      </c>
      <c r="C13" s="5" t="n">
        <v>1794</v>
      </c>
    </row>
    <row r="14" spans="1:3">
      <c r="A14" s="4" t="s">
        <v>2161</v>
      </c>
      <c r="B14" s="5" t="n">
        <v>12</v>
      </c>
      <c r="C14" s="5" t="n">
        <v>16</v>
      </c>
    </row>
    <row r="15" spans="1:3">
      <c r="A15" s="4" t="s">
        <v>935</v>
      </c>
      <c r="B15" s="5" t="n">
        <v>233</v>
      </c>
      <c r="C15" s="5" t="n">
        <v>251</v>
      </c>
    </row>
    <row r="16" spans="1:3">
      <c r="A16" s="4" t="s">
        <v>2158</v>
      </c>
      <c r="B16" s="5" t="n">
        <v>124</v>
      </c>
      <c r="C16" s="5" t="n">
        <v>69</v>
      </c>
    </row>
    <row r="17" spans="1:3">
      <c r="A17" s="4" t="s">
        <v>107</v>
      </c>
      <c r="B17" s="5" t="n">
        <v>1804</v>
      </c>
      <c r="C17" s="5" t="n">
        <v>2130</v>
      </c>
    </row>
    <row r="18" spans="1:3">
      <c r="A18" s="4" t="s">
        <v>2163</v>
      </c>
    </row>
    <row r="19" spans="1:3">
      <c r="A19" s="3" t="s">
        <v>2157</v>
      </c>
    </row>
    <row r="20" spans="1:3">
      <c r="A20" s="4" t="s">
        <v>2160</v>
      </c>
      <c r="B20" s="5" t="n">
        <v>3304</v>
      </c>
      <c r="C20" s="5" t="n">
        <v>5055</v>
      </c>
    </row>
    <row r="21" spans="1:3">
      <c r="A21" s="4" t="s">
        <v>2161</v>
      </c>
      <c r="B21" s="5" t="n">
        <v>67</v>
      </c>
      <c r="C21" s="5" t="n">
        <v>78</v>
      </c>
    </row>
    <row r="22" spans="1:3">
      <c r="A22" s="4" t="s">
        <v>935</v>
      </c>
      <c r="B22" s="5" t="n">
        <v>361</v>
      </c>
      <c r="C22" s="5" t="n">
        <v>390</v>
      </c>
    </row>
    <row r="23" spans="1:3">
      <c r="A23" s="4" t="s">
        <v>2158</v>
      </c>
      <c r="B23" s="5" t="n">
        <v>268</v>
      </c>
      <c r="C23" s="5" t="n">
        <v>261</v>
      </c>
    </row>
    <row r="24" spans="1:3">
      <c r="A24" s="4" t="s">
        <v>107</v>
      </c>
      <c r="B24" s="6" t="n">
        <v>4000</v>
      </c>
      <c r="C24" s="6" t="n">
        <v>578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64</v>
      </c>
      <c r="B1" s="2" t="s">
        <v>1</v>
      </c>
    </row>
    <row r="2" spans="1:4">
      <c r="B2" s="2" t="s">
        <v>734</v>
      </c>
      <c r="C2" s="2" t="s">
        <v>933</v>
      </c>
      <c r="D2" s="2" t="s">
        <v>934</v>
      </c>
    </row>
    <row r="3" spans="1:4">
      <c r="A3" s="3" t="s">
        <v>2165</v>
      </c>
    </row>
    <row r="4" spans="1:4">
      <c r="A4" s="4" t="s">
        <v>2166</v>
      </c>
      <c r="B4" s="6" t="n">
        <v>33000000</v>
      </c>
      <c r="C4" s="6" t="n">
        <v>50000000</v>
      </c>
    </row>
    <row r="5" spans="1:4">
      <c r="A5" s="4" t="s">
        <v>2167</v>
      </c>
    </row>
    <row r="6" spans="1:4">
      <c r="A6" s="3" t="s">
        <v>2168</v>
      </c>
    </row>
    <row r="7" spans="1:4">
      <c r="A7" s="4" t="s">
        <v>2160</v>
      </c>
      <c r="B7" s="5" t="n">
        <v>1435000000</v>
      </c>
      <c r="D7" s="6" t="n">
        <v>1794000000</v>
      </c>
    </row>
    <row r="8" spans="1:4">
      <c r="A8" s="4" t="s">
        <v>2169</v>
      </c>
    </row>
    <row r="9" spans="1:4">
      <c r="A9" s="3" t="s">
        <v>2168</v>
      </c>
    </row>
    <row r="10" spans="1:4">
      <c r="A10" s="4" t="s">
        <v>2160</v>
      </c>
      <c r="B10" s="5" t="n">
        <v>1334000000</v>
      </c>
      <c r="D10" s="5" t="n">
        <v>1729000000</v>
      </c>
    </row>
    <row r="11" spans="1:4">
      <c r="A11" s="4" t="s">
        <v>2161</v>
      </c>
      <c r="B11" s="5" t="n">
        <v>9000000</v>
      </c>
      <c r="D11" s="5" t="n">
        <v>15000000</v>
      </c>
    </row>
    <row r="12" spans="1:4">
      <c r="A12" s="4" t="s">
        <v>935</v>
      </c>
      <c r="B12" s="5" t="n">
        <v>27000000</v>
      </c>
    </row>
    <row r="13" spans="1:4">
      <c r="A13" s="4" t="s">
        <v>926</v>
      </c>
      <c r="D13" s="5" t="n">
        <v>66000000</v>
      </c>
    </row>
    <row r="14" spans="1:4">
      <c r="A14" s="4" t="s">
        <v>2170</v>
      </c>
    </row>
    <row r="15" spans="1:4">
      <c r="A15" s="3" t="s">
        <v>2168</v>
      </c>
    </row>
    <row r="16" spans="1:4">
      <c r="A16" s="4" t="s">
        <v>2161</v>
      </c>
      <c r="B16" s="5" t="n">
        <v>3000000</v>
      </c>
    </row>
    <row r="17" spans="1:4">
      <c r="A17" s="4" t="s">
        <v>2171</v>
      </c>
    </row>
    <row r="18" spans="1:4">
      <c r="A18" s="3" t="s">
        <v>2168</v>
      </c>
    </row>
    <row r="19" spans="1:4">
      <c r="A19" s="4" t="s">
        <v>2161</v>
      </c>
      <c r="D19" s="5" t="n">
        <v>2000000</v>
      </c>
    </row>
    <row r="20" spans="1:4">
      <c r="A20" s="4" t="s">
        <v>935</v>
      </c>
      <c r="B20" s="5" t="n">
        <v>184000000</v>
      </c>
      <c r="D20" s="5" t="n">
        <v>251000000</v>
      </c>
    </row>
    <row r="21" spans="1:4">
      <c r="A21" s="4" t="s">
        <v>2172</v>
      </c>
    </row>
    <row r="22" spans="1:4">
      <c r="A22" s="3" t="s">
        <v>2168</v>
      </c>
    </row>
    <row r="23" spans="1:4">
      <c r="A23" s="4" t="s">
        <v>2160</v>
      </c>
      <c r="B23" s="9" t="n">
        <v>0.77</v>
      </c>
      <c r="D23" s="9" t="n">
        <v>0.79</v>
      </c>
    </row>
    <row r="24" spans="1:4">
      <c r="A24" s="4" t="s">
        <v>935</v>
      </c>
      <c r="B24" s="9" t="n">
        <v>2.6</v>
      </c>
    </row>
    <row r="25" spans="1:4">
      <c r="A25" s="4" t="s">
        <v>2158</v>
      </c>
      <c r="D25" s="9" t="n">
        <v>45.8</v>
      </c>
    </row>
    <row r="26" spans="1:4">
      <c r="A26" s="4" t="s">
        <v>2173</v>
      </c>
    </row>
    <row r="27" spans="1:4">
      <c r="A27" s="3" t="s">
        <v>2168</v>
      </c>
    </row>
    <row r="28" spans="1:4">
      <c r="A28" s="4" t="s">
        <v>2160</v>
      </c>
      <c r="B28" s="5" t="n">
        <v>100</v>
      </c>
      <c r="D28" s="5" t="n">
        <v>100</v>
      </c>
    </row>
    <row r="29" spans="1:4">
      <c r="A29" s="4" t="s">
        <v>935</v>
      </c>
      <c r="B29" s="5" t="n">
        <v>54</v>
      </c>
    </row>
    <row r="30" spans="1:4">
      <c r="A30" s="4" t="s">
        <v>2158</v>
      </c>
      <c r="D30" s="5" t="n">
        <v>1514</v>
      </c>
    </row>
    <row r="31" spans="1:4">
      <c r="A31" s="4" t="s">
        <v>2174</v>
      </c>
    </row>
    <row r="32" spans="1:4">
      <c r="A32" s="3" t="s">
        <v>2168</v>
      </c>
    </row>
    <row r="33" spans="1:4">
      <c r="A33" s="4" t="s">
        <v>2160</v>
      </c>
      <c r="B33" s="9" t="n">
        <v>89.97</v>
      </c>
      <c r="D33" s="9" t="n">
        <v>69.52</v>
      </c>
    </row>
    <row r="34" spans="1:4">
      <c r="A34" s="4" t="s">
        <v>935</v>
      </c>
      <c r="B34" s="9" t="n">
        <v>3.4</v>
      </c>
    </row>
    <row r="35" spans="1:4">
      <c r="A35" s="4" t="s">
        <v>2158</v>
      </c>
      <c r="D35" s="9" t="n">
        <v>570.26</v>
      </c>
    </row>
    <row r="36" spans="1:4">
      <c r="A36" s="4" t="s">
        <v>2175</v>
      </c>
    </row>
    <row r="37" spans="1:4">
      <c r="A37" s="3" t="s">
        <v>2168</v>
      </c>
    </row>
    <row r="38" spans="1:4">
      <c r="A38" s="4" t="s">
        <v>2161</v>
      </c>
      <c r="D38" s="9" t="n">
        <v>56.3</v>
      </c>
    </row>
    <row r="39" spans="1:4">
      <c r="A39" s="4" t="s">
        <v>935</v>
      </c>
      <c r="D39" s="9" t="n">
        <v>2.6</v>
      </c>
    </row>
    <row r="40" spans="1:4">
      <c r="A40" s="4" t="s">
        <v>2176</v>
      </c>
    </row>
    <row r="41" spans="1:4">
      <c r="A41" s="3" t="s">
        <v>2168</v>
      </c>
    </row>
    <row r="42" spans="1:4">
      <c r="A42" s="4" t="s">
        <v>2161</v>
      </c>
      <c r="D42" s="9" t="n">
        <v>83.08</v>
      </c>
    </row>
    <row r="43" spans="1:4">
      <c r="A43" s="4" t="s">
        <v>935</v>
      </c>
      <c r="D43" s="9" t="n">
        <v>85.04000000000001</v>
      </c>
    </row>
    <row r="44" spans="1:4">
      <c r="A44" s="4" t="s">
        <v>2177</v>
      </c>
    </row>
    <row r="45" spans="1:4">
      <c r="A45" s="3" t="s">
        <v>2168</v>
      </c>
    </row>
    <row r="46" spans="1:4">
      <c r="A46" s="4" t="s">
        <v>2161</v>
      </c>
      <c r="D46" s="9" t="n">
        <v>58.27</v>
      </c>
    </row>
    <row r="47" spans="1:4">
      <c r="A47" s="4" t="s">
        <v>935</v>
      </c>
      <c r="D47" s="9" t="n">
        <v>28.21</v>
      </c>
    </row>
    <row r="48" spans="1:4">
      <c r="A48" s="4" t="s">
        <v>2178</v>
      </c>
    </row>
    <row r="49" spans="1:4">
      <c r="A49" s="3" t="s">
        <v>2168</v>
      </c>
    </row>
    <row r="50" spans="1:4">
      <c r="A50" s="4" t="s">
        <v>2161</v>
      </c>
      <c r="B50" s="5" t="n">
        <v>2993681</v>
      </c>
      <c r="D50" s="5" t="n">
        <v>8394102</v>
      </c>
    </row>
    <row r="51" spans="1:4">
      <c r="A51" s="4" t="s">
        <v>2179</v>
      </c>
    </row>
    <row r="52" spans="1:4">
      <c r="A52" s="3" t="s">
        <v>2168</v>
      </c>
    </row>
    <row r="53" spans="1:4">
      <c r="A53" s="4" t="s">
        <v>2161</v>
      </c>
      <c r="B53" s="5" t="n">
        <v>8394102</v>
      </c>
      <c r="D53" s="5" t="n">
        <v>8394102</v>
      </c>
    </row>
    <row r="54" spans="1:4">
      <c r="A54" s="4" t="s">
        <v>2180</v>
      </c>
    </row>
    <row r="55" spans="1:4">
      <c r="A55" s="3" t="s">
        <v>2168</v>
      </c>
    </row>
    <row r="56" spans="1:4">
      <c r="A56" s="4" t="s">
        <v>2161</v>
      </c>
      <c r="B56" s="6" t="n">
        <v>6974411</v>
      </c>
      <c r="D56" s="6" t="n">
        <v>8394102</v>
      </c>
    </row>
    <row r="57" spans="1:4">
      <c r="A57" s="4" t="s">
        <v>2181</v>
      </c>
    </row>
    <row r="58" spans="1:4">
      <c r="A58" s="3" t="s">
        <v>2168</v>
      </c>
    </row>
    <row r="59" spans="1:4">
      <c r="A59" s="4" t="s">
        <v>2161</v>
      </c>
      <c r="B59" s="10" t="n">
        <v>0.13</v>
      </c>
    </row>
    <row r="60" spans="1:4">
      <c r="A60" s="4" t="s">
        <v>2182</v>
      </c>
    </row>
    <row r="61" spans="1:4">
      <c r="A61" s="3" t="s">
        <v>2168</v>
      </c>
    </row>
    <row r="62" spans="1:4">
      <c r="A62" s="4" t="s">
        <v>2161</v>
      </c>
      <c r="B62" s="10" t="n">
        <v>0.13</v>
      </c>
    </row>
    <row r="63" spans="1:4">
      <c r="A63" s="4" t="s">
        <v>2183</v>
      </c>
    </row>
    <row r="64" spans="1:4">
      <c r="A64" s="3" t="s">
        <v>2168</v>
      </c>
    </row>
    <row r="65" spans="1:4">
      <c r="A65" s="4" t="s">
        <v>2161</v>
      </c>
      <c r="B65" s="10" t="n">
        <v>0.13</v>
      </c>
    </row>
    <row r="66" spans="1:4">
      <c r="A66" s="4" t="s">
        <v>2184</v>
      </c>
    </row>
    <row r="67" spans="1:4">
      <c r="A67" s="3" t="s">
        <v>2168</v>
      </c>
    </row>
    <row r="68" spans="1:4">
      <c r="A68" s="4" t="s">
        <v>2161</v>
      </c>
      <c r="D68" s="10" t="n">
        <v>0.13</v>
      </c>
    </row>
    <row r="69" spans="1:4">
      <c r="A69" s="4" t="s">
        <v>2185</v>
      </c>
    </row>
    <row r="70" spans="1:4">
      <c r="A70" s="3" t="s">
        <v>2168</v>
      </c>
    </row>
    <row r="71" spans="1:4">
      <c r="A71" s="4" t="s">
        <v>2161</v>
      </c>
      <c r="D71" s="10" t="n">
        <v>0.13</v>
      </c>
    </row>
    <row r="72" spans="1:4">
      <c r="A72" s="4" t="s">
        <v>2186</v>
      </c>
    </row>
    <row r="73" spans="1:4">
      <c r="A73" s="3" t="s">
        <v>2168</v>
      </c>
    </row>
    <row r="74" spans="1:4">
      <c r="A74" s="4" t="s">
        <v>2161</v>
      </c>
      <c r="D74" s="10" t="n">
        <v>0.13</v>
      </c>
    </row>
    <row r="75" spans="1:4">
      <c r="A75" s="4" t="s">
        <v>2187</v>
      </c>
    </row>
    <row r="76" spans="1:4">
      <c r="A76" s="3" t="s">
        <v>2168</v>
      </c>
    </row>
    <row r="77" spans="1:4">
      <c r="A77" s="4" t="s">
        <v>935</v>
      </c>
      <c r="B77" s="10" t="n">
        <v>0.3927</v>
      </c>
      <c r="D77" s="10" t="n">
        <v>0.306</v>
      </c>
    </row>
    <row r="78" spans="1:4">
      <c r="A78" s="4" t="s">
        <v>2188</v>
      </c>
    </row>
    <row r="79" spans="1:4">
      <c r="A79" s="3" t="s">
        <v>2168</v>
      </c>
    </row>
    <row r="80" spans="1:4">
      <c r="A80" s="4" t="s">
        <v>935</v>
      </c>
      <c r="B80" s="10" t="n">
        <v>0.9926</v>
      </c>
      <c r="D80" s="5" t="n">
        <v>1</v>
      </c>
    </row>
    <row r="81" spans="1:4">
      <c r="A81" s="4" t="s">
        <v>2189</v>
      </c>
    </row>
    <row r="82" spans="1:4">
      <c r="A82" s="3" t="s">
        <v>2168</v>
      </c>
    </row>
    <row r="83" spans="1:4">
      <c r="A83" s="4" t="s">
        <v>935</v>
      </c>
      <c r="B83" s="10" t="n">
        <v>0.7825</v>
      </c>
      <c r="D83" s="10" t="n">
        <v>0.5051</v>
      </c>
    </row>
    <row r="84" spans="1:4">
      <c r="A84" s="4" t="s">
        <v>2160</v>
      </c>
    </row>
    <row r="85" spans="1:4">
      <c r="A85" s="3" t="s">
        <v>2165</v>
      </c>
    </row>
    <row r="86" spans="1:4">
      <c r="A86" s="4" t="s">
        <v>2166</v>
      </c>
      <c r="B86" s="6" t="n">
        <v>-2000000</v>
      </c>
      <c r="C86" s="5" t="n">
        <v>-35000000</v>
      </c>
    </row>
    <row r="87" spans="1:4">
      <c r="A87" s="4" t="s">
        <v>2161</v>
      </c>
    </row>
    <row r="88" spans="1:4">
      <c r="A88" s="3" t="s">
        <v>2165</v>
      </c>
    </row>
    <row r="89" spans="1:4">
      <c r="A89" s="4" t="s">
        <v>2166</v>
      </c>
      <c r="B89" s="5" t="n">
        <v>1000000</v>
      </c>
      <c r="C89" s="5" t="n">
        <v>-3000000</v>
      </c>
    </row>
    <row r="90" spans="1:4">
      <c r="A90" s="4" t="s">
        <v>935</v>
      </c>
    </row>
    <row r="91" spans="1:4">
      <c r="A91" s="3" t="s">
        <v>2165</v>
      </c>
    </row>
    <row r="92" spans="1:4">
      <c r="A92" s="4" t="s">
        <v>2166</v>
      </c>
      <c r="B92" s="5" t="n">
        <v>-27000000</v>
      </c>
      <c r="C92" s="5" t="n">
        <v>-32000000</v>
      </c>
    </row>
    <row r="93" spans="1:4">
      <c r="A93" s="4" t="s">
        <v>2158</v>
      </c>
    </row>
    <row r="94" spans="1:4">
      <c r="A94" s="3" t="s">
        <v>2165</v>
      </c>
    </row>
    <row r="95" spans="1:4">
      <c r="A95" s="4" t="s">
        <v>2166</v>
      </c>
      <c r="B95" s="5" t="n">
        <v>61000000</v>
      </c>
      <c r="C95" s="6" t="n">
        <v>120000000</v>
      </c>
    </row>
    <row r="96" spans="1:4">
      <c r="A96" s="4" t="s">
        <v>2190</v>
      </c>
    </row>
    <row r="97" spans="1:4">
      <c r="A97" s="3" t="s">
        <v>2168</v>
      </c>
    </row>
    <row r="98" spans="1:4">
      <c r="A98" s="4" t="s">
        <v>926</v>
      </c>
      <c r="B98" s="5" t="n">
        <v>78000000</v>
      </c>
    </row>
    <row r="99" spans="1:4">
      <c r="A99" s="4" t="s">
        <v>2191</v>
      </c>
    </row>
    <row r="100" spans="1:4">
      <c r="A100" s="3" t="s">
        <v>2168</v>
      </c>
    </row>
    <row r="101" spans="1:4">
      <c r="A101" s="4" t="s">
        <v>2158</v>
      </c>
      <c r="B101" s="9" t="n">
        <v>33.65</v>
      </c>
    </row>
    <row r="102" spans="1:4">
      <c r="A102" s="4" t="s">
        <v>2192</v>
      </c>
    </row>
    <row r="103" spans="1:4">
      <c r="A103" s="3" t="s">
        <v>2168</v>
      </c>
    </row>
    <row r="104" spans="1:4">
      <c r="A104" s="4" t="s">
        <v>2158</v>
      </c>
      <c r="B104" s="9" t="n">
        <v>2018.12</v>
      </c>
    </row>
    <row r="105" spans="1:4">
      <c r="A105" s="4" t="s">
        <v>2193</v>
      </c>
    </row>
    <row r="106" spans="1:4">
      <c r="A106" s="3" t="s">
        <v>2168</v>
      </c>
    </row>
    <row r="107" spans="1:4">
      <c r="A107" s="4" t="s">
        <v>2158</v>
      </c>
      <c r="B107" s="9" t="n">
        <v>725.12</v>
      </c>
    </row>
    <row r="108" spans="1:4">
      <c r="A108" s="4" t="s">
        <v>2194</v>
      </c>
    </row>
    <row r="109" spans="1:4">
      <c r="A109" s="3" t="s">
        <v>2168</v>
      </c>
    </row>
    <row r="110" spans="1:4">
      <c r="A110" s="4" t="s">
        <v>926</v>
      </c>
      <c r="B110" s="5" t="n">
        <v>40000000</v>
      </c>
    </row>
    <row r="111" spans="1:4">
      <c r="A111" s="4" t="s">
        <v>2195</v>
      </c>
    </row>
    <row r="112" spans="1:4">
      <c r="A112" s="3" t="s">
        <v>2168</v>
      </c>
    </row>
    <row r="113" spans="1:4">
      <c r="A113" s="4" t="s">
        <v>2158</v>
      </c>
      <c r="B113" s="9" t="n">
        <v>2.84</v>
      </c>
    </row>
    <row r="114" spans="1:4">
      <c r="A114" s="4" t="s">
        <v>2196</v>
      </c>
    </row>
    <row r="115" spans="1:4">
      <c r="A115" s="3" t="s">
        <v>2168</v>
      </c>
    </row>
    <row r="116" spans="1:4">
      <c r="A116" s="4" t="s">
        <v>2158</v>
      </c>
      <c r="B116" s="9" t="n">
        <v>2.84</v>
      </c>
    </row>
    <row r="117" spans="1:4">
      <c r="A117" s="4" t="s">
        <v>2197</v>
      </c>
    </row>
    <row r="118" spans="1:4">
      <c r="A118" s="3" t="s">
        <v>2168</v>
      </c>
    </row>
    <row r="119" spans="1:4">
      <c r="A119" s="4" t="s">
        <v>2158</v>
      </c>
      <c r="B119" s="7" t="n">
        <v>2.8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8</v>
      </c>
      <c r="B1" s="2" t="s">
        <v>25</v>
      </c>
      <c r="C1" s="2" t="s">
        <v>88</v>
      </c>
      <c r="D1" s="2" t="s">
        <v>26</v>
      </c>
      <c r="E1" s="2" t="s">
        <v>533</v>
      </c>
    </row>
    <row r="2" spans="1:5">
      <c r="A2" s="3" t="s">
        <v>89</v>
      </c>
    </row>
    <row r="3" spans="1:5">
      <c r="A3" s="4" t="s">
        <v>935</v>
      </c>
      <c r="B3" s="6" t="n">
        <v>3874</v>
      </c>
      <c r="C3" s="6" t="n">
        <v>3223</v>
      </c>
    </row>
    <row r="4" spans="1:5">
      <c r="A4" s="3" t="s">
        <v>108</v>
      </c>
    </row>
    <row r="5" spans="1:5">
      <c r="A5" s="4" t="s">
        <v>562</v>
      </c>
      <c r="B5" s="5" t="n">
        <v>1030355</v>
      </c>
      <c r="C5" s="5" t="n">
        <v>1013170</v>
      </c>
    </row>
    <row r="6" spans="1:5">
      <c r="A6" s="4" t="s">
        <v>102</v>
      </c>
      <c r="B6" s="5" t="n">
        <v>12329</v>
      </c>
      <c r="C6" s="5" t="n">
        <v>12315</v>
      </c>
      <c r="D6" s="6" t="n">
        <v>12354</v>
      </c>
      <c r="E6" s="6" t="n">
        <v>12355</v>
      </c>
    </row>
    <row r="7" spans="1:5">
      <c r="A7" s="4" t="s">
        <v>2199</v>
      </c>
      <c r="B7" s="5" t="n">
        <v>1500</v>
      </c>
      <c r="C7" s="5" t="n">
        <v>1600</v>
      </c>
    </row>
    <row r="8" spans="1:5">
      <c r="A8" s="4" t="s">
        <v>133</v>
      </c>
    </row>
    <row r="9" spans="1:5">
      <c r="A9" s="3" t="s">
        <v>89</v>
      </c>
    </row>
    <row r="10" spans="1:5">
      <c r="A10" s="4" t="s">
        <v>935</v>
      </c>
      <c r="B10" s="5" t="n">
        <v>3854</v>
      </c>
      <c r="C10" s="5" t="n">
        <v>3203</v>
      </c>
    </row>
    <row r="11" spans="1:5">
      <c r="A11" s="3" t="s">
        <v>108</v>
      </c>
    </row>
    <row r="12" spans="1:5">
      <c r="A12" s="4" t="s">
        <v>102</v>
      </c>
      <c r="B12" s="5" t="n">
        <v>2303</v>
      </c>
      <c r="C12" s="5" t="n">
        <v>2365</v>
      </c>
      <c r="D12" s="6" t="n">
        <v>2315</v>
      </c>
      <c r="E12" s="6" t="n">
        <v>2486</v>
      </c>
    </row>
    <row r="13" spans="1:5">
      <c r="A13" s="4" t="s">
        <v>857</v>
      </c>
    </row>
    <row r="14" spans="1:5">
      <c r="A14" s="3" t="s">
        <v>89</v>
      </c>
    </row>
    <row r="15" spans="1:5">
      <c r="A15" s="4" t="s">
        <v>813</v>
      </c>
      <c r="B15" s="5" t="n">
        <v>72500</v>
      </c>
      <c r="C15" s="5" t="n">
        <v>68900</v>
      </c>
    </row>
    <row r="16" spans="1:5">
      <c r="A16" s="4" t="s">
        <v>1758</v>
      </c>
      <c r="B16" s="5" t="n">
        <v>102400</v>
      </c>
      <c r="C16" s="5" t="n">
        <v>123000</v>
      </c>
    </row>
    <row r="17" spans="1:5">
      <c r="A17" s="4" t="s">
        <v>935</v>
      </c>
      <c r="B17" s="5" t="n">
        <v>664600</v>
      </c>
      <c r="C17" s="5" t="n">
        <v>667100</v>
      </c>
    </row>
    <row r="18" spans="1:5">
      <c r="A18" s="4" t="s">
        <v>2200</v>
      </c>
      <c r="B18" s="5" t="n">
        <v>276500</v>
      </c>
      <c r="C18" s="5" t="n">
        <v>249700</v>
      </c>
    </row>
    <row r="19" spans="1:5">
      <c r="A19" s="3" t="s">
        <v>108</v>
      </c>
    </row>
    <row r="20" spans="1:5">
      <c r="A20" s="4" t="s">
        <v>562</v>
      </c>
      <c r="B20" s="5" t="n">
        <v>1028000</v>
      </c>
      <c r="C20" s="5" t="n">
        <v>1011700</v>
      </c>
    </row>
    <row r="21" spans="1:5">
      <c r="A21" s="4" t="s">
        <v>1763</v>
      </c>
      <c r="B21" s="5" t="n">
        <v>144100</v>
      </c>
      <c r="C21" s="5" t="n">
        <v>133300</v>
      </c>
    </row>
    <row r="22" spans="1:5">
      <c r="A22" s="4" t="s">
        <v>564</v>
      </c>
      <c r="B22" s="5" t="n">
        <v>199400</v>
      </c>
      <c r="C22" s="5" t="n">
        <v>193800</v>
      </c>
    </row>
    <row r="23" spans="1:5">
      <c r="A23" s="4" t="s">
        <v>1939</v>
      </c>
      <c r="B23" s="5" t="n">
        <v>111200</v>
      </c>
      <c r="C23" s="5" t="n">
        <v>103800</v>
      </c>
    </row>
    <row r="24" spans="1:5">
      <c r="A24" s="4" t="s">
        <v>158</v>
      </c>
    </row>
    <row r="25" spans="1:5">
      <c r="A25" s="3" t="s">
        <v>89</v>
      </c>
    </row>
    <row r="26" spans="1:5">
      <c r="A26" s="4" t="s">
        <v>813</v>
      </c>
      <c r="B26" s="5" t="n">
        <v>72700</v>
      </c>
      <c r="C26" s="5" t="n">
        <v>68500</v>
      </c>
    </row>
    <row r="27" spans="1:5">
      <c r="A27" s="4" t="s">
        <v>1758</v>
      </c>
      <c r="B27" s="5" t="n">
        <v>102400</v>
      </c>
      <c r="C27" s="5" t="n">
        <v>123000</v>
      </c>
    </row>
    <row r="28" spans="1:5">
      <c r="A28" s="4" t="s">
        <v>935</v>
      </c>
      <c r="B28" s="5" t="n">
        <v>669300</v>
      </c>
      <c r="C28" s="5" t="n">
        <v>666900</v>
      </c>
    </row>
    <row r="29" spans="1:5">
      <c r="A29" s="4" t="s">
        <v>2200</v>
      </c>
      <c r="B29" s="5" t="n">
        <v>277000</v>
      </c>
      <c r="C29" s="5" t="n">
        <v>250100</v>
      </c>
    </row>
    <row r="30" spans="1:5">
      <c r="A30" s="3" t="s">
        <v>108</v>
      </c>
    </row>
    <row r="31" spans="1:5">
      <c r="A31" s="4" t="s">
        <v>562</v>
      </c>
      <c r="B31" s="5" t="n">
        <v>1026200</v>
      </c>
      <c r="C31" s="5" t="n">
        <v>1009500</v>
      </c>
    </row>
    <row r="32" spans="1:5">
      <c r="A32" s="4" t="s">
        <v>1763</v>
      </c>
      <c r="B32" s="5" t="n">
        <v>144100</v>
      </c>
      <c r="C32" s="5" t="n">
        <v>133300</v>
      </c>
    </row>
    <row r="33" spans="1:5">
      <c r="A33" s="4" t="s">
        <v>564</v>
      </c>
      <c r="B33" s="5" t="n">
        <v>204000</v>
      </c>
      <c r="C33" s="5" t="n">
        <v>193700</v>
      </c>
    </row>
    <row r="34" spans="1:5">
      <c r="A34" s="4" t="s">
        <v>1939</v>
      </c>
      <c r="B34" s="5" t="n">
        <v>111200</v>
      </c>
      <c r="C34" s="5" t="n">
        <v>103800</v>
      </c>
    </row>
    <row r="35" spans="1:5">
      <c r="A35" s="4" t="s">
        <v>2201</v>
      </c>
    </row>
    <row r="36" spans="1:5">
      <c r="A36" s="3" t="s">
        <v>89</v>
      </c>
    </row>
    <row r="37" spans="1:5">
      <c r="A37" s="4" t="s">
        <v>813</v>
      </c>
      <c r="B37" s="5" t="n">
        <v>1000</v>
      </c>
      <c r="C37" s="5" t="n">
        <v>1000</v>
      </c>
    </row>
    <row r="38" spans="1:5">
      <c r="A38" s="4" t="s">
        <v>1758</v>
      </c>
      <c r="B38" s="5" t="n">
        <v>0</v>
      </c>
      <c r="C38" s="5" t="n">
        <v>0</v>
      </c>
    </row>
    <row r="39" spans="1:5">
      <c r="A39" s="4" t="s">
        <v>935</v>
      </c>
      <c r="B39" s="5" t="n">
        <v>0</v>
      </c>
      <c r="C39" s="5" t="n">
        <v>0</v>
      </c>
    </row>
    <row r="40" spans="1:5">
      <c r="A40" s="4" t="s">
        <v>2200</v>
      </c>
      <c r="B40" s="5" t="n">
        <v>189400</v>
      </c>
      <c r="C40" s="5" t="n">
        <v>172300</v>
      </c>
    </row>
    <row r="41" spans="1:5">
      <c r="A41" s="3" t="s">
        <v>108</v>
      </c>
    </row>
    <row r="42" spans="1:5">
      <c r="A42" s="4" t="s">
        <v>562</v>
      </c>
      <c r="B42" s="5" t="n">
        <v>0</v>
      </c>
      <c r="C42" s="5" t="n">
        <v>0</v>
      </c>
    </row>
    <row r="43" spans="1:5">
      <c r="A43" s="4" t="s">
        <v>1763</v>
      </c>
      <c r="B43" s="5" t="n">
        <v>0</v>
      </c>
      <c r="C43" s="5" t="n">
        <v>0</v>
      </c>
    </row>
    <row r="44" spans="1:5">
      <c r="A44" s="4" t="s">
        <v>564</v>
      </c>
      <c r="B44" s="5" t="n">
        <v>0</v>
      </c>
      <c r="C44" s="5" t="n">
        <v>0</v>
      </c>
    </row>
    <row r="45" spans="1:5">
      <c r="A45" s="4" t="s">
        <v>1939</v>
      </c>
      <c r="B45" s="5" t="n">
        <v>0</v>
      </c>
      <c r="C45" s="5" t="n">
        <v>0</v>
      </c>
    </row>
    <row r="46" spans="1:5">
      <c r="A46" s="4" t="s">
        <v>2202</v>
      </c>
    </row>
    <row r="47" spans="1:5">
      <c r="A47" s="3" t="s">
        <v>89</v>
      </c>
    </row>
    <row r="48" spans="1:5">
      <c r="A48" s="4" t="s">
        <v>813</v>
      </c>
      <c r="B48" s="5" t="n">
        <v>69600</v>
      </c>
      <c r="C48" s="5" t="n">
        <v>65400</v>
      </c>
    </row>
    <row r="49" spans="1:5">
      <c r="A49" s="4" t="s">
        <v>1758</v>
      </c>
      <c r="B49" s="5" t="n">
        <v>102200</v>
      </c>
      <c r="C49" s="5" t="n">
        <v>121600</v>
      </c>
    </row>
    <row r="50" spans="1:5">
      <c r="A50" s="4" t="s">
        <v>935</v>
      </c>
      <c r="B50" s="5" t="n">
        <v>11000</v>
      </c>
      <c r="C50" s="5" t="n">
        <v>5600</v>
      </c>
    </row>
    <row r="51" spans="1:5">
      <c r="A51" s="4" t="s">
        <v>2200</v>
      </c>
      <c r="B51" s="5" t="n">
        <v>16500</v>
      </c>
      <c r="C51" s="5" t="n">
        <v>15800</v>
      </c>
    </row>
    <row r="52" spans="1:5">
      <c r="A52" s="3" t="s">
        <v>108</v>
      </c>
    </row>
    <row r="53" spans="1:5">
      <c r="A53" s="4" t="s">
        <v>562</v>
      </c>
      <c r="B53" s="5" t="n">
        <v>824000</v>
      </c>
      <c r="C53" s="5" t="n">
        <v>847100</v>
      </c>
    </row>
    <row r="54" spans="1:5">
      <c r="A54" s="4" t="s">
        <v>1763</v>
      </c>
      <c r="B54" s="5" t="n">
        <v>144100</v>
      </c>
      <c r="C54" s="5" t="n">
        <v>133300</v>
      </c>
    </row>
    <row r="55" spans="1:5">
      <c r="A55" s="4" t="s">
        <v>564</v>
      </c>
      <c r="B55" s="5" t="n">
        <v>188000</v>
      </c>
      <c r="C55" s="5" t="n">
        <v>178400</v>
      </c>
    </row>
    <row r="56" spans="1:5">
      <c r="A56" s="4" t="s">
        <v>1939</v>
      </c>
      <c r="B56" s="5" t="n">
        <v>18900</v>
      </c>
      <c r="C56" s="5" t="n">
        <v>17200</v>
      </c>
    </row>
    <row r="57" spans="1:5">
      <c r="A57" s="4" t="s">
        <v>2203</v>
      </c>
    </row>
    <row r="58" spans="1:5">
      <c r="A58" s="3" t="s">
        <v>89</v>
      </c>
    </row>
    <row r="59" spans="1:5">
      <c r="A59" s="4" t="s">
        <v>813</v>
      </c>
      <c r="B59" s="5" t="n">
        <v>2100</v>
      </c>
      <c r="C59" s="5" t="n">
        <v>2100</v>
      </c>
    </row>
    <row r="60" spans="1:5">
      <c r="A60" s="4" t="s">
        <v>1758</v>
      </c>
      <c r="B60" s="5" t="n">
        <v>200</v>
      </c>
      <c r="C60" s="5" t="n">
        <v>1400</v>
      </c>
    </row>
    <row r="61" spans="1:5">
      <c r="A61" s="4" t="s">
        <v>935</v>
      </c>
      <c r="B61" s="5" t="n">
        <v>658300</v>
      </c>
      <c r="C61" s="5" t="n">
        <v>661300</v>
      </c>
    </row>
    <row r="62" spans="1:5">
      <c r="A62" s="4" t="s">
        <v>2200</v>
      </c>
      <c r="B62" s="5" t="n">
        <v>71100</v>
      </c>
      <c r="C62" s="5" t="n">
        <v>62000</v>
      </c>
    </row>
    <row r="63" spans="1:5">
      <c r="A63" s="3" t="s">
        <v>108</v>
      </c>
    </row>
    <row r="64" spans="1:5">
      <c r="A64" s="4" t="s">
        <v>562</v>
      </c>
      <c r="B64" s="5" t="n">
        <v>202200</v>
      </c>
      <c r="C64" s="5" t="n">
        <v>162400</v>
      </c>
    </row>
    <row r="65" spans="1:5">
      <c r="A65" s="4" t="s">
        <v>1763</v>
      </c>
      <c r="B65" s="5" t="n">
        <v>0</v>
      </c>
      <c r="C65" s="5" t="n">
        <v>0</v>
      </c>
    </row>
    <row r="66" spans="1:5">
      <c r="A66" s="4" t="s">
        <v>564</v>
      </c>
      <c r="B66" s="5" t="n">
        <v>16000</v>
      </c>
      <c r="C66" s="5" t="n">
        <v>15300</v>
      </c>
    </row>
    <row r="67" spans="1:5">
      <c r="A67" s="4" t="s">
        <v>1939</v>
      </c>
      <c r="B67" s="5" t="n">
        <v>92300</v>
      </c>
      <c r="C67" s="5" t="n">
        <v>86600</v>
      </c>
    </row>
    <row r="68" spans="1:5">
      <c r="A68" s="4" t="s">
        <v>2204</v>
      </c>
    </row>
    <row r="69" spans="1:5">
      <c r="A69" s="3" t="s">
        <v>2205</v>
      </c>
    </row>
    <row r="70" spans="1:5">
      <c r="A70" s="4" t="s">
        <v>2206</v>
      </c>
      <c r="B70" s="6" t="n">
        <v>7400</v>
      </c>
      <c r="C70" s="6" t="n">
        <v>78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7</v>
      </c>
      <c r="B1" s="2" t="s">
        <v>1</v>
      </c>
    </row>
    <row r="2" spans="1:3">
      <c r="B2" s="2" t="s">
        <v>25</v>
      </c>
      <c r="C2" s="2" t="s">
        <v>26</v>
      </c>
    </row>
    <row r="3" spans="1:3">
      <c r="A3" s="4" t="s">
        <v>1758</v>
      </c>
    </row>
    <row r="4" spans="1:3">
      <c r="A4" s="3" t="s">
        <v>2208</v>
      </c>
    </row>
    <row r="5" spans="1:3">
      <c r="A5" s="4" t="s">
        <v>2209</v>
      </c>
      <c r="B5" s="6" t="n">
        <v>29</v>
      </c>
      <c r="C5" s="6" t="n">
        <v>-16</v>
      </c>
    </row>
    <row r="6" spans="1:3">
      <c r="A6" s="4" t="s">
        <v>559</v>
      </c>
    </row>
    <row r="7" spans="1:3">
      <c r="A7" s="3" t="s">
        <v>2208</v>
      </c>
    </row>
    <row r="8" spans="1:3">
      <c r="A8" s="4" t="s">
        <v>2209</v>
      </c>
      <c r="B8" s="5" t="n">
        <v>167</v>
      </c>
      <c r="C8" s="5" t="n">
        <v>-16</v>
      </c>
    </row>
    <row r="9" spans="1:3">
      <c r="A9" s="4" t="s">
        <v>813</v>
      </c>
    </row>
    <row r="10" spans="1:3">
      <c r="A10" s="3" t="s">
        <v>2208</v>
      </c>
    </row>
    <row r="11" spans="1:3">
      <c r="A11" s="4" t="s">
        <v>2209</v>
      </c>
      <c r="B11" s="5" t="n">
        <v>0</v>
      </c>
      <c r="C11" s="5" t="n">
        <v>0</v>
      </c>
    </row>
    <row r="12" spans="1:3">
      <c r="A12" s="4" t="s">
        <v>2210</v>
      </c>
    </row>
    <row r="13" spans="1:3">
      <c r="A13" s="3" t="s">
        <v>2208</v>
      </c>
    </row>
    <row r="14" spans="1:3">
      <c r="A14" s="4" t="s">
        <v>2209</v>
      </c>
      <c r="B14" s="5" t="n">
        <v>-133</v>
      </c>
      <c r="C14" s="5" t="n">
        <v>-123</v>
      </c>
    </row>
    <row r="15" spans="1:3">
      <c r="A15" s="4" t="s">
        <v>2211</v>
      </c>
    </row>
    <row r="16" spans="1:3">
      <c r="A16" s="3" t="s">
        <v>2208</v>
      </c>
    </row>
    <row r="17" spans="1:3">
      <c r="A17" s="4" t="s">
        <v>2209</v>
      </c>
      <c r="B17" s="5" t="n">
        <v>0</v>
      </c>
      <c r="C17" s="5" t="n">
        <v>0</v>
      </c>
    </row>
    <row r="18" spans="1:3">
      <c r="A18" s="4" t="s">
        <v>935</v>
      </c>
    </row>
    <row r="19" spans="1:3">
      <c r="A19" s="3" t="s">
        <v>2208</v>
      </c>
    </row>
    <row r="20" spans="1:3">
      <c r="A20" s="4" t="s">
        <v>2209</v>
      </c>
      <c r="B20" s="5" t="n">
        <v>-133</v>
      </c>
      <c r="C20" s="5" t="n">
        <v>-123</v>
      </c>
    </row>
    <row r="21" spans="1:3">
      <c r="A21" s="4" t="s">
        <v>2212</v>
      </c>
    </row>
    <row r="22" spans="1:3">
      <c r="A22" s="3" t="s">
        <v>2208</v>
      </c>
    </row>
    <row r="23" spans="1:3">
      <c r="A23" s="4" t="s">
        <v>2209</v>
      </c>
      <c r="B23" s="5" t="n">
        <v>-27</v>
      </c>
      <c r="C23" s="5" t="n">
        <v>46</v>
      </c>
    </row>
    <row r="24" spans="1:3">
      <c r="A24" s="4" t="s">
        <v>2213</v>
      </c>
    </row>
    <row r="25" spans="1:3">
      <c r="A25" s="3" t="s">
        <v>2208</v>
      </c>
    </row>
    <row r="26" spans="1:3">
      <c r="A26" s="4" t="s">
        <v>2209</v>
      </c>
      <c r="B26" s="5" t="n">
        <v>16</v>
      </c>
      <c r="C26" s="5" t="n">
        <v>2</v>
      </c>
    </row>
    <row r="27" spans="1:3">
      <c r="A27" s="4" t="s">
        <v>2214</v>
      </c>
    </row>
    <row r="28" spans="1:3">
      <c r="A28" s="3" t="s">
        <v>2208</v>
      </c>
    </row>
    <row r="29" spans="1:3">
      <c r="A29" s="4" t="s">
        <v>2209</v>
      </c>
      <c r="B29" s="5" t="n">
        <v>-11</v>
      </c>
      <c r="C29" s="5" t="n">
        <v>48</v>
      </c>
    </row>
    <row r="30" spans="1:3">
      <c r="A30" s="4" t="s">
        <v>107</v>
      </c>
    </row>
    <row r="31" spans="1:3">
      <c r="A31" s="3" t="s">
        <v>2208</v>
      </c>
    </row>
    <row r="32" spans="1:3">
      <c r="A32" s="4" t="s">
        <v>2209</v>
      </c>
      <c r="B32" s="5" t="n">
        <v>52</v>
      </c>
      <c r="C32" s="5" t="n">
        <v>-107</v>
      </c>
    </row>
    <row r="33" spans="1:3">
      <c r="A33" s="4" t="s">
        <v>1761</v>
      </c>
    </row>
    <row r="34" spans="1:3">
      <c r="A34" s="3" t="s">
        <v>2208</v>
      </c>
    </row>
    <row r="35" spans="1:3">
      <c r="A35" s="4" t="s">
        <v>2209</v>
      </c>
      <c r="B35" s="5" t="n">
        <v>-91</v>
      </c>
      <c r="C35" s="5" t="n">
        <v>28</v>
      </c>
    </row>
    <row r="36" spans="1:3">
      <c r="A36" s="4" t="s">
        <v>1763</v>
      </c>
    </row>
    <row r="37" spans="1:3">
      <c r="A37" s="3" t="s">
        <v>2208</v>
      </c>
    </row>
    <row r="38" spans="1:3">
      <c r="A38" s="4" t="s">
        <v>2209</v>
      </c>
      <c r="B38" s="5" t="n">
        <v>35</v>
      </c>
      <c r="C38" s="5" t="n">
        <v>-111</v>
      </c>
    </row>
    <row r="39" spans="1:3">
      <c r="A39" s="4" t="s">
        <v>116</v>
      </c>
    </row>
    <row r="40" spans="1:3">
      <c r="A40" s="3" t="s">
        <v>2208</v>
      </c>
    </row>
    <row r="41" spans="1:3">
      <c r="A41" s="4" t="s">
        <v>2209</v>
      </c>
      <c r="B41" s="5" t="n">
        <v>11</v>
      </c>
      <c r="C41" s="5" t="n">
        <v>-6</v>
      </c>
    </row>
    <row r="42" spans="1:3">
      <c r="A42" s="4" t="s">
        <v>563</v>
      </c>
    </row>
    <row r="43" spans="1:3">
      <c r="A43" s="3" t="s">
        <v>2208</v>
      </c>
    </row>
    <row r="44" spans="1:3">
      <c r="A44" s="4" t="s">
        <v>2209</v>
      </c>
      <c r="B44" s="5" t="n">
        <v>-175</v>
      </c>
      <c r="C44" s="5" t="n">
        <v>177</v>
      </c>
    </row>
    <row r="45" spans="1:3">
      <c r="A45" s="4" t="s">
        <v>564</v>
      </c>
    </row>
    <row r="46" spans="1:3">
      <c r="A46" s="3" t="s">
        <v>2208</v>
      </c>
    </row>
    <row r="47" spans="1:3">
      <c r="A47" s="4" t="s">
        <v>2209</v>
      </c>
      <c r="B47" s="5" t="n">
        <v>-2681</v>
      </c>
      <c r="C47" s="5" t="n">
        <v>618</v>
      </c>
    </row>
    <row r="48" spans="1:3">
      <c r="A48" s="4" t="s">
        <v>120</v>
      </c>
    </row>
    <row r="49" spans="1:3">
      <c r="A49" s="3" t="s">
        <v>2208</v>
      </c>
    </row>
    <row r="50" spans="1:3">
      <c r="A50" s="4" t="s">
        <v>2209</v>
      </c>
      <c r="B50" s="5" t="n">
        <v>-2901</v>
      </c>
      <c r="C50" s="5" t="n">
        <v>706</v>
      </c>
    </row>
    <row r="51" spans="1:3">
      <c r="A51" s="4" t="s">
        <v>2215</v>
      </c>
    </row>
    <row r="52" spans="1:3">
      <c r="A52" s="3" t="s">
        <v>2208</v>
      </c>
    </row>
    <row r="53" spans="1:3">
      <c r="A53" s="4" t="s">
        <v>2209</v>
      </c>
      <c r="B53" s="6" t="n">
        <v>-700</v>
      </c>
      <c r="C53" s="6" t="n">
        <v>2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6</v>
      </c>
      <c r="B1" s="2" t="s">
        <v>1</v>
      </c>
    </row>
    <row r="2" spans="1:4">
      <c r="B2" s="2" t="s">
        <v>25</v>
      </c>
      <c r="C2" s="2" t="s">
        <v>26</v>
      </c>
      <c r="D2" s="2" t="s">
        <v>88</v>
      </c>
    </row>
    <row r="3" spans="1:4">
      <c r="A3" s="3" t="s">
        <v>2217</v>
      </c>
    </row>
    <row r="4" spans="1:4">
      <c r="A4" s="4" t="s">
        <v>2218</v>
      </c>
      <c r="B4" s="6" t="n">
        <v>-725</v>
      </c>
      <c r="C4" s="6" t="n">
        <v>167</v>
      </c>
    </row>
    <row r="5" spans="1:4">
      <c r="A5" s="4" t="s">
        <v>2219</v>
      </c>
      <c r="B5" s="5" t="n">
        <v>0</v>
      </c>
      <c r="D5" s="6" t="n">
        <v>0</v>
      </c>
    </row>
    <row r="6" spans="1:4">
      <c r="A6" s="4" t="s">
        <v>2220</v>
      </c>
      <c r="B6" s="5" t="n">
        <v>0</v>
      </c>
      <c r="D6" s="5" t="n">
        <v>0</v>
      </c>
    </row>
    <row r="7" spans="1:4">
      <c r="A7" s="4" t="s">
        <v>2221</v>
      </c>
    </row>
    <row r="8" spans="1:4">
      <c r="A8" s="3" t="s">
        <v>2217</v>
      </c>
    </row>
    <row r="9" spans="1:4">
      <c r="A9" s="4" t="s">
        <v>2222</v>
      </c>
      <c r="B9" s="5" t="n">
        <v>18</v>
      </c>
      <c r="C9" s="6" t="n">
        <v>-19</v>
      </c>
    </row>
    <row r="10" spans="1:4">
      <c r="A10" s="4" t="s">
        <v>2223</v>
      </c>
    </row>
    <row r="11" spans="1:4">
      <c r="A11" s="3" t="s">
        <v>2217</v>
      </c>
    </row>
    <row r="12" spans="1:4">
      <c r="A12" s="4" t="s">
        <v>2224</v>
      </c>
      <c r="B12" s="5" t="n">
        <v>870</v>
      </c>
      <c r="D12" s="5" t="n">
        <v>435</v>
      </c>
    </row>
    <row r="13" spans="1:4">
      <c r="A13" s="4" t="s">
        <v>2219</v>
      </c>
      <c r="B13" s="5" t="n">
        <v>0</v>
      </c>
      <c r="D13" s="5" t="n">
        <v>0</v>
      </c>
    </row>
    <row r="14" spans="1:4">
      <c r="A14" s="4" t="s">
        <v>2220</v>
      </c>
      <c r="B14" s="5" t="n">
        <v>0</v>
      </c>
      <c r="D14" s="5" t="n">
        <v>0</v>
      </c>
    </row>
    <row r="15" spans="1:4">
      <c r="A15" s="4" t="s">
        <v>2225</v>
      </c>
    </row>
    <row r="16" spans="1:4">
      <c r="A16" s="3" t="s">
        <v>2217</v>
      </c>
    </row>
    <row r="17" spans="1:4">
      <c r="A17" s="4" t="s">
        <v>2224</v>
      </c>
      <c r="B17" s="5" t="n">
        <v>750</v>
      </c>
      <c r="D17" s="5" t="n">
        <v>741</v>
      </c>
    </row>
    <row r="18" spans="1:4">
      <c r="A18" s="4" t="s">
        <v>2219</v>
      </c>
      <c r="B18" s="5" t="n">
        <v>1</v>
      </c>
      <c r="D18" s="5" t="n">
        <v>1</v>
      </c>
    </row>
    <row r="19" spans="1:4">
      <c r="A19" s="4" t="s">
        <v>2220</v>
      </c>
      <c r="B19" s="5" t="n">
        <v>0</v>
      </c>
      <c r="D19" s="5" t="n">
        <v>0</v>
      </c>
    </row>
    <row r="20" spans="1:4">
      <c r="A20" s="4" t="s">
        <v>2226</v>
      </c>
    </row>
    <row r="21" spans="1:4">
      <c r="A21" s="3" t="s">
        <v>2217</v>
      </c>
    </row>
    <row r="22" spans="1:4">
      <c r="A22" s="4" t="s">
        <v>2227</v>
      </c>
      <c r="B22" s="5" t="n">
        <v>500</v>
      </c>
      <c r="D22" s="5" t="n">
        <v>400</v>
      </c>
    </row>
    <row r="23" spans="1:4">
      <c r="A23" s="4" t="s">
        <v>2228</v>
      </c>
    </row>
    <row r="24" spans="1:4">
      <c r="A24" s="3" t="s">
        <v>2217</v>
      </c>
    </row>
    <row r="25" spans="1:4">
      <c r="A25" s="4" t="s">
        <v>469</v>
      </c>
      <c r="B25" s="5" t="n">
        <v>9600</v>
      </c>
    </row>
    <row r="26" spans="1:4">
      <c r="A26" s="4" t="s">
        <v>2229</v>
      </c>
    </row>
    <row r="27" spans="1:4">
      <c r="A27" s="3" t="s">
        <v>2217</v>
      </c>
    </row>
    <row r="28" spans="1:4">
      <c r="A28" s="4" t="s">
        <v>469</v>
      </c>
      <c r="B28" s="5" t="n">
        <v>6900</v>
      </c>
    </row>
    <row r="29" spans="1:4">
      <c r="A29" s="4" t="s">
        <v>2230</v>
      </c>
    </row>
    <row r="30" spans="1:4">
      <c r="A30" s="3" t="s">
        <v>2217</v>
      </c>
    </row>
    <row r="31" spans="1:4">
      <c r="A31" s="4" t="s">
        <v>2224</v>
      </c>
      <c r="B31" s="5" t="n">
        <v>18</v>
      </c>
      <c r="D31" s="5" t="n">
        <v>21</v>
      </c>
    </row>
    <row r="32" spans="1:4">
      <c r="A32" s="4" t="s">
        <v>2231</v>
      </c>
    </row>
    <row r="33" spans="1:4">
      <c r="A33" s="3" t="s">
        <v>2217</v>
      </c>
    </row>
    <row r="34" spans="1:4">
      <c r="A34" s="4" t="s">
        <v>2227</v>
      </c>
      <c r="B34" s="5" t="n">
        <v>9287</v>
      </c>
      <c r="D34" s="5" t="n">
        <v>10108</v>
      </c>
    </row>
    <row r="35" spans="1:4">
      <c r="A35" s="4" t="s">
        <v>2232</v>
      </c>
    </row>
    <row r="36" spans="1:4">
      <c r="A36" s="3" t="s">
        <v>2217</v>
      </c>
    </row>
    <row r="37" spans="1:4">
      <c r="A37" s="4" t="s">
        <v>2227</v>
      </c>
      <c r="B37" s="5" t="n">
        <v>3874</v>
      </c>
      <c r="D37" s="5" t="n">
        <v>3224</v>
      </c>
    </row>
    <row r="38" spans="1:4">
      <c r="A38" s="4" t="s">
        <v>2233</v>
      </c>
    </row>
    <row r="39" spans="1:4">
      <c r="A39" s="3" t="s">
        <v>2217</v>
      </c>
    </row>
    <row r="40" spans="1:4">
      <c r="A40" s="4" t="s">
        <v>2227</v>
      </c>
      <c r="B40" s="5" t="n">
        <v>459</v>
      </c>
      <c r="D40" s="5" t="n">
        <v>556</v>
      </c>
    </row>
    <row r="41" spans="1:4">
      <c r="A41" s="4" t="s">
        <v>2234</v>
      </c>
    </row>
    <row r="42" spans="1:4">
      <c r="A42" s="3" t="s">
        <v>2217</v>
      </c>
    </row>
    <row r="43" spans="1:4">
      <c r="A43" s="4" t="s">
        <v>2206</v>
      </c>
      <c r="B43" s="6" t="n">
        <v>1142</v>
      </c>
      <c r="D43" s="6" t="n">
        <v>113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5</v>
      </c>
      <c r="B1" s="2" t="s">
        <v>25</v>
      </c>
      <c r="C1" s="2" t="s">
        <v>88</v>
      </c>
    </row>
    <row r="2" spans="1:3">
      <c r="A2" s="3" t="s">
        <v>2236</v>
      </c>
    </row>
    <row r="3" spans="1:3">
      <c r="A3" s="4" t="s">
        <v>2237</v>
      </c>
      <c r="B3" s="6" t="n">
        <v>40800</v>
      </c>
      <c r="C3" s="6" t="n">
        <v>35700</v>
      </c>
    </row>
    <row r="4" spans="1:3">
      <c r="A4" s="4" t="s">
        <v>564</v>
      </c>
    </row>
    <row r="5" spans="1:3">
      <c r="A5" s="3" t="s">
        <v>2238</v>
      </c>
    </row>
    <row r="6" spans="1:3">
      <c r="A6" s="4" t="s">
        <v>2224</v>
      </c>
      <c r="B6" s="5" t="n">
        <v>2610</v>
      </c>
      <c r="C6" s="5" t="n">
        <v>3814</v>
      </c>
    </row>
    <row r="7" spans="1:3">
      <c r="A7" s="4" t="s">
        <v>2239</v>
      </c>
    </row>
    <row r="8" spans="1:3">
      <c r="A8" s="3" t="s">
        <v>2238</v>
      </c>
    </row>
    <row r="9" spans="1:3">
      <c r="A9" s="4" t="s">
        <v>2227</v>
      </c>
      <c r="B9" s="5" t="n">
        <v>44088</v>
      </c>
      <c r="C9" s="5" t="n">
        <v>38229</v>
      </c>
    </row>
    <row r="10" spans="1:3">
      <c r="A10" s="4" t="s">
        <v>563</v>
      </c>
    </row>
    <row r="11" spans="1:3">
      <c r="A11" s="3" t="s">
        <v>2238</v>
      </c>
    </row>
    <row r="12" spans="1:3">
      <c r="A12" s="4" t="s">
        <v>2240</v>
      </c>
      <c r="B12" s="5" t="n">
        <v>631</v>
      </c>
      <c r="C12" s="5" t="n">
        <v>861</v>
      </c>
    </row>
    <row r="13" spans="1:3">
      <c r="A13" s="4" t="s">
        <v>2241</v>
      </c>
    </row>
    <row r="14" spans="1:3">
      <c r="A14" s="3" t="s">
        <v>2238</v>
      </c>
    </row>
    <row r="15" spans="1:3">
      <c r="A15" s="4" t="s">
        <v>2227</v>
      </c>
      <c r="B15" s="5" t="n">
        <v>5172</v>
      </c>
      <c r="C15" s="5" t="n">
        <v>4483</v>
      </c>
    </row>
    <row r="16" spans="1:3">
      <c r="A16" s="4" t="s">
        <v>2242</v>
      </c>
    </row>
    <row r="17" spans="1:3">
      <c r="A17" s="3" t="s">
        <v>2236</v>
      </c>
    </row>
    <row r="18" spans="1:3">
      <c r="A18" s="4" t="s">
        <v>2237</v>
      </c>
      <c r="B18" s="5" t="n">
        <v>18700</v>
      </c>
      <c r="C18" s="5" t="n">
        <v>17300</v>
      </c>
    </row>
    <row r="19" spans="1:3">
      <c r="A19" s="4" t="s">
        <v>2243</v>
      </c>
    </row>
    <row r="20" spans="1:3">
      <c r="A20" s="3" t="s">
        <v>2236</v>
      </c>
    </row>
    <row r="21" spans="1:3">
      <c r="A21" s="4" t="s">
        <v>2237</v>
      </c>
      <c r="B21" s="5" t="n">
        <v>1000</v>
      </c>
      <c r="C21" s="5" t="n">
        <v>500</v>
      </c>
    </row>
    <row r="22" spans="1:3">
      <c r="A22" s="4" t="s">
        <v>2244</v>
      </c>
    </row>
    <row r="23" spans="1:3">
      <c r="A23" s="3" t="s">
        <v>2236</v>
      </c>
    </row>
    <row r="24" spans="1:3">
      <c r="A24" s="4" t="s">
        <v>2237</v>
      </c>
      <c r="B24" s="5" t="n">
        <v>17900</v>
      </c>
      <c r="C24" s="5" t="n">
        <v>14800</v>
      </c>
    </row>
    <row r="25" spans="1:3">
      <c r="A25" s="4" t="s">
        <v>2245</v>
      </c>
    </row>
    <row r="26" spans="1:3">
      <c r="A26" s="3" t="s">
        <v>2236</v>
      </c>
    </row>
    <row r="27" spans="1:3">
      <c r="A27" s="4" t="s">
        <v>2237</v>
      </c>
      <c r="B27" s="5" t="n">
        <v>1200</v>
      </c>
      <c r="C27" s="5" t="n">
        <v>1200</v>
      </c>
    </row>
    <row r="28" spans="1:3">
      <c r="A28" s="4" t="s">
        <v>2246</v>
      </c>
    </row>
    <row r="29" spans="1:3">
      <c r="A29" s="3" t="s">
        <v>2236</v>
      </c>
    </row>
    <row r="30" spans="1:3">
      <c r="A30" s="4" t="s">
        <v>2237</v>
      </c>
      <c r="B30" s="6" t="n">
        <v>2000</v>
      </c>
      <c r="C30" s="6" t="n">
        <v>19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247</v>
      </c>
      <c r="B1" s="2" t="s">
        <v>1389</v>
      </c>
      <c r="C1" s="2" t="s">
        <v>2248</v>
      </c>
    </row>
    <row r="2" spans="1:3">
      <c r="A2" s="3" t="s">
        <v>2249</v>
      </c>
    </row>
    <row r="3" spans="1:3">
      <c r="A3" s="4" t="s">
        <v>2250</v>
      </c>
      <c r="B3" s="6" t="n">
        <v>279000000000</v>
      </c>
      <c r="C3" s="6" t="n">
        <v>256600000000</v>
      </c>
    </row>
    <row r="4" spans="1:3">
      <c r="A4" s="4" t="s">
        <v>2251</v>
      </c>
      <c r="B4" s="5" t="n">
        <v>175900000000</v>
      </c>
      <c r="C4" s="5" t="n">
        <v>194300000000</v>
      </c>
    </row>
    <row r="5" spans="1:3">
      <c r="A5" s="4" t="s">
        <v>2252</v>
      </c>
      <c r="B5" s="5" t="n">
        <v>454900000000</v>
      </c>
      <c r="C5" s="5" t="n">
        <v>450900000000</v>
      </c>
    </row>
    <row r="6" spans="1:3">
      <c r="A6" s="4" t="s">
        <v>857</v>
      </c>
      <c r="B6" s="6" t="n">
        <v>702000000</v>
      </c>
      <c r="C6" s="6" t="n">
        <v>939000000</v>
      </c>
    </row>
    <row r="7" spans="1:3">
      <c r="A7" s="4" t="s">
        <v>2253</v>
      </c>
      <c r="B7" s="5" t="n">
        <v>2</v>
      </c>
      <c r="C7" s="5" t="n">
        <v>2</v>
      </c>
    </row>
    <row r="8" spans="1:3">
      <c r="A8" s="4" t="s">
        <v>2254</v>
      </c>
      <c r="B8" s="6" t="n">
        <v>7900000000</v>
      </c>
      <c r="C8" s="6" t="n">
        <v>7500000000</v>
      </c>
    </row>
    <row r="9" spans="1:3">
      <c r="A9" s="4" t="s">
        <v>2255</v>
      </c>
      <c r="B9" s="5" t="n">
        <v>0</v>
      </c>
      <c r="C9" s="5" t="n">
        <v>0</v>
      </c>
    </row>
    <row r="10" spans="1:3">
      <c r="A10" s="4" t="s">
        <v>2256</v>
      </c>
      <c r="B10" s="5" t="n">
        <v>67000000000</v>
      </c>
      <c r="C10" s="5" t="n">
        <v>55000000000</v>
      </c>
    </row>
    <row r="11" spans="1:3">
      <c r="A11" s="4" t="s">
        <v>2257</v>
      </c>
      <c r="B11" s="5" t="n">
        <v>52000000000</v>
      </c>
      <c r="C11" s="5" t="n">
        <v>55000000000</v>
      </c>
    </row>
    <row r="12" spans="1:3">
      <c r="A12" s="4" t="s">
        <v>2258</v>
      </c>
      <c r="B12" s="5" t="n">
        <v>3800000000</v>
      </c>
      <c r="C12" s="5" t="n">
        <v>4100000000</v>
      </c>
    </row>
    <row r="13" spans="1:3">
      <c r="A13" s="4" t="s">
        <v>2259</v>
      </c>
    </row>
    <row r="14" spans="1:3">
      <c r="A14" s="3" t="s">
        <v>2249</v>
      </c>
    </row>
    <row r="15" spans="1:3">
      <c r="A15" s="4" t="s">
        <v>2250</v>
      </c>
      <c r="B15" s="5" t="n">
        <v>33500000000</v>
      </c>
      <c r="C15" s="5" t="n">
        <v>31800000000</v>
      </c>
    </row>
    <row r="16" spans="1:3">
      <c r="A16" s="4" t="s">
        <v>2251</v>
      </c>
      <c r="B16" s="5" t="n">
        <v>63600000000</v>
      </c>
      <c r="C16" s="5" t="n">
        <v>65300000000</v>
      </c>
    </row>
    <row r="17" spans="1:3">
      <c r="A17" s="4" t="s">
        <v>2252</v>
      </c>
      <c r="B17" s="5" t="n">
        <v>97100000000</v>
      </c>
      <c r="C17" s="5" t="n">
        <v>97100000000</v>
      </c>
    </row>
    <row r="18" spans="1:3">
      <c r="A18" s="4" t="s">
        <v>857</v>
      </c>
      <c r="B18" s="5" t="n">
        <v>163000000</v>
      </c>
      <c r="C18" s="5" t="n">
        <v>131000000</v>
      </c>
    </row>
    <row r="19" spans="1:3">
      <c r="A19" s="4" t="s">
        <v>2260</v>
      </c>
    </row>
    <row r="20" spans="1:3">
      <c r="A20" s="3" t="s">
        <v>2249</v>
      </c>
    </row>
    <row r="21" spans="1:3">
      <c r="A21" s="4" t="s">
        <v>2250</v>
      </c>
      <c r="B21" s="5" t="n">
        <v>8200000000</v>
      </c>
      <c r="C21" s="5" t="n">
        <v>7700000000</v>
      </c>
    </row>
    <row r="22" spans="1:3">
      <c r="A22" s="4" t="s">
        <v>2251</v>
      </c>
      <c r="B22" s="5" t="n">
        <v>3900000000</v>
      </c>
      <c r="C22" s="5" t="n">
        <v>4200000000</v>
      </c>
    </row>
    <row r="23" spans="1:3">
      <c r="A23" s="4" t="s">
        <v>2252</v>
      </c>
      <c r="B23" s="5" t="n">
        <v>12100000000</v>
      </c>
      <c r="C23" s="5" t="n">
        <v>11900000000</v>
      </c>
    </row>
    <row r="24" spans="1:3">
      <c r="A24" s="4" t="s">
        <v>857</v>
      </c>
      <c r="B24" s="5" t="n">
        <v>28000000</v>
      </c>
      <c r="C24" s="5" t="n">
        <v>29000000</v>
      </c>
    </row>
    <row r="25" spans="1:3">
      <c r="A25" s="4" t="s">
        <v>2261</v>
      </c>
    </row>
    <row r="26" spans="1:3">
      <c r="A26" s="3" t="s">
        <v>2249</v>
      </c>
    </row>
    <row r="27" spans="1:3">
      <c r="A27" s="4" t="s">
        <v>2250</v>
      </c>
      <c r="B27" s="5" t="n">
        <v>46400000000</v>
      </c>
      <c r="C27" s="5" t="n">
        <v>23500000000</v>
      </c>
    </row>
    <row r="28" spans="1:3">
      <c r="A28" s="4" t="s">
        <v>2251</v>
      </c>
      <c r="B28" s="5" t="n">
        <v>73400000000</v>
      </c>
      <c r="C28" s="5" t="n">
        <v>87400000000</v>
      </c>
    </row>
    <row r="29" spans="1:3">
      <c r="A29" s="4" t="s">
        <v>2252</v>
      </c>
      <c r="B29" s="5" t="n">
        <v>119800000000</v>
      </c>
      <c r="C29" s="5" t="n">
        <v>110900000000</v>
      </c>
    </row>
    <row r="30" spans="1:3">
      <c r="A30" s="4" t="s">
        <v>857</v>
      </c>
      <c r="B30" s="5" t="n">
        <v>326000000</v>
      </c>
      <c r="C30" s="5" t="n">
        <v>567000000</v>
      </c>
    </row>
    <row r="31" spans="1:3">
      <c r="A31" s="4" t="s">
        <v>2262</v>
      </c>
    </row>
    <row r="32" spans="1:3">
      <c r="A32" s="3" t="s">
        <v>2249</v>
      </c>
    </row>
    <row r="33" spans="1:3">
      <c r="A33" s="4" t="s">
        <v>2250</v>
      </c>
      <c r="B33" s="5" t="n">
        <v>0</v>
      </c>
      <c r="C33" s="5" t="n">
        <v>0</v>
      </c>
    </row>
    <row r="34" spans="1:3">
      <c r="A34" s="4" t="s">
        <v>2251</v>
      </c>
      <c r="B34" s="5" t="n">
        <v>1300000000</v>
      </c>
      <c r="C34" s="5" t="n">
        <v>1200000000</v>
      </c>
    </row>
    <row r="35" spans="1:3">
      <c r="A35" s="4" t="s">
        <v>2252</v>
      </c>
      <c r="B35" s="5" t="n">
        <v>1300000000</v>
      </c>
      <c r="C35" s="5" t="n">
        <v>1200000000</v>
      </c>
    </row>
    <row r="36" spans="1:3">
      <c r="A36" s="4" t="s">
        <v>857</v>
      </c>
      <c r="B36" s="5" t="n">
        <v>8000000</v>
      </c>
      <c r="C36" s="5" t="n">
        <v>9000000</v>
      </c>
    </row>
    <row r="37" spans="1:3">
      <c r="A37" s="4" t="s">
        <v>2263</v>
      </c>
      <c r="B37" s="5" t="n">
        <v>47000000</v>
      </c>
      <c r="C37" s="5" t="n">
        <v>49000000</v>
      </c>
    </row>
    <row r="38" spans="1:3">
      <c r="A38" s="4" t="s">
        <v>2264</v>
      </c>
    </row>
    <row r="39" spans="1:3">
      <c r="A39" s="3" t="s">
        <v>2249</v>
      </c>
    </row>
    <row r="40" spans="1:3">
      <c r="A40" s="4" t="s">
        <v>2250</v>
      </c>
      <c r="B40" s="5" t="n">
        <v>105100000000</v>
      </c>
      <c r="C40" s="5" t="n">
        <v>98300000000</v>
      </c>
    </row>
    <row r="41" spans="1:3">
      <c r="A41" s="4" t="s">
        <v>2251</v>
      </c>
      <c r="B41" s="5" t="n">
        <v>0</v>
      </c>
      <c r="C41" s="5" t="n">
        <v>0</v>
      </c>
    </row>
    <row r="42" spans="1:3">
      <c r="A42" s="4" t="s">
        <v>2252</v>
      </c>
      <c r="B42" s="5" t="n">
        <v>105100000000</v>
      </c>
      <c r="C42" s="5" t="n">
        <v>98300000000</v>
      </c>
    </row>
    <row r="43" spans="1:3">
      <c r="A43" s="4" t="s">
        <v>857</v>
      </c>
      <c r="B43" s="5" t="n">
        <v>0</v>
      </c>
      <c r="C43" s="5" t="n">
        <v>0</v>
      </c>
    </row>
    <row r="44" spans="1:3">
      <c r="A44" s="4" t="s">
        <v>2265</v>
      </c>
    </row>
    <row r="45" spans="1:3">
      <c r="A45" s="3" t="s">
        <v>2249</v>
      </c>
    </row>
    <row r="46" spans="1:3">
      <c r="A46" s="4" t="s">
        <v>2250</v>
      </c>
      <c r="B46" s="5" t="n">
        <v>85600000000</v>
      </c>
      <c r="C46" s="5" t="n">
        <v>95000000000</v>
      </c>
    </row>
    <row r="47" spans="1:3">
      <c r="A47" s="4" t="s">
        <v>2251</v>
      </c>
      <c r="B47" s="5" t="n">
        <v>0</v>
      </c>
      <c r="C47" s="5" t="n">
        <v>0</v>
      </c>
    </row>
    <row r="48" spans="1:3">
      <c r="A48" s="4" t="s">
        <v>2252</v>
      </c>
      <c r="B48" s="5" t="n">
        <v>85600000000</v>
      </c>
      <c r="C48" s="5" t="n">
        <v>95000000000</v>
      </c>
    </row>
    <row r="49" spans="1:3">
      <c r="A49" s="4" t="s">
        <v>857</v>
      </c>
      <c r="B49" s="5" t="n">
        <v>0</v>
      </c>
      <c r="C49" s="5" t="n">
        <v>0</v>
      </c>
    </row>
    <row r="50" spans="1:3">
      <c r="A50" s="4" t="s">
        <v>2266</v>
      </c>
    </row>
    <row r="51" spans="1:3">
      <c r="A51" s="3" t="s">
        <v>2249</v>
      </c>
    </row>
    <row r="52" spans="1:3">
      <c r="A52" s="4" t="s">
        <v>2250</v>
      </c>
      <c r="B52" s="5" t="n">
        <v>200000000</v>
      </c>
      <c r="C52" s="5" t="n">
        <v>300000000</v>
      </c>
    </row>
    <row r="53" spans="1:3">
      <c r="A53" s="4" t="s">
        <v>2251</v>
      </c>
      <c r="B53" s="5" t="n">
        <v>800000000</v>
      </c>
      <c r="C53" s="5" t="n">
        <v>800000000</v>
      </c>
    </row>
    <row r="54" spans="1:3">
      <c r="A54" s="4" t="s">
        <v>2252</v>
      </c>
      <c r="B54" s="5" t="n">
        <v>1000000000</v>
      </c>
      <c r="C54" s="5" t="n">
        <v>1100000000</v>
      </c>
    </row>
    <row r="55" spans="1:3">
      <c r="A55" s="4" t="s">
        <v>857</v>
      </c>
      <c r="B55" s="5" t="n">
        <v>136000000</v>
      </c>
      <c r="C55" s="5" t="n">
        <v>162000000</v>
      </c>
    </row>
    <row r="56" spans="1:3">
      <c r="A56" s="4" t="s">
        <v>2267</v>
      </c>
    </row>
    <row r="57" spans="1:3">
      <c r="A57" s="3" t="s">
        <v>2249</v>
      </c>
    </row>
    <row r="58" spans="1:3">
      <c r="A58" s="4" t="s">
        <v>2250</v>
      </c>
      <c r="B58" s="5" t="n">
        <v>0</v>
      </c>
      <c r="C58" s="5" t="n">
        <v>0</v>
      </c>
    </row>
    <row r="59" spans="1:3">
      <c r="A59" s="4" t="s">
        <v>2251</v>
      </c>
      <c r="B59" s="5" t="n">
        <v>32900000000</v>
      </c>
      <c r="C59" s="5" t="n">
        <v>35400000000</v>
      </c>
    </row>
    <row r="60" spans="1:3">
      <c r="A60" s="4" t="s">
        <v>2252</v>
      </c>
      <c r="B60" s="5" t="n">
        <v>32900000000</v>
      </c>
      <c r="C60" s="5" t="n">
        <v>35400000000</v>
      </c>
    </row>
    <row r="61" spans="1:3">
      <c r="A61" s="4" t="s">
        <v>857</v>
      </c>
      <c r="B61" s="5" t="n">
        <v>41000000</v>
      </c>
      <c r="C61" s="5" t="n">
        <v>41000000</v>
      </c>
    </row>
    <row r="62" spans="1:3">
      <c r="A62" s="4" t="s">
        <v>2268</v>
      </c>
    </row>
    <row r="63" spans="1:3">
      <c r="A63" s="3" t="s">
        <v>2249</v>
      </c>
    </row>
    <row r="64" spans="1:3">
      <c r="A64" s="4" t="s">
        <v>2269</v>
      </c>
      <c r="B64" s="6" t="n">
        <v>13100000000</v>
      </c>
      <c r="C64" s="6" t="n">
        <v>13800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2270</v>
      </c>
      <c r="B1" s="2" t="s">
        <v>1</v>
      </c>
    </row>
    <row r="2" spans="1:2">
      <c r="B2" s="2" t="s">
        <v>734</v>
      </c>
    </row>
    <row r="3" spans="1:2">
      <c r="A3" s="3" t="s">
        <v>2271</v>
      </c>
    </row>
    <row r="4" spans="1:2">
      <c r="A4" s="4" t="s">
        <v>2272</v>
      </c>
      <c r="B4" s="4" t="s">
        <v>2273</v>
      </c>
    </row>
    <row r="5" spans="1:2">
      <c r="A5" s="4" t="s">
        <v>2274</v>
      </c>
      <c r="B5" s="6" t="n">
        <v>4100</v>
      </c>
    </row>
    <row r="6" spans="1:2">
      <c r="A6" s="4" t="s">
        <v>536</v>
      </c>
      <c r="B6" s="5" t="n">
        <v>4112</v>
      </c>
    </row>
    <row r="7" spans="1:2">
      <c r="A7" s="4" t="s">
        <v>2275</v>
      </c>
      <c r="B7" s="5" t="n">
        <v>19</v>
      </c>
    </row>
    <row r="8" spans="1:2">
      <c r="A8" s="4" t="s">
        <v>2276</v>
      </c>
      <c r="B8" s="5" t="n">
        <v>270</v>
      </c>
    </row>
    <row r="9" spans="1:2">
      <c r="A9" s="4" t="s">
        <v>2277</v>
      </c>
      <c r="B9" s="5" t="n">
        <v>234</v>
      </c>
    </row>
    <row r="10" spans="1:2">
      <c r="A10" s="3" t="s">
        <v>2278</v>
      </c>
    </row>
    <row r="11" spans="1:2">
      <c r="A11" s="4" t="s">
        <v>2279</v>
      </c>
      <c r="B11" s="5" t="n">
        <v>704</v>
      </c>
    </row>
    <row r="12" spans="1:2">
      <c r="A12" s="4" t="s">
        <v>2280</v>
      </c>
      <c r="B12" s="5" t="n">
        <v>755</v>
      </c>
    </row>
    <row r="13" spans="1:2">
      <c r="A13" s="4" t="s">
        <v>2281</v>
      </c>
      <c r="B13" s="5" t="n">
        <v>638</v>
      </c>
    </row>
    <row r="14" spans="1:2">
      <c r="A14" s="4" t="s">
        <v>2282</v>
      </c>
      <c r="B14" s="5" t="n">
        <v>514</v>
      </c>
    </row>
    <row r="15" spans="1:2">
      <c r="A15" s="4" t="s">
        <v>2283</v>
      </c>
      <c r="B15" s="5" t="n">
        <v>405</v>
      </c>
    </row>
    <row r="16" spans="1:2">
      <c r="A16" s="4" t="s">
        <v>2284</v>
      </c>
      <c r="B16" s="5" t="n">
        <v>1794</v>
      </c>
    </row>
    <row r="17" spans="1:2">
      <c r="A17" s="4" t="s">
        <v>2285</v>
      </c>
      <c r="B17" s="5" t="n">
        <v>4810</v>
      </c>
    </row>
    <row r="18" spans="1:2">
      <c r="A18" s="4" t="s">
        <v>2286</v>
      </c>
      <c r="B18" s="5" t="n">
        <v>-698</v>
      </c>
    </row>
    <row r="19" spans="1:2">
      <c r="A19" s="4" t="s">
        <v>2287</v>
      </c>
      <c r="B19" s="6" t="n">
        <v>4112</v>
      </c>
    </row>
    <row r="20" spans="1:2">
      <c r="A20" s="4" t="s">
        <v>2288</v>
      </c>
      <c r="B20" s="4" t="s">
        <v>14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5</v>
      </c>
    </row>
    <row r="3" spans="1:2">
      <c r="A3" s="3" t="s">
        <v>263</v>
      </c>
    </row>
    <row r="4" spans="1:2">
      <c r="A4" s="4" t="s">
        <v>262</v>
      </c>
      <c r="B4" s="4" t="s">
        <v>26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9</v>
      </c>
      <c r="B1" s="2" t="s">
        <v>25</v>
      </c>
      <c r="C1" s="2" t="s">
        <v>88</v>
      </c>
    </row>
    <row r="2" spans="1:3">
      <c r="A2" s="3" t="s">
        <v>2290</v>
      </c>
    </row>
    <row r="3" spans="1:3">
      <c r="A3" s="4" t="s">
        <v>2249</v>
      </c>
      <c r="B3" s="12" t="n">
        <v>454.9</v>
      </c>
      <c r="C3" s="12" t="n">
        <v>450.9</v>
      </c>
    </row>
    <row r="4" spans="1:3">
      <c r="A4" s="4" t="s">
        <v>1724</v>
      </c>
    </row>
    <row r="5" spans="1:3">
      <c r="A5" s="3" t="s">
        <v>2290</v>
      </c>
    </row>
    <row r="6" spans="1:3">
      <c r="A6" s="4" t="s">
        <v>2249</v>
      </c>
      <c r="B6" s="5" t="n">
        <v>99</v>
      </c>
      <c r="C6" s="8" t="n">
        <v>99.7</v>
      </c>
    </row>
    <row r="7" spans="1:3">
      <c r="A7" s="4" t="s">
        <v>1725</v>
      </c>
    </row>
    <row r="8" spans="1:3">
      <c r="A8" s="3" t="s">
        <v>2290</v>
      </c>
    </row>
    <row r="9" spans="1:3">
      <c r="A9" s="4" t="s">
        <v>2249</v>
      </c>
      <c r="B9" s="8" t="n">
        <v>26.5</v>
      </c>
      <c r="C9" s="8" t="n">
        <v>27.1</v>
      </c>
    </row>
    <row r="10" spans="1:3">
      <c r="A10" s="4" t="s">
        <v>2291</v>
      </c>
    </row>
    <row r="11" spans="1:3">
      <c r="A11" s="3" t="s">
        <v>2290</v>
      </c>
    </row>
    <row r="12" spans="1:3">
      <c r="A12" s="4" t="s">
        <v>2249</v>
      </c>
      <c r="B12" s="8" t="n">
        <v>329.4</v>
      </c>
      <c r="C12" s="8" t="n">
        <v>324.1</v>
      </c>
    </row>
    <row r="13" spans="1:3">
      <c r="A13" s="4" t="s">
        <v>2259</v>
      </c>
    </row>
    <row r="14" spans="1:3">
      <c r="A14" s="3" t="s">
        <v>2290</v>
      </c>
    </row>
    <row r="15" spans="1:3">
      <c r="A15" s="4" t="s">
        <v>2249</v>
      </c>
      <c r="B15" s="8" t="n">
        <v>97.09999999999999</v>
      </c>
      <c r="C15" s="8" t="n">
        <v>97.09999999999999</v>
      </c>
    </row>
    <row r="16" spans="1:3">
      <c r="A16" s="4" t="s">
        <v>2292</v>
      </c>
    </row>
    <row r="17" spans="1:3">
      <c r="A17" s="3" t="s">
        <v>2290</v>
      </c>
    </row>
    <row r="18" spans="1:3">
      <c r="A18" s="4" t="s">
        <v>2249</v>
      </c>
      <c r="B18" s="8" t="n">
        <v>69.40000000000001</v>
      </c>
      <c r="C18" s="8" t="n">
        <v>68.3</v>
      </c>
    </row>
    <row r="19" spans="1:3">
      <c r="A19" s="4" t="s">
        <v>2293</v>
      </c>
    </row>
    <row r="20" spans="1:3">
      <c r="A20" s="3" t="s">
        <v>2290</v>
      </c>
    </row>
    <row r="21" spans="1:3">
      <c r="A21" s="4" t="s">
        <v>2249</v>
      </c>
      <c r="B21" s="8" t="n">
        <v>11.5</v>
      </c>
      <c r="C21" s="8" t="n">
        <v>11.8</v>
      </c>
    </row>
    <row r="22" spans="1:3">
      <c r="A22" s="4" t="s">
        <v>2294</v>
      </c>
    </row>
    <row r="23" spans="1:3">
      <c r="A23" s="3" t="s">
        <v>2290</v>
      </c>
    </row>
    <row r="24" spans="1:3">
      <c r="A24" s="4" t="s">
        <v>2249</v>
      </c>
      <c r="B24" s="8" t="n">
        <v>16.2</v>
      </c>
      <c r="C24" s="5" t="n">
        <v>17</v>
      </c>
    </row>
    <row r="25" spans="1:3">
      <c r="A25" s="4" t="s">
        <v>2260</v>
      </c>
    </row>
    <row r="26" spans="1:3">
      <c r="A26" s="3" t="s">
        <v>2290</v>
      </c>
    </row>
    <row r="27" spans="1:3">
      <c r="A27" s="4" t="s">
        <v>2249</v>
      </c>
      <c r="B27" s="8" t="n">
        <v>12.1</v>
      </c>
      <c r="C27" s="8" t="n">
        <v>11.9</v>
      </c>
    </row>
    <row r="28" spans="1:3">
      <c r="A28" s="4" t="s">
        <v>2295</v>
      </c>
    </row>
    <row r="29" spans="1:3">
      <c r="A29" s="3" t="s">
        <v>2290</v>
      </c>
    </row>
    <row r="30" spans="1:3">
      <c r="A30" s="4" t="s">
        <v>2249</v>
      </c>
      <c r="B30" s="8" t="n">
        <v>9.800000000000001</v>
      </c>
      <c r="C30" s="8" t="n">
        <v>9.199999999999999</v>
      </c>
    </row>
    <row r="31" spans="1:3">
      <c r="A31" s="4" t="s">
        <v>2296</v>
      </c>
    </row>
    <row r="32" spans="1:3">
      <c r="A32" s="3" t="s">
        <v>2290</v>
      </c>
    </row>
    <row r="33" spans="1:3">
      <c r="A33" s="4" t="s">
        <v>2249</v>
      </c>
      <c r="B33" s="8" t="n">
        <v>1.9</v>
      </c>
      <c r="C33" s="8" t="n">
        <v>2.1</v>
      </c>
    </row>
    <row r="34" spans="1:3">
      <c r="A34" s="4" t="s">
        <v>2297</v>
      </c>
    </row>
    <row r="35" spans="1:3">
      <c r="A35" s="3" t="s">
        <v>2290</v>
      </c>
    </row>
    <row r="36" spans="1:3">
      <c r="A36" s="4" t="s">
        <v>2249</v>
      </c>
      <c r="B36" s="8" t="n">
        <v>0.4</v>
      </c>
      <c r="C36" s="8" t="n">
        <v>0.6</v>
      </c>
    </row>
    <row r="37" spans="1:3">
      <c r="A37" s="4" t="s">
        <v>2261</v>
      </c>
    </row>
    <row r="38" spans="1:3">
      <c r="A38" s="3" t="s">
        <v>2290</v>
      </c>
    </row>
    <row r="39" spans="1:3">
      <c r="A39" s="4" t="s">
        <v>2249</v>
      </c>
      <c r="B39" s="8" t="n">
        <v>119.8</v>
      </c>
      <c r="C39" s="8" t="n">
        <v>110.9</v>
      </c>
    </row>
    <row r="40" spans="1:3">
      <c r="A40" s="4" t="s">
        <v>2298</v>
      </c>
    </row>
    <row r="41" spans="1:3">
      <c r="A41" s="3" t="s">
        <v>2290</v>
      </c>
    </row>
    <row r="42" spans="1:3">
      <c r="A42" s="4" t="s">
        <v>2249</v>
      </c>
      <c r="B42" s="5" t="n">
        <v>0</v>
      </c>
      <c r="C42" s="5" t="n">
        <v>0</v>
      </c>
    </row>
    <row r="43" spans="1:3">
      <c r="A43" s="4" t="s">
        <v>2299</v>
      </c>
    </row>
    <row r="44" spans="1:3">
      <c r="A44" s="3" t="s">
        <v>2290</v>
      </c>
    </row>
    <row r="45" spans="1:3">
      <c r="A45" s="4" t="s">
        <v>2249</v>
      </c>
      <c r="B45" s="5" t="n">
        <v>0</v>
      </c>
      <c r="C45" s="5" t="n">
        <v>0</v>
      </c>
    </row>
    <row r="46" spans="1:3">
      <c r="A46" s="4" t="s">
        <v>2300</v>
      </c>
    </row>
    <row r="47" spans="1:3">
      <c r="A47" s="3" t="s">
        <v>2290</v>
      </c>
    </row>
    <row r="48" spans="1:3">
      <c r="A48" s="4" t="s">
        <v>2249</v>
      </c>
      <c r="C48" s="8" t="n">
        <v>110.9</v>
      </c>
    </row>
    <row r="49" spans="1:3">
      <c r="A49" s="4" t="s">
        <v>2262</v>
      </c>
    </row>
    <row r="50" spans="1:3">
      <c r="A50" s="3" t="s">
        <v>2290</v>
      </c>
    </row>
    <row r="51" spans="1:3">
      <c r="A51" s="4" t="s">
        <v>2249</v>
      </c>
      <c r="B51" s="8" t="n">
        <v>1.3</v>
      </c>
      <c r="C51" s="8" t="n">
        <v>1.2</v>
      </c>
    </row>
    <row r="52" spans="1:3">
      <c r="A52" s="4" t="s">
        <v>2301</v>
      </c>
    </row>
    <row r="53" spans="1:3">
      <c r="A53" s="3" t="s">
        <v>2290</v>
      </c>
    </row>
    <row r="54" spans="1:3">
      <c r="A54" s="4" t="s">
        <v>2249</v>
      </c>
      <c r="B54" s="5" t="n">
        <v>0</v>
      </c>
      <c r="C54" s="5" t="n">
        <v>0</v>
      </c>
    </row>
    <row r="55" spans="1:3">
      <c r="A55" s="4" t="s">
        <v>2302</v>
      </c>
    </row>
    <row r="56" spans="1:3">
      <c r="A56" s="3" t="s">
        <v>2290</v>
      </c>
    </row>
    <row r="57" spans="1:3">
      <c r="A57" s="4" t="s">
        <v>2249</v>
      </c>
      <c r="B57" s="5" t="n">
        <v>0</v>
      </c>
      <c r="C57" s="5" t="n">
        <v>0</v>
      </c>
    </row>
    <row r="58" spans="1:3">
      <c r="A58" s="4" t="s">
        <v>2303</v>
      </c>
    </row>
    <row r="59" spans="1:3">
      <c r="A59" s="3" t="s">
        <v>2290</v>
      </c>
    </row>
    <row r="60" spans="1:3">
      <c r="A60" s="4" t="s">
        <v>2249</v>
      </c>
      <c r="C60" s="8" t="n">
        <v>1.2</v>
      </c>
    </row>
    <row r="61" spans="1:3">
      <c r="A61" s="4" t="s">
        <v>2264</v>
      </c>
    </row>
    <row r="62" spans="1:3">
      <c r="A62" s="3" t="s">
        <v>2290</v>
      </c>
    </row>
    <row r="63" spans="1:3">
      <c r="A63" s="4" t="s">
        <v>2249</v>
      </c>
      <c r="B63" s="8" t="n">
        <v>105.1</v>
      </c>
      <c r="C63" s="8" t="n">
        <v>98.3</v>
      </c>
    </row>
    <row r="64" spans="1:3">
      <c r="A64" s="4" t="s">
        <v>2304</v>
      </c>
    </row>
    <row r="65" spans="1:3">
      <c r="A65" s="3" t="s">
        <v>2290</v>
      </c>
    </row>
    <row r="66" spans="1:3">
      <c r="A66" s="4" t="s">
        <v>2249</v>
      </c>
      <c r="B66" s="5" t="n">
        <v>0</v>
      </c>
      <c r="C66" s="5" t="n">
        <v>0</v>
      </c>
    </row>
    <row r="67" spans="1:3">
      <c r="A67" s="4" t="s">
        <v>2305</v>
      </c>
    </row>
    <row r="68" spans="1:3">
      <c r="A68" s="3" t="s">
        <v>2290</v>
      </c>
    </row>
    <row r="69" spans="1:3">
      <c r="A69" s="4" t="s">
        <v>2249</v>
      </c>
      <c r="B69" s="5" t="n">
        <v>0</v>
      </c>
      <c r="C69" s="5" t="n">
        <v>0</v>
      </c>
    </row>
    <row r="70" spans="1:3">
      <c r="A70" s="4" t="s">
        <v>2306</v>
      </c>
    </row>
    <row r="71" spans="1:3">
      <c r="A71" s="3" t="s">
        <v>2290</v>
      </c>
    </row>
    <row r="72" spans="1:3">
      <c r="A72" s="4" t="s">
        <v>2249</v>
      </c>
      <c r="C72" s="8" t="n">
        <v>98.3</v>
      </c>
    </row>
    <row r="73" spans="1:3">
      <c r="A73" s="4" t="s">
        <v>2265</v>
      </c>
    </row>
    <row r="74" spans="1:3">
      <c r="A74" s="3" t="s">
        <v>2290</v>
      </c>
    </row>
    <row r="75" spans="1:3">
      <c r="A75" s="4" t="s">
        <v>2249</v>
      </c>
      <c r="B75" s="8" t="n">
        <v>85.59999999999999</v>
      </c>
      <c r="C75" s="5" t="n">
        <v>95</v>
      </c>
    </row>
    <row r="76" spans="1:3">
      <c r="A76" s="4" t="s">
        <v>2307</v>
      </c>
    </row>
    <row r="77" spans="1:3">
      <c r="A77" s="3" t="s">
        <v>2290</v>
      </c>
    </row>
    <row r="78" spans="1:3">
      <c r="A78" s="4" t="s">
        <v>2249</v>
      </c>
      <c r="B78" s="5" t="n">
        <v>0</v>
      </c>
      <c r="C78" s="5" t="n">
        <v>0</v>
      </c>
    </row>
    <row r="79" spans="1:3">
      <c r="A79" s="4" t="s">
        <v>2308</v>
      </c>
    </row>
    <row r="80" spans="1:3">
      <c r="A80" s="3" t="s">
        <v>2290</v>
      </c>
    </row>
    <row r="81" spans="1:3">
      <c r="A81" s="4" t="s">
        <v>2249</v>
      </c>
      <c r="B81" s="5" t="n">
        <v>0</v>
      </c>
      <c r="C81" s="5" t="n">
        <v>0</v>
      </c>
    </row>
    <row r="82" spans="1:3">
      <c r="A82" s="4" t="s">
        <v>2309</v>
      </c>
    </row>
    <row r="83" spans="1:3">
      <c r="A83" s="3" t="s">
        <v>2290</v>
      </c>
    </row>
    <row r="84" spans="1:3">
      <c r="A84" s="4" t="s">
        <v>2249</v>
      </c>
      <c r="C84" s="5" t="n">
        <v>95</v>
      </c>
    </row>
    <row r="85" spans="1:3">
      <c r="A85" s="4" t="s">
        <v>2266</v>
      </c>
    </row>
    <row r="86" spans="1:3">
      <c r="A86" s="3" t="s">
        <v>2290</v>
      </c>
    </row>
    <row r="87" spans="1:3">
      <c r="A87" s="4" t="s">
        <v>2249</v>
      </c>
      <c r="B87" s="5" t="n">
        <v>1</v>
      </c>
      <c r="C87" s="8" t="n">
        <v>1.1</v>
      </c>
    </row>
    <row r="88" spans="1:3">
      <c r="A88" s="4" t="s">
        <v>2310</v>
      </c>
    </row>
    <row r="89" spans="1:3">
      <c r="A89" s="3" t="s">
        <v>2290</v>
      </c>
    </row>
    <row r="90" spans="1:3">
      <c r="A90" s="4" t="s">
        <v>2249</v>
      </c>
      <c r="B90" s="5" t="n">
        <v>0</v>
      </c>
      <c r="C90" s="5" t="n">
        <v>0</v>
      </c>
    </row>
    <row r="91" spans="1:3">
      <c r="A91" s="4" t="s">
        <v>2311</v>
      </c>
    </row>
    <row r="92" spans="1:3">
      <c r="A92" s="3" t="s">
        <v>2290</v>
      </c>
    </row>
    <row r="93" spans="1:3">
      <c r="A93" s="4" t="s">
        <v>2249</v>
      </c>
      <c r="B93" s="5" t="n">
        <v>0</v>
      </c>
      <c r="C93" s="5" t="n">
        <v>0</v>
      </c>
    </row>
    <row r="94" spans="1:3">
      <c r="A94" s="4" t="s">
        <v>2312</v>
      </c>
    </row>
    <row r="95" spans="1:3">
      <c r="A95" s="3" t="s">
        <v>2290</v>
      </c>
    </row>
    <row r="96" spans="1:3">
      <c r="A96" s="4" t="s">
        <v>2249</v>
      </c>
      <c r="C96" s="8" t="n">
        <v>1.1</v>
      </c>
    </row>
    <row r="97" spans="1:3">
      <c r="A97" s="4" t="s">
        <v>2267</v>
      </c>
    </row>
    <row r="98" spans="1:3">
      <c r="A98" s="3" t="s">
        <v>2290</v>
      </c>
    </row>
    <row r="99" spans="1:3">
      <c r="A99" s="4" t="s">
        <v>2249</v>
      </c>
      <c r="B99" s="8" t="n">
        <v>32.9</v>
      </c>
      <c r="C99" s="8" t="n">
        <v>35.4</v>
      </c>
    </row>
    <row r="100" spans="1:3">
      <c r="A100" s="4" t="s">
        <v>2313</v>
      </c>
    </row>
    <row r="101" spans="1:3">
      <c r="A101" s="3" t="s">
        <v>2290</v>
      </c>
    </row>
    <row r="102" spans="1:3">
      <c r="A102" s="4" t="s">
        <v>2249</v>
      </c>
      <c r="B102" s="8" t="n">
        <v>19.8</v>
      </c>
      <c r="C102" s="8" t="n">
        <v>22.2</v>
      </c>
    </row>
    <row r="103" spans="1:3">
      <c r="A103" s="4" t="s">
        <v>2314</v>
      </c>
    </row>
    <row r="104" spans="1:3">
      <c r="A104" s="3" t="s">
        <v>2290</v>
      </c>
    </row>
    <row r="105" spans="1:3">
      <c r="A105" s="4" t="s">
        <v>2249</v>
      </c>
      <c r="B105" s="8" t="n">
        <v>13.1</v>
      </c>
      <c r="C105" s="8" t="n">
        <v>13.2</v>
      </c>
    </row>
    <row r="106" spans="1:3">
      <c r="A106" s="4" t="s">
        <v>2315</v>
      </c>
    </row>
    <row r="107" spans="1:3">
      <c r="A107" s="3" t="s">
        <v>2290</v>
      </c>
    </row>
    <row r="108" spans="1:3">
      <c r="A108" s="4" t="s">
        <v>2249</v>
      </c>
      <c r="B108" s="6" t="n">
        <v>0</v>
      </c>
      <c r="C108"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6</v>
      </c>
      <c r="B1" s="2" t="s">
        <v>25</v>
      </c>
      <c r="C1" s="2" t="s">
        <v>88</v>
      </c>
    </row>
    <row r="2" spans="1:3">
      <c r="A2" s="3" t="s">
        <v>2290</v>
      </c>
    </row>
    <row r="3" spans="1:3">
      <c r="A3" s="4" t="s">
        <v>2317</v>
      </c>
      <c r="B3" s="6" t="n">
        <v>1049446</v>
      </c>
      <c r="C3" s="6" t="n">
        <v>1030242</v>
      </c>
    </row>
    <row r="4" spans="1:3">
      <c r="A4" s="4" t="s">
        <v>2318</v>
      </c>
      <c r="B4" s="5" t="n">
        <v>64900</v>
      </c>
      <c r="C4" s="5" t="n">
        <v>36100</v>
      </c>
    </row>
    <row r="5" spans="1:3">
      <c r="A5" s="4" t="s">
        <v>2319</v>
      </c>
      <c r="B5" s="5" t="n">
        <v>55300</v>
      </c>
      <c r="C5" s="5" t="n">
        <v>30700</v>
      </c>
    </row>
    <row r="6" spans="1:3">
      <c r="A6" s="4" t="s">
        <v>2320</v>
      </c>
    </row>
    <row r="7" spans="1:3">
      <c r="A7" s="3" t="s">
        <v>2290</v>
      </c>
    </row>
    <row r="8" spans="1:3">
      <c r="A8" s="4" t="s">
        <v>2317</v>
      </c>
      <c r="B8" s="5" t="n">
        <v>5895</v>
      </c>
      <c r="C8" s="5" t="n">
        <v>5461</v>
      </c>
    </row>
    <row r="9" spans="1:3">
      <c r="A9" s="4" t="s">
        <v>2321</v>
      </c>
    </row>
    <row r="10" spans="1:3">
      <c r="A10" s="3" t="s">
        <v>2290</v>
      </c>
    </row>
    <row r="11" spans="1:3">
      <c r="A11" s="4" t="s">
        <v>2317</v>
      </c>
      <c r="B11" s="5" t="n">
        <v>3419</v>
      </c>
      <c r="C11" s="5" t="n">
        <v>2671</v>
      </c>
    </row>
    <row r="12" spans="1:3">
      <c r="A12" s="4" t="s">
        <v>2322</v>
      </c>
    </row>
    <row r="13" spans="1:3">
      <c r="A13" s="3" t="s">
        <v>2290</v>
      </c>
    </row>
    <row r="14" spans="1:3">
      <c r="A14" s="4" t="s">
        <v>2317</v>
      </c>
      <c r="B14" s="5" t="n">
        <v>11312</v>
      </c>
      <c r="C14" s="5" t="n">
        <v>11374</v>
      </c>
    </row>
    <row r="15" spans="1:3">
      <c r="A15" s="4" t="s">
        <v>2323</v>
      </c>
    </row>
    <row r="16" spans="1:3">
      <c r="A16" s="3" t="s">
        <v>2290</v>
      </c>
    </row>
    <row r="17" spans="1:3">
      <c r="A17" s="4" t="s">
        <v>2317</v>
      </c>
      <c r="B17" s="5" t="n">
        <v>11436</v>
      </c>
      <c r="C17" s="5" t="n">
        <v>11293</v>
      </c>
    </row>
    <row r="18" spans="1:3">
      <c r="A18" s="4" t="s">
        <v>2324</v>
      </c>
    </row>
    <row r="19" spans="1:3">
      <c r="A19" s="3" t="s">
        <v>2290</v>
      </c>
    </row>
    <row r="20" spans="1:3">
      <c r="A20" s="4" t="s">
        <v>2317</v>
      </c>
      <c r="B20" s="5" t="n">
        <v>708095</v>
      </c>
      <c r="C20" s="5" t="n">
        <v>696007</v>
      </c>
    </row>
    <row r="21" spans="1:3">
      <c r="A21" s="4" t="s">
        <v>2325</v>
      </c>
    </row>
    <row r="22" spans="1:3">
      <c r="A22" s="3" t="s">
        <v>2290</v>
      </c>
    </row>
    <row r="23" spans="1:3">
      <c r="A23" s="4" t="s">
        <v>2317</v>
      </c>
      <c r="B23" s="5" t="n">
        <v>306342</v>
      </c>
      <c r="C23" s="5" t="n">
        <v>300115</v>
      </c>
    </row>
    <row r="24" spans="1:3">
      <c r="A24" s="4" t="s">
        <v>2326</v>
      </c>
    </row>
    <row r="25" spans="1:3">
      <c r="A25" s="3" t="s">
        <v>2290</v>
      </c>
    </row>
    <row r="26" spans="1:3">
      <c r="A26" s="4" t="s">
        <v>2317</v>
      </c>
      <c r="B26" s="5" t="n">
        <v>2947</v>
      </c>
      <c r="C26" s="6" t="n">
        <v>3321</v>
      </c>
    </row>
    <row r="27" spans="1:3">
      <c r="A27" s="4" t="s">
        <v>2327</v>
      </c>
    </row>
    <row r="28" spans="1:3">
      <c r="A28" s="3" t="s">
        <v>2290</v>
      </c>
    </row>
    <row r="29" spans="1:3">
      <c r="A29" s="4" t="s">
        <v>2317</v>
      </c>
      <c r="B29" s="5" t="n">
        <v>834262</v>
      </c>
    </row>
    <row r="30" spans="1:3">
      <c r="A30" s="4" t="s">
        <v>2328</v>
      </c>
    </row>
    <row r="31" spans="1:3">
      <c r="A31" s="3" t="s">
        <v>2290</v>
      </c>
    </row>
    <row r="32" spans="1:3">
      <c r="A32" s="4" t="s">
        <v>2317</v>
      </c>
      <c r="B32" s="5" t="n">
        <v>834</v>
      </c>
    </row>
    <row r="33" spans="1:3">
      <c r="A33" s="4" t="s">
        <v>2329</v>
      </c>
    </row>
    <row r="34" spans="1:3">
      <c r="A34" s="3" t="s">
        <v>2290</v>
      </c>
    </row>
    <row r="35" spans="1:3">
      <c r="A35" s="4" t="s">
        <v>2317</v>
      </c>
      <c r="B35" s="5" t="n">
        <v>1750</v>
      </c>
    </row>
    <row r="36" spans="1:3">
      <c r="A36" s="4" t="s">
        <v>2330</v>
      </c>
    </row>
    <row r="37" spans="1:3">
      <c r="A37" s="3" t="s">
        <v>2290</v>
      </c>
    </row>
    <row r="38" spans="1:3">
      <c r="A38" s="4" t="s">
        <v>2317</v>
      </c>
      <c r="B38" s="5" t="n">
        <v>9977</v>
      </c>
    </row>
    <row r="39" spans="1:3">
      <c r="A39" s="4" t="s">
        <v>2331</v>
      </c>
    </row>
    <row r="40" spans="1:3">
      <c r="A40" s="3" t="s">
        <v>2290</v>
      </c>
    </row>
    <row r="41" spans="1:3">
      <c r="A41" s="4" t="s">
        <v>2317</v>
      </c>
      <c r="B41" s="5" t="n">
        <v>9798</v>
      </c>
    </row>
    <row r="42" spans="1:3">
      <c r="A42" s="4" t="s">
        <v>2332</v>
      </c>
    </row>
    <row r="43" spans="1:3">
      <c r="A43" s="3" t="s">
        <v>2290</v>
      </c>
    </row>
    <row r="44" spans="1:3">
      <c r="A44" s="4" t="s">
        <v>2317</v>
      </c>
      <c r="B44" s="5" t="n">
        <v>615230</v>
      </c>
    </row>
    <row r="45" spans="1:3">
      <c r="A45" s="4" t="s">
        <v>2333</v>
      </c>
    </row>
    <row r="46" spans="1:3">
      <c r="A46" s="3" t="s">
        <v>2290</v>
      </c>
    </row>
    <row r="47" spans="1:3">
      <c r="A47" s="4" t="s">
        <v>2317</v>
      </c>
      <c r="B47" s="5" t="n">
        <v>194289</v>
      </c>
    </row>
    <row r="48" spans="1:3">
      <c r="A48" s="4" t="s">
        <v>2334</v>
      </c>
    </row>
    <row r="49" spans="1:3">
      <c r="A49" s="3" t="s">
        <v>2290</v>
      </c>
    </row>
    <row r="50" spans="1:3">
      <c r="A50" s="4" t="s">
        <v>2317</v>
      </c>
      <c r="B50" s="5" t="n">
        <v>2384</v>
      </c>
    </row>
    <row r="51" spans="1:3">
      <c r="A51" s="4" t="s">
        <v>2335</v>
      </c>
    </row>
    <row r="52" spans="1:3">
      <c r="A52" s="3" t="s">
        <v>2290</v>
      </c>
    </row>
    <row r="53" spans="1:3">
      <c r="A53" s="4" t="s">
        <v>2317</v>
      </c>
      <c r="B53" s="5" t="n">
        <v>215184</v>
      </c>
    </row>
    <row r="54" spans="1:3">
      <c r="A54" s="4" t="s">
        <v>2336</v>
      </c>
    </row>
    <row r="55" spans="1:3">
      <c r="A55" s="3" t="s">
        <v>2290</v>
      </c>
    </row>
    <row r="56" spans="1:3">
      <c r="A56" s="4" t="s">
        <v>2317</v>
      </c>
      <c r="B56" s="5" t="n">
        <v>5061</v>
      </c>
    </row>
    <row r="57" spans="1:3">
      <c r="A57" s="4" t="s">
        <v>2337</v>
      </c>
    </row>
    <row r="58" spans="1:3">
      <c r="A58" s="3" t="s">
        <v>2290</v>
      </c>
    </row>
    <row r="59" spans="1:3">
      <c r="A59" s="4" t="s">
        <v>2317</v>
      </c>
      <c r="B59" s="5" t="n">
        <v>1669</v>
      </c>
    </row>
    <row r="60" spans="1:3">
      <c r="A60" s="4" t="s">
        <v>2338</v>
      </c>
    </row>
    <row r="61" spans="1:3">
      <c r="A61" s="3" t="s">
        <v>2290</v>
      </c>
    </row>
    <row r="62" spans="1:3">
      <c r="A62" s="4" t="s">
        <v>2317</v>
      </c>
      <c r="B62" s="5" t="n">
        <v>1335</v>
      </c>
    </row>
    <row r="63" spans="1:3">
      <c r="A63" s="4" t="s">
        <v>2339</v>
      </c>
    </row>
    <row r="64" spans="1:3">
      <c r="A64" s="3" t="s">
        <v>2290</v>
      </c>
    </row>
    <row r="65" spans="1:3">
      <c r="A65" s="4" t="s">
        <v>2317</v>
      </c>
      <c r="B65" s="5" t="n">
        <v>1638</v>
      </c>
    </row>
    <row r="66" spans="1:3">
      <c r="A66" s="4" t="s">
        <v>2340</v>
      </c>
    </row>
    <row r="67" spans="1:3">
      <c r="A67" s="3" t="s">
        <v>2290</v>
      </c>
    </row>
    <row r="68" spans="1:3">
      <c r="A68" s="4" t="s">
        <v>2317</v>
      </c>
      <c r="B68" s="5" t="n">
        <v>92865</v>
      </c>
    </row>
    <row r="69" spans="1:3">
      <c r="A69" s="4" t="s">
        <v>2341</v>
      </c>
    </row>
    <row r="70" spans="1:3">
      <c r="A70" s="3" t="s">
        <v>2290</v>
      </c>
    </row>
    <row r="71" spans="1:3">
      <c r="A71" s="4" t="s">
        <v>2317</v>
      </c>
      <c r="B71" s="5" t="n">
        <v>112053</v>
      </c>
    </row>
    <row r="72" spans="1:3">
      <c r="A72" s="4" t="s">
        <v>2342</v>
      </c>
    </row>
    <row r="73" spans="1:3">
      <c r="A73" s="3" t="s">
        <v>2290</v>
      </c>
    </row>
    <row r="74" spans="1:3">
      <c r="A74" s="4" t="s">
        <v>2317</v>
      </c>
      <c r="B74" s="6" t="n">
        <v>56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3</v>
      </c>
      <c r="B1" s="2" t="s">
        <v>25</v>
      </c>
      <c r="C1" s="2" t="s">
        <v>88</v>
      </c>
    </row>
    <row r="2" spans="1:3">
      <c r="A2" s="3" t="s">
        <v>2344</v>
      </c>
    </row>
    <row r="3" spans="1:3">
      <c r="A3" s="4" t="s">
        <v>2345</v>
      </c>
      <c r="B3" s="6" t="n">
        <v>27433</v>
      </c>
      <c r="C3" s="6" t="n">
        <v>31208</v>
      </c>
    </row>
    <row r="4" spans="1:3">
      <c r="A4" s="4" t="s">
        <v>1385</v>
      </c>
    </row>
    <row r="5" spans="1:3">
      <c r="A5" s="3" t="s">
        <v>2344</v>
      </c>
    </row>
    <row r="6" spans="1:3">
      <c r="A6" s="4" t="s">
        <v>2345</v>
      </c>
      <c r="B6" s="5" t="n">
        <v>3601</v>
      </c>
      <c r="C6" s="5" t="n">
        <v>4000</v>
      </c>
    </row>
    <row r="7" spans="1:3">
      <c r="A7" s="4" t="s">
        <v>91</v>
      </c>
    </row>
    <row r="8" spans="1:3">
      <c r="A8" s="3" t="s">
        <v>2344</v>
      </c>
    </row>
    <row r="9" spans="1:3">
      <c r="A9" s="4" t="s">
        <v>2345</v>
      </c>
      <c r="B9" s="6" t="n">
        <v>23832</v>
      </c>
      <c r="C9" s="6" t="n">
        <v>2720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346</v>
      </c>
      <c r="B1" s="2" t="s">
        <v>734</v>
      </c>
    </row>
    <row r="2" spans="1:2">
      <c r="A2" s="3" t="s">
        <v>313</v>
      </c>
    </row>
    <row r="3" spans="1:2">
      <c r="A3" s="4" t="s">
        <v>2347</v>
      </c>
      <c r="B3" s="6" t="n">
        <v>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8</v>
      </c>
      <c r="B1" s="2" t="s">
        <v>1</v>
      </c>
    </row>
    <row r="2" spans="1:3">
      <c r="B2" s="2" t="s">
        <v>25</v>
      </c>
      <c r="C2" s="2" t="s">
        <v>26</v>
      </c>
    </row>
    <row r="3" spans="1:3">
      <c r="A3" s="3" t="s">
        <v>27</v>
      </c>
    </row>
    <row r="4" spans="1:3">
      <c r="A4" s="4" t="s">
        <v>2349</v>
      </c>
      <c r="B4" s="6" t="n">
        <v>0</v>
      </c>
      <c r="C4" s="6" t="n">
        <v>0</v>
      </c>
    </row>
    <row r="5" spans="1:3">
      <c r="A5" s="4" t="s">
        <v>28</v>
      </c>
      <c r="B5" s="5" t="n">
        <v>19076</v>
      </c>
      <c r="C5" s="5" t="n">
        <v>16332</v>
      </c>
    </row>
    <row r="6" spans="1:3">
      <c r="A6" s="4" t="s">
        <v>2350</v>
      </c>
      <c r="B6" s="5" t="n">
        <v>0</v>
      </c>
      <c r="C6" s="5" t="n">
        <v>0</v>
      </c>
    </row>
    <row r="7" spans="1:3">
      <c r="A7" s="4" t="s">
        <v>29</v>
      </c>
      <c r="B7" s="5" t="n">
        <v>7317</v>
      </c>
      <c r="C7" s="5" t="n">
        <v>5160</v>
      </c>
    </row>
    <row r="8" spans="1:3">
      <c r="A8" s="4" t="s">
        <v>2351</v>
      </c>
      <c r="B8" s="5" t="n">
        <v>0</v>
      </c>
      <c r="C8" s="5" t="n">
        <v>0</v>
      </c>
    </row>
    <row r="9" spans="1:3">
      <c r="A9" s="4" t="s">
        <v>30</v>
      </c>
      <c r="B9" s="5" t="n">
        <v>11759</v>
      </c>
      <c r="C9" s="5" t="n">
        <v>11172</v>
      </c>
    </row>
    <row r="10" spans="1:3">
      <c r="A10" s="4" t="s">
        <v>31</v>
      </c>
      <c r="B10" s="5" t="n">
        <v>2926</v>
      </c>
      <c r="C10" s="5" t="n">
        <v>3030</v>
      </c>
    </row>
    <row r="11" spans="1:3">
      <c r="A11" s="4" t="s">
        <v>2352</v>
      </c>
      <c r="B11" s="5" t="n">
        <v>0</v>
      </c>
      <c r="C11" s="5" t="n">
        <v>0</v>
      </c>
    </row>
    <row r="12" spans="1:3">
      <c r="A12" s="4" t="s">
        <v>32</v>
      </c>
      <c r="B12" s="5" t="n">
        <v>2804</v>
      </c>
      <c r="C12" s="5" t="n">
        <v>3242</v>
      </c>
    </row>
    <row r="13" spans="1:3">
      <c r="A13" s="4" t="s">
        <v>2353</v>
      </c>
      <c r="B13" s="5" t="n">
        <v>0</v>
      </c>
      <c r="C13" s="5" t="n">
        <v>0</v>
      </c>
    </row>
    <row r="14" spans="1:3">
      <c r="A14" s="4" t="s">
        <v>2354</v>
      </c>
      <c r="B14" s="5" t="n">
        <v>1087</v>
      </c>
      <c r="C14" s="5" t="n">
        <v>1428</v>
      </c>
    </row>
    <row r="15" spans="1:3">
      <c r="A15" s="4" t="s">
        <v>2355</v>
      </c>
      <c r="B15" s="5" t="n">
        <v>0</v>
      </c>
      <c r="C15" s="5" t="n">
        <v>0</v>
      </c>
    </row>
    <row r="16" spans="1:3">
      <c r="A16" s="4" t="s">
        <v>39</v>
      </c>
      <c r="B16" s="5" t="n">
        <v>6817</v>
      </c>
      <c r="C16" s="5" t="n">
        <v>7700</v>
      </c>
    </row>
    <row r="17" spans="1:3">
      <c r="A17" s="4" t="s">
        <v>40</v>
      </c>
      <c r="B17" s="5" t="n">
        <v>18576</v>
      </c>
      <c r="C17" s="5" t="n">
        <v>18872</v>
      </c>
    </row>
    <row r="18" spans="1:3">
      <c r="A18" s="4" t="s">
        <v>41</v>
      </c>
      <c r="B18" s="5" t="n">
        <v>1980</v>
      </c>
      <c r="C18" s="5" t="n">
        <v>1857</v>
      </c>
    </row>
    <row r="19" spans="1:3">
      <c r="A19" s="3" t="s">
        <v>46</v>
      </c>
    </row>
    <row r="20" spans="1:3">
      <c r="A20" s="4" t="s">
        <v>47</v>
      </c>
      <c r="B20" s="5" t="n">
        <v>5658</v>
      </c>
      <c r="C20" s="5" t="n">
        <v>5807</v>
      </c>
    </row>
    <row r="21" spans="1:3">
      <c r="A21" s="4" t="s">
        <v>2356</v>
      </c>
      <c r="B21" s="5" t="n">
        <v>0</v>
      </c>
      <c r="C21" s="5" t="n">
        <v>0</v>
      </c>
    </row>
    <row r="22" spans="1:3">
      <c r="A22" s="4" t="s">
        <v>51</v>
      </c>
      <c r="B22" s="5" t="n">
        <v>4926</v>
      </c>
      <c r="C22" s="5" t="n">
        <v>5118</v>
      </c>
    </row>
    <row r="23" spans="1:3">
      <c r="A23" s="4" t="s">
        <v>2357</v>
      </c>
      <c r="B23" s="5" t="n">
        <v>0</v>
      </c>
      <c r="C23" s="5" t="n">
        <v>0</v>
      </c>
    </row>
    <row r="24" spans="1:3">
      <c r="A24" s="4" t="s">
        <v>52</v>
      </c>
      <c r="B24" s="5" t="n">
        <v>10584</v>
      </c>
      <c r="C24" s="5" t="n">
        <v>10925</v>
      </c>
    </row>
    <row r="25" spans="1:3">
      <c r="A25" s="4" t="s">
        <v>2358</v>
      </c>
      <c r="B25" s="5" t="n">
        <v>0</v>
      </c>
      <c r="C25" s="5" t="n">
        <v>0</v>
      </c>
    </row>
    <row r="26" spans="1:3">
      <c r="A26" s="4" t="s">
        <v>2359</v>
      </c>
      <c r="B26" s="5" t="n">
        <v>6012</v>
      </c>
      <c r="C26" s="5" t="n">
        <v>6090</v>
      </c>
    </row>
    <row r="27" spans="1:3">
      <c r="A27" s="4" t="s">
        <v>54</v>
      </c>
      <c r="B27" s="5" t="n">
        <v>1275</v>
      </c>
      <c r="C27" s="5" t="n">
        <v>1441</v>
      </c>
    </row>
    <row r="28" spans="1:3">
      <c r="A28" s="4" t="s">
        <v>55</v>
      </c>
      <c r="B28" s="5" t="n">
        <v>4737</v>
      </c>
      <c r="C28" s="5" t="n">
        <v>4649</v>
      </c>
    </row>
    <row r="29" spans="1:3">
      <c r="A29" s="4" t="s">
        <v>58</v>
      </c>
      <c r="B29" s="5" t="n">
        <v>-2</v>
      </c>
      <c r="C29" s="5" t="n">
        <v>-7</v>
      </c>
    </row>
    <row r="30" spans="1:3">
      <c r="A30" s="4" t="s">
        <v>59</v>
      </c>
      <c r="B30" s="5" t="n">
        <v>4735</v>
      </c>
      <c r="C30" s="5" t="n">
        <v>4642</v>
      </c>
    </row>
    <row r="31" spans="1:3">
      <c r="A31" s="4" t="s">
        <v>60</v>
      </c>
      <c r="B31" s="5" t="n">
        <v>25</v>
      </c>
      <c r="C31" s="5" t="n">
        <v>22</v>
      </c>
    </row>
    <row r="32" spans="1:3">
      <c r="A32" s="4" t="s">
        <v>61</v>
      </c>
      <c r="B32" s="5" t="n">
        <v>4710</v>
      </c>
      <c r="C32" s="5" t="n">
        <v>4620</v>
      </c>
    </row>
    <row r="33" spans="1:3">
      <c r="A33" s="3" t="s">
        <v>2360</v>
      </c>
    </row>
    <row r="34" spans="1:3">
      <c r="A34" s="4" t="s">
        <v>2361</v>
      </c>
      <c r="B34" s="5" t="n">
        <v>862</v>
      </c>
      <c r="C34" s="5" t="n">
        <v>52</v>
      </c>
    </row>
    <row r="35" spans="1:3">
      <c r="A35" s="4" t="s">
        <v>82</v>
      </c>
      <c r="B35" s="5" t="n">
        <v>5572</v>
      </c>
      <c r="C35" s="5" t="n">
        <v>4672</v>
      </c>
    </row>
    <row r="36" spans="1:3">
      <c r="A36" s="4" t="s">
        <v>83</v>
      </c>
      <c r="B36" s="5" t="n">
        <v>-13</v>
      </c>
      <c r="C36" s="5" t="n">
        <v>14</v>
      </c>
    </row>
    <row r="37" spans="1:3">
      <c r="A37" s="4" t="s">
        <v>84</v>
      </c>
      <c r="B37" s="5" t="n">
        <v>25</v>
      </c>
      <c r="C37" s="5" t="n">
        <v>22</v>
      </c>
    </row>
    <row r="38" spans="1:3">
      <c r="A38" s="4" t="s">
        <v>2362</v>
      </c>
      <c r="B38" s="5" t="n">
        <v>5584</v>
      </c>
      <c r="C38" s="5" t="n">
        <v>4708</v>
      </c>
    </row>
    <row r="39" spans="1:3">
      <c r="A39" s="4" t="s">
        <v>2363</v>
      </c>
    </row>
    <row r="40" spans="1:3">
      <c r="A40" s="3" t="s">
        <v>27</v>
      </c>
    </row>
    <row r="41" spans="1:3">
      <c r="A41" s="4" t="s">
        <v>2349</v>
      </c>
      <c r="B41" s="5" t="n">
        <v>9167</v>
      </c>
      <c r="C41" s="5" t="n">
        <v>5585</v>
      </c>
    </row>
    <row r="42" spans="1:3">
      <c r="A42" s="4" t="s">
        <v>28</v>
      </c>
      <c r="B42" s="5" t="n">
        <v>0</v>
      </c>
      <c r="C42" s="5" t="n">
        <v>52</v>
      </c>
    </row>
    <row r="43" spans="1:3">
      <c r="A43" s="4" t="s">
        <v>2350</v>
      </c>
      <c r="B43" s="5" t="n">
        <v>1325</v>
      </c>
      <c r="C43" s="5" t="n">
        <v>1130</v>
      </c>
    </row>
    <row r="44" spans="1:3">
      <c r="A44" s="4" t="s">
        <v>29</v>
      </c>
      <c r="B44" s="5" t="n">
        <v>1271</v>
      </c>
      <c r="C44" s="5" t="n">
        <v>1238</v>
      </c>
    </row>
    <row r="45" spans="1:3">
      <c r="A45" s="4" t="s">
        <v>2351</v>
      </c>
      <c r="B45" s="5" t="n">
        <v>312</v>
      </c>
      <c r="C45" s="5" t="n">
        <v>259</v>
      </c>
    </row>
    <row r="46" spans="1:3">
      <c r="A46" s="4" t="s">
        <v>30</v>
      </c>
      <c r="B46" s="5" t="n">
        <v>-258</v>
      </c>
      <c r="C46" s="5" t="n">
        <v>-315</v>
      </c>
    </row>
    <row r="47" spans="1:3">
      <c r="A47" s="4" t="s">
        <v>31</v>
      </c>
      <c r="B47" s="5" t="n">
        <v>0</v>
      </c>
      <c r="C47" s="5" t="n">
        <v>0</v>
      </c>
    </row>
    <row r="48" spans="1:3">
      <c r="A48" s="4" t="s">
        <v>2352</v>
      </c>
      <c r="B48" s="5" t="n">
        <v>-1</v>
      </c>
      <c r="C48" s="5" t="n">
        <v>0</v>
      </c>
    </row>
    <row r="49" spans="1:3">
      <c r="A49" s="4" t="s">
        <v>32</v>
      </c>
      <c r="B49" s="5" t="n">
        <v>-825</v>
      </c>
      <c r="C49" s="5" t="n">
        <v>1031</v>
      </c>
    </row>
    <row r="50" spans="1:3">
      <c r="A50" s="4" t="s">
        <v>2353</v>
      </c>
      <c r="B50" s="5" t="n">
        <v>447</v>
      </c>
      <c r="C50" s="5" t="n">
        <v>-386</v>
      </c>
    </row>
    <row r="51" spans="1:3">
      <c r="A51" s="4" t="s">
        <v>2354</v>
      </c>
      <c r="B51" s="5" t="n">
        <v>319</v>
      </c>
      <c r="C51" s="5" t="n">
        <v>-928</v>
      </c>
    </row>
    <row r="52" spans="1:3">
      <c r="A52" s="4" t="s">
        <v>2355</v>
      </c>
      <c r="B52" s="5" t="n">
        <v>-34</v>
      </c>
      <c r="C52" s="5" t="n">
        <v>55</v>
      </c>
    </row>
    <row r="53" spans="1:3">
      <c r="A53" s="4" t="s">
        <v>39</v>
      </c>
      <c r="B53" s="5" t="n">
        <v>-94</v>
      </c>
      <c r="C53" s="5" t="n">
        <v>-228</v>
      </c>
    </row>
    <row r="54" spans="1:3">
      <c r="A54" s="4" t="s">
        <v>40</v>
      </c>
      <c r="B54" s="5" t="n">
        <v>8815</v>
      </c>
      <c r="C54" s="5" t="n">
        <v>5042</v>
      </c>
    </row>
    <row r="55" spans="1:3">
      <c r="A55" s="4" t="s">
        <v>41</v>
      </c>
      <c r="B55" s="5" t="n">
        <v>0</v>
      </c>
      <c r="C55" s="5" t="n">
        <v>0</v>
      </c>
    </row>
    <row r="56" spans="1:3">
      <c r="A56" s="3" t="s">
        <v>46</v>
      </c>
    </row>
    <row r="57" spans="1:3">
      <c r="A57" s="4" t="s">
        <v>47</v>
      </c>
      <c r="B57" s="5" t="n">
        <v>33</v>
      </c>
      <c r="C57" s="5" t="n">
        <v>134</v>
      </c>
    </row>
    <row r="58" spans="1:3">
      <c r="A58" s="4" t="s">
        <v>2356</v>
      </c>
      <c r="B58" s="5" t="n">
        <v>26</v>
      </c>
      <c r="C58" s="5" t="n">
        <v>34</v>
      </c>
    </row>
    <row r="59" spans="1:3">
      <c r="A59" s="4" t="s">
        <v>51</v>
      </c>
      <c r="B59" s="5" t="n">
        <v>5</v>
      </c>
      <c r="C59" s="5" t="n">
        <v>43</v>
      </c>
    </row>
    <row r="60" spans="1:3">
      <c r="A60" s="4" t="s">
        <v>2357</v>
      </c>
      <c r="B60" s="5" t="n">
        <v>5</v>
      </c>
      <c r="C60" s="5" t="n">
        <v>12</v>
      </c>
    </row>
    <row r="61" spans="1:3">
      <c r="A61" s="4" t="s">
        <v>52</v>
      </c>
      <c r="B61" s="5" t="n">
        <v>69</v>
      </c>
      <c r="C61" s="5" t="n">
        <v>223</v>
      </c>
    </row>
    <row r="62" spans="1:3">
      <c r="A62" s="4" t="s">
        <v>2358</v>
      </c>
      <c r="B62" s="5" t="n">
        <v>-4203</v>
      </c>
      <c r="C62" s="5" t="n">
        <v>-446</v>
      </c>
    </row>
    <row r="63" spans="1:3">
      <c r="A63" s="4" t="s">
        <v>2359</v>
      </c>
      <c r="B63" s="5" t="n">
        <v>4543</v>
      </c>
      <c r="C63" s="5" t="n">
        <v>4373</v>
      </c>
    </row>
    <row r="64" spans="1:3">
      <c r="A64" s="4" t="s">
        <v>54</v>
      </c>
      <c r="B64" s="5" t="n">
        <v>-167</v>
      </c>
      <c r="C64" s="5" t="n">
        <v>-247</v>
      </c>
    </row>
    <row r="65" spans="1:3">
      <c r="A65" s="4" t="s">
        <v>55</v>
      </c>
      <c r="B65" s="5" t="n">
        <v>4710</v>
      </c>
      <c r="C65" s="5" t="n">
        <v>4620</v>
      </c>
    </row>
    <row r="66" spans="1:3">
      <c r="A66" s="4" t="s">
        <v>58</v>
      </c>
      <c r="B66" s="5" t="n">
        <v>0</v>
      </c>
      <c r="C66" s="5" t="n">
        <v>0</v>
      </c>
    </row>
    <row r="67" spans="1:3">
      <c r="A67" s="4" t="s">
        <v>59</v>
      </c>
      <c r="B67" s="5" t="n">
        <v>4710</v>
      </c>
      <c r="C67" s="5" t="n">
        <v>4620</v>
      </c>
    </row>
    <row r="68" spans="1:3">
      <c r="A68" s="4" t="s">
        <v>60</v>
      </c>
      <c r="B68" s="5" t="n">
        <v>0</v>
      </c>
      <c r="C68" s="5" t="n">
        <v>0</v>
      </c>
    </row>
    <row r="69" spans="1:3">
      <c r="A69" s="4" t="s">
        <v>61</v>
      </c>
      <c r="B69" s="5" t="n">
        <v>4710</v>
      </c>
      <c r="C69" s="5" t="n">
        <v>4620</v>
      </c>
    </row>
    <row r="70" spans="1:3">
      <c r="A70" s="3" t="s">
        <v>2360</v>
      </c>
    </row>
    <row r="71" spans="1:3">
      <c r="A71" s="4" t="s">
        <v>2361</v>
      </c>
      <c r="B71" s="5" t="n">
        <v>862</v>
      </c>
      <c r="C71" s="5" t="n">
        <v>52</v>
      </c>
    </row>
    <row r="72" spans="1:3">
      <c r="A72" s="4" t="s">
        <v>82</v>
      </c>
      <c r="B72" s="5" t="n">
        <v>5572</v>
      </c>
      <c r="C72" s="5" t="n">
        <v>4672</v>
      </c>
    </row>
    <row r="73" spans="1:3">
      <c r="A73" s="4" t="s">
        <v>83</v>
      </c>
      <c r="B73" s="5" t="n">
        <v>0</v>
      </c>
      <c r="C73" s="5" t="n">
        <v>0</v>
      </c>
    </row>
    <row r="74" spans="1:3">
      <c r="A74" s="4" t="s">
        <v>84</v>
      </c>
      <c r="B74" s="5" t="n">
        <v>0</v>
      </c>
      <c r="C74" s="5" t="n">
        <v>0</v>
      </c>
    </row>
    <row r="75" spans="1:3">
      <c r="A75" s="4" t="s">
        <v>2362</v>
      </c>
      <c r="B75" s="5" t="n">
        <v>5572</v>
      </c>
      <c r="C75" s="5" t="n">
        <v>4672</v>
      </c>
    </row>
    <row r="76" spans="1:3">
      <c r="A76" s="4" t="s">
        <v>2364</v>
      </c>
    </row>
    <row r="77" spans="1:3">
      <c r="A77" s="3" t="s">
        <v>27</v>
      </c>
    </row>
    <row r="78" spans="1:3">
      <c r="A78" s="4" t="s">
        <v>2349</v>
      </c>
      <c r="B78" s="5" t="n">
        <v>0</v>
      </c>
      <c r="C78" s="5" t="n">
        <v>0</v>
      </c>
    </row>
    <row r="79" spans="1:3">
      <c r="A79" s="4" t="s">
        <v>28</v>
      </c>
      <c r="B79" s="5" t="n">
        <v>2572</v>
      </c>
      <c r="C79" s="5" t="n">
        <v>1656</v>
      </c>
    </row>
    <row r="80" spans="1:3">
      <c r="A80" s="4" t="s">
        <v>2350</v>
      </c>
      <c r="B80" s="5" t="n">
        <v>503</v>
      </c>
      <c r="C80" s="5" t="n">
        <v>383</v>
      </c>
    </row>
    <row r="81" spans="1:3">
      <c r="A81" s="4" t="s">
        <v>29</v>
      </c>
      <c r="B81" s="5" t="n">
        <v>1824</v>
      </c>
      <c r="C81" s="5" t="n">
        <v>1013</v>
      </c>
    </row>
    <row r="82" spans="1:3">
      <c r="A82" s="4" t="s">
        <v>2351</v>
      </c>
      <c r="B82" s="5" t="n">
        <v>1075</v>
      </c>
      <c r="C82" s="5" t="n">
        <v>772</v>
      </c>
    </row>
    <row r="83" spans="1:3">
      <c r="A83" s="4" t="s">
        <v>30</v>
      </c>
      <c r="B83" s="5" t="n">
        <v>176</v>
      </c>
      <c r="C83" s="5" t="n">
        <v>254</v>
      </c>
    </row>
    <row r="84" spans="1:3">
      <c r="A84" s="4" t="s">
        <v>31</v>
      </c>
      <c r="B84" s="5" t="n">
        <v>1307</v>
      </c>
      <c r="C84" s="5" t="n">
        <v>1252</v>
      </c>
    </row>
    <row r="85" spans="1:3">
      <c r="A85" s="4" t="s">
        <v>2352</v>
      </c>
      <c r="B85" s="5" t="n">
        <v>121</v>
      </c>
      <c r="C85" s="5" t="n">
        <v>0</v>
      </c>
    </row>
    <row r="86" spans="1:3">
      <c r="A86" s="4" t="s">
        <v>32</v>
      </c>
      <c r="B86" s="5" t="n">
        <v>-1034</v>
      </c>
      <c r="C86" s="5" t="n">
        <v>921</v>
      </c>
    </row>
    <row r="87" spans="1:3">
      <c r="A87" s="4" t="s">
        <v>2353</v>
      </c>
      <c r="B87" s="5" t="n">
        <v>2036</v>
      </c>
      <c r="C87" s="5" t="n">
        <v>192</v>
      </c>
    </row>
    <row r="88" spans="1:3">
      <c r="A88" s="4" t="s">
        <v>2354</v>
      </c>
      <c r="B88" s="5" t="n">
        <v>99</v>
      </c>
      <c r="C88" s="5" t="n">
        <v>153</v>
      </c>
    </row>
    <row r="89" spans="1:3">
      <c r="A89" s="4" t="s">
        <v>2355</v>
      </c>
      <c r="B89" s="5" t="n">
        <v>42</v>
      </c>
      <c r="C89" s="5" t="n">
        <v>55</v>
      </c>
    </row>
    <row r="90" spans="1:3">
      <c r="A90" s="4" t="s">
        <v>39</v>
      </c>
      <c r="B90" s="5" t="n">
        <v>2571</v>
      </c>
      <c r="C90" s="5" t="n">
        <v>2573</v>
      </c>
    </row>
    <row r="91" spans="1:3">
      <c r="A91" s="4" t="s">
        <v>40</v>
      </c>
      <c r="B91" s="5" t="n">
        <v>2747</v>
      </c>
      <c r="C91" s="5" t="n">
        <v>2827</v>
      </c>
    </row>
    <row r="92" spans="1:3">
      <c r="A92" s="4" t="s">
        <v>41</v>
      </c>
      <c r="B92" s="5" t="n">
        <v>0</v>
      </c>
      <c r="C92" s="5" t="n">
        <v>0</v>
      </c>
    </row>
    <row r="93" spans="1:3">
      <c r="A93" s="3" t="s">
        <v>46</v>
      </c>
    </row>
    <row r="94" spans="1:3">
      <c r="A94" s="4" t="s">
        <v>47</v>
      </c>
      <c r="B94" s="5" t="n">
        <v>1284</v>
      </c>
      <c r="C94" s="5" t="n">
        <v>1265</v>
      </c>
    </row>
    <row r="95" spans="1:3">
      <c r="A95" s="4" t="s">
        <v>2356</v>
      </c>
      <c r="B95" s="5" t="n">
        <v>0</v>
      </c>
      <c r="C95" s="5" t="n">
        <v>0</v>
      </c>
    </row>
    <row r="96" spans="1:3">
      <c r="A96" s="4" t="s">
        <v>51</v>
      </c>
      <c r="B96" s="5" t="n">
        <v>553</v>
      </c>
      <c r="C96" s="5" t="n">
        <v>550</v>
      </c>
    </row>
    <row r="97" spans="1:3">
      <c r="A97" s="4" t="s">
        <v>2357</v>
      </c>
      <c r="B97" s="5" t="n">
        <v>582</v>
      </c>
      <c r="C97" s="5" t="n">
        <v>582</v>
      </c>
    </row>
    <row r="98" spans="1:3">
      <c r="A98" s="4" t="s">
        <v>52</v>
      </c>
      <c r="B98" s="5" t="n">
        <v>2419</v>
      </c>
      <c r="C98" s="5" t="n">
        <v>2397</v>
      </c>
    </row>
    <row r="99" spans="1:3">
      <c r="A99" s="4" t="s">
        <v>2358</v>
      </c>
      <c r="B99" s="5" t="n">
        <v>0</v>
      </c>
      <c r="C99" s="5" t="n">
        <v>0</v>
      </c>
    </row>
    <row r="100" spans="1:3">
      <c r="A100" s="4" t="s">
        <v>2359</v>
      </c>
      <c r="B100" s="5" t="n">
        <v>328</v>
      </c>
      <c r="C100" s="5" t="n">
        <v>430</v>
      </c>
    </row>
    <row r="101" spans="1:3">
      <c r="A101" s="4" t="s">
        <v>54</v>
      </c>
      <c r="B101" s="5" t="n">
        <v>140</v>
      </c>
      <c r="C101" s="5" t="n">
        <v>65</v>
      </c>
    </row>
    <row r="102" spans="1:3">
      <c r="A102" s="4" t="s">
        <v>55</v>
      </c>
      <c r="B102" s="5" t="n">
        <v>188</v>
      </c>
      <c r="C102" s="5" t="n">
        <v>365</v>
      </c>
    </row>
    <row r="103" spans="1:3">
      <c r="A103" s="4" t="s">
        <v>58</v>
      </c>
      <c r="B103" s="5" t="n">
        <v>0</v>
      </c>
      <c r="C103" s="5" t="n">
        <v>0</v>
      </c>
    </row>
    <row r="104" spans="1:3">
      <c r="A104" s="4" t="s">
        <v>59</v>
      </c>
      <c r="B104" s="5" t="n">
        <v>188</v>
      </c>
      <c r="C104" s="5" t="n">
        <v>365</v>
      </c>
    </row>
    <row r="105" spans="1:3">
      <c r="A105" s="4" t="s">
        <v>60</v>
      </c>
      <c r="B105" s="5" t="n">
        <v>0</v>
      </c>
      <c r="C105" s="5" t="n">
        <v>0</v>
      </c>
    </row>
    <row r="106" spans="1:3">
      <c r="A106" s="4" t="s">
        <v>61</v>
      </c>
      <c r="B106" s="5" t="n">
        <v>188</v>
      </c>
      <c r="C106" s="5" t="n">
        <v>365</v>
      </c>
    </row>
    <row r="107" spans="1:3">
      <c r="A107" s="3" t="s">
        <v>2360</v>
      </c>
    </row>
    <row r="108" spans="1:3">
      <c r="A108" s="4" t="s">
        <v>2361</v>
      </c>
      <c r="B108" s="5" t="n">
        <v>-289</v>
      </c>
      <c r="C108" s="5" t="n">
        <v>82</v>
      </c>
    </row>
    <row r="109" spans="1:3">
      <c r="A109" s="4" t="s">
        <v>82</v>
      </c>
      <c r="B109" s="5" t="n">
        <v>-101</v>
      </c>
      <c r="C109" s="5" t="n">
        <v>447</v>
      </c>
    </row>
    <row r="110" spans="1:3">
      <c r="A110" s="4" t="s">
        <v>83</v>
      </c>
      <c r="B110" s="5" t="n">
        <v>0</v>
      </c>
      <c r="C110" s="5" t="n">
        <v>0</v>
      </c>
    </row>
    <row r="111" spans="1:3">
      <c r="A111" s="4" t="s">
        <v>84</v>
      </c>
      <c r="B111" s="5" t="n">
        <v>0</v>
      </c>
      <c r="C111" s="5" t="n">
        <v>0</v>
      </c>
    </row>
    <row r="112" spans="1:3">
      <c r="A112" s="4" t="s">
        <v>2362</v>
      </c>
      <c r="B112" s="5" t="n">
        <v>-101</v>
      </c>
      <c r="C112" s="5" t="n">
        <v>447</v>
      </c>
    </row>
    <row r="113" spans="1:3">
      <c r="A113" s="4" t="s">
        <v>2365</v>
      </c>
    </row>
    <row r="114" spans="1:3">
      <c r="A114" s="3" t="s">
        <v>27</v>
      </c>
    </row>
    <row r="115" spans="1:3">
      <c r="A115" s="4" t="s">
        <v>2349</v>
      </c>
      <c r="B115" s="5" t="n">
        <v>0</v>
      </c>
      <c r="C115" s="5" t="n">
        <v>0</v>
      </c>
    </row>
    <row r="116" spans="1:3">
      <c r="A116" s="4" t="s">
        <v>28</v>
      </c>
      <c r="B116" s="5" t="n">
        <v>16504</v>
      </c>
      <c r="C116" s="5" t="n">
        <v>14624</v>
      </c>
    </row>
    <row r="117" spans="1:3">
      <c r="A117" s="4" t="s">
        <v>2350</v>
      </c>
      <c r="B117" s="5" t="n">
        <v>-1828</v>
      </c>
      <c r="C117" s="5" t="n">
        <v>-1513</v>
      </c>
    </row>
    <row r="118" spans="1:3">
      <c r="A118" s="4" t="s">
        <v>29</v>
      </c>
      <c r="B118" s="5" t="n">
        <v>4222</v>
      </c>
      <c r="C118" s="5" t="n">
        <v>2909</v>
      </c>
    </row>
    <row r="119" spans="1:3">
      <c r="A119" s="4" t="s">
        <v>2351</v>
      </c>
      <c r="B119" s="5" t="n">
        <v>-1387</v>
      </c>
      <c r="C119" s="5" t="n">
        <v>-1031</v>
      </c>
    </row>
    <row r="120" spans="1:3">
      <c r="A120" s="4" t="s">
        <v>30</v>
      </c>
      <c r="B120" s="5" t="n">
        <v>11841</v>
      </c>
      <c r="C120" s="5" t="n">
        <v>11233</v>
      </c>
    </row>
    <row r="121" spans="1:3">
      <c r="A121" s="4" t="s">
        <v>31</v>
      </c>
      <c r="B121" s="5" t="n">
        <v>1619</v>
      </c>
      <c r="C121" s="5" t="n">
        <v>1778</v>
      </c>
    </row>
    <row r="122" spans="1:3">
      <c r="A122" s="4" t="s">
        <v>2352</v>
      </c>
      <c r="B122" s="5" t="n">
        <v>-120</v>
      </c>
      <c r="C122" s="5" t="n">
        <v>0</v>
      </c>
    </row>
    <row r="123" spans="1:3">
      <c r="A123" s="4" t="s">
        <v>32</v>
      </c>
      <c r="B123" s="5" t="n">
        <v>4663</v>
      </c>
      <c r="C123" s="5" t="n">
        <v>1290</v>
      </c>
    </row>
    <row r="124" spans="1:3">
      <c r="A124" s="4" t="s">
        <v>2353</v>
      </c>
      <c r="B124" s="5" t="n">
        <v>-2483</v>
      </c>
      <c r="C124" s="5" t="n">
        <v>194</v>
      </c>
    </row>
    <row r="125" spans="1:3">
      <c r="A125" s="4" t="s">
        <v>2354</v>
      </c>
      <c r="B125" s="5" t="n">
        <v>669</v>
      </c>
      <c r="C125" s="5" t="n">
        <v>2203</v>
      </c>
    </row>
    <row r="126" spans="1:3">
      <c r="A126" s="4" t="s">
        <v>2355</v>
      </c>
      <c r="B126" s="5" t="n">
        <v>-8</v>
      </c>
      <c r="C126" s="5" t="n">
        <v>-110</v>
      </c>
    </row>
    <row r="127" spans="1:3">
      <c r="A127" s="4" t="s">
        <v>39</v>
      </c>
      <c r="B127" s="5" t="n">
        <v>4340</v>
      </c>
      <c r="C127" s="5" t="n">
        <v>5355</v>
      </c>
    </row>
    <row r="128" spans="1:3">
      <c r="A128" s="4" t="s">
        <v>40</v>
      </c>
      <c r="B128" s="5" t="n">
        <v>16181</v>
      </c>
      <c r="C128" s="5" t="n">
        <v>16588</v>
      </c>
    </row>
    <row r="129" spans="1:3">
      <c r="A129" s="4" t="s">
        <v>41</v>
      </c>
      <c r="B129" s="5" t="n">
        <v>1980</v>
      </c>
      <c r="C129" s="5" t="n">
        <v>1857</v>
      </c>
    </row>
    <row r="130" spans="1:3">
      <c r="A130" s="3" t="s">
        <v>46</v>
      </c>
    </row>
    <row r="131" spans="1:3">
      <c r="A131" s="4" t="s">
        <v>47</v>
      </c>
      <c r="B131" s="5" t="n">
        <v>4341</v>
      </c>
      <c r="C131" s="5" t="n">
        <v>4408</v>
      </c>
    </row>
    <row r="132" spans="1:3">
      <c r="A132" s="4" t="s">
        <v>2356</v>
      </c>
      <c r="B132" s="5" t="n">
        <v>-26</v>
      </c>
      <c r="C132" s="5" t="n">
        <v>-34</v>
      </c>
    </row>
    <row r="133" spans="1:3">
      <c r="A133" s="4" t="s">
        <v>51</v>
      </c>
      <c r="B133" s="5" t="n">
        <v>4368</v>
      </c>
      <c r="C133" s="5" t="n">
        <v>4525</v>
      </c>
    </row>
    <row r="134" spans="1:3">
      <c r="A134" s="4" t="s">
        <v>2357</v>
      </c>
      <c r="B134" s="5" t="n">
        <v>-587</v>
      </c>
      <c r="C134" s="5" t="n">
        <v>-594</v>
      </c>
    </row>
    <row r="135" spans="1:3">
      <c r="A135" s="4" t="s">
        <v>52</v>
      </c>
      <c r="B135" s="5" t="n">
        <v>8096</v>
      </c>
      <c r="C135" s="5" t="n">
        <v>8305</v>
      </c>
    </row>
    <row r="136" spans="1:3">
      <c r="A136" s="4" t="s">
        <v>2358</v>
      </c>
      <c r="B136" s="5" t="n">
        <v>0</v>
      </c>
      <c r="C136" s="5" t="n">
        <v>0</v>
      </c>
    </row>
    <row r="137" spans="1:3">
      <c r="A137" s="4" t="s">
        <v>2359</v>
      </c>
      <c r="B137" s="5" t="n">
        <v>6105</v>
      </c>
      <c r="C137" s="5" t="n">
        <v>6426</v>
      </c>
    </row>
    <row r="138" spans="1:3">
      <c r="A138" s="4" t="s">
        <v>54</v>
      </c>
      <c r="B138" s="5" t="n">
        <v>1302</v>
      </c>
      <c r="C138" s="5" t="n">
        <v>1623</v>
      </c>
    </row>
    <row r="139" spans="1:3">
      <c r="A139" s="4" t="s">
        <v>55</v>
      </c>
      <c r="B139" s="5" t="n">
        <v>4803</v>
      </c>
      <c r="C139" s="5" t="n">
        <v>4803</v>
      </c>
    </row>
    <row r="140" spans="1:3">
      <c r="A140" s="4" t="s">
        <v>58</v>
      </c>
      <c r="B140" s="5" t="n">
        <v>-2</v>
      </c>
      <c r="C140" s="5" t="n">
        <v>-7</v>
      </c>
    </row>
    <row r="141" spans="1:3">
      <c r="A141" s="4" t="s">
        <v>59</v>
      </c>
      <c r="B141" s="5" t="n">
        <v>4801</v>
      </c>
      <c r="C141" s="5" t="n">
        <v>4796</v>
      </c>
    </row>
    <row r="142" spans="1:3">
      <c r="A142" s="4" t="s">
        <v>60</v>
      </c>
      <c r="B142" s="5" t="n">
        <v>25</v>
      </c>
      <c r="C142" s="5" t="n">
        <v>22</v>
      </c>
    </row>
    <row r="143" spans="1:3">
      <c r="A143" s="4" t="s">
        <v>61</v>
      </c>
      <c r="B143" s="5" t="n">
        <v>4776</v>
      </c>
      <c r="C143" s="5" t="n">
        <v>4774</v>
      </c>
    </row>
    <row r="144" spans="1:3">
      <c r="A144" s="3" t="s">
        <v>2360</v>
      </c>
    </row>
    <row r="145" spans="1:3">
      <c r="A145" s="4" t="s">
        <v>2361</v>
      </c>
      <c r="B145" s="5" t="n">
        <v>999</v>
      </c>
      <c r="C145" s="5" t="n">
        <v>-3156</v>
      </c>
    </row>
    <row r="146" spans="1:3">
      <c r="A146" s="4" t="s">
        <v>82</v>
      </c>
      <c r="B146" s="5" t="n">
        <v>5775</v>
      </c>
      <c r="C146" s="5" t="n">
        <v>1618</v>
      </c>
    </row>
    <row r="147" spans="1:3">
      <c r="A147" s="4" t="s">
        <v>83</v>
      </c>
      <c r="B147" s="5" t="n">
        <v>-13</v>
      </c>
      <c r="C147" s="5" t="n">
        <v>14</v>
      </c>
    </row>
    <row r="148" spans="1:3">
      <c r="A148" s="4" t="s">
        <v>84</v>
      </c>
      <c r="B148" s="5" t="n">
        <v>25</v>
      </c>
      <c r="C148" s="5" t="n">
        <v>22</v>
      </c>
    </row>
    <row r="149" spans="1:3">
      <c r="A149" s="4" t="s">
        <v>2362</v>
      </c>
      <c r="B149" s="5" t="n">
        <v>5787</v>
      </c>
      <c r="C149" s="5" t="n">
        <v>1654</v>
      </c>
    </row>
    <row r="150" spans="1:3">
      <c r="A150" s="4" t="s">
        <v>2366</v>
      </c>
    </row>
    <row r="151" spans="1:3">
      <c r="A151" s="3" t="s">
        <v>27</v>
      </c>
    </row>
    <row r="152" spans="1:3">
      <c r="A152" s="4" t="s">
        <v>2349</v>
      </c>
      <c r="B152" s="5" t="n">
        <v>-9167</v>
      </c>
      <c r="C152" s="5" t="n">
        <v>-5585</v>
      </c>
    </row>
    <row r="153" spans="1:3">
      <c r="A153" s="4" t="s">
        <v>28</v>
      </c>
      <c r="B153" s="5" t="n">
        <v>0</v>
      </c>
      <c r="C153" s="5" t="n">
        <v>0</v>
      </c>
    </row>
    <row r="154" spans="1:3">
      <c r="A154" s="4" t="s">
        <v>2350</v>
      </c>
      <c r="B154" s="5" t="n">
        <v>0</v>
      </c>
      <c r="C154" s="5" t="n">
        <v>0</v>
      </c>
    </row>
    <row r="155" spans="1:3">
      <c r="A155" s="4" t="s">
        <v>29</v>
      </c>
      <c r="B155" s="5" t="n">
        <v>0</v>
      </c>
      <c r="C155" s="5" t="n">
        <v>0</v>
      </c>
    </row>
    <row r="156" spans="1:3">
      <c r="A156" s="4" t="s">
        <v>2351</v>
      </c>
      <c r="B156" s="5" t="n">
        <v>0</v>
      </c>
      <c r="C156" s="5" t="n">
        <v>0</v>
      </c>
    </row>
    <row r="157" spans="1:3">
      <c r="A157" s="4" t="s">
        <v>30</v>
      </c>
      <c r="B157" s="5" t="n">
        <v>0</v>
      </c>
      <c r="C157" s="5" t="n">
        <v>0</v>
      </c>
    </row>
    <row r="158" spans="1:3">
      <c r="A158" s="4" t="s">
        <v>31</v>
      </c>
      <c r="B158" s="5" t="n">
        <v>0</v>
      </c>
      <c r="C158" s="5" t="n">
        <v>0</v>
      </c>
    </row>
    <row r="159" spans="1:3">
      <c r="A159" s="4" t="s">
        <v>2352</v>
      </c>
      <c r="B159" s="5" t="n">
        <v>0</v>
      </c>
      <c r="C159" s="5" t="n">
        <v>0</v>
      </c>
    </row>
    <row r="160" spans="1:3">
      <c r="A160" s="4" t="s">
        <v>32</v>
      </c>
      <c r="B160" s="5" t="n">
        <v>0</v>
      </c>
      <c r="C160" s="5" t="n">
        <v>0</v>
      </c>
    </row>
    <row r="161" spans="1:3">
      <c r="A161" s="4" t="s">
        <v>2353</v>
      </c>
      <c r="B161" s="5" t="n">
        <v>0</v>
      </c>
      <c r="C161" s="5" t="n">
        <v>0</v>
      </c>
    </row>
    <row r="162" spans="1:3">
      <c r="A162" s="4" t="s">
        <v>2354</v>
      </c>
      <c r="B162" s="5" t="n">
        <v>0</v>
      </c>
      <c r="C162" s="5" t="n">
        <v>0</v>
      </c>
    </row>
    <row r="163" spans="1:3">
      <c r="A163" s="4" t="s">
        <v>2355</v>
      </c>
      <c r="B163" s="5" t="n">
        <v>0</v>
      </c>
      <c r="C163" s="5" t="n">
        <v>0</v>
      </c>
    </row>
    <row r="164" spans="1:3">
      <c r="A164" s="4" t="s">
        <v>39</v>
      </c>
      <c r="B164" s="5" t="n">
        <v>0</v>
      </c>
      <c r="C164" s="5" t="n">
        <v>0</v>
      </c>
    </row>
    <row r="165" spans="1:3">
      <c r="A165" s="4" t="s">
        <v>40</v>
      </c>
      <c r="B165" s="5" t="n">
        <v>-9167</v>
      </c>
      <c r="C165" s="5" t="n">
        <v>-5585</v>
      </c>
    </row>
    <row r="166" spans="1:3">
      <c r="A166" s="4" t="s">
        <v>41</v>
      </c>
      <c r="B166" s="5" t="n">
        <v>0</v>
      </c>
      <c r="C166" s="5" t="n">
        <v>0</v>
      </c>
    </row>
    <row r="167" spans="1:3">
      <c r="A167" s="3" t="s">
        <v>46</v>
      </c>
    </row>
    <row r="168" spans="1:3">
      <c r="A168" s="4" t="s">
        <v>47</v>
      </c>
      <c r="B168" s="5" t="n">
        <v>0</v>
      </c>
      <c r="C168" s="5" t="n">
        <v>0</v>
      </c>
    </row>
    <row r="169" spans="1:3">
      <c r="A169" s="4" t="s">
        <v>2356</v>
      </c>
      <c r="B169" s="5" t="n">
        <v>0</v>
      </c>
      <c r="C169" s="5" t="n">
        <v>0</v>
      </c>
    </row>
    <row r="170" spans="1:3">
      <c r="A170" s="4" t="s">
        <v>51</v>
      </c>
      <c r="B170" s="5" t="n">
        <v>0</v>
      </c>
      <c r="C170" s="5" t="n">
        <v>0</v>
      </c>
    </row>
    <row r="171" spans="1:3">
      <c r="A171" s="4" t="s">
        <v>2357</v>
      </c>
      <c r="B171" s="5" t="n">
        <v>0</v>
      </c>
      <c r="C171" s="5" t="n">
        <v>0</v>
      </c>
    </row>
    <row r="172" spans="1:3">
      <c r="A172" s="4" t="s">
        <v>52</v>
      </c>
      <c r="B172" s="5" t="n">
        <v>0</v>
      </c>
      <c r="C172" s="5" t="n">
        <v>0</v>
      </c>
    </row>
    <row r="173" spans="1:3">
      <c r="A173" s="4" t="s">
        <v>2358</v>
      </c>
      <c r="B173" s="5" t="n">
        <v>4203</v>
      </c>
      <c r="C173" s="5" t="n">
        <v>446</v>
      </c>
    </row>
    <row r="174" spans="1:3">
      <c r="A174" s="4" t="s">
        <v>2359</v>
      </c>
      <c r="B174" s="5" t="n">
        <v>-4964</v>
      </c>
      <c r="C174" s="5" t="n">
        <v>-5139</v>
      </c>
    </row>
    <row r="175" spans="1:3">
      <c r="A175" s="4" t="s">
        <v>54</v>
      </c>
      <c r="B175" s="5" t="n">
        <v>0</v>
      </c>
      <c r="C175" s="5" t="n">
        <v>0</v>
      </c>
    </row>
    <row r="176" spans="1:3">
      <c r="A176" s="4" t="s">
        <v>55</v>
      </c>
      <c r="B176" s="5" t="n">
        <v>-4964</v>
      </c>
      <c r="C176" s="5" t="n">
        <v>-5139</v>
      </c>
    </row>
    <row r="177" spans="1:3">
      <c r="A177" s="4" t="s">
        <v>58</v>
      </c>
      <c r="B177" s="5" t="n">
        <v>0</v>
      </c>
      <c r="C177" s="5" t="n">
        <v>0</v>
      </c>
    </row>
    <row r="178" spans="1:3">
      <c r="A178" s="4" t="s">
        <v>59</v>
      </c>
      <c r="B178" s="5" t="n">
        <v>-4964</v>
      </c>
      <c r="C178" s="5" t="n">
        <v>-5139</v>
      </c>
    </row>
    <row r="179" spans="1:3">
      <c r="A179" s="4" t="s">
        <v>60</v>
      </c>
      <c r="B179" s="5" t="n">
        <v>0</v>
      </c>
      <c r="C179" s="5" t="n">
        <v>0</v>
      </c>
    </row>
    <row r="180" spans="1:3">
      <c r="A180" s="4" t="s">
        <v>61</v>
      </c>
      <c r="B180" s="5" t="n">
        <v>-4964</v>
      </c>
      <c r="C180" s="5" t="n">
        <v>-5139</v>
      </c>
    </row>
    <row r="181" spans="1:3">
      <c r="A181" s="3" t="s">
        <v>2360</v>
      </c>
    </row>
    <row r="182" spans="1:3">
      <c r="A182" s="4" t="s">
        <v>2361</v>
      </c>
      <c r="B182" s="5" t="n">
        <v>-710</v>
      </c>
      <c r="C182" s="5" t="n">
        <v>3074</v>
      </c>
    </row>
    <row r="183" spans="1:3">
      <c r="A183" s="4" t="s">
        <v>82</v>
      </c>
      <c r="B183" s="5" t="n">
        <v>-5674</v>
      </c>
      <c r="C183" s="5" t="n">
        <v>-2065</v>
      </c>
    </row>
    <row r="184" spans="1:3">
      <c r="A184" s="4" t="s">
        <v>83</v>
      </c>
      <c r="B184" s="5" t="n">
        <v>0</v>
      </c>
      <c r="C184" s="5" t="n">
        <v>0</v>
      </c>
    </row>
    <row r="185" spans="1:3">
      <c r="A185" s="4" t="s">
        <v>84</v>
      </c>
      <c r="B185" s="5" t="n">
        <v>0</v>
      </c>
      <c r="C185" s="5" t="n">
        <v>0</v>
      </c>
    </row>
    <row r="186" spans="1:3">
      <c r="A186" s="4" t="s">
        <v>2362</v>
      </c>
      <c r="B186" s="6" t="n">
        <v>-5674</v>
      </c>
      <c r="C186" s="6" t="n">
        <v>-206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7</v>
      </c>
      <c r="B1" s="2" t="s">
        <v>25</v>
      </c>
      <c r="C1" s="2" t="s">
        <v>88</v>
      </c>
      <c r="D1" s="2" t="s">
        <v>26</v>
      </c>
      <c r="E1" s="2" t="s">
        <v>533</v>
      </c>
    </row>
    <row r="2" spans="1:5">
      <c r="A2" s="3" t="s">
        <v>89</v>
      </c>
    </row>
    <row r="3" spans="1:5">
      <c r="A3" s="4" t="s">
        <v>1385</v>
      </c>
      <c r="B3" s="6" t="n">
        <v>24448</v>
      </c>
      <c r="C3" s="6" t="n">
        <v>23645</v>
      </c>
    </row>
    <row r="4" spans="1:5">
      <c r="A4" s="4" t="s">
        <v>2368</v>
      </c>
      <c r="B4" s="5" t="n">
        <v>0</v>
      </c>
      <c r="C4" s="5" t="n">
        <v>0</v>
      </c>
    </row>
    <row r="5" spans="1:5">
      <c r="A5" s="4" t="s">
        <v>91</v>
      </c>
      <c r="B5" s="5" t="n">
        <v>181445</v>
      </c>
      <c r="C5" s="5" t="n">
        <v>164460</v>
      </c>
    </row>
    <row r="6" spans="1:5">
      <c r="A6" s="4" t="s">
        <v>2369</v>
      </c>
      <c r="B6" s="5" t="n">
        <v>0</v>
      </c>
      <c r="C6" s="5" t="n">
        <v>0</v>
      </c>
    </row>
    <row r="7" spans="1:5">
      <c r="A7" s="4" t="s">
        <v>92</v>
      </c>
      <c r="B7" s="5" t="n">
        <v>264495</v>
      </c>
      <c r="C7" s="5" t="n">
        <v>270684</v>
      </c>
    </row>
    <row r="8" spans="1:5">
      <c r="A8" s="4" t="s">
        <v>2370</v>
      </c>
      <c r="B8" s="5" t="n">
        <v>0</v>
      </c>
      <c r="C8" s="5" t="n">
        <v>0</v>
      </c>
    </row>
    <row r="9" spans="1:5">
      <c r="A9" s="4" t="s">
        <v>559</v>
      </c>
      <c r="B9" s="5" t="n">
        <v>286511</v>
      </c>
      <c r="C9" s="5" t="n">
        <v>256117</v>
      </c>
    </row>
    <row r="10" spans="1:5">
      <c r="A10" s="4" t="s">
        <v>2371</v>
      </c>
      <c r="B10" s="5" t="n">
        <v>0</v>
      </c>
      <c r="C10" s="5" t="n">
        <v>0</v>
      </c>
    </row>
    <row r="11" spans="1:5">
      <c r="A11" s="4" t="s">
        <v>813</v>
      </c>
      <c r="B11" s="5" t="n">
        <v>349281</v>
      </c>
      <c r="C11" s="5" t="n">
        <v>358607</v>
      </c>
    </row>
    <row r="12" spans="1:5">
      <c r="A12" s="4" t="s">
        <v>101</v>
      </c>
      <c r="B12" s="5" t="n">
        <v>682346</v>
      </c>
      <c r="C12" s="5" t="n">
        <v>684196</v>
      </c>
    </row>
    <row r="13" spans="1:5">
      <c r="A13" s="4" t="s">
        <v>2372</v>
      </c>
      <c r="B13" s="5" t="n">
        <v>0</v>
      </c>
      <c r="C13" s="5" t="n">
        <v>0</v>
      </c>
    </row>
    <row r="14" spans="1:5">
      <c r="A14" s="4" t="s">
        <v>102</v>
      </c>
      <c r="B14" s="5" t="n">
        <v>-12329</v>
      </c>
      <c r="C14" s="5" t="n">
        <v>-12315</v>
      </c>
      <c r="D14" s="6" t="n">
        <v>-12354</v>
      </c>
      <c r="E14" s="6" t="n">
        <v>-12355</v>
      </c>
    </row>
    <row r="15" spans="1:5">
      <c r="A15" s="4" t="s">
        <v>103</v>
      </c>
      <c r="B15" s="5" t="n">
        <v>670017</v>
      </c>
      <c r="C15" s="5" t="n">
        <v>671881</v>
      </c>
    </row>
    <row r="16" spans="1:5">
      <c r="A16" s="4" t="s">
        <v>2373</v>
      </c>
      <c r="B16" s="5" t="n">
        <v>0</v>
      </c>
      <c r="C16" s="5" t="n">
        <v>0</v>
      </c>
    </row>
    <row r="17" spans="1:5">
      <c r="A17" s="4" t="s">
        <v>2374</v>
      </c>
      <c r="B17" s="5" t="n">
        <v>0</v>
      </c>
      <c r="C17" s="5" t="n">
        <v>0</v>
      </c>
    </row>
    <row r="18" spans="1:5">
      <c r="A18" s="4" t="s">
        <v>1806</v>
      </c>
      <c r="B18" s="5" t="n">
        <v>182216</v>
      </c>
      <c r="C18" s="5" t="n">
        <v>171989</v>
      </c>
    </row>
    <row r="19" spans="1:5">
      <c r="A19" s="4" t="s">
        <v>2375</v>
      </c>
      <c r="B19" s="5" t="n">
        <v>0</v>
      </c>
      <c r="C19" s="5" t="n">
        <v>0</v>
      </c>
    </row>
    <row r="20" spans="1:5">
      <c r="A20" s="4" t="s">
        <v>107</v>
      </c>
      <c r="B20" s="5" t="n">
        <v>1958413</v>
      </c>
      <c r="C20" s="5" t="n">
        <v>1917383</v>
      </c>
    </row>
    <row r="21" spans="1:5">
      <c r="A21" s="3" t="s">
        <v>2376</v>
      </c>
    </row>
    <row r="22" spans="1:5">
      <c r="A22" s="4" t="s">
        <v>562</v>
      </c>
      <c r="B22" s="5" t="n">
        <v>1030355</v>
      </c>
      <c r="C22" s="5" t="n">
        <v>1013170</v>
      </c>
    </row>
    <row r="23" spans="1:5">
      <c r="A23" s="4" t="s">
        <v>2377</v>
      </c>
      <c r="B23" s="5" t="n">
        <v>0</v>
      </c>
      <c r="C23" s="5" t="n">
        <v>0</v>
      </c>
    </row>
    <row r="24" spans="1:5">
      <c r="A24" s="4" t="s">
        <v>114</v>
      </c>
      <c r="B24" s="5" t="n">
        <v>190372</v>
      </c>
      <c r="C24" s="5" t="n">
        <v>177768</v>
      </c>
    </row>
    <row r="25" spans="1:5">
      <c r="A25" s="4" t="s">
        <v>2378</v>
      </c>
      <c r="B25" s="5" t="n">
        <v>0</v>
      </c>
      <c r="C25" s="5" t="n">
        <v>0</v>
      </c>
    </row>
    <row r="26" spans="1:5">
      <c r="A26" s="4" t="s">
        <v>116</v>
      </c>
      <c r="B26" s="5" t="n">
        <v>136392</v>
      </c>
      <c r="C26" s="5" t="n">
        <v>144305</v>
      </c>
    </row>
    <row r="27" spans="1:5">
      <c r="A27" s="4" t="s">
        <v>2379</v>
      </c>
      <c r="B27" s="5" t="n">
        <v>0</v>
      </c>
      <c r="C27" s="5" t="n">
        <v>0</v>
      </c>
    </row>
    <row r="28" spans="1:5">
      <c r="A28" s="4" t="s">
        <v>563</v>
      </c>
      <c r="B28" s="5" t="n">
        <v>39322</v>
      </c>
      <c r="C28" s="5" t="n">
        <v>32346</v>
      </c>
    </row>
    <row r="29" spans="1:5">
      <c r="A29" s="4" t="s">
        <v>2380</v>
      </c>
      <c r="B29" s="5" t="n">
        <v>0</v>
      </c>
      <c r="C29" s="5" t="n">
        <v>0</v>
      </c>
    </row>
    <row r="30" spans="1:5">
      <c r="A30" s="4" t="s">
        <v>564</v>
      </c>
      <c r="B30" s="5" t="n">
        <v>243566</v>
      </c>
      <c r="C30" s="5" t="n">
        <v>231999</v>
      </c>
    </row>
    <row r="31" spans="1:5">
      <c r="A31" s="4" t="s">
        <v>2381</v>
      </c>
      <c r="B31" s="5" t="n">
        <v>0</v>
      </c>
      <c r="C31" s="5" t="n">
        <v>0</v>
      </c>
    </row>
    <row r="32" spans="1:5">
      <c r="A32" s="4" t="s">
        <v>2382</v>
      </c>
      <c r="B32" s="5" t="n">
        <v>0</v>
      </c>
      <c r="C32" s="5" t="n">
        <v>0</v>
      </c>
    </row>
    <row r="33" spans="1:5">
      <c r="A33" s="4" t="s">
        <v>150</v>
      </c>
      <c r="B33" s="5" t="n">
        <v>121391</v>
      </c>
      <c r="C33" s="5" t="n">
        <v>120721</v>
      </c>
    </row>
    <row r="34" spans="1:5">
      <c r="A34" s="4" t="s">
        <v>2383</v>
      </c>
      <c r="B34" s="5" t="n">
        <v>0</v>
      </c>
      <c r="C34" s="5" t="n">
        <v>0</v>
      </c>
    </row>
    <row r="35" spans="1:5">
      <c r="A35" s="4" t="s">
        <v>121</v>
      </c>
      <c r="B35" s="5" t="n">
        <v>197015</v>
      </c>
      <c r="C35" s="5" t="n">
        <v>197074</v>
      </c>
      <c r="D35" s="6" t="n">
        <v>202866</v>
      </c>
    </row>
    <row r="36" spans="1:5">
      <c r="A36" s="4" t="s">
        <v>131</v>
      </c>
      <c r="B36" s="5" t="n">
        <v>1958413</v>
      </c>
      <c r="C36" s="5" t="n">
        <v>1917383</v>
      </c>
    </row>
    <row r="37" spans="1:5">
      <c r="A37" s="4" t="s">
        <v>176</v>
      </c>
      <c r="B37" s="5" t="n">
        <v>110483</v>
      </c>
      <c r="C37" s="5" t="n">
        <v>109273</v>
      </c>
    </row>
    <row r="38" spans="1:5">
      <c r="A38" s="4" t="s">
        <v>2384</v>
      </c>
    </row>
    <row r="39" spans="1:5">
      <c r="A39" s="3" t="s">
        <v>2376</v>
      </c>
    </row>
    <row r="40" spans="1:5">
      <c r="A40" s="4" t="s">
        <v>564</v>
      </c>
      <c r="B40" s="5" t="n">
        <v>149830</v>
      </c>
      <c r="C40" s="5" t="n">
        <v>143767</v>
      </c>
    </row>
    <row r="41" spans="1:5">
      <c r="A41" s="4" t="s">
        <v>2385</v>
      </c>
    </row>
    <row r="42" spans="1:5">
      <c r="A42" s="3" t="s">
        <v>2376</v>
      </c>
    </row>
    <row r="43" spans="1:5">
      <c r="A43" s="4" t="s">
        <v>176</v>
      </c>
      <c r="B43" s="5" t="n">
        <v>47400</v>
      </c>
      <c r="C43" s="5" t="n">
        <v>34700</v>
      </c>
    </row>
    <row r="44" spans="1:5">
      <c r="A44" s="4" t="s">
        <v>2363</v>
      </c>
    </row>
    <row r="45" spans="1:5">
      <c r="A45" s="3" t="s">
        <v>89</v>
      </c>
    </row>
    <row r="46" spans="1:5">
      <c r="A46" s="4" t="s">
        <v>1385</v>
      </c>
      <c r="B46" s="5" t="n">
        <v>1</v>
      </c>
      <c r="C46" s="5" t="n">
        <v>1</v>
      </c>
    </row>
    <row r="47" spans="1:5">
      <c r="A47" s="4" t="s">
        <v>2368</v>
      </c>
      <c r="B47" s="5" t="n">
        <v>11</v>
      </c>
      <c r="C47" s="5" t="n">
        <v>19</v>
      </c>
    </row>
    <row r="48" spans="1:5">
      <c r="A48" s="4" t="s">
        <v>91</v>
      </c>
      <c r="B48" s="5" t="n">
        <v>0</v>
      </c>
      <c r="C48" s="5" t="n">
        <v>0</v>
      </c>
    </row>
    <row r="49" spans="1:5">
      <c r="A49" s="4" t="s">
        <v>2369</v>
      </c>
      <c r="B49" s="5" t="n">
        <v>3000</v>
      </c>
      <c r="C49" s="5" t="n">
        <v>3000</v>
      </c>
    </row>
    <row r="50" spans="1:5">
      <c r="A50" s="4" t="s">
        <v>92</v>
      </c>
      <c r="B50" s="5" t="n">
        <v>0</v>
      </c>
      <c r="C50" s="5" t="n">
        <v>0</v>
      </c>
    </row>
    <row r="51" spans="1:5">
      <c r="A51" s="4" t="s">
        <v>2370</v>
      </c>
      <c r="B51" s="5" t="n">
        <v>0</v>
      </c>
      <c r="C51" s="5" t="n">
        <v>0</v>
      </c>
    </row>
    <row r="52" spans="1:5">
      <c r="A52" s="4" t="s">
        <v>559</v>
      </c>
      <c r="B52" s="5" t="n">
        <v>296</v>
      </c>
      <c r="C52" s="5" t="n">
        <v>302</v>
      </c>
    </row>
    <row r="53" spans="1:5">
      <c r="A53" s="4" t="s">
        <v>2371</v>
      </c>
      <c r="B53" s="5" t="n">
        <v>825</v>
      </c>
      <c r="C53" s="5" t="n">
        <v>627</v>
      </c>
    </row>
    <row r="54" spans="1:5">
      <c r="A54" s="4" t="s">
        <v>813</v>
      </c>
      <c r="B54" s="5" t="n">
        <v>5</v>
      </c>
      <c r="C54" s="5" t="n">
        <v>7</v>
      </c>
    </row>
    <row r="55" spans="1:5">
      <c r="A55" s="4" t="s">
        <v>101</v>
      </c>
      <c r="B55" s="5" t="n">
        <v>0</v>
      </c>
      <c r="C55" s="5" t="n">
        <v>0</v>
      </c>
    </row>
    <row r="56" spans="1:5">
      <c r="A56" s="4" t="s">
        <v>2372</v>
      </c>
      <c r="B56" s="5" t="n">
        <v>0</v>
      </c>
      <c r="C56" s="5" t="n">
        <v>0</v>
      </c>
    </row>
    <row r="57" spans="1:5">
      <c r="A57" s="4" t="s">
        <v>102</v>
      </c>
      <c r="B57" s="5" t="n">
        <v>0</v>
      </c>
      <c r="C57" s="5" t="n">
        <v>0</v>
      </c>
    </row>
    <row r="58" spans="1:5">
      <c r="A58" s="4" t="s">
        <v>103</v>
      </c>
      <c r="B58" s="5" t="n">
        <v>0</v>
      </c>
      <c r="C58" s="5" t="n">
        <v>0</v>
      </c>
    </row>
    <row r="59" spans="1:5">
      <c r="A59" s="4" t="s">
        <v>2373</v>
      </c>
      <c r="B59" s="5" t="n">
        <v>142884</v>
      </c>
      <c r="C59" s="5" t="n">
        <v>143119</v>
      </c>
    </row>
    <row r="60" spans="1:5">
      <c r="A60" s="4" t="s">
        <v>2374</v>
      </c>
      <c r="B60" s="5" t="n">
        <v>201016</v>
      </c>
      <c r="C60" s="5" t="n">
        <v>205337</v>
      </c>
    </row>
    <row r="61" spans="1:5">
      <c r="A61" s="4" t="s">
        <v>1806</v>
      </c>
      <c r="B61" s="5" t="n">
        <v>11957</v>
      </c>
      <c r="C61" s="5" t="n">
        <v>9861</v>
      </c>
    </row>
    <row r="62" spans="1:5">
      <c r="A62" s="4" t="s">
        <v>2375</v>
      </c>
      <c r="B62" s="5" t="n">
        <v>3734</v>
      </c>
      <c r="C62" s="5" t="n">
        <v>3037</v>
      </c>
    </row>
    <row r="63" spans="1:5">
      <c r="A63" s="4" t="s">
        <v>107</v>
      </c>
      <c r="B63" s="5" t="n">
        <v>363729</v>
      </c>
      <c r="C63" s="5" t="n">
        <v>365310</v>
      </c>
    </row>
    <row r="64" spans="1:5">
      <c r="A64" s="3" t="s">
        <v>2376</v>
      </c>
    </row>
    <row r="65" spans="1:5">
      <c r="A65" s="4" t="s">
        <v>562</v>
      </c>
      <c r="B65" s="5" t="n">
        <v>0</v>
      </c>
      <c r="C65" s="5" t="n">
        <v>0</v>
      </c>
    </row>
    <row r="66" spans="1:5">
      <c r="A66" s="4" t="s">
        <v>2377</v>
      </c>
      <c r="B66" s="5" t="n">
        <v>0</v>
      </c>
      <c r="C66" s="5" t="n">
        <v>0</v>
      </c>
    </row>
    <row r="67" spans="1:5">
      <c r="A67" s="4" t="s">
        <v>114</v>
      </c>
      <c r="B67" s="5" t="n">
        <v>0</v>
      </c>
      <c r="C67" s="5" t="n">
        <v>0</v>
      </c>
    </row>
    <row r="68" spans="1:5">
      <c r="A68" s="4" t="s">
        <v>2378</v>
      </c>
      <c r="B68" s="5" t="n">
        <v>0</v>
      </c>
      <c r="C68" s="5" t="n">
        <v>0</v>
      </c>
    </row>
    <row r="69" spans="1:5">
      <c r="A69" s="4" t="s">
        <v>116</v>
      </c>
      <c r="B69" s="5" t="n">
        <v>14</v>
      </c>
      <c r="C69" s="5" t="n">
        <v>1</v>
      </c>
    </row>
    <row r="70" spans="1:5">
      <c r="A70" s="4" t="s">
        <v>2379</v>
      </c>
      <c r="B70" s="5" t="n">
        <v>1863</v>
      </c>
      <c r="C70" s="5" t="n">
        <v>410</v>
      </c>
    </row>
    <row r="71" spans="1:5">
      <c r="A71" s="4" t="s">
        <v>563</v>
      </c>
      <c r="B71" s="5" t="n">
        <v>234</v>
      </c>
      <c r="C71" s="5" t="n">
        <v>207</v>
      </c>
    </row>
    <row r="72" spans="1:5">
      <c r="A72" s="4" t="s">
        <v>2380</v>
      </c>
      <c r="B72" s="5" t="n">
        <v>0</v>
      </c>
      <c r="C72" s="5" t="n">
        <v>0</v>
      </c>
    </row>
    <row r="73" spans="1:5">
      <c r="A73" s="4" t="s">
        <v>564</v>
      </c>
      <c r="B73" s="5" t="n">
        <v>149830</v>
      </c>
      <c r="C73" s="5" t="n">
        <v>143768</v>
      </c>
    </row>
    <row r="74" spans="1:5">
      <c r="A74" s="4" t="s">
        <v>2381</v>
      </c>
      <c r="B74" s="5" t="n">
        <v>0</v>
      </c>
      <c r="C74" s="5" t="n">
        <v>0</v>
      </c>
    </row>
    <row r="75" spans="1:5">
      <c r="A75" s="4" t="s">
        <v>2382</v>
      </c>
      <c r="B75" s="5" t="n">
        <v>11634</v>
      </c>
      <c r="C75" s="5" t="n">
        <v>21471</v>
      </c>
    </row>
    <row r="76" spans="1:5">
      <c r="A76" s="4" t="s">
        <v>150</v>
      </c>
      <c r="B76" s="5" t="n">
        <v>3308</v>
      </c>
      <c r="C76" s="5" t="n">
        <v>3010</v>
      </c>
    </row>
    <row r="77" spans="1:5">
      <c r="A77" s="4" t="s">
        <v>2383</v>
      </c>
      <c r="B77" s="5" t="n">
        <v>594</v>
      </c>
      <c r="C77" s="5" t="n">
        <v>223</v>
      </c>
    </row>
    <row r="78" spans="1:5">
      <c r="A78" s="4" t="s">
        <v>121</v>
      </c>
      <c r="B78" s="5" t="n">
        <v>196252</v>
      </c>
      <c r="C78" s="5" t="n">
        <v>196220</v>
      </c>
    </row>
    <row r="79" spans="1:5">
      <c r="A79" s="4" t="s">
        <v>131</v>
      </c>
      <c r="B79" s="5" t="n">
        <v>363729</v>
      </c>
      <c r="C79" s="5" t="n">
        <v>365310</v>
      </c>
    </row>
    <row r="80" spans="1:5">
      <c r="A80" s="4" t="s">
        <v>2364</v>
      </c>
    </row>
    <row r="81" spans="1:5">
      <c r="A81" s="3" t="s">
        <v>89</v>
      </c>
    </row>
    <row r="82" spans="1:5">
      <c r="A82" s="4" t="s">
        <v>1385</v>
      </c>
      <c r="B82" s="5" t="n">
        <v>963</v>
      </c>
      <c r="C82" s="5" t="n">
        <v>689</v>
      </c>
    </row>
    <row r="83" spans="1:5">
      <c r="A83" s="4" t="s">
        <v>2368</v>
      </c>
      <c r="B83" s="5" t="n">
        <v>3953</v>
      </c>
      <c r="C83" s="5" t="n">
        <v>3545</v>
      </c>
    </row>
    <row r="84" spans="1:5">
      <c r="A84" s="4" t="s">
        <v>91</v>
      </c>
      <c r="B84" s="5" t="n">
        <v>5287</v>
      </c>
      <c r="C84" s="5" t="n">
        <v>4915</v>
      </c>
    </row>
    <row r="85" spans="1:5">
      <c r="A85" s="4" t="s">
        <v>2369</v>
      </c>
      <c r="B85" s="5" t="n">
        <v>6235</v>
      </c>
      <c r="C85" s="5" t="n">
        <v>6528</v>
      </c>
    </row>
    <row r="86" spans="1:5">
      <c r="A86" s="4" t="s">
        <v>92</v>
      </c>
      <c r="B86" s="5" t="n">
        <v>210012</v>
      </c>
      <c r="C86" s="5" t="n">
        <v>212720</v>
      </c>
    </row>
    <row r="87" spans="1:5">
      <c r="A87" s="4" t="s">
        <v>2370</v>
      </c>
      <c r="B87" s="5" t="n">
        <v>16034</v>
      </c>
      <c r="C87" s="5" t="n">
        <v>20074</v>
      </c>
    </row>
    <row r="88" spans="1:5">
      <c r="A88" s="4" t="s">
        <v>559</v>
      </c>
      <c r="B88" s="5" t="n">
        <v>163582</v>
      </c>
      <c r="C88" s="5" t="n">
        <v>146233</v>
      </c>
    </row>
    <row r="89" spans="1:5">
      <c r="A89" s="4" t="s">
        <v>2371</v>
      </c>
      <c r="B89" s="5" t="n">
        <v>1770</v>
      </c>
      <c r="C89" s="5" t="n">
        <v>1728</v>
      </c>
    </row>
    <row r="90" spans="1:5">
      <c r="A90" s="4" t="s">
        <v>813</v>
      </c>
      <c r="B90" s="5" t="n">
        <v>241</v>
      </c>
      <c r="C90" s="5" t="n">
        <v>224</v>
      </c>
    </row>
    <row r="91" spans="1:5">
      <c r="A91" s="4" t="s">
        <v>101</v>
      </c>
      <c r="B91" s="5" t="n">
        <v>1731</v>
      </c>
      <c r="C91" s="5" t="n">
        <v>1292</v>
      </c>
    </row>
    <row r="92" spans="1:5">
      <c r="A92" s="4" t="s">
        <v>2372</v>
      </c>
      <c r="B92" s="5" t="n">
        <v>0</v>
      </c>
      <c r="C92" s="5" t="n">
        <v>0</v>
      </c>
    </row>
    <row r="93" spans="1:5">
      <c r="A93" s="4" t="s">
        <v>102</v>
      </c>
      <c r="B93" s="5" t="n">
        <v>0</v>
      </c>
      <c r="C93" s="5" t="n">
        <v>0</v>
      </c>
    </row>
    <row r="94" spans="1:5">
      <c r="A94" s="4" t="s">
        <v>103</v>
      </c>
      <c r="B94" s="5" t="n">
        <v>1731</v>
      </c>
      <c r="C94" s="5" t="n">
        <v>1292</v>
      </c>
    </row>
    <row r="95" spans="1:5">
      <c r="A95" s="4" t="s">
        <v>2373</v>
      </c>
      <c r="B95" s="5" t="n">
        <v>0</v>
      </c>
      <c r="C95" s="5" t="n">
        <v>0</v>
      </c>
    </row>
    <row r="96" spans="1:5">
      <c r="A96" s="4" t="s">
        <v>2374</v>
      </c>
      <c r="B96" s="5" t="n">
        <v>0</v>
      </c>
      <c r="C96" s="5" t="n">
        <v>0</v>
      </c>
    </row>
    <row r="97" spans="1:5">
      <c r="A97" s="4" t="s">
        <v>1806</v>
      </c>
      <c r="B97" s="5" t="n">
        <v>63919</v>
      </c>
      <c r="C97" s="5" t="n">
        <v>59734</v>
      </c>
    </row>
    <row r="98" spans="1:5">
      <c r="A98" s="4" t="s">
        <v>2375</v>
      </c>
      <c r="B98" s="5" t="n">
        <v>50591</v>
      </c>
      <c r="C98" s="5" t="n">
        <v>44255</v>
      </c>
    </row>
    <row r="99" spans="1:5">
      <c r="A99" s="4" t="s">
        <v>107</v>
      </c>
      <c r="B99" s="5" t="n">
        <v>524318</v>
      </c>
      <c r="C99" s="5" t="n">
        <v>501937</v>
      </c>
    </row>
    <row r="100" spans="1:5">
      <c r="A100" s="3" t="s">
        <v>2376</v>
      </c>
    </row>
    <row r="101" spans="1:5">
      <c r="A101" s="4" t="s">
        <v>562</v>
      </c>
      <c r="B101" s="5" t="n">
        <v>0</v>
      </c>
      <c r="C101" s="5" t="n">
        <v>0</v>
      </c>
    </row>
    <row r="102" spans="1:5">
      <c r="A102" s="4" t="s">
        <v>2377</v>
      </c>
      <c r="B102" s="5" t="n">
        <v>0</v>
      </c>
      <c r="C102" s="5" t="n">
        <v>0</v>
      </c>
    </row>
    <row r="103" spans="1:5">
      <c r="A103" s="4" t="s">
        <v>114</v>
      </c>
      <c r="B103" s="5" t="n">
        <v>163595</v>
      </c>
      <c r="C103" s="5" t="n">
        <v>155830</v>
      </c>
    </row>
    <row r="104" spans="1:5">
      <c r="A104" s="4" t="s">
        <v>2378</v>
      </c>
      <c r="B104" s="5" t="n">
        <v>28561</v>
      </c>
      <c r="C104" s="5" t="n">
        <v>21109</v>
      </c>
    </row>
    <row r="105" spans="1:5">
      <c r="A105" s="4" t="s">
        <v>116</v>
      </c>
      <c r="B105" s="5" t="n">
        <v>94159</v>
      </c>
      <c r="C105" s="5" t="n">
        <v>95571</v>
      </c>
    </row>
    <row r="106" spans="1:5">
      <c r="A106" s="4" t="s">
        <v>2379</v>
      </c>
      <c r="B106" s="5" t="n">
        <v>1919</v>
      </c>
      <c r="C106" s="5" t="n">
        <v>1398</v>
      </c>
    </row>
    <row r="107" spans="1:5">
      <c r="A107" s="4" t="s">
        <v>563</v>
      </c>
      <c r="B107" s="5" t="n">
        <v>6485</v>
      </c>
      <c r="C107" s="5" t="n">
        <v>3656</v>
      </c>
    </row>
    <row r="108" spans="1:5">
      <c r="A108" s="4" t="s">
        <v>2380</v>
      </c>
      <c r="B108" s="5" t="n">
        <v>20468</v>
      </c>
      <c r="C108" s="5" t="n">
        <v>11343</v>
      </c>
    </row>
    <row r="109" spans="1:5">
      <c r="A109" s="4" t="s">
        <v>564</v>
      </c>
      <c r="B109" s="5" t="n">
        <v>30542</v>
      </c>
      <c r="C109" s="5" t="n">
        <v>25986</v>
      </c>
    </row>
    <row r="110" spans="1:5">
      <c r="A110" s="4" t="s">
        <v>2381</v>
      </c>
      <c r="B110" s="5" t="n">
        <v>73094</v>
      </c>
      <c r="C110" s="5" t="n">
        <v>73884</v>
      </c>
    </row>
    <row r="111" spans="1:5">
      <c r="A111" s="4" t="s">
        <v>2382</v>
      </c>
      <c r="B111" s="5" t="n">
        <v>0</v>
      </c>
      <c r="C111" s="5" t="n">
        <v>0</v>
      </c>
    </row>
    <row r="112" spans="1:5">
      <c r="A112" s="4" t="s">
        <v>150</v>
      </c>
      <c r="B112" s="5" t="n">
        <v>62484</v>
      </c>
      <c r="C112" s="5" t="n">
        <v>66732</v>
      </c>
    </row>
    <row r="113" spans="1:5">
      <c r="A113" s="4" t="s">
        <v>2383</v>
      </c>
      <c r="B113" s="5" t="n">
        <v>10443</v>
      </c>
      <c r="C113" s="5" t="n">
        <v>13763</v>
      </c>
    </row>
    <row r="114" spans="1:5">
      <c r="A114" s="4" t="s">
        <v>121</v>
      </c>
      <c r="B114" s="5" t="n">
        <v>32568</v>
      </c>
      <c r="C114" s="5" t="n">
        <v>32665</v>
      </c>
    </row>
    <row r="115" spans="1:5">
      <c r="A115" s="4" t="s">
        <v>131</v>
      </c>
      <c r="B115" s="5" t="n">
        <v>524318</v>
      </c>
      <c r="C115" s="5" t="n">
        <v>501937</v>
      </c>
    </row>
    <row r="116" spans="1:5">
      <c r="A116" s="4" t="s">
        <v>2365</v>
      </c>
    </row>
    <row r="117" spans="1:5">
      <c r="A117" s="3" t="s">
        <v>89</v>
      </c>
    </row>
    <row r="118" spans="1:5">
      <c r="A118" s="4" t="s">
        <v>1385</v>
      </c>
      <c r="B118" s="5" t="n">
        <v>23484</v>
      </c>
      <c r="C118" s="5" t="n">
        <v>22955</v>
      </c>
    </row>
    <row r="119" spans="1:5">
      <c r="A119" s="4" t="s">
        <v>2368</v>
      </c>
      <c r="B119" s="5" t="n">
        <v>-3964</v>
      </c>
      <c r="C119" s="5" t="n">
        <v>-3564</v>
      </c>
    </row>
    <row r="120" spans="1:5">
      <c r="A120" s="4" t="s">
        <v>91</v>
      </c>
      <c r="B120" s="5" t="n">
        <v>176158</v>
      </c>
      <c r="C120" s="5" t="n">
        <v>159545</v>
      </c>
    </row>
    <row r="121" spans="1:5">
      <c r="A121" s="4" t="s">
        <v>2369</v>
      </c>
      <c r="B121" s="5" t="n">
        <v>-9235</v>
      </c>
      <c r="C121" s="5" t="n">
        <v>-9528</v>
      </c>
    </row>
    <row r="122" spans="1:5">
      <c r="A122" s="4" t="s">
        <v>92</v>
      </c>
      <c r="B122" s="5" t="n">
        <v>54483</v>
      </c>
      <c r="C122" s="5" t="n">
        <v>57964</v>
      </c>
    </row>
    <row r="123" spans="1:5">
      <c r="A123" s="4" t="s">
        <v>2370</v>
      </c>
      <c r="B123" s="5" t="n">
        <v>-16034</v>
      </c>
      <c r="C123" s="5" t="n">
        <v>-20074</v>
      </c>
    </row>
    <row r="124" spans="1:5">
      <c r="A124" s="4" t="s">
        <v>559</v>
      </c>
      <c r="B124" s="5" t="n">
        <v>122633</v>
      </c>
      <c r="C124" s="5" t="n">
        <v>109582</v>
      </c>
    </row>
    <row r="125" spans="1:5">
      <c r="A125" s="4" t="s">
        <v>2371</v>
      </c>
      <c r="B125" s="5" t="n">
        <v>-2595</v>
      </c>
      <c r="C125" s="5" t="n">
        <v>-2355</v>
      </c>
    </row>
    <row r="126" spans="1:5">
      <c r="A126" s="4" t="s">
        <v>813</v>
      </c>
      <c r="B126" s="5" t="n">
        <v>349035</v>
      </c>
      <c r="C126" s="5" t="n">
        <v>358376</v>
      </c>
    </row>
    <row r="127" spans="1:5">
      <c r="A127" s="4" t="s">
        <v>101</v>
      </c>
      <c r="B127" s="5" t="n">
        <v>680615</v>
      </c>
      <c r="C127" s="5" t="n">
        <v>682904</v>
      </c>
    </row>
    <row r="128" spans="1:5">
      <c r="A128" s="4" t="s">
        <v>2372</v>
      </c>
      <c r="B128" s="5" t="n">
        <v>0</v>
      </c>
      <c r="C128" s="5" t="n">
        <v>0</v>
      </c>
    </row>
    <row r="129" spans="1:5">
      <c r="A129" s="4" t="s">
        <v>102</v>
      </c>
      <c r="B129" s="5" t="n">
        <v>-12329</v>
      </c>
      <c r="C129" s="5" t="n">
        <v>-12315</v>
      </c>
    </row>
    <row r="130" spans="1:5">
      <c r="A130" s="4" t="s">
        <v>103</v>
      </c>
      <c r="B130" s="5" t="n">
        <v>668286</v>
      </c>
      <c r="C130" s="5" t="n">
        <v>670589</v>
      </c>
    </row>
    <row r="131" spans="1:5">
      <c r="A131" s="4" t="s">
        <v>2373</v>
      </c>
      <c r="B131" s="5" t="n">
        <v>-142884</v>
      </c>
      <c r="C131" s="5" t="n">
        <v>-143119</v>
      </c>
    </row>
    <row r="132" spans="1:5">
      <c r="A132" s="4" t="s">
        <v>2374</v>
      </c>
      <c r="B132" s="5" t="n">
        <v>0</v>
      </c>
      <c r="C132" s="5" t="n">
        <v>0</v>
      </c>
    </row>
    <row r="133" spans="1:5">
      <c r="A133" s="4" t="s">
        <v>1806</v>
      </c>
      <c r="B133" s="5" t="n">
        <v>106340</v>
      </c>
      <c r="C133" s="5" t="n">
        <v>102394</v>
      </c>
    </row>
    <row r="134" spans="1:5">
      <c r="A134" s="4" t="s">
        <v>2375</v>
      </c>
      <c r="B134" s="5" t="n">
        <v>-54325</v>
      </c>
      <c r="C134" s="5" t="n">
        <v>-47292</v>
      </c>
    </row>
    <row r="135" spans="1:5">
      <c r="A135" s="4" t="s">
        <v>107</v>
      </c>
      <c r="B135" s="5" t="n">
        <v>1271382</v>
      </c>
      <c r="C135" s="5" t="n">
        <v>1255473</v>
      </c>
    </row>
    <row r="136" spans="1:5">
      <c r="A136" s="3" t="s">
        <v>2376</v>
      </c>
    </row>
    <row r="137" spans="1:5">
      <c r="A137" s="4" t="s">
        <v>562</v>
      </c>
      <c r="B137" s="5" t="n">
        <v>1030355</v>
      </c>
      <c r="C137" s="5" t="n">
        <v>1013170</v>
      </c>
    </row>
    <row r="138" spans="1:5">
      <c r="A138" s="4" t="s">
        <v>2377</v>
      </c>
      <c r="B138" s="5" t="n">
        <v>0</v>
      </c>
      <c r="C138" s="5" t="n">
        <v>0</v>
      </c>
    </row>
    <row r="139" spans="1:5">
      <c r="A139" s="4" t="s">
        <v>114</v>
      </c>
      <c r="B139" s="5" t="n">
        <v>26777</v>
      </c>
      <c r="C139" s="5" t="n">
        <v>21938</v>
      </c>
    </row>
    <row r="140" spans="1:5">
      <c r="A140" s="4" t="s">
        <v>2378</v>
      </c>
      <c r="B140" s="5" t="n">
        <v>-28561</v>
      </c>
      <c r="C140" s="5" t="n">
        <v>-21109</v>
      </c>
    </row>
    <row r="141" spans="1:5">
      <c r="A141" s="4" t="s">
        <v>116</v>
      </c>
      <c r="B141" s="5" t="n">
        <v>42219</v>
      </c>
      <c r="C141" s="5" t="n">
        <v>48733</v>
      </c>
    </row>
    <row r="142" spans="1:5">
      <c r="A142" s="4" t="s">
        <v>2379</v>
      </c>
      <c r="B142" s="5" t="n">
        <v>-3782</v>
      </c>
      <c r="C142" s="5" t="n">
        <v>-1808</v>
      </c>
    </row>
    <row r="143" spans="1:5">
      <c r="A143" s="4" t="s">
        <v>563</v>
      </c>
      <c r="B143" s="5" t="n">
        <v>32603</v>
      </c>
      <c r="C143" s="5" t="n">
        <v>28483</v>
      </c>
    </row>
    <row r="144" spans="1:5">
      <c r="A144" s="4" t="s">
        <v>2380</v>
      </c>
      <c r="B144" s="5" t="n">
        <v>-20468</v>
      </c>
      <c r="C144" s="5" t="n">
        <v>-11343</v>
      </c>
    </row>
    <row r="145" spans="1:5">
      <c r="A145" s="4" t="s">
        <v>564</v>
      </c>
      <c r="B145" s="5" t="n">
        <v>63194</v>
      </c>
      <c r="C145" s="5" t="n">
        <v>62245</v>
      </c>
    </row>
    <row r="146" spans="1:5">
      <c r="A146" s="4" t="s">
        <v>2381</v>
      </c>
      <c r="B146" s="5" t="n">
        <v>-73094</v>
      </c>
      <c r="C146" s="5" t="n">
        <v>-73884</v>
      </c>
    </row>
    <row r="147" spans="1:5">
      <c r="A147" s="4" t="s">
        <v>2382</v>
      </c>
      <c r="B147" s="5" t="n">
        <v>-11634</v>
      </c>
      <c r="C147" s="5" t="n">
        <v>-21471</v>
      </c>
    </row>
    <row r="148" spans="1:5">
      <c r="A148" s="4" t="s">
        <v>150</v>
      </c>
      <c r="B148" s="5" t="n">
        <v>55599</v>
      </c>
      <c r="C148" s="5" t="n">
        <v>50979</v>
      </c>
    </row>
    <row r="149" spans="1:5">
      <c r="A149" s="4" t="s">
        <v>2383</v>
      </c>
      <c r="B149" s="5" t="n">
        <v>-11037</v>
      </c>
      <c r="C149" s="5" t="n">
        <v>-13986</v>
      </c>
    </row>
    <row r="150" spans="1:5">
      <c r="A150" s="4" t="s">
        <v>121</v>
      </c>
      <c r="B150" s="5" t="n">
        <v>169211</v>
      </c>
      <c r="C150" s="5" t="n">
        <v>173526</v>
      </c>
    </row>
    <row r="151" spans="1:5">
      <c r="A151" s="4" t="s">
        <v>131</v>
      </c>
      <c r="B151" s="5" t="n">
        <v>1271382</v>
      </c>
      <c r="C151" s="5" t="n">
        <v>1255473</v>
      </c>
    </row>
    <row r="152" spans="1:5">
      <c r="A152" s="4" t="s">
        <v>2366</v>
      </c>
    </row>
    <row r="153" spans="1:5">
      <c r="A153" s="3" t="s">
        <v>89</v>
      </c>
    </row>
    <row r="154" spans="1:5">
      <c r="A154" s="4" t="s">
        <v>1385</v>
      </c>
      <c r="B154" s="5" t="n">
        <v>0</v>
      </c>
      <c r="C154" s="5" t="n">
        <v>0</v>
      </c>
    </row>
    <row r="155" spans="1:5">
      <c r="A155" s="4" t="s">
        <v>2368</v>
      </c>
      <c r="B155" s="5" t="n">
        <v>0</v>
      </c>
      <c r="C155" s="5" t="n">
        <v>0</v>
      </c>
    </row>
    <row r="156" spans="1:5">
      <c r="A156" s="4" t="s">
        <v>91</v>
      </c>
      <c r="B156" s="5" t="n">
        <v>0</v>
      </c>
      <c r="C156" s="5" t="n">
        <v>0</v>
      </c>
    </row>
    <row r="157" spans="1:5">
      <c r="A157" s="4" t="s">
        <v>2369</v>
      </c>
      <c r="B157" s="5" t="n">
        <v>0</v>
      </c>
      <c r="C157" s="5" t="n">
        <v>0</v>
      </c>
    </row>
    <row r="158" spans="1:5">
      <c r="A158" s="4" t="s">
        <v>92</v>
      </c>
      <c r="B158" s="5" t="n">
        <v>0</v>
      </c>
      <c r="C158" s="5" t="n">
        <v>0</v>
      </c>
    </row>
    <row r="159" spans="1:5">
      <c r="A159" s="4" t="s">
        <v>2370</v>
      </c>
      <c r="B159" s="5" t="n">
        <v>0</v>
      </c>
      <c r="C159" s="5" t="n">
        <v>0</v>
      </c>
    </row>
    <row r="160" spans="1:5">
      <c r="A160" s="4" t="s">
        <v>559</v>
      </c>
      <c r="B160" s="5" t="n">
        <v>0</v>
      </c>
      <c r="C160" s="5" t="n">
        <v>0</v>
      </c>
    </row>
    <row r="161" spans="1:5">
      <c r="A161" s="4" t="s">
        <v>2371</v>
      </c>
      <c r="B161" s="5" t="n">
        <v>0</v>
      </c>
      <c r="C161" s="5" t="n">
        <v>0</v>
      </c>
    </row>
    <row r="162" spans="1:5">
      <c r="A162" s="4" t="s">
        <v>813</v>
      </c>
      <c r="B162" s="5" t="n">
        <v>0</v>
      </c>
      <c r="C162" s="5" t="n">
        <v>0</v>
      </c>
    </row>
    <row r="163" spans="1:5">
      <c r="A163" s="4" t="s">
        <v>101</v>
      </c>
      <c r="B163" s="5" t="n">
        <v>0</v>
      </c>
      <c r="C163" s="5" t="n">
        <v>0</v>
      </c>
    </row>
    <row r="164" spans="1:5">
      <c r="A164" s="4" t="s">
        <v>2372</v>
      </c>
      <c r="B164" s="5" t="n">
        <v>0</v>
      </c>
      <c r="C164" s="5" t="n">
        <v>0</v>
      </c>
    </row>
    <row r="165" spans="1:5">
      <c r="A165" s="4" t="s">
        <v>102</v>
      </c>
      <c r="B165" s="5" t="n">
        <v>0</v>
      </c>
      <c r="C165" s="5" t="n">
        <v>0</v>
      </c>
    </row>
    <row r="166" spans="1:5">
      <c r="A166" s="4" t="s">
        <v>103</v>
      </c>
      <c r="B166" s="5" t="n">
        <v>0</v>
      </c>
      <c r="C166" s="5" t="n">
        <v>0</v>
      </c>
    </row>
    <row r="167" spans="1:5">
      <c r="A167" s="4" t="s">
        <v>2373</v>
      </c>
      <c r="B167" s="5" t="n">
        <v>0</v>
      </c>
      <c r="C167" s="5" t="n">
        <v>0</v>
      </c>
    </row>
    <row r="168" spans="1:5">
      <c r="A168" s="4" t="s">
        <v>2374</v>
      </c>
      <c r="B168" s="5" t="n">
        <v>-201016</v>
      </c>
      <c r="C168" s="5" t="n">
        <v>-205337</v>
      </c>
    </row>
    <row r="169" spans="1:5">
      <c r="A169" s="4" t="s">
        <v>1806</v>
      </c>
      <c r="B169" s="5" t="n">
        <v>0</v>
      </c>
      <c r="C169" s="5" t="n">
        <v>0</v>
      </c>
    </row>
    <row r="170" spans="1:5">
      <c r="A170" s="4" t="s">
        <v>2375</v>
      </c>
      <c r="B170" s="5" t="n">
        <v>0</v>
      </c>
      <c r="C170" s="5" t="n">
        <v>0</v>
      </c>
    </row>
    <row r="171" spans="1:5">
      <c r="A171" s="4" t="s">
        <v>107</v>
      </c>
      <c r="B171" s="5" t="n">
        <v>-201016</v>
      </c>
      <c r="C171" s="5" t="n">
        <v>-205337</v>
      </c>
    </row>
    <row r="172" spans="1:5">
      <c r="A172" s="3" t="s">
        <v>2376</v>
      </c>
    </row>
    <row r="173" spans="1:5">
      <c r="A173" s="4" t="s">
        <v>562</v>
      </c>
      <c r="B173" s="5" t="n">
        <v>0</v>
      </c>
      <c r="C173" s="5" t="n">
        <v>0</v>
      </c>
    </row>
    <row r="174" spans="1:5">
      <c r="A174" s="4" t="s">
        <v>2377</v>
      </c>
      <c r="B174" s="5" t="n">
        <v>0</v>
      </c>
      <c r="C174" s="5" t="n">
        <v>0</v>
      </c>
    </row>
    <row r="175" spans="1:5">
      <c r="A175" s="4" t="s">
        <v>114</v>
      </c>
      <c r="B175" s="5" t="n">
        <v>0</v>
      </c>
      <c r="C175" s="5" t="n">
        <v>0</v>
      </c>
    </row>
    <row r="176" spans="1:5">
      <c r="A176" s="4" t="s">
        <v>2378</v>
      </c>
      <c r="B176" s="5" t="n">
        <v>0</v>
      </c>
      <c r="C176" s="5" t="n">
        <v>0</v>
      </c>
    </row>
    <row r="177" spans="1:5">
      <c r="A177" s="4" t="s">
        <v>116</v>
      </c>
      <c r="B177" s="5" t="n">
        <v>0</v>
      </c>
      <c r="C177" s="5" t="n">
        <v>0</v>
      </c>
    </row>
    <row r="178" spans="1:5">
      <c r="A178" s="4" t="s">
        <v>2379</v>
      </c>
      <c r="B178" s="5" t="n">
        <v>0</v>
      </c>
      <c r="C178" s="5" t="n">
        <v>0</v>
      </c>
    </row>
    <row r="179" spans="1:5">
      <c r="A179" s="4" t="s">
        <v>563</v>
      </c>
      <c r="B179" s="5" t="n">
        <v>0</v>
      </c>
      <c r="C179" s="5" t="n">
        <v>0</v>
      </c>
    </row>
    <row r="180" spans="1:5">
      <c r="A180" s="4" t="s">
        <v>2380</v>
      </c>
      <c r="B180" s="5" t="n">
        <v>0</v>
      </c>
      <c r="C180" s="5" t="n">
        <v>0</v>
      </c>
    </row>
    <row r="181" spans="1:5">
      <c r="A181" s="4" t="s">
        <v>564</v>
      </c>
      <c r="B181" s="5" t="n">
        <v>0</v>
      </c>
      <c r="C181" s="5" t="n">
        <v>0</v>
      </c>
    </row>
    <row r="182" spans="1:5">
      <c r="A182" s="4" t="s">
        <v>2381</v>
      </c>
      <c r="B182" s="5" t="n">
        <v>0</v>
      </c>
      <c r="C182" s="5" t="n">
        <v>0</v>
      </c>
    </row>
    <row r="183" spans="1:5">
      <c r="A183" s="4" t="s">
        <v>2382</v>
      </c>
      <c r="B183" s="5" t="n">
        <v>0</v>
      </c>
      <c r="C183" s="5" t="n">
        <v>0</v>
      </c>
    </row>
    <row r="184" spans="1:5">
      <c r="A184" s="4" t="s">
        <v>150</v>
      </c>
      <c r="B184" s="5" t="n">
        <v>0</v>
      </c>
      <c r="C184" s="5" t="n">
        <v>0</v>
      </c>
    </row>
    <row r="185" spans="1:5">
      <c r="A185" s="4" t="s">
        <v>2383</v>
      </c>
      <c r="B185" s="5" t="n">
        <v>0</v>
      </c>
      <c r="C185" s="5" t="n">
        <v>0</v>
      </c>
    </row>
    <row r="186" spans="1:5">
      <c r="A186" s="4" t="s">
        <v>121</v>
      </c>
      <c r="B186" s="5" t="n">
        <v>-201016</v>
      </c>
      <c r="C186" s="5" t="n">
        <v>-205337</v>
      </c>
    </row>
    <row r="187" spans="1:5">
      <c r="A187" s="4" t="s">
        <v>131</v>
      </c>
      <c r="B187" s="5" t="n">
        <v>-201016</v>
      </c>
      <c r="C187" s="5" t="n">
        <v>-205337</v>
      </c>
    </row>
    <row r="188" spans="1:5">
      <c r="A188" s="4" t="s">
        <v>2386</v>
      </c>
    </row>
    <row r="189" spans="1:5">
      <c r="A189" s="3" t="s">
        <v>2376</v>
      </c>
    </row>
    <row r="190" spans="1:5">
      <c r="A190" s="4" t="s">
        <v>2387</v>
      </c>
      <c r="B190" s="6" t="n">
        <v>35800</v>
      </c>
      <c r="C190" s="6" t="n">
        <v>224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388</v>
      </c>
      <c r="B1" s="2" t="s">
        <v>1</v>
      </c>
    </row>
    <row r="2" spans="1:6">
      <c r="B2" s="2" t="s">
        <v>25</v>
      </c>
      <c r="C2" s="2" t="s">
        <v>26</v>
      </c>
      <c r="D2" s="2" t="s">
        <v>25</v>
      </c>
      <c r="E2" s="2" t="s">
        <v>88</v>
      </c>
      <c r="F2" s="2" t="s">
        <v>26</v>
      </c>
    </row>
    <row r="3" spans="1:6">
      <c r="A3" s="3" t="s">
        <v>2389</v>
      </c>
    </row>
    <row r="4" spans="1:6">
      <c r="A4" s="4" t="s">
        <v>216</v>
      </c>
      <c r="B4" s="6" t="n">
        <v>-37616</v>
      </c>
      <c r="C4" s="6" t="n">
        <v>6956</v>
      </c>
    </row>
    <row r="5" spans="1:6">
      <c r="A5" s="3" t="s">
        <v>217</v>
      </c>
    </row>
    <row r="6" spans="1:6">
      <c r="A6" s="4" t="s">
        <v>221</v>
      </c>
      <c r="B6" s="5" t="n">
        <v>-69673</v>
      </c>
      <c r="C6" s="5" t="n">
        <v>-41030</v>
      </c>
    </row>
    <row r="7" spans="1:6">
      <c r="A7" s="4" t="s">
        <v>222</v>
      </c>
      <c r="B7" s="5" t="n">
        <v>31436</v>
      </c>
      <c r="C7" s="5" t="n">
        <v>20688</v>
      </c>
    </row>
    <row r="8" spans="1:6">
      <c r="A8" s="4" t="s">
        <v>223</v>
      </c>
      <c r="B8" s="5" t="n">
        <v>47363</v>
      </c>
      <c r="C8" s="5" t="n">
        <v>21509</v>
      </c>
    </row>
    <row r="9" spans="1:6">
      <c r="A9" s="4" t="s">
        <v>219</v>
      </c>
      <c r="B9" s="5" t="n">
        <v>-892</v>
      </c>
      <c r="C9" s="5" t="n">
        <v>-8717</v>
      </c>
    </row>
    <row r="10" spans="1:6">
      <c r="A10" s="4" t="s">
        <v>220</v>
      </c>
      <c r="B10" s="5" t="n">
        <v>2062</v>
      </c>
      <c r="C10" s="5" t="n">
        <v>1654</v>
      </c>
    </row>
    <row r="11" spans="1:6">
      <c r="A11" s="4" t="s">
        <v>2390</v>
      </c>
      <c r="C11" s="5" t="n">
        <v>0</v>
      </c>
    </row>
    <row r="12" spans="1:6">
      <c r="A12" s="4" t="s">
        <v>2391</v>
      </c>
      <c r="B12" s="5" t="n">
        <v>6189</v>
      </c>
      <c r="C12" s="5" t="n">
        <v>-25409</v>
      </c>
    </row>
    <row r="13" spans="1:6">
      <c r="A13" s="4" t="s">
        <v>2392</v>
      </c>
      <c r="B13" s="5" t="n">
        <v>0</v>
      </c>
      <c r="C13" s="5" t="n">
        <v>0</v>
      </c>
    </row>
    <row r="14" spans="1:6">
      <c r="A14" s="4" t="s">
        <v>2393</v>
      </c>
      <c r="B14" s="5" t="n">
        <v>-442</v>
      </c>
      <c r="C14" s="5" t="n">
        <v>-819</v>
      </c>
    </row>
    <row r="15" spans="1:6">
      <c r="A15" s="4" t="s">
        <v>226</v>
      </c>
      <c r="B15" s="5" t="n">
        <v>16043</v>
      </c>
      <c r="C15" s="5" t="n">
        <v>-32124</v>
      </c>
    </row>
    <row r="16" spans="1:6">
      <c r="A16" s="3" t="s">
        <v>227</v>
      </c>
    </row>
    <row r="17" spans="1:6">
      <c r="A17" s="4" t="s">
        <v>228</v>
      </c>
      <c r="B17" s="5" t="n">
        <v>-1320</v>
      </c>
      <c r="C17" s="5" t="n">
        <v>-1095</v>
      </c>
    </row>
    <row r="18" spans="1:6">
      <c r="A18" s="4" t="s">
        <v>173</v>
      </c>
      <c r="B18" s="5" t="n">
        <v>-480</v>
      </c>
      <c r="C18" s="5" t="n">
        <v>-97</v>
      </c>
    </row>
    <row r="19" spans="1:6">
      <c r="A19" s="4" t="s">
        <v>181</v>
      </c>
      <c r="B19" s="5" t="n">
        <v>-4055</v>
      </c>
      <c r="C19" s="5" t="n">
        <v>-2378</v>
      </c>
    </row>
    <row r="20" spans="1:6">
      <c r="A20" s="4" t="s">
        <v>2394</v>
      </c>
      <c r="B20" s="5" t="n">
        <v>8984</v>
      </c>
      <c r="C20" s="5" t="n">
        <v>2887</v>
      </c>
    </row>
    <row r="21" spans="1:6">
      <c r="A21" s="4" t="s">
        <v>2395</v>
      </c>
      <c r="B21" s="5" t="n">
        <v>0</v>
      </c>
      <c r="C21" s="5" t="n">
        <v>0</v>
      </c>
    </row>
    <row r="22" spans="1:6">
      <c r="A22" s="4" t="s">
        <v>233</v>
      </c>
      <c r="B22" s="5" t="n">
        <v>17186</v>
      </c>
      <c r="C22" s="5" t="n">
        <v>41397</v>
      </c>
    </row>
    <row r="23" spans="1:6">
      <c r="A23" s="4" t="s">
        <v>2396</v>
      </c>
      <c r="B23" s="5" t="n">
        <v>12604</v>
      </c>
      <c r="C23" s="5" t="n">
        <v>15482</v>
      </c>
    </row>
    <row r="24" spans="1:6">
      <c r="A24" s="4" t="s">
        <v>234</v>
      </c>
      <c r="B24" s="5" t="n">
        <v>6976</v>
      </c>
      <c r="C24" s="5" t="n">
        <v>-8358</v>
      </c>
    </row>
    <row r="25" spans="1:6">
      <c r="A25" s="4" t="s">
        <v>2397</v>
      </c>
      <c r="B25" s="5" t="n">
        <v>0</v>
      </c>
      <c r="C25" s="5" t="n">
        <v>0</v>
      </c>
    </row>
    <row r="26" spans="1:6">
      <c r="A26" s="4" t="s">
        <v>2398</v>
      </c>
      <c r="C26" s="5" t="n">
        <v>0</v>
      </c>
    </row>
    <row r="27" spans="1:6">
      <c r="A27" s="4" t="s">
        <v>2399</v>
      </c>
      <c r="B27" s="5" t="n">
        <v>-358</v>
      </c>
      <c r="C27" s="5" t="n">
        <v>-475</v>
      </c>
    </row>
    <row r="28" spans="1:6">
      <c r="A28" s="4" t="s">
        <v>235</v>
      </c>
      <c r="B28" s="5" t="n">
        <v>39537</v>
      </c>
      <c r="C28" s="5" t="n">
        <v>47363</v>
      </c>
    </row>
    <row r="29" spans="1:6">
      <c r="A29" s="4" t="s">
        <v>236</v>
      </c>
      <c r="B29" s="5" t="n">
        <v>-176</v>
      </c>
      <c r="C29" s="5" t="n">
        <v>-7</v>
      </c>
    </row>
    <row r="30" spans="1:6">
      <c r="A30" s="4" t="s">
        <v>237</v>
      </c>
      <c r="B30" s="5" t="n">
        <v>17788</v>
      </c>
      <c r="C30" s="5" t="n">
        <v>22188</v>
      </c>
    </row>
    <row r="31" spans="1:6">
      <c r="A31" s="4" t="s">
        <v>238</v>
      </c>
      <c r="B31" s="5" t="n">
        <v>188105</v>
      </c>
      <c r="C31" s="5" t="n">
        <v>180516</v>
      </c>
    </row>
    <row r="32" spans="1:6">
      <c r="A32" s="4" t="s">
        <v>239</v>
      </c>
      <c r="B32" s="5" t="n">
        <v>205893</v>
      </c>
      <c r="C32" s="5" t="n">
        <v>202704</v>
      </c>
    </row>
    <row r="33" spans="1:6">
      <c r="A33" s="4" t="s">
        <v>1385</v>
      </c>
      <c r="D33" s="6" t="n">
        <v>24448</v>
      </c>
      <c r="E33" s="6" t="n">
        <v>23645</v>
      </c>
      <c r="F33" s="6" t="n">
        <v>21850</v>
      </c>
    </row>
    <row r="34" spans="1:6">
      <c r="A34" s="4" t="s">
        <v>91</v>
      </c>
      <c r="D34" s="5" t="n">
        <v>181445</v>
      </c>
      <c r="E34" s="5" t="n">
        <v>164460</v>
      </c>
      <c r="F34" s="5" t="n">
        <v>180854</v>
      </c>
    </row>
    <row r="35" spans="1:6">
      <c r="A35" s="4" t="s">
        <v>240</v>
      </c>
      <c r="B35" s="5" t="n">
        <v>188105</v>
      </c>
      <c r="C35" s="5" t="n">
        <v>202704</v>
      </c>
      <c r="D35" s="5" t="n">
        <v>205893</v>
      </c>
      <c r="E35" s="5" t="n">
        <v>188105</v>
      </c>
      <c r="F35" s="5" t="n">
        <v>202704</v>
      </c>
    </row>
    <row r="36" spans="1:6">
      <c r="A36" s="3" t="s">
        <v>241</v>
      </c>
    </row>
    <row r="37" spans="1:6">
      <c r="A37" s="4" t="s">
        <v>2400</v>
      </c>
      <c r="B37" s="5" t="n">
        <v>1325</v>
      </c>
      <c r="C37" s="5" t="n">
        <v>738</v>
      </c>
    </row>
    <row r="38" spans="1:6">
      <c r="A38" s="4" t="s">
        <v>243</v>
      </c>
      <c r="B38" s="5" t="n">
        <v>6931</v>
      </c>
      <c r="C38" s="5" t="n">
        <v>4586</v>
      </c>
    </row>
    <row r="39" spans="1:6">
      <c r="A39" s="3" t="s">
        <v>244</v>
      </c>
    </row>
    <row r="40" spans="1:6">
      <c r="A40" s="4" t="s">
        <v>245</v>
      </c>
      <c r="B40" s="5" t="n">
        <v>2000</v>
      </c>
      <c r="C40" s="5" t="n">
        <v>900</v>
      </c>
    </row>
    <row r="41" spans="1:6">
      <c r="A41" s="4" t="s">
        <v>246</v>
      </c>
      <c r="B41" s="5" t="n">
        <v>36</v>
      </c>
      <c r="C41" s="5" t="n">
        <v>26</v>
      </c>
    </row>
    <row r="42" spans="1:6">
      <c r="A42" s="4" t="s">
        <v>2363</v>
      </c>
    </row>
    <row r="43" spans="1:6">
      <c r="A43" s="3" t="s">
        <v>2389</v>
      </c>
    </row>
    <row r="44" spans="1:6">
      <c r="A44" s="4" t="s">
        <v>216</v>
      </c>
      <c r="B44" s="5" t="n">
        <v>10950</v>
      </c>
      <c r="C44" s="5" t="n">
        <v>5268</v>
      </c>
    </row>
    <row r="45" spans="1:6">
      <c r="A45" s="3" t="s">
        <v>217</v>
      </c>
    </row>
    <row r="46" spans="1:6">
      <c r="A46" s="4" t="s">
        <v>221</v>
      </c>
      <c r="B46" s="5" t="n">
        <v>0</v>
      </c>
      <c r="C46" s="5" t="n">
        <v>-7955</v>
      </c>
    </row>
    <row r="47" spans="1:6">
      <c r="A47" s="4" t="s">
        <v>222</v>
      </c>
      <c r="B47" s="5" t="n">
        <v>0</v>
      </c>
      <c r="C47" s="5" t="n">
        <v>0</v>
      </c>
    </row>
    <row r="48" spans="1:6">
      <c r="A48" s="4" t="s">
        <v>223</v>
      </c>
      <c r="B48" s="5" t="n">
        <v>0</v>
      </c>
      <c r="C48" s="5" t="n">
        <v>0</v>
      </c>
    </row>
    <row r="49" spans="1:6">
      <c r="A49" s="4" t="s">
        <v>219</v>
      </c>
      <c r="B49" s="5" t="n">
        <v>0</v>
      </c>
      <c r="C49" s="5" t="n">
        <v>0</v>
      </c>
    </row>
    <row r="50" spans="1:6">
      <c r="A50" s="4" t="s">
        <v>220</v>
      </c>
      <c r="B50" s="5" t="n">
        <v>0</v>
      </c>
      <c r="C50" s="5" t="n">
        <v>0</v>
      </c>
    </row>
    <row r="51" spans="1:6">
      <c r="A51" s="4" t="s">
        <v>2390</v>
      </c>
      <c r="C51" s="5" t="n">
        <v>0</v>
      </c>
    </row>
    <row r="52" spans="1:6">
      <c r="A52" s="4" t="s">
        <v>2391</v>
      </c>
      <c r="B52" s="5" t="n">
        <v>0</v>
      </c>
      <c r="C52" s="5" t="n">
        <v>0</v>
      </c>
    </row>
    <row r="53" spans="1:6">
      <c r="A53" s="4" t="s">
        <v>2392</v>
      </c>
      <c r="B53" s="5" t="n">
        <v>-106</v>
      </c>
      <c r="C53" s="5" t="n">
        <v>-1463</v>
      </c>
    </row>
    <row r="54" spans="1:6">
      <c r="A54" s="4" t="s">
        <v>2393</v>
      </c>
      <c r="B54" s="5" t="n">
        <v>0</v>
      </c>
      <c r="C54" s="5" t="n">
        <v>-729</v>
      </c>
    </row>
    <row r="55" spans="1:6">
      <c r="A55" s="4" t="s">
        <v>226</v>
      </c>
      <c r="B55" s="5" t="n">
        <v>-106</v>
      </c>
      <c r="C55" s="5" t="n">
        <v>-10147</v>
      </c>
    </row>
    <row r="56" spans="1:6">
      <c r="A56" s="3" t="s">
        <v>227</v>
      </c>
    </row>
    <row r="57" spans="1:6">
      <c r="A57" s="4" t="s">
        <v>228</v>
      </c>
      <c r="B57" s="5" t="n">
        <v>-1320</v>
      </c>
      <c r="C57" s="5" t="n">
        <v>-1095</v>
      </c>
    </row>
    <row r="58" spans="1:6">
      <c r="A58" s="4" t="s">
        <v>173</v>
      </c>
      <c r="B58" s="5" t="n">
        <v>-480</v>
      </c>
      <c r="C58" s="5" t="n">
        <v>-97</v>
      </c>
    </row>
    <row r="59" spans="1:6">
      <c r="A59" s="4" t="s">
        <v>181</v>
      </c>
      <c r="B59" s="5" t="n">
        <v>-4055</v>
      </c>
      <c r="C59" s="5" t="n">
        <v>-2378</v>
      </c>
    </row>
    <row r="60" spans="1:6">
      <c r="A60" s="4" t="s">
        <v>2394</v>
      </c>
      <c r="B60" s="5" t="n">
        <v>5199</v>
      </c>
      <c r="C60" s="5" t="n">
        <v>699</v>
      </c>
    </row>
    <row r="61" spans="1:6">
      <c r="A61" s="4" t="s">
        <v>2395</v>
      </c>
      <c r="B61" s="5" t="n">
        <v>0</v>
      </c>
      <c r="C61" s="5" t="n">
        <v>0</v>
      </c>
    </row>
    <row r="62" spans="1:6">
      <c r="A62" s="4" t="s">
        <v>233</v>
      </c>
      <c r="B62" s="5" t="n">
        <v>0</v>
      </c>
      <c r="C62" s="5" t="n">
        <v>0</v>
      </c>
    </row>
    <row r="63" spans="1:6">
      <c r="A63" s="4" t="s">
        <v>2396</v>
      </c>
      <c r="B63" s="5" t="n">
        <v>0</v>
      </c>
      <c r="C63" s="5" t="n">
        <v>0</v>
      </c>
    </row>
    <row r="64" spans="1:6">
      <c r="A64" s="4" t="s">
        <v>234</v>
      </c>
      <c r="B64" s="5" t="n">
        <v>0</v>
      </c>
      <c r="C64" s="5" t="n">
        <v>0</v>
      </c>
    </row>
    <row r="65" spans="1:6">
      <c r="A65" s="4" t="s">
        <v>2397</v>
      </c>
      <c r="B65" s="5" t="n">
        <v>-9838</v>
      </c>
      <c r="C65" s="5" t="n">
        <v>14</v>
      </c>
    </row>
    <row r="66" spans="1:6">
      <c r="A66" s="4" t="s">
        <v>2398</v>
      </c>
      <c r="C66" s="5" t="n">
        <v>0</v>
      </c>
    </row>
    <row r="67" spans="1:6">
      <c r="A67" s="4" t="s">
        <v>2399</v>
      </c>
      <c r="B67" s="5" t="n">
        <v>-358</v>
      </c>
      <c r="C67" s="5" t="n">
        <v>-261</v>
      </c>
    </row>
    <row r="68" spans="1:6">
      <c r="A68" s="4" t="s">
        <v>235</v>
      </c>
      <c r="B68" s="5" t="n">
        <v>-10852</v>
      </c>
      <c r="C68" s="5" t="n">
        <v>-3118</v>
      </c>
    </row>
    <row r="69" spans="1:6">
      <c r="A69" s="4" t="s">
        <v>236</v>
      </c>
      <c r="B69" s="5" t="n">
        <v>0</v>
      </c>
      <c r="C69" s="5" t="n">
        <v>0</v>
      </c>
    </row>
    <row r="70" spans="1:6">
      <c r="A70" s="4" t="s">
        <v>237</v>
      </c>
      <c r="B70" s="5" t="n">
        <v>-8</v>
      </c>
      <c r="C70" s="5" t="n">
        <v>-7997</v>
      </c>
    </row>
    <row r="71" spans="1:6">
      <c r="A71" s="4" t="s">
        <v>238</v>
      </c>
      <c r="B71" s="5" t="n">
        <v>3020</v>
      </c>
      <c r="C71" s="5" t="n">
        <v>11013</v>
      </c>
    </row>
    <row r="72" spans="1:6">
      <c r="A72" s="4" t="s">
        <v>239</v>
      </c>
      <c r="B72" s="5" t="n">
        <v>3012</v>
      </c>
      <c r="C72" s="5" t="n">
        <v>3016</v>
      </c>
    </row>
    <row r="73" spans="1:6">
      <c r="A73" s="4" t="s">
        <v>1385</v>
      </c>
      <c r="D73" s="5" t="n">
        <v>12</v>
      </c>
      <c r="F73" s="5" t="n">
        <v>16</v>
      </c>
    </row>
    <row r="74" spans="1:6">
      <c r="A74" s="4" t="s">
        <v>91</v>
      </c>
      <c r="D74" s="5" t="n">
        <v>3000</v>
      </c>
      <c r="F74" s="5" t="n">
        <v>3000</v>
      </c>
    </row>
    <row r="75" spans="1:6">
      <c r="A75" s="4" t="s">
        <v>240</v>
      </c>
      <c r="B75" s="5" t="n">
        <v>3020</v>
      </c>
      <c r="C75" s="5" t="n">
        <v>11013</v>
      </c>
      <c r="D75" s="5" t="n">
        <v>3012</v>
      </c>
      <c r="E75" s="5" t="n">
        <v>3020</v>
      </c>
      <c r="F75" s="5" t="n">
        <v>3016</v>
      </c>
    </row>
    <row r="76" spans="1:6">
      <c r="A76" s="3" t="s">
        <v>241</v>
      </c>
    </row>
    <row r="77" spans="1:6">
      <c r="A77" s="4" t="s">
        <v>2400</v>
      </c>
      <c r="B77" s="5" t="n">
        <v>306</v>
      </c>
      <c r="C77" s="5" t="n">
        <v>-266</v>
      </c>
    </row>
    <row r="78" spans="1:6">
      <c r="A78" s="4" t="s">
        <v>243</v>
      </c>
      <c r="B78" s="5" t="n">
        <v>956</v>
      </c>
      <c r="C78" s="5" t="n">
        <v>883</v>
      </c>
    </row>
    <row r="79" spans="1:6">
      <c r="A79" s="3" t="s">
        <v>244</v>
      </c>
    </row>
    <row r="80" spans="1:6">
      <c r="A80" s="4" t="s">
        <v>245</v>
      </c>
      <c r="B80" s="5" t="n">
        <v>0</v>
      </c>
      <c r="C80" s="5" t="n">
        <v>0</v>
      </c>
    </row>
    <row r="81" spans="1:6">
      <c r="A81" s="4" t="s">
        <v>246</v>
      </c>
      <c r="B81" s="5" t="n">
        <v>0</v>
      </c>
      <c r="C81" s="5" t="n">
        <v>0</v>
      </c>
    </row>
    <row r="82" spans="1:6">
      <c r="A82" s="4" t="s">
        <v>2364</v>
      </c>
    </row>
    <row r="83" spans="1:6">
      <c r="A83" s="3" t="s">
        <v>2389</v>
      </c>
    </row>
    <row r="84" spans="1:6">
      <c r="A84" s="4" t="s">
        <v>216</v>
      </c>
      <c r="B84" s="5" t="n">
        <v>-30786</v>
      </c>
      <c r="C84" s="5" t="n">
        <v>7046</v>
      </c>
    </row>
    <row r="85" spans="1:6">
      <c r="A85" s="3" t="s">
        <v>217</v>
      </c>
    </row>
    <row r="86" spans="1:6">
      <c r="A86" s="4" t="s">
        <v>221</v>
      </c>
      <c r="B86" s="5" t="n">
        <v>0</v>
      </c>
      <c r="C86" s="5" t="n">
        <v>0</v>
      </c>
    </row>
    <row r="87" spans="1:6">
      <c r="A87" s="4" t="s">
        <v>222</v>
      </c>
      <c r="B87" s="5" t="n">
        <v>0</v>
      </c>
      <c r="C87" s="5" t="n">
        <v>0</v>
      </c>
    </row>
    <row r="88" spans="1:6">
      <c r="A88" s="4" t="s">
        <v>223</v>
      </c>
      <c r="B88" s="5" t="n">
        <v>0</v>
      </c>
      <c r="C88" s="5" t="n">
        <v>0</v>
      </c>
    </row>
    <row r="89" spans="1:6">
      <c r="A89" s="4" t="s">
        <v>219</v>
      </c>
      <c r="B89" s="5" t="n">
        <v>0</v>
      </c>
      <c r="C89" s="5" t="n">
        <v>0</v>
      </c>
    </row>
    <row r="90" spans="1:6">
      <c r="A90" s="4" t="s">
        <v>220</v>
      </c>
      <c r="B90" s="5" t="n">
        <v>0</v>
      </c>
      <c r="C90" s="5" t="n">
        <v>0</v>
      </c>
    </row>
    <row r="91" spans="1:6">
      <c r="A91" s="4" t="s">
        <v>2390</v>
      </c>
      <c r="C91" s="5" t="n">
        <v>0</v>
      </c>
    </row>
    <row r="92" spans="1:6">
      <c r="A92" s="4" t="s">
        <v>2391</v>
      </c>
      <c r="B92" s="5" t="n">
        <v>6748</v>
      </c>
      <c r="C92" s="5" t="n">
        <v>-22167</v>
      </c>
    </row>
    <row r="93" spans="1:6">
      <c r="A93" s="4" t="s">
        <v>2392</v>
      </c>
      <c r="B93" s="5" t="n">
        <v>-6636</v>
      </c>
      <c r="C93" s="5" t="n">
        <v>-3603</v>
      </c>
    </row>
    <row r="94" spans="1:6">
      <c r="A94" s="4" t="s">
        <v>2393</v>
      </c>
      <c r="B94" s="5" t="n">
        <v>-17</v>
      </c>
      <c r="C94" s="5" t="n">
        <v>-9</v>
      </c>
    </row>
    <row r="95" spans="1:6">
      <c r="A95" s="4" t="s">
        <v>226</v>
      </c>
      <c r="B95" s="5" t="n">
        <v>95</v>
      </c>
      <c r="C95" s="5" t="n">
        <v>-25779</v>
      </c>
    </row>
    <row r="96" spans="1:6">
      <c r="A96" s="3" t="s">
        <v>227</v>
      </c>
    </row>
    <row r="97" spans="1:6">
      <c r="A97" s="4" t="s">
        <v>228</v>
      </c>
      <c r="B97" s="5" t="n">
        <v>0</v>
      </c>
      <c r="C97" s="5" t="n">
        <v>0</v>
      </c>
    </row>
    <row r="98" spans="1:6">
      <c r="A98" s="4" t="s">
        <v>173</v>
      </c>
      <c r="B98" s="5" t="n">
        <v>0</v>
      </c>
      <c r="C98" s="5" t="n">
        <v>0</v>
      </c>
    </row>
    <row r="99" spans="1:6">
      <c r="A99" s="4" t="s">
        <v>181</v>
      </c>
      <c r="B99" s="5" t="n">
        <v>0</v>
      </c>
      <c r="C99" s="5" t="n">
        <v>0</v>
      </c>
    </row>
    <row r="100" spans="1:6">
      <c r="A100" s="4" t="s">
        <v>2394</v>
      </c>
      <c r="B100" s="5" t="n">
        <v>5576</v>
      </c>
      <c r="C100" s="5" t="n">
        <v>2004</v>
      </c>
    </row>
    <row r="101" spans="1:6">
      <c r="A101" s="4" t="s">
        <v>2395</v>
      </c>
      <c r="B101" s="5" t="n">
        <v>-1295</v>
      </c>
      <c r="C101" s="5" t="n">
        <v>-412</v>
      </c>
    </row>
    <row r="102" spans="1:6">
      <c r="A102" s="4" t="s">
        <v>233</v>
      </c>
      <c r="B102" s="5" t="n">
        <v>0</v>
      </c>
      <c r="C102" s="5" t="n">
        <v>0</v>
      </c>
    </row>
    <row r="103" spans="1:6">
      <c r="A103" s="4" t="s">
        <v>2396</v>
      </c>
      <c r="B103" s="5" t="n">
        <v>15217</v>
      </c>
      <c r="C103" s="5" t="n">
        <v>11359</v>
      </c>
    </row>
    <row r="104" spans="1:6">
      <c r="A104" s="4" t="s">
        <v>234</v>
      </c>
      <c r="B104" s="5" t="n">
        <v>2829</v>
      </c>
      <c r="C104" s="5" t="n">
        <v>-409</v>
      </c>
    </row>
    <row r="105" spans="1:6">
      <c r="A105" s="4" t="s">
        <v>2397</v>
      </c>
      <c r="B105" s="5" t="n">
        <v>9125</v>
      </c>
      <c r="C105" s="5" t="n">
        <v>8226</v>
      </c>
    </row>
    <row r="106" spans="1:6">
      <c r="A106" s="4" t="s">
        <v>2398</v>
      </c>
      <c r="C106" s="5" t="n">
        <v>-585</v>
      </c>
    </row>
    <row r="107" spans="1:6">
      <c r="A107" s="4" t="s">
        <v>2399</v>
      </c>
      <c r="B107" s="5" t="n">
        <v>0</v>
      </c>
      <c r="C107" s="5" t="n">
        <v>0</v>
      </c>
    </row>
    <row r="108" spans="1:6">
      <c r="A108" s="4" t="s">
        <v>235</v>
      </c>
      <c r="B108" s="5" t="n">
        <v>31452</v>
      </c>
      <c r="C108" s="5" t="n">
        <v>20183</v>
      </c>
    </row>
    <row r="109" spans="1:6">
      <c r="A109" s="4" t="s">
        <v>236</v>
      </c>
      <c r="B109" s="5" t="n">
        <v>0</v>
      </c>
      <c r="C109" s="5" t="n">
        <v>0</v>
      </c>
    </row>
    <row r="110" spans="1:6">
      <c r="A110" s="4" t="s">
        <v>237</v>
      </c>
      <c r="B110" s="5" t="n">
        <v>761</v>
      </c>
      <c r="C110" s="5" t="n">
        <v>1450</v>
      </c>
    </row>
    <row r="111" spans="1:6">
      <c r="A111" s="4" t="s">
        <v>238</v>
      </c>
      <c r="B111" s="5" t="n">
        <v>15677</v>
      </c>
      <c r="C111" s="5" t="n">
        <v>12695</v>
      </c>
    </row>
    <row r="112" spans="1:6">
      <c r="A112" s="4" t="s">
        <v>239</v>
      </c>
      <c r="B112" s="5" t="n">
        <v>16438</v>
      </c>
      <c r="C112" s="5" t="n">
        <v>14145</v>
      </c>
    </row>
    <row r="113" spans="1:6">
      <c r="A113" s="4" t="s">
        <v>1385</v>
      </c>
      <c r="D113" s="5" t="n">
        <v>4916</v>
      </c>
      <c r="F113" s="5" t="n">
        <v>5648</v>
      </c>
    </row>
    <row r="114" spans="1:6">
      <c r="A114" s="4" t="s">
        <v>91</v>
      </c>
      <c r="D114" s="5" t="n">
        <v>11522</v>
      </c>
      <c r="F114" s="5" t="n">
        <v>8497</v>
      </c>
    </row>
    <row r="115" spans="1:6">
      <c r="A115" s="4" t="s">
        <v>240</v>
      </c>
      <c r="B115" s="5" t="n">
        <v>15677</v>
      </c>
      <c r="C115" s="5" t="n">
        <v>12695</v>
      </c>
      <c r="D115" s="5" t="n">
        <v>16438</v>
      </c>
      <c r="E115" s="5" t="n">
        <v>15677</v>
      </c>
      <c r="F115" s="5" t="n">
        <v>14145</v>
      </c>
    </row>
    <row r="116" spans="1:6">
      <c r="A116" s="3" t="s">
        <v>241</v>
      </c>
    </row>
    <row r="117" spans="1:6">
      <c r="A117" s="4" t="s">
        <v>2400</v>
      </c>
      <c r="B117" s="5" t="n">
        <v>57</v>
      </c>
      <c r="C117" s="5" t="n">
        <v>29</v>
      </c>
    </row>
    <row r="118" spans="1:6">
      <c r="A118" s="4" t="s">
        <v>243</v>
      </c>
      <c r="B118" s="5" t="n">
        <v>2694</v>
      </c>
      <c r="C118" s="5" t="n">
        <v>1627</v>
      </c>
    </row>
    <row r="119" spans="1:6">
      <c r="A119" s="3" t="s">
        <v>244</v>
      </c>
    </row>
    <row r="120" spans="1:6">
      <c r="A120" s="4" t="s">
        <v>245</v>
      </c>
      <c r="B120" s="5" t="n">
        <v>0</v>
      </c>
      <c r="C120" s="5" t="n">
        <v>0</v>
      </c>
    </row>
    <row r="121" spans="1:6">
      <c r="A121" s="4" t="s">
        <v>246</v>
      </c>
      <c r="B121" s="5" t="n">
        <v>0</v>
      </c>
      <c r="C121" s="5" t="n">
        <v>0</v>
      </c>
    </row>
    <row r="122" spans="1:6">
      <c r="A122" s="4" t="s">
        <v>2365</v>
      </c>
    </row>
    <row r="123" spans="1:6">
      <c r="A123" s="3" t="s">
        <v>2389</v>
      </c>
    </row>
    <row r="124" spans="1:6">
      <c r="A124" s="4" t="s">
        <v>216</v>
      </c>
      <c r="B124" s="5" t="n">
        <v>-17780</v>
      </c>
      <c r="C124" s="5" t="n">
        <v>-5358</v>
      </c>
    </row>
    <row r="125" spans="1:6">
      <c r="A125" s="3" t="s">
        <v>217</v>
      </c>
    </row>
    <row r="126" spans="1:6">
      <c r="A126" s="4" t="s">
        <v>221</v>
      </c>
      <c r="B126" s="5" t="n">
        <v>-69673</v>
      </c>
      <c r="C126" s="5" t="n">
        <v>-33075</v>
      </c>
    </row>
    <row r="127" spans="1:6">
      <c r="A127" s="4" t="s">
        <v>222</v>
      </c>
      <c r="B127" s="5" t="n">
        <v>31436</v>
      </c>
      <c r="C127" s="5" t="n">
        <v>20688</v>
      </c>
    </row>
    <row r="128" spans="1:6">
      <c r="A128" s="4" t="s">
        <v>223</v>
      </c>
      <c r="B128" s="5" t="n">
        <v>47363</v>
      </c>
      <c r="C128" s="5" t="n">
        <v>21509</v>
      </c>
    </row>
    <row r="129" spans="1:6">
      <c r="A129" s="4" t="s">
        <v>219</v>
      </c>
      <c r="B129" s="5" t="n">
        <v>-892</v>
      </c>
      <c r="C129" s="5" t="n">
        <v>-8717</v>
      </c>
    </row>
    <row r="130" spans="1:6">
      <c r="A130" s="4" t="s">
        <v>220</v>
      </c>
      <c r="B130" s="5" t="n">
        <v>2062</v>
      </c>
      <c r="C130" s="5" t="n">
        <v>1654</v>
      </c>
    </row>
    <row r="131" spans="1:6">
      <c r="A131" s="4" t="s">
        <v>2390</v>
      </c>
      <c r="C131" s="5" t="n">
        <v>0</v>
      </c>
    </row>
    <row r="132" spans="1:6">
      <c r="A132" s="4" t="s">
        <v>2391</v>
      </c>
      <c r="B132" s="5" t="n">
        <v>-559</v>
      </c>
      <c r="C132" s="5" t="n">
        <v>-3242</v>
      </c>
    </row>
    <row r="133" spans="1:6">
      <c r="A133" s="4" t="s">
        <v>2392</v>
      </c>
      <c r="B133" s="5" t="n">
        <v>6742</v>
      </c>
      <c r="C133" s="5" t="n">
        <v>5066</v>
      </c>
    </row>
    <row r="134" spans="1:6">
      <c r="A134" s="4" t="s">
        <v>2393</v>
      </c>
      <c r="B134" s="5" t="n">
        <v>-425</v>
      </c>
      <c r="C134" s="5" t="n">
        <v>-81</v>
      </c>
    </row>
    <row r="135" spans="1:6">
      <c r="A135" s="4" t="s">
        <v>226</v>
      </c>
      <c r="B135" s="5" t="n">
        <v>16054</v>
      </c>
      <c r="C135" s="5" t="n">
        <v>3802</v>
      </c>
    </row>
    <row r="136" spans="1:6">
      <c r="A136" s="3" t="s">
        <v>227</v>
      </c>
    </row>
    <row r="137" spans="1:6">
      <c r="A137" s="4" t="s">
        <v>228</v>
      </c>
      <c r="B137" s="5" t="n">
        <v>0</v>
      </c>
      <c r="C137" s="5" t="n">
        <v>0</v>
      </c>
    </row>
    <row r="138" spans="1:6">
      <c r="A138" s="4" t="s">
        <v>173</v>
      </c>
      <c r="B138" s="5" t="n">
        <v>0</v>
      </c>
      <c r="C138" s="5" t="n">
        <v>0</v>
      </c>
    </row>
    <row r="139" spans="1:6">
      <c r="A139" s="4" t="s">
        <v>181</v>
      </c>
      <c r="B139" s="5" t="n">
        <v>0</v>
      </c>
      <c r="C139" s="5" t="n">
        <v>0</v>
      </c>
    </row>
    <row r="140" spans="1:6">
      <c r="A140" s="4" t="s">
        <v>2394</v>
      </c>
      <c r="B140" s="5" t="n">
        <v>-1791</v>
      </c>
      <c r="C140" s="5" t="n">
        <v>184</v>
      </c>
    </row>
    <row r="141" spans="1:6">
      <c r="A141" s="4" t="s">
        <v>2395</v>
      </c>
      <c r="B141" s="5" t="n">
        <v>1295</v>
      </c>
      <c r="C141" s="5" t="n">
        <v>412</v>
      </c>
    </row>
    <row r="142" spans="1:6">
      <c r="A142" s="4" t="s">
        <v>233</v>
      </c>
      <c r="B142" s="5" t="n">
        <v>17186</v>
      </c>
      <c r="C142" s="5" t="n">
        <v>41397</v>
      </c>
    </row>
    <row r="143" spans="1:6">
      <c r="A143" s="4" t="s">
        <v>2396</v>
      </c>
      <c r="B143" s="5" t="n">
        <v>-2613</v>
      </c>
      <c r="C143" s="5" t="n">
        <v>4123</v>
      </c>
    </row>
    <row r="144" spans="1:6">
      <c r="A144" s="4" t="s">
        <v>234</v>
      </c>
      <c r="B144" s="5" t="n">
        <v>4147</v>
      </c>
      <c r="C144" s="5" t="n">
        <v>-7949</v>
      </c>
    </row>
    <row r="145" spans="1:6">
      <c r="A145" s="4" t="s">
        <v>2397</v>
      </c>
      <c r="B145" s="5" t="n">
        <v>713</v>
      </c>
      <c r="C145" s="5" t="n">
        <v>-8240</v>
      </c>
    </row>
    <row r="146" spans="1:6">
      <c r="A146" s="4" t="s">
        <v>2398</v>
      </c>
      <c r="C146" s="5" t="n">
        <v>585</v>
      </c>
    </row>
    <row r="147" spans="1:6">
      <c r="A147" s="4" t="s">
        <v>2399</v>
      </c>
      <c r="B147" s="5" t="n">
        <v>0</v>
      </c>
      <c r="C147" s="5" t="n">
        <v>-214</v>
      </c>
    </row>
    <row r="148" spans="1:6">
      <c r="A148" s="4" t="s">
        <v>235</v>
      </c>
      <c r="B148" s="5" t="n">
        <v>18937</v>
      </c>
      <c r="C148" s="5" t="n">
        <v>30298</v>
      </c>
    </row>
    <row r="149" spans="1:6">
      <c r="A149" s="4" t="s">
        <v>236</v>
      </c>
      <c r="B149" s="5" t="n">
        <v>-176</v>
      </c>
      <c r="C149" s="5" t="n">
        <v>-7</v>
      </c>
    </row>
    <row r="150" spans="1:6">
      <c r="A150" s="4" t="s">
        <v>237</v>
      </c>
      <c r="B150" s="5" t="n">
        <v>17035</v>
      </c>
      <c r="C150" s="5" t="n">
        <v>28735</v>
      </c>
    </row>
    <row r="151" spans="1:6">
      <c r="A151" s="4" t="s">
        <v>238</v>
      </c>
      <c r="B151" s="5" t="n">
        <v>169408</v>
      </c>
      <c r="C151" s="5" t="n">
        <v>156808</v>
      </c>
    </row>
    <row r="152" spans="1:6">
      <c r="A152" s="4" t="s">
        <v>239</v>
      </c>
      <c r="B152" s="5" t="n">
        <v>186443</v>
      </c>
      <c r="C152" s="5" t="n">
        <v>185543</v>
      </c>
    </row>
    <row r="153" spans="1:6">
      <c r="A153" s="4" t="s">
        <v>1385</v>
      </c>
      <c r="D153" s="5" t="n">
        <v>19520</v>
      </c>
      <c r="F153" s="5" t="n">
        <v>16186</v>
      </c>
    </row>
    <row r="154" spans="1:6">
      <c r="A154" s="4" t="s">
        <v>91</v>
      </c>
      <c r="D154" s="5" t="n">
        <v>166923</v>
      </c>
      <c r="F154" s="5" t="n">
        <v>169357</v>
      </c>
    </row>
    <row r="155" spans="1:6">
      <c r="A155" s="4" t="s">
        <v>240</v>
      </c>
      <c r="B155" s="5" t="n">
        <v>169408</v>
      </c>
      <c r="C155" s="5" t="n">
        <v>156808</v>
      </c>
      <c r="D155" s="5" t="n">
        <v>186443</v>
      </c>
      <c r="E155" s="5" t="n">
        <v>169408</v>
      </c>
      <c r="F155" s="5" t="n">
        <v>185543</v>
      </c>
    </row>
    <row r="156" spans="1:6">
      <c r="A156" s="3" t="s">
        <v>241</v>
      </c>
    </row>
    <row r="157" spans="1:6">
      <c r="A157" s="4" t="s">
        <v>2400</v>
      </c>
      <c r="B157" s="5" t="n">
        <v>962</v>
      </c>
      <c r="C157" s="5" t="n">
        <v>975</v>
      </c>
    </row>
    <row r="158" spans="1:6">
      <c r="A158" s="4" t="s">
        <v>243</v>
      </c>
      <c r="B158" s="5" t="n">
        <v>3281</v>
      </c>
      <c r="C158" s="5" t="n">
        <v>2076</v>
      </c>
    </row>
    <row r="159" spans="1:6">
      <c r="A159" s="3" t="s">
        <v>244</v>
      </c>
    </row>
    <row r="160" spans="1:6">
      <c r="A160" s="4" t="s">
        <v>245</v>
      </c>
      <c r="B160" s="5" t="n">
        <v>2000</v>
      </c>
      <c r="C160" s="5" t="n">
        <v>900</v>
      </c>
    </row>
    <row r="161" spans="1:6">
      <c r="A161" s="4" t="s">
        <v>246</v>
      </c>
      <c r="B161" s="5" t="n">
        <v>36</v>
      </c>
      <c r="C161" s="5" t="n">
        <v>26</v>
      </c>
    </row>
    <row r="162" spans="1:6">
      <c r="A162" s="4" t="s">
        <v>2366</v>
      </c>
    </row>
    <row r="163" spans="1:6">
      <c r="A163" s="3" t="s">
        <v>2389</v>
      </c>
    </row>
    <row r="164" spans="1:6">
      <c r="A164" s="4" t="s">
        <v>216</v>
      </c>
      <c r="B164" s="5" t="n">
        <v>0</v>
      </c>
      <c r="C164" s="5" t="n">
        <v>0</v>
      </c>
    </row>
    <row r="165" spans="1:6">
      <c r="A165" s="3" t="s">
        <v>217</v>
      </c>
    </row>
    <row r="166" spans="1:6">
      <c r="A166" s="4" t="s">
        <v>221</v>
      </c>
      <c r="B166" s="5" t="n">
        <v>0</v>
      </c>
      <c r="C166" s="5" t="n">
        <v>0</v>
      </c>
    </row>
    <row r="167" spans="1:6">
      <c r="A167" s="4" t="s">
        <v>222</v>
      </c>
      <c r="B167" s="5" t="n">
        <v>0</v>
      </c>
      <c r="C167" s="5" t="n">
        <v>0</v>
      </c>
    </row>
    <row r="168" spans="1:6">
      <c r="A168" s="4" t="s">
        <v>223</v>
      </c>
      <c r="B168" s="5" t="n">
        <v>0</v>
      </c>
      <c r="C168" s="5" t="n">
        <v>0</v>
      </c>
    </row>
    <row r="169" spans="1:6">
      <c r="A169" s="4" t="s">
        <v>219</v>
      </c>
      <c r="B169" s="5" t="n">
        <v>0</v>
      </c>
      <c r="C169" s="5" t="n">
        <v>0</v>
      </c>
    </row>
    <row r="170" spans="1:6">
      <c r="A170" s="4" t="s">
        <v>220</v>
      </c>
      <c r="B170" s="5" t="n">
        <v>0</v>
      </c>
      <c r="C170" s="5" t="n">
        <v>0</v>
      </c>
    </row>
    <row r="171" spans="1:6">
      <c r="A171" s="4" t="s">
        <v>2390</v>
      </c>
      <c r="C171" s="5" t="n">
        <v>0</v>
      </c>
    </row>
    <row r="172" spans="1:6">
      <c r="A172" s="4" t="s">
        <v>2391</v>
      </c>
      <c r="B172" s="5" t="n">
        <v>0</v>
      </c>
      <c r="C172" s="5" t="n">
        <v>0</v>
      </c>
    </row>
    <row r="173" spans="1:6">
      <c r="A173" s="4" t="s">
        <v>2392</v>
      </c>
      <c r="B173" s="5" t="n">
        <v>0</v>
      </c>
      <c r="C173" s="5" t="n">
        <v>0</v>
      </c>
    </row>
    <row r="174" spans="1:6">
      <c r="A174" s="4" t="s">
        <v>2393</v>
      </c>
      <c r="B174" s="5" t="n">
        <v>0</v>
      </c>
      <c r="C174" s="5" t="n">
        <v>0</v>
      </c>
    </row>
    <row r="175" spans="1:6">
      <c r="A175" s="4" t="s">
        <v>226</v>
      </c>
      <c r="B175" s="5" t="n">
        <v>0</v>
      </c>
      <c r="C175" s="5" t="n">
        <v>0</v>
      </c>
    </row>
    <row r="176" spans="1:6">
      <c r="A176" s="3" t="s">
        <v>227</v>
      </c>
    </row>
    <row r="177" spans="1:6">
      <c r="A177" s="4" t="s">
        <v>228</v>
      </c>
      <c r="B177" s="5" t="n">
        <v>0</v>
      </c>
      <c r="C177" s="5" t="n">
        <v>0</v>
      </c>
    </row>
    <row r="178" spans="1:6">
      <c r="A178" s="4" t="s">
        <v>173</v>
      </c>
      <c r="B178" s="5" t="n">
        <v>0</v>
      </c>
      <c r="C178" s="5" t="n">
        <v>0</v>
      </c>
    </row>
    <row r="179" spans="1:6">
      <c r="A179" s="4" t="s">
        <v>181</v>
      </c>
      <c r="B179" s="5" t="n">
        <v>0</v>
      </c>
      <c r="C179" s="5" t="n">
        <v>0</v>
      </c>
    </row>
    <row r="180" spans="1:6">
      <c r="A180" s="4" t="s">
        <v>2394</v>
      </c>
      <c r="B180" s="5" t="n">
        <v>0</v>
      </c>
      <c r="C180" s="5" t="n">
        <v>0</v>
      </c>
    </row>
    <row r="181" spans="1:6">
      <c r="A181" s="4" t="s">
        <v>2395</v>
      </c>
      <c r="B181" s="5" t="n">
        <v>0</v>
      </c>
      <c r="C181" s="5" t="n">
        <v>0</v>
      </c>
    </row>
    <row r="182" spans="1:6">
      <c r="A182" s="4" t="s">
        <v>233</v>
      </c>
      <c r="B182" s="5" t="n">
        <v>0</v>
      </c>
      <c r="C182" s="5" t="n">
        <v>0</v>
      </c>
    </row>
    <row r="183" spans="1:6">
      <c r="A183" s="4" t="s">
        <v>2396</v>
      </c>
      <c r="B183" s="5" t="n">
        <v>0</v>
      </c>
      <c r="C183" s="5" t="n">
        <v>0</v>
      </c>
    </row>
    <row r="184" spans="1:6">
      <c r="A184" s="4" t="s">
        <v>234</v>
      </c>
      <c r="B184" s="5" t="n">
        <v>0</v>
      </c>
      <c r="C184" s="5" t="n">
        <v>0</v>
      </c>
    </row>
    <row r="185" spans="1:6">
      <c r="A185" s="4" t="s">
        <v>2397</v>
      </c>
      <c r="B185" s="5" t="n">
        <v>0</v>
      </c>
      <c r="C185" s="5" t="n">
        <v>0</v>
      </c>
    </row>
    <row r="186" spans="1:6">
      <c r="A186" s="4" t="s">
        <v>2398</v>
      </c>
      <c r="C186" s="5" t="n">
        <v>0</v>
      </c>
    </row>
    <row r="187" spans="1:6">
      <c r="A187" s="4" t="s">
        <v>2399</v>
      </c>
      <c r="B187" s="5" t="n">
        <v>0</v>
      </c>
      <c r="C187" s="5" t="n">
        <v>0</v>
      </c>
    </row>
    <row r="188" spans="1:6">
      <c r="A188" s="4" t="s">
        <v>235</v>
      </c>
      <c r="B188" s="5" t="n">
        <v>0</v>
      </c>
      <c r="C188" s="5" t="n">
        <v>0</v>
      </c>
    </row>
    <row r="189" spans="1:6">
      <c r="A189" s="4" t="s">
        <v>236</v>
      </c>
      <c r="B189" s="5" t="n">
        <v>0</v>
      </c>
      <c r="C189" s="5" t="n">
        <v>0</v>
      </c>
    </row>
    <row r="190" spans="1:6">
      <c r="A190" s="4" t="s">
        <v>237</v>
      </c>
      <c r="B190" s="5" t="n">
        <v>0</v>
      </c>
      <c r="C190" s="5" t="n">
        <v>0</v>
      </c>
    </row>
    <row r="191" spans="1:6">
      <c r="A191" s="4" t="s">
        <v>238</v>
      </c>
      <c r="B191" s="5" t="n">
        <v>0</v>
      </c>
      <c r="C191" s="5" t="n">
        <v>0</v>
      </c>
    </row>
    <row r="192" spans="1:6">
      <c r="A192" s="4" t="s">
        <v>239</v>
      </c>
      <c r="B192" s="5" t="n">
        <v>0</v>
      </c>
      <c r="C192" s="5" t="n">
        <v>0</v>
      </c>
    </row>
    <row r="193" spans="1:6">
      <c r="A193" s="4" t="s">
        <v>1385</v>
      </c>
      <c r="D193" s="5" t="n">
        <v>0</v>
      </c>
      <c r="F193" s="5" t="n">
        <v>0</v>
      </c>
    </row>
    <row r="194" spans="1:6">
      <c r="A194" s="4" t="s">
        <v>91</v>
      </c>
      <c r="D194" s="5" t="n">
        <v>0</v>
      </c>
      <c r="F194" s="5" t="n">
        <v>0</v>
      </c>
    </row>
    <row r="195" spans="1:6">
      <c r="A195" s="4" t="s">
        <v>240</v>
      </c>
      <c r="B195" s="5" t="n">
        <v>0</v>
      </c>
      <c r="C195" s="5" t="n">
        <v>0</v>
      </c>
      <c r="D195" s="6" t="n">
        <v>0</v>
      </c>
      <c r="E195" s="6" t="n">
        <v>0</v>
      </c>
      <c r="F195" s="6" t="n">
        <v>0</v>
      </c>
    </row>
    <row r="196" spans="1:6">
      <c r="A196" s="3" t="s">
        <v>241</v>
      </c>
    </row>
    <row r="197" spans="1:6">
      <c r="A197" s="4" t="s">
        <v>2400</v>
      </c>
      <c r="B197" s="5" t="n">
        <v>0</v>
      </c>
      <c r="C197" s="5" t="n">
        <v>0</v>
      </c>
    </row>
    <row r="198" spans="1:6">
      <c r="A198" s="4" t="s">
        <v>243</v>
      </c>
      <c r="B198" s="5" t="n">
        <v>0</v>
      </c>
      <c r="C198" s="5" t="n">
        <v>0</v>
      </c>
    </row>
    <row r="199" spans="1:6">
      <c r="A199" s="3" t="s">
        <v>244</v>
      </c>
    </row>
    <row r="200" spans="1:6">
      <c r="A200" s="4" t="s">
        <v>245</v>
      </c>
      <c r="B200" s="5" t="n">
        <v>0</v>
      </c>
      <c r="C200" s="5" t="n">
        <v>0</v>
      </c>
    </row>
    <row r="201" spans="1:6">
      <c r="A201" s="4" t="s">
        <v>246</v>
      </c>
      <c r="B201" s="6" t="n">
        <v>0</v>
      </c>
      <c r="C201"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5</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5</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5</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5</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5</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5</v>
      </c>
      <c r="D2" s="2" t="s">
        <v>26</v>
      </c>
    </row>
    <row r="3" spans="1:4">
      <c r="A3" s="3" t="s">
        <v>27</v>
      </c>
    </row>
    <row r="4" spans="1:4">
      <c r="A4" s="4" t="s">
        <v>28</v>
      </c>
      <c r="C4" s="6" t="n">
        <v>19076</v>
      </c>
      <c r="D4" s="6" t="n">
        <v>16332</v>
      </c>
    </row>
    <row r="5" spans="1:4">
      <c r="A5" s="4" t="s">
        <v>29</v>
      </c>
      <c r="C5" s="5" t="n">
        <v>7317</v>
      </c>
      <c r="D5" s="5" t="n">
        <v>5160</v>
      </c>
    </row>
    <row r="6" spans="1:4">
      <c r="A6" s="4" t="s">
        <v>30</v>
      </c>
      <c r="C6" s="5" t="n">
        <v>11759</v>
      </c>
      <c r="D6" s="5" t="n">
        <v>11172</v>
      </c>
    </row>
    <row r="7" spans="1:4">
      <c r="A7" s="4" t="s">
        <v>31</v>
      </c>
      <c r="C7" s="5" t="n">
        <v>2926</v>
      </c>
      <c r="D7" s="5" t="n">
        <v>3030</v>
      </c>
    </row>
    <row r="8" spans="1:4">
      <c r="A8" s="4" t="s">
        <v>32</v>
      </c>
      <c r="C8" s="5" t="n">
        <v>2804</v>
      </c>
      <c r="D8" s="5" t="n">
        <v>3242</v>
      </c>
    </row>
    <row r="9" spans="1:4">
      <c r="A9" s="4" t="s">
        <v>33</v>
      </c>
      <c r="C9" s="5" t="n">
        <v>839</v>
      </c>
      <c r="D9" s="5" t="n">
        <v>905</v>
      </c>
    </row>
    <row r="10" spans="1:4">
      <c r="A10" s="4" t="s">
        <v>34</v>
      </c>
      <c r="C10" s="5" t="n">
        <v>130</v>
      </c>
      <c r="D10" s="5" t="n">
        <v>170</v>
      </c>
    </row>
    <row r="11" spans="1:4">
      <c r="A11" s="3" t="s">
        <v>35</v>
      </c>
    </row>
    <row r="12" spans="1:4">
      <c r="A12" s="4" t="s">
        <v>36</v>
      </c>
      <c r="C12" s="5" t="n">
        <v>-8</v>
      </c>
      <c r="D12" s="5" t="n">
        <v>-28</v>
      </c>
    </row>
    <row r="13" spans="1:4">
      <c r="A13" s="4" t="s">
        <v>37</v>
      </c>
      <c r="C13" s="5" t="n">
        <v>-8</v>
      </c>
      <c r="D13" s="5" t="n">
        <v>-28</v>
      </c>
    </row>
    <row r="14" spans="1:4">
      <c r="A14" s="4" t="s">
        <v>38</v>
      </c>
      <c r="C14" s="5" t="n">
        <v>126</v>
      </c>
      <c r="D14" s="5" t="n">
        <v>381</v>
      </c>
    </row>
    <row r="15" spans="1:4">
      <c r="A15" s="4" t="s">
        <v>39</v>
      </c>
      <c r="C15" s="5" t="n">
        <v>6817</v>
      </c>
      <c r="D15" s="5" t="n">
        <v>7700</v>
      </c>
    </row>
    <row r="16" spans="1:4">
      <c r="A16" s="4" t="s">
        <v>40</v>
      </c>
      <c r="C16" s="5" t="n">
        <v>18576</v>
      </c>
      <c r="D16" s="5" t="n">
        <v>18872</v>
      </c>
    </row>
    <row r="17" spans="1:4">
      <c r="A17" s="3" t="s">
        <v>41</v>
      </c>
    </row>
    <row r="18" spans="1:4">
      <c r="A18" s="4" t="s">
        <v>42</v>
      </c>
      <c r="C18" s="5" t="n">
        <v>1944</v>
      </c>
      <c r="D18" s="5" t="n">
        <v>1803</v>
      </c>
    </row>
    <row r="19" spans="1:4">
      <c r="A19" s="4" t="s">
        <v>43</v>
      </c>
      <c r="C19" s="5" t="n">
        <v>12</v>
      </c>
      <c r="D19" s="5" t="n">
        <v>26</v>
      </c>
    </row>
    <row r="20" spans="1:4">
      <c r="A20" s="4" t="s">
        <v>44</v>
      </c>
      <c r="C20" s="5" t="n">
        <v>24</v>
      </c>
      <c r="D20" s="5" t="n">
        <v>28</v>
      </c>
    </row>
    <row r="21" spans="1:4">
      <c r="A21" s="4" t="s">
        <v>45</v>
      </c>
      <c r="C21" s="5" t="n">
        <v>1980</v>
      </c>
      <c r="D21" s="5" t="n">
        <v>1857</v>
      </c>
    </row>
    <row r="22" spans="1:4">
      <c r="A22" s="3" t="s">
        <v>46</v>
      </c>
    </row>
    <row r="23" spans="1:4">
      <c r="A23" s="4" t="s">
        <v>47</v>
      </c>
      <c r="C23" s="5" t="n">
        <v>5658</v>
      </c>
      <c r="D23" s="5" t="n">
        <v>5807</v>
      </c>
    </row>
    <row r="24" spans="1:4">
      <c r="A24" s="4" t="s">
        <v>48</v>
      </c>
      <c r="C24" s="5" t="n">
        <v>564</v>
      </c>
      <c r="D24" s="5" t="n">
        <v>593</v>
      </c>
    </row>
    <row r="25" spans="1:4">
      <c r="A25" s="4" t="s">
        <v>49</v>
      </c>
      <c r="C25" s="5" t="n">
        <v>1720</v>
      </c>
      <c r="D25" s="5" t="n">
        <v>1758</v>
      </c>
    </row>
    <row r="26" spans="1:4">
      <c r="A26" s="4" t="s">
        <v>50</v>
      </c>
      <c r="C26" s="5" t="n">
        <v>359</v>
      </c>
      <c r="D26" s="5" t="n">
        <v>381</v>
      </c>
    </row>
    <row r="27" spans="1:4">
      <c r="A27" s="4" t="s">
        <v>51</v>
      </c>
      <c r="C27" s="5" t="n">
        <v>2283</v>
      </c>
      <c r="D27" s="5" t="n">
        <v>2386</v>
      </c>
    </row>
    <row r="28" spans="1:4">
      <c r="A28" s="4" t="s">
        <v>52</v>
      </c>
      <c r="C28" s="5" t="n">
        <v>10584</v>
      </c>
      <c r="D28" s="5" t="n">
        <v>10925</v>
      </c>
    </row>
    <row r="29" spans="1:4">
      <c r="A29" s="4" t="s">
        <v>53</v>
      </c>
      <c r="C29" s="5" t="n">
        <v>6012</v>
      </c>
      <c r="D29" s="5" t="n">
        <v>6090</v>
      </c>
    </row>
    <row r="30" spans="1:4">
      <c r="A30" s="4" t="s">
        <v>54</v>
      </c>
      <c r="C30" s="5" t="n">
        <v>1275</v>
      </c>
      <c r="D30" s="5" t="n">
        <v>1441</v>
      </c>
    </row>
    <row r="31" spans="1:4">
      <c r="A31" s="4" t="s">
        <v>55</v>
      </c>
      <c r="C31" s="5" t="n">
        <v>4737</v>
      </c>
      <c r="D31" s="5" t="n">
        <v>4649</v>
      </c>
    </row>
    <row r="32" spans="1:4">
      <c r="A32" s="3" t="s">
        <v>56</v>
      </c>
    </row>
    <row r="33" spans="1:4">
      <c r="A33" s="4" t="s">
        <v>57</v>
      </c>
      <c r="C33" s="5" t="n">
        <v>-2</v>
      </c>
      <c r="D33" s="5" t="n">
        <v>-7</v>
      </c>
    </row>
    <row r="34" spans="1:4">
      <c r="A34" s="4" t="s">
        <v>58</v>
      </c>
      <c r="C34" s="5" t="n">
        <v>-2</v>
      </c>
      <c r="D34" s="5" t="n">
        <v>-7</v>
      </c>
    </row>
    <row r="35" spans="1:4">
      <c r="A35" s="4" t="s">
        <v>59</v>
      </c>
      <c r="C35" s="5" t="n">
        <v>4735</v>
      </c>
      <c r="D35" s="5" t="n">
        <v>4642</v>
      </c>
    </row>
    <row r="36" spans="1:4">
      <c r="A36" s="4" t="s">
        <v>60</v>
      </c>
      <c r="C36" s="5" t="n">
        <v>25</v>
      </c>
      <c r="D36" s="5" t="n">
        <v>22</v>
      </c>
    </row>
    <row r="37" spans="1:4">
      <c r="A37" s="4" t="s">
        <v>61</v>
      </c>
      <c r="C37" s="6" t="n">
        <v>4710</v>
      </c>
      <c r="D37" s="6" t="n">
        <v>4620</v>
      </c>
    </row>
    <row r="38" spans="1:4">
      <c r="A38" s="3" t="s">
        <v>62</v>
      </c>
    </row>
    <row r="39" spans="1:4">
      <c r="A39" s="4" t="s">
        <v>63</v>
      </c>
      <c r="B39" s="4" t="s">
        <v>64</v>
      </c>
      <c r="C39" s="7" t="n">
        <v>1.88</v>
      </c>
      <c r="D39" s="7" t="n">
        <v>1.68</v>
      </c>
    </row>
    <row r="40" spans="1:4">
      <c r="A40" s="4" t="s">
        <v>65</v>
      </c>
      <c r="B40" s="4" t="s">
        <v>64</v>
      </c>
      <c r="C40" s="5" t="n">
        <v>0</v>
      </c>
      <c r="D40" s="5" t="n">
        <v>0</v>
      </c>
    </row>
    <row r="41" spans="1:4">
      <c r="A41" s="4" t="s">
        <v>66</v>
      </c>
      <c r="B41" s="4" t="s">
        <v>64</v>
      </c>
      <c r="C41" s="7" t="n">
        <v>1.88</v>
      </c>
      <c r="D41" s="7" t="n">
        <v>1.68</v>
      </c>
    </row>
    <row r="42" spans="1:4">
      <c r="A42" s="4" t="s">
        <v>67</v>
      </c>
      <c r="C42" s="8" t="n">
        <v>2340.4</v>
      </c>
      <c r="D42" s="8" t="n">
        <v>2561.6</v>
      </c>
    </row>
    <row r="43" spans="1:4">
      <c r="A43" s="3" t="s">
        <v>68</v>
      </c>
    </row>
    <row r="44" spans="1:4">
      <c r="A44" s="4" t="s">
        <v>63</v>
      </c>
      <c r="B44" s="4" t="s">
        <v>64</v>
      </c>
      <c r="C44" s="7" t="n">
        <v>1.87</v>
      </c>
      <c r="D44" s="7" t="n">
        <v>1.68</v>
      </c>
    </row>
    <row r="45" spans="1:4">
      <c r="A45" s="4" t="s">
        <v>69</v>
      </c>
      <c r="B45" s="4" t="s">
        <v>64</v>
      </c>
      <c r="C45" s="5" t="n">
        <v>0</v>
      </c>
      <c r="D45" s="5" t="n">
        <v>0</v>
      </c>
    </row>
    <row r="46" spans="1:4">
      <c r="A46" s="4" t="s">
        <v>66</v>
      </c>
      <c r="B46" s="4" t="s">
        <v>64</v>
      </c>
      <c r="C46" s="7" t="n">
        <v>1.87</v>
      </c>
      <c r="D46" s="7" t="n">
        <v>1.68</v>
      </c>
    </row>
    <row r="47" spans="1:4">
      <c r="A47" s="4" t="s">
        <v>70</v>
      </c>
      <c r="C47" s="8" t="n">
        <v>2342.4</v>
      </c>
      <c r="D47" s="5" t="n">
        <v>2563</v>
      </c>
    </row>
    <row r="48" spans="1:4"/>
    <row r="49" spans="1:4">
      <c r="A49" s="4" t="s">
        <v>64</v>
      </c>
      <c r="B49" s="4" t="s">
        <v>71</v>
      </c>
    </row>
  </sheetData>
  <mergeCells count="4">
    <mergeCell ref="A1:B2"/>
    <mergeCell ref="C1:D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5</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5</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5</v>
      </c>
    </row>
    <row r="3" spans="1:2">
      <c r="A3" s="3" t="s">
        <v>284</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5</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5</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5</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5</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5</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5</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5</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5</v>
      </c>
      <c r="D2" s="2" t="s">
        <v>26</v>
      </c>
    </row>
    <row r="3" spans="1:4">
      <c r="A3" s="3" t="s">
        <v>73</v>
      </c>
    </row>
    <row r="4" spans="1:4">
      <c r="A4" s="4" t="s">
        <v>61</v>
      </c>
      <c r="C4" s="6" t="n">
        <v>4710</v>
      </c>
      <c r="D4" s="6" t="n">
        <v>4620</v>
      </c>
    </row>
    <row r="5" spans="1:4">
      <c r="A5" s="3" t="s">
        <v>74</v>
      </c>
    </row>
    <row r="6" spans="1:4">
      <c r="A6" s="4" t="s">
        <v>75</v>
      </c>
      <c r="B6" s="4" t="s">
        <v>64</v>
      </c>
      <c r="C6" s="5" t="n">
        <v>1135</v>
      </c>
      <c r="D6" s="5" t="n">
        <v>-1058</v>
      </c>
    </row>
    <row r="7" spans="1:4">
      <c r="A7" s="4" t="s">
        <v>76</v>
      </c>
      <c r="B7" s="4" t="s">
        <v>64</v>
      </c>
      <c r="C7" s="5" t="n">
        <v>-571</v>
      </c>
      <c r="D7" s="5" t="n">
        <v>128</v>
      </c>
    </row>
    <row r="8" spans="1:4">
      <c r="A8" s="4" t="s">
        <v>77</v>
      </c>
      <c r="C8" s="5" t="n">
        <v>286</v>
      </c>
      <c r="D8" s="5" t="n">
        <v>-222</v>
      </c>
    </row>
    <row r="9" spans="1:4">
      <c r="A9" s="4" t="s">
        <v>78</v>
      </c>
      <c r="C9" s="5" t="n">
        <v>-64</v>
      </c>
      <c r="D9" s="5" t="n">
        <v>88</v>
      </c>
    </row>
    <row r="10" spans="1:4">
      <c r="A10" s="4" t="s">
        <v>79</v>
      </c>
      <c r="C10" s="5" t="n">
        <v>58</v>
      </c>
      <c r="D10" s="5" t="n">
        <v>1120</v>
      </c>
    </row>
    <row r="11" spans="1:4">
      <c r="A11" s="4" t="s">
        <v>80</v>
      </c>
      <c r="C11" s="5" t="n">
        <v>18</v>
      </c>
      <c r="D11" s="5" t="n">
        <v>-4</v>
      </c>
    </row>
    <row r="12" spans="1:4">
      <c r="A12" s="4" t="s">
        <v>81</v>
      </c>
      <c r="C12" s="5" t="n">
        <v>862</v>
      </c>
      <c r="D12" s="5" t="n">
        <v>52</v>
      </c>
    </row>
    <row r="13" spans="1:4">
      <c r="A13" s="4" t="s">
        <v>82</v>
      </c>
      <c r="C13" s="5" t="n">
        <v>5572</v>
      </c>
      <c r="D13" s="5" t="n">
        <v>4672</v>
      </c>
    </row>
    <row r="14" spans="1:4">
      <c r="A14" s="4" t="s">
        <v>83</v>
      </c>
      <c r="C14" s="5" t="n">
        <v>-13</v>
      </c>
      <c r="D14" s="5" t="n">
        <v>14</v>
      </c>
    </row>
    <row r="15" spans="1:4">
      <c r="A15" s="4" t="s">
        <v>84</v>
      </c>
      <c r="C15" s="5" t="n">
        <v>25</v>
      </c>
      <c r="D15" s="5" t="n">
        <v>22</v>
      </c>
    </row>
    <row r="16" spans="1:4">
      <c r="A16" s="4" t="s">
        <v>85</v>
      </c>
      <c r="C16" s="6" t="n">
        <v>5584</v>
      </c>
      <c r="D16" s="6" t="n">
        <v>4708</v>
      </c>
    </row>
    <row r="17" spans="1:4"/>
    <row r="18" spans="1:4">
      <c r="A18" s="4" t="s">
        <v>64</v>
      </c>
      <c r="B18" s="4" t="s">
        <v>86</v>
      </c>
    </row>
  </sheetData>
  <mergeCells count="4">
    <mergeCell ref="A1:B2"/>
    <mergeCell ref="C1:D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5</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5</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5</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5</v>
      </c>
    </row>
    <row r="3" spans="1:2">
      <c r="A3" s="3" t="s">
        <v>24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5</v>
      </c>
    </row>
    <row r="3" spans="1:2">
      <c r="A3" s="3" t="s">
        <v>25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5</v>
      </c>
    </row>
    <row r="3" spans="1:2">
      <c r="A3" s="3" t="s">
        <v>25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5</v>
      </c>
    </row>
    <row r="3" spans="1:2">
      <c r="A3" s="3" t="s">
        <v>25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5</v>
      </c>
    </row>
    <row r="3" spans="1:2">
      <c r="A3" s="3" t="s">
        <v>26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5</v>
      </c>
    </row>
    <row r="3" spans="1:2">
      <c r="A3" s="3" t="s">
        <v>263</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5</v>
      </c>
    </row>
    <row r="3" spans="1:2">
      <c r="A3" s="3" t="s">
        <v>26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5</v>
      </c>
      <c r="C1" s="2" t="s">
        <v>88</v>
      </c>
    </row>
    <row r="2" spans="1:3">
      <c r="A2" s="3" t="s">
        <v>89</v>
      </c>
    </row>
    <row r="3" spans="1:3">
      <c r="A3" s="4" t="s">
        <v>90</v>
      </c>
      <c r="B3" s="6" t="n">
        <v>24448</v>
      </c>
      <c r="C3" s="6" t="n">
        <v>23645</v>
      </c>
    </row>
    <row r="4" spans="1:3">
      <c r="A4" s="4" t="s">
        <v>91</v>
      </c>
      <c r="B4" s="5" t="n">
        <v>181445</v>
      </c>
      <c r="C4" s="5" t="n">
        <v>164460</v>
      </c>
    </row>
    <row r="5" spans="1:3">
      <c r="A5" s="4" t="s">
        <v>92</v>
      </c>
      <c r="B5" s="5" t="n">
        <v>264495</v>
      </c>
      <c r="C5" s="5" t="n">
        <v>270684</v>
      </c>
    </row>
    <row r="6" spans="1:3">
      <c r="A6" s="4" t="s">
        <v>93</v>
      </c>
      <c r="B6" s="5" t="n">
        <v>44500</v>
      </c>
      <c r="C6" s="5" t="n">
        <v>35450</v>
      </c>
    </row>
    <row r="7" spans="1:3">
      <c r="A7" s="4" t="s">
        <v>94</v>
      </c>
      <c r="B7" s="5" t="n">
        <v>286511</v>
      </c>
      <c r="C7" s="5" t="n">
        <v>256117</v>
      </c>
    </row>
    <row r="8" spans="1:3">
      <c r="A8" s="3" t="s">
        <v>95</v>
      </c>
    </row>
    <row r="9" spans="1:3">
      <c r="A9" s="4" t="s">
        <v>96</v>
      </c>
      <c r="B9" s="5" t="n">
        <v>275132</v>
      </c>
      <c r="C9" s="5" t="n">
        <v>288038</v>
      </c>
    </row>
    <row r="10" spans="1:3">
      <c r="A10" s="4" t="s">
        <v>97</v>
      </c>
      <c r="B10" s="5" t="n">
        <v>66842</v>
      </c>
      <c r="C10" s="5" t="n">
        <v>63357</v>
      </c>
    </row>
    <row r="11" spans="1:3">
      <c r="A11" s="4" t="s">
        <v>98</v>
      </c>
      <c r="B11" s="5" t="n">
        <v>7307</v>
      </c>
      <c r="C11" s="5" t="n">
        <v>7212</v>
      </c>
    </row>
    <row r="12" spans="1:3">
      <c r="A12" s="4" t="s">
        <v>99</v>
      </c>
      <c r="B12" s="5" t="n">
        <v>349281</v>
      </c>
      <c r="C12" s="5" t="n">
        <v>358607</v>
      </c>
    </row>
    <row r="13" spans="1:3">
      <c r="A13" s="3" t="s">
        <v>100</v>
      </c>
    </row>
    <row r="14" spans="1:3">
      <c r="A14" s="4" t="s">
        <v>101</v>
      </c>
      <c r="B14" s="5" t="n">
        <v>682346</v>
      </c>
      <c r="C14" s="5" t="n">
        <v>684196</v>
      </c>
    </row>
    <row r="15" spans="1:3">
      <c r="A15" s="4" t="s">
        <v>102</v>
      </c>
      <c r="B15" s="5" t="n">
        <v>-12329</v>
      </c>
      <c r="C15" s="5" t="n">
        <v>-12315</v>
      </c>
    </row>
    <row r="16" spans="1:3">
      <c r="A16" s="4" t="s">
        <v>103</v>
      </c>
      <c r="B16" s="5" t="n">
        <v>670017</v>
      </c>
      <c r="C16" s="5" t="n">
        <v>671881</v>
      </c>
    </row>
    <row r="17" spans="1:3">
      <c r="A17" s="4" t="s">
        <v>104</v>
      </c>
      <c r="B17" s="5" t="n">
        <v>22037</v>
      </c>
      <c r="C17" s="5" t="n">
        <v>22046</v>
      </c>
    </row>
    <row r="18" spans="1:3">
      <c r="A18" s="4" t="s">
        <v>105</v>
      </c>
      <c r="B18" s="5" t="n">
        <v>5196</v>
      </c>
      <c r="C18" s="5" t="n">
        <v>5220</v>
      </c>
    </row>
    <row r="19" spans="1:3">
      <c r="A19" s="4" t="s">
        <v>106</v>
      </c>
      <c r="B19" s="5" t="n">
        <v>110483</v>
      </c>
      <c r="C19" s="5" t="n">
        <v>109273</v>
      </c>
    </row>
    <row r="20" spans="1:3">
      <c r="A20" s="4" t="s">
        <v>107</v>
      </c>
      <c r="B20" s="5" t="n">
        <v>1958413</v>
      </c>
      <c r="C20" s="5" t="n">
        <v>1917383</v>
      </c>
    </row>
    <row r="21" spans="1:3">
      <c r="A21" s="3" t="s">
        <v>108</v>
      </c>
    </row>
    <row r="22" spans="1:3">
      <c r="A22" s="4" t="s">
        <v>109</v>
      </c>
      <c r="B22" s="5" t="n">
        <v>101354</v>
      </c>
      <c r="C22" s="5" t="n">
        <v>105836</v>
      </c>
    </row>
    <row r="23" spans="1:3">
      <c r="A23" s="4" t="s">
        <v>110</v>
      </c>
      <c r="B23" s="5" t="n">
        <v>373339</v>
      </c>
      <c r="C23" s="5" t="n">
        <v>361573</v>
      </c>
    </row>
    <row r="24" spans="1:3">
      <c r="A24" s="4" t="s">
        <v>111</v>
      </c>
      <c r="B24" s="5" t="n">
        <v>80594</v>
      </c>
      <c r="C24" s="5" t="n">
        <v>80648</v>
      </c>
    </row>
    <row r="25" spans="1:3">
      <c r="A25" s="4" t="s">
        <v>112</v>
      </c>
      <c r="B25" s="5" t="n">
        <v>475068</v>
      </c>
      <c r="C25" s="5" t="n">
        <v>465113</v>
      </c>
    </row>
    <row r="26" spans="1:3">
      <c r="A26" s="4" t="s">
        <v>113</v>
      </c>
      <c r="B26" s="5" t="n">
        <v>1030355</v>
      </c>
      <c r="C26" s="5" t="n">
        <v>1013170</v>
      </c>
    </row>
    <row r="27" spans="1:3">
      <c r="A27" s="4" t="s">
        <v>114</v>
      </c>
      <c r="B27" s="5" t="n">
        <v>190372</v>
      </c>
      <c r="C27" s="5" t="n">
        <v>177768</v>
      </c>
    </row>
    <row r="28" spans="1:3">
      <c r="A28" s="4" t="s">
        <v>115</v>
      </c>
      <c r="B28" s="5" t="n">
        <v>62656</v>
      </c>
      <c r="C28" s="5" t="n">
        <v>64571</v>
      </c>
    </row>
    <row r="29" spans="1:3">
      <c r="A29" s="4" t="s">
        <v>116</v>
      </c>
      <c r="B29" s="5" t="n">
        <v>136392</v>
      </c>
      <c r="C29" s="5" t="n">
        <v>144305</v>
      </c>
    </row>
    <row r="30" spans="1:3">
      <c r="A30" s="4" t="s">
        <v>117</v>
      </c>
      <c r="B30" s="5" t="n">
        <v>39322</v>
      </c>
      <c r="C30" s="5" t="n">
        <v>32346</v>
      </c>
    </row>
    <row r="31" spans="1:3">
      <c r="A31" s="4" t="s">
        <v>118</v>
      </c>
      <c r="B31" s="5" t="n">
        <v>243566</v>
      </c>
      <c r="C31" s="5" t="n">
        <v>231999</v>
      </c>
    </row>
    <row r="32" spans="1:3">
      <c r="A32" s="4" t="s">
        <v>119</v>
      </c>
      <c r="B32" s="5" t="n">
        <v>58735</v>
      </c>
      <c r="C32" s="5" t="n">
        <v>56150</v>
      </c>
    </row>
    <row r="33" spans="1:3">
      <c r="A33" s="4" t="s">
        <v>120</v>
      </c>
      <c r="B33" s="5" t="n">
        <v>1761398</v>
      </c>
      <c r="C33" s="5" t="n">
        <v>1720309</v>
      </c>
    </row>
    <row r="34" spans="1:3">
      <c r="A34" s="3" t="s">
        <v>121</v>
      </c>
    </row>
    <row r="35" spans="1:3">
      <c r="A35" s="4" t="s">
        <v>122</v>
      </c>
      <c r="B35" s="5" t="n">
        <v>17980</v>
      </c>
      <c r="C35" s="5" t="n">
        <v>18460</v>
      </c>
    </row>
    <row r="36" spans="1:3">
      <c r="A36" s="4" t="s">
        <v>123</v>
      </c>
      <c r="B36" s="5" t="n">
        <v>31</v>
      </c>
      <c r="C36" s="5" t="n">
        <v>31</v>
      </c>
    </row>
    <row r="37" spans="1:3">
      <c r="A37" s="4" t="s">
        <v>124</v>
      </c>
      <c r="B37" s="5" t="n">
        <v>107551</v>
      </c>
      <c r="C37" s="5" t="n">
        <v>107922</v>
      </c>
    </row>
    <row r="38" spans="1:3">
      <c r="A38" s="4" t="s">
        <v>125</v>
      </c>
      <c r="B38" s="5" t="n">
        <v>154859</v>
      </c>
      <c r="C38" s="5" t="n">
        <v>151347</v>
      </c>
    </row>
    <row r="39" spans="1:3">
      <c r="A39" s="4" t="s">
        <v>126</v>
      </c>
      <c r="B39" s="5" t="n">
        <v>-47861</v>
      </c>
      <c r="C39" s="5" t="n">
        <v>-44370</v>
      </c>
    </row>
    <row r="40" spans="1:3">
      <c r="A40" s="4" t="s">
        <v>127</v>
      </c>
      <c r="B40" s="5" t="n">
        <v>-36308</v>
      </c>
      <c r="C40" s="5" t="n">
        <v>-37170</v>
      </c>
    </row>
    <row r="41" spans="1:3">
      <c r="A41" s="4" t="s">
        <v>128</v>
      </c>
      <c r="B41" s="5" t="n">
        <v>196252</v>
      </c>
      <c r="C41" s="5" t="n">
        <v>196220</v>
      </c>
    </row>
    <row r="42" spans="1:3">
      <c r="A42" s="4" t="s">
        <v>129</v>
      </c>
      <c r="B42" s="5" t="n">
        <v>763</v>
      </c>
      <c r="C42" s="5" t="n">
        <v>854</v>
      </c>
    </row>
    <row r="43" spans="1:3">
      <c r="A43" s="4" t="s">
        <v>130</v>
      </c>
      <c r="B43" s="5" t="n">
        <v>197015</v>
      </c>
      <c r="C43" s="5" t="n">
        <v>197074</v>
      </c>
    </row>
    <row r="44" spans="1:3">
      <c r="A44" s="4" t="s">
        <v>131</v>
      </c>
      <c r="B44" s="5" t="n">
        <v>1958413</v>
      </c>
      <c r="C44" s="5" t="n">
        <v>1917383</v>
      </c>
    </row>
    <row r="45" spans="1:3">
      <c r="A45" s="4" t="s">
        <v>132</v>
      </c>
    </row>
    <row r="46" spans="1:3">
      <c r="A46" s="3" t="s">
        <v>100</v>
      </c>
    </row>
    <row r="47" spans="1:3">
      <c r="A47" s="4" t="s">
        <v>101</v>
      </c>
      <c r="B47" s="5" t="n">
        <v>319887</v>
      </c>
      <c r="C47" s="5" t="n">
        <v>330487</v>
      </c>
    </row>
    <row r="48" spans="1:3">
      <c r="A48" s="4" t="s">
        <v>102</v>
      </c>
      <c r="B48" s="5" t="n">
        <v>-10026</v>
      </c>
      <c r="C48" s="5" t="n">
        <v>-9950</v>
      </c>
    </row>
    <row r="49" spans="1:3">
      <c r="A49" s="4" t="s">
        <v>133</v>
      </c>
    </row>
    <row r="50" spans="1:3">
      <c r="A50" s="3" t="s">
        <v>100</v>
      </c>
    </row>
    <row r="51" spans="1:3">
      <c r="A51" s="4" t="s">
        <v>101</v>
      </c>
      <c r="B51" s="5" t="n">
        <v>362459</v>
      </c>
      <c r="C51" s="5" t="n">
        <v>353709</v>
      </c>
    </row>
    <row r="52" spans="1:3">
      <c r="A52" s="4" t="s">
        <v>102</v>
      </c>
      <c r="B52" s="5" t="n">
        <v>-2303</v>
      </c>
      <c r="C52" s="5" t="n">
        <v>-2365</v>
      </c>
    </row>
    <row r="53" spans="1:3">
      <c r="A53" s="4" t="s">
        <v>134</v>
      </c>
    </row>
    <row r="54" spans="1:3">
      <c r="A54" s="3" t="s">
        <v>89</v>
      </c>
    </row>
    <row r="55" spans="1:3">
      <c r="A55" s="4" t="s">
        <v>90</v>
      </c>
      <c r="B55" s="5" t="n">
        <v>105</v>
      </c>
      <c r="C55" s="5" t="n">
        <v>270</v>
      </c>
    </row>
    <row r="56" spans="1:3">
      <c r="A56" s="4" t="s">
        <v>94</v>
      </c>
      <c r="B56" s="5" t="n">
        <v>1706</v>
      </c>
      <c r="C56" s="5" t="n">
        <v>917</v>
      </c>
    </row>
    <row r="57" spans="1:3">
      <c r="A57" s="3" t="s">
        <v>95</v>
      </c>
    </row>
    <row r="58" spans="1:3">
      <c r="A58" s="4" t="s">
        <v>99</v>
      </c>
      <c r="B58" s="5" t="n">
        <v>1805</v>
      </c>
      <c r="C58" s="5" t="n">
        <v>1796</v>
      </c>
    </row>
    <row r="59" spans="1:3">
      <c r="A59" s="3" t="s">
        <v>100</v>
      </c>
    </row>
    <row r="60" spans="1:3">
      <c r="A60" s="4" t="s">
        <v>101</v>
      </c>
      <c r="B60" s="5" t="n">
        <v>63880</v>
      </c>
      <c r="C60" s="5" t="n">
        <v>68662</v>
      </c>
    </row>
    <row r="61" spans="1:3">
      <c r="A61" s="4" t="s">
        <v>102</v>
      </c>
      <c r="B61" s="5" t="n">
        <v>-1858</v>
      </c>
      <c r="C61" s="5" t="n">
        <v>-1852</v>
      </c>
    </row>
    <row r="62" spans="1:3">
      <c r="A62" s="4" t="s">
        <v>103</v>
      </c>
      <c r="B62" s="5" t="n">
        <v>62022</v>
      </c>
      <c r="C62" s="5" t="n">
        <v>66810</v>
      </c>
    </row>
    <row r="63" spans="1:3">
      <c r="A63" s="4" t="s">
        <v>106</v>
      </c>
      <c r="B63" s="5" t="n">
        <v>140</v>
      </c>
      <c r="C63" s="5" t="n">
        <v>151</v>
      </c>
    </row>
    <row r="64" spans="1:3">
      <c r="A64" s="4" t="s">
        <v>107</v>
      </c>
      <c r="B64" s="5" t="n">
        <v>65778</v>
      </c>
      <c r="C64" s="5" t="n">
        <v>69944</v>
      </c>
    </row>
    <row r="65" spans="1:3">
      <c r="A65" s="3" t="s">
        <v>108</v>
      </c>
    </row>
    <row r="66" spans="1:3">
      <c r="A66" s="4" t="s">
        <v>117</v>
      </c>
      <c r="B66" s="5" t="n">
        <v>13071</v>
      </c>
      <c r="C66" s="5" t="n">
        <v>13134</v>
      </c>
    </row>
    <row r="67" spans="1:3">
      <c r="A67" s="4" t="s">
        <v>118</v>
      </c>
      <c r="B67" s="5" t="n">
        <v>25952</v>
      </c>
      <c r="C67" s="5" t="n">
        <v>28514</v>
      </c>
    </row>
    <row r="68" spans="1:3">
      <c r="A68" s="4" t="s">
        <v>119</v>
      </c>
      <c r="B68" s="5" t="n">
        <v>940</v>
      </c>
      <c r="C68" s="5" t="n">
        <v>697</v>
      </c>
    </row>
    <row r="69" spans="1:3">
      <c r="A69" s="4" t="s">
        <v>120</v>
      </c>
      <c r="B69" s="5" t="n">
        <v>39963</v>
      </c>
      <c r="C69" s="5" t="n">
        <v>42345</v>
      </c>
    </row>
    <row r="70" spans="1:3">
      <c r="A70" s="4" t="s">
        <v>135</v>
      </c>
    </row>
    <row r="71" spans="1:3">
      <c r="A71" s="3" t="s">
        <v>100</v>
      </c>
    </row>
    <row r="72" spans="1:3">
      <c r="A72" s="4" t="s">
        <v>101</v>
      </c>
      <c r="B72" s="5" t="n">
        <v>45885</v>
      </c>
      <c r="C72" s="5" t="n">
        <v>49403</v>
      </c>
    </row>
    <row r="73" spans="1:3">
      <c r="A73" s="4" t="s">
        <v>136</v>
      </c>
    </row>
    <row r="74" spans="1:3">
      <c r="A74" s="3" t="s">
        <v>100</v>
      </c>
    </row>
    <row r="75" spans="1:3">
      <c r="A75" s="4" t="s">
        <v>101</v>
      </c>
      <c r="B75" s="6" t="n">
        <v>17995</v>
      </c>
      <c r="C75" s="6" t="n">
        <v>192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5</v>
      </c>
    </row>
    <row r="3" spans="1:2">
      <c r="A3" s="3" t="s">
        <v>272</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5</v>
      </c>
    </row>
    <row r="3" spans="1:2">
      <c r="A3" s="3" t="s">
        <v>275</v>
      </c>
    </row>
    <row r="4" spans="1:2">
      <c r="A4" s="4" t="s">
        <v>355</v>
      </c>
      <c r="B4" s="4" t="s">
        <v>356</v>
      </c>
    </row>
    <row r="5" spans="1:2">
      <c r="A5" s="4" t="s">
        <v>357</v>
      </c>
      <c r="B5" s="4" t="s">
        <v>358</v>
      </c>
    </row>
    <row r="6" spans="1:2">
      <c r="A6" s="4" t="s">
        <v>359</v>
      </c>
      <c r="B6" s="4" t="s">
        <v>360</v>
      </c>
    </row>
    <row r="7" spans="1:2">
      <c r="A7" s="4" t="s">
        <v>361</v>
      </c>
      <c r="B7" s="4" t="s">
        <v>360</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5</v>
      </c>
    </row>
    <row r="3" spans="1:2">
      <c r="A3" s="3" t="s">
        <v>278</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5</v>
      </c>
    </row>
    <row r="3" spans="1:2">
      <c r="A3" s="3" t="s">
        <v>28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row r="14" spans="1:2">
      <c r="A14" s="4" t="s">
        <v>388</v>
      </c>
      <c r="B1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25</v>
      </c>
    </row>
    <row r="3" spans="1:2">
      <c r="A3" s="4" t="s">
        <v>132</v>
      </c>
    </row>
    <row r="4" spans="1:2">
      <c r="A4" s="3"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133</v>
      </c>
    </row>
    <row r="12" spans="1:2">
      <c r="A12" s="3" t="s">
        <v>391</v>
      </c>
    </row>
    <row r="13" spans="1:2">
      <c r="A13" s="4" t="s">
        <v>392</v>
      </c>
      <c r="B13" s="4" t="s">
        <v>404</v>
      </c>
    </row>
    <row r="14" spans="1:2">
      <c r="A14" s="4" t="s">
        <v>394</v>
      </c>
      <c r="B14" s="4" t="s">
        <v>405</v>
      </c>
    </row>
    <row r="15" spans="1:2">
      <c r="A15" s="4" t="s">
        <v>396</v>
      </c>
      <c r="B15" s="4" t="s">
        <v>406</v>
      </c>
    </row>
    <row r="16" spans="1:2">
      <c r="A16" s="4" t="s">
        <v>398</v>
      </c>
      <c r="B16" s="4" t="s">
        <v>407</v>
      </c>
    </row>
    <row r="17" spans="1:2">
      <c r="A17" s="4" t="s">
        <v>400</v>
      </c>
      <c r="B17" s="4" t="s">
        <v>408</v>
      </c>
    </row>
    <row r="18" spans="1:2">
      <c r="A18" s="4" t="s">
        <v>402</v>
      </c>
      <c r="B18"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5</v>
      </c>
    </row>
    <row r="3" spans="1:2">
      <c r="A3" s="3" t="s">
        <v>284</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5</v>
      </c>
    </row>
    <row r="3" spans="1:2">
      <c r="A3" s="3" t="s">
        <v>289</v>
      </c>
    </row>
    <row r="4" spans="1:2">
      <c r="A4" s="4" t="s">
        <v>416</v>
      </c>
      <c r="B4" s="4" t="s">
        <v>417</v>
      </c>
    </row>
    <row r="5" spans="1:2">
      <c r="A5" s="4" t="s">
        <v>418</v>
      </c>
      <c r="B5" s="4" t="s">
        <v>419</v>
      </c>
    </row>
    <row r="6" spans="1:2">
      <c r="A6" s="4" t="s">
        <v>420</v>
      </c>
      <c r="B6" s="4" t="s">
        <v>419</v>
      </c>
    </row>
    <row r="7" spans="1:2">
      <c r="A7" s="4" t="s">
        <v>421</v>
      </c>
      <c r="B7"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25</v>
      </c>
    </row>
    <row r="3" spans="1:2">
      <c r="A3" s="3" t="s">
        <v>292</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5</v>
      </c>
    </row>
    <row r="3" spans="1:2">
      <c r="A3" s="3" t="s">
        <v>295</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5</v>
      </c>
    </row>
    <row r="3" spans="1:2">
      <c r="A3" s="3" t="s">
        <v>298</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row r="12" spans="1:2">
      <c r="A12" s="4" t="s">
        <v>454</v>
      </c>
      <c r="B12" s="4" t="s">
        <v>455</v>
      </c>
    </row>
    <row r="13" spans="1:2">
      <c r="A13" s="4" t="s">
        <v>456</v>
      </c>
      <c r="B13" s="4" t="s">
        <v>457</v>
      </c>
    </row>
    <row r="14" spans="1:2">
      <c r="A14" s="4" t="s">
        <v>458</v>
      </c>
      <c r="B14" s="4" t="s">
        <v>459</v>
      </c>
    </row>
    <row r="15" spans="1:2">
      <c r="A15" s="4" t="s">
        <v>460</v>
      </c>
      <c r="B15" s="4" t="s">
        <v>461</v>
      </c>
    </row>
    <row r="16" spans="1:2">
      <c r="A16" s="4" t="s">
        <v>462</v>
      </c>
      <c r="B16" s="4" t="s">
        <v>463</v>
      </c>
    </row>
    <row r="17" spans="1:2">
      <c r="A17" s="4" t="s">
        <v>464</v>
      </c>
      <c r="B17" s="4" t="s">
        <v>465</v>
      </c>
    </row>
    <row r="18" spans="1:2">
      <c r="A18" s="4" t="s">
        <v>466</v>
      </c>
      <c r="B18"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5</v>
      </c>
      <c r="C1" s="2" t="s">
        <v>88</v>
      </c>
    </row>
    <row r="2" spans="1:3">
      <c r="A2" s="4" t="s">
        <v>138</v>
      </c>
      <c r="B2" s="6" t="n">
        <v>264495</v>
      </c>
      <c r="C2" s="6" t="n">
        <v>270684</v>
      </c>
    </row>
    <row r="3" spans="1:3">
      <c r="A3" s="4" t="s">
        <v>139</v>
      </c>
      <c r="B3" s="5" t="n">
        <v>125102</v>
      </c>
      <c r="C3" s="5" t="n">
        <v>112932</v>
      </c>
    </row>
    <row r="4" spans="1:3">
      <c r="A4" s="4" t="s">
        <v>140</v>
      </c>
      <c r="B4" s="5" t="n">
        <v>13140</v>
      </c>
      <c r="C4" s="5" t="n">
        <v>9289</v>
      </c>
    </row>
    <row r="5" spans="1:3">
      <c r="A5" s="4" t="s">
        <v>141</v>
      </c>
      <c r="B5" s="5" t="n">
        <v>986</v>
      </c>
      <c r="C5" s="5" t="n">
        <v>971</v>
      </c>
    </row>
    <row r="6" spans="1:3">
      <c r="A6" s="4" t="s">
        <v>142</v>
      </c>
      <c r="B6" s="5" t="n">
        <v>1012</v>
      </c>
      <c r="C6" s="5" t="n">
        <v>1109</v>
      </c>
    </row>
    <row r="7" spans="1:3">
      <c r="A7" s="4" t="s">
        <v>101</v>
      </c>
      <c r="B7" s="5" t="n">
        <v>682346</v>
      </c>
      <c r="C7" s="5" t="n">
        <v>684196</v>
      </c>
    </row>
    <row r="8" spans="1:3">
      <c r="A8" s="4" t="s">
        <v>143</v>
      </c>
      <c r="B8" s="5" t="n">
        <v>551</v>
      </c>
      <c r="C8" s="5" t="n">
        <v>584</v>
      </c>
    </row>
    <row r="9" spans="1:3">
      <c r="A9" s="4" t="s">
        <v>144</v>
      </c>
      <c r="B9" s="5" t="n">
        <v>110483</v>
      </c>
      <c r="C9" s="5" t="n">
        <v>109273</v>
      </c>
    </row>
    <row r="10" spans="1:3">
      <c r="A10" s="4" t="s">
        <v>145</v>
      </c>
      <c r="B10" s="5" t="n">
        <v>373339</v>
      </c>
      <c r="C10" s="5" t="n">
        <v>361573</v>
      </c>
    </row>
    <row r="11" spans="1:3">
      <c r="A11" s="4" t="s">
        <v>146</v>
      </c>
      <c r="B11" s="5" t="n">
        <v>475068</v>
      </c>
      <c r="C11" s="5" t="n">
        <v>465113</v>
      </c>
    </row>
    <row r="12" spans="1:3">
      <c r="A12" s="4" t="s">
        <v>147</v>
      </c>
      <c r="B12" s="5" t="n">
        <v>190372</v>
      </c>
      <c r="C12" s="5" t="n">
        <v>177768</v>
      </c>
    </row>
    <row r="13" spans="1:3">
      <c r="A13" s="4" t="s">
        <v>148</v>
      </c>
      <c r="B13" s="5" t="n">
        <v>39322</v>
      </c>
      <c r="C13" s="5" t="n">
        <v>32346</v>
      </c>
    </row>
    <row r="14" spans="1:3">
      <c r="A14" s="4" t="s">
        <v>149</v>
      </c>
      <c r="B14" s="5" t="n">
        <v>243566</v>
      </c>
      <c r="C14" s="5" t="n">
        <v>231999</v>
      </c>
    </row>
    <row r="15" spans="1:3">
      <c r="A15" s="4" t="s">
        <v>150</v>
      </c>
      <c r="B15" s="6" t="n">
        <v>58735</v>
      </c>
      <c r="C15" s="6" t="n">
        <v>56150</v>
      </c>
    </row>
    <row r="16" spans="1:3">
      <c r="A16" s="4" t="s">
        <v>151</v>
      </c>
      <c r="B16" s="6" t="n">
        <v>1</v>
      </c>
      <c r="C16" s="6" t="n">
        <v>1</v>
      </c>
    </row>
    <row r="17" spans="1:3">
      <c r="A17" s="4" t="s">
        <v>152</v>
      </c>
      <c r="B17" s="5" t="n">
        <v>30000000</v>
      </c>
      <c r="C17" s="5" t="n">
        <v>30000000</v>
      </c>
    </row>
    <row r="18" spans="1:3">
      <c r="A18" s="4" t="s">
        <v>153</v>
      </c>
      <c r="B18" s="5" t="n">
        <v>719200</v>
      </c>
      <c r="C18" s="5" t="n">
        <v>738400</v>
      </c>
    </row>
    <row r="19" spans="1:3">
      <c r="A19" s="4" t="s">
        <v>154</v>
      </c>
      <c r="B19" s="7" t="n">
        <v>0.01</v>
      </c>
      <c r="C19" s="7" t="n">
        <v>0.01</v>
      </c>
    </row>
    <row r="20" spans="1:3">
      <c r="A20" s="4" t="s">
        <v>155</v>
      </c>
      <c r="B20" s="5" t="n">
        <v>6000000000</v>
      </c>
      <c r="C20" s="5" t="n">
        <v>6000000000</v>
      </c>
    </row>
    <row r="21" spans="1:3">
      <c r="A21" s="4" t="s">
        <v>156</v>
      </c>
      <c r="B21" s="5" t="n">
        <v>3099601505</v>
      </c>
      <c r="C21" s="5" t="n">
        <v>3099567177</v>
      </c>
    </row>
    <row r="22" spans="1:3">
      <c r="A22" s="4" t="s">
        <v>157</v>
      </c>
      <c r="B22" s="5" t="n">
        <v>787133784</v>
      </c>
      <c r="C22" s="5" t="n">
        <v>731099833</v>
      </c>
    </row>
    <row r="23" spans="1:3">
      <c r="A23" s="4" t="s">
        <v>132</v>
      </c>
    </row>
    <row r="24" spans="1:3">
      <c r="A24" s="4" t="s">
        <v>101</v>
      </c>
      <c r="B24" s="6" t="n">
        <v>319887</v>
      </c>
      <c r="C24" s="6" t="n">
        <v>330487</v>
      </c>
    </row>
    <row r="25" spans="1:3">
      <c r="A25" s="4" t="s">
        <v>133</v>
      </c>
    </row>
    <row r="26" spans="1:3">
      <c r="A26" s="4" t="s">
        <v>101</v>
      </c>
      <c r="B26" s="5" t="n">
        <v>362459</v>
      </c>
      <c r="C26" s="5" t="n">
        <v>353709</v>
      </c>
    </row>
    <row r="27" spans="1:3">
      <c r="A27" s="4" t="s">
        <v>158</v>
      </c>
    </row>
    <row r="28" spans="1:3">
      <c r="A28" s="4" t="s">
        <v>138</v>
      </c>
      <c r="B28" s="5" t="n">
        <v>162116</v>
      </c>
      <c r="C28" s="5" t="n">
        <v>147701</v>
      </c>
    </row>
    <row r="29" spans="1:3">
      <c r="A29" s="4" t="s">
        <v>144</v>
      </c>
      <c r="B29" s="5" t="n">
        <v>19818</v>
      </c>
      <c r="C29" s="5" t="n">
        <v>20788</v>
      </c>
    </row>
    <row r="30" spans="1:3">
      <c r="A30" s="4" t="s">
        <v>145</v>
      </c>
      <c r="B30" s="5" t="n">
        <v>1408</v>
      </c>
      <c r="C30" s="5" t="n">
        <v>717</v>
      </c>
    </row>
    <row r="31" spans="1:3">
      <c r="A31" s="4" t="s">
        <v>146</v>
      </c>
      <c r="B31" s="5" t="n">
        <v>936</v>
      </c>
      <c r="C31" s="5" t="n">
        <v>758</v>
      </c>
    </row>
    <row r="32" spans="1:3">
      <c r="A32" s="4" t="s">
        <v>147</v>
      </c>
      <c r="B32" s="5" t="n">
        <v>46241</v>
      </c>
      <c r="C32" s="5" t="n">
        <v>44510</v>
      </c>
    </row>
    <row r="33" spans="1:3">
      <c r="A33" s="4" t="s">
        <v>148</v>
      </c>
      <c r="B33" s="5" t="n">
        <v>5172</v>
      </c>
      <c r="C33" s="5" t="n">
        <v>4483</v>
      </c>
    </row>
    <row r="34" spans="1:3">
      <c r="A34" s="4" t="s">
        <v>149</v>
      </c>
      <c r="B34" s="5" t="n">
        <v>44088</v>
      </c>
      <c r="C34" s="5" t="n">
        <v>38229</v>
      </c>
    </row>
    <row r="35" spans="1:3">
      <c r="A35" s="4" t="s">
        <v>150</v>
      </c>
      <c r="B35" s="5" t="n">
        <v>14577</v>
      </c>
      <c r="C35" s="5" t="n">
        <v>15906</v>
      </c>
    </row>
    <row r="36" spans="1:3">
      <c r="A36" s="4" t="s">
        <v>159</v>
      </c>
    </row>
    <row r="37" spans="1:3">
      <c r="A37" s="4" t="s">
        <v>101</v>
      </c>
      <c r="B37" s="5" t="n">
        <v>20</v>
      </c>
      <c r="C37" s="5" t="n">
        <v>20</v>
      </c>
    </row>
    <row r="38" spans="1:3">
      <c r="A38" s="4" t="s">
        <v>160</v>
      </c>
    </row>
    <row r="39" spans="1:3">
      <c r="A39" s="4" t="s">
        <v>101</v>
      </c>
      <c r="B39" s="6" t="n">
        <v>3854</v>
      </c>
      <c r="C39" s="6" t="n">
        <v>32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5</v>
      </c>
    </row>
    <row r="3" spans="1:2">
      <c r="A3" s="3" t="s">
        <v>301</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5</v>
      </c>
    </row>
    <row r="3" spans="1:2">
      <c r="A3" s="3" t="s">
        <v>304</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c r="B10" s="4" t="s">
        <v>495</v>
      </c>
    </row>
    <row r="11" spans="1:2">
      <c r="A11" s="4" t="s">
        <v>496</v>
      </c>
      <c r="B11" s="4" t="s">
        <v>497</v>
      </c>
    </row>
    <row r="12" spans="1:2">
      <c r="A12" s="4" t="s">
        <v>498</v>
      </c>
      <c r="B12" s="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5</v>
      </c>
    </row>
    <row r="3" spans="1:2">
      <c r="A3" s="3" t="s">
        <v>307</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513</v>
      </c>
      <c r="B1" s="2" t="s">
        <v>1</v>
      </c>
    </row>
    <row r="2" spans="1:2">
      <c r="B2" s="2" t="s">
        <v>25</v>
      </c>
    </row>
    <row r="3" spans="1:2">
      <c r="A3" s="3" t="s">
        <v>310</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5</v>
      </c>
    </row>
    <row r="3" spans="1:2">
      <c r="A3" s="3" t="s">
        <v>316</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s>
  <sheetData>
    <row r="1" spans="1:6">
      <c r="A1" s="1" t="s">
        <v>531</v>
      </c>
      <c r="C1" s="2" t="s">
        <v>25</v>
      </c>
      <c r="D1" s="2" t="s">
        <v>532</v>
      </c>
      <c r="E1" s="2" t="s">
        <v>88</v>
      </c>
      <c r="F1" s="2" t="s">
        <v>533</v>
      </c>
    </row>
    <row r="2" spans="1:6">
      <c r="A2" s="3" t="s">
        <v>534</v>
      </c>
    </row>
    <row r="3" spans="1:6">
      <c r="A3" s="4" t="s">
        <v>535</v>
      </c>
      <c r="C3" s="6" t="n">
        <v>4100</v>
      </c>
    </row>
    <row r="4" spans="1:6">
      <c r="A4" s="4" t="s">
        <v>536</v>
      </c>
      <c r="C4" s="6" t="n">
        <v>4112</v>
      </c>
    </row>
    <row r="5" spans="1:6">
      <c r="A5" s="4" t="s">
        <v>537</v>
      </c>
    </row>
    <row r="6" spans="1:6">
      <c r="A6" s="3" t="s">
        <v>534</v>
      </c>
    </row>
    <row r="7" spans="1:6">
      <c r="A7" s="4" t="s">
        <v>535</v>
      </c>
      <c r="D7" s="6" t="n">
        <v>4400</v>
      </c>
    </row>
    <row r="8" spans="1:6">
      <c r="A8" s="4" t="s">
        <v>536</v>
      </c>
      <c r="D8" s="5" t="n">
        <v>4400</v>
      </c>
    </row>
    <row r="9" spans="1:6">
      <c r="A9" s="4" t="s">
        <v>125</v>
      </c>
    </row>
    <row r="10" spans="1:6">
      <c r="A10" s="3" t="s">
        <v>534</v>
      </c>
    </row>
    <row r="11" spans="1:6">
      <c r="A11" s="4" t="s">
        <v>538</v>
      </c>
      <c r="B11" s="4" t="s">
        <v>64</v>
      </c>
      <c r="E11" s="6" t="n">
        <v>151</v>
      </c>
      <c r="F11" s="6" t="n">
        <v>-84</v>
      </c>
    </row>
    <row r="12" spans="1:6">
      <c r="A12" s="4" t="s">
        <v>539</v>
      </c>
    </row>
    <row r="13" spans="1:6">
      <c r="A13" s="3" t="s">
        <v>534</v>
      </c>
    </row>
    <row r="14" spans="1:6">
      <c r="A14" s="4" t="s">
        <v>538</v>
      </c>
      <c r="D14" s="6" t="n">
        <v>151</v>
      </c>
    </row>
    <row r="15" spans="1:6"/>
    <row r="16" spans="1:6">
      <c r="A16" s="4" t="s">
        <v>64</v>
      </c>
      <c r="B16" s="4" t="s">
        <v>192</v>
      </c>
    </row>
  </sheetData>
  <mergeCells count="3">
    <mergeCell ref="A1:B1"/>
    <mergeCell ref="A15:E15"/>
    <mergeCell ref="B16:E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5</v>
      </c>
      <c r="C2" s="2" t="s">
        <v>26</v>
      </c>
    </row>
    <row r="3" spans="1:3">
      <c r="A3" s="3" t="s">
        <v>541</v>
      </c>
    </row>
    <row r="4" spans="1:3">
      <c r="A4" s="4" t="s">
        <v>40</v>
      </c>
      <c r="B4" s="6" t="n">
        <v>0</v>
      </c>
      <c r="C4" s="6" t="n">
        <v>0</v>
      </c>
    </row>
    <row r="5" spans="1:3">
      <c r="A5" s="4" t="s">
        <v>57</v>
      </c>
      <c r="B5" s="5" t="n">
        <v>-2</v>
      </c>
      <c r="C5" s="5" t="n">
        <v>-7</v>
      </c>
    </row>
    <row r="6" spans="1:3">
      <c r="A6" s="4" t="s">
        <v>542</v>
      </c>
      <c r="B6" s="5" t="n">
        <v>0</v>
      </c>
      <c r="C6" s="5" t="n">
        <v>0</v>
      </c>
    </row>
    <row r="7" spans="1:3">
      <c r="A7" s="4" t="s">
        <v>58</v>
      </c>
      <c r="B7" s="6" t="n">
        <v>-2</v>
      </c>
      <c r="C7" s="6"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43</v>
      </c>
      <c r="B1" s="2" t="s">
        <v>1</v>
      </c>
    </row>
    <row r="2" spans="1:4">
      <c r="B2" s="2" t="s">
        <v>25</v>
      </c>
      <c r="C2" s="2" t="s">
        <v>26</v>
      </c>
      <c r="D2" s="2" t="s">
        <v>88</v>
      </c>
    </row>
    <row r="3" spans="1:4">
      <c r="A3" s="3" t="s">
        <v>544</v>
      </c>
    </row>
    <row r="4" spans="1:4">
      <c r="A4" s="4" t="s">
        <v>545</v>
      </c>
      <c r="B4" s="6" t="n">
        <v>18576</v>
      </c>
      <c r="C4" s="6" t="n">
        <v>18872</v>
      </c>
    </row>
    <row r="5" spans="1:4">
      <c r="A5" s="4" t="s">
        <v>546</v>
      </c>
      <c r="B5" s="5" t="n">
        <v>1275</v>
      </c>
      <c r="C5" s="5" t="n">
        <v>1441</v>
      </c>
    </row>
    <row r="6" spans="1:4">
      <c r="A6" s="4" t="s">
        <v>547</v>
      </c>
      <c r="B6" s="5" t="n">
        <v>4737</v>
      </c>
      <c r="C6" s="5" t="n">
        <v>4649</v>
      </c>
    </row>
    <row r="7" spans="1:4">
      <c r="A7" s="4" t="s">
        <v>548</v>
      </c>
      <c r="B7" s="5" t="n">
        <v>1958413</v>
      </c>
      <c r="D7" s="6" t="n">
        <v>1917383</v>
      </c>
    </row>
    <row r="8" spans="1:4">
      <c r="A8" s="4" t="s">
        <v>41</v>
      </c>
      <c r="B8" s="5" t="n">
        <v>1980</v>
      </c>
      <c r="C8" s="5" t="n">
        <v>1857</v>
      </c>
    </row>
    <row r="9" spans="1:4">
      <c r="A9" s="4" t="s">
        <v>549</v>
      </c>
    </row>
    <row r="10" spans="1:4">
      <c r="A10" s="3" t="s">
        <v>544</v>
      </c>
    </row>
    <row r="11" spans="1:4">
      <c r="A11" s="4" t="s">
        <v>545</v>
      </c>
      <c r="B11" s="5" t="n">
        <v>8300</v>
      </c>
      <c r="C11" s="5" t="n">
        <v>8200</v>
      </c>
    </row>
    <row r="12" spans="1:4">
      <c r="A12" s="4" t="s">
        <v>550</v>
      </c>
    </row>
    <row r="13" spans="1:4">
      <c r="A13" s="3" t="s">
        <v>544</v>
      </c>
    </row>
    <row r="14" spans="1:4">
      <c r="A14" s="4" t="s">
        <v>545</v>
      </c>
      <c r="B14" s="5" t="n">
        <v>3200</v>
      </c>
      <c r="C14" s="5" t="n">
        <v>3200</v>
      </c>
    </row>
    <row r="15" spans="1:4">
      <c r="A15" s="4" t="s">
        <v>551</v>
      </c>
    </row>
    <row r="16" spans="1:4">
      <c r="A16" s="3" t="s">
        <v>544</v>
      </c>
    </row>
    <row r="17" spans="1:4">
      <c r="A17" s="4" t="s">
        <v>545</v>
      </c>
      <c r="B17" s="5" t="n">
        <v>2500</v>
      </c>
      <c r="C17" s="5" t="n">
        <v>2600</v>
      </c>
    </row>
    <row r="18" spans="1:4">
      <c r="A18" s="4" t="s">
        <v>552</v>
      </c>
    </row>
    <row r="19" spans="1:4">
      <c r="A19" s="3" t="s">
        <v>544</v>
      </c>
    </row>
    <row r="20" spans="1:4">
      <c r="A20" s="4" t="s">
        <v>545</v>
      </c>
      <c r="B20" s="5" t="n">
        <v>4100</v>
      </c>
      <c r="C20" s="5" t="n">
        <v>4100</v>
      </c>
    </row>
    <row r="21" spans="1:4">
      <c r="A21" s="4" t="s">
        <v>553</v>
      </c>
    </row>
    <row r="22" spans="1:4">
      <c r="A22" s="3" t="s">
        <v>544</v>
      </c>
    </row>
    <row r="23" spans="1:4">
      <c r="A23" s="4" t="s">
        <v>545</v>
      </c>
      <c r="B23" s="5" t="n">
        <v>8451</v>
      </c>
      <c r="C23" s="5" t="n">
        <v>8426</v>
      </c>
    </row>
    <row r="24" spans="1:4">
      <c r="A24" s="4" t="s">
        <v>546</v>
      </c>
      <c r="B24" s="5" t="n">
        <v>422</v>
      </c>
      <c r="C24" s="5" t="n">
        <v>454</v>
      </c>
    </row>
    <row r="25" spans="1:4">
      <c r="A25" s="4" t="s">
        <v>547</v>
      </c>
      <c r="B25" s="5" t="n">
        <v>1437</v>
      </c>
      <c r="C25" s="5" t="n">
        <v>1390</v>
      </c>
    </row>
    <row r="26" spans="1:4">
      <c r="A26" s="4" t="s">
        <v>548</v>
      </c>
      <c r="B26" s="5" t="n">
        <v>426000</v>
      </c>
      <c r="D26" s="5" t="n">
        <v>432000</v>
      </c>
    </row>
    <row r="27" spans="1:4">
      <c r="A27" s="4" t="s">
        <v>41</v>
      </c>
      <c r="B27" s="5" t="n">
        <v>2000</v>
      </c>
      <c r="C27" s="5" t="n">
        <v>1900</v>
      </c>
    </row>
    <row r="28" spans="1:4">
      <c r="A28" s="4" t="s">
        <v>554</v>
      </c>
    </row>
    <row r="29" spans="1:4">
      <c r="A29" s="3" t="s">
        <v>544</v>
      </c>
    </row>
    <row r="30" spans="1:4">
      <c r="A30" s="4" t="s">
        <v>545</v>
      </c>
      <c r="B30" s="5" t="n">
        <v>9694</v>
      </c>
      <c r="C30" s="5" t="n">
        <v>9855</v>
      </c>
    </row>
    <row r="31" spans="1:4">
      <c r="A31" s="4" t="s">
        <v>546</v>
      </c>
      <c r="B31" s="5" t="n">
        <v>924</v>
      </c>
      <c r="C31" s="5" t="n">
        <v>1056</v>
      </c>
    </row>
    <row r="32" spans="1:4">
      <c r="A32" s="4" t="s">
        <v>547</v>
      </c>
      <c r="B32" s="5" t="n">
        <v>3322</v>
      </c>
      <c r="C32" s="5" t="n">
        <v>3334</v>
      </c>
    </row>
    <row r="33" spans="1:4">
      <c r="A33" s="4" t="s">
        <v>548</v>
      </c>
      <c r="B33" s="5" t="n">
        <v>1425000</v>
      </c>
      <c r="D33" s="5" t="n">
        <v>1394000</v>
      </c>
    </row>
    <row r="34" spans="1:4">
      <c r="A34" s="4" t="s">
        <v>41</v>
      </c>
      <c r="B34" s="5" t="n">
        <v>21</v>
      </c>
      <c r="C34" s="5" t="n">
        <v>-41</v>
      </c>
    </row>
    <row r="35" spans="1:4">
      <c r="A35" s="4" t="s">
        <v>555</v>
      </c>
    </row>
    <row r="36" spans="1:4">
      <c r="A36" s="3" t="s">
        <v>544</v>
      </c>
    </row>
    <row r="37" spans="1:4">
      <c r="A37" s="4" t="s">
        <v>545</v>
      </c>
      <c r="B37" s="5" t="n">
        <v>431</v>
      </c>
      <c r="C37" s="5" t="n">
        <v>591</v>
      </c>
    </row>
    <row r="38" spans="1:4">
      <c r="A38" s="4" t="s">
        <v>546</v>
      </c>
      <c r="B38" s="5" t="n">
        <v>-71</v>
      </c>
      <c r="C38" s="5" t="n">
        <v>-69</v>
      </c>
    </row>
    <row r="39" spans="1:4">
      <c r="A39" s="4" t="s">
        <v>547</v>
      </c>
      <c r="B39" s="5" t="n">
        <v>-22</v>
      </c>
      <c r="C39" s="5" t="n">
        <v>-75</v>
      </c>
    </row>
    <row r="40" spans="1:4">
      <c r="A40" s="4" t="s">
        <v>548</v>
      </c>
      <c r="B40" s="5" t="n">
        <v>107000</v>
      </c>
      <c r="D40" s="6" t="n">
        <v>91000</v>
      </c>
    </row>
    <row r="41" spans="1:4">
      <c r="A41" s="4" t="s">
        <v>41</v>
      </c>
      <c r="B41" s="6" t="n">
        <v>-25</v>
      </c>
      <c r="C41" s="6"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5</v>
      </c>
      <c r="C2" s="2" t="s">
        <v>26</v>
      </c>
    </row>
    <row r="3" spans="1:3">
      <c r="A3" s="3" t="s">
        <v>28</v>
      </c>
    </row>
    <row r="4" spans="1:3">
      <c r="A4" s="4" t="s">
        <v>557</v>
      </c>
      <c r="B4" s="6" t="n">
        <v>11969</v>
      </c>
      <c r="C4" s="6" t="n">
        <v>10892</v>
      </c>
    </row>
    <row r="5" spans="1:3">
      <c r="A5" s="4" t="s">
        <v>91</v>
      </c>
      <c r="B5" s="5" t="n">
        <v>607</v>
      </c>
      <c r="C5" s="5" t="n">
        <v>432</v>
      </c>
    </row>
    <row r="6" spans="1:3">
      <c r="A6" s="4" t="s">
        <v>355</v>
      </c>
      <c r="B6" s="5" t="n">
        <v>1783</v>
      </c>
      <c r="C6" s="5" t="n">
        <v>1039</v>
      </c>
    </row>
    <row r="7" spans="1:3">
      <c r="A7" s="4" t="s">
        <v>558</v>
      </c>
      <c r="B7" s="5" t="n">
        <v>2548</v>
      </c>
      <c r="C7" s="5" t="n">
        <v>2234</v>
      </c>
    </row>
    <row r="8" spans="1:3">
      <c r="A8" s="4" t="s">
        <v>559</v>
      </c>
      <c r="B8" s="5" t="n">
        <v>1686</v>
      </c>
      <c r="C8" s="5" t="n">
        <v>1371</v>
      </c>
    </row>
    <row r="9" spans="1:3">
      <c r="A9" s="4" t="s">
        <v>560</v>
      </c>
      <c r="B9" s="5" t="n">
        <v>483</v>
      </c>
      <c r="C9" s="5" t="n">
        <v>364</v>
      </c>
    </row>
    <row r="10" spans="1:3">
      <c r="A10" s="4" t="s">
        <v>561</v>
      </c>
      <c r="B10" s="5" t="n">
        <v>19076</v>
      </c>
      <c r="C10" s="5" t="n">
        <v>16332</v>
      </c>
    </row>
    <row r="11" spans="1:3">
      <c r="A11" s="3" t="s">
        <v>29</v>
      </c>
    </row>
    <row r="12" spans="1:3">
      <c r="A12" s="4" t="s">
        <v>562</v>
      </c>
      <c r="B12" s="5" t="n">
        <v>3027</v>
      </c>
      <c r="C12" s="5" t="n">
        <v>1997</v>
      </c>
    </row>
    <row r="13" spans="1:3">
      <c r="A13" s="4" t="s">
        <v>357</v>
      </c>
      <c r="B13" s="5" t="n">
        <v>1589</v>
      </c>
      <c r="C13" s="5" t="n">
        <v>949</v>
      </c>
    </row>
    <row r="14" spans="1:3">
      <c r="A14" s="4" t="s">
        <v>116</v>
      </c>
      <c r="B14" s="5" t="n">
        <v>327</v>
      </c>
      <c r="C14" s="5" t="n">
        <v>215</v>
      </c>
    </row>
    <row r="15" spans="1:3">
      <c r="A15" s="4" t="s">
        <v>563</v>
      </c>
      <c r="B15" s="5" t="n">
        <v>652</v>
      </c>
      <c r="C15" s="5" t="n">
        <v>471</v>
      </c>
    </row>
    <row r="16" spans="1:3">
      <c r="A16" s="4" t="s">
        <v>564</v>
      </c>
      <c r="B16" s="5" t="n">
        <v>1722</v>
      </c>
      <c r="C16" s="5" t="n">
        <v>1528</v>
      </c>
    </row>
    <row r="17" spans="1:3">
      <c r="A17" s="4" t="s">
        <v>565</v>
      </c>
      <c r="B17" s="5" t="n">
        <v>7317</v>
      </c>
      <c r="C17" s="5" t="n">
        <v>5160</v>
      </c>
    </row>
    <row r="18" spans="1:3">
      <c r="A18" s="4" t="s">
        <v>30</v>
      </c>
      <c r="B18" s="5" t="n">
        <v>11759</v>
      </c>
      <c r="C18" s="5" t="n">
        <v>11172</v>
      </c>
    </row>
    <row r="19" spans="1:3">
      <c r="A19" s="4" t="s">
        <v>42</v>
      </c>
      <c r="B19" s="5" t="n">
        <v>1944</v>
      </c>
      <c r="C19" s="5" t="n">
        <v>1803</v>
      </c>
    </row>
    <row r="20" spans="1:3">
      <c r="A20" s="4" t="s">
        <v>566</v>
      </c>
      <c r="B20" s="5" t="n">
        <v>9815</v>
      </c>
      <c r="C20" s="5" t="n">
        <v>9369</v>
      </c>
    </row>
    <row r="21" spans="1:3">
      <c r="A21" s="4" t="s">
        <v>567</v>
      </c>
      <c r="B21" s="6" t="n">
        <v>193</v>
      </c>
      <c r="C21" s="6" t="n">
        <v>3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5</v>
      </c>
      <c r="C2" s="2" t="s">
        <v>26</v>
      </c>
    </row>
    <row r="3" spans="1:3">
      <c r="A3" s="3" t="s">
        <v>31</v>
      </c>
    </row>
    <row r="4" spans="1:3">
      <c r="A4" s="4" t="s">
        <v>31</v>
      </c>
      <c r="B4" s="6" t="n">
        <v>2926</v>
      </c>
      <c r="C4" s="6" t="n">
        <v>3030</v>
      </c>
    </row>
    <row r="5" spans="1:3">
      <c r="A5" s="4" t="s">
        <v>569</v>
      </c>
    </row>
    <row r="6" spans="1:3">
      <c r="A6" s="3" t="s">
        <v>31</v>
      </c>
    </row>
    <row r="7" spans="1:3">
      <c r="A7" s="4" t="s">
        <v>31</v>
      </c>
      <c r="B7" s="5" t="n">
        <v>914</v>
      </c>
      <c r="C7" s="5" t="n">
        <v>827</v>
      </c>
    </row>
    <row r="8" spans="1:3">
      <c r="A8" s="4" t="s">
        <v>570</v>
      </c>
    </row>
    <row r="9" spans="1:3">
      <c r="A9" s="3" t="s">
        <v>31</v>
      </c>
    </row>
    <row r="10" spans="1:3">
      <c r="A10" s="4" t="s">
        <v>31</v>
      </c>
      <c r="B10" s="5" t="n">
        <v>657</v>
      </c>
      <c r="C10" s="5" t="n">
        <v>814</v>
      </c>
    </row>
    <row r="11" spans="1:3">
      <c r="A11" s="4" t="s">
        <v>571</v>
      </c>
    </row>
    <row r="12" spans="1:3">
      <c r="A12" s="3" t="s">
        <v>31</v>
      </c>
    </row>
    <row r="13" spans="1:3">
      <c r="A13" s="4" t="s">
        <v>31</v>
      </c>
      <c r="B13" s="5" t="n">
        <v>2262</v>
      </c>
      <c r="C13" s="5" t="n">
        <v>2139</v>
      </c>
    </row>
    <row r="14" spans="1:3">
      <c r="A14" s="4" t="s">
        <v>572</v>
      </c>
    </row>
    <row r="15" spans="1:3">
      <c r="A15" s="3" t="s">
        <v>31</v>
      </c>
    </row>
    <row r="16" spans="1:3">
      <c r="A16" s="4" t="s">
        <v>31</v>
      </c>
      <c r="B16" s="5" t="n">
        <v>173</v>
      </c>
      <c r="C16" s="5" t="n">
        <v>175</v>
      </c>
    </row>
    <row r="17" spans="1:3">
      <c r="A17" s="4" t="s">
        <v>573</v>
      </c>
    </row>
    <row r="18" spans="1:3">
      <c r="A18" s="3" t="s">
        <v>31</v>
      </c>
    </row>
    <row r="19" spans="1:3">
      <c r="A19" s="4" t="s">
        <v>31</v>
      </c>
      <c r="B19" s="5" t="n">
        <v>-2214</v>
      </c>
      <c r="C19" s="5" t="n">
        <v>-2003</v>
      </c>
    </row>
    <row r="20" spans="1:3">
      <c r="A20" s="4" t="s">
        <v>574</v>
      </c>
    </row>
    <row r="21" spans="1:3">
      <c r="A21" s="3" t="s">
        <v>31</v>
      </c>
    </row>
    <row r="22" spans="1:3">
      <c r="A22" s="4" t="s">
        <v>31</v>
      </c>
      <c r="B22" s="5" t="n">
        <v>384</v>
      </c>
      <c r="C22" s="5" t="n">
        <v>420</v>
      </c>
    </row>
    <row r="23" spans="1:3">
      <c r="A23" s="4" t="s">
        <v>575</v>
      </c>
    </row>
    <row r="24" spans="1:3">
      <c r="A24" s="3" t="s">
        <v>31</v>
      </c>
    </row>
    <row r="25" spans="1:3">
      <c r="A25" s="4" t="s">
        <v>31</v>
      </c>
      <c r="B25" s="5" t="n">
        <v>230</v>
      </c>
      <c r="C25" s="5" t="n">
        <v>213</v>
      </c>
    </row>
    <row r="26" spans="1:3">
      <c r="A26" s="4" t="s">
        <v>576</v>
      </c>
    </row>
    <row r="27" spans="1:3">
      <c r="A27" s="3" t="s">
        <v>31</v>
      </c>
    </row>
    <row r="28" spans="1:3">
      <c r="A28" s="4" t="s">
        <v>31</v>
      </c>
      <c r="B28" s="5" t="n">
        <v>179</v>
      </c>
      <c r="C28" s="5" t="n">
        <v>143</v>
      </c>
    </row>
    <row r="29" spans="1:3">
      <c r="A29" s="4" t="s">
        <v>577</v>
      </c>
    </row>
    <row r="30" spans="1:3">
      <c r="A30" s="3" t="s">
        <v>31</v>
      </c>
    </row>
    <row r="31" spans="1:3">
      <c r="A31" s="4" t="s">
        <v>31</v>
      </c>
      <c r="B31" s="5" t="n">
        <v>136</v>
      </c>
      <c r="C31" s="5" t="n">
        <v>153</v>
      </c>
    </row>
    <row r="32" spans="1:3">
      <c r="A32" s="4" t="s">
        <v>578</v>
      </c>
    </row>
    <row r="33" spans="1:3">
      <c r="A33" s="3" t="s">
        <v>31</v>
      </c>
    </row>
    <row r="34" spans="1:3">
      <c r="A34" s="4" t="s">
        <v>31</v>
      </c>
      <c r="B34" s="5" t="n">
        <v>28</v>
      </c>
      <c r="C34" s="5" t="n">
        <v>32</v>
      </c>
    </row>
    <row r="35" spans="1:3">
      <c r="A35" s="4" t="s">
        <v>579</v>
      </c>
    </row>
    <row r="36" spans="1:3">
      <c r="A36" s="3" t="s">
        <v>31</v>
      </c>
    </row>
    <row r="37" spans="1:3">
      <c r="A37" s="4" t="s">
        <v>31</v>
      </c>
      <c r="B37" s="5" t="n">
        <v>78</v>
      </c>
      <c r="C37" s="5" t="n">
        <v>72</v>
      </c>
    </row>
    <row r="38" spans="1:3">
      <c r="A38" s="4" t="s">
        <v>176</v>
      </c>
    </row>
    <row r="39" spans="1:3">
      <c r="A39" s="3" t="s">
        <v>31</v>
      </c>
    </row>
    <row r="40" spans="1:3">
      <c r="A40" s="4" t="s">
        <v>31</v>
      </c>
      <c r="B40" s="5" t="n">
        <v>99</v>
      </c>
      <c r="C40" s="5" t="n">
        <v>45</v>
      </c>
    </row>
    <row r="41" spans="1:3">
      <c r="A41" s="4" t="s">
        <v>580</v>
      </c>
    </row>
    <row r="42" spans="1:3">
      <c r="A42" s="3" t="s">
        <v>31</v>
      </c>
    </row>
    <row r="43" spans="1:3">
      <c r="A43" s="4" t="s">
        <v>31</v>
      </c>
      <c r="B43" s="5" t="n">
        <v>31</v>
      </c>
      <c r="C43" s="5" t="n">
        <v>32</v>
      </c>
    </row>
    <row r="44" spans="1:3">
      <c r="A44" s="4" t="s">
        <v>31</v>
      </c>
    </row>
    <row r="45" spans="1:3">
      <c r="A45" s="3" t="s">
        <v>31</v>
      </c>
    </row>
    <row r="46" spans="1:3">
      <c r="A46" s="4" t="s">
        <v>581</v>
      </c>
      <c r="B46" s="5" t="n">
        <v>-1721</v>
      </c>
      <c r="C46" s="5" t="n">
        <v>-1545</v>
      </c>
    </row>
    <row r="47" spans="1:3">
      <c r="A47" s="4" t="s">
        <v>582</v>
      </c>
    </row>
    <row r="48" spans="1:3">
      <c r="A48" s="3" t="s">
        <v>31</v>
      </c>
    </row>
    <row r="49" spans="1:3">
      <c r="A49" s="4" t="s">
        <v>31</v>
      </c>
      <c r="B49" s="5" t="n">
        <v>2200</v>
      </c>
      <c r="C49" s="5" t="n">
        <v>2164</v>
      </c>
    </row>
    <row r="50" spans="1:3">
      <c r="A50" s="4" t="s">
        <v>583</v>
      </c>
    </row>
    <row r="51" spans="1:3">
      <c r="A51" s="3" t="s">
        <v>31</v>
      </c>
    </row>
    <row r="52" spans="1:3">
      <c r="A52" s="4" t="s">
        <v>31</v>
      </c>
      <c r="B52" s="5" t="n">
        <v>910</v>
      </c>
      <c r="C52" s="5" t="n">
        <v>822</v>
      </c>
    </row>
    <row r="53" spans="1:3">
      <c r="A53" s="4" t="s">
        <v>584</v>
      </c>
    </row>
    <row r="54" spans="1:3">
      <c r="A54" s="3" t="s">
        <v>31</v>
      </c>
    </row>
    <row r="55" spans="1:3">
      <c r="A55" s="4" t="s">
        <v>31</v>
      </c>
      <c r="B55" s="5" t="n">
        <v>471</v>
      </c>
      <c r="C55" s="5" t="n">
        <v>566</v>
      </c>
    </row>
    <row r="56" spans="1:3">
      <c r="A56" s="4" t="s">
        <v>585</v>
      </c>
    </row>
    <row r="57" spans="1:3">
      <c r="A57" s="3" t="s">
        <v>31</v>
      </c>
    </row>
    <row r="58" spans="1:3">
      <c r="A58" s="4" t="s">
        <v>31</v>
      </c>
      <c r="B58" s="5" t="n">
        <v>278</v>
      </c>
      <c r="C58" s="5" t="n">
        <v>260</v>
      </c>
    </row>
    <row r="59" spans="1:3">
      <c r="A59" s="4" t="s">
        <v>586</v>
      </c>
    </row>
    <row r="60" spans="1:3">
      <c r="A60" s="3" t="s">
        <v>31</v>
      </c>
    </row>
    <row r="61" spans="1:3">
      <c r="A61" s="4" t="s">
        <v>31</v>
      </c>
      <c r="B61" s="5" t="n">
        <v>13</v>
      </c>
      <c r="C61" s="5" t="n">
        <v>14</v>
      </c>
    </row>
    <row r="62" spans="1:3">
      <c r="A62" s="4" t="s">
        <v>587</v>
      </c>
    </row>
    <row r="63" spans="1:3">
      <c r="A63" s="3" t="s">
        <v>31</v>
      </c>
    </row>
    <row r="64" spans="1:3">
      <c r="A64" s="4" t="s">
        <v>31</v>
      </c>
      <c r="B64" s="5" t="n">
        <v>-153</v>
      </c>
      <c r="C64" s="5" t="n">
        <v>-124</v>
      </c>
    </row>
    <row r="65" spans="1:3">
      <c r="A65" s="4" t="s">
        <v>588</v>
      </c>
    </row>
    <row r="66" spans="1:3">
      <c r="A66" s="3" t="s">
        <v>31</v>
      </c>
    </row>
    <row r="67" spans="1:3">
      <c r="A67" s="4" t="s">
        <v>31</v>
      </c>
      <c r="B67" s="5" t="n">
        <v>245</v>
      </c>
      <c r="C67" s="5" t="n">
        <v>236</v>
      </c>
    </row>
    <row r="68" spans="1:3">
      <c r="A68" s="4" t="s">
        <v>589</v>
      </c>
    </row>
    <row r="69" spans="1:3">
      <c r="A69" s="3" t="s">
        <v>31</v>
      </c>
    </row>
    <row r="70" spans="1:3">
      <c r="A70" s="4" t="s">
        <v>31</v>
      </c>
      <c r="B70" s="5" t="n">
        <v>195</v>
      </c>
      <c r="C70" s="5" t="n">
        <v>190</v>
      </c>
    </row>
    <row r="71" spans="1:3">
      <c r="A71" s="4" t="s">
        <v>590</v>
      </c>
    </row>
    <row r="72" spans="1:3">
      <c r="A72" s="3" t="s">
        <v>31</v>
      </c>
    </row>
    <row r="73" spans="1:3">
      <c r="A73" s="4" t="s">
        <v>31</v>
      </c>
      <c r="B73" s="5" t="n">
        <v>178</v>
      </c>
      <c r="C73" s="5" t="n">
        <v>142</v>
      </c>
    </row>
    <row r="74" spans="1:3">
      <c r="A74" s="4" t="s">
        <v>591</v>
      </c>
    </row>
    <row r="75" spans="1:3">
      <c r="A75" s="3" t="s">
        <v>31</v>
      </c>
    </row>
    <row r="76" spans="1:3">
      <c r="A76" s="4" t="s">
        <v>31</v>
      </c>
      <c r="B76" s="5" t="n">
        <v>4</v>
      </c>
      <c r="C76" s="5" t="n">
        <v>5</v>
      </c>
    </row>
    <row r="77" spans="1:3">
      <c r="A77" s="4" t="s">
        <v>592</v>
      </c>
    </row>
    <row r="78" spans="1:3">
      <c r="A78" s="3" t="s">
        <v>31</v>
      </c>
    </row>
    <row r="79" spans="1:3">
      <c r="A79" s="4" t="s">
        <v>31</v>
      </c>
      <c r="B79" s="5" t="n">
        <v>0</v>
      </c>
      <c r="C79" s="5" t="n">
        <v>0</v>
      </c>
    </row>
    <row r="80" spans="1:3">
      <c r="A80" s="4" t="s">
        <v>593</v>
      </c>
    </row>
    <row r="81" spans="1:3">
      <c r="A81" s="3" t="s">
        <v>31</v>
      </c>
    </row>
    <row r="82" spans="1:3">
      <c r="A82" s="4" t="s">
        <v>31</v>
      </c>
      <c r="B82" s="5" t="n">
        <v>42</v>
      </c>
      <c r="C82" s="5" t="n">
        <v>38</v>
      </c>
    </row>
    <row r="83" spans="1:3">
      <c r="A83" s="4" t="s">
        <v>594</v>
      </c>
    </row>
    <row r="84" spans="1:3">
      <c r="A84" s="3" t="s">
        <v>31</v>
      </c>
    </row>
    <row r="85" spans="1:3">
      <c r="A85" s="4" t="s">
        <v>31</v>
      </c>
      <c r="B85" s="5" t="n">
        <v>17</v>
      </c>
      <c r="C85" s="5" t="n">
        <v>15</v>
      </c>
    </row>
    <row r="86" spans="1:3">
      <c r="A86" s="4" t="s">
        <v>595</v>
      </c>
    </row>
    <row r="87" spans="1:3">
      <c r="A87" s="3" t="s">
        <v>31</v>
      </c>
    </row>
    <row r="88" spans="1:3">
      <c r="A88" s="4" t="s">
        <v>31</v>
      </c>
      <c r="B88" s="5" t="n">
        <v>720</v>
      </c>
      <c r="C88" s="5" t="n">
        <v>839</v>
      </c>
    </row>
    <row r="89" spans="1:3">
      <c r="A89" s="4" t="s">
        <v>596</v>
      </c>
    </row>
    <row r="90" spans="1:3">
      <c r="A90" s="3" t="s">
        <v>31</v>
      </c>
    </row>
    <row r="91" spans="1:3">
      <c r="A91" s="4" t="s">
        <v>31</v>
      </c>
      <c r="B91" s="5" t="n">
        <v>4</v>
      </c>
      <c r="C91" s="5" t="n">
        <v>5</v>
      </c>
    </row>
    <row r="92" spans="1:3">
      <c r="A92" s="4" t="s">
        <v>597</v>
      </c>
    </row>
    <row r="93" spans="1:3">
      <c r="A93" s="3" t="s">
        <v>31</v>
      </c>
    </row>
    <row r="94" spans="1:3">
      <c r="A94" s="4" t="s">
        <v>31</v>
      </c>
      <c r="B94" s="5" t="n">
        <v>186</v>
      </c>
      <c r="C94" s="5" t="n">
        <v>248</v>
      </c>
    </row>
    <row r="95" spans="1:3">
      <c r="A95" s="4" t="s">
        <v>598</v>
      </c>
    </row>
    <row r="96" spans="1:3">
      <c r="A96" s="3" t="s">
        <v>31</v>
      </c>
    </row>
    <row r="97" spans="1:3">
      <c r="A97" s="4" t="s">
        <v>31</v>
      </c>
      <c r="B97" s="5" t="n">
        <v>1984</v>
      </c>
      <c r="C97" s="5" t="n">
        <v>1874</v>
      </c>
    </row>
    <row r="98" spans="1:3">
      <c r="A98" s="4" t="s">
        <v>599</v>
      </c>
    </row>
    <row r="99" spans="1:3">
      <c r="A99" s="3" t="s">
        <v>31</v>
      </c>
    </row>
    <row r="100" spans="1:3">
      <c r="A100" s="4" t="s">
        <v>31</v>
      </c>
      <c r="B100" s="5" t="n">
        <v>160</v>
      </c>
      <c r="C100" s="5" t="n">
        <v>155</v>
      </c>
    </row>
    <row r="101" spans="1:3">
      <c r="A101" s="4" t="s">
        <v>600</v>
      </c>
    </row>
    <row r="102" spans="1:3">
      <c r="A102" s="3" t="s">
        <v>31</v>
      </c>
    </row>
    <row r="103" spans="1:3">
      <c r="A103" s="4" t="s">
        <v>31</v>
      </c>
      <c r="B103" s="5" t="n">
        <v>-2061</v>
      </c>
      <c r="C103" s="5" t="n">
        <v>-1874</v>
      </c>
    </row>
    <row r="104" spans="1:3">
      <c r="A104" s="4" t="s">
        <v>601</v>
      </c>
    </row>
    <row r="105" spans="1:3">
      <c r="A105" s="3" t="s">
        <v>31</v>
      </c>
    </row>
    <row r="106" spans="1:3">
      <c r="A106" s="4" t="s">
        <v>31</v>
      </c>
      <c r="B106" s="5" t="n">
        <v>139</v>
      </c>
      <c r="C106" s="5" t="n">
        <v>183</v>
      </c>
    </row>
    <row r="107" spans="1:3">
      <c r="A107" s="4" t="s">
        <v>602</v>
      </c>
    </row>
    <row r="108" spans="1:3">
      <c r="A108" s="3" t="s">
        <v>31</v>
      </c>
    </row>
    <row r="109" spans="1:3">
      <c r="A109" s="4" t="s">
        <v>31</v>
      </c>
      <c r="B109" s="5" t="n">
        <v>35</v>
      </c>
      <c r="C109" s="5" t="n">
        <v>21</v>
      </c>
    </row>
    <row r="110" spans="1:3">
      <c r="A110" s="4" t="s">
        <v>603</v>
      </c>
    </row>
    <row r="111" spans="1:3">
      <c r="A111" s="3" t="s">
        <v>31</v>
      </c>
    </row>
    <row r="112" spans="1:3">
      <c r="A112" s="4" t="s">
        <v>31</v>
      </c>
      <c r="B112" s="5" t="n">
        <v>1</v>
      </c>
      <c r="C112" s="5" t="n">
        <v>1</v>
      </c>
    </row>
    <row r="113" spans="1:3">
      <c r="A113" s="4" t="s">
        <v>604</v>
      </c>
    </row>
    <row r="114" spans="1:3">
      <c r="A114" s="3" t="s">
        <v>31</v>
      </c>
    </row>
    <row r="115" spans="1:3">
      <c r="A115" s="4" t="s">
        <v>31</v>
      </c>
      <c r="B115" s="5" t="n">
        <v>132</v>
      </c>
      <c r="C115" s="5" t="n">
        <v>143</v>
      </c>
    </row>
    <row r="116" spans="1:3">
      <c r="A116" s="4" t="s">
        <v>605</v>
      </c>
    </row>
    <row r="117" spans="1:3">
      <c r="A117" s="3" t="s">
        <v>31</v>
      </c>
    </row>
    <row r="118" spans="1:3">
      <c r="A118" s="4" t="s">
        <v>31</v>
      </c>
      <c r="B118" s="5" t="n">
        <v>29</v>
      </c>
      <c r="C118" s="5" t="n">
        <v>33</v>
      </c>
    </row>
    <row r="119" spans="1:3">
      <c r="A119" s="4" t="s">
        <v>606</v>
      </c>
    </row>
    <row r="120" spans="1:3">
      <c r="A120" s="3" t="s">
        <v>31</v>
      </c>
    </row>
    <row r="121" spans="1:3">
      <c r="A121" s="4" t="s">
        <v>31</v>
      </c>
      <c r="B121" s="5" t="n">
        <v>30</v>
      </c>
      <c r="C121" s="5" t="n">
        <v>22</v>
      </c>
    </row>
    <row r="122" spans="1:3">
      <c r="A122" s="4" t="s">
        <v>607</v>
      </c>
    </row>
    <row r="123" spans="1:3">
      <c r="A123" s="3" t="s">
        <v>31</v>
      </c>
    </row>
    <row r="124" spans="1:3">
      <c r="A124" s="4" t="s">
        <v>31</v>
      </c>
      <c r="B124" s="5" t="n">
        <v>81</v>
      </c>
      <c r="C124" s="5" t="n">
        <v>28</v>
      </c>
    </row>
    <row r="125" spans="1:3">
      <c r="A125" s="4" t="s">
        <v>555</v>
      </c>
    </row>
    <row r="126" spans="1:3">
      <c r="A126" s="3" t="s">
        <v>31</v>
      </c>
    </row>
    <row r="127" spans="1:3">
      <c r="A127" s="4" t="s">
        <v>31</v>
      </c>
      <c r="B127" s="5" t="n">
        <v>6</v>
      </c>
      <c r="C127" s="5" t="n">
        <v>27</v>
      </c>
    </row>
    <row r="128" spans="1:3">
      <c r="A128" s="4" t="s">
        <v>608</v>
      </c>
    </row>
    <row r="129" spans="1:3">
      <c r="A129" s="3" t="s">
        <v>31</v>
      </c>
    </row>
    <row r="130" spans="1:3">
      <c r="A130" s="4" t="s">
        <v>31</v>
      </c>
      <c r="B130" s="5" t="n">
        <v>0</v>
      </c>
      <c r="C130" s="5" t="n">
        <v>0</v>
      </c>
    </row>
    <row r="131" spans="1:3">
      <c r="A131" s="4" t="s">
        <v>609</v>
      </c>
    </row>
    <row r="132" spans="1:3">
      <c r="A132" s="3" t="s">
        <v>31</v>
      </c>
    </row>
    <row r="133" spans="1:3">
      <c r="A133" s="4" t="s">
        <v>31</v>
      </c>
      <c r="B133" s="5" t="n">
        <v>0</v>
      </c>
      <c r="C133" s="5" t="n">
        <v>0</v>
      </c>
    </row>
    <row r="134" spans="1:3">
      <c r="A134" s="4" t="s">
        <v>610</v>
      </c>
    </row>
    <row r="135" spans="1:3">
      <c r="A135" s="3" t="s">
        <v>31</v>
      </c>
    </row>
    <row r="136" spans="1:3">
      <c r="A136" s="4" t="s">
        <v>31</v>
      </c>
      <c r="B136" s="5" t="n">
        <v>0</v>
      </c>
      <c r="C136" s="5" t="n">
        <v>5</v>
      </c>
    </row>
    <row r="137" spans="1:3">
      <c r="A137" s="4" t="s">
        <v>611</v>
      </c>
    </row>
    <row r="138" spans="1:3">
      <c r="A138" s="3" t="s">
        <v>31</v>
      </c>
    </row>
    <row r="139" spans="1:3">
      <c r="A139" s="4" t="s">
        <v>31</v>
      </c>
      <c r="B139" s="5" t="n">
        <v>0</v>
      </c>
      <c r="C139" s="5" t="n">
        <v>6</v>
      </c>
    </row>
    <row r="140" spans="1:3">
      <c r="A140" s="4" t="s">
        <v>612</v>
      </c>
    </row>
    <row r="141" spans="1:3">
      <c r="A141" s="3" t="s">
        <v>31</v>
      </c>
    </row>
    <row r="142" spans="1:3">
      <c r="A142" s="4" t="s">
        <v>31</v>
      </c>
      <c r="B142" s="5" t="n">
        <v>0</v>
      </c>
      <c r="C142" s="5" t="n">
        <v>-5</v>
      </c>
    </row>
    <row r="143" spans="1:3">
      <c r="A143" s="4" t="s">
        <v>613</v>
      </c>
    </row>
    <row r="144" spans="1:3">
      <c r="A144" s="3" t="s">
        <v>31</v>
      </c>
    </row>
    <row r="145" spans="1:3">
      <c r="A145" s="4" t="s">
        <v>31</v>
      </c>
      <c r="B145" s="5" t="n">
        <v>0</v>
      </c>
      <c r="C145" s="5" t="n">
        <v>1</v>
      </c>
    </row>
    <row r="146" spans="1:3">
      <c r="A146" s="4" t="s">
        <v>614</v>
      </c>
    </row>
    <row r="147" spans="1:3">
      <c r="A147" s="3" t="s">
        <v>31</v>
      </c>
    </row>
    <row r="148" spans="1:3">
      <c r="A148" s="4" t="s">
        <v>31</v>
      </c>
      <c r="B148" s="5" t="n">
        <v>0</v>
      </c>
      <c r="C148" s="5" t="n">
        <v>2</v>
      </c>
    </row>
    <row r="149" spans="1:3">
      <c r="A149" s="4" t="s">
        <v>615</v>
      </c>
    </row>
    <row r="150" spans="1:3">
      <c r="A150" s="3" t="s">
        <v>31</v>
      </c>
    </row>
    <row r="151" spans="1:3">
      <c r="A151" s="4" t="s">
        <v>31</v>
      </c>
      <c r="B151" s="5" t="n">
        <v>0</v>
      </c>
      <c r="C151" s="5" t="n">
        <v>0</v>
      </c>
    </row>
    <row r="152" spans="1:3">
      <c r="A152" s="4" t="s">
        <v>616</v>
      </c>
    </row>
    <row r="153" spans="1:3">
      <c r="A153" s="3" t="s">
        <v>31</v>
      </c>
    </row>
    <row r="154" spans="1:3">
      <c r="A154" s="4" t="s">
        <v>31</v>
      </c>
      <c r="B154" s="5" t="n">
        <v>0</v>
      </c>
      <c r="C154" s="5" t="n">
        <v>5</v>
      </c>
    </row>
    <row r="155" spans="1:3">
      <c r="A155" s="4" t="s">
        <v>617</v>
      </c>
    </row>
    <row r="156" spans="1:3">
      <c r="A156" s="3" t="s">
        <v>31</v>
      </c>
    </row>
    <row r="157" spans="1:3">
      <c r="A157" s="4" t="s">
        <v>31</v>
      </c>
      <c r="B157" s="5" t="n">
        <v>-1</v>
      </c>
      <c r="C157" s="5" t="n">
        <v>-1</v>
      </c>
    </row>
    <row r="158" spans="1:3">
      <c r="A158" s="4" t="s">
        <v>618</v>
      </c>
    </row>
    <row r="159" spans="1:3">
      <c r="A159" s="3" t="s">
        <v>31</v>
      </c>
    </row>
    <row r="160" spans="1:3">
      <c r="A160" s="4" t="s">
        <v>31</v>
      </c>
      <c r="B160" s="5" t="n">
        <v>6</v>
      </c>
      <c r="C160" s="5" t="n">
        <v>12</v>
      </c>
    </row>
    <row r="161" spans="1:3">
      <c r="A161" s="4" t="s">
        <v>619</v>
      </c>
    </row>
    <row r="162" spans="1:3">
      <c r="A162" s="3" t="s">
        <v>31</v>
      </c>
    </row>
    <row r="163" spans="1:3">
      <c r="A163" s="4" t="s">
        <v>31</v>
      </c>
      <c r="B163" s="6" t="n">
        <v>1</v>
      </c>
      <c r="C163"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1"/>
    <col customWidth="1" max="5" min="5" width="47"/>
    <col customWidth="1" max="6" min="6" width="38"/>
    <col customWidth="1" max="7" min="7" width="44"/>
    <col customWidth="1" max="8" min="8" width="18"/>
    <col customWidth="1" max="9" min="9" width="4"/>
    <col customWidth="1" max="10" min="10" width="24"/>
    <col customWidth="1" max="11" min="11" width="4"/>
    <col customWidth="1" max="12" min="12" width="58"/>
    <col customWidth="1" max="13" min="13" width="25"/>
  </cols>
  <sheetData>
    <row r="1" spans="1:13">
      <c r="A1" s="1" t="s">
        <v>161</v>
      </c>
      <c r="C1" s="2" t="s">
        <v>162</v>
      </c>
      <c r="D1" s="2" t="s">
        <v>163</v>
      </c>
      <c r="E1" s="2" t="s">
        <v>164</v>
      </c>
      <c r="F1" s="2" t="s">
        <v>165</v>
      </c>
      <c r="G1" s="2" t="s">
        <v>166</v>
      </c>
      <c r="H1" s="2" t="s">
        <v>125</v>
      </c>
      <c r="J1" s="2" t="s">
        <v>167</v>
      </c>
      <c r="L1" s="2" t="s">
        <v>168</v>
      </c>
      <c r="M1" s="2" t="s">
        <v>60</v>
      </c>
    </row>
    <row r="2" spans="1:13">
      <c r="A2" s="4" t="s">
        <v>169</v>
      </c>
      <c r="E2" s="6" t="n">
        <v>19253</v>
      </c>
      <c r="G2" s="6" t="n">
        <v>108039</v>
      </c>
      <c r="H2" s="6" t="n">
        <v>138425</v>
      </c>
      <c r="J2" s="6" t="n">
        <v>-30309</v>
      </c>
      <c r="L2" s="6" t="n">
        <v>-34668</v>
      </c>
      <c r="M2" s="6" t="n">
        <v>932</v>
      </c>
    </row>
    <row r="3" spans="1:13">
      <c r="A3" s="4" t="s">
        <v>170</v>
      </c>
      <c r="B3" s="4" t="s">
        <v>64</v>
      </c>
      <c r="H3" s="5" t="n">
        <v>-84</v>
      </c>
      <c r="L3" s="5" t="n">
        <v>-3</v>
      </c>
    </row>
    <row r="4" spans="1:13">
      <c r="A4" s="4" t="s">
        <v>171</v>
      </c>
      <c r="H4" s="5" t="n">
        <v>138341</v>
      </c>
      <c r="L4" s="5" t="n">
        <v>-34671</v>
      </c>
    </row>
    <row r="5" spans="1:13">
      <c r="A5" s="3" t="s">
        <v>172</v>
      </c>
    </row>
    <row r="6" spans="1:13">
      <c r="A6" s="4" t="s">
        <v>173</v>
      </c>
      <c r="E6" s="5" t="n">
        <v>-97</v>
      </c>
    </row>
    <row r="7" spans="1:13">
      <c r="A7" s="4" t="s">
        <v>174</v>
      </c>
      <c r="G7" s="5" t="n">
        <v>-405</v>
      </c>
      <c r="J7" s="5" t="n">
        <v>469</v>
      </c>
      <c r="K7" s="4" t="s">
        <v>175</v>
      </c>
    </row>
    <row r="8" spans="1:13">
      <c r="A8" s="4" t="s">
        <v>176</v>
      </c>
      <c r="G8" s="5" t="n">
        <v>-4</v>
      </c>
      <c r="H8" s="5" t="n">
        <v>0</v>
      </c>
      <c r="I8" s="4" t="s">
        <v>177</v>
      </c>
      <c r="M8" s="5" t="n">
        <v>-2</v>
      </c>
    </row>
    <row r="9" spans="1:13">
      <c r="A9" s="4" t="s">
        <v>61</v>
      </c>
      <c r="C9" s="6" t="n">
        <v>4642</v>
      </c>
      <c r="H9" s="5" t="n">
        <v>4620</v>
      </c>
      <c r="M9" s="5" t="n">
        <v>22</v>
      </c>
    </row>
    <row r="10" spans="1:13">
      <c r="A10" s="4" t="s">
        <v>178</v>
      </c>
      <c r="B10" s="4" t="s">
        <v>179</v>
      </c>
      <c r="H10" s="5" t="n">
        <v>-826</v>
      </c>
    </row>
    <row r="11" spans="1:13">
      <c r="A11" s="4" t="s">
        <v>180</v>
      </c>
      <c r="C11" s="5" t="n">
        <v>-272</v>
      </c>
      <c r="H11" s="5" t="n">
        <v>-272</v>
      </c>
    </row>
    <row r="12" spans="1:13">
      <c r="A12" s="4" t="s">
        <v>181</v>
      </c>
      <c r="B12" s="4" t="s">
        <v>182</v>
      </c>
      <c r="J12" s="5" t="n">
        <v>-2275</v>
      </c>
    </row>
    <row r="13" spans="1:13">
      <c r="A13" s="4" t="s">
        <v>183</v>
      </c>
      <c r="L13" s="5" t="n">
        <v>52</v>
      </c>
      <c r="M13" s="5" t="n">
        <v>14</v>
      </c>
    </row>
    <row r="14" spans="1:13">
      <c r="A14" s="4" t="s">
        <v>184</v>
      </c>
      <c r="M14" s="5" t="n">
        <v>-15</v>
      </c>
    </row>
    <row r="15" spans="1:13">
      <c r="A15" s="4" t="s">
        <v>185</v>
      </c>
      <c r="M15" s="5" t="n">
        <v>0</v>
      </c>
    </row>
    <row r="16" spans="1:13">
      <c r="A16" s="4" t="s">
        <v>186</v>
      </c>
      <c r="M16" s="5" t="n">
        <v>19</v>
      </c>
    </row>
    <row r="17" spans="1:13">
      <c r="A17" s="4" t="s">
        <v>187</v>
      </c>
      <c r="C17" s="5" t="n">
        <v>202866</v>
      </c>
      <c r="D17" s="6" t="n">
        <v>201915</v>
      </c>
      <c r="E17" s="5" t="n">
        <v>19156</v>
      </c>
      <c r="F17" s="6" t="n">
        <v>182759</v>
      </c>
      <c r="G17" s="5" t="n">
        <v>107630</v>
      </c>
      <c r="H17" s="5" t="n">
        <v>141863</v>
      </c>
      <c r="J17" s="5" t="n">
        <v>-32115</v>
      </c>
      <c r="L17" s="5" t="n">
        <v>-34619</v>
      </c>
      <c r="M17" s="5" t="n">
        <v>951</v>
      </c>
    </row>
    <row r="18" spans="1:13">
      <c r="A18" s="4" t="s">
        <v>188</v>
      </c>
      <c r="C18" s="5" t="n">
        <v>197074</v>
      </c>
      <c r="E18" s="5" t="n">
        <v>18460</v>
      </c>
      <c r="G18" s="5" t="n">
        <v>107953</v>
      </c>
      <c r="H18" s="5" t="n">
        <v>151347</v>
      </c>
      <c r="J18" s="5" t="n">
        <v>-44370</v>
      </c>
      <c r="L18" s="5" t="n">
        <v>-37170</v>
      </c>
      <c r="M18" s="5" t="n">
        <v>854</v>
      </c>
    </row>
    <row r="19" spans="1:13">
      <c r="A19" s="4" t="s">
        <v>189</v>
      </c>
      <c r="B19" s="4" t="s">
        <v>64</v>
      </c>
      <c r="H19" s="5" t="n">
        <v>151</v>
      </c>
      <c r="L19" s="5" t="n">
        <v>0</v>
      </c>
    </row>
    <row r="20" spans="1:13">
      <c r="A20" s="4" t="s">
        <v>190</v>
      </c>
      <c r="H20" s="5" t="n">
        <v>151498</v>
      </c>
      <c r="L20" s="5" t="n">
        <v>-37170</v>
      </c>
    </row>
    <row r="21" spans="1:13">
      <c r="A21" s="3" t="s">
        <v>172</v>
      </c>
    </row>
    <row r="22" spans="1:13">
      <c r="A22" s="4" t="s">
        <v>173</v>
      </c>
      <c r="E22" s="5" t="n">
        <v>-480</v>
      </c>
    </row>
    <row r="23" spans="1:13">
      <c r="A23" s="4" t="s">
        <v>174</v>
      </c>
      <c r="G23" s="5" t="n">
        <v>-382</v>
      </c>
      <c r="J23" s="5" t="n">
        <v>564</v>
      </c>
      <c r="K23" s="4" t="s">
        <v>175</v>
      </c>
    </row>
    <row r="24" spans="1:13">
      <c r="A24" s="4" t="s">
        <v>176</v>
      </c>
      <c r="G24" s="5" t="n">
        <v>11</v>
      </c>
      <c r="H24" s="5" t="n">
        <v>-12</v>
      </c>
      <c r="I24" s="4" t="s">
        <v>177</v>
      </c>
      <c r="M24" s="5" t="n">
        <v>0</v>
      </c>
    </row>
    <row r="25" spans="1:13">
      <c r="A25" s="4" t="s">
        <v>61</v>
      </c>
      <c r="C25" s="5" t="n">
        <v>4735</v>
      </c>
      <c r="H25" s="5" t="n">
        <v>4710</v>
      </c>
      <c r="M25" s="5" t="n">
        <v>25</v>
      </c>
    </row>
    <row r="26" spans="1:13">
      <c r="A26" s="4" t="s">
        <v>178</v>
      </c>
      <c r="B26" s="4" t="s">
        <v>179</v>
      </c>
      <c r="H26" s="5" t="n">
        <v>-1075</v>
      </c>
    </row>
    <row r="27" spans="1:13">
      <c r="A27" s="4" t="s">
        <v>180</v>
      </c>
      <c r="C27" s="5" t="n">
        <v>-262</v>
      </c>
      <c r="H27" s="5" t="n">
        <v>-262</v>
      </c>
    </row>
    <row r="28" spans="1:13">
      <c r="A28" s="4" t="s">
        <v>181</v>
      </c>
      <c r="B28" s="4" t="s">
        <v>182</v>
      </c>
      <c r="J28" s="5" t="n">
        <v>-4055</v>
      </c>
    </row>
    <row r="29" spans="1:13">
      <c r="A29" s="4" t="s">
        <v>183</v>
      </c>
      <c r="L29" s="5" t="n">
        <v>862</v>
      </c>
      <c r="M29" s="5" t="n">
        <v>-13</v>
      </c>
    </row>
    <row r="30" spans="1:13">
      <c r="A30" s="4" t="s">
        <v>184</v>
      </c>
      <c r="M30" s="5" t="n">
        <v>-99</v>
      </c>
    </row>
    <row r="31" spans="1:13">
      <c r="A31" s="4" t="s">
        <v>185</v>
      </c>
      <c r="M31" s="5" t="n">
        <v>-4</v>
      </c>
    </row>
    <row r="32" spans="1:13">
      <c r="A32" s="4" t="s">
        <v>186</v>
      </c>
      <c r="M32" s="5" t="n">
        <v>-91</v>
      </c>
    </row>
    <row r="33" spans="1:13">
      <c r="A33" s="4" t="s">
        <v>191</v>
      </c>
      <c r="C33" s="6" t="n">
        <v>197015</v>
      </c>
      <c r="D33" s="6" t="n">
        <v>196252</v>
      </c>
      <c r="E33" s="6" t="n">
        <v>17980</v>
      </c>
      <c r="F33" s="6" t="n">
        <v>178272</v>
      </c>
      <c r="G33" s="6" t="n">
        <v>107582</v>
      </c>
      <c r="H33" s="6" t="n">
        <v>154859</v>
      </c>
      <c r="J33" s="6" t="n">
        <v>-47861</v>
      </c>
      <c r="L33" s="6" t="n">
        <v>-36308</v>
      </c>
      <c r="M33" s="6" t="n">
        <v>763</v>
      </c>
    </row>
    <row r="34" spans="1:13"/>
    <row r="35" spans="1:13">
      <c r="A35" s="4" t="s">
        <v>64</v>
      </c>
      <c r="B35" s="4" t="s">
        <v>192</v>
      </c>
    </row>
    <row r="36" spans="1:13">
      <c r="A36" s="4" t="s">
        <v>175</v>
      </c>
      <c r="B36" s="4" t="s">
        <v>193</v>
      </c>
    </row>
    <row r="37" spans="1:13">
      <c r="A37" s="4" t="s">
        <v>177</v>
      </c>
      <c r="B37" s="4" t="s">
        <v>194</v>
      </c>
    </row>
    <row r="38" spans="1:13">
      <c r="A38" s="4" t="s">
        <v>179</v>
      </c>
      <c r="B38" s="4" t="s">
        <v>195</v>
      </c>
    </row>
    <row r="39" spans="1:13">
      <c r="A39" s="4" t="s">
        <v>182</v>
      </c>
      <c r="B39" s="4" t="s">
        <v>196</v>
      </c>
    </row>
  </sheetData>
  <mergeCells count="9">
    <mergeCell ref="A1:B1"/>
    <mergeCell ref="H1:I1"/>
    <mergeCell ref="J1:K1"/>
    <mergeCell ref="A34:L34"/>
    <mergeCell ref="B35:L35"/>
    <mergeCell ref="B36:L36"/>
    <mergeCell ref="B37:L37"/>
    <mergeCell ref="B38:L38"/>
    <mergeCell ref="B39:L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5</v>
      </c>
      <c r="C2" s="2" t="s">
        <v>26</v>
      </c>
    </row>
    <row r="3" spans="1:3">
      <c r="A3" s="3" t="s">
        <v>31</v>
      </c>
    </row>
    <row r="4" spans="1:3">
      <c r="A4" s="4" t="s">
        <v>33</v>
      </c>
      <c r="B4" s="6" t="n">
        <v>839</v>
      </c>
      <c r="C4" s="6" t="n">
        <v>905</v>
      </c>
    </row>
    <row r="5" spans="1:3">
      <c r="A5" s="4" t="s">
        <v>621</v>
      </c>
    </row>
    <row r="6" spans="1:3">
      <c r="A6" s="3" t="s">
        <v>31</v>
      </c>
    </row>
    <row r="7" spans="1:3">
      <c r="A7" s="4" t="s">
        <v>33</v>
      </c>
      <c r="B7" s="5" t="n">
        <v>383</v>
      </c>
      <c r="C7" s="5" t="n">
        <v>431</v>
      </c>
    </row>
    <row r="8" spans="1:3">
      <c r="A8" s="4" t="s">
        <v>622</v>
      </c>
    </row>
    <row r="9" spans="1:3">
      <c r="A9" s="3" t="s">
        <v>31</v>
      </c>
    </row>
    <row r="10" spans="1:3">
      <c r="A10" s="4" t="s">
        <v>33</v>
      </c>
      <c r="B10" s="5" t="n">
        <v>364</v>
      </c>
      <c r="C10" s="5" t="n">
        <v>368</v>
      </c>
    </row>
    <row r="11" spans="1:3">
      <c r="A11" s="4" t="s">
        <v>623</v>
      </c>
    </row>
    <row r="12" spans="1:3">
      <c r="A12" s="3" t="s">
        <v>31</v>
      </c>
    </row>
    <row r="13" spans="1:3">
      <c r="A13" s="4" t="s">
        <v>33</v>
      </c>
      <c r="B13" s="5" t="n">
        <v>3</v>
      </c>
      <c r="C13" s="5" t="n">
        <v>47</v>
      </c>
    </row>
    <row r="14" spans="1:3">
      <c r="A14" s="4" t="s">
        <v>624</v>
      </c>
    </row>
    <row r="15" spans="1:3">
      <c r="A15" s="3" t="s">
        <v>31</v>
      </c>
    </row>
    <row r="16" spans="1:3">
      <c r="A16" s="4" t="s">
        <v>33</v>
      </c>
      <c r="B16" s="5" t="n">
        <v>16</v>
      </c>
      <c r="C16" s="5" t="n">
        <v>16</v>
      </c>
    </row>
    <row r="17" spans="1:3">
      <c r="A17" s="4" t="s">
        <v>625</v>
      </c>
    </row>
    <row r="18" spans="1:3">
      <c r="A18" s="3" t="s">
        <v>31</v>
      </c>
    </row>
    <row r="19" spans="1:3">
      <c r="A19" s="4" t="s">
        <v>33</v>
      </c>
      <c r="B19" s="5" t="n">
        <v>310</v>
      </c>
      <c r="C19" s="5" t="n">
        <v>321</v>
      </c>
    </row>
    <row r="20" spans="1:3">
      <c r="A20" s="4" t="s">
        <v>626</v>
      </c>
    </row>
    <row r="21" spans="1:3">
      <c r="A21" s="3" t="s">
        <v>31</v>
      </c>
    </row>
    <row r="22" spans="1:3">
      <c r="A22" s="4" t="s">
        <v>33</v>
      </c>
      <c r="B22" s="5" t="n">
        <v>152</v>
      </c>
      <c r="C22" s="5" t="n">
        <v>167</v>
      </c>
    </row>
    <row r="23" spans="1:3">
      <c r="A23" s="4" t="s">
        <v>627</v>
      </c>
    </row>
    <row r="24" spans="1:3">
      <c r="A24" s="3" t="s">
        <v>31</v>
      </c>
    </row>
    <row r="25" spans="1:3">
      <c r="A25" s="4" t="s">
        <v>33</v>
      </c>
      <c r="B25" s="5" t="n">
        <v>146</v>
      </c>
      <c r="C25" s="5" t="n">
        <v>147</v>
      </c>
    </row>
    <row r="26" spans="1:3">
      <c r="A26" s="4" t="s">
        <v>628</v>
      </c>
    </row>
    <row r="27" spans="1:3">
      <c r="A27" s="3" t="s">
        <v>31</v>
      </c>
    </row>
    <row r="28" spans="1:3">
      <c r="A28" s="4" t="s">
        <v>33</v>
      </c>
      <c r="B28" s="5" t="n">
        <v>12</v>
      </c>
      <c r="C28" s="5" t="n">
        <v>7</v>
      </c>
    </row>
    <row r="29" spans="1:3">
      <c r="A29" s="4" t="s">
        <v>629</v>
      </c>
    </row>
    <row r="30" spans="1:3">
      <c r="A30" s="3" t="s">
        <v>31</v>
      </c>
    </row>
    <row r="31" spans="1:3">
      <c r="A31" s="4" t="s">
        <v>33</v>
      </c>
      <c r="B31" s="5" t="n">
        <v>146</v>
      </c>
      <c r="C31" s="5" t="n">
        <v>153</v>
      </c>
    </row>
    <row r="32" spans="1:3">
      <c r="A32" s="4" t="s">
        <v>630</v>
      </c>
    </row>
    <row r="33" spans="1:3">
      <c r="A33" s="3" t="s">
        <v>31</v>
      </c>
    </row>
    <row r="34" spans="1:3">
      <c r="A34" s="4" t="s">
        <v>33</v>
      </c>
      <c r="B34" s="5" t="n">
        <v>130</v>
      </c>
      <c r="C34" s="5" t="n">
        <v>137</v>
      </c>
    </row>
    <row r="35" spans="1:3">
      <c r="A35" s="4" t="s">
        <v>631</v>
      </c>
    </row>
    <row r="36" spans="1:3">
      <c r="A36" s="3" t="s">
        <v>31</v>
      </c>
    </row>
    <row r="37" spans="1:3">
      <c r="A37" s="4" t="s">
        <v>33</v>
      </c>
      <c r="B37" s="5" t="n">
        <v>14</v>
      </c>
      <c r="C37" s="5" t="n">
        <v>14</v>
      </c>
    </row>
    <row r="38" spans="1:3">
      <c r="A38" s="4" t="s">
        <v>632</v>
      </c>
    </row>
    <row r="39" spans="1:3">
      <c r="A39" s="3" t="s">
        <v>31</v>
      </c>
    </row>
    <row r="40" spans="1:3">
      <c r="A40" s="4" t="s">
        <v>33</v>
      </c>
      <c r="B40" s="5" t="n">
        <v>2</v>
      </c>
      <c r="C40" s="5" t="n">
        <v>2</v>
      </c>
    </row>
    <row r="41" spans="1:3">
      <c r="A41" s="4" t="s">
        <v>33</v>
      </c>
    </row>
    <row r="42" spans="1:3">
      <c r="A42" s="3" t="s">
        <v>31</v>
      </c>
    </row>
    <row r="43" spans="1:3">
      <c r="A43" s="4" t="s">
        <v>33</v>
      </c>
      <c r="B43" s="5" t="n">
        <v>839</v>
      </c>
      <c r="C43" s="5" t="n">
        <v>905</v>
      </c>
    </row>
    <row r="44" spans="1:3">
      <c r="A44" s="4" t="s">
        <v>581</v>
      </c>
      <c r="B44" s="5" t="n">
        <v>146</v>
      </c>
      <c r="C44" s="5" t="n">
        <v>153</v>
      </c>
    </row>
    <row r="45" spans="1:3">
      <c r="A45" s="4" t="s">
        <v>633</v>
      </c>
    </row>
    <row r="46" spans="1:3">
      <c r="A46" s="3" t="s">
        <v>31</v>
      </c>
    </row>
    <row r="47" spans="1:3">
      <c r="A47" s="4" t="s">
        <v>33</v>
      </c>
      <c r="B47" s="5" t="n">
        <v>646</v>
      </c>
      <c r="C47" s="5" t="n">
        <v>672</v>
      </c>
    </row>
    <row r="48" spans="1:3">
      <c r="A48" s="4" t="s">
        <v>634</v>
      </c>
    </row>
    <row r="49" spans="1:3">
      <c r="A49" s="3" t="s">
        <v>31</v>
      </c>
    </row>
    <row r="50" spans="1:3">
      <c r="A50" s="4" t="s">
        <v>33</v>
      </c>
      <c r="B50" s="5" t="n">
        <v>163</v>
      </c>
      <c r="C50" s="5" t="n">
        <v>208</v>
      </c>
    </row>
    <row r="51" spans="1:3">
      <c r="A51" s="4" t="s">
        <v>635</v>
      </c>
    </row>
    <row r="52" spans="1:3">
      <c r="A52" s="3" t="s">
        <v>31</v>
      </c>
    </row>
    <row r="53" spans="1:3">
      <c r="A53" s="4" t="s">
        <v>33</v>
      </c>
      <c r="B53" s="6" t="n">
        <v>30</v>
      </c>
      <c r="C53" s="6" t="n">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36</v>
      </c>
      <c r="B1" s="2" t="s">
        <v>1</v>
      </c>
    </row>
    <row r="2" spans="1:3">
      <c r="B2" s="2" t="s">
        <v>25</v>
      </c>
      <c r="C2" s="2" t="s">
        <v>26</v>
      </c>
    </row>
    <row r="3" spans="1:3">
      <c r="A3" s="3" t="s">
        <v>334</v>
      </c>
    </row>
    <row r="4" spans="1:3">
      <c r="A4" s="4" t="s">
        <v>334</v>
      </c>
      <c r="B4" s="6" t="n">
        <v>2804</v>
      </c>
      <c r="C4" s="6" t="n">
        <v>3242</v>
      </c>
    </row>
    <row r="5" spans="1:3">
      <c r="A5" s="4" t="s">
        <v>637</v>
      </c>
    </row>
    <row r="6" spans="1:3">
      <c r="A6" s="3" t="s">
        <v>334</v>
      </c>
    </row>
    <row r="7" spans="1:3">
      <c r="A7" s="4" t="s">
        <v>334</v>
      </c>
      <c r="B7" s="5" t="n">
        <v>1718</v>
      </c>
      <c r="C7" s="5" t="n">
        <v>1566</v>
      </c>
    </row>
    <row r="8" spans="1:3">
      <c r="A8" s="4" t="s">
        <v>638</v>
      </c>
    </row>
    <row r="9" spans="1:3">
      <c r="A9" s="3" t="s">
        <v>334</v>
      </c>
    </row>
    <row r="10" spans="1:3">
      <c r="A10" s="4" t="s">
        <v>334</v>
      </c>
      <c r="B10" s="5" t="n">
        <v>473</v>
      </c>
      <c r="C10" s="5" t="n">
        <v>730</v>
      </c>
    </row>
    <row r="11" spans="1:3">
      <c r="A11" s="4" t="s">
        <v>639</v>
      </c>
    </row>
    <row r="12" spans="1:3">
      <c r="A12" s="3" t="s">
        <v>334</v>
      </c>
    </row>
    <row r="13" spans="1:3">
      <c r="A13" s="4" t="s">
        <v>334</v>
      </c>
      <c r="B13" s="5" t="n">
        <v>456</v>
      </c>
      <c r="C13" s="5" t="n">
        <v>589</v>
      </c>
    </row>
    <row r="14" spans="1:3">
      <c r="A14" s="4" t="s">
        <v>640</v>
      </c>
    </row>
    <row r="15" spans="1:3">
      <c r="A15" s="3" t="s">
        <v>334</v>
      </c>
    </row>
    <row r="16" spans="1:3">
      <c r="A16" s="4" t="s">
        <v>334</v>
      </c>
      <c r="B16" s="5" t="n">
        <v>119</v>
      </c>
      <c r="C16" s="5" t="n">
        <v>101</v>
      </c>
    </row>
    <row r="17" spans="1:3">
      <c r="A17" s="4" t="s">
        <v>641</v>
      </c>
    </row>
    <row r="18" spans="1:3">
      <c r="A18" s="3" t="s">
        <v>334</v>
      </c>
    </row>
    <row r="19" spans="1:3">
      <c r="A19" s="4" t="s">
        <v>334</v>
      </c>
      <c r="B19" s="6" t="n">
        <v>38</v>
      </c>
      <c r="C19" s="6" t="n">
        <v>2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42</v>
      </c>
      <c r="B1" s="2" t="s">
        <v>1</v>
      </c>
    </row>
    <row r="2" spans="1:3">
      <c r="B2" s="2" t="s">
        <v>25</v>
      </c>
      <c r="C2" s="2" t="s">
        <v>26</v>
      </c>
    </row>
    <row r="3" spans="1:3">
      <c r="A3" s="4" t="s">
        <v>643</v>
      </c>
    </row>
    <row r="4" spans="1:3">
      <c r="A4" s="3" t="s">
        <v>644</v>
      </c>
    </row>
    <row r="5" spans="1:3">
      <c r="A5" s="4" t="s">
        <v>645</v>
      </c>
      <c r="B5" s="6" t="n">
        <v>0</v>
      </c>
      <c r="C5" s="6" t="n">
        <v>1</v>
      </c>
    </row>
    <row r="6" spans="1:3">
      <c r="A6" s="4" t="s">
        <v>646</v>
      </c>
      <c r="B6" s="5" t="n">
        <v>130</v>
      </c>
      <c r="C6" s="5" t="n">
        <v>123</v>
      </c>
    </row>
    <row r="7" spans="1:3">
      <c r="A7" s="4" t="s">
        <v>647</v>
      </c>
      <c r="B7" s="5" t="n">
        <v>-203</v>
      </c>
      <c r="C7" s="5" t="n">
        <v>-213</v>
      </c>
    </row>
    <row r="8" spans="1:3">
      <c r="A8" s="3" t="s">
        <v>648</v>
      </c>
    </row>
    <row r="9" spans="1:3">
      <c r="A9" s="4" t="s">
        <v>649</v>
      </c>
      <c r="B9" s="5" t="n">
        <v>1</v>
      </c>
      <c r="C9" s="5" t="n">
        <v>0</v>
      </c>
    </row>
    <row r="10" spans="1:3">
      <c r="A10" s="4" t="s">
        <v>650</v>
      </c>
      <c r="B10" s="5" t="n">
        <v>44</v>
      </c>
      <c r="C10" s="5" t="n">
        <v>47</v>
      </c>
    </row>
    <row r="11" spans="1:3">
      <c r="A11" s="4" t="s">
        <v>651</v>
      </c>
      <c r="B11" s="5" t="n">
        <v>0</v>
      </c>
      <c r="C11" s="5" t="n">
        <v>0</v>
      </c>
    </row>
    <row r="12" spans="1:3">
      <c r="A12" s="4" t="s">
        <v>652</v>
      </c>
      <c r="B12" s="5" t="n">
        <v>-28</v>
      </c>
      <c r="C12" s="5" t="n">
        <v>-42</v>
      </c>
    </row>
    <row r="13" spans="1:3">
      <c r="A13" s="4" t="s">
        <v>653</v>
      </c>
    </row>
    <row r="14" spans="1:3">
      <c r="A14" s="3" t="s">
        <v>644</v>
      </c>
    </row>
    <row r="15" spans="1:3">
      <c r="A15" s="4" t="s">
        <v>645</v>
      </c>
      <c r="B15" s="5" t="n">
        <v>0</v>
      </c>
      <c r="C15" s="5" t="n">
        <v>0</v>
      </c>
    </row>
    <row r="16" spans="1:3">
      <c r="A16" s="4" t="s">
        <v>646</v>
      </c>
      <c r="B16" s="5" t="n">
        <v>7</v>
      </c>
      <c r="C16" s="5" t="n">
        <v>6</v>
      </c>
    </row>
    <row r="17" spans="1:3">
      <c r="A17" s="4" t="s">
        <v>647</v>
      </c>
      <c r="B17" s="5" t="n">
        <v>-5</v>
      </c>
      <c r="C17" s="5" t="n">
        <v>-3</v>
      </c>
    </row>
    <row r="18" spans="1:3">
      <c r="A18" s="3" t="s">
        <v>648</v>
      </c>
    </row>
    <row r="19" spans="1:3">
      <c r="A19" s="4" t="s">
        <v>649</v>
      </c>
      <c r="B19" s="5" t="n">
        <v>0</v>
      </c>
      <c r="C19" s="5" t="n">
        <v>0</v>
      </c>
    </row>
    <row r="20" spans="1:3">
      <c r="A20" s="4" t="s">
        <v>650</v>
      </c>
      <c r="B20" s="5" t="n">
        <v>0</v>
      </c>
      <c r="C20" s="5" t="n">
        <v>0</v>
      </c>
    </row>
    <row r="21" spans="1:3">
      <c r="A21" s="4" t="s">
        <v>651</v>
      </c>
      <c r="B21" s="5" t="n">
        <v>0</v>
      </c>
      <c r="C21" s="5" t="n">
        <v>0</v>
      </c>
    </row>
    <row r="22" spans="1:3">
      <c r="A22" s="4" t="s">
        <v>652</v>
      </c>
      <c r="B22" s="5" t="n">
        <v>2</v>
      </c>
      <c r="C22" s="5" t="n">
        <v>3</v>
      </c>
    </row>
    <row r="23" spans="1:3">
      <c r="A23" s="4" t="s">
        <v>654</v>
      </c>
    </row>
    <row r="24" spans="1:3">
      <c r="A24" s="3" t="s">
        <v>644</v>
      </c>
    </row>
    <row r="25" spans="1:3">
      <c r="A25" s="4" t="s">
        <v>645</v>
      </c>
      <c r="B25" s="5" t="n">
        <v>36</v>
      </c>
      <c r="C25" s="5" t="n">
        <v>38</v>
      </c>
    </row>
    <row r="26" spans="1:3">
      <c r="A26" s="4" t="s">
        <v>646</v>
      </c>
      <c r="B26" s="5" t="n">
        <v>75</v>
      </c>
      <c r="C26" s="5" t="n">
        <v>75</v>
      </c>
    </row>
    <row r="27" spans="1:3">
      <c r="A27" s="4" t="s">
        <v>647</v>
      </c>
      <c r="B27" s="5" t="n">
        <v>-68</v>
      </c>
      <c r="C27" s="5" t="n">
        <v>-78</v>
      </c>
    </row>
    <row r="28" spans="1:3">
      <c r="A28" s="3" t="s">
        <v>648</v>
      </c>
    </row>
    <row r="29" spans="1:3">
      <c r="A29" s="4" t="s">
        <v>649</v>
      </c>
      <c r="B29" s="5" t="n">
        <v>-1</v>
      </c>
      <c r="C29" s="5" t="n">
        <v>-1</v>
      </c>
    </row>
    <row r="30" spans="1:3">
      <c r="A30" s="4" t="s">
        <v>650</v>
      </c>
      <c r="B30" s="5" t="n">
        <v>15</v>
      </c>
      <c r="C30" s="5" t="n">
        <v>13</v>
      </c>
    </row>
    <row r="31" spans="1:3">
      <c r="A31" s="4" t="s">
        <v>651</v>
      </c>
      <c r="B31" s="5" t="n">
        <v>0</v>
      </c>
      <c r="C31" s="5" t="n">
        <v>4</v>
      </c>
    </row>
    <row r="32" spans="1:3">
      <c r="A32" s="4" t="s">
        <v>652</v>
      </c>
      <c r="B32" s="5" t="n">
        <v>57</v>
      </c>
      <c r="C32" s="5" t="n">
        <v>51</v>
      </c>
    </row>
    <row r="33" spans="1:3">
      <c r="A33" s="4" t="s">
        <v>655</v>
      </c>
    </row>
    <row r="34" spans="1:3">
      <c r="A34" s="3" t="s">
        <v>644</v>
      </c>
    </row>
    <row r="35" spans="1:3">
      <c r="A35" s="4" t="s">
        <v>645</v>
      </c>
      <c r="B35" s="5" t="n">
        <v>2</v>
      </c>
      <c r="C35" s="5" t="n">
        <v>2</v>
      </c>
    </row>
    <row r="36" spans="1:3">
      <c r="A36" s="4" t="s">
        <v>646</v>
      </c>
      <c r="B36" s="5" t="n">
        <v>26</v>
      </c>
      <c r="C36" s="5" t="n">
        <v>26</v>
      </c>
    </row>
    <row r="37" spans="1:3">
      <c r="A37" s="4" t="s">
        <v>647</v>
      </c>
      <c r="B37" s="5" t="n">
        <v>-21</v>
      </c>
      <c r="C37" s="5" t="n">
        <v>-23</v>
      </c>
    </row>
    <row r="38" spans="1:3">
      <c r="A38" s="3" t="s">
        <v>648</v>
      </c>
    </row>
    <row r="39" spans="1:3">
      <c r="A39" s="4" t="s">
        <v>649</v>
      </c>
      <c r="B39" s="5" t="n">
        <v>-2</v>
      </c>
      <c r="C39" s="5" t="n">
        <v>-2</v>
      </c>
    </row>
    <row r="40" spans="1:3">
      <c r="A40" s="4" t="s">
        <v>650</v>
      </c>
      <c r="B40" s="5" t="n">
        <v>5</v>
      </c>
      <c r="C40" s="5" t="n">
        <v>7</v>
      </c>
    </row>
    <row r="41" spans="1:3">
      <c r="A41" s="4" t="s">
        <v>651</v>
      </c>
      <c r="B41" s="5" t="n">
        <v>0</v>
      </c>
      <c r="C41" s="5" t="n">
        <v>0</v>
      </c>
    </row>
    <row r="42" spans="1:3">
      <c r="A42" s="4" t="s">
        <v>652</v>
      </c>
      <c r="B42" s="6" t="n">
        <v>10</v>
      </c>
      <c r="C42" s="6" t="n">
        <v>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5</v>
      </c>
      <c r="C2" s="2" t="s">
        <v>26</v>
      </c>
    </row>
    <row r="3" spans="1:3">
      <c r="A3" s="4" t="s">
        <v>643</v>
      </c>
    </row>
    <row r="4" spans="1:3">
      <c r="A4" s="3" t="s">
        <v>657</v>
      </c>
    </row>
    <row r="5" spans="1:3">
      <c r="A5" s="4" t="s">
        <v>658</v>
      </c>
      <c r="B5" s="6" t="n">
        <v>12655</v>
      </c>
    </row>
    <row r="6" spans="1:3">
      <c r="A6" s="4" t="s">
        <v>645</v>
      </c>
      <c r="B6" s="5" t="n">
        <v>0</v>
      </c>
      <c r="C6" s="6" t="n">
        <v>1</v>
      </c>
    </row>
    <row r="7" spans="1:3">
      <c r="A7" s="4" t="s">
        <v>646</v>
      </c>
      <c r="B7" s="5" t="n">
        <v>130</v>
      </c>
      <c r="C7" s="5" t="n">
        <v>123</v>
      </c>
    </row>
    <row r="8" spans="1:3">
      <c r="A8" s="4" t="s">
        <v>659</v>
      </c>
      <c r="B8" s="5" t="n">
        <v>13038</v>
      </c>
    </row>
    <row r="9" spans="1:3">
      <c r="A9" s="3" t="s">
        <v>660</v>
      </c>
    </row>
    <row r="10" spans="1:3">
      <c r="A10" s="4" t="s">
        <v>661</v>
      </c>
      <c r="B10" s="5" t="n">
        <v>11490</v>
      </c>
    </row>
    <row r="11" spans="1:3">
      <c r="A11" s="4" t="s">
        <v>662</v>
      </c>
      <c r="B11" s="5" t="n">
        <v>11977</v>
      </c>
    </row>
    <row r="12" spans="1:3">
      <c r="A12" s="4" t="s">
        <v>663</v>
      </c>
      <c r="B12" s="5" t="n">
        <v>-1061</v>
      </c>
    </row>
    <row r="13" spans="1:3">
      <c r="A13" s="3" t="s">
        <v>664</v>
      </c>
    </row>
    <row r="14" spans="1:3">
      <c r="A14" s="4" t="s">
        <v>665</v>
      </c>
      <c r="B14" s="5" t="n">
        <v>0</v>
      </c>
    </row>
    <row r="15" spans="1:3">
      <c r="A15" s="4" t="s">
        <v>666</v>
      </c>
      <c r="B15" s="5" t="n">
        <v>-1061</v>
      </c>
    </row>
    <row r="16" spans="1:3">
      <c r="A16" s="4" t="s">
        <v>667</v>
      </c>
      <c r="B16" s="5" t="n">
        <v>-1061</v>
      </c>
    </row>
    <row r="17" spans="1:3">
      <c r="A17" s="3" t="s">
        <v>668</v>
      </c>
    </row>
    <row r="18" spans="1:3">
      <c r="A18" s="4" t="s">
        <v>669</v>
      </c>
      <c r="B18" s="5" t="n">
        <v>0</v>
      </c>
    </row>
    <row r="19" spans="1:3">
      <c r="A19" s="4" t="s">
        <v>670</v>
      </c>
      <c r="B19" s="5" t="n">
        <v>-6848</v>
      </c>
    </row>
    <row r="20" spans="1:3">
      <c r="A20" s="4" t="s">
        <v>671</v>
      </c>
      <c r="B20" s="5" t="n">
        <v>-6848</v>
      </c>
    </row>
    <row r="21" spans="1:3">
      <c r="A21" s="4" t="s">
        <v>672</v>
      </c>
      <c r="B21" s="5" t="n">
        <v>13029</v>
      </c>
    </row>
    <row r="22" spans="1:3">
      <c r="A22" s="4" t="s">
        <v>673</v>
      </c>
    </row>
    <row r="23" spans="1:3">
      <c r="A23" s="3" t="s">
        <v>657</v>
      </c>
    </row>
    <row r="24" spans="1:3">
      <c r="A24" s="4" t="s">
        <v>658</v>
      </c>
      <c r="B24" s="5" t="n">
        <v>25</v>
      </c>
    </row>
    <row r="25" spans="1:3">
      <c r="A25" s="3" t="s">
        <v>660</v>
      </c>
    </row>
    <row r="26" spans="1:3">
      <c r="A26" s="4" t="s">
        <v>661</v>
      </c>
      <c r="B26" s="5" t="n">
        <v>0</v>
      </c>
    </row>
    <row r="27" spans="1:3">
      <c r="A27" s="4" t="s">
        <v>674</v>
      </c>
    </row>
    <row r="28" spans="1:3">
      <c r="A28" s="3" t="s">
        <v>657</v>
      </c>
    </row>
    <row r="29" spans="1:3">
      <c r="A29" s="4" t="s">
        <v>658</v>
      </c>
      <c r="B29" s="5" t="n">
        <v>12630</v>
      </c>
    </row>
    <row r="30" spans="1:3">
      <c r="A30" s="4" t="s">
        <v>645</v>
      </c>
      <c r="B30" s="5" t="n">
        <v>0</v>
      </c>
    </row>
    <row r="31" spans="1:3">
      <c r="A31" s="4" t="s">
        <v>646</v>
      </c>
      <c r="B31" s="5" t="n">
        <v>130</v>
      </c>
    </row>
    <row r="32" spans="1:3">
      <c r="A32" s="4" t="s">
        <v>675</v>
      </c>
      <c r="B32" s="5" t="n">
        <v>493</v>
      </c>
    </row>
    <row r="33" spans="1:3">
      <c r="A33" s="4" t="s">
        <v>676</v>
      </c>
      <c r="B33" s="5" t="n">
        <v>-215</v>
      </c>
    </row>
    <row r="34" spans="1:3">
      <c r="A34" s="4" t="s">
        <v>677</v>
      </c>
      <c r="B34" s="5" t="n">
        <v>0</v>
      </c>
    </row>
    <row r="35" spans="1:3">
      <c r="A35" s="3" t="s">
        <v>660</v>
      </c>
    </row>
    <row r="36" spans="1:3">
      <c r="A36" s="4" t="s">
        <v>661</v>
      </c>
      <c r="B36" s="5" t="n">
        <v>11490</v>
      </c>
    </row>
    <row r="37" spans="1:3">
      <c r="A37" s="4" t="s">
        <v>678</v>
      </c>
      <c r="B37" s="5" t="n">
        <v>688</v>
      </c>
    </row>
    <row r="38" spans="1:3">
      <c r="A38" s="4" t="s">
        <v>679</v>
      </c>
      <c r="B38" s="5" t="n">
        <v>14</v>
      </c>
    </row>
    <row r="39" spans="1:3">
      <c r="A39" s="4" t="s">
        <v>676</v>
      </c>
      <c r="B39" s="5" t="n">
        <v>-215</v>
      </c>
    </row>
    <row r="40" spans="1:3">
      <c r="A40" s="4" t="s">
        <v>677</v>
      </c>
      <c r="B40" s="5" t="n">
        <v>0</v>
      </c>
    </row>
    <row r="41" spans="1:3">
      <c r="A41" s="4" t="s">
        <v>653</v>
      </c>
    </row>
    <row r="42" spans="1:3">
      <c r="A42" s="3" t="s">
        <v>657</v>
      </c>
    </row>
    <row r="43" spans="1:3">
      <c r="A43" s="4" t="s">
        <v>658</v>
      </c>
      <c r="B43" s="5" t="n">
        <v>662</v>
      </c>
    </row>
    <row r="44" spans="1:3">
      <c r="A44" s="4" t="s">
        <v>645</v>
      </c>
      <c r="B44" s="5" t="n">
        <v>0</v>
      </c>
      <c r="C44" s="5" t="n">
        <v>0</v>
      </c>
    </row>
    <row r="45" spans="1:3">
      <c r="A45" s="4" t="s">
        <v>646</v>
      </c>
      <c r="B45" s="5" t="n">
        <v>7</v>
      </c>
      <c r="C45" s="5" t="n">
        <v>6</v>
      </c>
    </row>
    <row r="46" spans="1:3">
      <c r="A46" s="4" t="s">
        <v>659</v>
      </c>
      <c r="B46" s="5" t="n">
        <v>675</v>
      </c>
    </row>
    <row r="47" spans="1:3">
      <c r="A47" s="3" t="s">
        <v>660</v>
      </c>
    </row>
    <row r="48" spans="1:3">
      <c r="A48" s="4" t="s">
        <v>661</v>
      </c>
      <c r="B48" s="5" t="n">
        <v>345</v>
      </c>
    </row>
    <row r="49" spans="1:3">
      <c r="A49" s="4" t="s">
        <v>662</v>
      </c>
      <c r="B49" s="5" t="n">
        <v>347</v>
      </c>
    </row>
    <row r="50" spans="1:3">
      <c r="A50" s="4" t="s">
        <v>663</v>
      </c>
      <c r="B50" s="5" t="n">
        <v>-328</v>
      </c>
    </row>
    <row r="51" spans="1:3">
      <c r="A51" s="3" t="s">
        <v>664</v>
      </c>
    </row>
    <row r="52" spans="1:3">
      <c r="A52" s="4" t="s">
        <v>665</v>
      </c>
      <c r="B52" s="5" t="n">
        <v>0</v>
      </c>
    </row>
    <row r="53" spans="1:3">
      <c r="A53" s="4" t="s">
        <v>666</v>
      </c>
      <c r="B53" s="5" t="n">
        <v>-328</v>
      </c>
    </row>
    <row r="54" spans="1:3">
      <c r="A54" s="4" t="s">
        <v>667</v>
      </c>
      <c r="B54" s="5" t="n">
        <v>-328</v>
      </c>
    </row>
    <row r="55" spans="1:3">
      <c r="A55" s="3" t="s">
        <v>668</v>
      </c>
    </row>
    <row r="56" spans="1:3">
      <c r="A56" s="4" t="s">
        <v>669</v>
      </c>
      <c r="B56" s="5" t="n">
        <v>0</v>
      </c>
    </row>
    <row r="57" spans="1:3">
      <c r="A57" s="4" t="s">
        <v>670</v>
      </c>
      <c r="B57" s="5" t="n">
        <v>50</v>
      </c>
    </row>
    <row r="58" spans="1:3">
      <c r="A58" s="4" t="s">
        <v>671</v>
      </c>
      <c r="B58" s="5" t="n">
        <v>50</v>
      </c>
    </row>
    <row r="59" spans="1:3">
      <c r="A59" s="4" t="s">
        <v>672</v>
      </c>
      <c r="B59" s="5" t="n">
        <v>675</v>
      </c>
    </row>
    <row r="60" spans="1:3">
      <c r="A60" s="4" t="s">
        <v>680</v>
      </c>
    </row>
    <row r="61" spans="1:3">
      <c r="A61" s="3" t="s">
        <v>657</v>
      </c>
    </row>
    <row r="62" spans="1:3">
      <c r="A62" s="4" t="s">
        <v>658</v>
      </c>
      <c r="B62" s="5" t="n">
        <v>0</v>
      </c>
    </row>
    <row r="63" spans="1:3">
      <c r="A63" s="3" t="s">
        <v>660</v>
      </c>
    </row>
    <row r="64" spans="1:3">
      <c r="A64" s="4" t="s">
        <v>661</v>
      </c>
      <c r="B64" s="5" t="n">
        <v>0</v>
      </c>
    </row>
    <row r="65" spans="1:3">
      <c r="A65" s="4" t="s">
        <v>681</v>
      </c>
    </row>
    <row r="66" spans="1:3">
      <c r="A66" s="3" t="s">
        <v>657</v>
      </c>
    </row>
    <row r="67" spans="1:3">
      <c r="A67" s="4" t="s">
        <v>658</v>
      </c>
      <c r="B67" s="5" t="n">
        <v>662</v>
      </c>
    </row>
    <row r="68" spans="1:3">
      <c r="A68" s="4" t="s">
        <v>645</v>
      </c>
      <c r="B68" s="5" t="n">
        <v>0</v>
      </c>
    </row>
    <row r="69" spans="1:3">
      <c r="A69" s="4" t="s">
        <v>646</v>
      </c>
      <c r="B69" s="5" t="n">
        <v>7</v>
      </c>
    </row>
    <row r="70" spans="1:3">
      <c r="A70" s="4" t="s">
        <v>675</v>
      </c>
      <c r="B70" s="5" t="n">
        <v>13</v>
      </c>
    </row>
    <row r="71" spans="1:3">
      <c r="A71" s="4" t="s">
        <v>676</v>
      </c>
      <c r="B71" s="5" t="n">
        <v>-7</v>
      </c>
    </row>
    <row r="72" spans="1:3">
      <c r="A72" s="4" t="s">
        <v>677</v>
      </c>
      <c r="B72" s="5" t="n">
        <v>0</v>
      </c>
    </row>
    <row r="73" spans="1:3">
      <c r="A73" s="3" t="s">
        <v>660</v>
      </c>
    </row>
    <row r="74" spans="1:3">
      <c r="A74" s="4" t="s">
        <v>661</v>
      </c>
      <c r="B74" s="5" t="n">
        <v>345</v>
      </c>
    </row>
    <row r="75" spans="1:3">
      <c r="A75" s="4" t="s">
        <v>678</v>
      </c>
      <c r="B75" s="5" t="n">
        <v>15</v>
      </c>
    </row>
    <row r="76" spans="1:3">
      <c r="A76" s="4" t="s">
        <v>679</v>
      </c>
      <c r="B76" s="5" t="n">
        <v>-6</v>
      </c>
    </row>
    <row r="77" spans="1:3">
      <c r="A77" s="4" t="s">
        <v>676</v>
      </c>
      <c r="B77" s="5" t="n">
        <v>-7</v>
      </c>
    </row>
    <row r="78" spans="1:3">
      <c r="A78" s="4" t="s">
        <v>677</v>
      </c>
      <c r="B78" s="5" t="n">
        <v>0</v>
      </c>
    </row>
    <row r="79" spans="1:3">
      <c r="A79" s="4" t="s">
        <v>654</v>
      </c>
    </row>
    <row r="80" spans="1:3">
      <c r="A80" s="3" t="s">
        <v>657</v>
      </c>
    </row>
    <row r="81" spans="1:3">
      <c r="A81" s="4" t="s">
        <v>658</v>
      </c>
      <c r="B81" s="5" t="n">
        <v>7149</v>
      </c>
    </row>
    <row r="82" spans="1:3">
      <c r="A82" s="4" t="s">
        <v>645</v>
      </c>
      <c r="B82" s="5" t="n">
        <v>36</v>
      </c>
      <c r="C82" s="5" t="n">
        <v>38</v>
      </c>
    </row>
    <row r="83" spans="1:3">
      <c r="A83" s="4" t="s">
        <v>646</v>
      </c>
      <c r="B83" s="5" t="n">
        <v>75</v>
      </c>
      <c r="C83" s="5" t="n">
        <v>75</v>
      </c>
    </row>
    <row r="84" spans="1:3">
      <c r="A84" s="4" t="s">
        <v>659</v>
      </c>
      <c r="B84" s="5" t="n">
        <v>5580</v>
      </c>
    </row>
    <row r="85" spans="1:3">
      <c r="A85" s="3" t="s">
        <v>660</v>
      </c>
    </row>
    <row r="86" spans="1:3">
      <c r="A86" s="4" t="s">
        <v>661</v>
      </c>
      <c r="B86" s="5" t="n">
        <v>6699</v>
      </c>
    </row>
    <row r="87" spans="1:3">
      <c r="A87" s="4" t="s">
        <v>662</v>
      </c>
      <c r="B87" s="5" t="n">
        <v>5708</v>
      </c>
    </row>
    <row r="88" spans="1:3">
      <c r="A88" s="4" t="s">
        <v>663</v>
      </c>
      <c r="B88" s="5" t="n">
        <v>128</v>
      </c>
    </row>
    <row r="89" spans="1:3">
      <c r="A89" s="3" t="s">
        <v>664</v>
      </c>
    </row>
    <row r="90" spans="1:3">
      <c r="A90" s="4" t="s">
        <v>665</v>
      </c>
      <c r="B90" s="5" t="n">
        <v>766</v>
      </c>
    </row>
    <row r="91" spans="1:3">
      <c r="A91" s="4" t="s">
        <v>666</v>
      </c>
      <c r="B91" s="5" t="n">
        <v>-638</v>
      </c>
    </row>
    <row r="92" spans="1:3">
      <c r="A92" s="4" t="s">
        <v>667</v>
      </c>
      <c r="B92" s="5" t="n">
        <v>128</v>
      </c>
    </row>
    <row r="93" spans="1:3">
      <c r="A93" s="3" t="s">
        <v>668</v>
      </c>
    </row>
    <row r="94" spans="1:3">
      <c r="A94" s="4" t="s">
        <v>669</v>
      </c>
      <c r="B94" s="5" t="n">
        <v>15</v>
      </c>
    </row>
    <row r="95" spans="1:3">
      <c r="A95" s="4" t="s">
        <v>670</v>
      </c>
      <c r="B95" s="5" t="n">
        <v>-978</v>
      </c>
    </row>
    <row r="96" spans="1:3">
      <c r="A96" s="4" t="s">
        <v>671</v>
      </c>
      <c r="B96" s="5" t="n">
        <v>-963</v>
      </c>
    </row>
    <row r="97" spans="1:3">
      <c r="A97" s="4" t="s">
        <v>672</v>
      </c>
      <c r="B97" s="5" t="n">
        <v>5302</v>
      </c>
    </row>
    <row r="98" spans="1:3">
      <c r="A98" s="4" t="s">
        <v>682</v>
      </c>
    </row>
    <row r="99" spans="1:3">
      <c r="A99" s="3" t="s">
        <v>657</v>
      </c>
    </row>
    <row r="100" spans="1:3">
      <c r="A100" s="4" t="s">
        <v>658</v>
      </c>
      <c r="B100" s="5" t="n">
        <v>1862</v>
      </c>
    </row>
    <row r="101" spans="1:3">
      <c r="A101" s="3" t="s">
        <v>660</v>
      </c>
    </row>
    <row r="102" spans="1:3">
      <c r="A102" s="4" t="s">
        <v>661</v>
      </c>
      <c r="B102" s="5" t="n">
        <v>1248</v>
      </c>
    </row>
    <row r="103" spans="1:3">
      <c r="A103" s="4" t="s">
        <v>683</v>
      </c>
    </row>
    <row r="104" spans="1:3">
      <c r="A104" s="3" t="s">
        <v>657</v>
      </c>
    </row>
    <row r="105" spans="1:3">
      <c r="A105" s="4" t="s">
        <v>658</v>
      </c>
      <c r="B105" s="5" t="n">
        <v>5287</v>
      </c>
    </row>
    <row r="106" spans="1:3">
      <c r="A106" s="4" t="s">
        <v>645</v>
      </c>
      <c r="B106" s="5" t="n">
        <v>20</v>
      </c>
    </row>
    <row r="107" spans="1:3">
      <c r="A107" s="4" t="s">
        <v>646</v>
      </c>
      <c r="B107" s="5" t="n">
        <v>63</v>
      </c>
    </row>
    <row r="108" spans="1:3">
      <c r="A108" s="4" t="s">
        <v>675</v>
      </c>
      <c r="B108" s="5" t="n">
        <v>252</v>
      </c>
    </row>
    <row r="109" spans="1:3">
      <c r="A109" s="4" t="s">
        <v>676</v>
      </c>
      <c r="B109" s="5" t="n">
        <v>-55</v>
      </c>
    </row>
    <row r="110" spans="1:3">
      <c r="A110" s="4" t="s">
        <v>677</v>
      </c>
      <c r="B110" s="5" t="n">
        <v>13</v>
      </c>
    </row>
    <row r="111" spans="1:3">
      <c r="A111" s="3" t="s">
        <v>660</v>
      </c>
    </row>
    <row r="112" spans="1:3">
      <c r="A112" s="4" t="s">
        <v>661</v>
      </c>
      <c r="B112" s="5" t="n">
        <v>5451</v>
      </c>
    </row>
    <row r="113" spans="1:3">
      <c r="A113" s="4" t="s">
        <v>678</v>
      </c>
      <c r="B113" s="5" t="n">
        <v>273</v>
      </c>
    </row>
    <row r="114" spans="1:3">
      <c r="A114" s="4" t="s">
        <v>679</v>
      </c>
      <c r="B114" s="5" t="n">
        <v>14</v>
      </c>
    </row>
    <row r="115" spans="1:3">
      <c r="A115" s="4" t="s">
        <v>676</v>
      </c>
      <c r="B115" s="5" t="n">
        <v>-55</v>
      </c>
    </row>
    <row r="116" spans="1:3">
      <c r="A116" s="4" t="s">
        <v>677</v>
      </c>
      <c r="B116" s="5" t="n">
        <v>25</v>
      </c>
    </row>
    <row r="117" spans="1:3">
      <c r="A117" s="4" t="s">
        <v>655</v>
      </c>
    </row>
    <row r="118" spans="1:3">
      <c r="A118" s="3" t="s">
        <v>657</v>
      </c>
    </row>
    <row r="119" spans="1:3">
      <c r="A119" s="4" t="s">
        <v>658</v>
      </c>
      <c r="B119" s="5" t="n">
        <v>1159</v>
      </c>
    </row>
    <row r="120" spans="1:3">
      <c r="A120" s="4" t="s">
        <v>645</v>
      </c>
      <c r="B120" s="5" t="n">
        <v>2</v>
      </c>
      <c r="C120" s="5" t="n">
        <v>2</v>
      </c>
    </row>
    <row r="121" spans="1:3">
      <c r="A121" s="4" t="s">
        <v>646</v>
      </c>
      <c r="B121" s="5" t="n">
        <v>26</v>
      </c>
      <c r="C121" s="6" t="n">
        <v>26</v>
      </c>
    </row>
    <row r="122" spans="1:3">
      <c r="A122" s="4" t="s">
        <v>659</v>
      </c>
      <c r="B122" s="5" t="n">
        <v>914</v>
      </c>
    </row>
    <row r="123" spans="1:3">
      <c r="A123" s="3" t="s">
        <v>660</v>
      </c>
    </row>
    <row r="124" spans="1:3">
      <c r="A124" s="4" t="s">
        <v>661</v>
      </c>
      <c r="B124" s="5" t="n">
        <v>1036</v>
      </c>
    </row>
    <row r="125" spans="1:3">
      <c r="A125" s="4" t="s">
        <v>662</v>
      </c>
      <c r="B125" s="5" t="n">
        <v>1059</v>
      </c>
    </row>
    <row r="126" spans="1:3">
      <c r="A126" s="4" t="s">
        <v>663</v>
      </c>
      <c r="B126" s="5" t="n">
        <v>145</v>
      </c>
    </row>
    <row r="127" spans="1:3">
      <c r="A127" s="3" t="s">
        <v>664</v>
      </c>
    </row>
    <row r="128" spans="1:3">
      <c r="A128" s="4" t="s">
        <v>665</v>
      </c>
      <c r="B128" s="5" t="n">
        <v>145</v>
      </c>
    </row>
    <row r="129" spans="1:3">
      <c r="A129" s="4" t="s">
        <v>666</v>
      </c>
      <c r="B129" s="5" t="n">
        <v>0</v>
      </c>
    </row>
    <row r="130" spans="1:3">
      <c r="A130" s="4" t="s">
        <v>667</v>
      </c>
      <c r="B130" s="5" t="n">
        <v>145</v>
      </c>
    </row>
    <row r="131" spans="1:3">
      <c r="A131" s="3" t="s">
        <v>668</v>
      </c>
    </row>
    <row r="132" spans="1:3">
      <c r="A132" s="4" t="s">
        <v>669</v>
      </c>
      <c r="B132" s="5" t="n">
        <v>73</v>
      </c>
    </row>
    <row r="133" spans="1:3">
      <c r="A133" s="4" t="s">
        <v>670</v>
      </c>
      <c r="B133" s="5" t="n">
        <v>-314</v>
      </c>
    </row>
    <row r="134" spans="1:3">
      <c r="A134" s="4" t="s">
        <v>671</v>
      </c>
      <c r="B134" s="5" t="n">
        <v>-241</v>
      </c>
    </row>
    <row r="135" spans="1:3">
      <c r="A135" s="4" t="s">
        <v>672</v>
      </c>
      <c r="B135" s="5" t="n">
        <v>914</v>
      </c>
    </row>
    <row r="136" spans="1:3">
      <c r="A136" s="4" t="s">
        <v>684</v>
      </c>
    </row>
    <row r="137" spans="1:3">
      <c r="A137" s="3" t="s">
        <v>657</v>
      </c>
    </row>
    <row r="138" spans="1:3">
      <c r="A138" s="4" t="s">
        <v>658</v>
      </c>
      <c r="B138" s="5" t="n">
        <v>307</v>
      </c>
    </row>
    <row r="139" spans="1:3">
      <c r="A139" s="3" t="s">
        <v>660</v>
      </c>
    </row>
    <row r="140" spans="1:3">
      <c r="A140" s="4" t="s">
        <v>661</v>
      </c>
      <c r="B140" s="5" t="n">
        <v>9</v>
      </c>
    </row>
    <row r="141" spans="1:3">
      <c r="A141" s="4" t="s">
        <v>685</v>
      </c>
    </row>
    <row r="142" spans="1:3">
      <c r="A142" s="3" t="s">
        <v>657</v>
      </c>
    </row>
    <row r="143" spans="1:3">
      <c r="A143" s="4" t="s">
        <v>658</v>
      </c>
      <c r="B143" s="5" t="n">
        <v>852</v>
      </c>
    </row>
    <row r="144" spans="1:3">
      <c r="A144" s="4" t="s">
        <v>645</v>
      </c>
      <c r="B144" s="5" t="n">
        <v>1</v>
      </c>
    </row>
    <row r="145" spans="1:3">
      <c r="A145" s="4" t="s">
        <v>646</v>
      </c>
      <c r="B145" s="5" t="n">
        <v>23</v>
      </c>
    </row>
    <row r="146" spans="1:3">
      <c r="A146" s="4" t="s">
        <v>675</v>
      </c>
      <c r="B146" s="5" t="n">
        <v>38</v>
      </c>
    </row>
    <row r="147" spans="1:3">
      <c r="A147" s="4" t="s">
        <v>676</v>
      </c>
      <c r="B147" s="5" t="n">
        <v>-11</v>
      </c>
    </row>
    <row r="148" spans="1:3">
      <c r="A148" s="4" t="s">
        <v>677</v>
      </c>
      <c r="B148" s="5" t="n">
        <v>11</v>
      </c>
    </row>
    <row r="149" spans="1:3">
      <c r="A149" s="3" t="s">
        <v>660</v>
      </c>
    </row>
    <row r="150" spans="1:3">
      <c r="A150" s="4" t="s">
        <v>661</v>
      </c>
      <c r="B150" s="5" t="n">
        <v>1027</v>
      </c>
    </row>
    <row r="151" spans="1:3">
      <c r="A151" s="4" t="s">
        <v>678</v>
      </c>
      <c r="B151" s="5" t="n">
        <v>29</v>
      </c>
    </row>
    <row r="152" spans="1:3">
      <c r="A152" s="4" t="s">
        <v>679</v>
      </c>
      <c r="B152" s="5" t="n">
        <v>0</v>
      </c>
    </row>
    <row r="153" spans="1:3">
      <c r="A153" s="4" t="s">
        <v>676</v>
      </c>
      <c r="B153" s="5" t="n">
        <v>-11</v>
      </c>
    </row>
    <row r="154" spans="1:3">
      <c r="A154" s="4" t="s">
        <v>677</v>
      </c>
      <c r="B154" s="5" t="n">
        <v>14</v>
      </c>
    </row>
    <row r="155" spans="1:3">
      <c r="A155" s="4" t="s">
        <v>686</v>
      </c>
    </row>
    <row r="156" spans="1:3">
      <c r="A156" s="3" t="s">
        <v>660</v>
      </c>
    </row>
    <row r="157" spans="1:3">
      <c r="A157" s="4" t="s">
        <v>663</v>
      </c>
      <c r="B157" s="5" t="n">
        <v>-391</v>
      </c>
    </row>
    <row r="158" spans="1:3">
      <c r="A158" s="4" t="s">
        <v>687</v>
      </c>
    </row>
    <row r="159" spans="1:3">
      <c r="A159" s="3" t="s">
        <v>660</v>
      </c>
    </row>
    <row r="160" spans="1:3">
      <c r="A160" s="4" t="s">
        <v>663</v>
      </c>
      <c r="B160" s="5" t="n">
        <v>-328</v>
      </c>
    </row>
    <row r="161" spans="1:3">
      <c r="A161" s="4" t="s">
        <v>688</v>
      </c>
    </row>
    <row r="162" spans="1:3">
      <c r="A162" s="3" t="s">
        <v>660</v>
      </c>
    </row>
    <row r="163" spans="1:3">
      <c r="A163" s="4" t="s">
        <v>663</v>
      </c>
      <c r="B163" s="5" t="n">
        <v>128</v>
      </c>
    </row>
    <row r="164" spans="1:3">
      <c r="A164" s="4" t="s">
        <v>689</v>
      </c>
    </row>
    <row r="165" spans="1:3">
      <c r="A165" s="3" t="s">
        <v>660</v>
      </c>
    </row>
    <row r="166" spans="1:3">
      <c r="A166" s="4" t="s">
        <v>663</v>
      </c>
      <c r="B166" s="5" t="n">
        <v>145</v>
      </c>
    </row>
    <row r="167" spans="1:3">
      <c r="A167" s="4" t="s">
        <v>690</v>
      </c>
    </row>
    <row r="168" spans="1:3">
      <c r="A168" s="3" t="s">
        <v>660</v>
      </c>
    </row>
    <row r="169" spans="1:3">
      <c r="A169" s="4" t="s">
        <v>663</v>
      </c>
      <c r="B169" s="5" t="n">
        <v>-670</v>
      </c>
    </row>
    <row r="170" spans="1:3">
      <c r="A170" s="4" t="s">
        <v>691</v>
      </c>
    </row>
    <row r="171" spans="1:3">
      <c r="A171" s="3" t="s">
        <v>660</v>
      </c>
    </row>
    <row r="172" spans="1:3">
      <c r="A172" s="4" t="s">
        <v>663</v>
      </c>
      <c r="B172" s="5" t="n">
        <v>0</v>
      </c>
    </row>
    <row r="173" spans="1:3">
      <c r="A173" s="4" t="s">
        <v>692</v>
      </c>
    </row>
    <row r="174" spans="1:3">
      <c r="A174" s="3" t="s">
        <v>660</v>
      </c>
    </row>
    <row r="175" spans="1:3">
      <c r="A175" s="4" t="s">
        <v>663</v>
      </c>
      <c r="B175" s="5" t="n">
        <v>0</v>
      </c>
    </row>
    <row r="176" spans="1:3">
      <c r="A176" s="4" t="s">
        <v>693</v>
      </c>
    </row>
    <row r="177" spans="1:3">
      <c r="A177" s="3" t="s">
        <v>660</v>
      </c>
    </row>
    <row r="178" spans="1:3">
      <c r="A178" s="4" t="s">
        <v>663</v>
      </c>
      <c r="B17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4</v>
      </c>
      <c r="B1" s="2" t="s">
        <v>1</v>
      </c>
      <c r="D1" s="2" t="s">
        <v>695</v>
      </c>
    </row>
    <row r="2" spans="1:4">
      <c r="B2" s="2" t="s">
        <v>25</v>
      </c>
      <c r="C2" s="2" t="s">
        <v>26</v>
      </c>
      <c r="D2" s="2" t="s">
        <v>88</v>
      </c>
    </row>
    <row r="3" spans="1:4">
      <c r="A3" s="3" t="s">
        <v>341</v>
      </c>
    </row>
    <row r="4" spans="1:4">
      <c r="A4" s="4" t="s">
        <v>696</v>
      </c>
      <c r="B4" s="6" t="n">
        <v>197074</v>
      </c>
    </row>
    <row r="5" spans="1:4">
      <c r="A5" s="4" t="s">
        <v>697</v>
      </c>
      <c r="B5" s="5" t="n">
        <v>-795</v>
      </c>
      <c r="D5" s="6" t="n">
        <v>1288</v>
      </c>
    </row>
    <row r="6" spans="1:4">
      <c r="A6" s="4" t="s">
        <v>698</v>
      </c>
      <c r="B6" s="5" t="n">
        <v>690</v>
      </c>
      <c r="D6" s="5" t="n">
        <v>-1732</v>
      </c>
    </row>
    <row r="7" spans="1:4">
      <c r="A7" s="4" t="s">
        <v>699</v>
      </c>
      <c r="B7" s="5" t="n">
        <v>62</v>
      </c>
      <c r="D7" s="5" t="n">
        <v>214</v>
      </c>
    </row>
    <row r="8" spans="1:4">
      <c r="A8" s="4" t="s">
        <v>700</v>
      </c>
      <c r="B8" s="5" t="n">
        <v>0</v>
      </c>
      <c r="D8" s="5" t="n">
        <v>-7</v>
      </c>
    </row>
    <row r="9" spans="1:4">
      <c r="A9" s="4" t="s">
        <v>701</v>
      </c>
      <c r="B9" s="5" t="n">
        <v>0</v>
      </c>
      <c r="D9" s="5" t="n">
        <v>7</v>
      </c>
    </row>
    <row r="10" spans="1:4">
      <c r="A10" s="4" t="s">
        <v>677</v>
      </c>
      <c r="B10" s="5" t="n">
        <v>-25</v>
      </c>
      <c r="D10" s="5" t="n">
        <v>136</v>
      </c>
    </row>
    <row r="11" spans="1:4">
      <c r="A11" s="4" t="s">
        <v>702</v>
      </c>
      <c r="B11" s="5" t="n">
        <v>4</v>
      </c>
      <c r="D11" s="5" t="n">
        <v>20</v>
      </c>
    </row>
    <row r="12" spans="1:4">
      <c r="A12" s="4" t="s">
        <v>703</v>
      </c>
      <c r="B12" s="5" t="n">
        <v>-64</v>
      </c>
      <c r="C12" s="6" t="n">
        <v>88</v>
      </c>
      <c r="D12" s="5" t="n">
        <v>-74</v>
      </c>
    </row>
    <row r="13" spans="1:4">
      <c r="A13" s="4" t="s">
        <v>704</v>
      </c>
      <c r="B13" s="5" t="n">
        <v>197015</v>
      </c>
      <c r="C13" s="5" t="n">
        <v>202866</v>
      </c>
      <c r="D13" s="5" t="n">
        <v>197074</v>
      </c>
    </row>
    <row r="14" spans="1:4">
      <c r="A14" s="4" t="s">
        <v>705</v>
      </c>
    </row>
    <row r="15" spans="1:4">
      <c r="A15" s="3" t="s">
        <v>341</v>
      </c>
    </row>
    <row r="16" spans="1:4">
      <c r="A16" s="4" t="s">
        <v>696</v>
      </c>
      <c r="B16" s="5" t="n">
        <v>-6257</v>
      </c>
      <c r="C16" s="5" t="n">
        <v>-6183</v>
      </c>
      <c r="D16" s="5" t="n">
        <v>-6183</v>
      </c>
    </row>
    <row r="17" spans="1:4">
      <c r="A17" s="4" t="s">
        <v>704</v>
      </c>
      <c r="B17" s="6" t="n">
        <v>-6321</v>
      </c>
      <c r="C17" s="6" t="n">
        <v>-6095</v>
      </c>
      <c r="D17" s="6" t="n">
        <v>-62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706</v>
      </c>
      <c r="B1" s="2" t="s">
        <v>1</v>
      </c>
      <c r="D1" s="2" t="s">
        <v>695</v>
      </c>
    </row>
    <row r="2" spans="1:5">
      <c r="B2" s="2" t="s">
        <v>25</v>
      </c>
      <c r="C2" s="2" t="s">
        <v>707</v>
      </c>
      <c r="D2" s="2" t="s">
        <v>88</v>
      </c>
      <c r="E2" s="2" t="s">
        <v>26</v>
      </c>
    </row>
    <row r="3" spans="1:5">
      <c r="A3" s="4" t="s">
        <v>653</v>
      </c>
    </row>
    <row r="4" spans="1:5">
      <c r="A4" s="3" t="s">
        <v>708</v>
      </c>
    </row>
    <row r="5" spans="1:5">
      <c r="A5" s="4" t="s">
        <v>709</v>
      </c>
      <c r="B5" s="4" t="s">
        <v>710</v>
      </c>
      <c r="D5" s="4" t="s">
        <v>710</v>
      </c>
    </row>
    <row r="6" spans="1:5">
      <c r="A6" s="3" t="s">
        <v>711</v>
      </c>
    </row>
    <row r="7" spans="1:5">
      <c r="A7" s="4" t="s">
        <v>709</v>
      </c>
      <c r="B7" s="4" t="s">
        <v>712</v>
      </c>
      <c r="D7" s="4" t="s">
        <v>710</v>
      </c>
      <c r="E7" s="4" t="s">
        <v>713</v>
      </c>
    </row>
    <row r="8" spans="1:5">
      <c r="A8" s="4" t="s">
        <v>714</v>
      </c>
    </row>
    <row r="9" spans="1:5">
      <c r="A9" s="3" t="s">
        <v>708</v>
      </c>
    </row>
    <row r="10" spans="1:5">
      <c r="A10" s="4" t="s">
        <v>709</v>
      </c>
      <c r="B10" s="4" t="s">
        <v>715</v>
      </c>
      <c r="D10" s="4" t="s">
        <v>716</v>
      </c>
    </row>
    <row r="11" spans="1:5">
      <c r="A11" s="3" t="s">
        <v>711</v>
      </c>
    </row>
    <row r="12" spans="1:5">
      <c r="A12" s="4" t="s">
        <v>709</v>
      </c>
      <c r="B12" s="4" t="s">
        <v>717</v>
      </c>
      <c r="D12" s="4" t="s">
        <v>715</v>
      </c>
      <c r="E12" s="4" t="s">
        <v>718</v>
      </c>
    </row>
    <row r="13" spans="1:5">
      <c r="A13" s="4" t="s">
        <v>719</v>
      </c>
    </row>
    <row r="14" spans="1:5">
      <c r="A14" s="3" t="s">
        <v>708</v>
      </c>
    </row>
    <row r="15" spans="1:5">
      <c r="A15" s="4" t="s">
        <v>709</v>
      </c>
      <c r="B15" s="4" t="s">
        <v>720</v>
      </c>
      <c r="C15" s="4" t="s">
        <v>721</v>
      </c>
    </row>
    <row r="16" spans="1:5">
      <c r="A16" s="3" t="s">
        <v>711</v>
      </c>
    </row>
    <row r="17" spans="1:5">
      <c r="A17" s="4" t="s">
        <v>709</v>
      </c>
      <c r="B17" s="4" t="s">
        <v>722</v>
      </c>
      <c r="D17" s="4" t="s">
        <v>720</v>
      </c>
      <c r="E17" s="4" t="s">
        <v>720</v>
      </c>
    </row>
    <row r="18" spans="1:5">
      <c r="A18" s="4" t="s">
        <v>723</v>
      </c>
    </row>
    <row r="19" spans="1:5">
      <c r="A19" s="3" t="s">
        <v>708</v>
      </c>
    </row>
    <row r="20" spans="1:5">
      <c r="A20" s="4" t="s">
        <v>709</v>
      </c>
      <c r="B20" s="4" t="s">
        <v>724</v>
      </c>
      <c r="C20" s="4" t="s">
        <v>724</v>
      </c>
    </row>
    <row r="21" spans="1:5">
      <c r="A21" s="3" t="s">
        <v>711</v>
      </c>
    </row>
    <row r="22" spans="1:5">
      <c r="A22" s="4" t="s">
        <v>709</v>
      </c>
      <c r="B22" s="4" t="s">
        <v>725</v>
      </c>
      <c r="D22" s="4" t="s">
        <v>724</v>
      </c>
      <c r="E22" s="4" t="s">
        <v>726</v>
      </c>
    </row>
    <row r="23" spans="1:5">
      <c r="A23" s="4" t="s">
        <v>655</v>
      </c>
    </row>
    <row r="24" spans="1:5">
      <c r="A24" s="3" t="s">
        <v>708</v>
      </c>
    </row>
    <row r="25" spans="1:5">
      <c r="A25" s="4" t="s">
        <v>709</v>
      </c>
      <c r="B25" s="4" t="s">
        <v>724</v>
      </c>
      <c r="D25" s="4" t="s">
        <v>727</v>
      </c>
    </row>
    <row r="26" spans="1:5">
      <c r="A26" s="3" t="s">
        <v>711</v>
      </c>
    </row>
    <row r="27" spans="1:5">
      <c r="A27" s="4" t="s">
        <v>709</v>
      </c>
      <c r="B27" s="4" t="s">
        <v>725</v>
      </c>
      <c r="D27" s="4" t="s">
        <v>724</v>
      </c>
      <c r="E27" s="4" t="s">
        <v>728</v>
      </c>
    </row>
    <row r="28" spans="1:5">
      <c r="A28" s="4" t="s">
        <v>686</v>
      </c>
    </row>
    <row r="29" spans="1:5">
      <c r="A29" s="3" t="s">
        <v>708</v>
      </c>
    </row>
    <row r="30" spans="1:5">
      <c r="A30" s="4" t="s">
        <v>709</v>
      </c>
      <c r="B30" s="4" t="s">
        <v>729</v>
      </c>
      <c r="D30" s="4" t="s">
        <v>730</v>
      </c>
    </row>
    <row r="31" spans="1:5">
      <c r="A31" s="3" t="s">
        <v>711</v>
      </c>
    </row>
    <row r="32" spans="1:5">
      <c r="A32" s="4" t="s">
        <v>709</v>
      </c>
      <c r="B32" s="4" t="s">
        <v>731</v>
      </c>
      <c r="D32" s="4" t="s">
        <v>729</v>
      </c>
      <c r="E32" s="4" t="s">
        <v>732</v>
      </c>
    </row>
    <row r="33" spans="1:5">
      <c r="A33" s="4" t="s">
        <v>690</v>
      </c>
    </row>
    <row r="34" spans="1:5">
      <c r="A34" s="3" t="s">
        <v>708</v>
      </c>
    </row>
    <row r="35" spans="1:5">
      <c r="A35" s="4" t="s">
        <v>709</v>
      </c>
      <c r="B35" s="4" t="s">
        <v>729</v>
      </c>
      <c r="D35" s="4" t="s">
        <v>730</v>
      </c>
    </row>
    <row r="36" spans="1:5">
      <c r="A36" s="3" t="s">
        <v>711</v>
      </c>
    </row>
    <row r="37" spans="1:5">
      <c r="A37" s="4" t="s">
        <v>709</v>
      </c>
      <c r="B37" s="4" t="s">
        <v>713</v>
      </c>
      <c r="D37" s="4" t="s">
        <v>729</v>
      </c>
      <c r="E37" s="4" t="s">
        <v>7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734</v>
      </c>
    </row>
    <row r="3" spans="1:2">
      <c r="A3" s="4" t="s">
        <v>643</v>
      </c>
    </row>
    <row r="4" spans="1:2">
      <c r="A4" s="3" t="s">
        <v>735</v>
      </c>
    </row>
    <row r="5" spans="1:2">
      <c r="A5" s="4" t="s">
        <v>736</v>
      </c>
      <c r="B5" s="6" t="n">
        <v>5</v>
      </c>
    </row>
    <row r="6" spans="1:2">
      <c r="A6" s="4" t="s">
        <v>737</v>
      </c>
      <c r="B6" s="5" t="n">
        <v>-8</v>
      </c>
    </row>
    <row r="7" spans="1:2">
      <c r="A7" s="4" t="s">
        <v>653</v>
      </c>
    </row>
    <row r="8" spans="1:2">
      <c r="A8" s="3" t="s">
        <v>735</v>
      </c>
    </row>
    <row r="9" spans="1:2">
      <c r="A9" s="4" t="s">
        <v>736</v>
      </c>
      <c r="B9" s="5" t="n">
        <v>0</v>
      </c>
    </row>
    <row r="10" spans="1:2">
      <c r="A10" s="4" t="s">
        <v>737</v>
      </c>
      <c r="B10" s="5" t="n">
        <v>-1</v>
      </c>
    </row>
    <row r="11" spans="1:2">
      <c r="A11" s="4" t="s">
        <v>654</v>
      </c>
    </row>
    <row r="12" spans="1:2">
      <c r="A12" s="3" t="s">
        <v>735</v>
      </c>
    </row>
    <row r="13" spans="1:2">
      <c r="A13" s="4" t="s">
        <v>736</v>
      </c>
      <c r="B13" s="5" t="n">
        <v>-2</v>
      </c>
    </row>
    <row r="14" spans="1:2">
      <c r="A14" s="4" t="s">
        <v>737</v>
      </c>
      <c r="B14" s="5" t="n">
        <v>6</v>
      </c>
    </row>
    <row r="15" spans="1:2">
      <c r="A15" s="4" t="s">
        <v>655</v>
      </c>
    </row>
    <row r="16" spans="1:2">
      <c r="A16" s="3" t="s">
        <v>735</v>
      </c>
    </row>
    <row r="17" spans="1:2">
      <c r="A17" s="4" t="s">
        <v>736</v>
      </c>
      <c r="B17" s="5" t="n">
        <v>-2</v>
      </c>
    </row>
    <row r="18" spans="1:2">
      <c r="A18" s="4" t="s">
        <v>737</v>
      </c>
      <c r="B18"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738</v>
      </c>
      <c r="B1" s="2" t="s">
        <v>1</v>
      </c>
    </row>
    <row r="2" spans="1:4">
      <c r="B2" s="2" t="s">
        <v>25</v>
      </c>
      <c r="C2" s="2" t="s">
        <v>88</v>
      </c>
      <c r="D2" s="2" t="s">
        <v>26</v>
      </c>
    </row>
    <row r="3" spans="1:4">
      <c r="A3" s="4" t="s">
        <v>643</v>
      </c>
    </row>
    <row r="4" spans="1:4">
      <c r="A4" s="3" t="s">
        <v>739</v>
      </c>
    </row>
    <row r="5" spans="1:4">
      <c r="A5" s="4" t="s">
        <v>740</v>
      </c>
      <c r="B5" s="6" t="n">
        <v>14</v>
      </c>
      <c r="C5" s="6" t="n">
        <v>41</v>
      </c>
      <c r="D5" s="6" t="n">
        <v>14</v>
      </c>
    </row>
    <row r="6" spans="1:4">
      <c r="A6" s="4" t="s">
        <v>741</v>
      </c>
      <c r="B6" s="5" t="n">
        <v>43</v>
      </c>
    </row>
    <row r="7" spans="1:4">
      <c r="A7" s="4" t="s">
        <v>653</v>
      </c>
    </row>
    <row r="8" spans="1:4">
      <c r="A8" s="3" t="s">
        <v>739</v>
      </c>
    </row>
    <row r="9" spans="1:4">
      <c r="A9" s="4" t="s">
        <v>740</v>
      </c>
      <c r="B9" s="5" t="n">
        <v>0</v>
      </c>
      <c r="C9" s="5" t="n">
        <v>150</v>
      </c>
      <c r="D9" s="5" t="n">
        <v>0</v>
      </c>
    </row>
    <row r="10" spans="1:4">
      <c r="A10" s="4" t="s">
        <v>741</v>
      </c>
      <c r="B10" s="5" t="n">
        <v>0</v>
      </c>
    </row>
    <row r="11" spans="1:4">
      <c r="A11" s="4" t="s">
        <v>654</v>
      </c>
    </row>
    <row r="12" spans="1:4">
      <c r="A12" s="3" t="s">
        <v>739</v>
      </c>
    </row>
    <row r="13" spans="1:4">
      <c r="A13" s="4" t="s">
        <v>740</v>
      </c>
      <c r="B13" s="5" t="n">
        <v>34</v>
      </c>
      <c r="C13" s="5" t="n">
        <v>153</v>
      </c>
      <c r="D13" s="5" t="n">
        <v>29</v>
      </c>
    </row>
    <row r="14" spans="1:4">
      <c r="A14" s="4" t="s">
        <v>741</v>
      </c>
      <c r="B14" s="5" t="n">
        <v>107</v>
      </c>
    </row>
    <row r="15" spans="1:4">
      <c r="A15" s="4" t="s">
        <v>655</v>
      </c>
    </row>
    <row r="16" spans="1:4">
      <c r="A16" s="3" t="s">
        <v>739</v>
      </c>
    </row>
    <row r="17" spans="1:4">
      <c r="A17" s="4" t="s">
        <v>740</v>
      </c>
      <c r="B17" s="5" t="n">
        <v>3</v>
      </c>
      <c r="C17" s="6" t="n">
        <v>6</v>
      </c>
      <c r="D17" s="6" t="n">
        <v>3</v>
      </c>
    </row>
    <row r="18" spans="1:4">
      <c r="A18" s="4" t="s">
        <v>741</v>
      </c>
      <c r="B18" s="6"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5</v>
      </c>
      <c r="C2" s="2" t="s">
        <v>26</v>
      </c>
    </row>
    <row r="3" spans="1:3">
      <c r="A3" s="4" t="s">
        <v>743</v>
      </c>
    </row>
    <row r="4" spans="1:3">
      <c r="A4" s="3" t="s">
        <v>644</v>
      </c>
    </row>
    <row r="5" spans="1:3">
      <c r="A5" s="4" t="s">
        <v>646</v>
      </c>
      <c r="B5" s="6" t="n">
        <v>0</v>
      </c>
      <c r="C5" s="6" t="n">
        <v>0</v>
      </c>
    </row>
    <row r="6" spans="1:3">
      <c r="A6" s="4" t="s">
        <v>647</v>
      </c>
      <c r="B6" s="5" t="n">
        <v>0</v>
      </c>
      <c r="C6" s="5" t="n">
        <v>0</v>
      </c>
    </row>
    <row r="7" spans="1:3">
      <c r="A7" s="3" t="s">
        <v>648</v>
      </c>
    </row>
    <row r="8" spans="1:3">
      <c r="A8" s="4" t="s">
        <v>669</v>
      </c>
      <c r="B8" s="5" t="n">
        <v>0</v>
      </c>
      <c r="C8" s="5" t="n">
        <v>-8</v>
      </c>
    </row>
    <row r="9" spans="1:3">
      <c r="A9" s="4" t="s">
        <v>650</v>
      </c>
      <c r="B9" s="5" t="n">
        <v>1</v>
      </c>
      <c r="C9" s="5" t="n">
        <v>1</v>
      </c>
    </row>
    <row r="10" spans="1:3">
      <c r="A10" s="4" t="s">
        <v>744</v>
      </c>
      <c r="B10" s="5" t="n">
        <v>1</v>
      </c>
      <c r="C10" s="5" t="n">
        <v>-7</v>
      </c>
    </row>
    <row r="11" spans="1:3">
      <c r="A11" s="4" t="s">
        <v>745</v>
      </c>
      <c r="B11" s="5" t="n">
        <v>4</v>
      </c>
      <c r="C11" s="5" t="n">
        <v>6</v>
      </c>
    </row>
    <row r="12" spans="1:3">
      <c r="A12" s="4" t="s">
        <v>652</v>
      </c>
      <c r="B12" s="5" t="n">
        <v>5</v>
      </c>
      <c r="C12" s="5" t="n">
        <v>-1</v>
      </c>
    </row>
    <row r="13" spans="1:3">
      <c r="A13" s="4" t="s">
        <v>653</v>
      </c>
    </row>
    <row r="14" spans="1:3">
      <c r="A14" s="3" t="s">
        <v>746</v>
      </c>
    </row>
    <row r="15" spans="1:3">
      <c r="A15" s="4" t="s">
        <v>747</v>
      </c>
      <c r="B15" s="5" t="n">
        <v>99</v>
      </c>
      <c r="C15" s="5" t="n">
        <v>104</v>
      </c>
    </row>
    <row r="16" spans="1:3">
      <c r="A16" s="3" t="s">
        <v>644</v>
      </c>
    </row>
    <row r="17" spans="1:3">
      <c r="A17" s="4" t="s">
        <v>646</v>
      </c>
      <c r="B17" s="5" t="n">
        <v>7</v>
      </c>
      <c r="C17" s="5" t="n">
        <v>6</v>
      </c>
    </row>
    <row r="18" spans="1:3">
      <c r="A18" s="4" t="s">
        <v>647</v>
      </c>
      <c r="B18" s="5" t="n">
        <v>-5</v>
      </c>
      <c r="C18" s="5" t="n">
        <v>-3</v>
      </c>
    </row>
    <row r="19" spans="1:3">
      <c r="A19" s="3" t="s">
        <v>648</v>
      </c>
    </row>
    <row r="20" spans="1:3">
      <c r="A20" s="4" t="s">
        <v>669</v>
      </c>
      <c r="B20" s="5" t="n">
        <v>0</v>
      </c>
      <c r="C20" s="5" t="n">
        <v>0</v>
      </c>
    </row>
    <row r="21" spans="1:3">
      <c r="A21" s="4" t="s">
        <v>652</v>
      </c>
      <c r="B21" s="5" t="n">
        <v>2</v>
      </c>
      <c r="C21" s="5" t="n">
        <v>3</v>
      </c>
    </row>
    <row r="22" spans="1:3">
      <c r="A22" s="4" t="s">
        <v>655</v>
      </c>
    </row>
    <row r="23" spans="1:3">
      <c r="A23" s="3" t="s">
        <v>746</v>
      </c>
    </row>
    <row r="24" spans="1:3">
      <c r="A24" s="4" t="s">
        <v>747</v>
      </c>
      <c r="B24" s="5" t="n">
        <v>68</v>
      </c>
      <c r="C24" s="5" t="n">
        <v>76</v>
      </c>
    </row>
    <row r="25" spans="1:3">
      <c r="A25" s="3" t="s">
        <v>644</v>
      </c>
    </row>
    <row r="26" spans="1:3">
      <c r="A26" s="4" t="s">
        <v>646</v>
      </c>
      <c r="B26" s="5" t="n">
        <v>26</v>
      </c>
      <c r="C26" s="5" t="n">
        <v>26</v>
      </c>
    </row>
    <row r="27" spans="1:3">
      <c r="A27" s="4" t="s">
        <v>647</v>
      </c>
      <c r="B27" s="5" t="n">
        <v>-21</v>
      </c>
      <c r="C27" s="5" t="n">
        <v>-23</v>
      </c>
    </row>
    <row r="28" spans="1:3">
      <c r="A28" s="3" t="s">
        <v>648</v>
      </c>
    </row>
    <row r="29" spans="1:3">
      <c r="A29" s="4" t="s">
        <v>669</v>
      </c>
      <c r="B29" s="5" t="n">
        <v>-2</v>
      </c>
      <c r="C29" s="5" t="n">
        <v>-2</v>
      </c>
    </row>
    <row r="30" spans="1:3">
      <c r="A30" s="4" t="s">
        <v>652</v>
      </c>
      <c r="B30" s="6" t="n">
        <v>10</v>
      </c>
      <c r="C30" s="6" t="n">
        <v>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s>
  <sheetData>
    <row r="1" spans="1:6">
      <c r="A1" s="1" t="s">
        <v>748</v>
      </c>
      <c r="C1" s="2" t="s">
        <v>749</v>
      </c>
      <c r="D1" s="2" t="s">
        <v>1</v>
      </c>
      <c r="F1" s="2" t="s">
        <v>750</v>
      </c>
    </row>
    <row r="2" spans="1:6">
      <c r="C2" s="2" t="s">
        <v>751</v>
      </c>
      <c r="D2" s="2" t="s">
        <v>25</v>
      </c>
      <c r="E2" s="2" t="s">
        <v>26</v>
      </c>
      <c r="F2" s="2" t="s">
        <v>752</v>
      </c>
    </row>
    <row r="3" spans="1:6">
      <c r="A3" s="3" t="s">
        <v>272</v>
      </c>
    </row>
    <row r="4" spans="1:6">
      <c r="A4" s="4" t="s">
        <v>753</v>
      </c>
      <c r="D4" s="6" t="n">
        <v>4737</v>
      </c>
      <c r="E4" s="6" t="n">
        <v>4649</v>
      </c>
    </row>
    <row r="5" spans="1:6">
      <c r="A5" s="4" t="s">
        <v>60</v>
      </c>
      <c r="D5" s="5" t="n">
        <v>25</v>
      </c>
      <c r="E5" s="5" t="n">
        <v>22</v>
      </c>
    </row>
    <row r="6" spans="1:6">
      <c r="A6" s="4" t="s">
        <v>754</v>
      </c>
      <c r="D6" s="5" t="n">
        <v>4712</v>
      </c>
      <c r="E6" s="5" t="n">
        <v>4627</v>
      </c>
    </row>
    <row r="7" spans="1:6">
      <c r="A7" s="4" t="s">
        <v>58</v>
      </c>
      <c r="D7" s="5" t="n">
        <v>-2</v>
      </c>
      <c r="E7" s="5" t="n">
        <v>-7</v>
      </c>
    </row>
    <row r="8" spans="1:6">
      <c r="A8" s="4" t="s">
        <v>61</v>
      </c>
      <c r="D8" s="5" t="n">
        <v>4710</v>
      </c>
      <c r="E8" s="5" t="n">
        <v>4620</v>
      </c>
    </row>
    <row r="9" spans="1:6">
      <c r="A9" s="4" t="s">
        <v>755</v>
      </c>
      <c r="D9" s="5" t="n">
        <v>262</v>
      </c>
      <c r="E9" s="5" t="n">
        <v>272</v>
      </c>
    </row>
    <row r="10" spans="1:6">
      <c r="A10" s="4" t="s">
        <v>756</v>
      </c>
      <c r="D10" s="5" t="n">
        <v>4448</v>
      </c>
      <c r="E10" s="5" t="n">
        <v>4348</v>
      </c>
    </row>
    <row r="11" spans="1:6">
      <c r="A11" s="4" t="s">
        <v>757</v>
      </c>
      <c r="D11" s="5" t="n">
        <v>59</v>
      </c>
      <c r="E11" s="5" t="n">
        <v>51</v>
      </c>
    </row>
    <row r="12" spans="1:6">
      <c r="A12" s="4" t="s">
        <v>758</v>
      </c>
      <c r="D12" s="5" t="n">
        <v>4389</v>
      </c>
      <c r="E12" s="5" t="n">
        <v>4297</v>
      </c>
    </row>
    <row r="13" spans="1:6">
      <c r="A13" s="4" t="s">
        <v>759</v>
      </c>
      <c r="D13" s="6" t="n">
        <v>4389</v>
      </c>
      <c r="E13" s="6" t="n">
        <v>4297</v>
      </c>
    </row>
    <row r="14" spans="1:6">
      <c r="A14" s="4" t="s">
        <v>760</v>
      </c>
      <c r="D14" s="8" t="n">
        <v>2340.4</v>
      </c>
      <c r="E14" s="8" t="n">
        <v>2561.6</v>
      </c>
    </row>
    <row r="15" spans="1:6">
      <c r="A15" s="3" t="s">
        <v>761</v>
      </c>
    </row>
    <row r="16" spans="1:6">
      <c r="A16" s="4" t="s">
        <v>762</v>
      </c>
      <c r="D16" s="8" t="n">
        <v>0.1</v>
      </c>
      <c r="E16" s="8" t="n">
        <v>0.1</v>
      </c>
    </row>
    <row r="17" spans="1:6">
      <c r="A17" s="4" t="s">
        <v>763</v>
      </c>
      <c r="D17" s="8" t="n">
        <v>1.9</v>
      </c>
      <c r="E17" s="8" t="n">
        <v>1.3</v>
      </c>
    </row>
    <row r="18" spans="1:6">
      <c r="A18" s="4" t="s">
        <v>764</v>
      </c>
      <c r="D18" s="8" t="n">
        <v>2342.4</v>
      </c>
      <c r="E18" s="5" t="n">
        <v>2563</v>
      </c>
    </row>
    <row r="19" spans="1:6">
      <c r="A19" s="3" t="s">
        <v>62</v>
      </c>
    </row>
    <row r="20" spans="1:6">
      <c r="A20" s="4" t="s">
        <v>63</v>
      </c>
      <c r="B20" s="4" t="s">
        <v>64</v>
      </c>
      <c r="D20" s="7" t="n">
        <v>1.88</v>
      </c>
      <c r="E20" s="7" t="n">
        <v>1.68</v>
      </c>
    </row>
    <row r="21" spans="1:6">
      <c r="A21" s="4" t="s">
        <v>765</v>
      </c>
      <c r="B21" s="4" t="s">
        <v>64</v>
      </c>
      <c r="D21" s="5" t="n">
        <v>0</v>
      </c>
      <c r="E21" s="5" t="n">
        <v>0</v>
      </c>
    </row>
    <row r="22" spans="1:6">
      <c r="A22" s="4" t="s">
        <v>66</v>
      </c>
      <c r="B22" s="4" t="s">
        <v>64</v>
      </c>
      <c r="D22" s="9" t="n">
        <v>1.88</v>
      </c>
      <c r="E22" s="9" t="n">
        <v>1.68</v>
      </c>
    </row>
    <row r="23" spans="1:6">
      <c r="A23" s="3" t="s">
        <v>68</v>
      </c>
    </row>
    <row r="24" spans="1:6">
      <c r="A24" s="4" t="s">
        <v>63</v>
      </c>
      <c r="B24" s="4" t="s">
        <v>64</v>
      </c>
      <c r="D24" s="9" t="n">
        <v>1.87</v>
      </c>
      <c r="E24" s="9" t="n">
        <v>1.68</v>
      </c>
    </row>
    <row r="25" spans="1:6">
      <c r="A25" s="4" t="s">
        <v>765</v>
      </c>
      <c r="B25" s="4" t="s">
        <v>64</v>
      </c>
      <c r="D25" s="5" t="n">
        <v>0</v>
      </c>
      <c r="E25" s="5" t="n">
        <v>0</v>
      </c>
    </row>
    <row r="26" spans="1:6">
      <c r="A26" s="4" t="s">
        <v>66</v>
      </c>
      <c r="B26" s="4" t="s">
        <v>64</v>
      </c>
      <c r="D26" s="7" t="n">
        <v>1.87</v>
      </c>
      <c r="E26" s="9" t="n">
        <v>1.68</v>
      </c>
    </row>
    <row r="27" spans="1:6">
      <c r="A27" s="4" t="s">
        <v>766</v>
      </c>
    </row>
    <row r="28" spans="1:6">
      <c r="A28" s="3" t="s">
        <v>767</v>
      </c>
    </row>
    <row r="29" spans="1:6">
      <c r="A29" s="4" t="s">
        <v>768</v>
      </c>
      <c r="E29" s="7" t="n">
        <v>149.41</v>
      </c>
    </row>
    <row r="30" spans="1:6">
      <c r="A30" s="4" t="s">
        <v>769</v>
      </c>
      <c r="E30" s="8" t="n">
        <v>0.5</v>
      </c>
    </row>
    <row r="31" spans="1:6">
      <c r="A31" s="4" t="s">
        <v>770</v>
      </c>
    </row>
    <row r="32" spans="1:6">
      <c r="A32" s="3" t="s">
        <v>767</v>
      </c>
    </row>
    <row r="33" spans="1:6">
      <c r="A33" s="4" t="s">
        <v>771</v>
      </c>
      <c r="F33" s="6" t="n">
        <v>846</v>
      </c>
    </row>
    <row r="34" spans="1:6">
      <c r="A34" s="4" t="s">
        <v>772</v>
      </c>
    </row>
    <row r="35" spans="1:6">
      <c r="A35" s="3" t="s">
        <v>767</v>
      </c>
    </row>
    <row r="36" spans="1:6">
      <c r="A36" s="4" t="s">
        <v>181</v>
      </c>
      <c r="D36" s="6" t="n">
        <v>480</v>
      </c>
      <c r="E36" s="6" t="n">
        <v>97</v>
      </c>
    </row>
    <row r="37" spans="1:6">
      <c r="A37" s="4" t="s">
        <v>773</v>
      </c>
    </row>
    <row r="38" spans="1:6">
      <c r="A38" s="3" t="s">
        <v>767</v>
      </c>
    </row>
    <row r="39" spans="1:6">
      <c r="A39" s="4" t="s">
        <v>774</v>
      </c>
      <c r="D39" s="8" t="n">
        <v>19.2</v>
      </c>
    </row>
    <row r="40" spans="1:6">
      <c r="A40" s="4" t="s">
        <v>181</v>
      </c>
      <c r="C40" s="6" t="n">
        <v>480</v>
      </c>
    </row>
    <row r="41" spans="1:6"/>
    <row r="42" spans="1:6">
      <c r="A42" s="4" t="s">
        <v>64</v>
      </c>
      <c r="B42" s="4" t="s">
        <v>71</v>
      </c>
    </row>
  </sheetData>
  <mergeCells count="4">
    <mergeCell ref="A1:B2"/>
    <mergeCell ref="D1:E1"/>
    <mergeCell ref="A41:E41"/>
    <mergeCell ref="B42:E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5</v>
      </c>
      <c r="C2" s="2" t="s">
        <v>26</v>
      </c>
    </row>
    <row r="3" spans="1:3">
      <c r="A3" s="3" t="s">
        <v>198</v>
      </c>
    </row>
    <row r="4" spans="1:3">
      <c r="A4" s="4" t="s">
        <v>199</v>
      </c>
      <c r="B4" s="7" t="n">
        <v>0.45</v>
      </c>
      <c r="C4" s="7" t="n">
        <v>0.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5</v>
      </c>
      <c r="C1" s="2" t="s">
        <v>88</v>
      </c>
    </row>
    <row r="2" spans="1:3">
      <c r="A2" s="3" t="s">
        <v>275</v>
      </c>
    </row>
    <row r="3" spans="1:3">
      <c r="A3" s="4" t="s">
        <v>776</v>
      </c>
      <c r="B3" s="6" t="n">
        <v>0</v>
      </c>
      <c r="C3" s="6" t="n">
        <v>0</v>
      </c>
    </row>
    <row r="4" spans="1:3">
      <c r="A4" s="4" t="s">
        <v>777</v>
      </c>
      <c r="B4" s="5" t="n">
        <v>163382</v>
      </c>
      <c r="C4" s="5" t="n">
        <v>159364</v>
      </c>
    </row>
    <row r="5" spans="1:3">
      <c r="A5" s="4" t="s">
        <v>778</v>
      </c>
      <c r="B5" s="5" t="n">
        <v>101113</v>
      </c>
      <c r="C5" s="5" t="n">
        <v>111320</v>
      </c>
    </row>
    <row r="6" spans="1:3">
      <c r="A6" s="4" t="s">
        <v>162</v>
      </c>
      <c r="B6" s="5" t="n">
        <v>264495</v>
      </c>
      <c r="C6" s="5" t="n">
        <v>270684</v>
      </c>
    </row>
    <row r="7" spans="1:3">
      <c r="A7" s="4" t="s">
        <v>779</v>
      </c>
      <c r="B7" s="5" t="n">
        <v>0</v>
      </c>
      <c r="C7" s="5" t="n">
        <v>0</v>
      </c>
    </row>
    <row r="8" spans="1:3">
      <c r="A8" s="4" t="s">
        <v>780</v>
      </c>
      <c r="B8" s="5" t="n">
        <v>172231</v>
      </c>
      <c r="C8" s="5" t="n">
        <v>166090</v>
      </c>
    </row>
    <row r="9" spans="1:3">
      <c r="A9" s="4" t="s">
        <v>781</v>
      </c>
      <c r="B9" s="5" t="n">
        <v>18141</v>
      </c>
      <c r="C9" s="5" t="n">
        <v>11678</v>
      </c>
    </row>
    <row r="10" spans="1:3">
      <c r="A10" s="4" t="s">
        <v>162</v>
      </c>
      <c r="B10" s="5" t="n">
        <v>190372</v>
      </c>
      <c r="C10" s="5" t="n">
        <v>177768</v>
      </c>
    </row>
    <row r="11" spans="1:3">
      <c r="A11" s="4" t="s">
        <v>782</v>
      </c>
      <c r="B11" s="6" t="n">
        <v>14600</v>
      </c>
      <c r="C11" s="6" t="n">
        <v>15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5</v>
      </c>
      <c r="C1" s="2" t="s">
        <v>88</v>
      </c>
    </row>
    <row r="2" spans="1:3">
      <c r="A2" s="3" t="s">
        <v>777</v>
      </c>
    </row>
    <row r="3" spans="1:3">
      <c r="A3" s="4" t="s">
        <v>784</v>
      </c>
      <c r="B3" s="6" t="n">
        <v>268095</v>
      </c>
      <c r="C3" s="6" t="n">
        <v>246788</v>
      </c>
    </row>
    <row r="4" spans="1:3">
      <c r="A4" s="4" t="s">
        <v>785</v>
      </c>
      <c r="B4" s="5" t="n">
        <v>104713</v>
      </c>
      <c r="C4" s="5" t="n">
        <v>87424</v>
      </c>
    </row>
    <row r="5" spans="1:3">
      <c r="A5" s="4" t="s">
        <v>786</v>
      </c>
      <c r="B5" s="5" t="n">
        <v>163382</v>
      </c>
      <c r="C5" s="5" t="n">
        <v>159364</v>
      </c>
    </row>
    <row r="6" spans="1:3">
      <c r="A6" s="4" t="s">
        <v>787</v>
      </c>
      <c r="B6" s="5" t="n">
        <v>129911</v>
      </c>
      <c r="C6" s="5" t="n">
        <v>124557</v>
      </c>
    </row>
    <row r="7" spans="1:3">
      <c r="A7" s="4" t="s">
        <v>788</v>
      </c>
      <c r="B7" s="5" t="n">
        <v>33471</v>
      </c>
      <c r="C7" s="5" t="n">
        <v>34807</v>
      </c>
    </row>
    <row r="8" spans="1:3">
      <c r="A8" s="3" t="s">
        <v>778</v>
      </c>
    </row>
    <row r="9" spans="1:3">
      <c r="A9" s="4" t="s">
        <v>784</v>
      </c>
      <c r="B9" s="5" t="n">
        <v>101113</v>
      </c>
      <c r="C9" s="5" t="n">
        <v>111320</v>
      </c>
    </row>
    <row r="10" spans="1:3">
      <c r="A10" s="4" t="s">
        <v>786</v>
      </c>
      <c r="B10" s="5" t="n">
        <v>101113</v>
      </c>
      <c r="C10" s="5" t="n">
        <v>111320</v>
      </c>
    </row>
    <row r="11" spans="1:3">
      <c r="A11" s="4" t="s">
        <v>787</v>
      </c>
      <c r="B11" s="5" t="n">
        <v>28040</v>
      </c>
      <c r="C11" s="5" t="n">
        <v>35766</v>
      </c>
    </row>
    <row r="12" spans="1:3">
      <c r="A12" s="4" t="s">
        <v>788</v>
      </c>
      <c r="B12" s="5" t="n">
        <v>73073</v>
      </c>
      <c r="C12" s="5" t="n">
        <v>75554</v>
      </c>
    </row>
    <row r="13" spans="1:3">
      <c r="A13" s="3" t="s">
        <v>162</v>
      </c>
    </row>
    <row r="14" spans="1:3">
      <c r="A14" s="4" t="s">
        <v>784</v>
      </c>
      <c r="B14" s="5" t="n">
        <v>369208</v>
      </c>
      <c r="C14" s="5" t="n">
        <v>358108</v>
      </c>
    </row>
    <row r="15" spans="1:3">
      <c r="A15" s="4" t="s">
        <v>785</v>
      </c>
      <c r="B15" s="5" t="n">
        <v>104713</v>
      </c>
      <c r="C15" s="5" t="n">
        <v>87424</v>
      </c>
    </row>
    <row r="16" spans="1:3">
      <c r="A16" s="4" t="s">
        <v>786</v>
      </c>
      <c r="B16" s="5" t="n">
        <v>264495</v>
      </c>
      <c r="C16" s="5" t="n">
        <v>270684</v>
      </c>
    </row>
    <row r="17" spans="1:3">
      <c r="A17" s="4" t="s">
        <v>787</v>
      </c>
      <c r="B17" s="5" t="n">
        <v>157951</v>
      </c>
      <c r="C17" s="5" t="n">
        <v>160323</v>
      </c>
    </row>
    <row r="18" spans="1:3">
      <c r="A18" s="4" t="s">
        <v>788</v>
      </c>
      <c r="B18" s="5" t="n">
        <v>106544</v>
      </c>
      <c r="C18" s="5" t="n">
        <v>110361</v>
      </c>
    </row>
    <row r="19" spans="1:3">
      <c r="A19" s="3" t="s">
        <v>780</v>
      </c>
    </row>
    <row r="20" spans="1:3">
      <c r="A20" s="4" t="s">
        <v>789</v>
      </c>
      <c r="B20" s="5" t="n">
        <v>276944</v>
      </c>
      <c r="C20" s="5" t="n">
        <v>253514</v>
      </c>
    </row>
    <row r="21" spans="1:3">
      <c r="A21" s="4" t="s">
        <v>785</v>
      </c>
      <c r="B21" s="5" t="n">
        <v>104713</v>
      </c>
      <c r="C21" s="5" t="n">
        <v>87424</v>
      </c>
    </row>
    <row r="22" spans="1:3">
      <c r="A22" s="4" t="s">
        <v>790</v>
      </c>
      <c r="B22" s="5" t="n">
        <v>172231</v>
      </c>
      <c r="C22" s="5" t="n">
        <v>166090</v>
      </c>
    </row>
    <row r="23" spans="1:3">
      <c r="A23" s="4" t="s">
        <v>787</v>
      </c>
      <c r="B23" s="5" t="n">
        <v>91923</v>
      </c>
      <c r="C23" s="5" t="n">
        <v>82823</v>
      </c>
    </row>
    <row r="24" spans="1:3">
      <c r="A24" s="4" t="s">
        <v>788</v>
      </c>
      <c r="B24" s="5" t="n">
        <v>80308</v>
      </c>
      <c r="C24" s="5" t="n">
        <v>83267</v>
      </c>
    </row>
    <row r="25" spans="1:3">
      <c r="A25" s="3" t="s">
        <v>781</v>
      </c>
    </row>
    <row r="26" spans="1:3">
      <c r="A26" s="4" t="s">
        <v>789</v>
      </c>
      <c r="B26" s="5" t="n">
        <v>18141</v>
      </c>
      <c r="C26" s="5" t="n">
        <v>11678</v>
      </c>
    </row>
    <row r="27" spans="1:3">
      <c r="A27" s="4" t="s">
        <v>790</v>
      </c>
      <c r="B27" s="5" t="n">
        <v>18141</v>
      </c>
      <c r="C27" s="5" t="n">
        <v>11678</v>
      </c>
    </row>
    <row r="28" spans="1:3">
      <c r="A28" s="4" t="s">
        <v>787</v>
      </c>
      <c r="B28" s="5" t="n">
        <v>5351</v>
      </c>
      <c r="C28" s="5" t="n">
        <v>3415</v>
      </c>
    </row>
    <row r="29" spans="1:3">
      <c r="A29" s="4" t="s">
        <v>788</v>
      </c>
      <c r="B29" s="5" t="n">
        <v>12790</v>
      </c>
      <c r="C29" s="5" t="n">
        <v>8263</v>
      </c>
    </row>
    <row r="30" spans="1:3">
      <c r="A30" s="3" t="s">
        <v>162</v>
      </c>
    </row>
    <row r="31" spans="1:3">
      <c r="A31" s="4" t="s">
        <v>789</v>
      </c>
      <c r="B31" s="5" t="n">
        <v>295085</v>
      </c>
      <c r="C31" s="5" t="n">
        <v>265192</v>
      </c>
    </row>
    <row r="32" spans="1:3">
      <c r="A32" s="4" t="s">
        <v>785</v>
      </c>
      <c r="B32" s="5" t="n">
        <v>104713</v>
      </c>
      <c r="C32" s="5" t="n">
        <v>87424</v>
      </c>
    </row>
    <row r="33" spans="1:3">
      <c r="A33" s="4" t="s">
        <v>790</v>
      </c>
      <c r="B33" s="5" t="n">
        <v>190372</v>
      </c>
      <c r="C33" s="5" t="n">
        <v>177768</v>
      </c>
    </row>
    <row r="34" spans="1:3">
      <c r="A34" s="4" t="s">
        <v>787</v>
      </c>
      <c r="B34" s="5" t="n">
        <v>97274</v>
      </c>
      <c r="C34" s="5" t="n">
        <v>86238</v>
      </c>
    </row>
    <row r="35" spans="1:3">
      <c r="A35" s="4" t="s">
        <v>788</v>
      </c>
      <c r="B35" s="6" t="n">
        <v>93098</v>
      </c>
      <c r="C35" s="6" t="n">
        <v>915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5</v>
      </c>
      <c r="C1" s="2" t="s">
        <v>88</v>
      </c>
    </row>
    <row r="2" spans="1:3">
      <c r="A2" s="3" t="s">
        <v>792</v>
      </c>
    </row>
    <row r="3" spans="1:3">
      <c r="A3" s="4" t="s">
        <v>780</v>
      </c>
      <c r="B3" s="6" t="n">
        <v>276944</v>
      </c>
      <c r="C3" s="6" t="n">
        <v>253514</v>
      </c>
    </row>
    <row r="4" spans="1:3">
      <c r="A4" s="4" t="s">
        <v>781</v>
      </c>
      <c r="B4" s="5" t="n">
        <v>18141</v>
      </c>
      <c r="C4" s="5" t="n">
        <v>11678</v>
      </c>
    </row>
    <row r="5" spans="1:3">
      <c r="A5" s="4" t="s">
        <v>162</v>
      </c>
      <c r="B5" s="5" t="n">
        <v>295085</v>
      </c>
      <c r="C5" s="5" t="n">
        <v>265192</v>
      </c>
    </row>
    <row r="6" spans="1:3">
      <c r="A6" s="4" t="s">
        <v>793</v>
      </c>
    </row>
    <row r="7" spans="1:3">
      <c r="A7" s="3" t="s">
        <v>792</v>
      </c>
    </row>
    <row r="8" spans="1:3">
      <c r="A8" s="4" t="s">
        <v>780</v>
      </c>
      <c r="B8" s="5" t="n">
        <v>101780</v>
      </c>
      <c r="C8" s="5" t="n">
        <v>86785</v>
      </c>
    </row>
    <row r="9" spans="1:3">
      <c r="A9" s="4" t="s">
        <v>781</v>
      </c>
      <c r="B9" s="5" t="n">
        <v>0</v>
      </c>
      <c r="C9" s="5" t="n">
        <v>41</v>
      </c>
    </row>
    <row r="10" spans="1:3">
      <c r="A10" s="4" t="s">
        <v>162</v>
      </c>
      <c r="B10" s="5" t="n">
        <v>101780</v>
      </c>
      <c r="C10" s="5" t="n">
        <v>86826</v>
      </c>
    </row>
    <row r="11" spans="1:3">
      <c r="A11" s="4" t="s">
        <v>794</v>
      </c>
    </row>
    <row r="12" spans="1:3">
      <c r="A12" s="3" t="s">
        <v>792</v>
      </c>
    </row>
    <row r="13" spans="1:3">
      <c r="A13" s="4" t="s">
        <v>780</v>
      </c>
      <c r="B13" s="5" t="n">
        <v>1644</v>
      </c>
      <c r="C13" s="5" t="n">
        <v>2605</v>
      </c>
    </row>
    <row r="14" spans="1:3">
      <c r="A14" s="4" t="s">
        <v>781</v>
      </c>
      <c r="B14" s="5" t="n">
        <v>0</v>
      </c>
      <c r="C14" s="5" t="n">
        <v>0</v>
      </c>
    </row>
    <row r="15" spans="1:3">
      <c r="A15" s="4" t="s">
        <v>162</v>
      </c>
      <c r="B15" s="5" t="n">
        <v>1644</v>
      </c>
      <c r="C15" s="5" t="n">
        <v>2605</v>
      </c>
    </row>
    <row r="16" spans="1:3">
      <c r="A16" s="4" t="s">
        <v>795</v>
      </c>
    </row>
    <row r="17" spans="1:3">
      <c r="A17" s="3" t="s">
        <v>792</v>
      </c>
    </row>
    <row r="18" spans="1:3">
      <c r="A18" s="4" t="s">
        <v>780</v>
      </c>
      <c r="B18" s="5" t="n">
        <v>106764</v>
      </c>
      <c r="C18" s="5" t="n">
        <v>99131</v>
      </c>
    </row>
    <row r="19" spans="1:3">
      <c r="A19" s="4" t="s">
        <v>781</v>
      </c>
      <c r="B19" s="5" t="n">
        <v>565</v>
      </c>
      <c r="C19" s="5" t="n">
        <v>179</v>
      </c>
    </row>
    <row r="20" spans="1:3">
      <c r="A20" s="4" t="s">
        <v>162</v>
      </c>
      <c r="B20" s="5" t="n">
        <v>107329</v>
      </c>
      <c r="C20" s="5" t="n">
        <v>99310</v>
      </c>
    </row>
    <row r="21" spans="1:3">
      <c r="A21" s="4" t="s">
        <v>796</v>
      </c>
    </row>
    <row r="22" spans="1:3">
      <c r="A22" s="3" t="s">
        <v>792</v>
      </c>
    </row>
    <row r="23" spans="1:3">
      <c r="A23" s="4" t="s">
        <v>780</v>
      </c>
      <c r="B23" s="5" t="n">
        <v>22264</v>
      </c>
      <c r="C23" s="5" t="n">
        <v>21719</v>
      </c>
    </row>
    <row r="24" spans="1:3">
      <c r="A24" s="4" t="s">
        <v>781</v>
      </c>
      <c r="B24" s="5" t="n">
        <v>660</v>
      </c>
      <c r="C24" s="5" t="n">
        <v>749</v>
      </c>
    </row>
    <row r="25" spans="1:3">
      <c r="A25" s="4" t="s">
        <v>162</v>
      </c>
      <c r="B25" s="5" t="n">
        <v>22924</v>
      </c>
      <c r="C25" s="5" t="n">
        <v>22468</v>
      </c>
    </row>
    <row r="26" spans="1:3">
      <c r="A26" s="4" t="s">
        <v>797</v>
      </c>
    </row>
    <row r="27" spans="1:3">
      <c r="A27" s="3" t="s">
        <v>792</v>
      </c>
    </row>
    <row r="28" spans="1:3">
      <c r="A28" s="4" t="s">
        <v>780</v>
      </c>
      <c r="B28" s="5" t="n">
        <v>14616</v>
      </c>
      <c r="C28" s="5" t="n">
        <v>12920</v>
      </c>
    </row>
    <row r="29" spans="1:3">
      <c r="A29" s="4" t="s">
        <v>781</v>
      </c>
      <c r="B29" s="5" t="n">
        <v>16570</v>
      </c>
      <c r="C29" s="5" t="n">
        <v>10664</v>
      </c>
    </row>
    <row r="30" spans="1:3">
      <c r="A30" s="4" t="s">
        <v>162</v>
      </c>
      <c r="B30" s="5" t="n">
        <v>31186</v>
      </c>
      <c r="C30" s="5" t="n">
        <v>23584</v>
      </c>
    </row>
    <row r="31" spans="1:3">
      <c r="A31" s="4" t="s">
        <v>798</v>
      </c>
    </row>
    <row r="32" spans="1:3">
      <c r="A32" s="3" t="s">
        <v>792</v>
      </c>
    </row>
    <row r="33" spans="1:3">
      <c r="A33" s="4" t="s">
        <v>780</v>
      </c>
      <c r="B33" s="5" t="n">
        <v>20112</v>
      </c>
      <c r="C33" s="5" t="n">
        <v>19421</v>
      </c>
    </row>
    <row r="34" spans="1:3">
      <c r="A34" s="4" t="s">
        <v>781</v>
      </c>
      <c r="B34" s="5" t="n">
        <v>0</v>
      </c>
      <c r="C34" s="5" t="n">
        <v>0</v>
      </c>
    </row>
    <row r="35" spans="1:3">
      <c r="A35" s="4" t="s">
        <v>162</v>
      </c>
      <c r="B35" s="5" t="n">
        <v>20112</v>
      </c>
      <c r="C35" s="5" t="n">
        <v>19421</v>
      </c>
    </row>
    <row r="36" spans="1:3">
      <c r="A36" s="4" t="s">
        <v>799</v>
      </c>
    </row>
    <row r="37" spans="1:3">
      <c r="A37" s="3" t="s">
        <v>792</v>
      </c>
    </row>
    <row r="38" spans="1:3">
      <c r="A38" s="4" t="s">
        <v>780</v>
      </c>
      <c r="B38" s="5" t="n">
        <v>5861</v>
      </c>
      <c r="C38" s="5" t="n">
        <v>6207</v>
      </c>
    </row>
    <row r="39" spans="1:3">
      <c r="A39" s="4" t="s">
        <v>781</v>
      </c>
      <c r="B39" s="5" t="n">
        <v>0</v>
      </c>
      <c r="C39" s="5" t="n">
        <v>0</v>
      </c>
    </row>
    <row r="40" spans="1:3">
      <c r="A40" s="4" t="s">
        <v>162</v>
      </c>
      <c r="B40" s="5" t="n">
        <v>5861</v>
      </c>
      <c r="C40" s="5" t="n">
        <v>6207</v>
      </c>
    </row>
    <row r="41" spans="1:3">
      <c r="A41" s="4" t="s">
        <v>176</v>
      </c>
    </row>
    <row r="42" spans="1:3">
      <c r="A42" s="3" t="s">
        <v>792</v>
      </c>
    </row>
    <row r="43" spans="1:3">
      <c r="A43" s="4" t="s">
        <v>780</v>
      </c>
      <c r="B43" s="5" t="n">
        <v>3903</v>
      </c>
      <c r="C43" s="5" t="n">
        <v>4726</v>
      </c>
    </row>
    <row r="44" spans="1:3">
      <c r="A44" s="4" t="s">
        <v>781</v>
      </c>
      <c r="B44" s="5" t="n">
        <v>346</v>
      </c>
      <c r="C44" s="5" t="n">
        <v>45</v>
      </c>
    </row>
    <row r="45" spans="1:3">
      <c r="A45" s="4" t="s">
        <v>162</v>
      </c>
      <c r="B45" s="5" t="n">
        <v>4249</v>
      </c>
      <c r="C45" s="5" t="n">
        <v>4771</v>
      </c>
    </row>
    <row r="46" spans="1:3">
      <c r="A46" s="4" t="s">
        <v>800</v>
      </c>
    </row>
    <row r="47" spans="1:3">
      <c r="A47" s="3" t="s">
        <v>792</v>
      </c>
    </row>
    <row r="48" spans="1:3">
      <c r="A48" s="4" t="s">
        <v>780</v>
      </c>
      <c r="B48" s="5" t="n">
        <v>140262</v>
      </c>
      <c r="C48" s="5" t="n">
        <v>108405</v>
      </c>
    </row>
    <row r="49" spans="1:3">
      <c r="A49" s="4" t="s">
        <v>781</v>
      </c>
      <c r="B49" s="5" t="n">
        <v>12567</v>
      </c>
      <c r="C49" s="5" t="n">
        <v>6296</v>
      </c>
    </row>
    <row r="50" spans="1:3">
      <c r="A50" s="4" t="s">
        <v>162</v>
      </c>
      <c r="B50" s="5" t="n">
        <v>152829</v>
      </c>
      <c r="C50" s="5" t="n">
        <v>114701</v>
      </c>
    </row>
    <row r="51" spans="1:3">
      <c r="A51" s="4" t="s">
        <v>801</v>
      </c>
    </row>
    <row r="52" spans="1:3">
      <c r="A52" s="3" t="s">
        <v>792</v>
      </c>
    </row>
    <row r="53" spans="1:3">
      <c r="A53" s="4" t="s">
        <v>780</v>
      </c>
      <c r="B53" s="5" t="n">
        <v>60664</v>
      </c>
      <c r="C53" s="5" t="n">
        <v>70850</v>
      </c>
    </row>
    <row r="54" spans="1:3">
      <c r="A54" s="4" t="s">
        <v>781</v>
      </c>
      <c r="B54" s="5" t="n">
        <v>459</v>
      </c>
      <c r="C54" s="5" t="n">
        <v>774</v>
      </c>
    </row>
    <row r="55" spans="1:3">
      <c r="A55" s="4" t="s">
        <v>162</v>
      </c>
      <c r="B55" s="5" t="n">
        <v>61123</v>
      </c>
      <c r="C55" s="5" t="n">
        <v>71624</v>
      </c>
    </row>
    <row r="56" spans="1:3">
      <c r="A56" s="4" t="s">
        <v>802</v>
      </c>
    </row>
    <row r="57" spans="1:3">
      <c r="A57" s="3" t="s">
        <v>792</v>
      </c>
    </row>
    <row r="58" spans="1:3">
      <c r="A58" s="4" t="s">
        <v>780</v>
      </c>
      <c r="B58" s="5" t="n">
        <v>33724</v>
      </c>
      <c r="C58" s="5" t="n">
        <v>29898</v>
      </c>
    </row>
    <row r="59" spans="1:3">
      <c r="A59" s="4" t="s">
        <v>781</v>
      </c>
      <c r="B59" s="5" t="n">
        <v>2691</v>
      </c>
      <c r="C59" s="5" t="n">
        <v>2626</v>
      </c>
    </row>
    <row r="60" spans="1:3">
      <c r="A60" s="4" t="s">
        <v>162</v>
      </c>
      <c r="B60" s="5" t="n">
        <v>36415</v>
      </c>
      <c r="C60" s="5" t="n">
        <v>32524</v>
      </c>
    </row>
    <row r="61" spans="1:3">
      <c r="A61" s="4" t="s">
        <v>803</v>
      </c>
    </row>
    <row r="62" spans="1:3">
      <c r="A62" s="3" t="s">
        <v>792</v>
      </c>
    </row>
    <row r="63" spans="1:3">
      <c r="A63" s="4" t="s">
        <v>780</v>
      </c>
      <c r="B63" s="5" t="n">
        <v>42294</v>
      </c>
      <c r="C63" s="5" t="n">
        <v>44361</v>
      </c>
    </row>
    <row r="64" spans="1:3">
      <c r="A64" s="4" t="s">
        <v>781</v>
      </c>
      <c r="B64" s="5" t="n">
        <v>2424</v>
      </c>
      <c r="C64" s="5" t="n">
        <v>1982</v>
      </c>
    </row>
    <row r="65" spans="1:3">
      <c r="A65" s="4" t="s">
        <v>162</v>
      </c>
      <c r="B65" s="6" t="n">
        <v>44718</v>
      </c>
      <c r="C65" s="6" t="n">
        <v>463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4</v>
      </c>
      <c r="B1" s="2" t="s">
        <v>25</v>
      </c>
      <c r="C1" s="2" t="s">
        <v>88</v>
      </c>
    </row>
    <row r="2" spans="1:3">
      <c r="A2" s="3" t="s">
        <v>278</v>
      </c>
    </row>
    <row r="3" spans="1:3">
      <c r="A3" s="4" t="s">
        <v>805</v>
      </c>
      <c r="B3" s="6" t="n">
        <v>14945</v>
      </c>
      <c r="C3" s="6" t="n">
        <v>14415</v>
      </c>
    </row>
    <row r="4" spans="1:3">
      <c r="A4" s="4" t="s">
        <v>806</v>
      </c>
      <c r="B4" s="5" t="n">
        <v>29555</v>
      </c>
      <c r="C4" s="5" t="n">
        <v>21035</v>
      </c>
    </row>
    <row r="5" spans="1:3">
      <c r="A5" s="4" t="s">
        <v>807</v>
      </c>
      <c r="B5" s="5" t="n">
        <v>44500</v>
      </c>
      <c r="C5" s="5" t="n">
        <v>35450</v>
      </c>
    </row>
    <row r="6" spans="1:3">
      <c r="A6" s="4" t="s">
        <v>808</v>
      </c>
      <c r="B6" s="5" t="n">
        <v>37240</v>
      </c>
      <c r="C6" s="5" t="n">
        <v>40273</v>
      </c>
    </row>
    <row r="7" spans="1:3">
      <c r="A7" s="4" t="s">
        <v>809</v>
      </c>
      <c r="B7" s="5" t="n">
        <v>25416</v>
      </c>
      <c r="C7" s="5" t="n">
        <v>24298</v>
      </c>
    </row>
    <row r="8" spans="1:3">
      <c r="A8" s="4" t="s">
        <v>810</v>
      </c>
      <c r="B8" s="6" t="n">
        <v>62656</v>
      </c>
      <c r="C8" s="6" t="n">
        <v>645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1</v>
      </c>
      <c r="B1" s="2" t="s">
        <v>1</v>
      </c>
    </row>
    <row r="2" spans="1:4">
      <c r="B2" s="2" t="s">
        <v>25</v>
      </c>
      <c r="C2" s="2" t="s">
        <v>26</v>
      </c>
      <c r="D2" s="2" t="s">
        <v>88</v>
      </c>
    </row>
    <row r="3" spans="1:4">
      <c r="A3" s="3" t="s">
        <v>812</v>
      </c>
    </row>
    <row r="4" spans="1:4">
      <c r="A4" s="4" t="s">
        <v>813</v>
      </c>
      <c r="B4" s="6" t="n">
        <v>349281</v>
      </c>
      <c r="D4" s="6" t="n">
        <v>358607</v>
      </c>
    </row>
    <row r="5" spans="1:4">
      <c r="A5" s="3" t="s">
        <v>370</v>
      </c>
    </row>
    <row r="6" spans="1:4">
      <c r="A6" s="4" t="s">
        <v>814</v>
      </c>
      <c r="B6" s="5" t="n">
        <v>2372</v>
      </c>
      <c r="C6" s="6" t="n">
        <v>2042</v>
      </c>
    </row>
    <row r="7" spans="1:4">
      <c r="A7" s="4" t="s">
        <v>815</v>
      </c>
      <c r="B7" s="5" t="n">
        <v>127</v>
      </c>
      <c r="C7" s="5" t="n">
        <v>130</v>
      </c>
    </row>
    <row r="8" spans="1:4">
      <c r="A8" s="4" t="s">
        <v>816</v>
      </c>
      <c r="B8" s="5" t="n">
        <v>49</v>
      </c>
      <c r="C8" s="5" t="n">
        <v>62</v>
      </c>
    </row>
    <row r="9" spans="1:4">
      <c r="A9" s="4" t="s">
        <v>817</v>
      </c>
      <c r="B9" s="5" t="n">
        <v>2548</v>
      </c>
      <c r="C9" s="5" t="n">
        <v>2234</v>
      </c>
    </row>
    <row r="10" spans="1:4">
      <c r="A10" s="3" t="s">
        <v>818</v>
      </c>
    </row>
    <row r="11" spans="1:4">
      <c r="A11" s="4" t="s">
        <v>819</v>
      </c>
      <c r="B11" s="5" t="n">
        <v>168</v>
      </c>
      <c r="C11" s="5" t="n">
        <v>345</v>
      </c>
    </row>
    <row r="12" spans="1:4">
      <c r="A12" s="4" t="s">
        <v>820</v>
      </c>
      <c r="B12" s="5" t="n">
        <v>-38</v>
      </c>
      <c r="C12" s="5" t="n">
        <v>-175</v>
      </c>
    </row>
    <row r="13" spans="1:4">
      <c r="A13" s="4" t="s">
        <v>821</v>
      </c>
      <c r="B13" s="5" t="n">
        <v>130</v>
      </c>
      <c r="C13" s="6" t="n">
        <v>170</v>
      </c>
    </row>
    <row r="14" spans="1:4">
      <c r="A14" s="3" t="s">
        <v>822</v>
      </c>
    </row>
    <row r="15" spans="1:4">
      <c r="A15" s="4" t="s">
        <v>823</v>
      </c>
      <c r="B15" s="5" t="n">
        <v>275989</v>
      </c>
      <c r="D15" s="5" t="n">
        <v>290423</v>
      </c>
    </row>
    <row r="16" spans="1:4">
      <c r="A16" s="4" t="s">
        <v>158</v>
      </c>
      <c r="B16" s="5" t="n">
        <v>275132</v>
      </c>
      <c r="D16" s="5" t="n">
        <v>288038</v>
      </c>
    </row>
    <row r="17" spans="1:4">
      <c r="A17" s="4" t="s">
        <v>824</v>
      </c>
    </row>
    <row r="18" spans="1:4">
      <c r="A18" s="3" t="s">
        <v>822</v>
      </c>
    </row>
    <row r="19" spans="1:4">
      <c r="A19" s="4" t="s">
        <v>823</v>
      </c>
      <c r="B19" s="5" t="n">
        <v>39228</v>
      </c>
      <c r="D19" s="5" t="n">
        <v>43504</v>
      </c>
    </row>
    <row r="20" spans="1:4">
      <c r="A20" s="4" t="s">
        <v>825</v>
      </c>
      <c r="B20" s="5" t="n">
        <v>539</v>
      </c>
      <c r="D20" s="5" t="n">
        <v>241</v>
      </c>
    </row>
    <row r="21" spans="1:4">
      <c r="A21" s="4" t="s">
        <v>826</v>
      </c>
      <c r="B21" s="5" t="n">
        <v>434</v>
      </c>
      <c r="D21" s="5" t="n">
        <v>725</v>
      </c>
    </row>
    <row r="22" spans="1:4">
      <c r="A22" s="4" t="s">
        <v>158</v>
      </c>
      <c r="B22" s="5" t="n">
        <v>39333</v>
      </c>
      <c r="D22" s="5" t="n">
        <v>43020</v>
      </c>
    </row>
    <row r="23" spans="1:4">
      <c r="A23" s="4" t="s">
        <v>827</v>
      </c>
    </row>
    <row r="24" spans="1:4">
      <c r="A24" s="3" t="s">
        <v>822</v>
      </c>
    </row>
    <row r="25" spans="1:4">
      <c r="A25" s="4" t="s">
        <v>823</v>
      </c>
      <c r="B25" s="5" t="n">
        <v>1</v>
      </c>
      <c r="D25" s="5" t="n">
        <v>1</v>
      </c>
    </row>
    <row r="26" spans="1:4">
      <c r="A26" s="4" t="s">
        <v>825</v>
      </c>
      <c r="B26" s="5" t="n">
        <v>0</v>
      </c>
      <c r="D26" s="5" t="n">
        <v>0</v>
      </c>
    </row>
    <row r="27" spans="1:4">
      <c r="A27" s="4" t="s">
        <v>826</v>
      </c>
      <c r="B27" s="5" t="n">
        <v>0</v>
      </c>
      <c r="D27" s="5" t="n">
        <v>0</v>
      </c>
    </row>
    <row r="28" spans="1:4">
      <c r="A28" s="4" t="s">
        <v>158</v>
      </c>
      <c r="B28" s="5" t="n">
        <v>1</v>
      </c>
      <c r="D28" s="5" t="n">
        <v>1</v>
      </c>
    </row>
    <row r="29" spans="1:4">
      <c r="A29" s="4" t="s">
        <v>828</v>
      </c>
    </row>
    <row r="30" spans="1:4">
      <c r="A30" s="3" t="s">
        <v>822</v>
      </c>
    </row>
    <row r="31" spans="1:4">
      <c r="A31" s="4" t="s">
        <v>823</v>
      </c>
      <c r="B31" s="5" t="n">
        <v>1117</v>
      </c>
      <c r="D31" s="5" t="n">
        <v>1310</v>
      </c>
    </row>
    <row r="32" spans="1:4">
      <c r="A32" s="4" t="s">
        <v>825</v>
      </c>
      <c r="B32" s="5" t="n">
        <v>4</v>
      </c>
      <c r="D32" s="5" t="n">
        <v>4</v>
      </c>
    </row>
    <row r="33" spans="1:4">
      <c r="A33" s="4" t="s">
        <v>826</v>
      </c>
      <c r="B33" s="5" t="n">
        <v>1</v>
      </c>
      <c r="D33" s="5" t="n">
        <v>2</v>
      </c>
    </row>
    <row r="34" spans="1:4">
      <c r="A34" s="4" t="s">
        <v>158</v>
      </c>
      <c r="B34" s="5" t="n">
        <v>1120</v>
      </c>
      <c r="D34" s="5" t="n">
        <v>1312</v>
      </c>
    </row>
    <row r="35" spans="1:4">
      <c r="A35" s="4" t="s">
        <v>829</v>
      </c>
    </row>
    <row r="36" spans="1:4">
      <c r="A36" s="3" t="s">
        <v>822</v>
      </c>
    </row>
    <row r="37" spans="1:4">
      <c r="A37" s="4" t="s">
        <v>823</v>
      </c>
      <c r="B37" s="5" t="n">
        <v>138</v>
      </c>
      <c r="D37" s="5" t="n">
        <v>173</v>
      </c>
    </row>
    <row r="38" spans="1:4">
      <c r="A38" s="4" t="s">
        <v>825</v>
      </c>
      <c r="B38" s="5" t="n">
        <v>1</v>
      </c>
      <c r="D38" s="5" t="n">
        <v>1</v>
      </c>
    </row>
    <row r="39" spans="1:4">
      <c r="A39" s="4" t="s">
        <v>826</v>
      </c>
      <c r="B39" s="5" t="n">
        <v>1</v>
      </c>
      <c r="D39" s="5" t="n">
        <v>2</v>
      </c>
    </row>
    <row r="40" spans="1:4">
      <c r="A40" s="4" t="s">
        <v>158</v>
      </c>
      <c r="B40" s="5" t="n">
        <v>138</v>
      </c>
      <c r="D40" s="5" t="n">
        <v>172</v>
      </c>
    </row>
    <row r="41" spans="1:4">
      <c r="A41" s="4" t="s">
        <v>798</v>
      </c>
    </row>
    <row r="42" spans="1:4">
      <c r="A42" s="3" t="s">
        <v>822</v>
      </c>
    </row>
    <row r="43" spans="1:4">
      <c r="A43" s="4" t="s">
        <v>823</v>
      </c>
      <c r="B43" s="5" t="n">
        <v>40484</v>
      </c>
      <c r="D43" s="5" t="n">
        <v>44988</v>
      </c>
    </row>
    <row r="44" spans="1:4">
      <c r="A44" s="4" t="s">
        <v>825</v>
      </c>
      <c r="B44" s="5" t="n">
        <v>544</v>
      </c>
      <c r="D44" s="5" t="n">
        <v>246</v>
      </c>
    </row>
    <row r="45" spans="1:4">
      <c r="A45" s="4" t="s">
        <v>826</v>
      </c>
      <c r="B45" s="5" t="n">
        <v>436</v>
      </c>
      <c r="D45" s="5" t="n">
        <v>729</v>
      </c>
    </row>
    <row r="46" spans="1:4">
      <c r="A46" s="4" t="s">
        <v>158</v>
      </c>
      <c r="B46" s="5" t="n">
        <v>40592</v>
      </c>
      <c r="D46" s="5" t="n">
        <v>44505</v>
      </c>
    </row>
    <row r="47" spans="1:4">
      <c r="A47" s="4" t="s">
        <v>830</v>
      </c>
    </row>
    <row r="48" spans="1:4">
      <c r="A48" s="3" t="s">
        <v>822</v>
      </c>
    </row>
    <row r="49" spans="1:4">
      <c r="A49" s="4" t="s">
        <v>823</v>
      </c>
      <c r="B49" s="5" t="n">
        <v>100267</v>
      </c>
      <c r="D49" s="5" t="n">
        <v>109376</v>
      </c>
    </row>
    <row r="50" spans="1:4">
      <c r="A50" s="4" t="s">
        <v>825</v>
      </c>
      <c r="B50" s="5" t="n">
        <v>25</v>
      </c>
      <c r="D50" s="5" t="n">
        <v>33</v>
      </c>
    </row>
    <row r="51" spans="1:4">
      <c r="A51" s="4" t="s">
        <v>826</v>
      </c>
      <c r="B51" s="5" t="n">
        <v>1003</v>
      </c>
      <c r="D51" s="5" t="n">
        <v>1339</v>
      </c>
    </row>
    <row r="52" spans="1:4">
      <c r="A52" s="4" t="s">
        <v>158</v>
      </c>
      <c r="B52" s="5" t="n">
        <v>99289</v>
      </c>
      <c r="D52" s="5" t="n">
        <v>108070</v>
      </c>
    </row>
    <row r="53" spans="1:4">
      <c r="A53" s="4" t="s">
        <v>831</v>
      </c>
    </row>
    <row r="54" spans="1:4">
      <c r="A54" s="3" t="s">
        <v>822</v>
      </c>
    </row>
    <row r="55" spans="1:4">
      <c r="A55" s="4" t="s">
        <v>823</v>
      </c>
      <c r="B55" s="5" t="n">
        <v>8472</v>
      </c>
      <c r="D55" s="5" t="n">
        <v>9283</v>
      </c>
    </row>
    <row r="56" spans="1:4">
      <c r="A56" s="4" t="s">
        <v>825</v>
      </c>
      <c r="B56" s="5" t="n">
        <v>2</v>
      </c>
      <c r="D56" s="5" t="n">
        <v>1</v>
      </c>
    </row>
    <row r="57" spans="1:4">
      <c r="A57" s="4" t="s">
        <v>826</v>
      </c>
      <c r="B57" s="5" t="n">
        <v>90</v>
      </c>
      <c r="D57" s="5" t="n">
        <v>132</v>
      </c>
    </row>
    <row r="58" spans="1:4">
      <c r="A58" s="4" t="s">
        <v>158</v>
      </c>
      <c r="B58" s="5" t="n">
        <v>8384</v>
      </c>
      <c r="D58" s="5" t="n">
        <v>9152</v>
      </c>
    </row>
    <row r="59" spans="1:4">
      <c r="A59" s="4" t="s">
        <v>793</v>
      </c>
    </row>
    <row r="60" spans="1:4">
      <c r="A60" s="3" t="s">
        <v>822</v>
      </c>
    </row>
    <row r="61" spans="1:4">
      <c r="A61" s="4" t="s">
        <v>823</v>
      </c>
      <c r="B61" s="5" t="n">
        <v>108739</v>
      </c>
      <c r="D61" s="5" t="n">
        <v>118659</v>
      </c>
    </row>
    <row r="62" spans="1:4">
      <c r="A62" s="4" t="s">
        <v>825</v>
      </c>
      <c r="B62" s="5" t="n">
        <v>27</v>
      </c>
      <c r="D62" s="5" t="n">
        <v>34</v>
      </c>
    </row>
    <row r="63" spans="1:4">
      <c r="A63" s="4" t="s">
        <v>826</v>
      </c>
      <c r="B63" s="5" t="n">
        <v>1093</v>
      </c>
      <c r="D63" s="5" t="n">
        <v>1471</v>
      </c>
    </row>
    <row r="64" spans="1:4">
      <c r="A64" s="4" t="s">
        <v>158</v>
      </c>
      <c r="B64" s="5" t="n">
        <v>107673</v>
      </c>
      <c r="D64" s="5" t="n">
        <v>117222</v>
      </c>
    </row>
    <row r="65" spans="1:4">
      <c r="A65" s="4" t="s">
        <v>794</v>
      </c>
    </row>
    <row r="66" spans="1:4">
      <c r="A66" s="3" t="s">
        <v>822</v>
      </c>
    </row>
    <row r="67" spans="1:4">
      <c r="A67" s="4" t="s">
        <v>823</v>
      </c>
      <c r="B67" s="5" t="n">
        <v>8012</v>
      </c>
      <c r="D67" s="5" t="n">
        <v>9372</v>
      </c>
    </row>
    <row r="68" spans="1:4">
      <c r="A68" s="4" t="s">
        <v>825</v>
      </c>
      <c r="B68" s="5" t="n">
        <v>162</v>
      </c>
      <c r="D68" s="5" t="n">
        <v>96</v>
      </c>
    </row>
    <row r="69" spans="1:4">
      <c r="A69" s="4" t="s">
        <v>826</v>
      </c>
      <c r="B69" s="5" t="n">
        <v>65</v>
      </c>
      <c r="D69" s="5" t="n">
        <v>262</v>
      </c>
    </row>
    <row r="70" spans="1:4">
      <c r="A70" s="4" t="s">
        <v>158</v>
      </c>
      <c r="B70" s="5" t="n">
        <v>8109</v>
      </c>
      <c r="D70" s="5" t="n">
        <v>9206</v>
      </c>
    </row>
    <row r="71" spans="1:4">
      <c r="A71" s="4" t="s">
        <v>795</v>
      </c>
    </row>
    <row r="72" spans="1:4">
      <c r="A72" s="3" t="s">
        <v>822</v>
      </c>
    </row>
    <row r="73" spans="1:4">
      <c r="A73" s="4" t="s">
        <v>823</v>
      </c>
      <c r="B73" s="5" t="n">
        <v>101296</v>
      </c>
      <c r="D73" s="5" t="n">
        <v>100872</v>
      </c>
    </row>
    <row r="74" spans="1:4">
      <c r="A74" s="4" t="s">
        <v>825</v>
      </c>
      <c r="B74" s="5" t="n">
        <v>455</v>
      </c>
      <c r="D74" s="5" t="n">
        <v>415</v>
      </c>
    </row>
    <row r="75" spans="1:4">
      <c r="A75" s="4" t="s">
        <v>826</v>
      </c>
      <c r="B75" s="5" t="n">
        <v>395</v>
      </c>
      <c r="D75" s="5" t="n">
        <v>596</v>
      </c>
    </row>
    <row r="76" spans="1:4">
      <c r="A76" s="4" t="s">
        <v>158</v>
      </c>
      <c r="B76" s="5" t="n">
        <v>101356</v>
      </c>
      <c r="D76" s="5" t="n">
        <v>100691</v>
      </c>
    </row>
    <row r="77" spans="1:4">
      <c r="A77" s="4" t="s">
        <v>133</v>
      </c>
    </row>
    <row r="78" spans="1:4">
      <c r="A78" s="3" t="s">
        <v>822</v>
      </c>
    </row>
    <row r="79" spans="1:4">
      <c r="A79" s="4" t="s">
        <v>823</v>
      </c>
      <c r="B79" s="5" t="n">
        <v>12366</v>
      </c>
      <c r="D79" s="5" t="n">
        <v>11714</v>
      </c>
    </row>
    <row r="80" spans="1:4">
      <c r="A80" s="4" t="s">
        <v>825</v>
      </c>
      <c r="B80" s="5" t="n">
        <v>59</v>
      </c>
      <c r="D80" s="5" t="n">
        <v>42</v>
      </c>
    </row>
    <row r="81" spans="1:4">
      <c r="A81" s="4" t="s">
        <v>826</v>
      </c>
      <c r="B81" s="5" t="n">
        <v>115</v>
      </c>
      <c r="D81" s="5" t="n">
        <v>157</v>
      </c>
    </row>
    <row r="82" spans="1:4">
      <c r="A82" s="4" t="s">
        <v>158</v>
      </c>
      <c r="B82" s="5" t="n">
        <v>12310</v>
      </c>
      <c r="D82" s="5" t="n">
        <v>11599</v>
      </c>
    </row>
    <row r="83" spans="1:4">
      <c r="A83" s="4" t="s">
        <v>799</v>
      </c>
    </row>
    <row r="84" spans="1:4">
      <c r="A84" s="3" t="s">
        <v>822</v>
      </c>
    </row>
    <row r="85" spans="1:4">
      <c r="A85" s="4" t="s">
        <v>823</v>
      </c>
      <c r="B85" s="5" t="n">
        <v>1421</v>
      </c>
      <c r="D85" s="5" t="n">
        <v>845</v>
      </c>
    </row>
    <row r="86" spans="1:4">
      <c r="A86" s="4" t="s">
        <v>825</v>
      </c>
      <c r="B86" s="5" t="n">
        <v>1</v>
      </c>
      <c r="D86" s="5" t="n">
        <v>2</v>
      </c>
    </row>
    <row r="87" spans="1:4">
      <c r="A87" s="4" t="s">
        <v>826</v>
      </c>
      <c r="B87" s="5" t="n">
        <v>2</v>
      </c>
      <c r="D87" s="5" t="n">
        <v>4</v>
      </c>
    </row>
    <row r="88" spans="1:4">
      <c r="A88" s="4" t="s">
        <v>158</v>
      </c>
      <c r="B88" s="5" t="n">
        <v>1420</v>
      </c>
      <c r="D88" s="5" t="n">
        <v>843</v>
      </c>
    </row>
    <row r="89" spans="1:4">
      <c r="A89" s="4" t="s">
        <v>832</v>
      </c>
    </row>
    <row r="90" spans="1:4">
      <c r="A90" s="3" t="s">
        <v>822</v>
      </c>
    </row>
    <row r="91" spans="1:4">
      <c r="A91" s="4" t="s">
        <v>823</v>
      </c>
      <c r="B91" s="5" t="n">
        <v>3671</v>
      </c>
      <c r="D91" s="5" t="n">
        <v>3973</v>
      </c>
    </row>
    <row r="92" spans="1:4">
      <c r="A92" s="4" t="s">
        <v>825</v>
      </c>
      <c r="B92" s="5" t="n">
        <v>1</v>
      </c>
      <c r="D92" s="5" t="n">
        <v>0</v>
      </c>
    </row>
    <row r="93" spans="1:4">
      <c r="A93" s="4" t="s">
        <v>826</v>
      </c>
      <c r="B93" s="5" t="n">
        <v>0</v>
      </c>
      <c r="D93" s="5" t="n">
        <v>1</v>
      </c>
    </row>
    <row r="94" spans="1:4">
      <c r="A94" s="4" t="s">
        <v>158</v>
      </c>
      <c r="B94" s="5" t="n">
        <v>3672</v>
      </c>
      <c r="D94" s="5" t="n">
        <v>3972</v>
      </c>
    </row>
    <row r="95" spans="1:4">
      <c r="A95" s="4" t="s">
        <v>833</v>
      </c>
    </row>
    <row r="96" spans="1:4">
      <c r="A96" s="3" t="s">
        <v>822</v>
      </c>
    </row>
    <row r="97" spans="1:4">
      <c r="A97" s="4" t="s">
        <v>823</v>
      </c>
      <c r="B97" s="5" t="n">
        <v>275989</v>
      </c>
      <c r="D97" s="5" t="n">
        <v>290423</v>
      </c>
    </row>
    <row r="98" spans="1:4">
      <c r="A98" s="4" t="s">
        <v>825</v>
      </c>
      <c r="B98" s="5" t="n">
        <v>1249</v>
      </c>
      <c r="D98" s="5" t="n">
        <v>835</v>
      </c>
    </row>
    <row r="99" spans="1:4">
      <c r="A99" s="4" t="s">
        <v>826</v>
      </c>
      <c r="B99" s="5" t="n">
        <v>2106</v>
      </c>
      <c r="D99" s="5" t="n">
        <v>3220</v>
      </c>
    </row>
    <row r="100" spans="1:4">
      <c r="A100" s="4" t="s">
        <v>158</v>
      </c>
      <c r="B100" s="5" t="n">
        <v>275132</v>
      </c>
      <c r="D100" s="5" t="n">
        <v>288038</v>
      </c>
    </row>
    <row r="101" spans="1:4">
      <c r="A101" s="4" t="s">
        <v>834</v>
      </c>
    </row>
    <row r="102" spans="1:4">
      <c r="A102" s="3" t="s">
        <v>812</v>
      </c>
    </row>
    <row r="103" spans="1:4">
      <c r="A103" s="4" t="s">
        <v>813</v>
      </c>
      <c r="B103" s="5" t="n">
        <v>275132</v>
      </c>
      <c r="D103" s="5" t="n">
        <v>288038</v>
      </c>
    </row>
    <row r="104" spans="1:4">
      <c r="A104" s="4" t="s">
        <v>835</v>
      </c>
    </row>
    <row r="105" spans="1:4">
      <c r="A105" s="3" t="s">
        <v>812</v>
      </c>
    </row>
    <row r="106" spans="1:4">
      <c r="A106" s="4" t="s">
        <v>813</v>
      </c>
      <c r="B106" s="5" t="n">
        <v>66842</v>
      </c>
      <c r="D106" s="5" t="n">
        <v>63357</v>
      </c>
    </row>
    <row r="107" spans="1:4">
      <c r="A107" s="4" t="s">
        <v>836</v>
      </c>
    </row>
    <row r="108" spans="1:4">
      <c r="A108" s="3" t="s">
        <v>812</v>
      </c>
    </row>
    <row r="109" spans="1:4">
      <c r="A109" s="4" t="s">
        <v>813</v>
      </c>
      <c r="B109" s="5" t="n">
        <v>208</v>
      </c>
      <c r="D109" s="5" t="n">
        <v>220</v>
      </c>
    </row>
    <row r="110" spans="1:4">
      <c r="A110" s="4" t="s">
        <v>837</v>
      </c>
    </row>
    <row r="111" spans="1:4">
      <c r="A111" s="3" t="s">
        <v>812</v>
      </c>
    </row>
    <row r="112" spans="1:4">
      <c r="A112" s="4" t="s">
        <v>813</v>
      </c>
      <c r="B112" s="5" t="n">
        <v>804</v>
      </c>
      <c r="D112" s="5" t="n">
        <v>889</v>
      </c>
    </row>
    <row r="113" spans="1:4">
      <c r="A113" s="4" t="s">
        <v>838</v>
      </c>
    </row>
    <row r="114" spans="1:4">
      <c r="A114" s="3" t="s">
        <v>812</v>
      </c>
    </row>
    <row r="115" spans="1:4">
      <c r="A115" s="4" t="s">
        <v>813</v>
      </c>
      <c r="B115" s="5" t="n">
        <v>5665</v>
      </c>
      <c r="D115" s="5" t="n">
        <v>5565</v>
      </c>
    </row>
    <row r="116" spans="1:4">
      <c r="A116" s="4" t="s">
        <v>839</v>
      </c>
    </row>
    <row r="117" spans="1:4">
      <c r="A117" s="3" t="s">
        <v>812</v>
      </c>
    </row>
    <row r="118" spans="1:4">
      <c r="A118" s="4" t="s">
        <v>813</v>
      </c>
      <c r="B118" s="6" t="n">
        <v>630</v>
      </c>
      <c r="D118" s="6" t="n">
        <v>5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0</v>
      </c>
      <c r="B1" s="2" t="s">
        <v>25</v>
      </c>
      <c r="C1" s="2" t="s">
        <v>88</v>
      </c>
    </row>
    <row r="2" spans="1:3">
      <c r="A2" s="3" t="s">
        <v>158</v>
      </c>
    </row>
    <row r="3" spans="1:3">
      <c r="A3" s="4" t="s">
        <v>841</v>
      </c>
      <c r="B3" s="6" t="n">
        <v>55954</v>
      </c>
      <c r="C3" s="6" t="n">
        <v>69236</v>
      </c>
    </row>
    <row r="4" spans="1:3">
      <c r="A4" s="4" t="s">
        <v>842</v>
      </c>
      <c r="B4" s="5" t="n">
        <v>111575</v>
      </c>
      <c r="C4" s="5" t="n">
        <v>118258</v>
      </c>
    </row>
    <row r="5" spans="1:3">
      <c r="A5" s="4" t="s">
        <v>162</v>
      </c>
      <c r="B5" s="5" t="n">
        <v>167529</v>
      </c>
      <c r="C5" s="5" t="n">
        <v>187494</v>
      </c>
    </row>
    <row r="6" spans="1:3">
      <c r="A6" s="3" t="s">
        <v>826</v>
      </c>
    </row>
    <row r="7" spans="1:3">
      <c r="A7" s="4" t="s">
        <v>841</v>
      </c>
      <c r="B7" s="5" t="n">
        <v>582</v>
      </c>
      <c r="C7" s="5" t="n">
        <v>752</v>
      </c>
    </row>
    <row r="8" spans="1:3">
      <c r="A8" s="4" t="s">
        <v>842</v>
      </c>
      <c r="B8" s="5" t="n">
        <v>1524</v>
      </c>
      <c r="C8" s="5" t="n">
        <v>2468</v>
      </c>
    </row>
    <row r="9" spans="1:3">
      <c r="A9" s="4" t="s">
        <v>162</v>
      </c>
      <c r="B9" s="5" t="n">
        <v>2106</v>
      </c>
      <c r="C9" s="5" t="n">
        <v>3220</v>
      </c>
    </row>
    <row r="10" spans="1:3">
      <c r="A10" s="4" t="s">
        <v>824</v>
      </c>
    </row>
    <row r="11" spans="1:3">
      <c r="A11" s="3" t="s">
        <v>158</v>
      </c>
    </row>
    <row r="12" spans="1:3">
      <c r="A12" s="4" t="s">
        <v>841</v>
      </c>
      <c r="B12" s="5" t="n">
        <v>9176</v>
      </c>
      <c r="C12" s="5" t="n">
        <v>11160</v>
      </c>
    </row>
    <row r="13" spans="1:3">
      <c r="A13" s="4" t="s">
        <v>842</v>
      </c>
      <c r="B13" s="5" t="n">
        <v>8102</v>
      </c>
      <c r="C13" s="5" t="n">
        <v>13143</v>
      </c>
    </row>
    <row r="14" spans="1:3">
      <c r="A14" s="4" t="s">
        <v>162</v>
      </c>
      <c r="B14" s="5" t="n">
        <v>17278</v>
      </c>
      <c r="C14" s="5" t="n">
        <v>24303</v>
      </c>
    </row>
    <row r="15" spans="1:3">
      <c r="A15" s="3" t="s">
        <v>826</v>
      </c>
    </row>
    <row r="16" spans="1:3">
      <c r="A16" s="4" t="s">
        <v>841</v>
      </c>
      <c r="B16" s="5" t="n">
        <v>268</v>
      </c>
      <c r="C16" s="5" t="n">
        <v>286</v>
      </c>
    </row>
    <row r="17" spans="1:3">
      <c r="A17" s="4" t="s">
        <v>842</v>
      </c>
      <c r="B17" s="5" t="n">
        <v>166</v>
      </c>
      <c r="C17" s="5" t="n">
        <v>439</v>
      </c>
    </row>
    <row r="18" spans="1:3">
      <c r="A18" s="4" t="s">
        <v>162</v>
      </c>
      <c r="B18" s="5" t="n">
        <v>434</v>
      </c>
      <c r="C18" s="5" t="n">
        <v>725</v>
      </c>
    </row>
    <row r="19" spans="1:3">
      <c r="A19" s="4" t="s">
        <v>828</v>
      </c>
    </row>
    <row r="20" spans="1:3">
      <c r="A20" s="3" t="s">
        <v>158</v>
      </c>
    </row>
    <row r="21" spans="1:3">
      <c r="A21" s="4" t="s">
        <v>841</v>
      </c>
      <c r="B21" s="5" t="n">
        <v>387</v>
      </c>
      <c r="C21" s="5" t="n">
        <v>284</v>
      </c>
    </row>
    <row r="22" spans="1:3">
      <c r="A22" s="4" t="s">
        <v>842</v>
      </c>
      <c r="B22" s="5" t="n">
        <v>1</v>
      </c>
      <c r="C22" s="5" t="n">
        <v>2</v>
      </c>
    </row>
    <row r="23" spans="1:3">
      <c r="A23" s="4" t="s">
        <v>162</v>
      </c>
      <c r="B23" s="5" t="n">
        <v>388</v>
      </c>
      <c r="C23" s="5" t="n">
        <v>286</v>
      </c>
    </row>
    <row r="24" spans="1:3">
      <c r="A24" s="3" t="s">
        <v>826</v>
      </c>
    </row>
    <row r="25" spans="1:3">
      <c r="A25" s="4" t="s">
        <v>841</v>
      </c>
      <c r="B25" s="5" t="n">
        <v>1</v>
      </c>
      <c r="C25" s="5" t="n">
        <v>2</v>
      </c>
    </row>
    <row r="26" spans="1:3">
      <c r="A26" s="4" t="s">
        <v>842</v>
      </c>
      <c r="B26" s="5" t="n">
        <v>0</v>
      </c>
      <c r="C26" s="5" t="n">
        <v>0</v>
      </c>
    </row>
    <row r="27" spans="1:3">
      <c r="A27" s="4" t="s">
        <v>162</v>
      </c>
      <c r="B27" s="5" t="n">
        <v>1</v>
      </c>
      <c r="C27" s="5" t="n">
        <v>2</v>
      </c>
    </row>
    <row r="28" spans="1:3">
      <c r="A28" s="4" t="s">
        <v>829</v>
      </c>
    </row>
    <row r="29" spans="1:3">
      <c r="A29" s="3" t="s">
        <v>158</v>
      </c>
    </row>
    <row r="30" spans="1:3">
      <c r="A30" s="4" t="s">
        <v>841</v>
      </c>
      <c r="B30" s="5" t="n">
        <v>14</v>
      </c>
      <c r="C30" s="5" t="n">
        <v>79</v>
      </c>
    </row>
    <row r="31" spans="1:3">
      <c r="A31" s="4" t="s">
        <v>842</v>
      </c>
      <c r="B31" s="5" t="n">
        <v>104</v>
      </c>
      <c r="C31" s="5" t="n">
        <v>82</v>
      </c>
    </row>
    <row r="32" spans="1:3">
      <c r="A32" s="4" t="s">
        <v>162</v>
      </c>
      <c r="B32" s="5" t="n">
        <v>118</v>
      </c>
      <c r="C32" s="5" t="n">
        <v>161</v>
      </c>
    </row>
    <row r="33" spans="1:3">
      <c r="A33" s="3" t="s">
        <v>826</v>
      </c>
    </row>
    <row r="34" spans="1:3">
      <c r="A34" s="4" t="s">
        <v>841</v>
      </c>
      <c r="B34" s="5" t="n">
        <v>0</v>
      </c>
      <c r="C34" s="5" t="n">
        <v>1</v>
      </c>
    </row>
    <row r="35" spans="1:3">
      <c r="A35" s="4" t="s">
        <v>842</v>
      </c>
      <c r="B35" s="5" t="n">
        <v>1</v>
      </c>
      <c r="C35" s="5" t="n">
        <v>1</v>
      </c>
    </row>
    <row r="36" spans="1:3">
      <c r="A36" s="4" t="s">
        <v>162</v>
      </c>
      <c r="B36" s="5" t="n">
        <v>1</v>
      </c>
      <c r="C36" s="5" t="n">
        <v>2</v>
      </c>
    </row>
    <row r="37" spans="1:3">
      <c r="A37" s="4" t="s">
        <v>798</v>
      </c>
    </row>
    <row r="38" spans="1:3">
      <c r="A38" s="3" t="s">
        <v>158</v>
      </c>
    </row>
    <row r="39" spans="1:3">
      <c r="A39" s="4" t="s">
        <v>841</v>
      </c>
      <c r="B39" s="5" t="n">
        <v>9577</v>
      </c>
      <c r="C39" s="5" t="n">
        <v>11523</v>
      </c>
    </row>
    <row r="40" spans="1:3">
      <c r="A40" s="4" t="s">
        <v>842</v>
      </c>
      <c r="B40" s="5" t="n">
        <v>8207</v>
      </c>
      <c r="C40" s="5" t="n">
        <v>13227</v>
      </c>
    </row>
    <row r="41" spans="1:3">
      <c r="A41" s="4" t="s">
        <v>162</v>
      </c>
      <c r="B41" s="5" t="n">
        <v>17784</v>
      </c>
      <c r="C41" s="5" t="n">
        <v>24750</v>
      </c>
    </row>
    <row r="42" spans="1:3">
      <c r="A42" s="3" t="s">
        <v>826</v>
      </c>
    </row>
    <row r="43" spans="1:3">
      <c r="A43" s="4" t="s">
        <v>841</v>
      </c>
      <c r="B43" s="5" t="n">
        <v>269</v>
      </c>
      <c r="C43" s="5" t="n">
        <v>289</v>
      </c>
    </row>
    <row r="44" spans="1:3">
      <c r="A44" s="4" t="s">
        <v>842</v>
      </c>
      <c r="B44" s="5" t="n">
        <v>167</v>
      </c>
      <c r="C44" s="5" t="n">
        <v>440</v>
      </c>
    </row>
    <row r="45" spans="1:3">
      <c r="A45" s="4" t="s">
        <v>162</v>
      </c>
      <c r="B45" s="5" t="n">
        <v>436</v>
      </c>
      <c r="C45" s="5" t="n">
        <v>729</v>
      </c>
    </row>
    <row r="46" spans="1:3">
      <c r="A46" s="4" t="s">
        <v>830</v>
      </c>
    </row>
    <row r="47" spans="1:3">
      <c r="A47" s="3" t="s">
        <v>158</v>
      </c>
    </row>
    <row r="48" spans="1:3">
      <c r="A48" s="4" t="s">
        <v>841</v>
      </c>
      <c r="B48" s="5" t="n">
        <v>8496</v>
      </c>
      <c r="C48" s="5" t="n">
        <v>8389</v>
      </c>
    </row>
    <row r="49" spans="1:3">
      <c r="A49" s="4" t="s">
        <v>842</v>
      </c>
      <c r="B49" s="5" t="n">
        <v>80174</v>
      </c>
      <c r="C49" s="5" t="n">
        <v>77883</v>
      </c>
    </row>
    <row r="50" spans="1:3">
      <c r="A50" s="4" t="s">
        <v>162</v>
      </c>
      <c r="B50" s="5" t="n">
        <v>88670</v>
      </c>
      <c r="C50" s="5" t="n">
        <v>86272</v>
      </c>
    </row>
    <row r="51" spans="1:3">
      <c r="A51" s="3" t="s">
        <v>826</v>
      </c>
    </row>
    <row r="52" spans="1:3">
      <c r="A52" s="4" t="s">
        <v>841</v>
      </c>
      <c r="B52" s="5" t="n">
        <v>48</v>
      </c>
      <c r="C52" s="5" t="n">
        <v>42</v>
      </c>
    </row>
    <row r="53" spans="1:3">
      <c r="A53" s="4" t="s">
        <v>842</v>
      </c>
      <c r="B53" s="5" t="n">
        <v>955</v>
      </c>
      <c r="C53" s="5" t="n">
        <v>1297</v>
      </c>
    </row>
    <row r="54" spans="1:3">
      <c r="A54" s="4" t="s">
        <v>162</v>
      </c>
      <c r="B54" s="5" t="n">
        <v>1003</v>
      </c>
      <c r="C54" s="5" t="n">
        <v>1339</v>
      </c>
    </row>
    <row r="55" spans="1:3">
      <c r="A55" s="4" t="s">
        <v>831</v>
      </c>
    </row>
    <row r="56" spans="1:3">
      <c r="A56" s="3" t="s">
        <v>158</v>
      </c>
    </row>
    <row r="57" spans="1:3">
      <c r="A57" s="4" t="s">
        <v>841</v>
      </c>
      <c r="B57" s="5" t="n">
        <v>126</v>
      </c>
      <c r="C57" s="5" t="n">
        <v>277</v>
      </c>
    </row>
    <row r="58" spans="1:3">
      <c r="A58" s="4" t="s">
        <v>842</v>
      </c>
      <c r="B58" s="5" t="n">
        <v>8098</v>
      </c>
      <c r="C58" s="5" t="n">
        <v>8660</v>
      </c>
    </row>
    <row r="59" spans="1:3">
      <c r="A59" s="4" t="s">
        <v>162</v>
      </c>
      <c r="B59" s="5" t="n">
        <v>8224</v>
      </c>
      <c r="C59" s="5" t="n">
        <v>8937</v>
      </c>
    </row>
    <row r="60" spans="1:3">
      <c r="A60" s="3" t="s">
        <v>826</v>
      </c>
    </row>
    <row r="61" spans="1:3">
      <c r="A61" s="4" t="s">
        <v>841</v>
      </c>
      <c r="B61" s="5" t="n">
        <v>2</v>
      </c>
      <c r="C61" s="5" t="n">
        <v>2</v>
      </c>
    </row>
    <row r="62" spans="1:3">
      <c r="A62" s="4" t="s">
        <v>842</v>
      </c>
      <c r="B62" s="5" t="n">
        <v>88</v>
      </c>
      <c r="C62" s="5" t="n">
        <v>130</v>
      </c>
    </row>
    <row r="63" spans="1:3">
      <c r="A63" s="4" t="s">
        <v>162</v>
      </c>
      <c r="B63" s="5" t="n">
        <v>90</v>
      </c>
      <c r="C63" s="5" t="n">
        <v>132</v>
      </c>
    </row>
    <row r="64" spans="1:3">
      <c r="A64" s="4" t="s">
        <v>793</v>
      </c>
    </row>
    <row r="65" spans="1:3">
      <c r="A65" s="3" t="s">
        <v>158</v>
      </c>
    </row>
    <row r="66" spans="1:3">
      <c r="A66" s="4" t="s">
        <v>841</v>
      </c>
      <c r="B66" s="5" t="n">
        <v>8622</v>
      </c>
      <c r="C66" s="5" t="n">
        <v>8666</v>
      </c>
    </row>
    <row r="67" spans="1:3">
      <c r="A67" s="4" t="s">
        <v>842</v>
      </c>
      <c r="B67" s="5" t="n">
        <v>88272</v>
      </c>
      <c r="C67" s="5" t="n">
        <v>86543</v>
      </c>
    </row>
    <row r="68" spans="1:3">
      <c r="A68" s="4" t="s">
        <v>162</v>
      </c>
      <c r="B68" s="5" t="n">
        <v>96894</v>
      </c>
      <c r="C68" s="5" t="n">
        <v>95209</v>
      </c>
    </row>
    <row r="69" spans="1:3">
      <c r="A69" s="3" t="s">
        <v>826</v>
      </c>
    </row>
    <row r="70" spans="1:3">
      <c r="A70" s="4" t="s">
        <v>841</v>
      </c>
      <c r="B70" s="5" t="n">
        <v>50</v>
      </c>
      <c r="C70" s="5" t="n">
        <v>44</v>
      </c>
    </row>
    <row r="71" spans="1:3">
      <c r="A71" s="4" t="s">
        <v>842</v>
      </c>
      <c r="B71" s="5" t="n">
        <v>1043</v>
      </c>
      <c r="C71" s="5" t="n">
        <v>1427</v>
      </c>
    </row>
    <row r="72" spans="1:3">
      <c r="A72" s="4" t="s">
        <v>162</v>
      </c>
      <c r="B72" s="5" t="n">
        <v>1093</v>
      </c>
      <c r="C72" s="5" t="n">
        <v>1471</v>
      </c>
    </row>
    <row r="73" spans="1:3">
      <c r="A73" s="4" t="s">
        <v>794</v>
      </c>
    </row>
    <row r="74" spans="1:3">
      <c r="A74" s="3" t="s">
        <v>158</v>
      </c>
    </row>
    <row r="75" spans="1:3">
      <c r="A75" s="4" t="s">
        <v>841</v>
      </c>
      <c r="B75" s="5" t="n">
        <v>928</v>
      </c>
      <c r="C75" s="5" t="n">
        <v>1614</v>
      </c>
    </row>
    <row r="76" spans="1:3">
      <c r="A76" s="4" t="s">
        <v>842</v>
      </c>
      <c r="B76" s="5" t="n">
        <v>968</v>
      </c>
      <c r="C76" s="5" t="n">
        <v>1303</v>
      </c>
    </row>
    <row r="77" spans="1:3">
      <c r="A77" s="4" t="s">
        <v>162</v>
      </c>
      <c r="B77" s="5" t="n">
        <v>1896</v>
      </c>
      <c r="C77" s="5" t="n">
        <v>2917</v>
      </c>
    </row>
    <row r="78" spans="1:3">
      <c r="A78" s="3" t="s">
        <v>826</v>
      </c>
    </row>
    <row r="79" spans="1:3">
      <c r="A79" s="4" t="s">
        <v>841</v>
      </c>
      <c r="B79" s="5" t="n">
        <v>6</v>
      </c>
      <c r="C79" s="5" t="n">
        <v>34</v>
      </c>
    </row>
    <row r="80" spans="1:3">
      <c r="A80" s="4" t="s">
        <v>842</v>
      </c>
      <c r="B80" s="5" t="n">
        <v>59</v>
      </c>
      <c r="C80" s="5" t="n">
        <v>228</v>
      </c>
    </row>
    <row r="81" spans="1:3">
      <c r="A81" s="4" t="s">
        <v>162</v>
      </c>
      <c r="B81" s="5" t="n">
        <v>65</v>
      </c>
      <c r="C81" s="5" t="n">
        <v>262</v>
      </c>
    </row>
    <row r="82" spans="1:3">
      <c r="A82" s="4" t="s">
        <v>795</v>
      </c>
    </row>
    <row r="83" spans="1:3">
      <c r="A83" s="3" t="s">
        <v>158</v>
      </c>
    </row>
    <row r="84" spans="1:3">
      <c r="A84" s="4" t="s">
        <v>841</v>
      </c>
      <c r="B84" s="5" t="n">
        <v>32453</v>
      </c>
      <c r="C84" s="5" t="n">
        <v>40655</v>
      </c>
    </row>
    <row r="85" spans="1:3">
      <c r="A85" s="4" t="s">
        <v>842</v>
      </c>
      <c r="B85" s="5" t="n">
        <v>11945</v>
      </c>
      <c r="C85" s="5" t="n">
        <v>15053</v>
      </c>
    </row>
    <row r="86" spans="1:3">
      <c r="A86" s="4" t="s">
        <v>162</v>
      </c>
      <c r="B86" s="5" t="n">
        <v>44398</v>
      </c>
      <c r="C86" s="5" t="n">
        <v>55708</v>
      </c>
    </row>
    <row r="87" spans="1:3">
      <c r="A87" s="3" t="s">
        <v>826</v>
      </c>
    </row>
    <row r="88" spans="1:3">
      <c r="A88" s="4" t="s">
        <v>841</v>
      </c>
      <c r="B88" s="5" t="n">
        <v>159</v>
      </c>
      <c r="C88" s="5" t="n">
        <v>265</v>
      </c>
    </row>
    <row r="89" spans="1:3">
      <c r="A89" s="4" t="s">
        <v>842</v>
      </c>
      <c r="B89" s="5" t="n">
        <v>236</v>
      </c>
      <c r="C89" s="5" t="n">
        <v>331</v>
      </c>
    </row>
    <row r="90" spans="1:3">
      <c r="A90" s="4" t="s">
        <v>162</v>
      </c>
      <c r="B90" s="5" t="n">
        <v>395</v>
      </c>
      <c r="C90" s="5" t="n">
        <v>596</v>
      </c>
    </row>
    <row r="91" spans="1:3">
      <c r="A91" s="4" t="s">
        <v>133</v>
      </c>
    </row>
    <row r="92" spans="1:3">
      <c r="A92" s="3" t="s">
        <v>158</v>
      </c>
    </row>
    <row r="93" spans="1:3">
      <c r="A93" s="4" t="s">
        <v>841</v>
      </c>
      <c r="B93" s="5" t="n">
        <v>3252</v>
      </c>
      <c r="C93" s="5" t="n">
        <v>4547</v>
      </c>
    </row>
    <row r="94" spans="1:3">
      <c r="A94" s="4" t="s">
        <v>842</v>
      </c>
      <c r="B94" s="5" t="n">
        <v>2127</v>
      </c>
      <c r="C94" s="5" t="n">
        <v>2077</v>
      </c>
    </row>
    <row r="95" spans="1:3">
      <c r="A95" s="4" t="s">
        <v>162</v>
      </c>
      <c r="B95" s="5" t="n">
        <v>5379</v>
      </c>
      <c r="C95" s="5" t="n">
        <v>6624</v>
      </c>
    </row>
    <row r="96" spans="1:3">
      <c r="A96" s="3" t="s">
        <v>826</v>
      </c>
    </row>
    <row r="97" spans="1:3">
      <c r="A97" s="4" t="s">
        <v>841</v>
      </c>
      <c r="B97" s="5" t="n">
        <v>96</v>
      </c>
      <c r="C97" s="5" t="n">
        <v>115</v>
      </c>
    </row>
    <row r="98" spans="1:3">
      <c r="A98" s="4" t="s">
        <v>842</v>
      </c>
      <c r="B98" s="5" t="n">
        <v>19</v>
      </c>
      <c r="C98" s="5" t="n">
        <v>42</v>
      </c>
    </row>
    <row r="99" spans="1:3">
      <c r="A99" s="4" t="s">
        <v>162</v>
      </c>
      <c r="B99" s="5" t="n">
        <v>115</v>
      </c>
      <c r="C99" s="5" t="n">
        <v>157</v>
      </c>
    </row>
    <row r="100" spans="1:3">
      <c r="A100" s="4" t="s">
        <v>799</v>
      </c>
    </row>
    <row r="101" spans="1:3">
      <c r="A101" s="3" t="s">
        <v>158</v>
      </c>
    </row>
    <row r="102" spans="1:3">
      <c r="A102" s="4" t="s">
        <v>841</v>
      </c>
      <c r="B102" s="5" t="n">
        <v>306</v>
      </c>
      <c r="C102" s="5" t="n">
        <v>441</v>
      </c>
    </row>
    <row r="103" spans="1:3">
      <c r="A103" s="4" t="s">
        <v>842</v>
      </c>
      <c r="B103" s="5" t="n">
        <v>56</v>
      </c>
      <c r="C103" s="5" t="n">
        <v>55</v>
      </c>
    </row>
    <row r="104" spans="1:3">
      <c r="A104" s="4" t="s">
        <v>162</v>
      </c>
      <c r="B104" s="5" t="n">
        <v>362</v>
      </c>
      <c r="C104" s="5" t="n">
        <v>496</v>
      </c>
    </row>
    <row r="105" spans="1:3">
      <c r="A105" s="3" t="s">
        <v>826</v>
      </c>
    </row>
    <row r="106" spans="1:3">
      <c r="A106" s="4" t="s">
        <v>841</v>
      </c>
      <c r="B106" s="5" t="n">
        <v>2</v>
      </c>
      <c r="C106" s="5" t="n">
        <v>4</v>
      </c>
    </row>
    <row r="107" spans="1:3">
      <c r="A107" s="4" t="s">
        <v>842</v>
      </c>
      <c r="B107" s="5" t="n">
        <v>0</v>
      </c>
      <c r="C107" s="5" t="n">
        <v>0</v>
      </c>
    </row>
    <row r="108" spans="1:3">
      <c r="A108" s="4" t="s">
        <v>162</v>
      </c>
      <c r="B108" s="5" t="n">
        <v>2</v>
      </c>
      <c r="C108" s="5" t="n">
        <v>4</v>
      </c>
    </row>
    <row r="109" spans="1:3">
      <c r="A109" s="4" t="s">
        <v>832</v>
      </c>
    </row>
    <row r="110" spans="1:3">
      <c r="A110" s="3" t="s">
        <v>158</v>
      </c>
    </row>
    <row r="111" spans="1:3">
      <c r="A111" s="4" t="s">
        <v>841</v>
      </c>
      <c r="B111" s="5" t="n">
        <v>816</v>
      </c>
      <c r="C111" s="5" t="n">
        <v>1790</v>
      </c>
    </row>
    <row r="112" spans="1:3">
      <c r="A112" s="4" t="s">
        <v>842</v>
      </c>
      <c r="B112" s="5" t="n">
        <v>0</v>
      </c>
      <c r="C112" s="5" t="n">
        <v>0</v>
      </c>
    </row>
    <row r="113" spans="1:3">
      <c r="A113" s="4" t="s">
        <v>162</v>
      </c>
      <c r="B113" s="5" t="n">
        <v>816</v>
      </c>
      <c r="C113" s="5" t="n">
        <v>1790</v>
      </c>
    </row>
    <row r="114" spans="1:3">
      <c r="A114" s="3" t="s">
        <v>826</v>
      </c>
    </row>
    <row r="115" spans="1:3">
      <c r="A115" s="4" t="s">
        <v>841</v>
      </c>
      <c r="B115" s="5" t="n">
        <v>0</v>
      </c>
      <c r="C115" s="5" t="n">
        <v>1</v>
      </c>
    </row>
    <row r="116" spans="1:3">
      <c r="A116" s="4" t="s">
        <v>842</v>
      </c>
      <c r="B116" s="5" t="n">
        <v>0</v>
      </c>
      <c r="C116" s="5" t="n">
        <v>0</v>
      </c>
    </row>
    <row r="117" spans="1:3">
      <c r="A117" s="4" t="s">
        <v>162</v>
      </c>
      <c r="B117" s="6" t="n">
        <v>0</v>
      </c>
      <c r="C117"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5</v>
      </c>
      <c r="C1" s="2" t="s">
        <v>88</v>
      </c>
    </row>
    <row r="2" spans="1:3">
      <c r="A2" s="3" t="s">
        <v>844</v>
      </c>
    </row>
    <row r="3" spans="1:3">
      <c r="A3" s="4" t="s">
        <v>823</v>
      </c>
      <c r="B3" s="6" t="n">
        <v>275989</v>
      </c>
      <c r="C3" s="6" t="n">
        <v>290423</v>
      </c>
    </row>
    <row r="4" spans="1:3">
      <c r="A4" s="3" t="s">
        <v>158</v>
      </c>
    </row>
    <row r="5" spans="1:3">
      <c r="A5" s="4" t="s">
        <v>845</v>
      </c>
      <c r="B5" s="5" t="n">
        <v>275132</v>
      </c>
      <c r="C5" s="5" t="n">
        <v>288038</v>
      </c>
    </row>
    <row r="6" spans="1:3">
      <c r="A6" s="4" t="s">
        <v>798</v>
      </c>
    </row>
    <row r="7" spans="1:3">
      <c r="A7" s="3" t="s">
        <v>844</v>
      </c>
    </row>
    <row r="8" spans="1:3">
      <c r="A8" s="4" t="s">
        <v>846</v>
      </c>
      <c r="B8" s="5" t="n">
        <v>68</v>
      </c>
      <c r="C8" s="5" t="n">
        <v>14</v>
      </c>
    </row>
    <row r="9" spans="1:3">
      <c r="A9" s="4" t="s">
        <v>847</v>
      </c>
      <c r="B9" s="5" t="n">
        <v>706</v>
      </c>
      <c r="C9" s="5" t="n">
        <v>662</v>
      </c>
    </row>
    <row r="10" spans="1:3">
      <c r="A10" s="4" t="s">
        <v>848</v>
      </c>
      <c r="B10" s="5" t="n">
        <v>1824</v>
      </c>
      <c r="C10" s="5" t="n">
        <v>2779</v>
      </c>
    </row>
    <row r="11" spans="1:3">
      <c r="A11" s="4" t="s">
        <v>849</v>
      </c>
      <c r="B11" s="5" t="n">
        <v>37886</v>
      </c>
      <c r="C11" s="5" t="n">
        <v>41533</v>
      </c>
    </row>
    <row r="12" spans="1:3">
      <c r="A12" s="4" t="s">
        <v>823</v>
      </c>
      <c r="B12" s="5" t="n">
        <v>40484</v>
      </c>
      <c r="C12" s="5" t="n">
        <v>44988</v>
      </c>
    </row>
    <row r="13" spans="1:3">
      <c r="A13" s="3" t="s">
        <v>158</v>
      </c>
    </row>
    <row r="14" spans="1:3">
      <c r="A14" s="4" t="s">
        <v>850</v>
      </c>
      <c r="B14" s="5" t="n">
        <v>68</v>
      </c>
      <c r="C14" s="5" t="n">
        <v>14</v>
      </c>
    </row>
    <row r="15" spans="1:3">
      <c r="A15" s="4" t="s">
        <v>851</v>
      </c>
      <c r="B15" s="5" t="n">
        <v>707</v>
      </c>
      <c r="C15" s="5" t="n">
        <v>661</v>
      </c>
    </row>
    <row r="16" spans="1:3">
      <c r="A16" s="4" t="s">
        <v>852</v>
      </c>
      <c r="B16" s="5" t="n">
        <v>1922</v>
      </c>
      <c r="C16" s="5" t="n">
        <v>2828</v>
      </c>
    </row>
    <row r="17" spans="1:3">
      <c r="A17" s="4" t="s">
        <v>853</v>
      </c>
      <c r="B17" s="5" t="n">
        <v>37895</v>
      </c>
      <c r="C17" s="5" t="n">
        <v>41002</v>
      </c>
    </row>
    <row r="18" spans="1:3">
      <c r="A18" s="4" t="s">
        <v>845</v>
      </c>
      <c r="B18" s="5" t="n">
        <v>40592</v>
      </c>
      <c r="C18" s="5" t="n">
        <v>44505</v>
      </c>
    </row>
    <row r="19" spans="1:3">
      <c r="A19" s="4" t="s">
        <v>793</v>
      </c>
    </row>
    <row r="20" spans="1:3">
      <c r="A20" s="3" t="s">
        <v>844</v>
      </c>
    </row>
    <row r="21" spans="1:3">
      <c r="A21" s="4" t="s">
        <v>846</v>
      </c>
      <c r="B21" s="5" t="n">
        <v>39674</v>
      </c>
      <c r="C21" s="5" t="n">
        <v>41941</v>
      </c>
    </row>
    <row r="22" spans="1:3">
      <c r="A22" s="4" t="s">
        <v>847</v>
      </c>
      <c r="B22" s="5" t="n">
        <v>68442</v>
      </c>
      <c r="C22" s="5" t="n">
        <v>76139</v>
      </c>
    </row>
    <row r="23" spans="1:3">
      <c r="A23" s="4" t="s">
        <v>848</v>
      </c>
      <c r="B23" s="5" t="n">
        <v>597</v>
      </c>
      <c r="C23" s="5" t="n">
        <v>489</v>
      </c>
    </row>
    <row r="24" spans="1:3">
      <c r="A24" s="4" t="s">
        <v>849</v>
      </c>
      <c r="B24" s="5" t="n">
        <v>26</v>
      </c>
      <c r="C24" s="5" t="n">
        <v>90</v>
      </c>
    </row>
    <row r="25" spans="1:3">
      <c r="A25" s="4" t="s">
        <v>823</v>
      </c>
      <c r="B25" s="5" t="n">
        <v>108739</v>
      </c>
      <c r="C25" s="5" t="n">
        <v>118659</v>
      </c>
    </row>
    <row r="26" spans="1:3">
      <c r="A26" s="3" t="s">
        <v>158</v>
      </c>
    </row>
    <row r="27" spans="1:3">
      <c r="A27" s="4" t="s">
        <v>850</v>
      </c>
      <c r="B27" s="5" t="n">
        <v>39554</v>
      </c>
      <c r="C27" s="5" t="n">
        <v>41867</v>
      </c>
    </row>
    <row r="28" spans="1:3">
      <c r="A28" s="4" t="s">
        <v>851</v>
      </c>
      <c r="B28" s="5" t="n">
        <v>67520</v>
      </c>
      <c r="C28" s="5" t="n">
        <v>74800</v>
      </c>
    </row>
    <row r="29" spans="1:3">
      <c r="A29" s="4" t="s">
        <v>852</v>
      </c>
      <c r="B29" s="5" t="n">
        <v>573</v>
      </c>
      <c r="C29" s="5" t="n">
        <v>462</v>
      </c>
    </row>
    <row r="30" spans="1:3">
      <c r="A30" s="4" t="s">
        <v>853</v>
      </c>
      <c r="B30" s="5" t="n">
        <v>26</v>
      </c>
      <c r="C30" s="5" t="n">
        <v>93</v>
      </c>
    </row>
    <row r="31" spans="1:3">
      <c r="A31" s="4" t="s">
        <v>845</v>
      </c>
      <c r="B31" s="5" t="n">
        <v>107673</v>
      </c>
      <c r="C31" s="5" t="n">
        <v>117222</v>
      </c>
    </row>
    <row r="32" spans="1:3">
      <c r="A32" s="4" t="s">
        <v>794</v>
      </c>
    </row>
    <row r="33" spans="1:3">
      <c r="A33" s="3" t="s">
        <v>844</v>
      </c>
    </row>
    <row r="34" spans="1:3">
      <c r="A34" s="4" t="s">
        <v>846</v>
      </c>
      <c r="B34" s="5" t="n">
        <v>1674</v>
      </c>
      <c r="C34" s="5" t="n">
        <v>2586</v>
      </c>
    </row>
    <row r="35" spans="1:3">
      <c r="A35" s="4" t="s">
        <v>847</v>
      </c>
      <c r="B35" s="5" t="n">
        <v>1542</v>
      </c>
      <c r="C35" s="5" t="n">
        <v>1676</v>
      </c>
    </row>
    <row r="36" spans="1:3">
      <c r="A36" s="4" t="s">
        <v>848</v>
      </c>
      <c r="B36" s="5" t="n">
        <v>573</v>
      </c>
      <c r="C36" s="5" t="n">
        <v>585</v>
      </c>
    </row>
    <row r="37" spans="1:3">
      <c r="A37" s="4" t="s">
        <v>849</v>
      </c>
      <c r="B37" s="5" t="n">
        <v>4223</v>
      </c>
      <c r="C37" s="5" t="n">
        <v>4525</v>
      </c>
    </row>
    <row r="38" spans="1:3">
      <c r="A38" s="4" t="s">
        <v>823</v>
      </c>
      <c r="B38" s="5" t="n">
        <v>8012</v>
      </c>
      <c r="C38" s="5" t="n">
        <v>9372</v>
      </c>
    </row>
    <row r="39" spans="1:3">
      <c r="A39" s="3" t="s">
        <v>158</v>
      </c>
    </row>
    <row r="40" spans="1:3">
      <c r="A40" s="4" t="s">
        <v>850</v>
      </c>
      <c r="B40" s="5" t="n">
        <v>1673</v>
      </c>
      <c r="C40" s="5" t="n">
        <v>2586</v>
      </c>
    </row>
    <row r="41" spans="1:3">
      <c r="A41" s="4" t="s">
        <v>851</v>
      </c>
      <c r="B41" s="5" t="n">
        <v>1546</v>
      </c>
      <c r="C41" s="5" t="n">
        <v>1675</v>
      </c>
    </row>
    <row r="42" spans="1:3">
      <c r="A42" s="4" t="s">
        <v>852</v>
      </c>
      <c r="B42" s="5" t="n">
        <v>595</v>
      </c>
      <c r="C42" s="5" t="n">
        <v>602</v>
      </c>
    </row>
    <row r="43" spans="1:3">
      <c r="A43" s="4" t="s">
        <v>853</v>
      </c>
      <c r="B43" s="5" t="n">
        <v>4295</v>
      </c>
      <c r="C43" s="5" t="n">
        <v>4343</v>
      </c>
    </row>
    <row r="44" spans="1:3">
      <c r="A44" s="4" t="s">
        <v>845</v>
      </c>
      <c r="B44" s="5" t="n">
        <v>8109</v>
      </c>
      <c r="C44" s="5" t="n">
        <v>9206</v>
      </c>
    </row>
    <row r="45" spans="1:3">
      <c r="A45" s="4" t="s">
        <v>795</v>
      </c>
    </row>
    <row r="46" spans="1:3">
      <c r="A46" s="3" t="s">
        <v>844</v>
      </c>
    </row>
    <row r="47" spans="1:3">
      <c r="A47" s="4" t="s">
        <v>846</v>
      </c>
      <c r="B47" s="5" t="n">
        <v>41824</v>
      </c>
      <c r="C47" s="5" t="n">
        <v>39078</v>
      </c>
    </row>
    <row r="48" spans="1:3">
      <c r="A48" s="4" t="s">
        <v>847</v>
      </c>
      <c r="B48" s="5" t="n">
        <v>46950</v>
      </c>
      <c r="C48" s="5" t="n">
        <v>50125</v>
      </c>
    </row>
    <row r="49" spans="1:3">
      <c r="A49" s="4" t="s">
        <v>848</v>
      </c>
      <c r="B49" s="5" t="n">
        <v>11034</v>
      </c>
      <c r="C49" s="5" t="n">
        <v>10153</v>
      </c>
    </row>
    <row r="50" spans="1:3">
      <c r="A50" s="4" t="s">
        <v>849</v>
      </c>
      <c r="B50" s="5" t="n">
        <v>1488</v>
      </c>
      <c r="C50" s="5" t="n">
        <v>1516</v>
      </c>
    </row>
    <row r="51" spans="1:3">
      <c r="A51" s="4" t="s">
        <v>823</v>
      </c>
      <c r="B51" s="5" t="n">
        <v>101296</v>
      </c>
      <c r="C51" s="5" t="n">
        <v>100872</v>
      </c>
    </row>
    <row r="52" spans="1:3">
      <c r="A52" s="3" t="s">
        <v>158</v>
      </c>
    </row>
    <row r="53" spans="1:3">
      <c r="A53" s="4" t="s">
        <v>850</v>
      </c>
      <c r="B53" s="5" t="n">
        <v>41806</v>
      </c>
      <c r="C53" s="5" t="n">
        <v>39028</v>
      </c>
    </row>
    <row r="54" spans="1:3">
      <c r="A54" s="4" t="s">
        <v>851</v>
      </c>
      <c r="B54" s="5" t="n">
        <v>46936</v>
      </c>
      <c r="C54" s="5" t="n">
        <v>49962</v>
      </c>
    </row>
    <row r="55" spans="1:3">
      <c r="A55" s="4" t="s">
        <v>852</v>
      </c>
      <c r="B55" s="5" t="n">
        <v>11083</v>
      </c>
      <c r="C55" s="5" t="n">
        <v>10149</v>
      </c>
    </row>
    <row r="56" spans="1:3">
      <c r="A56" s="4" t="s">
        <v>853</v>
      </c>
      <c r="B56" s="5" t="n">
        <v>1531</v>
      </c>
      <c r="C56" s="5" t="n">
        <v>1552</v>
      </c>
    </row>
    <row r="57" spans="1:3">
      <c r="A57" s="4" t="s">
        <v>845</v>
      </c>
      <c r="B57" s="5" t="n">
        <v>101356</v>
      </c>
      <c r="C57" s="5" t="n">
        <v>100691</v>
      </c>
    </row>
    <row r="58" spans="1:3">
      <c r="A58" s="4" t="s">
        <v>854</v>
      </c>
    </row>
    <row r="59" spans="1:3">
      <c r="A59" s="3" t="s">
        <v>844</v>
      </c>
    </row>
    <row r="60" spans="1:3">
      <c r="A60" s="4" t="s">
        <v>846</v>
      </c>
      <c r="B60" s="5" t="n">
        <v>6867</v>
      </c>
      <c r="C60" s="5" t="n">
        <v>6166</v>
      </c>
    </row>
    <row r="61" spans="1:3">
      <c r="A61" s="4" t="s">
        <v>847</v>
      </c>
      <c r="B61" s="5" t="n">
        <v>8199</v>
      </c>
      <c r="C61" s="5" t="n">
        <v>8459</v>
      </c>
    </row>
    <row r="62" spans="1:3">
      <c r="A62" s="4" t="s">
        <v>848</v>
      </c>
      <c r="B62" s="5" t="n">
        <v>1429</v>
      </c>
      <c r="C62" s="5" t="n">
        <v>1474</v>
      </c>
    </row>
    <row r="63" spans="1:3">
      <c r="A63" s="4" t="s">
        <v>849</v>
      </c>
      <c r="B63" s="5" t="n">
        <v>963</v>
      </c>
      <c r="C63" s="5" t="n">
        <v>433</v>
      </c>
    </row>
    <row r="64" spans="1:3">
      <c r="A64" s="4" t="s">
        <v>823</v>
      </c>
      <c r="B64" s="5" t="n">
        <v>17458</v>
      </c>
      <c r="C64" s="5" t="n">
        <v>16532</v>
      </c>
    </row>
    <row r="65" spans="1:3">
      <c r="A65" s="3" t="s">
        <v>158</v>
      </c>
    </row>
    <row r="66" spans="1:3">
      <c r="A66" s="4" t="s">
        <v>850</v>
      </c>
      <c r="B66" s="5" t="n">
        <v>6865</v>
      </c>
      <c r="C66" s="5" t="n">
        <v>6166</v>
      </c>
    </row>
    <row r="67" spans="1:3">
      <c r="A67" s="4" t="s">
        <v>851</v>
      </c>
      <c r="B67" s="5" t="n">
        <v>8188</v>
      </c>
      <c r="C67" s="5" t="n">
        <v>8416</v>
      </c>
    </row>
    <row r="68" spans="1:3">
      <c r="A68" s="4" t="s">
        <v>852</v>
      </c>
      <c r="B68" s="5" t="n">
        <v>1410</v>
      </c>
      <c r="C68" s="5" t="n">
        <v>1427</v>
      </c>
    </row>
    <row r="69" spans="1:3">
      <c r="A69" s="4" t="s">
        <v>853</v>
      </c>
      <c r="B69" s="5" t="n">
        <v>939</v>
      </c>
      <c r="C69" s="5" t="n">
        <v>405</v>
      </c>
    </row>
    <row r="70" spans="1:3">
      <c r="A70" s="4" t="s">
        <v>845</v>
      </c>
      <c r="B70" s="6" t="n">
        <v>17402</v>
      </c>
      <c r="C70" s="6" t="n">
        <v>164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749</v>
      </c>
    </row>
    <row r="2" spans="1:3">
      <c r="B2" s="2" t="s">
        <v>25</v>
      </c>
      <c r="C2" s="2" t="s">
        <v>88</v>
      </c>
    </row>
    <row r="3" spans="1:3">
      <c r="A3" s="3" t="s">
        <v>856</v>
      </c>
    </row>
    <row r="4" spans="1:3">
      <c r="A4" s="4" t="s">
        <v>857</v>
      </c>
      <c r="B4" s="6" t="n">
        <v>66842</v>
      </c>
      <c r="C4" s="6" t="n">
        <v>63357</v>
      </c>
    </row>
    <row r="5" spans="1:3">
      <c r="A5" s="4" t="s">
        <v>825</v>
      </c>
      <c r="B5" s="5" t="n">
        <v>697</v>
      </c>
      <c r="C5" s="5" t="n">
        <v>386</v>
      </c>
    </row>
    <row r="6" spans="1:3">
      <c r="A6" s="4" t="s">
        <v>826</v>
      </c>
      <c r="B6" s="5" t="n">
        <v>465</v>
      </c>
      <c r="C6" s="5" t="n">
        <v>853</v>
      </c>
    </row>
    <row r="7" spans="1:3">
      <c r="A7" s="4" t="s">
        <v>158</v>
      </c>
      <c r="B7" s="5" t="n">
        <v>67074</v>
      </c>
      <c r="C7" s="5" t="n">
        <v>62890</v>
      </c>
    </row>
    <row r="8" spans="1:3">
      <c r="A8" s="4" t="s">
        <v>824</v>
      </c>
    </row>
    <row r="9" spans="1:3">
      <c r="A9" s="3" t="s">
        <v>856</v>
      </c>
    </row>
    <row r="10" spans="1:3">
      <c r="A10" s="4" t="s">
        <v>857</v>
      </c>
      <c r="B10" s="5" t="n">
        <v>38286</v>
      </c>
      <c r="C10" s="5" t="n">
        <v>34239</v>
      </c>
    </row>
    <row r="11" spans="1:3">
      <c r="A11" s="4" t="s">
        <v>825</v>
      </c>
      <c r="B11" s="5" t="n">
        <v>392</v>
      </c>
      <c r="C11" s="5" t="n">
        <v>199</v>
      </c>
    </row>
    <row r="12" spans="1:3">
      <c r="A12" s="4" t="s">
        <v>826</v>
      </c>
      <c r="B12" s="5" t="n">
        <v>296</v>
      </c>
      <c r="C12" s="5" t="n">
        <v>578</v>
      </c>
    </row>
    <row r="13" spans="1:3">
      <c r="A13" s="4" t="s">
        <v>158</v>
      </c>
      <c r="B13" s="5" t="n">
        <v>38382</v>
      </c>
      <c r="C13" s="5" t="n">
        <v>33860</v>
      </c>
    </row>
    <row r="14" spans="1:3">
      <c r="A14" s="4" t="s">
        <v>828</v>
      </c>
    </row>
    <row r="15" spans="1:3">
      <c r="A15" s="3" t="s">
        <v>856</v>
      </c>
    </row>
    <row r="16" spans="1:3">
      <c r="A16" s="4" t="s">
        <v>857</v>
      </c>
      <c r="B16" s="5" t="n">
        <v>1313</v>
      </c>
      <c r="C16" s="5" t="n">
        <v>1339</v>
      </c>
    </row>
    <row r="17" spans="1:3">
      <c r="A17" s="4" t="s">
        <v>825</v>
      </c>
      <c r="B17" s="5" t="n">
        <v>13</v>
      </c>
      <c r="C17" s="5" t="n">
        <v>12</v>
      </c>
    </row>
    <row r="18" spans="1:3">
      <c r="A18" s="4" t="s">
        <v>826</v>
      </c>
      <c r="B18" s="5" t="n">
        <v>1</v>
      </c>
      <c r="C18" s="5" t="n">
        <v>1</v>
      </c>
    </row>
    <row r="19" spans="1:3">
      <c r="A19" s="4" t="s">
        <v>158</v>
      </c>
      <c r="B19" s="5" t="n">
        <v>1325</v>
      </c>
      <c r="C19" s="5" t="n">
        <v>1350</v>
      </c>
    </row>
    <row r="20" spans="1:3">
      <c r="A20" s="4" t="s">
        <v>829</v>
      </c>
    </row>
    <row r="21" spans="1:3">
      <c r="A21" s="3" t="s">
        <v>856</v>
      </c>
    </row>
    <row r="22" spans="1:3">
      <c r="A22" s="4" t="s">
        <v>857</v>
      </c>
      <c r="B22" s="5" t="n">
        <v>424</v>
      </c>
      <c r="C22" s="5" t="n">
        <v>368</v>
      </c>
    </row>
    <row r="23" spans="1:3">
      <c r="A23" s="4" t="s">
        <v>825</v>
      </c>
      <c r="B23" s="5" t="n">
        <v>1</v>
      </c>
      <c r="C23" s="5" t="n">
        <v>0</v>
      </c>
    </row>
    <row r="24" spans="1:3">
      <c r="A24" s="4" t="s">
        <v>826</v>
      </c>
      <c r="B24" s="5" t="n">
        <v>1</v>
      </c>
      <c r="C24" s="5" t="n">
        <v>0</v>
      </c>
    </row>
    <row r="25" spans="1:3">
      <c r="A25" s="4" t="s">
        <v>158</v>
      </c>
      <c r="B25" s="5" t="n">
        <v>424</v>
      </c>
      <c r="C25" s="5" t="n">
        <v>368</v>
      </c>
    </row>
    <row r="26" spans="1:3">
      <c r="A26" s="4" t="s">
        <v>798</v>
      </c>
    </row>
    <row r="27" spans="1:3">
      <c r="A27" s="3" t="s">
        <v>856</v>
      </c>
    </row>
    <row r="28" spans="1:3">
      <c r="A28" s="4" t="s">
        <v>857</v>
      </c>
      <c r="B28" s="5" t="n">
        <v>40023</v>
      </c>
      <c r="C28" s="5" t="n">
        <v>35946</v>
      </c>
    </row>
    <row r="29" spans="1:3">
      <c r="A29" s="4" t="s">
        <v>825</v>
      </c>
      <c r="B29" s="5" t="n">
        <v>406</v>
      </c>
      <c r="C29" s="5" t="n">
        <v>211</v>
      </c>
    </row>
    <row r="30" spans="1:3">
      <c r="A30" s="4" t="s">
        <v>826</v>
      </c>
      <c r="B30" s="5" t="n">
        <v>298</v>
      </c>
      <c r="C30" s="5" t="n">
        <v>579</v>
      </c>
    </row>
    <row r="31" spans="1:3">
      <c r="A31" s="4" t="s">
        <v>158</v>
      </c>
      <c r="B31" s="5" t="n">
        <v>40131</v>
      </c>
      <c r="C31" s="5" t="n">
        <v>35578</v>
      </c>
    </row>
    <row r="32" spans="1:3">
      <c r="A32" s="4" t="s">
        <v>858</v>
      </c>
      <c r="B32" s="5" t="n">
        <v>5000</v>
      </c>
    </row>
    <row r="33" spans="1:3">
      <c r="A33" s="4" t="s">
        <v>859</v>
      </c>
      <c r="B33" s="5" t="n">
        <v>56</v>
      </c>
    </row>
    <row r="34" spans="1:3">
      <c r="A34" s="4" t="s">
        <v>794</v>
      </c>
    </row>
    <row r="35" spans="1:3">
      <c r="A35" s="3" t="s">
        <v>856</v>
      </c>
    </row>
    <row r="36" spans="1:3">
      <c r="A36" s="4" t="s">
        <v>857</v>
      </c>
      <c r="B36" s="5" t="n">
        <v>7648</v>
      </c>
      <c r="C36" s="5" t="n">
        <v>7628</v>
      </c>
    </row>
    <row r="37" spans="1:3">
      <c r="A37" s="4" t="s">
        <v>825</v>
      </c>
      <c r="B37" s="5" t="n">
        <v>285</v>
      </c>
      <c r="C37" s="5" t="n">
        <v>167</v>
      </c>
    </row>
    <row r="38" spans="1:3">
      <c r="A38" s="4" t="s">
        <v>826</v>
      </c>
      <c r="B38" s="5" t="n">
        <v>70</v>
      </c>
      <c r="C38" s="5" t="n">
        <v>138</v>
      </c>
    </row>
    <row r="39" spans="1:3">
      <c r="A39" s="4" t="s">
        <v>158</v>
      </c>
      <c r="B39" s="5" t="n">
        <v>7863</v>
      </c>
      <c r="C39" s="5" t="n">
        <v>7657</v>
      </c>
    </row>
    <row r="40" spans="1:3">
      <c r="A40" s="4" t="s">
        <v>795</v>
      </c>
    </row>
    <row r="41" spans="1:3">
      <c r="A41" s="3" t="s">
        <v>856</v>
      </c>
    </row>
    <row r="42" spans="1:3">
      <c r="A42" s="4" t="s">
        <v>857</v>
      </c>
      <c r="B42" s="5" t="n">
        <v>1000</v>
      </c>
      <c r="C42" s="5" t="n">
        <v>1027</v>
      </c>
    </row>
    <row r="43" spans="1:3">
      <c r="A43" s="4" t="s">
        <v>825</v>
      </c>
      <c r="B43" s="5" t="n">
        <v>0</v>
      </c>
      <c r="C43" s="5" t="n">
        <v>0</v>
      </c>
    </row>
    <row r="44" spans="1:3">
      <c r="A44" s="4" t="s">
        <v>826</v>
      </c>
      <c r="B44" s="5" t="n">
        <v>11</v>
      </c>
      <c r="C44" s="5" t="n">
        <v>24</v>
      </c>
    </row>
    <row r="45" spans="1:3">
      <c r="A45" s="4" t="s">
        <v>158</v>
      </c>
      <c r="B45" s="5" t="n">
        <v>989</v>
      </c>
      <c r="C45" s="5" t="n">
        <v>1003</v>
      </c>
    </row>
    <row r="46" spans="1:3">
      <c r="A46" s="4" t="s">
        <v>799</v>
      </c>
    </row>
    <row r="47" spans="1:3">
      <c r="A47" s="3" t="s">
        <v>856</v>
      </c>
    </row>
    <row r="48" spans="1:3">
      <c r="A48" s="4" t="s">
        <v>857</v>
      </c>
      <c r="B48" s="5" t="n">
        <v>18171</v>
      </c>
      <c r="C48" s="5" t="n">
        <v>18756</v>
      </c>
    </row>
    <row r="49" spans="1:3">
      <c r="A49" s="4" t="s">
        <v>825</v>
      </c>
      <c r="B49" s="5" t="n">
        <v>6</v>
      </c>
      <c r="C49" s="5" t="n">
        <v>8</v>
      </c>
    </row>
    <row r="50" spans="1:3">
      <c r="A50" s="4" t="s">
        <v>826</v>
      </c>
      <c r="B50" s="5" t="n">
        <v>86</v>
      </c>
      <c r="C50" s="5" t="n">
        <v>112</v>
      </c>
    </row>
    <row r="51" spans="1:3">
      <c r="A51" s="4" t="s">
        <v>158</v>
      </c>
      <c r="B51" s="6" t="n">
        <v>18091</v>
      </c>
      <c r="C51" s="6" t="n">
        <v>186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5</v>
      </c>
      <c r="C1" s="2" t="s">
        <v>88</v>
      </c>
    </row>
    <row r="2" spans="1:3">
      <c r="A2" s="3" t="s">
        <v>861</v>
      </c>
    </row>
    <row r="3" spans="1:3">
      <c r="A3" s="4" t="s">
        <v>841</v>
      </c>
      <c r="B3" s="6" t="n">
        <v>18353</v>
      </c>
      <c r="C3" s="6" t="n">
        <v>17814</v>
      </c>
    </row>
    <row r="4" spans="1:3">
      <c r="A4" s="4" t="s">
        <v>842</v>
      </c>
      <c r="B4" s="5" t="n">
        <v>19104</v>
      </c>
      <c r="C4" s="5" t="n">
        <v>19328</v>
      </c>
    </row>
    <row r="5" spans="1:3">
      <c r="A5" s="4" t="s">
        <v>162</v>
      </c>
      <c r="B5" s="5" t="n">
        <v>37457</v>
      </c>
      <c r="C5" s="5" t="n">
        <v>37142</v>
      </c>
    </row>
    <row r="6" spans="1:3">
      <c r="A6" s="3" t="s">
        <v>862</v>
      </c>
    </row>
    <row r="7" spans="1:3">
      <c r="A7" s="4" t="s">
        <v>841</v>
      </c>
      <c r="B7" s="5" t="n">
        <v>114</v>
      </c>
      <c r="C7" s="5" t="n">
        <v>190</v>
      </c>
    </row>
    <row r="8" spans="1:3">
      <c r="A8" s="4" t="s">
        <v>842</v>
      </c>
      <c r="B8" s="5" t="n">
        <v>351</v>
      </c>
      <c r="C8" s="5" t="n">
        <v>663</v>
      </c>
    </row>
    <row r="9" spans="1:3">
      <c r="A9" s="4" t="s">
        <v>162</v>
      </c>
      <c r="B9" s="5" t="n">
        <v>465</v>
      </c>
      <c r="C9" s="5" t="n">
        <v>853</v>
      </c>
    </row>
    <row r="10" spans="1:3">
      <c r="A10" s="4" t="s">
        <v>863</v>
      </c>
      <c r="B10" s="5" t="n">
        <v>-683</v>
      </c>
      <c r="C10" s="5" t="n">
        <v>-653</v>
      </c>
    </row>
    <row r="11" spans="1:3">
      <c r="A11" s="4" t="s">
        <v>798</v>
      </c>
    </row>
    <row r="12" spans="1:3">
      <c r="A12" s="3" t="s">
        <v>861</v>
      </c>
    </row>
    <row r="13" spans="1:3">
      <c r="A13" s="4" t="s">
        <v>841</v>
      </c>
      <c r="B13" s="5" t="n">
        <v>4577</v>
      </c>
      <c r="C13" s="5" t="n">
        <v>2822</v>
      </c>
    </row>
    <row r="14" spans="1:3">
      <c r="A14" s="4" t="s">
        <v>842</v>
      </c>
      <c r="B14" s="5" t="n">
        <v>18150</v>
      </c>
      <c r="C14" s="5" t="n">
        <v>18086</v>
      </c>
    </row>
    <row r="15" spans="1:3">
      <c r="A15" s="4" t="s">
        <v>162</v>
      </c>
      <c r="B15" s="5" t="n">
        <v>22727</v>
      </c>
      <c r="C15" s="5" t="n">
        <v>20908</v>
      </c>
    </row>
    <row r="16" spans="1:3">
      <c r="A16" s="3" t="s">
        <v>862</v>
      </c>
    </row>
    <row r="17" spans="1:3">
      <c r="A17" s="4" t="s">
        <v>841</v>
      </c>
      <c r="B17" s="5" t="n">
        <v>11</v>
      </c>
      <c r="C17" s="5" t="n">
        <v>20</v>
      </c>
    </row>
    <row r="18" spans="1:3">
      <c r="A18" s="4" t="s">
        <v>842</v>
      </c>
      <c r="B18" s="5" t="n">
        <v>287</v>
      </c>
      <c r="C18" s="5" t="n">
        <v>559</v>
      </c>
    </row>
    <row r="19" spans="1:3">
      <c r="A19" s="4" t="s">
        <v>162</v>
      </c>
      <c r="B19" s="5" t="n">
        <v>298</v>
      </c>
      <c r="C19" s="5" t="n">
        <v>579</v>
      </c>
    </row>
    <row r="20" spans="1:3">
      <c r="A20" s="4" t="s">
        <v>794</v>
      </c>
    </row>
    <row r="21" spans="1:3">
      <c r="A21" s="3" t="s">
        <v>861</v>
      </c>
    </row>
    <row r="22" spans="1:3">
      <c r="A22" s="4" t="s">
        <v>841</v>
      </c>
      <c r="B22" s="5" t="n">
        <v>206</v>
      </c>
      <c r="C22" s="5" t="n">
        <v>981</v>
      </c>
    </row>
    <row r="23" spans="1:3">
      <c r="A23" s="4" t="s">
        <v>842</v>
      </c>
      <c r="B23" s="5" t="n">
        <v>954</v>
      </c>
      <c r="C23" s="5" t="n">
        <v>1242</v>
      </c>
    </row>
    <row r="24" spans="1:3">
      <c r="A24" s="4" t="s">
        <v>162</v>
      </c>
      <c r="B24" s="5" t="n">
        <v>1160</v>
      </c>
      <c r="C24" s="5" t="n">
        <v>2223</v>
      </c>
    </row>
    <row r="25" spans="1:3">
      <c r="A25" s="3" t="s">
        <v>862</v>
      </c>
    </row>
    <row r="26" spans="1:3">
      <c r="A26" s="4" t="s">
        <v>841</v>
      </c>
      <c r="B26" s="5" t="n">
        <v>6</v>
      </c>
      <c r="C26" s="5" t="n">
        <v>34</v>
      </c>
    </row>
    <row r="27" spans="1:3">
      <c r="A27" s="4" t="s">
        <v>842</v>
      </c>
      <c r="B27" s="5" t="n">
        <v>64</v>
      </c>
      <c r="C27" s="5" t="n">
        <v>104</v>
      </c>
    </row>
    <row r="28" spans="1:3">
      <c r="A28" s="4" t="s">
        <v>162</v>
      </c>
      <c r="B28" s="5" t="n">
        <v>70</v>
      </c>
      <c r="C28" s="5" t="n">
        <v>138</v>
      </c>
    </row>
    <row r="29" spans="1:3">
      <c r="A29" s="4" t="s">
        <v>795</v>
      </c>
    </row>
    <row r="30" spans="1:3">
      <c r="A30" s="3" t="s">
        <v>861</v>
      </c>
    </row>
    <row r="31" spans="1:3">
      <c r="A31" s="4" t="s">
        <v>841</v>
      </c>
      <c r="B31" s="5" t="n">
        <v>989</v>
      </c>
      <c r="C31" s="5" t="n">
        <v>1003</v>
      </c>
    </row>
    <row r="32" spans="1:3">
      <c r="A32" s="4" t="s">
        <v>842</v>
      </c>
      <c r="B32" s="5" t="n">
        <v>0</v>
      </c>
      <c r="C32" s="5" t="n">
        <v>0</v>
      </c>
    </row>
    <row r="33" spans="1:3">
      <c r="A33" s="4" t="s">
        <v>162</v>
      </c>
      <c r="B33" s="5" t="n">
        <v>989</v>
      </c>
      <c r="C33" s="5" t="n">
        <v>1003</v>
      </c>
    </row>
    <row r="34" spans="1:3">
      <c r="A34" s="3" t="s">
        <v>862</v>
      </c>
    </row>
    <row r="35" spans="1:3">
      <c r="A35" s="4" t="s">
        <v>841</v>
      </c>
      <c r="B35" s="5" t="n">
        <v>11</v>
      </c>
      <c r="C35" s="5" t="n">
        <v>24</v>
      </c>
    </row>
    <row r="36" spans="1:3">
      <c r="A36" s="4" t="s">
        <v>842</v>
      </c>
      <c r="B36" s="5" t="n">
        <v>0</v>
      </c>
      <c r="C36" s="5" t="n">
        <v>0</v>
      </c>
    </row>
    <row r="37" spans="1:3">
      <c r="A37" s="4" t="s">
        <v>162</v>
      </c>
      <c r="B37" s="5" t="n">
        <v>11</v>
      </c>
      <c r="C37" s="5" t="n">
        <v>24</v>
      </c>
    </row>
    <row r="38" spans="1:3">
      <c r="A38" s="4" t="s">
        <v>799</v>
      </c>
    </row>
    <row r="39" spans="1:3">
      <c r="A39" s="3" t="s">
        <v>861</v>
      </c>
    </row>
    <row r="40" spans="1:3">
      <c r="A40" s="4" t="s">
        <v>841</v>
      </c>
      <c r="B40" s="5" t="n">
        <v>12581</v>
      </c>
      <c r="C40" s="5" t="n">
        <v>13008</v>
      </c>
    </row>
    <row r="41" spans="1:3">
      <c r="A41" s="4" t="s">
        <v>842</v>
      </c>
      <c r="B41" s="5" t="n">
        <v>0</v>
      </c>
      <c r="C41" s="5" t="n">
        <v>0</v>
      </c>
    </row>
    <row r="42" spans="1:3">
      <c r="A42" s="4" t="s">
        <v>162</v>
      </c>
      <c r="B42" s="5" t="n">
        <v>12581</v>
      </c>
      <c r="C42" s="5" t="n">
        <v>13008</v>
      </c>
    </row>
    <row r="43" spans="1:3">
      <c r="A43" s="3" t="s">
        <v>862</v>
      </c>
    </row>
    <row r="44" spans="1:3">
      <c r="A44" s="4" t="s">
        <v>841</v>
      </c>
      <c r="B44" s="5" t="n">
        <v>86</v>
      </c>
      <c r="C44" s="5" t="n">
        <v>112</v>
      </c>
    </row>
    <row r="45" spans="1:3">
      <c r="A45" s="4" t="s">
        <v>842</v>
      </c>
      <c r="B45" s="5" t="n">
        <v>0</v>
      </c>
      <c r="C45" s="5" t="n">
        <v>0</v>
      </c>
    </row>
    <row r="46" spans="1:3">
      <c r="A46" s="4" t="s">
        <v>162</v>
      </c>
      <c r="B46" s="6" t="n">
        <v>86</v>
      </c>
      <c r="C46" s="6" t="n">
        <v>1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5</v>
      </c>
      <c r="C1" s="2" t="s">
        <v>88</v>
      </c>
    </row>
    <row r="2" spans="1:3">
      <c r="A2" s="3" t="s">
        <v>865</v>
      </c>
    </row>
    <row r="3" spans="1:3">
      <c r="A3" s="4" t="s">
        <v>857</v>
      </c>
      <c r="B3" s="6" t="n">
        <v>66842</v>
      </c>
      <c r="C3" s="6" t="n">
        <v>63357</v>
      </c>
    </row>
    <row r="4" spans="1:3">
      <c r="A4" s="3" t="s">
        <v>866</v>
      </c>
    </row>
    <row r="5" spans="1:3">
      <c r="A5" s="4" t="s">
        <v>158</v>
      </c>
      <c r="B5" s="5" t="n">
        <v>67074</v>
      </c>
      <c r="C5" s="5" t="n">
        <v>62890</v>
      </c>
    </row>
    <row r="6" spans="1:3">
      <c r="A6" s="4" t="s">
        <v>798</v>
      </c>
    </row>
    <row r="7" spans="1:3">
      <c r="A7" s="3" t="s">
        <v>865</v>
      </c>
    </row>
    <row r="8" spans="1:3">
      <c r="A8" s="4" t="s">
        <v>867</v>
      </c>
      <c r="B8" s="5" t="n">
        <v>3</v>
      </c>
      <c r="C8" s="5" t="n">
        <v>3</v>
      </c>
    </row>
    <row r="9" spans="1:3">
      <c r="A9" s="4" t="s">
        <v>868</v>
      </c>
      <c r="B9" s="5" t="n">
        <v>544</v>
      </c>
      <c r="C9" s="5" t="n">
        <v>539</v>
      </c>
    </row>
    <row r="10" spans="1:3">
      <c r="A10" s="4" t="s">
        <v>869</v>
      </c>
      <c r="B10" s="5" t="n">
        <v>1822</v>
      </c>
      <c r="C10" s="5" t="n">
        <v>997</v>
      </c>
    </row>
    <row r="11" spans="1:3">
      <c r="A11" s="4" t="s">
        <v>870</v>
      </c>
      <c r="B11" s="5" t="n">
        <v>37654</v>
      </c>
      <c r="C11" s="5" t="n">
        <v>34407</v>
      </c>
    </row>
    <row r="12" spans="1:3">
      <c r="A12" s="4" t="s">
        <v>857</v>
      </c>
      <c r="B12" s="5" t="n">
        <v>40023</v>
      </c>
      <c r="C12" s="5" t="n">
        <v>35946</v>
      </c>
    </row>
    <row r="13" spans="1:3">
      <c r="A13" s="3" t="s">
        <v>866</v>
      </c>
    </row>
    <row r="14" spans="1:3">
      <c r="A14" s="4" t="s">
        <v>871</v>
      </c>
      <c r="B14" s="5" t="n">
        <v>3</v>
      </c>
      <c r="C14" s="5" t="n">
        <v>3</v>
      </c>
    </row>
    <row r="15" spans="1:3">
      <c r="A15" s="4" t="s">
        <v>872</v>
      </c>
      <c r="B15" s="5" t="n">
        <v>547</v>
      </c>
      <c r="C15" s="5" t="n">
        <v>540</v>
      </c>
    </row>
    <row r="16" spans="1:3">
      <c r="A16" s="4" t="s">
        <v>873</v>
      </c>
      <c r="B16" s="5" t="n">
        <v>1845</v>
      </c>
      <c r="C16" s="5" t="n">
        <v>1011</v>
      </c>
    </row>
    <row r="17" spans="1:3">
      <c r="A17" s="4" t="s">
        <v>874</v>
      </c>
      <c r="B17" s="5" t="n">
        <v>37736</v>
      </c>
      <c r="C17" s="5" t="n">
        <v>34024</v>
      </c>
    </row>
    <row r="18" spans="1:3">
      <c r="A18" s="4" t="s">
        <v>158</v>
      </c>
      <c r="B18" s="5" t="n">
        <v>40131</v>
      </c>
      <c r="C18" s="5" t="n">
        <v>35578</v>
      </c>
    </row>
    <row r="19" spans="1:3">
      <c r="A19" s="4" t="s">
        <v>794</v>
      </c>
    </row>
    <row r="20" spans="1:3">
      <c r="A20" s="3" t="s">
        <v>865</v>
      </c>
    </row>
    <row r="21" spans="1:3">
      <c r="A21" s="4" t="s">
        <v>867</v>
      </c>
      <c r="B21" s="5" t="n">
        <v>37</v>
      </c>
      <c r="C21" s="5" t="n">
        <v>37</v>
      </c>
    </row>
    <row r="22" spans="1:3">
      <c r="A22" s="4" t="s">
        <v>868</v>
      </c>
      <c r="B22" s="5" t="n">
        <v>221</v>
      </c>
      <c r="C22" s="5" t="n">
        <v>168</v>
      </c>
    </row>
    <row r="23" spans="1:3">
      <c r="A23" s="4" t="s">
        <v>869</v>
      </c>
      <c r="B23" s="5" t="n">
        <v>487</v>
      </c>
      <c r="C23" s="5" t="n">
        <v>540</v>
      </c>
    </row>
    <row r="24" spans="1:3">
      <c r="A24" s="4" t="s">
        <v>870</v>
      </c>
      <c r="B24" s="5" t="n">
        <v>6903</v>
      </c>
      <c r="C24" s="5" t="n">
        <v>6883</v>
      </c>
    </row>
    <row r="25" spans="1:3">
      <c r="A25" s="4" t="s">
        <v>857</v>
      </c>
      <c r="B25" s="5" t="n">
        <v>7648</v>
      </c>
      <c r="C25" s="5" t="n">
        <v>7628</v>
      </c>
    </row>
    <row r="26" spans="1:3">
      <c r="A26" s="3" t="s">
        <v>866</v>
      </c>
    </row>
    <row r="27" spans="1:3">
      <c r="A27" s="4" t="s">
        <v>871</v>
      </c>
      <c r="B27" s="5" t="n">
        <v>37</v>
      </c>
      <c r="C27" s="5" t="n">
        <v>37</v>
      </c>
    </row>
    <row r="28" spans="1:3">
      <c r="A28" s="4" t="s">
        <v>872</v>
      </c>
      <c r="B28" s="5" t="n">
        <v>228</v>
      </c>
      <c r="C28" s="5" t="n">
        <v>174</v>
      </c>
    </row>
    <row r="29" spans="1:3">
      <c r="A29" s="4" t="s">
        <v>873</v>
      </c>
      <c r="B29" s="5" t="n">
        <v>500</v>
      </c>
      <c r="C29" s="5" t="n">
        <v>544</v>
      </c>
    </row>
    <row r="30" spans="1:3">
      <c r="A30" s="4" t="s">
        <v>874</v>
      </c>
      <c r="B30" s="5" t="n">
        <v>7098</v>
      </c>
      <c r="C30" s="5" t="n">
        <v>6902</v>
      </c>
    </row>
    <row r="31" spans="1:3">
      <c r="A31" s="4" t="s">
        <v>158</v>
      </c>
      <c r="B31" s="5" t="n">
        <v>7863</v>
      </c>
      <c r="C31" s="5" t="n">
        <v>7657</v>
      </c>
    </row>
    <row r="32" spans="1:3">
      <c r="A32" s="4" t="s">
        <v>795</v>
      </c>
    </row>
    <row r="33" spans="1:3">
      <c r="A33" s="3" t="s">
        <v>865</v>
      </c>
    </row>
    <row r="34" spans="1:3">
      <c r="A34" s="4" t="s">
        <v>867</v>
      </c>
      <c r="B34" s="5" t="n">
        <v>20</v>
      </c>
      <c r="C34" s="5" t="n">
        <v>60</v>
      </c>
    </row>
    <row r="35" spans="1:3">
      <c r="A35" s="4" t="s">
        <v>868</v>
      </c>
      <c r="B35" s="5" t="n">
        <v>980</v>
      </c>
      <c r="C35" s="5" t="n">
        <v>967</v>
      </c>
    </row>
    <row r="36" spans="1:3">
      <c r="A36" s="4" t="s">
        <v>869</v>
      </c>
      <c r="B36" s="5" t="n">
        <v>0</v>
      </c>
      <c r="C36" s="5" t="n">
        <v>0</v>
      </c>
    </row>
    <row r="37" spans="1:3">
      <c r="A37" s="4" t="s">
        <v>870</v>
      </c>
      <c r="B37" s="5" t="n">
        <v>0</v>
      </c>
      <c r="C37" s="5" t="n">
        <v>0</v>
      </c>
    </row>
    <row r="38" spans="1:3">
      <c r="A38" s="4" t="s">
        <v>857</v>
      </c>
      <c r="B38" s="5" t="n">
        <v>1000</v>
      </c>
      <c r="C38" s="5" t="n">
        <v>1027</v>
      </c>
    </row>
    <row r="39" spans="1:3">
      <c r="A39" s="3" t="s">
        <v>866</v>
      </c>
    </row>
    <row r="40" spans="1:3">
      <c r="A40" s="4" t="s">
        <v>871</v>
      </c>
      <c r="B40" s="5" t="n">
        <v>20</v>
      </c>
      <c r="C40" s="5" t="n">
        <v>36</v>
      </c>
    </row>
    <row r="41" spans="1:3">
      <c r="A41" s="4" t="s">
        <v>872</v>
      </c>
      <c r="B41" s="5" t="n">
        <v>969</v>
      </c>
      <c r="C41" s="5" t="n">
        <v>967</v>
      </c>
    </row>
    <row r="42" spans="1:3">
      <c r="A42" s="4" t="s">
        <v>873</v>
      </c>
      <c r="B42" s="5" t="n">
        <v>0</v>
      </c>
      <c r="C42" s="5" t="n">
        <v>0</v>
      </c>
    </row>
    <row r="43" spans="1:3">
      <c r="A43" s="4" t="s">
        <v>874</v>
      </c>
      <c r="B43" s="5" t="n">
        <v>0</v>
      </c>
      <c r="C43" s="5" t="n">
        <v>0</v>
      </c>
    </row>
    <row r="44" spans="1:3">
      <c r="A44" s="4" t="s">
        <v>158</v>
      </c>
      <c r="B44" s="5" t="n">
        <v>989</v>
      </c>
      <c r="C44" s="5" t="n">
        <v>1003</v>
      </c>
    </row>
    <row r="45" spans="1:3">
      <c r="A45" s="4" t="s">
        <v>854</v>
      </c>
    </row>
    <row r="46" spans="1:3">
      <c r="A46" s="3" t="s">
        <v>865</v>
      </c>
    </row>
    <row r="47" spans="1:3">
      <c r="A47" s="4" t="s">
        <v>867</v>
      </c>
      <c r="B47" s="5" t="n">
        <v>0</v>
      </c>
      <c r="C47" s="5" t="n">
        <v>0</v>
      </c>
    </row>
    <row r="48" spans="1:3">
      <c r="A48" s="4" t="s">
        <v>868</v>
      </c>
      <c r="B48" s="5" t="n">
        <v>0</v>
      </c>
      <c r="C48" s="5" t="n">
        <v>0</v>
      </c>
    </row>
    <row r="49" spans="1:3">
      <c r="A49" s="4" t="s">
        <v>869</v>
      </c>
      <c r="B49" s="5" t="n">
        <v>3039</v>
      </c>
      <c r="C49" s="5" t="n">
        <v>2535</v>
      </c>
    </row>
    <row r="50" spans="1:3">
      <c r="A50" s="4" t="s">
        <v>870</v>
      </c>
      <c r="B50" s="5" t="n">
        <v>15132</v>
      </c>
      <c r="C50" s="5" t="n">
        <v>16221</v>
      </c>
    </row>
    <row r="51" spans="1:3">
      <c r="A51" s="4" t="s">
        <v>857</v>
      </c>
      <c r="B51" s="5" t="n">
        <v>18171</v>
      </c>
      <c r="C51" s="5" t="n">
        <v>18756</v>
      </c>
    </row>
    <row r="52" spans="1:3">
      <c r="A52" s="3" t="s">
        <v>866</v>
      </c>
    </row>
    <row r="53" spans="1:3">
      <c r="A53" s="4" t="s">
        <v>871</v>
      </c>
      <c r="B53" s="5" t="n">
        <v>0</v>
      </c>
      <c r="C53" s="5" t="n">
        <v>0</v>
      </c>
    </row>
    <row r="54" spans="1:3">
      <c r="A54" s="4" t="s">
        <v>872</v>
      </c>
      <c r="B54" s="5" t="n">
        <v>0</v>
      </c>
      <c r="C54" s="5" t="n">
        <v>0</v>
      </c>
    </row>
    <row r="55" spans="1:3">
      <c r="A55" s="4" t="s">
        <v>873</v>
      </c>
      <c r="B55" s="5" t="n">
        <v>3041</v>
      </c>
      <c r="C55" s="5" t="n">
        <v>2539</v>
      </c>
    </row>
    <row r="56" spans="1:3">
      <c r="A56" s="4" t="s">
        <v>874</v>
      </c>
      <c r="B56" s="5" t="n">
        <v>15050</v>
      </c>
      <c r="C56" s="5" t="n">
        <v>16113</v>
      </c>
    </row>
    <row r="57" spans="1:3">
      <c r="A57" s="4" t="s">
        <v>158</v>
      </c>
      <c r="B57" s="6" t="n">
        <v>18091</v>
      </c>
      <c r="C57" s="6" t="n">
        <v>186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5</v>
      </c>
      <c r="C2" s="2" t="s">
        <v>26</v>
      </c>
    </row>
    <row r="3" spans="1:3">
      <c r="A3" s="3" t="s">
        <v>201</v>
      </c>
    </row>
    <row r="4" spans="1:3">
      <c r="A4" s="4" t="s">
        <v>59</v>
      </c>
      <c r="B4" s="6" t="n">
        <v>4735</v>
      </c>
      <c r="C4" s="6" t="n">
        <v>4642</v>
      </c>
    </row>
    <row r="5" spans="1:3">
      <c r="A5" s="4" t="s">
        <v>202</v>
      </c>
      <c r="B5" s="5" t="n">
        <v>25</v>
      </c>
      <c r="C5" s="5" t="n">
        <v>22</v>
      </c>
    </row>
    <row r="6" spans="1:3">
      <c r="A6" s="4" t="s">
        <v>61</v>
      </c>
      <c r="B6" s="5" t="n">
        <v>4710</v>
      </c>
      <c r="C6" s="5" t="n">
        <v>4620</v>
      </c>
    </row>
    <row r="7" spans="1:3">
      <c r="A7" s="4" t="s">
        <v>58</v>
      </c>
      <c r="B7" s="5" t="n">
        <v>-2</v>
      </c>
      <c r="C7" s="5" t="n">
        <v>-7</v>
      </c>
    </row>
    <row r="8" spans="1:3">
      <c r="A8" s="4" t="s">
        <v>203</v>
      </c>
      <c r="B8" s="5" t="n">
        <v>4712</v>
      </c>
      <c r="C8" s="5" t="n">
        <v>4627</v>
      </c>
    </row>
    <row r="9" spans="1:3">
      <c r="A9" s="3" t="s">
        <v>204</v>
      </c>
    </row>
    <row r="10" spans="1:3">
      <c r="A10" s="4" t="s">
        <v>205</v>
      </c>
      <c r="B10" s="5" t="n">
        <v>931</v>
      </c>
      <c r="C10" s="5" t="n">
        <v>926</v>
      </c>
    </row>
    <row r="11" spans="1:3">
      <c r="A11" s="4" t="s">
        <v>42</v>
      </c>
      <c r="B11" s="5" t="n">
        <v>1944</v>
      </c>
      <c r="C11" s="5" t="n">
        <v>1803</v>
      </c>
    </row>
    <row r="12" spans="1:3">
      <c r="A12" s="4" t="s">
        <v>206</v>
      </c>
      <c r="B12" s="5" t="n">
        <v>-130</v>
      </c>
      <c r="C12" s="5" t="n">
        <v>-170</v>
      </c>
    </row>
    <row r="13" spans="1:3">
      <c r="A13" s="4" t="s">
        <v>207</v>
      </c>
      <c r="B13" s="5" t="n">
        <v>8</v>
      </c>
      <c r="C13" s="5" t="n">
        <v>28</v>
      </c>
    </row>
    <row r="14" spans="1:3">
      <c r="A14" s="4" t="s">
        <v>208</v>
      </c>
      <c r="B14" s="5" t="n">
        <v>-30427</v>
      </c>
      <c r="C14" s="5" t="n">
        <v>-16054</v>
      </c>
    </row>
    <row r="15" spans="1:3">
      <c r="A15" s="4" t="s">
        <v>209</v>
      </c>
      <c r="B15" s="5" t="n">
        <v>-7913</v>
      </c>
      <c r="C15" s="5" t="n">
        <v>18791</v>
      </c>
    </row>
    <row r="16" spans="1:3">
      <c r="A16" s="4" t="s">
        <v>210</v>
      </c>
      <c r="B16" s="5" t="n">
        <v>-10965</v>
      </c>
      <c r="C16" s="5" t="n">
        <v>155</v>
      </c>
    </row>
    <row r="17" spans="1:3">
      <c r="A17" s="4" t="s">
        <v>211</v>
      </c>
      <c r="B17" s="5" t="n">
        <v>1439</v>
      </c>
      <c r="C17" s="5" t="n">
        <v>1627</v>
      </c>
    </row>
    <row r="18" spans="1:3">
      <c r="A18" s="4" t="s">
        <v>212</v>
      </c>
      <c r="B18" s="5" t="n">
        <v>-2961</v>
      </c>
      <c r="C18" s="5" t="n">
        <v>-3503</v>
      </c>
    </row>
    <row r="19" spans="1:3">
      <c r="A19" s="4" t="s">
        <v>213</v>
      </c>
      <c r="B19" s="5" t="n">
        <v>2585</v>
      </c>
      <c r="C19" s="5" t="n">
        <v>1561</v>
      </c>
    </row>
    <row r="20" spans="1:3">
      <c r="A20" s="4" t="s">
        <v>214</v>
      </c>
      <c r="B20" s="5" t="n">
        <v>3161</v>
      </c>
      <c r="C20" s="5" t="n">
        <v>-2835</v>
      </c>
    </row>
    <row r="21" spans="1:3">
      <c r="A21" s="4" t="s">
        <v>215</v>
      </c>
      <c r="B21" s="5" t="n">
        <v>-42328</v>
      </c>
      <c r="C21" s="5" t="n">
        <v>2329</v>
      </c>
    </row>
    <row r="22" spans="1:3">
      <c r="A22" s="4" t="s">
        <v>216</v>
      </c>
      <c r="B22" s="5" t="n">
        <v>-37616</v>
      </c>
      <c r="C22" s="5" t="n">
        <v>6956</v>
      </c>
    </row>
    <row r="23" spans="1:3">
      <c r="A23" s="3" t="s">
        <v>217</v>
      </c>
    </row>
    <row r="24" spans="1:3">
      <c r="A24" s="4" t="s">
        <v>218</v>
      </c>
      <c r="B24" s="5" t="n">
        <v>6189</v>
      </c>
      <c r="C24" s="5" t="n">
        <v>-25409</v>
      </c>
    </row>
    <row r="25" spans="1:3">
      <c r="A25" s="4" t="s">
        <v>219</v>
      </c>
      <c r="B25" s="5" t="n">
        <v>-892</v>
      </c>
      <c r="C25" s="5" t="n">
        <v>-8717</v>
      </c>
    </row>
    <row r="26" spans="1:3">
      <c r="A26" s="4" t="s">
        <v>220</v>
      </c>
      <c r="B26" s="5" t="n">
        <v>2062</v>
      </c>
      <c r="C26" s="5" t="n">
        <v>1654</v>
      </c>
    </row>
    <row r="27" spans="1:3">
      <c r="A27" s="4" t="s">
        <v>221</v>
      </c>
      <c r="B27" s="5" t="n">
        <v>-69673</v>
      </c>
      <c r="C27" s="5" t="n">
        <v>-41030</v>
      </c>
    </row>
    <row r="28" spans="1:3">
      <c r="A28" s="4" t="s">
        <v>222</v>
      </c>
      <c r="B28" s="5" t="n">
        <v>31436</v>
      </c>
      <c r="C28" s="5" t="n">
        <v>20688</v>
      </c>
    </row>
    <row r="29" spans="1:3">
      <c r="A29" s="4" t="s">
        <v>223</v>
      </c>
      <c r="B29" s="5" t="n">
        <v>47363</v>
      </c>
      <c r="C29" s="5" t="n">
        <v>21509</v>
      </c>
    </row>
    <row r="30" spans="1:3">
      <c r="A30" s="4" t="s">
        <v>224</v>
      </c>
      <c r="B30" s="5" t="n">
        <v>-518</v>
      </c>
      <c r="C30" s="5" t="n">
        <v>-969</v>
      </c>
    </row>
    <row r="31" spans="1:3">
      <c r="A31" s="4" t="s">
        <v>225</v>
      </c>
      <c r="B31" s="5" t="n">
        <v>38</v>
      </c>
      <c r="C31" s="5" t="n">
        <v>101</v>
      </c>
    </row>
    <row r="32" spans="1:3">
      <c r="A32" s="4" t="s">
        <v>214</v>
      </c>
      <c r="B32" s="5" t="n">
        <v>38</v>
      </c>
      <c r="C32" s="5" t="n">
        <v>49</v>
      </c>
    </row>
    <row r="33" spans="1:3">
      <c r="A33" s="4" t="s">
        <v>226</v>
      </c>
      <c r="B33" s="5" t="n">
        <v>16043</v>
      </c>
      <c r="C33" s="5" t="n">
        <v>-32124</v>
      </c>
    </row>
    <row r="34" spans="1:3">
      <c r="A34" s="3" t="s">
        <v>227</v>
      </c>
    </row>
    <row r="35" spans="1:3">
      <c r="A35" s="4" t="s">
        <v>228</v>
      </c>
      <c r="B35" s="5" t="n">
        <v>-1320</v>
      </c>
      <c r="C35" s="5" t="n">
        <v>-1095</v>
      </c>
    </row>
    <row r="36" spans="1:3">
      <c r="A36" s="4" t="s">
        <v>173</v>
      </c>
      <c r="B36" s="5" t="n">
        <v>-480</v>
      </c>
      <c r="C36" s="5" t="n">
        <v>-97</v>
      </c>
    </row>
    <row r="37" spans="1:3">
      <c r="A37" s="4" t="s">
        <v>181</v>
      </c>
      <c r="B37" s="5" t="n">
        <v>-4055</v>
      </c>
      <c r="C37" s="5" t="n">
        <v>-2378</v>
      </c>
    </row>
    <row r="38" spans="1:3">
      <c r="A38" s="4" t="s">
        <v>229</v>
      </c>
      <c r="B38" s="5" t="n">
        <v>-358</v>
      </c>
      <c r="C38" s="5" t="n">
        <v>-475</v>
      </c>
    </row>
    <row r="39" spans="1:3">
      <c r="A39" s="4" t="s">
        <v>230</v>
      </c>
      <c r="B39" s="5" t="n">
        <v>12604</v>
      </c>
      <c r="C39" s="5" t="n">
        <v>15482</v>
      </c>
    </row>
    <row r="40" spans="1:3">
      <c r="A40" s="4" t="s">
        <v>231</v>
      </c>
      <c r="B40" s="5" t="n">
        <v>15552</v>
      </c>
      <c r="C40" s="5" t="n">
        <v>20769</v>
      </c>
    </row>
    <row r="41" spans="1:3">
      <c r="A41" s="4" t="s">
        <v>232</v>
      </c>
      <c r="B41" s="5" t="n">
        <v>-6568</v>
      </c>
      <c r="C41" s="5" t="n">
        <v>-17882</v>
      </c>
    </row>
    <row r="42" spans="1:3">
      <c r="A42" s="4" t="s">
        <v>233</v>
      </c>
      <c r="B42" s="5" t="n">
        <v>17186</v>
      </c>
      <c r="C42" s="5" t="n">
        <v>41397</v>
      </c>
    </row>
    <row r="43" spans="1:3">
      <c r="A43" s="4" t="s">
        <v>234</v>
      </c>
      <c r="B43" s="5" t="n">
        <v>6976</v>
      </c>
      <c r="C43" s="5" t="n">
        <v>-8358</v>
      </c>
    </row>
    <row r="44" spans="1:3">
      <c r="A44" s="4" t="s">
        <v>235</v>
      </c>
      <c r="B44" s="5" t="n">
        <v>39537</v>
      </c>
      <c r="C44" s="5" t="n">
        <v>47363</v>
      </c>
    </row>
    <row r="45" spans="1:3">
      <c r="A45" s="4" t="s">
        <v>236</v>
      </c>
      <c r="B45" s="5" t="n">
        <v>-176</v>
      </c>
      <c r="C45" s="5" t="n">
        <v>-7</v>
      </c>
    </row>
    <row r="46" spans="1:3">
      <c r="A46" s="4" t="s">
        <v>237</v>
      </c>
      <c r="B46" s="5" t="n">
        <v>17788</v>
      </c>
      <c r="C46" s="5" t="n">
        <v>22188</v>
      </c>
    </row>
    <row r="47" spans="1:3">
      <c r="A47" s="4" t="s">
        <v>238</v>
      </c>
      <c r="B47" s="5" t="n">
        <v>188105</v>
      </c>
      <c r="C47" s="5" t="n">
        <v>180516</v>
      </c>
    </row>
    <row r="48" spans="1:3">
      <c r="A48" s="4" t="s">
        <v>239</v>
      </c>
      <c r="B48" s="5" t="n">
        <v>205893</v>
      </c>
      <c r="C48" s="5" t="n">
        <v>202704</v>
      </c>
    </row>
    <row r="49" spans="1:3">
      <c r="A49" s="4" t="s">
        <v>240</v>
      </c>
      <c r="B49" s="5" t="n">
        <v>188105</v>
      </c>
      <c r="C49" s="5" t="n">
        <v>202704</v>
      </c>
    </row>
    <row r="50" spans="1:3">
      <c r="A50" s="3" t="s">
        <v>241</v>
      </c>
    </row>
    <row r="51" spans="1:3">
      <c r="A51" s="4" t="s">
        <v>242</v>
      </c>
      <c r="B51" s="5" t="n">
        <v>1325</v>
      </c>
      <c r="C51" s="5" t="n">
        <v>738</v>
      </c>
    </row>
    <row r="52" spans="1:3">
      <c r="A52" s="4" t="s">
        <v>243</v>
      </c>
      <c r="B52" s="5" t="n">
        <v>6931</v>
      </c>
      <c r="C52" s="5" t="n">
        <v>4586</v>
      </c>
    </row>
    <row r="53" spans="1:3">
      <c r="A53" s="3" t="s">
        <v>244</v>
      </c>
    </row>
    <row r="54" spans="1:3">
      <c r="A54" s="4" t="s">
        <v>245</v>
      </c>
      <c r="B54" s="5" t="n">
        <v>2000</v>
      </c>
      <c r="C54" s="5" t="n">
        <v>900</v>
      </c>
    </row>
    <row r="55" spans="1:3">
      <c r="A55" s="4" t="s">
        <v>246</v>
      </c>
      <c r="B55" s="6" t="n">
        <v>36</v>
      </c>
      <c r="C55" s="6" t="n">
        <v>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5</v>
      </c>
      <c r="C2" s="2" t="s">
        <v>26</v>
      </c>
    </row>
    <row r="3" spans="1:3">
      <c r="A3" s="3" t="s">
        <v>876</v>
      </c>
    </row>
    <row r="4" spans="1:3">
      <c r="A4" s="4" t="s">
        <v>877</v>
      </c>
      <c r="B4" s="6" t="n">
        <v>0</v>
      </c>
      <c r="C4" s="6" t="n">
        <v>0</v>
      </c>
    </row>
    <row r="5" spans="1:3">
      <c r="A5" s="4" t="s">
        <v>878</v>
      </c>
      <c r="B5" s="5" t="n">
        <v>0</v>
      </c>
      <c r="C5" s="5" t="n">
        <v>0</v>
      </c>
    </row>
    <row r="6" spans="1:3">
      <c r="A6" s="4" t="s">
        <v>879</v>
      </c>
      <c r="B6" s="5" t="n">
        <v>0</v>
      </c>
      <c r="C6" s="5" t="n">
        <v>0</v>
      </c>
    </row>
    <row r="7" spans="1:3">
      <c r="A7" s="4" t="s">
        <v>880</v>
      </c>
      <c r="B7" s="5" t="n">
        <v>3</v>
      </c>
      <c r="C7" s="5" t="n">
        <v>27</v>
      </c>
    </row>
    <row r="8" spans="1:3">
      <c r="A8" s="4" t="s">
        <v>881</v>
      </c>
      <c r="B8" s="5" t="n">
        <v>3</v>
      </c>
      <c r="C8" s="5" t="n">
        <v>27</v>
      </c>
    </row>
    <row r="9" spans="1:3">
      <c r="A9" s="4" t="s">
        <v>834</v>
      </c>
    </row>
    <row r="10" spans="1:3">
      <c r="A10" s="3" t="s">
        <v>876</v>
      </c>
    </row>
    <row r="11" spans="1:3">
      <c r="A11" s="4" t="s">
        <v>877</v>
      </c>
      <c r="B11" s="5" t="n">
        <v>0</v>
      </c>
      <c r="C11" s="5" t="n">
        <v>0</v>
      </c>
    </row>
    <row r="12" spans="1:3">
      <c r="A12" s="4" t="s">
        <v>878</v>
      </c>
      <c r="B12" s="5" t="n">
        <v>0</v>
      </c>
      <c r="C12" s="5" t="n">
        <v>0</v>
      </c>
    </row>
    <row r="13" spans="1:3">
      <c r="A13" s="4" t="s">
        <v>879</v>
      </c>
      <c r="B13" s="5" t="n">
        <v>0</v>
      </c>
      <c r="C13" s="5" t="n">
        <v>0</v>
      </c>
    </row>
    <row r="14" spans="1:3">
      <c r="A14" s="4" t="s">
        <v>880</v>
      </c>
      <c r="B14" s="5" t="n">
        <v>3</v>
      </c>
      <c r="C14" s="5" t="n">
        <v>27</v>
      </c>
    </row>
    <row r="15" spans="1:3">
      <c r="A15" s="4" t="s">
        <v>881</v>
      </c>
      <c r="B15" s="5" t="n">
        <v>3</v>
      </c>
      <c r="C15" s="5" t="n">
        <v>27</v>
      </c>
    </row>
    <row r="16" spans="1:3">
      <c r="A16" s="4" t="s">
        <v>835</v>
      </c>
    </row>
    <row r="17" spans="1:3">
      <c r="A17" s="3" t="s">
        <v>876</v>
      </c>
    </row>
    <row r="18" spans="1:3">
      <c r="A18" s="4" t="s">
        <v>877</v>
      </c>
      <c r="B18" s="5" t="n">
        <v>0</v>
      </c>
      <c r="C18" s="5" t="n">
        <v>0</v>
      </c>
    </row>
    <row r="19" spans="1:3">
      <c r="A19" s="4" t="s">
        <v>878</v>
      </c>
      <c r="B19" s="5" t="n">
        <v>0</v>
      </c>
      <c r="C19" s="5" t="n">
        <v>0</v>
      </c>
    </row>
    <row r="20" spans="1:3">
      <c r="A20" s="4" t="s">
        <v>879</v>
      </c>
      <c r="B20" s="5" t="n">
        <v>0</v>
      </c>
      <c r="C20" s="5" t="n">
        <v>0</v>
      </c>
    </row>
    <row r="21" spans="1:3">
      <c r="A21" s="4" t="s">
        <v>880</v>
      </c>
      <c r="B21" s="5" t="n">
        <v>0</v>
      </c>
      <c r="C21" s="5" t="n">
        <v>0</v>
      </c>
    </row>
    <row r="22" spans="1:3">
      <c r="A22" s="4" t="s">
        <v>881</v>
      </c>
      <c r="B22" s="6" t="n">
        <v>0</v>
      </c>
      <c r="C22"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82</v>
      </c>
      <c r="B1" s="2" t="s">
        <v>1</v>
      </c>
    </row>
    <row r="2" spans="1:5">
      <c r="B2" s="2" t="s">
        <v>25</v>
      </c>
      <c r="C2" s="2" t="s">
        <v>26</v>
      </c>
      <c r="D2" s="2" t="s">
        <v>88</v>
      </c>
      <c r="E2" s="2" t="s">
        <v>883</v>
      </c>
    </row>
    <row r="3" spans="1:5">
      <c r="A3" s="3" t="s">
        <v>884</v>
      </c>
    </row>
    <row r="4" spans="1:5">
      <c r="A4" s="4" t="s">
        <v>885</v>
      </c>
      <c r="B4" s="6" t="n">
        <v>66842</v>
      </c>
      <c r="D4" s="6" t="n">
        <v>63357</v>
      </c>
    </row>
    <row r="5" spans="1:5">
      <c r="A5" s="4" t="s">
        <v>886</v>
      </c>
      <c r="B5" s="5" t="n">
        <v>275132</v>
      </c>
      <c r="D5" s="5" t="n">
        <v>288038</v>
      </c>
    </row>
    <row r="6" spans="1:5">
      <c r="A6" s="4" t="s">
        <v>798</v>
      </c>
    </row>
    <row r="7" spans="1:5">
      <c r="A7" s="3" t="s">
        <v>884</v>
      </c>
    </row>
    <row r="8" spans="1:5">
      <c r="A8" s="4" t="s">
        <v>887</v>
      </c>
      <c r="C8" s="6" t="n">
        <v>18</v>
      </c>
    </row>
    <row r="9" spans="1:5">
      <c r="A9" s="4" t="s">
        <v>885</v>
      </c>
      <c r="B9" s="5" t="n">
        <v>40023</v>
      </c>
      <c r="D9" s="5" t="n">
        <v>35946</v>
      </c>
    </row>
    <row r="10" spans="1:5">
      <c r="A10" s="4" t="s">
        <v>886</v>
      </c>
      <c r="B10" s="5" t="n">
        <v>40592</v>
      </c>
      <c r="D10" s="5" t="n">
        <v>44505</v>
      </c>
    </row>
    <row r="11" spans="1:5">
      <c r="A11" s="4" t="s">
        <v>794</v>
      </c>
    </row>
    <row r="12" spans="1:5">
      <c r="A12" s="3" t="s">
        <v>884</v>
      </c>
    </row>
    <row r="13" spans="1:5">
      <c r="A13" s="4" t="s">
        <v>885</v>
      </c>
      <c r="B13" s="5" t="n">
        <v>7648</v>
      </c>
      <c r="D13" s="5" t="n">
        <v>7628</v>
      </c>
    </row>
    <row r="14" spans="1:5">
      <c r="A14" s="4" t="s">
        <v>886</v>
      </c>
      <c r="B14" s="5" t="n">
        <v>8109</v>
      </c>
      <c r="D14" s="5" t="n">
        <v>9206</v>
      </c>
    </row>
    <row r="15" spans="1:5">
      <c r="A15" s="4" t="s">
        <v>888</v>
      </c>
    </row>
    <row r="16" spans="1:5">
      <c r="A16" s="3" t="s">
        <v>884</v>
      </c>
    </row>
    <row r="17" spans="1:5">
      <c r="A17" s="4" t="s">
        <v>885</v>
      </c>
      <c r="B17" s="5" t="n">
        <v>1000</v>
      </c>
      <c r="D17" s="5" t="n">
        <v>1027</v>
      </c>
    </row>
    <row r="18" spans="1:5">
      <c r="A18" s="4" t="s">
        <v>886</v>
      </c>
      <c r="B18" s="5" t="n">
        <v>101356</v>
      </c>
      <c r="D18" s="5" t="n">
        <v>100691</v>
      </c>
    </row>
    <row r="19" spans="1:5">
      <c r="A19" s="4" t="s">
        <v>133</v>
      </c>
    </row>
    <row r="20" spans="1:5">
      <c r="A20" s="3" t="s">
        <v>884</v>
      </c>
    </row>
    <row r="21" spans="1:5">
      <c r="A21" s="4" t="s">
        <v>886</v>
      </c>
      <c r="B21" s="5" t="n">
        <v>12310</v>
      </c>
      <c r="D21" s="5" t="n">
        <v>11599</v>
      </c>
    </row>
    <row r="22" spans="1:5">
      <c r="A22" s="4" t="s">
        <v>832</v>
      </c>
    </row>
    <row r="23" spans="1:5">
      <c r="A23" s="3" t="s">
        <v>884</v>
      </c>
    </row>
    <row r="24" spans="1:5">
      <c r="A24" s="4" t="s">
        <v>886</v>
      </c>
      <c r="B24" s="5" t="n">
        <v>3672</v>
      </c>
      <c r="D24" s="6" t="n">
        <v>3972</v>
      </c>
    </row>
    <row r="25" spans="1:5">
      <c r="A25" s="4" t="s">
        <v>889</v>
      </c>
    </row>
    <row r="26" spans="1:5">
      <c r="A26" s="3" t="s">
        <v>884</v>
      </c>
    </row>
    <row r="27" spans="1:5">
      <c r="A27" s="4" t="s">
        <v>890</v>
      </c>
      <c r="B27" s="5" t="n">
        <v>5</v>
      </c>
      <c r="C27" s="5" t="n">
        <v>48</v>
      </c>
    </row>
    <row r="28" spans="1:5">
      <c r="A28" s="4" t="s">
        <v>891</v>
      </c>
      <c r="B28" s="5" t="n">
        <v>0</v>
      </c>
      <c r="C28" s="5" t="n">
        <v>0</v>
      </c>
    </row>
    <row r="29" spans="1:5">
      <c r="A29" s="4" t="s">
        <v>892</v>
      </c>
      <c r="B29" s="5" t="n">
        <v>0</v>
      </c>
      <c r="C29" s="5" t="n">
        <v>0</v>
      </c>
    </row>
    <row r="30" spans="1:5">
      <c r="A30" s="4" t="s">
        <v>893</v>
      </c>
      <c r="B30" s="5" t="n">
        <v>0</v>
      </c>
      <c r="C30" s="5" t="n">
        <v>-17</v>
      </c>
    </row>
    <row r="31" spans="1:5">
      <c r="A31" s="4" t="s">
        <v>894</v>
      </c>
      <c r="B31" s="5" t="n">
        <v>5</v>
      </c>
      <c r="C31" s="5" t="n">
        <v>31</v>
      </c>
    </row>
    <row r="32" spans="1:5">
      <c r="A32" s="4" t="s">
        <v>895</v>
      </c>
    </row>
    <row r="33" spans="1:5">
      <c r="A33" s="3" t="s">
        <v>884</v>
      </c>
    </row>
    <row r="34" spans="1:5">
      <c r="A34" s="4" t="s">
        <v>890</v>
      </c>
      <c r="B34" s="5" t="n">
        <v>1</v>
      </c>
      <c r="C34" s="5" t="n">
        <v>38</v>
      </c>
    </row>
    <row r="35" spans="1:5">
      <c r="A35" s="4" t="s">
        <v>891</v>
      </c>
      <c r="B35" s="5" t="n">
        <v>0</v>
      </c>
      <c r="C35" s="5" t="n">
        <v>0</v>
      </c>
    </row>
    <row r="36" spans="1:5">
      <c r="A36" s="4" t="s">
        <v>892</v>
      </c>
      <c r="B36" s="5" t="n">
        <v>0</v>
      </c>
      <c r="C36" s="5" t="n">
        <v>0</v>
      </c>
    </row>
    <row r="37" spans="1:5">
      <c r="A37" s="4" t="s">
        <v>893</v>
      </c>
      <c r="B37" s="5" t="n">
        <v>0</v>
      </c>
      <c r="C37" s="5" t="n">
        <v>-13</v>
      </c>
    </row>
    <row r="38" spans="1:5">
      <c r="A38" s="4" t="s">
        <v>894</v>
      </c>
      <c r="B38" s="5" t="n">
        <v>1</v>
      </c>
      <c r="C38" s="5" t="n">
        <v>25</v>
      </c>
    </row>
    <row r="39" spans="1:5">
      <c r="A39" s="4" t="s">
        <v>896</v>
      </c>
    </row>
    <row r="40" spans="1:5">
      <c r="A40" s="3" t="s">
        <v>884</v>
      </c>
    </row>
    <row r="41" spans="1:5">
      <c r="A41" s="4" t="s">
        <v>890</v>
      </c>
      <c r="B41" s="5" t="n">
        <v>0</v>
      </c>
      <c r="C41" s="5" t="n">
        <v>4</v>
      </c>
    </row>
    <row r="42" spans="1:5">
      <c r="A42" s="4" t="s">
        <v>891</v>
      </c>
      <c r="B42" s="5" t="n">
        <v>0</v>
      </c>
      <c r="C42" s="5" t="n">
        <v>0</v>
      </c>
    </row>
    <row r="43" spans="1:5">
      <c r="A43" s="4" t="s">
        <v>892</v>
      </c>
      <c r="B43" s="5" t="n">
        <v>0</v>
      </c>
      <c r="C43" s="5" t="n">
        <v>0</v>
      </c>
    </row>
    <row r="44" spans="1:5">
      <c r="A44" s="4" t="s">
        <v>893</v>
      </c>
      <c r="B44" s="5" t="n">
        <v>0</v>
      </c>
      <c r="C44" s="5" t="n">
        <v>-4</v>
      </c>
    </row>
    <row r="45" spans="1:5">
      <c r="A45" s="4" t="s">
        <v>894</v>
      </c>
      <c r="B45" s="5" t="n">
        <v>0</v>
      </c>
      <c r="C45" s="5" t="n">
        <v>0</v>
      </c>
    </row>
    <row r="46" spans="1:5">
      <c r="A46" s="4" t="s">
        <v>897</v>
      </c>
    </row>
    <row r="47" spans="1:5">
      <c r="A47" s="3" t="s">
        <v>884</v>
      </c>
    </row>
    <row r="48" spans="1:5">
      <c r="A48" s="4" t="s">
        <v>890</v>
      </c>
      <c r="B48" s="5" t="n">
        <v>0</v>
      </c>
      <c r="C48" s="5" t="n">
        <v>0</v>
      </c>
    </row>
    <row r="49" spans="1:5">
      <c r="A49" s="4" t="s">
        <v>891</v>
      </c>
      <c r="B49" s="5" t="n">
        <v>0</v>
      </c>
      <c r="C49" s="5" t="n">
        <v>0</v>
      </c>
    </row>
    <row r="50" spans="1:5">
      <c r="A50" s="4" t="s">
        <v>892</v>
      </c>
      <c r="B50" s="5" t="n">
        <v>0</v>
      </c>
      <c r="C50" s="5" t="n">
        <v>0</v>
      </c>
    </row>
    <row r="51" spans="1:5">
      <c r="A51" s="4" t="s">
        <v>893</v>
      </c>
      <c r="B51" s="5" t="n">
        <v>0</v>
      </c>
      <c r="C51" s="5" t="n">
        <v>0</v>
      </c>
    </row>
    <row r="52" spans="1:5">
      <c r="A52" s="4" t="s">
        <v>894</v>
      </c>
      <c r="B52" s="5" t="n">
        <v>0</v>
      </c>
      <c r="C52" s="5" t="n">
        <v>0</v>
      </c>
    </row>
    <row r="53" spans="1:5">
      <c r="A53" s="4" t="s">
        <v>898</v>
      </c>
    </row>
    <row r="54" spans="1:5">
      <c r="A54" s="3" t="s">
        <v>884</v>
      </c>
    </row>
    <row r="55" spans="1:5">
      <c r="A55" s="4" t="s">
        <v>890</v>
      </c>
      <c r="B55" s="5" t="n">
        <v>4</v>
      </c>
      <c r="C55" s="5" t="n">
        <v>4</v>
      </c>
    </row>
    <row r="56" spans="1:5">
      <c r="A56" s="4" t="s">
        <v>891</v>
      </c>
      <c r="B56" s="5" t="n">
        <v>0</v>
      </c>
      <c r="C56" s="5" t="n">
        <v>0</v>
      </c>
    </row>
    <row r="57" spans="1:5">
      <c r="A57" s="4" t="s">
        <v>892</v>
      </c>
      <c r="B57" s="5" t="n">
        <v>0</v>
      </c>
      <c r="C57" s="5" t="n">
        <v>0</v>
      </c>
    </row>
    <row r="58" spans="1:5">
      <c r="A58" s="4" t="s">
        <v>893</v>
      </c>
      <c r="B58" s="5" t="n">
        <v>0</v>
      </c>
      <c r="C58" s="5" t="n">
        <v>0</v>
      </c>
    </row>
    <row r="59" spans="1:5">
      <c r="A59" s="4" t="s">
        <v>894</v>
      </c>
      <c r="B59" s="5" t="n">
        <v>4</v>
      </c>
      <c r="C59" s="5" t="n">
        <v>4</v>
      </c>
    </row>
    <row r="60" spans="1:5">
      <c r="A60" s="4" t="s">
        <v>899</v>
      </c>
    </row>
    <row r="61" spans="1:5">
      <c r="A61" s="3" t="s">
        <v>884</v>
      </c>
    </row>
    <row r="62" spans="1:5">
      <c r="A62" s="4" t="s">
        <v>890</v>
      </c>
      <c r="B62" s="5" t="n">
        <v>0</v>
      </c>
      <c r="C62" s="5" t="n">
        <v>2</v>
      </c>
    </row>
    <row r="63" spans="1:5">
      <c r="A63" s="4" t="s">
        <v>891</v>
      </c>
      <c r="B63" s="5" t="n">
        <v>0</v>
      </c>
      <c r="C63" s="5" t="n">
        <v>0</v>
      </c>
    </row>
    <row r="64" spans="1:5">
      <c r="A64" s="4" t="s">
        <v>892</v>
      </c>
      <c r="B64" s="5" t="n">
        <v>0</v>
      </c>
      <c r="C64" s="5" t="n">
        <v>0</v>
      </c>
    </row>
    <row r="65" spans="1:5">
      <c r="A65" s="4" t="s">
        <v>893</v>
      </c>
      <c r="B65" s="5" t="n">
        <v>0</v>
      </c>
      <c r="C65" s="5" t="n">
        <v>0</v>
      </c>
    </row>
    <row r="66" spans="1:5">
      <c r="A66" s="4" t="s">
        <v>894</v>
      </c>
      <c r="B66" s="5" t="n">
        <v>0</v>
      </c>
      <c r="C66" s="5" t="n">
        <v>2</v>
      </c>
    </row>
    <row r="67" spans="1:5">
      <c r="A67" s="4" t="s">
        <v>900</v>
      </c>
    </row>
    <row r="68" spans="1:5">
      <c r="A68" s="3" t="s">
        <v>884</v>
      </c>
    </row>
    <row r="69" spans="1:5">
      <c r="A69" s="4" t="s">
        <v>890</v>
      </c>
      <c r="B69" s="5" t="n">
        <v>0</v>
      </c>
      <c r="C69" s="5" t="n">
        <v>57</v>
      </c>
    </row>
    <row r="70" spans="1:5">
      <c r="A70" s="4" t="s">
        <v>891</v>
      </c>
      <c r="B70" s="5" t="n">
        <v>0</v>
      </c>
      <c r="C70" s="5" t="n">
        <v>0</v>
      </c>
    </row>
    <row r="71" spans="1:5">
      <c r="A71" s="4" t="s">
        <v>892</v>
      </c>
      <c r="B71" s="5" t="n">
        <v>0</v>
      </c>
      <c r="C71" s="5" t="n">
        <v>0</v>
      </c>
    </row>
    <row r="72" spans="1:5">
      <c r="A72" s="4" t="s">
        <v>893</v>
      </c>
      <c r="B72" s="5" t="n">
        <v>0</v>
      </c>
      <c r="C72" s="5" t="n">
        <v>-57</v>
      </c>
    </row>
    <row r="73" spans="1:5">
      <c r="A73" s="4" t="s">
        <v>894</v>
      </c>
      <c r="B73" s="5" t="n">
        <v>0</v>
      </c>
      <c r="C73" s="5" t="n">
        <v>0</v>
      </c>
    </row>
    <row r="74" spans="1:5">
      <c r="A74" s="4" t="s">
        <v>901</v>
      </c>
    </row>
    <row r="75" spans="1:5">
      <c r="A75" s="3" t="s">
        <v>884</v>
      </c>
    </row>
    <row r="76" spans="1:5">
      <c r="A76" s="4" t="s">
        <v>890</v>
      </c>
      <c r="B76" s="5" t="n">
        <v>0</v>
      </c>
      <c r="C76" s="5" t="n">
        <v>54</v>
      </c>
    </row>
    <row r="77" spans="1:5">
      <c r="A77" s="4" t="s">
        <v>891</v>
      </c>
      <c r="B77" s="5" t="n">
        <v>0</v>
      </c>
      <c r="C77" s="5" t="n">
        <v>0</v>
      </c>
    </row>
    <row r="78" spans="1:5">
      <c r="A78" s="4" t="s">
        <v>892</v>
      </c>
      <c r="B78" s="5" t="n">
        <v>0</v>
      </c>
      <c r="C78" s="5" t="n">
        <v>0</v>
      </c>
    </row>
    <row r="79" spans="1:5">
      <c r="A79" s="4" t="s">
        <v>893</v>
      </c>
      <c r="B79" s="5" t="n">
        <v>0</v>
      </c>
      <c r="C79" s="5" t="n">
        <v>-54</v>
      </c>
    </row>
    <row r="80" spans="1:5">
      <c r="A80" s="4" t="s">
        <v>894</v>
      </c>
      <c r="B80" s="5" t="n">
        <v>0</v>
      </c>
      <c r="C80" s="5" t="n">
        <v>0</v>
      </c>
    </row>
    <row r="81" spans="1:5">
      <c r="A81" s="4" t="s">
        <v>902</v>
      </c>
    </row>
    <row r="82" spans="1:5">
      <c r="A82" s="3" t="s">
        <v>884</v>
      </c>
    </row>
    <row r="83" spans="1:5">
      <c r="A83" s="4" t="s">
        <v>890</v>
      </c>
      <c r="B83" s="5" t="n">
        <v>0</v>
      </c>
      <c r="C83" s="5" t="n">
        <v>3</v>
      </c>
    </row>
    <row r="84" spans="1:5">
      <c r="A84" s="4" t="s">
        <v>891</v>
      </c>
      <c r="B84" s="5" t="n">
        <v>0</v>
      </c>
      <c r="C84" s="5" t="n">
        <v>0</v>
      </c>
    </row>
    <row r="85" spans="1:5">
      <c r="A85" s="4" t="s">
        <v>892</v>
      </c>
      <c r="B85" s="5" t="n">
        <v>0</v>
      </c>
      <c r="C85" s="5" t="n">
        <v>0</v>
      </c>
    </row>
    <row r="86" spans="1:5">
      <c r="A86" s="4" t="s">
        <v>893</v>
      </c>
      <c r="B86" s="5" t="n">
        <v>0</v>
      </c>
      <c r="C86" s="5" t="n">
        <v>-3</v>
      </c>
    </row>
    <row r="87" spans="1:5">
      <c r="A87" s="4" t="s">
        <v>894</v>
      </c>
      <c r="B87" s="6" t="n">
        <v>0</v>
      </c>
      <c r="C87" s="6" t="n">
        <v>0</v>
      </c>
    </row>
    <row r="88" spans="1:5">
      <c r="A88" s="4" t="s">
        <v>903</v>
      </c>
    </row>
    <row r="89" spans="1:5">
      <c r="A89" s="3" t="s">
        <v>884</v>
      </c>
    </row>
    <row r="90" spans="1:5">
      <c r="A90" s="4" t="s">
        <v>885</v>
      </c>
      <c r="E90" s="6" t="n">
        <v>-4000</v>
      </c>
    </row>
    <row r="91" spans="1:5">
      <c r="A91" s="4" t="s">
        <v>886</v>
      </c>
      <c r="E91" s="6" t="n">
        <v>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4</v>
      </c>
      <c r="B1" s="2" t="s">
        <v>1</v>
      </c>
    </row>
    <row r="2" spans="1:4">
      <c r="B2" s="2" t="s">
        <v>25</v>
      </c>
      <c r="C2" s="2" t="s">
        <v>26</v>
      </c>
      <c r="D2" s="2" t="s">
        <v>88</v>
      </c>
    </row>
    <row r="3" spans="1:4">
      <c r="A3" s="3" t="s">
        <v>905</v>
      </c>
    </row>
    <row r="4" spans="1:4">
      <c r="A4" s="4" t="s">
        <v>906</v>
      </c>
      <c r="B4" s="6" t="n">
        <v>630000000</v>
      </c>
      <c r="D4" s="6" t="n">
        <v>538000000</v>
      </c>
    </row>
    <row r="5" spans="1:4">
      <c r="A5" s="4" t="s">
        <v>907</v>
      </c>
      <c r="B5" s="5" t="n">
        <v>5000000</v>
      </c>
      <c r="C5" s="6" t="n">
        <v>1000000</v>
      </c>
    </row>
    <row r="6" spans="1:4">
      <c r="A6" s="4" t="s">
        <v>908</v>
      </c>
      <c r="B6" s="5" t="n">
        <v>0</v>
      </c>
      <c r="C6" s="5" t="n">
        <v>2000000</v>
      </c>
    </row>
    <row r="7" spans="1:4">
      <c r="A7" s="4" t="s">
        <v>909</v>
      </c>
      <c r="B7" s="5" t="n">
        <v>66000000</v>
      </c>
      <c r="C7" s="6" t="n">
        <v>123000000</v>
      </c>
    </row>
    <row r="8" spans="1:4">
      <c r="A8" s="3" t="s">
        <v>910</v>
      </c>
    </row>
    <row r="9" spans="1:4">
      <c r="A9" s="4" t="s">
        <v>907</v>
      </c>
      <c r="B9" s="5" t="n">
        <v>12000000</v>
      </c>
    </row>
    <row r="10" spans="1:4">
      <c r="A10" s="4" t="s">
        <v>908</v>
      </c>
      <c r="B10" s="5" t="n">
        <v>18000000</v>
      </c>
    </row>
    <row r="11" spans="1:4">
      <c r="A11" s="4" t="s">
        <v>909</v>
      </c>
      <c r="B11" s="5" t="n">
        <v>285000000</v>
      </c>
    </row>
    <row r="12" spans="1:4">
      <c r="A12" s="4" t="s">
        <v>911</v>
      </c>
      <c r="B12"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20"/>
    <col customWidth="1" max="3" min="3" width="16"/>
  </cols>
  <sheetData>
    <row r="1" spans="1:3">
      <c r="A1" s="1" t="s">
        <v>912</v>
      </c>
      <c r="B1" s="2" t="s">
        <v>1</v>
      </c>
      <c r="C1" s="2" t="s">
        <v>695</v>
      </c>
    </row>
    <row r="2" spans="1:3">
      <c r="B2" s="2" t="s">
        <v>25</v>
      </c>
      <c r="C2" s="2" t="s">
        <v>88</v>
      </c>
    </row>
    <row r="3" spans="1:3">
      <c r="A3" s="3" t="s">
        <v>913</v>
      </c>
    </row>
    <row r="4" spans="1:3">
      <c r="A4" s="4" t="s">
        <v>914</v>
      </c>
      <c r="B4" s="6" t="n">
        <v>81</v>
      </c>
      <c r="C4" s="6" t="n">
        <v>81</v>
      </c>
    </row>
    <row r="5" spans="1:3">
      <c r="A5" s="4" t="s">
        <v>915</v>
      </c>
    </row>
    <row r="6" spans="1:3">
      <c r="A6" s="3" t="s">
        <v>913</v>
      </c>
    </row>
    <row r="7" spans="1:3">
      <c r="A7" s="4" t="s">
        <v>914</v>
      </c>
      <c r="B7" s="6" t="n">
        <v>0</v>
      </c>
      <c r="C7" s="6" t="n">
        <v>0</v>
      </c>
    </row>
    <row r="8" spans="1:3">
      <c r="A8" s="4" t="s">
        <v>916</v>
      </c>
      <c r="B8" s="4" t="s">
        <v>917</v>
      </c>
    </row>
    <row r="9" spans="1:3">
      <c r="A9" s="4" t="s">
        <v>918</v>
      </c>
    </row>
    <row r="10" spans="1:3">
      <c r="A10" s="3" t="s">
        <v>913</v>
      </c>
    </row>
    <row r="11" spans="1:3">
      <c r="A11" s="4" t="s">
        <v>919</v>
      </c>
      <c r="B11" s="4" t="s">
        <v>920</v>
      </c>
      <c r="C11" s="4" t="s">
        <v>920</v>
      </c>
    </row>
    <row r="12" spans="1:3">
      <c r="A12" s="4" t="s">
        <v>921</v>
      </c>
    </row>
    <row r="13" spans="1:3">
      <c r="A13" s="3" t="s">
        <v>913</v>
      </c>
    </row>
    <row r="14" spans="1:3">
      <c r="A14" s="4" t="s">
        <v>919</v>
      </c>
      <c r="B14" s="4" t="s">
        <v>922</v>
      </c>
      <c r="C14" s="4" t="s">
        <v>922</v>
      </c>
    </row>
    <row r="15" spans="1:3">
      <c r="A15" s="4" t="s">
        <v>923</v>
      </c>
    </row>
    <row r="16" spans="1:3">
      <c r="A16" s="3" t="s">
        <v>913</v>
      </c>
    </row>
    <row r="17" spans="1:3">
      <c r="A17" s="4" t="s">
        <v>914</v>
      </c>
      <c r="B17" s="6" t="n">
        <v>62</v>
      </c>
      <c r="C17" s="6" t="n">
        <v>62</v>
      </c>
    </row>
    <row r="18" spans="1:3">
      <c r="A18" s="4" t="s">
        <v>924</v>
      </c>
    </row>
    <row r="19" spans="1:3">
      <c r="A19" s="3" t="s">
        <v>913</v>
      </c>
    </row>
    <row r="20" spans="1:3">
      <c r="A20" s="4" t="s">
        <v>914</v>
      </c>
      <c r="B20" s="5" t="n">
        <v>19</v>
      </c>
      <c r="C20" s="5" t="n">
        <v>19</v>
      </c>
    </row>
    <row r="21" spans="1:3">
      <c r="A21" s="4" t="s">
        <v>925</v>
      </c>
    </row>
    <row r="22" spans="1:3">
      <c r="A22" s="3" t="s">
        <v>913</v>
      </c>
    </row>
    <row r="23" spans="1:3">
      <c r="A23" s="4" t="s">
        <v>914</v>
      </c>
      <c r="B23" s="5" t="n">
        <v>0</v>
      </c>
      <c r="C23" s="5" t="n">
        <v>0</v>
      </c>
    </row>
    <row r="24" spans="1:3">
      <c r="A24" s="4" t="s">
        <v>158</v>
      </c>
    </row>
    <row r="25" spans="1:3">
      <c r="A25" s="3" t="s">
        <v>913</v>
      </c>
    </row>
    <row r="26" spans="1:3">
      <c r="A26" s="4" t="s">
        <v>926</v>
      </c>
      <c r="B26" s="5" t="n">
        <v>199</v>
      </c>
      <c r="C26" s="5" t="n">
        <v>207</v>
      </c>
    </row>
    <row r="27" spans="1:3">
      <c r="A27" s="4" t="s">
        <v>927</v>
      </c>
    </row>
    <row r="28" spans="1:3">
      <c r="A28" s="3" t="s">
        <v>913</v>
      </c>
    </row>
    <row r="29" spans="1:3">
      <c r="A29" s="4" t="s">
        <v>926</v>
      </c>
      <c r="B29" s="5" t="n">
        <v>0</v>
      </c>
      <c r="C29" s="5" t="n">
        <v>0</v>
      </c>
    </row>
    <row r="30" spans="1:3">
      <c r="A30" s="4" t="s">
        <v>928</v>
      </c>
    </row>
    <row r="31" spans="1:3">
      <c r="A31" s="3" t="s">
        <v>913</v>
      </c>
    </row>
    <row r="32" spans="1:3">
      <c r="A32" s="4" t="s">
        <v>926</v>
      </c>
      <c r="B32" s="5" t="n">
        <v>160</v>
      </c>
      <c r="C32" s="5" t="n">
        <v>168</v>
      </c>
    </row>
    <row r="33" spans="1:3">
      <c r="A33" s="4" t="s">
        <v>929</v>
      </c>
    </row>
    <row r="34" spans="1:3">
      <c r="A34" s="3" t="s">
        <v>913</v>
      </c>
    </row>
    <row r="35" spans="1:3">
      <c r="A35" s="4" t="s">
        <v>926</v>
      </c>
      <c r="B35" s="5" t="n">
        <v>14</v>
      </c>
      <c r="C35" s="5" t="n">
        <v>14</v>
      </c>
    </row>
    <row r="36" spans="1:3">
      <c r="A36" s="4" t="s">
        <v>930</v>
      </c>
    </row>
    <row r="37" spans="1:3">
      <c r="A37" s="3" t="s">
        <v>913</v>
      </c>
    </row>
    <row r="38" spans="1:3">
      <c r="A38" s="4" t="s">
        <v>926</v>
      </c>
      <c r="B38" s="6" t="n">
        <v>25</v>
      </c>
      <c r="C38" s="6" t="n">
        <v>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31</v>
      </c>
      <c r="B1" s="2" t="s">
        <v>1</v>
      </c>
    </row>
    <row r="2" spans="1:4">
      <c r="B2" s="2" t="s">
        <v>932</v>
      </c>
      <c r="C2" s="2" t="s">
        <v>933</v>
      </c>
      <c r="D2" s="2" t="s">
        <v>934</v>
      </c>
    </row>
    <row r="3" spans="1:4">
      <c r="A3" s="3" t="s">
        <v>935</v>
      </c>
    </row>
    <row r="4" spans="1:4">
      <c r="A4" s="4" t="s">
        <v>936</v>
      </c>
      <c r="B4" s="5" t="n">
        <v>2</v>
      </c>
    </row>
    <row r="5" spans="1:4">
      <c r="A5" s="4" t="s">
        <v>101</v>
      </c>
      <c r="B5" s="6" t="n">
        <v>682346</v>
      </c>
      <c r="D5" s="6" t="n">
        <v>684196</v>
      </c>
    </row>
    <row r="6" spans="1:4">
      <c r="A6" s="4" t="s">
        <v>132</v>
      </c>
    </row>
    <row r="7" spans="1:4">
      <c r="A7" s="3" t="s">
        <v>935</v>
      </c>
    </row>
    <row r="8" spans="1:4">
      <c r="A8" s="4" t="s">
        <v>937</v>
      </c>
      <c r="B8" s="5" t="n">
        <v>319186</v>
      </c>
      <c r="D8" s="5" t="n">
        <v>329779</v>
      </c>
    </row>
    <row r="9" spans="1:4">
      <c r="A9" s="4" t="s">
        <v>938</v>
      </c>
      <c r="B9" s="5" t="n">
        <v>701</v>
      </c>
      <c r="D9" s="5" t="n">
        <v>708</v>
      </c>
    </row>
    <row r="10" spans="1:4">
      <c r="A10" s="4" t="s">
        <v>101</v>
      </c>
      <c r="B10" s="5" t="n">
        <v>319887</v>
      </c>
      <c r="D10" s="5" t="n">
        <v>330487</v>
      </c>
    </row>
    <row r="11" spans="1:4">
      <c r="A11" s="4" t="s">
        <v>939</v>
      </c>
      <c r="B11" s="5" t="n">
        <v>1900</v>
      </c>
      <c r="C11" s="6" t="n">
        <v>800</v>
      </c>
    </row>
    <row r="12" spans="1:4">
      <c r="A12" s="4" t="s">
        <v>940</v>
      </c>
    </row>
    <row r="13" spans="1:4">
      <c r="A13" s="3" t="s">
        <v>935</v>
      </c>
    </row>
    <row r="14" spans="1:4">
      <c r="A14" s="4" t="s">
        <v>937</v>
      </c>
      <c r="B14" s="5" t="n">
        <v>204783</v>
      </c>
      <c r="D14" s="5" t="n">
        <v>215569</v>
      </c>
    </row>
    <row r="15" spans="1:4">
      <c r="A15" s="4" t="s">
        <v>941</v>
      </c>
    </row>
    <row r="16" spans="1:4">
      <c r="A16" s="3" t="s">
        <v>935</v>
      </c>
    </row>
    <row r="17" spans="1:4">
      <c r="A17" s="4" t="s">
        <v>937</v>
      </c>
      <c r="B17" s="5" t="n">
        <v>57461</v>
      </c>
      <c r="D17" s="5" t="n">
        <v>60127</v>
      </c>
    </row>
    <row r="18" spans="1:4">
      <c r="A18" s="4" t="s">
        <v>942</v>
      </c>
    </row>
    <row r="19" spans="1:4">
      <c r="A19" s="3" t="s">
        <v>935</v>
      </c>
    </row>
    <row r="20" spans="1:4">
      <c r="A20" s="4" t="s">
        <v>937</v>
      </c>
      <c r="B20" s="5" t="n">
        <v>3257</v>
      </c>
      <c r="D20" s="5" t="n">
        <v>3398</v>
      </c>
    </row>
    <row r="21" spans="1:4">
      <c r="A21" s="4" t="s">
        <v>943</v>
      </c>
    </row>
    <row r="22" spans="1:4">
      <c r="A22" s="3" t="s">
        <v>935</v>
      </c>
    </row>
    <row r="23" spans="1:4">
      <c r="A23" s="4" t="s">
        <v>937</v>
      </c>
      <c r="B23" s="5" t="n">
        <v>135206</v>
      </c>
      <c r="D23" s="5" t="n">
        <v>143788</v>
      </c>
    </row>
    <row r="24" spans="1:4">
      <c r="A24" s="4" t="s">
        <v>944</v>
      </c>
    </row>
    <row r="25" spans="1:4">
      <c r="A25" s="3" t="s">
        <v>935</v>
      </c>
    </row>
    <row r="26" spans="1:4">
      <c r="A26" s="4" t="s">
        <v>937</v>
      </c>
      <c r="B26" s="5" t="n">
        <v>8859</v>
      </c>
      <c r="D26" s="5" t="n">
        <v>8256</v>
      </c>
    </row>
    <row r="27" spans="1:4">
      <c r="A27" s="4" t="s">
        <v>945</v>
      </c>
    </row>
    <row r="28" spans="1:4">
      <c r="A28" s="3" t="s">
        <v>935</v>
      </c>
    </row>
    <row r="29" spans="1:4">
      <c r="A29" s="4" t="s">
        <v>937</v>
      </c>
      <c r="B29" s="5" t="n">
        <v>114403</v>
      </c>
      <c r="D29" s="5" t="n">
        <v>114210</v>
      </c>
    </row>
    <row r="30" spans="1:4">
      <c r="A30" s="4" t="s">
        <v>946</v>
      </c>
    </row>
    <row r="31" spans="1:4">
      <c r="A31" s="3" t="s">
        <v>935</v>
      </c>
    </row>
    <row r="32" spans="1:4">
      <c r="A32" s="4" t="s">
        <v>937</v>
      </c>
      <c r="B32" s="5" t="n">
        <v>43184</v>
      </c>
      <c r="D32" s="5" t="n">
        <v>43379</v>
      </c>
    </row>
    <row r="33" spans="1:4">
      <c r="A33" s="4" t="s">
        <v>947</v>
      </c>
    </row>
    <row r="34" spans="1:4">
      <c r="A34" s="3" t="s">
        <v>935</v>
      </c>
    </row>
    <row r="35" spans="1:4">
      <c r="A35" s="4" t="s">
        <v>937</v>
      </c>
      <c r="B35" s="5" t="n">
        <v>27525</v>
      </c>
      <c r="D35" s="5" t="n">
        <v>27609</v>
      </c>
    </row>
    <row r="36" spans="1:4">
      <c r="A36" s="4" t="s">
        <v>948</v>
      </c>
    </row>
    <row r="37" spans="1:4">
      <c r="A37" s="3" t="s">
        <v>935</v>
      </c>
    </row>
    <row r="38" spans="1:4">
      <c r="A38" s="4" t="s">
        <v>937</v>
      </c>
      <c r="B38" s="5" t="n">
        <v>24763</v>
      </c>
      <c r="D38" s="5" t="n">
        <v>25400</v>
      </c>
    </row>
    <row r="39" spans="1:4">
      <c r="A39" s="4" t="s">
        <v>949</v>
      </c>
    </row>
    <row r="40" spans="1:4">
      <c r="A40" s="3" t="s">
        <v>935</v>
      </c>
    </row>
    <row r="41" spans="1:4">
      <c r="A41" s="4" t="s">
        <v>937</v>
      </c>
      <c r="B41" s="5" t="n">
        <v>18884</v>
      </c>
      <c r="D41" s="5" t="n">
        <v>17773</v>
      </c>
    </row>
    <row r="42" spans="1:4">
      <c r="A42" s="4" t="s">
        <v>950</v>
      </c>
    </row>
    <row r="43" spans="1:4">
      <c r="A43" s="3" t="s">
        <v>935</v>
      </c>
    </row>
    <row r="44" spans="1:4">
      <c r="A44" s="4" t="s">
        <v>937</v>
      </c>
      <c r="B44" s="6" t="n">
        <v>47</v>
      </c>
      <c r="D44" s="6" t="n">
        <v>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1</v>
      </c>
      <c r="B1" s="2" t="s">
        <v>1</v>
      </c>
      <c r="C1" s="2" t="s">
        <v>695</v>
      </c>
    </row>
    <row r="2" spans="1:3">
      <c r="B2" s="2" t="s">
        <v>25</v>
      </c>
      <c r="C2" s="2" t="s">
        <v>88</v>
      </c>
    </row>
    <row r="3" spans="1:3">
      <c r="A3" s="3" t="s">
        <v>952</v>
      </c>
    </row>
    <row r="4" spans="1:3">
      <c r="A4" s="4" t="s">
        <v>101</v>
      </c>
      <c r="B4" s="6" t="n">
        <v>682346</v>
      </c>
      <c r="C4" s="6" t="n">
        <v>684196</v>
      </c>
    </row>
    <row r="5" spans="1:3">
      <c r="A5" s="4" t="s">
        <v>953</v>
      </c>
      <c r="B5" s="5" t="n">
        <v>3874</v>
      </c>
      <c r="C5" s="5" t="n">
        <v>3223</v>
      </c>
    </row>
    <row r="6" spans="1:3">
      <c r="A6" s="4" t="s">
        <v>132</v>
      </c>
    </row>
    <row r="7" spans="1:3">
      <c r="A7" s="3" t="s">
        <v>952</v>
      </c>
    </row>
    <row r="8" spans="1:3">
      <c r="A8" s="4" t="s">
        <v>954</v>
      </c>
      <c r="B8" s="5" t="n">
        <v>313147</v>
      </c>
      <c r="C8" s="5" t="n">
        <v>323436</v>
      </c>
    </row>
    <row r="9" spans="1:3">
      <c r="A9" s="4" t="s">
        <v>101</v>
      </c>
      <c r="B9" s="5" t="n">
        <v>319887</v>
      </c>
      <c r="C9" s="5" t="n">
        <v>330487</v>
      </c>
    </row>
    <row r="10" spans="1:3">
      <c r="A10" s="4" t="s">
        <v>955</v>
      </c>
      <c r="B10" s="5" t="n">
        <v>2205</v>
      </c>
      <c r="C10" s="5" t="n">
        <v>2226</v>
      </c>
    </row>
    <row r="11" spans="1:3">
      <c r="A11" s="4" t="s">
        <v>956</v>
      </c>
      <c r="B11" s="6" t="n">
        <v>2436</v>
      </c>
      <c r="C11" s="6" t="n">
        <v>2548</v>
      </c>
    </row>
    <row r="12" spans="1:3">
      <c r="A12" s="4" t="s">
        <v>957</v>
      </c>
      <c r="B12" s="4" t="s">
        <v>958</v>
      </c>
      <c r="C12" s="4" t="s">
        <v>958</v>
      </c>
    </row>
    <row r="13" spans="1:3">
      <c r="A13" s="4" t="s">
        <v>953</v>
      </c>
      <c r="B13" s="6" t="n">
        <v>20</v>
      </c>
      <c r="C13" s="6" t="n">
        <v>20</v>
      </c>
    </row>
    <row r="14" spans="1:3">
      <c r="A14" s="4" t="s">
        <v>959</v>
      </c>
      <c r="B14" s="4" t="s">
        <v>960</v>
      </c>
    </row>
    <row r="15" spans="1:3">
      <c r="A15" s="4" t="s">
        <v>961</v>
      </c>
    </row>
    <row r="16" spans="1:3">
      <c r="A16" s="3" t="s">
        <v>962</v>
      </c>
    </row>
    <row r="17" spans="1:3">
      <c r="A17" s="4" t="s">
        <v>963</v>
      </c>
      <c r="B17" s="6" t="n">
        <v>49067</v>
      </c>
      <c r="C17" s="5" t="n">
        <v>51844</v>
      </c>
    </row>
    <row r="18" spans="1:3">
      <c r="A18" s="4" t="s">
        <v>964</v>
      </c>
    </row>
    <row r="19" spans="1:3">
      <c r="A19" s="3" t="s">
        <v>962</v>
      </c>
    </row>
    <row r="20" spans="1:3">
      <c r="A20" s="4" t="s">
        <v>963</v>
      </c>
      <c r="B20" s="5" t="n">
        <v>3969</v>
      </c>
      <c r="C20" s="5" t="n">
        <v>3761</v>
      </c>
    </row>
    <row r="21" spans="1:3">
      <c r="A21" s="4" t="s">
        <v>965</v>
      </c>
    </row>
    <row r="22" spans="1:3">
      <c r="A22" s="3" t="s">
        <v>962</v>
      </c>
    </row>
    <row r="23" spans="1:3">
      <c r="A23" s="4" t="s">
        <v>963</v>
      </c>
      <c r="B23" s="5" t="n">
        <v>614</v>
      </c>
      <c r="C23" s="5" t="n">
        <v>587</v>
      </c>
    </row>
    <row r="24" spans="1:3">
      <c r="A24" s="4" t="s">
        <v>966</v>
      </c>
    </row>
    <row r="25" spans="1:3">
      <c r="A25" s="3" t="s">
        <v>962</v>
      </c>
    </row>
    <row r="26" spans="1:3">
      <c r="A26" s="4" t="s">
        <v>963</v>
      </c>
      <c r="B26" s="5" t="n">
        <v>39157</v>
      </c>
      <c r="C26" s="5" t="n">
        <v>40279</v>
      </c>
    </row>
    <row r="27" spans="1:3">
      <c r="A27" s="4" t="s">
        <v>967</v>
      </c>
    </row>
    <row r="28" spans="1:3">
      <c r="A28" s="3" t="s">
        <v>962</v>
      </c>
    </row>
    <row r="29" spans="1:3">
      <c r="A29" s="4" t="s">
        <v>963</v>
      </c>
      <c r="B29" s="5" t="n">
        <v>73999</v>
      </c>
      <c r="C29" s="5" t="n">
        <v>77963</v>
      </c>
    </row>
    <row r="30" spans="1:3">
      <c r="A30" s="4" t="s">
        <v>968</v>
      </c>
    </row>
    <row r="31" spans="1:3">
      <c r="A31" s="3" t="s">
        <v>962</v>
      </c>
    </row>
    <row r="32" spans="1:3">
      <c r="A32" s="4" t="s">
        <v>963</v>
      </c>
      <c r="B32" s="5" t="n">
        <v>77101</v>
      </c>
      <c r="C32" s="5" t="n">
        <v>83437</v>
      </c>
    </row>
    <row r="33" spans="1:3">
      <c r="A33" s="4" t="s">
        <v>969</v>
      </c>
    </row>
    <row r="34" spans="1:3">
      <c r="A34" s="3" t="s">
        <v>952</v>
      </c>
    </row>
    <row r="35" spans="1:3">
      <c r="A35" s="4" t="s">
        <v>970</v>
      </c>
      <c r="B35" s="5" t="n">
        <v>677</v>
      </c>
      <c r="C35" s="5" t="n">
        <v>786</v>
      </c>
    </row>
    <row r="36" spans="1:3">
      <c r="A36" s="4" t="s">
        <v>971</v>
      </c>
    </row>
    <row r="37" spans="1:3">
      <c r="A37" s="3" t="s">
        <v>952</v>
      </c>
    </row>
    <row r="38" spans="1:3">
      <c r="A38" s="4" t="s">
        <v>970</v>
      </c>
      <c r="B38" s="5" t="n">
        <v>3124</v>
      </c>
      <c r="C38" s="5" t="n">
        <v>3264</v>
      </c>
    </row>
    <row r="39" spans="1:3">
      <c r="A39" s="4" t="s">
        <v>972</v>
      </c>
    </row>
    <row r="40" spans="1:3">
      <c r="A40" s="3" t="s">
        <v>952</v>
      </c>
    </row>
    <row r="41" spans="1:3">
      <c r="A41" s="4" t="s">
        <v>970</v>
      </c>
      <c r="B41" s="5" t="n">
        <v>2939</v>
      </c>
      <c r="C41" s="5" t="n">
        <v>3001</v>
      </c>
    </row>
    <row r="42" spans="1:3">
      <c r="A42" s="4" t="s">
        <v>973</v>
      </c>
    </row>
    <row r="43" spans="1:3">
      <c r="A43" s="3" t="s">
        <v>952</v>
      </c>
    </row>
    <row r="44" spans="1:3">
      <c r="A44" s="4" t="s">
        <v>953</v>
      </c>
      <c r="B44" s="6" t="n">
        <v>20</v>
      </c>
      <c r="C44" s="6" t="n">
        <v>20</v>
      </c>
    </row>
    <row r="45" spans="1:3">
      <c r="A45" s="4" t="s">
        <v>959</v>
      </c>
      <c r="B45" s="4" t="s">
        <v>974</v>
      </c>
      <c r="C45" s="4" t="s">
        <v>974</v>
      </c>
    </row>
    <row r="46" spans="1:3">
      <c r="A46" s="4" t="s">
        <v>975</v>
      </c>
    </row>
    <row r="47" spans="1:3">
      <c r="A47" s="3" t="s">
        <v>962</v>
      </c>
    </row>
    <row r="48" spans="1:3">
      <c r="A48" s="4" t="s">
        <v>963</v>
      </c>
      <c r="B48" s="6" t="n">
        <v>40112</v>
      </c>
      <c r="C48" s="6" t="n">
        <v>42379</v>
      </c>
    </row>
    <row r="49" spans="1:3">
      <c r="A49" s="4" t="s">
        <v>976</v>
      </c>
    </row>
    <row r="50" spans="1:3">
      <c r="A50" s="3" t="s">
        <v>962</v>
      </c>
    </row>
    <row r="51" spans="1:3">
      <c r="A51" s="4" t="s">
        <v>963</v>
      </c>
      <c r="B51" s="5" t="n">
        <v>2745</v>
      </c>
      <c r="C51" s="5" t="n">
        <v>2474</v>
      </c>
    </row>
    <row r="52" spans="1:3">
      <c r="A52" s="4" t="s">
        <v>977</v>
      </c>
    </row>
    <row r="53" spans="1:3">
      <c r="A53" s="3" t="s">
        <v>962</v>
      </c>
    </row>
    <row r="54" spans="1:3">
      <c r="A54" s="4" t="s">
        <v>963</v>
      </c>
      <c r="B54" s="5" t="n">
        <v>234</v>
      </c>
      <c r="C54" s="5" t="n">
        <v>197</v>
      </c>
    </row>
    <row r="55" spans="1:3">
      <c r="A55" s="4" t="s">
        <v>978</v>
      </c>
    </row>
    <row r="56" spans="1:3">
      <c r="A56" s="3" t="s">
        <v>962</v>
      </c>
    </row>
    <row r="57" spans="1:3">
      <c r="A57" s="4" t="s">
        <v>963</v>
      </c>
      <c r="B57" s="5" t="n">
        <v>4169</v>
      </c>
      <c r="C57" s="5" t="n">
        <v>4530</v>
      </c>
    </row>
    <row r="58" spans="1:3">
      <c r="A58" s="4" t="s">
        <v>979</v>
      </c>
    </row>
    <row r="59" spans="1:3">
      <c r="A59" s="3" t="s">
        <v>962</v>
      </c>
    </row>
    <row r="60" spans="1:3">
      <c r="A60" s="4" t="s">
        <v>963</v>
      </c>
      <c r="B60" s="5" t="n">
        <v>12922</v>
      </c>
      <c r="C60" s="5" t="n">
        <v>13848</v>
      </c>
    </row>
    <row r="61" spans="1:3">
      <c r="A61" s="4" t="s">
        <v>980</v>
      </c>
    </row>
    <row r="62" spans="1:3">
      <c r="A62" s="3" t="s">
        <v>962</v>
      </c>
    </row>
    <row r="63" spans="1:3">
      <c r="A63" s="4" t="s">
        <v>963</v>
      </c>
      <c r="B63" s="5" t="n">
        <v>25874</v>
      </c>
      <c r="C63" s="5" t="n">
        <v>26546</v>
      </c>
    </row>
    <row r="64" spans="1:3">
      <c r="A64" s="4" t="s">
        <v>981</v>
      </c>
    </row>
    <row r="65" spans="1:3">
      <c r="A65" s="3" t="s">
        <v>962</v>
      </c>
    </row>
    <row r="66" spans="1:3">
      <c r="A66" s="4" t="s">
        <v>963</v>
      </c>
      <c r="B66" s="5" t="n">
        <v>8955</v>
      </c>
      <c r="C66" s="5" t="n">
        <v>9465</v>
      </c>
    </row>
    <row r="67" spans="1:3">
      <c r="A67" s="4" t="s">
        <v>982</v>
      </c>
    </row>
    <row r="68" spans="1:3">
      <c r="A68" s="3" t="s">
        <v>962</v>
      </c>
    </row>
    <row r="69" spans="1:3">
      <c r="A69" s="4" t="s">
        <v>963</v>
      </c>
      <c r="B69" s="5" t="n">
        <v>1224</v>
      </c>
      <c r="C69" s="5" t="n">
        <v>1287</v>
      </c>
    </row>
    <row r="70" spans="1:3">
      <c r="A70" s="4" t="s">
        <v>983</v>
      </c>
    </row>
    <row r="71" spans="1:3">
      <c r="A71" s="3" t="s">
        <v>962</v>
      </c>
    </row>
    <row r="72" spans="1:3">
      <c r="A72" s="4" t="s">
        <v>963</v>
      </c>
      <c r="B72" s="5" t="n">
        <v>380</v>
      </c>
      <c r="C72" s="5" t="n">
        <v>390</v>
      </c>
    </row>
    <row r="73" spans="1:3">
      <c r="A73" s="4" t="s">
        <v>984</v>
      </c>
    </row>
    <row r="74" spans="1:3">
      <c r="A74" s="3" t="s">
        <v>962</v>
      </c>
    </row>
    <row r="75" spans="1:3">
      <c r="A75" s="4" t="s">
        <v>963</v>
      </c>
      <c r="B75" s="5" t="n">
        <v>2321</v>
      </c>
      <c r="C75" s="5" t="n">
        <v>2438</v>
      </c>
    </row>
    <row r="76" spans="1:3">
      <c r="A76" s="4" t="s">
        <v>985</v>
      </c>
    </row>
    <row r="77" spans="1:3">
      <c r="A77" s="3" t="s">
        <v>962</v>
      </c>
    </row>
    <row r="78" spans="1:3">
      <c r="A78" s="4" t="s">
        <v>963</v>
      </c>
      <c r="B78" s="5" t="n">
        <v>4093</v>
      </c>
      <c r="C78" s="5" t="n">
        <v>4296</v>
      </c>
    </row>
    <row r="79" spans="1:3">
      <c r="A79" s="4" t="s">
        <v>986</v>
      </c>
    </row>
    <row r="80" spans="1:3">
      <c r="A80" s="3" t="s">
        <v>962</v>
      </c>
    </row>
    <row r="81" spans="1:3">
      <c r="A81" s="4" t="s">
        <v>963</v>
      </c>
      <c r="B81" s="5" t="n">
        <v>4188</v>
      </c>
      <c r="C81" s="5" t="n">
        <v>4471</v>
      </c>
    </row>
    <row r="82" spans="1:3">
      <c r="A82" s="4" t="s">
        <v>987</v>
      </c>
    </row>
    <row r="83" spans="1:3">
      <c r="A83" s="3" t="s">
        <v>962</v>
      </c>
    </row>
    <row r="84" spans="1:3">
      <c r="A84" s="4" t="s">
        <v>963</v>
      </c>
      <c r="B84" s="5" t="n">
        <v>32056</v>
      </c>
      <c r="C84" s="5" t="n">
        <v>32686</v>
      </c>
    </row>
    <row r="85" spans="1:3">
      <c r="A85" s="4" t="s">
        <v>988</v>
      </c>
    </row>
    <row r="86" spans="1:3">
      <c r="A86" s="3" t="s">
        <v>962</v>
      </c>
    </row>
    <row r="87" spans="1:3">
      <c r="A87" s="4" t="s">
        <v>963</v>
      </c>
      <c r="B87" s="5" t="n">
        <v>55975</v>
      </c>
      <c r="C87" s="5" t="n">
        <v>58722</v>
      </c>
    </row>
    <row r="88" spans="1:3">
      <c r="A88" s="4" t="s">
        <v>989</v>
      </c>
    </row>
    <row r="89" spans="1:3">
      <c r="A89" s="3" t="s">
        <v>962</v>
      </c>
    </row>
    <row r="90" spans="1:3">
      <c r="A90" s="4" t="s">
        <v>963</v>
      </c>
      <c r="B90" s="5" t="n">
        <v>45934</v>
      </c>
      <c r="C90" s="5" t="n">
        <v>51299</v>
      </c>
    </row>
    <row r="91" spans="1:3">
      <c r="A91" s="4" t="s">
        <v>990</v>
      </c>
    </row>
    <row r="92" spans="1:3">
      <c r="A92" s="3" t="s">
        <v>962</v>
      </c>
    </row>
    <row r="93" spans="1:3">
      <c r="A93" s="4" t="s">
        <v>963</v>
      </c>
      <c r="B93" s="5" t="n">
        <v>611</v>
      </c>
      <c r="C93" s="5" t="n">
        <v>625</v>
      </c>
    </row>
    <row r="94" spans="1:3">
      <c r="A94" s="4" t="s">
        <v>991</v>
      </c>
    </row>
    <row r="95" spans="1:3">
      <c r="A95" s="3" t="s">
        <v>962</v>
      </c>
    </row>
    <row r="96" spans="1:3">
      <c r="A96" s="4" t="s">
        <v>963</v>
      </c>
      <c r="B96" s="5" t="n">
        <v>1009</v>
      </c>
      <c r="C96" s="5" t="n">
        <v>1097</v>
      </c>
    </row>
    <row r="97" spans="1:3">
      <c r="A97" s="4" t="s">
        <v>992</v>
      </c>
    </row>
    <row r="98" spans="1:3">
      <c r="A98" s="3" t="s">
        <v>962</v>
      </c>
    </row>
    <row r="99" spans="1:3">
      <c r="A99" s="4" t="s">
        <v>963</v>
      </c>
      <c r="B99" s="6" t="n">
        <v>1105</v>
      </c>
      <c r="C99" s="5" t="n">
        <v>1121</v>
      </c>
    </row>
    <row r="100" spans="1:3">
      <c r="A100" s="4" t="s">
        <v>993</v>
      </c>
    </row>
    <row r="101" spans="1:3">
      <c r="A101" s="3" t="s">
        <v>952</v>
      </c>
    </row>
    <row r="102" spans="1:3">
      <c r="A102" s="4" t="s">
        <v>959</v>
      </c>
      <c r="B102" s="4" t="s">
        <v>974</v>
      </c>
    </row>
    <row r="103" spans="1:3">
      <c r="A103" s="4" t="s">
        <v>994</v>
      </c>
    </row>
    <row r="104" spans="1:3">
      <c r="A104" s="3" t="s">
        <v>952</v>
      </c>
    </row>
    <row r="105" spans="1:3">
      <c r="A105" s="4" t="s">
        <v>954</v>
      </c>
      <c r="B105" s="6" t="n">
        <v>313146</v>
      </c>
      <c r="C105" s="5" t="n">
        <v>323435</v>
      </c>
    </row>
    <row r="106" spans="1:3">
      <c r="A106" s="4" t="s">
        <v>101</v>
      </c>
      <c r="B106" s="5" t="n">
        <v>319886</v>
      </c>
      <c r="C106" s="5" t="n">
        <v>330486</v>
      </c>
    </row>
    <row r="107" spans="1:3">
      <c r="A107" s="4" t="s">
        <v>955</v>
      </c>
      <c r="B107" s="5" t="n">
        <v>2205</v>
      </c>
      <c r="C107" s="5" t="n">
        <v>2226</v>
      </c>
    </row>
    <row r="108" spans="1:3">
      <c r="A108" s="4" t="s">
        <v>956</v>
      </c>
      <c r="B108" s="5" t="n">
        <v>2436</v>
      </c>
      <c r="C108" s="5" t="n">
        <v>2548</v>
      </c>
    </row>
    <row r="109" spans="1:3">
      <c r="A109" s="4" t="s">
        <v>995</v>
      </c>
    </row>
    <row r="110" spans="1:3">
      <c r="A110" s="3" t="s">
        <v>952</v>
      </c>
    </row>
    <row r="111" spans="1:3">
      <c r="A111" s="4" t="s">
        <v>970</v>
      </c>
      <c r="B111" s="5" t="n">
        <v>677</v>
      </c>
      <c r="C111" s="5" t="n">
        <v>786</v>
      </c>
    </row>
    <row r="112" spans="1:3">
      <c r="A112" s="4" t="s">
        <v>996</v>
      </c>
    </row>
    <row r="113" spans="1:3">
      <c r="A113" s="3" t="s">
        <v>952</v>
      </c>
    </row>
    <row r="114" spans="1:3">
      <c r="A114" s="4" t="s">
        <v>970</v>
      </c>
      <c r="B114" s="5" t="n">
        <v>3124</v>
      </c>
      <c r="C114" s="5" t="n">
        <v>3264</v>
      </c>
    </row>
    <row r="115" spans="1:3">
      <c r="A115" s="4" t="s">
        <v>997</v>
      </c>
    </row>
    <row r="116" spans="1:3">
      <c r="A116" s="3" t="s">
        <v>952</v>
      </c>
    </row>
    <row r="117" spans="1:3">
      <c r="A117" s="4" t="s">
        <v>970</v>
      </c>
      <c r="B117" s="5" t="n">
        <v>2939</v>
      </c>
      <c r="C117" s="5" t="n">
        <v>3001</v>
      </c>
    </row>
    <row r="118" spans="1:3">
      <c r="A118" s="4" t="s">
        <v>998</v>
      </c>
    </row>
    <row r="119" spans="1:3">
      <c r="A119" s="3" t="s">
        <v>952</v>
      </c>
    </row>
    <row r="120" spans="1:3">
      <c r="A120" s="4" t="s">
        <v>954</v>
      </c>
      <c r="B120" s="5" t="n">
        <v>1</v>
      </c>
      <c r="C120" s="5" t="n">
        <v>1</v>
      </c>
    </row>
    <row r="121" spans="1:3">
      <c r="A121" s="4" t="s">
        <v>101</v>
      </c>
      <c r="B121" s="5" t="n">
        <v>1</v>
      </c>
      <c r="C121" s="5" t="n">
        <v>1</v>
      </c>
    </row>
    <row r="122" spans="1:3">
      <c r="A122" s="4" t="s">
        <v>955</v>
      </c>
      <c r="B122" s="5" t="n">
        <v>0</v>
      </c>
      <c r="C122" s="5" t="n">
        <v>0</v>
      </c>
    </row>
    <row r="123" spans="1:3">
      <c r="A123" s="4" t="s">
        <v>956</v>
      </c>
      <c r="B123" s="5" t="n">
        <v>0</v>
      </c>
      <c r="C123" s="5" t="n">
        <v>0</v>
      </c>
    </row>
    <row r="124" spans="1:3">
      <c r="A124" s="4" t="s">
        <v>999</v>
      </c>
    </row>
    <row r="125" spans="1:3">
      <c r="A125" s="3" t="s">
        <v>952</v>
      </c>
    </row>
    <row r="126" spans="1:3">
      <c r="A126" s="4" t="s">
        <v>970</v>
      </c>
      <c r="B126" s="5" t="n">
        <v>0</v>
      </c>
      <c r="C126" s="5" t="n">
        <v>0</v>
      </c>
    </row>
    <row r="127" spans="1:3">
      <c r="A127" s="4" t="s">
        <v>1000</v>
      </c>
    </row>
    <row r="128" spans="1:3">
      <c r="A128" s="3" t="s">
        <v>952</v>
      </c>
    </row>
    <row r="129" spans="1:3">
      <c r="A129" s="4" t="s">
        <v>970</v>
      </c>
      <c r="B129" s="5" t="n">
        <v>0</v>
      </c>
      <c r="C129" s="5" t="n">
        <v>0</v>
      </c>
    </row>
    <row r="130" spans="1:3">
      <c r="A130" s="4" t="s">
        <v>1001</v>
      </c>
    </row>
    <row r="131" spans="1:3">
      <c r="A131" s="3" t="s">
        <v>952</v>
      </c>
    </row>
    <row r="132" spans="1:3">
      <c r="A132" s="4" t="s">
        <v>970</v>
      </c>
      <c r="B132" s="5" t="n">
        <v>0</v>
      </c>
      <c r="C132" s="5" t="n">
        <v>0</v>
      </c>
    </row>
    <row r="133" spans="1:3">
      <c r="A133" s="4" t="s">
        <v>1002</v>
      </c>
    </row>
    <row r="134" spans="1:3">
      <c r="A134" s="3" t="s">
        <v>952</v>
      </c>
    </row>
    <row r="135" spans="1:3">
      <c r="A135" s="4" t="s">
        <v>954</v>
      </c>
      <c r="B135" s="5" t="n">
        <v>200706</v>
      </c>
      <c r="C135" s="5" t="n">
        <v>211250</v>
      </c>
    </row>
    <row r="136" spans="1:3">
      <c r="A136" s="4" t="s">
        <v>101</v>
      </c>
      <c r="B136" s="5" t="n">
        <v>205869</v>
      </c>
      <c r="C136" s="5" t="n">
        <v>216693</v>
      </c>
    </row>
    <row r="137" spans="1:3">
      <c r="A137" s="4" t="s">
        <v>955</v>
      </c>
      <c r="B137" s="5" t="n">
        <v>1230</v>
      </c>
      <c r="C137" s="5" t="n">
        <v>1241</v>
      </c>
    </row>
    <row r="138" spans="1:3">
      <c r="A138" s="4" t="s">
        <v>956</v>
      </c>
      <c r="B138" s="5" t="n">
        <v>2202</v>
      </c>
      <c r="C138" s="5" t="n">
        <v>2313</v>
      </c>
    </row>
    <row r="139" spans="1:3">
      <c r="A139" s="4" t="s">
        <v>1003</v>
      </c>
    </row>
    <row r="140" spans="1:3">
      <c r="A140" s="3" t="s">
        <v>952</v>
      </c>
    </row>
    <row r="141" spans="1:3">
      <c r="A141" s="4" t="s">
        <v>970</v>
      </c>
      <c r="B141" s="5" t="n">
        <v>677</v>
      </c>
      <c r="C141" s="5" t="n">
        <v>786</v>
      </c>
    </row>
    <row r="142" spans="1:3">
      <c r="A142" s="4" t="s">
        <v>1004</v>
      </c>
    </row>
    <row r="143" spans="1:3">
      <c r="A143" s="3" t="s">
        <v>952</v>
      </c>
    </row>
    <row r="144" spans="1:3">
      <c r="A144" s="4" t="s">
        <v>970</v>
      </c>
      <c r="B144" s="5" t="n">
        <v>2207</v>
      </c>
      <c r="C144" s="5" t="n">
        <v>2331</v>
      </c>
    </row>
    <row r="145" spans="1:3">
      <c r="A145" s="4" t="s">
        <v>1005</v>
      </c>
    </row>
    <row r="146" spans="1:3">
      <c r="A146" s="3" t="s">
        <v>952</v>
      </c>
    </row>
    <row r="147" spans="1:3">
      <c r="A147" s="4" t="s">
        <v>970</v>
      </c>
      <c r="B147" s="5" t="n">
        <v>2279</v>
      </c>
      <c r="C147" s="5" t="n">
        <v>2326</v>
      </c>
    </row>
    <row r="148" spans="1:3">
      <c r="A148" s="4" t="s">
        <v>1006</v>
      </c>
    </row>
    <row r="149" spans="1:3">
      <c r="A149" s="3" t="s">
        <v>952</v>
      </c>
    </row>
    <row r="150" spans="1:3">
      <c r="A150" s="4" t="s">
        <v>954</v>
      </c>
      <c r="B150" s="5" t="n">
        <v>44047</v>
      </c>
      <c r="C150" s="5" t="n">
        <v>45953</v>
      </c>
    </row>
    <row r="151" spans="1:3">
      <c r="A151" s="4" t="s">
        <v>101</v>
      </c>
      <c r="B151" s="5" t="n">
        <v>45351</v>
      </c>
      <c r="C151" s="5" t="n">
        <v>47412</v>
      </c>
    </row>
    <row r="152" spans="1:3">
      <c r="A152" s="4" t="s">
        <v>955</v>
      </c>
      <c r="B152" s="5" t="n">
        <v>564</v>
      </c>
      <c r="C152" s="5" t="n">
        <v>583</v>
      </c>
    </row>
    <row r="153" spans="1:3">
      <c r="A153" s="4" t="s">
        <v>956</v>
      </c>
      <c r="B153" s="5" t="n">
        <v>456</v>
      </c>
      <c r="C153" s="5" t="n">
        <v>549</v>
      </c>
    </row>
    <row r="154" spans="1:3">
      <c r="A154" s="4" t="s">
        <v>1007</v>
      </c>
      <c r="B154" s="5" t="n">
        <v>100</v>
      </c>
      <c r="C154" s="5" t="n">
        <v>100</v>
      </c>
    </row>
    <row r="155" spans="1:3">
      <c r="A155" s="4" t="s">
        <v>1008</v>
      </c>
    </row>
    <row r="156" spans="1:3">
      <c r="A156" s="3" t="s">
        <v>952</v>
      </c>
    </row>
    <row r="157" spans="1:3">
      <c r="A157" s="4" t="s">
        <v>970</v>
      </c>
      <c r="B157" s="5" t="n">
        <v>677</v>
      </c>
      <c r="C157" s="5" t="n">
        <v>786</v>
      </c>
    </row>
    <row r="158" spans="1:3">
      <c r="A158" s="4" t="s">
        <v>1009</v>
      </c>
    </row>
    <row r="159" spans="1:3">
      <c r="A159" s="3" t="s">
        <v>952</v>
      </c>
    </row>
    <row r="160" spans="1:3">
      <c r="A160" s="4" t="s">
        <v>970</v>
      </c>
      <c r="B160" s="5" t="n">
        <v>393</v>
      </c>
      <c r="C160" s="5" t="n">
        <v>420</v>
      </c>
    </row>
    <row r="161" spans="1:3">
      <c r="A161" s="4" t="s">
        <v>1010</v>
      </c>
    </row>
    <row r="162" spans="1:3">
      <c r="A162" s="3" t="s">
        <v>952</v>
      </c>
    </row>
    <row r="163" spans="1:3">
      <c r="A163" s="4" t="s">
        <v>970</v>
      </c>
      <c r="B163" s="5" t="n">
        <v>200</v>
      </c>
      <c r="C163" s="5" t="n">
        <v>200</v>
      </c>
    </row>
    <row r="164" spans="1:3">
      <c r="A164" s="4" t="s">
        <v>1011</v>
      </c>
    </row>
    <row r="165" spans="1:3">
      <c r="A165" s="3" t="s">
        <v>952</v>
      </c>
    </row>
    <row r="166" spans="1:3">
      <c r="A166" s="4" t="s">
        <v>970</v>
      </c>
      <c r="B166" s="5" t="n">
        <v>234</v>
      </c>
      <c r="C166" s="5" t="n">
        <v>253</v>
      </c>
    </row>
    <row r="167" spans="1:3">
      <c r="A167" s="4" t="s">
        <v>1012</v>
      </c>
    </row>
    <row r="168" spans="1:3">
      <c r="A168" s="3" t="s">
        <v>952</v>
      </c>
    </row>
    <row r="169" spans="1:3">
      <c r="A169" s="4" t="s">
        <v>970</v>
      </c>
      <c r="B169" s="5" t="n">
        <v>500</v>
      </c>
      <c r="C169" s="5" t="n">
        <v>600</v>
      </c>
    </row>
    <row r="170" spans="1:3">
      <c r="A170" s="4" t="s">
        <v>1013</v>
      </c>
    </row>
    <row r="171" spans="1:3">
      <c r="A171" s="3" t="s">
        <v>952</v>
      </c>
    </row>
    <row r="172" spans="1:3">
      <c r="A172" s="4" t="s">
        <v>954</v>
      </c>
      <c r="B172" s="5" t="n">
        <v>10527</v>
      </c>
      <c r="C172" s="5" t="n">
        <v>11135</v>
      </c>
    </row>
    <row r="173" spans="1:3">
      <c r="A173" s="4" t="s">
        <v>101</v>
      </c>
      <c r="B173" s="5" t="n">
        <v>10937</v>
      </c>
      <c r="C173" s="5" t="n">
        <v>11543</v>
      </c>
    </row>
    <row r="174" spans="1:3">
      <c r="A174" s="4" t="s">
        <v>955</v>
      </c>
      <c r="B174" s="5" t="n">
        <v>500</v>
      </c>
      <c r="C174" s="5" t="n">
        <v>527</v>
      </c>
    </row>
    <row r="175" spans="1:3">
      <c r="A175" s="4" t="s">
        <v>956</v>
      </c>
      <c r="B175" s="5" t="n">
        <v>0</v>
      </c>
      <c r="C175" s="5" t="n">
        <v>0</v>
      </c>
    </row>
    <row r="176" spans="1:3">
      <c r="A176" s="4" t="s">
        <v>1014</v>
      </c>
      <c r="B176" s="5" t="n">
        <v>100</v>
      </c>
      <c r="C176" s="5" t="n">
        <v>100</v>
      </c>
    </row>
    <row r="177" spans="1:3">
      <c r="A177" s="4" t="s">
        <v>1015</v>
      </c>
    </row>
    <row r="178" spans="1:3">
      <c r="A178" s="3" t="s">
        <v>952</v>
      </c>
    </row>
    <row r="179" spans="1:3">
      <c r="A179" s="4" t="s">
        <v>970</v>
      </c>
      <c r="B179" s="5" t="n">
        <v>0</v>
      </c>
      <c r="C179" s="5" t="n">
        <v>0</v>
      </c>
    </row>
    <row r="180" spans="1:3">
      <c r="A180" s="4" t="s">
        <v>1016</v>
      </c>
    </row>
    <row r="181" spans="1:3">
      <c r="A181" s="3" t="s">
        <v>952</v>
      </c>
    </row>
    <row r="182" spans="1:3">
      <c r="A182" s="4" t="s">
        <v>970</v>
      </c>
      <c r="B182" s="5" t="n">
        <v>174</v>
      </c>
      <c r="C182" s="5" t="n">
        <v>161</v>
      </c>
    </row>
    <row r="183" spans="1:3">
      <c r="A183" s="4" t="s">
        <v>1017</v>
      </c>
    </row>
    <row r="184" spans="1:3">
      <c r="A184" s="3" t="s">
        <v>952</v>
      </c>
    </row>
    <row r="185" spans="1:3">
      <c r="A185" s="4" t="s">
        <v>970</v>
      </c>
      <c r="B185" s="5" t="n">
        <v>236</v>
      </c>
      <c r="C185" s="5" t="n">
        <v>247</v>
      </c>
    </row>
    <row r="186" spans="1:3">
      <c r="A186" s="4" t="s">
        <v>1018</v>
      </c>
    </row>
    <row r="187" spans="1:3">
      <c r="A187" s="3" t="s">
        <v>952</v>
      </c>
    </row>
    <row r="188" spans="1:3">
      <c r="A188" s="4" t="s">
        <v>954</v>
      </c>
      <c r="B188" s="5" t="n">
        <v>132572</v>
      </c>
      <c r="C188" s="5" t="n">
        <v>141106</v>
      </c>
    </row>
    <row r="189" spans="1:3">
      <c r="A189" s="4" t="s">
        <v>101</v>
      </c>
      <c r="B189" s="5" t="n">
        <v>135908</v>
      </c>
      <c r="C189" s="5" t="n">
        <v>144557</v>
      </c>
    </row>
    <row r="190" spans="1:3">
      <c r="A190" s="4" t="s">
        <v>955</v>
      </c>
      <c r="B190" s="5" t="n">
        <v>0</v>
      </c>
      <c r="C190" s="5" t="n">
        <v>0</v>
      </c>
    </row>
    <row r="191" spans="1:3">
      <c r="A191" s="4" t="s">
        <v>956</v>
      </c>
      <c r="B191" s="5" t="n">
        <v>1746</v>
      </c>
      <c r="C191" s="5" t="n">
        <v>1764</v>
      </c>
    </row>
    <row r="192" spans="1:3">
      <c r="A192" s="4" t="s">
        <v>1019</v>
      </c>
    </row>
    <row r="193" spans="1:3">
      <c r="A193" s="3" t="s">
        <v>952</v>
      </c>
    </row>
    <row r="194" spans="1:3">
      <c r="A194" s="4" t="s">
        <v>970</v>
      </c>
      <c r="B194" s="5" t="n">
        <v>0</v>
      </c>
      <c r="C194" s="5" t="n">
        <v>0</v>
      </c>
    </row>
    <row r="195" spans="1:3">
      <c r="A195" s="4" t="s">
        <v>1020</v>
      </c>
    </row>
    <row r="196" spans="1:3">
      <c r="A196" s="3" t="s">
        <v>952</v>
      </c>
    </row>
    <row r="197" spans="1:3">
      <c r="A197" s="4" t="s">
        <v>970</v>
      </c>
      <c r="B197" s="5" t="n">
        <v>1590</v>
      </c>
      <c r="C197" s="5" t="n">
        <v>1687</v>
      </c>
    </row>
    <row r="198" spans="1:3">
      <c r="A198" s="4" t="s">
        <v>1021</v>
      </c>
    </row>
    <row r="199" spans="1:3">
      <c r="A199" s="3" t="s">
        <v>952</v>
      </c>
    </row>
    <row r="200" spans="1:3">
      <c r="A200" s="4" t="s">
        <v>970</v>
      </c>
      <c r="B200" s="5" t="n">
        <v>1746</v>
      </c>
      <c r="C200" s="5" t="n">
        <v>1764</v>
      </c>
    </row>
    <row r="201" spans="1:3">
      <c r="A201" s="4" t="s">
        <v>1022</v>
      </c>
    </row>
    <row r="202" spans="1:3">
      <c r="A202" s="3" t="s">
        <v>952</v>
      </c>
    </row>
    <row r="203" spans="1:3">
      <c r="A203" s="4" t="s">
        <v>954</v>
      </c>
      <c r="B203" s="5" t="n">
        <v>3257</v>
      </c>
      <c r="C203" s="5" t="n">
        <v>3394</v>
      </c>
    </row>
    <row r="204" spans="1:3">
      <c r="A204" s="4" t="s">
        <v>101</v>
      </c>
      <c r="B204" s="5" t="n">
        <v>3313</v>
      </c>
      <c r="C204" s="5" t="n">
        <v>3453</v>
      </c>
    </row>
    <row r="205" spans="1:3">
      <c r="A205" s="4" t="s">
        <v>955</v>
      </c>
      <c r="B205" s="5" t="n">
        <v>21</v>
      </c>
      <c r="C205" s="5" t="n">
        <v>22</v>
      </c>
    </row>
    <row r="206" spans="1:3">
      <c r="A206" s="4" t="s">
        <v>956</v>
      </c>
      <c r="B206" s="5" t="n">
        <v>0</v>
      </c>
      <c r="C206" s="5" t="n">
        <v>0</v>
      </c>
    </row>
    <row r="207" spans="1:3">
      <c r="A207" s="4" t="s">
        <v>1023</v>
      </c>
    </row>
    <row r="208" spans="1:3">
      <c r="A208" s="3" t="s">
        <v>952</v>
      </c>
    </row>
    <row r="209" spans="1:3">
      <c r="A209" s="4" t="s">
        <v>970</v>
      </c>
      <c r="B209" s="5" t="n">
        <v>0</v>
      </c>
      <c r="C209" s="5" t="n">
        <v>0</v>
      </c>
    </row>
    <row r="210" spans="1:3">
      <c r="A210" s="4" t="s">
        <v>1024</v>
      </c>
    </row>
    <row r="211" spans="1:3">
      <c r="A211" s="3" t="s">
        <v>952</v>
      </c>
    </row>
    <row r="212" spans="1:3">
      <c r="A212" s="4" t="s">
        <v>970</v>
      </c>
      <c r="B212" s="5" t="n">
        <v>41</v>
      </c>
      <c r="C212" s="5" t="n">
        <v>43</v>
      </c>
    </row>
    <row r="213" spans="1:3">
      <c r="A213" s="4" t="s">
        <v>1025</v>
      </c>
    </row>
    <row r="214" spans="1:3">
      <c r="A214" s="3" t="s">
        <v>952</v>
      </c>
    </row>
    <row r="215" spans="1:3">
      <c r="A215" s="4" t="s">
        <v>970</v>
      </c>
      <c r="B215" s="5" t="n">
        <v>15</v>
      </c>
      <c r="C215" s="5" t="n">
        <v>16</v>
      </c>
    </row>
    <row r="216" spans="1:3">
      <c r="A216" s="4" t="s">
        <v>1026</v>
      </c>
    </row>
    <row r="217" spans="1:3">
      <c r="A217" s="3" t="s">
        <v>952</v>
      </c>
    </row>
    <row r="218" spans="1:3">
      <c r="A218" s="4" t="s">
        <v>954</v>
      </c>
      <c r="B218" s="5" t="n">
        <v>10303</v>
      </c>
      <c r="C218" s="5" t="n">
        <v>9662</v>
      </c>
    </row>
    <row r="219" spans="1:3">
      <c r="A219" s="4" t="s">
        <v>101</v>
      </c>
      <c r="B219" s="5" t="n">
        <v>10360</v>
      </c>
      <c r="C219" s="5" t="n">
        <v>9728</v>
      </c>
    </row>
    <row r="220" spans="1:3">
      <c r="A220" s="4" t="s">
        <v>955</v>
      </c>
      <c r="B220" s="5" t="n">
        <v>145</v>
      </c>
      <c r="C220" s="5" t="n">
        <v>109</v>
      </c>
    </row>
    <row r="221" spans="1:3">
      <c r="A221" s="4" t="s">
        <v>956</v>
      </c>
      <c r="B221" s="5" t="n">
        <v>0</v>
      </c>
      <c r="C221" s="5" t="n">
        <v>0</v>
      </c>
    </row>
    <row r="222" spans="1:3">
      <c r="A222" s="4" t="s">
        <v>1027</v>
      </c>
    </row>
    <row r="223" spans="1:3">
      <c r="A223" s="3" t="s">
        <v>952</v>
      </c>
    </row>
    <row r="224" spans="1:3">
      <c r="A224" s="4" t="s">
        <v>970</v>
      </c>
      <c r="B224" s="5" t="n">
        <v>0</v>
      </c>
      <c r="C224" s="5" t="n">
        <v>0</v>
      </c>
    </row>
    <row r="225" spans="1:3">
      <c r="A225" s="4" t="s">
        <v>1028</v>
      </c>
    </row>
    <row r="226" spans="1:3">
      <c r="A226" s="3" t="s">
        <v>952</v>
      </c>
    </row>
    <row r="227" spans="1:3">
      <c r="A227" s="4" t="s">
        <v>970</v>
      </c>
      <c r="B227" s="5" t="n">
        <v>9</v>
      </c>
      <c r="C227" s="5" t="n">
        <v>20</v>
      </c>
    </row>
    <row r="228" spans="1:3">
      <c r="A228" s="4" t="s">
        <v>1029</v>
      </c>
    </row>
    <row r="229" spans="1:3">
      <c r="A229" s="3" t="s">
        <v>952</v>
      </c>
    </row>
    <row r="230" spans="1:3">
      <c r="A230" s="4" t="s">
        <v>970</v>
      </c>
      <c r="B230" s="5" t="n">
        <v>48</v>
      </c>
      <c r="C230" s="5" t="n">
        <v>46</v>
      </c>
    </row>
    <row r="231" spans="1:3">
      <c r="A231" s="4" t="s">
        <v>1030</v>
      </c>
    </row>
    <row r="232" spans="1:3">
      <c r="A232" s="3" t="s">
        <v>952</v>
      </c>
    </row>
    <row r="233" spans="1:3">
      <c r="A233" s="4" t="s">
        <v>954</v>
      </c>
      <c r="B233" s="5" t="n">
        <v>112440</v>
      </c>
      <c r="C233" s="5" t="n">
        <v>112185</v>
      </c>
    </row>
    <row r="234" spans="1:3">
      <c r="A234" s="4" t="s">
        <v>101</v>
      </c>
      <c r="B234" s="5" t="n">
        <v>114017</v>
      </c>
      <c r="C234" s="5" t="n">
        <v>113793</v>
      </c>
    </row>
    <row r="235" spans="1:3">
      <c r="A235" s="4" t="s">
        <v>955</v>
      </c>
      <c r="B235" s="5" t="n">
        <v>975</v>
      </c>
      <c r="C235" s="5" t="n">
        <v>985</v>
      </c>
    </row>
    <row r="236" spans="1:3">
      <c r="A236" s="4" t="s">
        <v>956</v>
      </c>
      <c r="B236" s="5" t="n">
        <v>234</v>
      </c>
      <c r="C236" s="5" t="n">
        <v>235</v>
      </c>
    </row>
    <row r="237" spans="1:3">
      <c r="A237" s="4" t="s">
        <v>1031</v>
      </c>
    </row>
    <row r="238" spans="1:3">
      <c r="A238" s="3" t="s">
        <v>952</v>
      </c>
    </row>
    <row r="239" spans="1:3">
      <c r="A239" s="4" t="s">
        <v>970</v>
      </c>
      <c r="B239" s="5" t="n">
        <v>0</v>
      </c>
      <c r="C239" s="5" t="n">
        <v>0</v>
      </c>
    </row>
    <row r="240" spans="1:3">
      <c r="A240" s="4" t="s">
        <v>1032</v>
      </c>
    </row>
    <row r="241" spans="1:3">
      <c r="A241" s="3" t="s">
        <v>952</v>
      </c>
    </row>
    <row r="242" spans="1:3">
      <c r="A242" s="4" t="s">
        <v>970</v>
      </c>
      <c r="B242" s="5" t="n">
        <v>917</v>
      </c>
      <c r="C242" s="5" t="n">
        <v>933</v>
      </c>
    </row>
    <row r="243" spans="1:3">
      <c r="A243" s="4" t="s">
        <v>1033</v>
      </c>
    </row>
    <row r="244" spans="1:3">
      <c r="A244" s="3" t="s">
        <v>952</v>
      </c>
    </row>
    <row r="245" spans="1:3">
      <c r="A245" s="4" t="s">
        <v>970</v>
      </c>
      <c r="B245" s="5" t="n">
        <v>660</v>
      </c>
      <c r="C245" s="5" t="n">
        <v>675</v>
      </c>
    </row>
    <row r="246" spans="1:3">
      <c r="A246" s="4" t="s">
        <v>1034</v>
      </c>
    </row>
    <row r="247" spans="1:3">
      <c r="A247" s="3" t="s">
        <v>952</v>
      </c>
    </row>
    <row r="248" spans="1:3">
      <c r="A248" s="4" t="s">
        <v>954</v>
      </c>
      <c r="B248" s="5" t="n">
        <v>35777</v>
      </c>
      <c r="C248" s="5" t="n">
        <v>35624</v>
      </c>
    </row>
    <row r="249" spans="1:3">
      <c r="A249" s="4" t="s">
        <v>101</v>
      </c>
      <c r="B249" s="5" t="n">
        <v>36114</v>
      </c>
      <c r="C249" s="5" t="n">
        <v>35972</v>
      </c>
    </row>
    <row r="250" spans="1:3">
      <c r="A250" s="4" t="s">
        <v>955</v>
      </c>
      <c r="B250" s="5" t="n">
        <v>397</v>
      </c>
      <c r="C250" s="5" t="n">
        <v>383</v>
      </c>
    </row>
    <row r="251" spans="1:3">
      <c r="A251" s="4" t="s">
        <v>956</v>
      </c>
      <c r="B251" s="5" t="n">
        <v>0</v>
      </c>
      <c r="C251" s="5" t="n">
        <v>0</v>
      </c>
    </row>
    <row r="252" spans="1:3">
      <c r="A252" s="4" t="s">
        <v>1035</v>
      </c>
    </row>
    <row r="253" spans="1:3">
      <c r="A253" s="3" t="s">
        <v>952</v>
      </c>
    </row>
    <row r="254" spans="1:3">
      <c r="A254" s="4" t="s">
        <v>970</v>
      </c>
      <c r="B254" s="5" t="n">
        <v>0</v>
      </c>
      <c r="C254" s="5" t="n">
        <v>0</v>
      </c>
    </row>
    <row r="255" spans="1:3">
      <c r="A255" s="4" t="s">
        <v>1036</v>
      </c>
    </row>
    <row r="256" spans="1:3">
      <c r="A256" s="3" t="s">
        <v>952</v>
      </c>
    </row>
    <row r="257" spans="1:3">
      <c r="A257" s="4" t="s">
        <v>970</v>
      </c>
      <c r="B257" s="5" t="n">
        <v>203</v>
      </c>
      <c r="C257" s="5" t="n">
        <v>203</v>
      </c>
    </row>
    <row r="258" spans="1:3">
      <c r="A258" s="4" t="s">
        <v>1037</v>
      </c>
    </row>
    <row r="259" spans="1:3">
      <c r="A259" s="3" t="s">
        <v>952</v>
      </c>
    </row>
    <row r="260" spans="1:3">
      <c r="A260" s="4" t="s">
        <v>970</v>
      </c>
      <c r="B260" s="5" t="n">
        <v>134</v>
      </c>
      <c r="C260" s="5" t="n">
        <v>145</v>
      </c>
    </row>
    <row r="261" spans="1:3">
      <c r="A261" s="4" t="s">
        <v>1038</v>
      </c>
    </row>
    <row r="262" spans="1:3">
      <c r="A262" s="3" t="s">
        <v>952</v>
      </c>
    </row>
    <row r="263" spans="1:3">
      <c r="A263" s="4" t="s">
        <v>954</v>
      </c>
      <c r="B263" s="5" t="n">
        <v>23561</v>
      </c>
      <c r="C263" s="5" t="n">
        <v>24131</v>
      </c>
    </row>
    <row r="264" spans="1:3">
      <c r="A264" s="4" t="s">
        <v>101</v>
      </c>
      <c r="B264" s="5" t="n">
        <v>24343</v>
      </c>
      <c r="C264" s="5" t="n">
        <v>24926</v>
      </c>
    </row>
    <row r="265" spans="1:3">
      <c r="A265" s="4" t="s">
        <v>955</v>
      </c>
      <c r="B265" s="5" t="n">
        <v>297</v>
      </c>
      <c r="C265" s="5" t="n">
        <v>312</v>
      </c>
    </row>
    <row r="266" spans="1:3">
      <c r="A266" s="4" t="s">
        <v>956</v>
      </c>
      <c r="B266" s="5" t="n">
        <v>234</v>
      </c>
      <c r="C266" s="5" t="n">
        <v>235</v>
      </c>
    </row>
    <row r="267" spans="1:3">
      <c r="A267" s="4" t="s">
        <v>1039</v>
      </c>
    </row>
    <row r="268" spans="1:3">
      <c r="A268" s="3" t="s">
        <v>952</v>
      </c>
    </row>
    <row r="269" spans="1:3">
      <c r="A269" s="4" t="s">
        <v>970</v>
      </c>
      <c r="B269" s="5" t="n">
        <v>0</v>
      </c>
      <c r="C269" s="5" t="n">
        <v>0</v>
      </c>
    </row>
    <row r="270" spans="1:3">
      <c r="A270" s="4" t="s">
        <v>1040</v>
      </c>
    </row>
    <row r="271" spans="1:3">
      <c r="A271" s="3" t="s">
        <v>952</v>
      </c>
    </row>
    <row r="272" spans="1:3">
      <c r="A272" s="4" t="s">
        <v>970</v>
      </c>
      <c r="B272" s="5" t="n">
        <v>417</v>
      </c>
      <c r="C272" s="5" t="n">
        <v>425</v>
      </c>
    </row>
    <row r="273" spans="1:3">
      <c r="A273" s="4" t="s">
        <v>1041</v>
      </c>
    </row>
    <row r="274" spans="1:3">
      <c r="A274" s="3" t="s">
        <v>952</v>
      </c>
    </row>
    <row r="275" spans="1:3">
      <c r="A275" s="4" t="s">
        <v>970</v>
      </c>
      <c r="B275" s="5" t="n">
        <v>365</v>
      </c>
      <c r="C275" s="5" t="n">
        <v>370</v>
      </c>
    </row>
    <row r="276" spans="1:3">
      <c r="A276" s="4" t="s">
        <v>1042</v>
      </c>
    </row>
    <row r="277" spans="1:3">
      <c r="A277" s="3" t="s">
        <v>952</v>
      </c>
    </row>
    <row r="278" spans="1:3">
      <c r="A278" s="4" t="s">
        <v>954</v>
      </c>
      <c r="B278" s="5" t="n">
        <v>25687</v>
      </c>
      <c r="C278" s="5" t="n">
        <v>25085</v>
      </c>
    </row>
    <row r="279" spans="1:3">
      <c r="A279" s="4" t="s">
        <v>101</v>
      </c>
      <c r="B279" s="5" t="n">
        <v>26028</v>
      </c>
      <c r="C279" s="5" t="n">
        <v>25446</v>
      </c>
    </row>
    <row r="280" spans="1:3">
      <c r="A280" s="4" t="s">
        <v>955</v>
      </c>
      <c r="B280" s="5" t="n">
        <v>130</v>
      </c>
      <c r="C280" s="5" t="n">
        <v>152</v>
      </c>
    </row>
    <row r="281" spans="1:3">
      <c r="A281" s="4" t="s">
        <v>956</v>
      </c>
      <c r="B281" s="5" t="n">
        <v>0</v>
      </c>
      <c r="C281" s="5" t="n">
        <v>0</v>
      </c>
    </row>
    <row r="282" spans="1:3">
      <c r="A282" s="4" t="s">
        <v>1043</v>
      </c>
    </row>
    <row r="283" spans="1:3">
      <c r="A283" s="3" t="s">
        <v>952</v>
      </c>
    </row>
    <row r="284" spans="1:3">
      <c r="A284" s="4" t="s">
        <v>970</v>
      </c>
      <c r="B284" s="5" t="n">
        <v>0</v>
      </c>
      <c r="C284" s="5" t="n">
        <v>0</v>
      </c>
    </row>
    <row r="285" spans="1:3">
      <c r="A285" s="4" t="s">
        <v>1044</v>
      </c>
    </row>
    <row r="286" spans="1:3">
      <c r="A286" s="3" t="s">
        <v>952</v>
      </c>
    </row>
    <row r="287" spans="1:3">
      <c r="A287" s="4" t="s">
        <v>970</v>
      </c>
      <c r="B287" s="5" t="n">
        <v>244</v>
      </c>
      <c r="C287" s="5" t="n">
        <v>254</v>
      </c>
    </row>
    <row r="288" spans="1:3">
      <c r="A288" s="4" t="s">
        <v>1045</v>
      </c>
    </row>
    <row r="289" spans="1:3">
      <c r="A289" s="3" t="s">
        <v>952</v>
      </c>
    </row>
    <row r="290" spans="1:3">
      <c r="A290" s="4" t="s">
        <v>970</v>
      </c>
      <c r="B290" s="5" t="n">
        <v>97</v>
      </c>
      <c r="C290" s="5" t="n">
        <v>107</v>
      </c>
    </row>
    <row r="291" spans="1:3">
      <c r="A291" s="4" t="s">
        <v>1046</v>
      </c>
    </row>
    <row r="292" spans="1:3">
      <c r="A292" s="3" t="s">
        <v>952</v>
      </c>
    </row>
    <row r="293" spans="1:3">
      <c r="A293" s="4" t="s">
        <v>954</v>
      </c>
      <c r="B293" s="5" t="n">
        <v>27415</v>
      </c>
      <c r="C293" s="5" t="n">
        <v>27345</v>
      </c>
    </row>
    <row r="294" spans="1:3">
      <c r="A294" s="4" t="s">
        <v>101</v>
      </c>
      <c r="B294" s="5" t="n">
        <v>27532</v>
      </c>
      <c r="C294" s="5" t="n">
        <v>27449</v>
      </c>
    </row>
    <row r="295" spans="1:3">
      <c r="A295" s="4" t="s">
        <v>955</v>
      </c>
      <c r="B295" s="5" t="n">
        <v>151</v>
      </c>
      <c r="C295" s="5" t="n">
        <v>138</v>
      </c>
    </row>
    <row r="296" spans="1:3">
      <c r="A296" s="4" t="s">
        <v>956</v>
      </c>
      <c r="B296" s="5" t="n">
        <v>0</v>
      </c>
      <c r="C296" s="5" t="n">
        <v>0</v>
      </c>
    </row>
    <row r="297" spans="1:3">
      <c r="A297" s="4" t="s">
        <v>1047</v>
      </c>
    </row>
    <row r="298" spans="1:3">
      <c r="A298" s="3" t="s">
        <v>952</v>
      </c>
    </row>
    <row r="299" spans="1:3">
      <c r="A299" s="4" t="s">
        <v>970</v>
      </c>
      <c r="B299" s="5" t="n">
        <v>0</v>
      </c>
      <c r="C299" s="5" t="n">
        <v>0</v>
      </c>
    </row>
    <row r="300" spans="1:3">
      <c r="A300" s="4" t="s">
        <v>1048</v>
      </c>
    </row>
    <row r="301" spans="1:3">
      <c r="A301" s="3" t="s">
        <v>952</v>
      </c>
    </row>
    <row r="302" spans="1:3">
      <c r="A302" s="4" t="s">
        <v>970</v>
      </c>
      <c r="B302" s="5" t="n">
        <v>53</v>
      </c>
      <c r="C302" s="5" t="n">
        <v>51</v>
      </c>
    </row>
    <row r="303" spans="1:3">
      <c r="A303" s="4" t="s">
        <v>1049</v>
      </c>
    </row>
    <row r="304" spans="1:3">
      <c r="A304" s="3" t="s">
        <v>952</v>
      </c>
    </row>
    <row r="305" spans="1:3">
      <c r="A305" s="4" t="s">
        <v>970</v>
      </c>
      <c r="B305" s="6" t="n">
        <v>64</v>
      </c>
      <c r="C305" s="6" t="n">
        <v>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1050</v>
      </c>
      <c r="B1" s="2" t="s">
        <v>1</v>
      </c>
      <c r="D1" s="2" t="s">
        <v>695</v>
      </c>
    </row>
    <row r="2" spans="1:4">
      <c r="B2" s="2" t="s">
        <v>1051</v>
      </c>
      <c r="C2" s="2" t="s">
        <v>933</v>
      </c>
      <c r="D2" s="2" t="s">
        <v>1052</v>
      </c>
    </row>
    <row r="3" spans="1:4">
      <c r="A3" s="3" t="s">
        <v>1053</v>
      </c>
    </row>
    <row r="4" spans="1:4">
      <c r="A4" s="4" t="s">
        <v>1054</v>
      </c>
      <c r="B4" s="6" t="n">
        <v>5288</v>
      </c>
      <c r="D4" s="6" t="n">
        <v>5284</v>
      </c>
    </row>
    <row r="5" spans="1:4">
      <c r="A5" s="4" t="s">
        <v>1055</v>
      </c>
      <c r="B5" s="5" t="n">
        <v>6074</v>
      </c>
      <c r="D5" s="5" t="n">
        <v>5983</v>
      </c>
    </row>
    <row r="6" spans="1:4">
      <c r="A6" s="4" t="s">
        <v>1056</v>
      </c>
      <c r="B6" s="5" t="n">
        <v>1171</v>
      </c>
      <c r="D6" s="5" t="n">
        <v>1178</v>
      </c>
    </row>
    <row r="7" spans="1:4">
      <c r="A7" s="4" t="s">
        <v>1057</v>
      </c>
      <c r="B7" s="5" t="n">
        <v>5450</v>
      </c>
      <c r="D7" s="6" t="n">
        <v>5696</v>
      </c>
    </row>
    <row r="8" spans="1:4">
      <c r="A8" s="4" t="s">
        <v>1058</v>
      </c>
      <c r="B8" s="6" t="n">
        <v>53</v>
      </c>
      <c r="C8" s="6" t="n">
        <v>67</v>
      </c>
    </row>
    <row r="9" spans="1:4">
      <c r="A9" s="4" t="s">
        <v>1059</v>
      </c>
      <c r="B9" s="5" t="n">
        <v>4</v>
      </c>
      <c r="D9" s="5" t="n">
        <v>4</v>
      </c>
    </row>
    <row r="10" spans="1:4">
      <c r="A10" s="4" t="s">
        <v>1060</v>
      </c>
    </row>
    <row r="11" spans="1:4">
      <c r="A11" s="3" t="s">
        <v>1053</v>
      </c>
    </row>
    <row r="12" spans="1:4">
      <c r="A12" s="4" t="s">
        <v>1054</v>
      </c>
      <c r="B12" s="6" t="n">
        <v>2085</v>
      </c>
      <c r="D12" s="6" t="n">
        <v>2130</v>
      </c>
    </row>
    <row r="13" spans="1:4">
      <c r="A13" s="4" t="s">
        <v>1055</v>
      </c>
      <c r="B13" s="5" t="n">
        <v>2289</v>
      </c>
      <c r="D13" s="5" t="n">
        <v>2329</v>
      </c>
    </row>
    <row r="14" spans="1:4">
      <c r="A14" s="4" t="s">
        <v>1056</v>
      </c>
      <c r="B14" s="5" t="n">
        <v>162</v>
      </c>
      <c r="D14" s="5" t="n">
        <v>178</v>
      </c>
    </row>
    <row r="15" spans="1:4">
      <c r="A15" s="4" t="s">
        <v>1057</v>
      </c>
      <c r="B15" s="5" t="n">
        <v>2250</v>
      </c>
      <c r="D15" s="5" t="n">
        <v>2483</v>
      </c>
    </row>
    <row r="16" spans="1:4">
      <c r="A16" s="4" t="s">
        <v>1058</v>
      </c>
      <c r="B16" s="5" t="n">
        <v>17</v>
      </c>
      <c r="C16" s="5" t="n">
        <v>21</v>
      </c>
    </row>
    <row r="17" spans="1:4">
      <c r="A17" s="4" t="s">
        <v>1061</v>
      </c>
      <c r="B17" s="5" t="n">
        <v>508</v>
      </c>
      <c r="D17" s="5" t="n">
        <v>484</v>
      </c>
    </row>
    <row r="18" spans="1:4">
      <c r="A18" s="4" t="s">
        <v>1062</v>
      </c>
    </row>
    <row r="19" spans="1:4">
      <c r="A19" s="3" t="s">
        <v>1053</v>
      </c>
    </row>
    <row r="20" spans="1:4">
      <c r="A20" s="4" t="s">
        <v>1054</v>
      </c>
      <c r="B20" s="5" t="n">
        <v>672</v>
      </c>
      <c r="D20" s="5" t="n">
        <v>684</v>
      </c>
    </row>
    <row r="21" spans="1:4">
      <c r="A21" s="4" t="s">
        <v>1055</v>
      </c>
      <c r="B21" s="5" t="n">
        <v>938</v>
      </c>
      <c r="D21" s="5" t="n">
        <v>946</v>
      </c>
    </row>
    <row r="22" spans="1:4">
      <c r="A22" s="4" t="s">
        <v>1056</v>
      </c>
      <c r="B22" s="5" t="n">
        <v>123</v>
      </c>
      <c r="D22" s="5" t="n">
        <v>122</v>
      </c>
    </row>
    <row r="23" spans="1:4">
      <c r="A23" s="4" t="s">
        <v>1057</v>
      </c>
      <c r="B23" s="5" t="n">
        <v>698</v>
      </c>
      <c r="D23" s="5" t="n">
        <v>698</v>
      </c>
    </row>
    <row r="24" spans="1:4">
      <c r="A24" s="4" t="s">
        <v>1058</v>
      </c>
      <c r="B24" s="5" t="n">
        <v>2</v>
      </c>
      <c r="C24" s="5" t="n">
        <v>7</v>
      </c>
    </row>
    <row r="25" spans="1:4">
      <c r="A25" s="4" t="s">
        <v>1061</v>
      </c>
      <c r="B25" s="5" t="n">
        <v>255</v>
      </c>
      <c r="D25" s="5" t="n">
        <v>263</v>
      </c>
    </row>
    <row r="26" spans="1:4">
      <c r="A26" s="4" t="s">
        <v>1063</v>
      </c>
    </row>
    <row r="27" spans="1:4">
      <c r="A27" s="3" t="s">
        <v>1053</v>
      </c>
    </row>
    <row r="28" spans="1:4">
      <c r="A28" s="4" t="s">
        <v>1054</v>
      </c>
      <c r="B28" s="5" t="n">
        <v>1860</v>
      </c>
      <c r="D28" s="5" t="n">
        <v>1818</v>
      </c>
    </row>
    <row r="29" spans="1:4">
      <c r="A29" s="4" t="s">
        <v>1055</v>
      </c>
      <c r="B29" s="5" t="n">
        <v>1891</v>
      </c>
      <c r="D29" s="5" t="n">
        <v>1842</v>
      </c>
    </row>
    <row r="30" spans="1:4">
      <c r="A30" s="4" t="s">
        <v>1056</v>
      </c>
      <c r="B30" s="5" t="n">
        <v>702</v>
      </c>
      <c r="D30" s="5" t="n">
        <v>677</v>
      </c>
    </row>
    <row r="31" spans="1:4">
      <c r="A31" s="4" t="s">
        <v>1057</v>
      </c>
      <c r="B31" s="5" t="n">
        <v>1818</v>
      </c>
      <c r="D31" s="5" t="n">
        <v>1815</v>
      </c>
    </row>
    <row r="32" spans="1:4">
      <c r="A32" s="4" t="s">
        <v>1058</v>
      </c>
      <c r="B32" s="5" t="n">
        <v>26</v>
      </c>
      <c r="C32" s="5" t="n">
        <v>30</v>
      </c>
    </row>
    <row r="33" spans="1:4">
      <c r="A33" s="4" t="s">
        <v>1064</v>
      </c>
    </row>
    <row r="34" spans="1:4">
      <c r="A34" s="3" t="s">
        <v>1053</v>
      </c>
    </row>
    <row r="35" spans="1:4">
      <c r="A35" s="4" t="s">
        <v>1054</v>
      </c>
      <c r="B35" s="5" t="n">
        <v>397</v>
      </c>
      <c r="D35" s="5" t="n">
        <v>400</v>
      </c>
    </row>
    <row r="36" spans="1:4">
      <c r="A36" s="4" t="s">
        <v>1055</v>
      </c>
      <c r="B36" s="5" t="n">
        <v>429</v>
      </c>
      <c r="D36" s="5" t="n">
        <v>434</v>
      </c>
    </row>
    <row r="37" spans="1:4">
      <c r="A37" s="4" t="s">
        <v>1056</v>
      </c>
      <c r="B37" s="5" t="n">
        <v>146</v>
      </c>
      <c r="D37" s="5" t="n">
        <v>146</v>
      </c>
    </row>
    <row r="38" spans="1:4">
      <c r="A38" s="4" t="s">
        <v>1057</v>
      </c>
      <c r="B38" s="5" t="n">
        <v>402</v>
      </c>
      <c r="D38" s="5" t="n">
        <v>414</v>
      </c>
    </row>
    <row r="39" spans="1:4">
      <c r="A39" s="4" t="s">
        <v>1058</v>
      </c>
      <c r="B39" s="5" t="n">
        <v>5</v>
      </c>
      <c r="C39" s="5" t="n">
        <v>6</v>
      </c>
    </row>
    <row r="40" spans="1:4">
      <c r="A40" s="4" t="s">
        <v>1065</v>
      </c>
    </row>
    <row r="41" spans="1:4">
      <c r="A41" s="3" t="s">
        <v>1053</v>
      </c>
    </row>
    <row r="42" spans="1:4">
      <c r="A42" s="4" t="s">
        <v>1054</v>
      </c>
      <c r="B42" s="5" t="n">
        <v>274</v>
      </c>
      <c r="D42" s="5" t="n">
        <v>252</v>
      </c>
    </row>
    <row r="43" spans="1:4">
      <c r="A43" s="4" t="s">
        <v>1055</v>
      </c>
      <c r="B43" s="5" t="n">
        <v>527</v>
      </c>
      <c r="D43" s="5" t="n">
        <v>432</v>
      </c>
    </row>
    <row r="44" spans="1:4">
      <c r="A44" s="4" t="s">
        <v>1056</v>
      </c>
      <c r="B44" s="5" t="n">
        <v>38</v>
      </c>
      <c r="D44" s="5" t="n">
        <v>55</v>
      </c>
    </row>
    <row r="45" spans="1:4">
      <c r="A45" s="4" t="s">
        <v>1057</v>
      </c>
      <c r="B45" s="5" t="n">
        <v>282</v>
      </c>
      <c r="D45" s="5" t="n">
        <v>286</v>
      </c>
    </row>
    <row r="46" spans="1:4">
      <c r="A46" s="4" t="s">
        <v>1058</v>
      </c>
      <c r="B46" s="5" t="n">
        <v>3</v>
      </c>
      <c r="C46" s="6" t="n">
        <v>3</v>
      </c>
    </row>
    <row r="47" spans="1:4">
      <c r="A47" s="4" t="s">
        <v>1061</v>
      </c>
      <c r="B47" s="6" t="n">
        <v>4</v>
      </c>
      <c r="D47" s="6" t="n">
        <v>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1066</v>
      </c>
      <c r="B1" s="2" t="s">
        <v>1</v>
      </c>
      <c r="D1" s="2" t="s">
        <v>695</v>
      </c>
    </row>
    <row r="2" spans="1:4">
      <c r="B2" s="2" t="s">
        <v>1067</v>
      </c>
      <c r="C2" s="2" t="s">
        <v>1068</v>
      </c>
      <c r="D2" s="2" t="s">
        <v>88</v>
      </c>
    </row>
    <row r="3" spans="1:4">
      <c r="A3" s="3" t="s">
        <v>391</v>
      </c>
    </row>
    <row r="4" spans="1:4">
      <c r="A4" s="4" t="s">
        <v>1069</v>
      </c>
      <c r="B4" s="4" t="s">
        <v>1070</v>
      </c>
    </row>
    <row r="5" spans="1:4">
      <c r="A5" s="4" t="s">
        <v>959</v>
      </c>
      <c r="B5" s="4" t="s">
        <v>960</v>
      </c>
    </row>
    <row r="6" spans="1:4">
      <c r="A6" s="4" t="s">
        <v>1060</v>
      </c>
    </row>
    <row r="7" spans="1:4">
      <c r="A7" s="3" t="s">
        <v>391</v>
      </c>
    </row>
    <row r="8" spans="1:4">
      <c r="A8" s="4" t="s">
        <v>959</v>
      </c>
      <c r="B8" s="4" t="s">
        <v>974</v>
      </c>
      <c r="D8" s="4" t="s">
        <v>974</v>
      </c>
    </row>
    <row r="9" spans="1:4">
      <c r="A9" s="4" t="s">
        <v>1071</v>
      </c>
    </row>
    <row r="10" spans="1:4">
      <c r="A10" s="3" t="s">
        <v>391</v>
      </c>
    </row>
    <row r="11" spans="1:4">
      <c r="A11" s="4" t="s">
        <v>959</v>
      </c>
      <c r="B11" s="4" t="s">
        <v>974</v>
      </c>
    </row>
    <row r="12" spans="1:4">
      <c r="A12" s="4" t="s">
        <v>1072</v>
      </c>
    </row>
    <row r="13" spans="1:4">
      <c r="A13" s="3" t="s">
        <v>391</v>
      </c>
    </row>
    <row r="14" spans="1:4">
      <c r="A14" s="4" t="s">
        <v>1073</v>
      </c>
      <c r="B14" s="5" t="n">
        <v>73312</v>
      </c>
      <c r="C14" s="5" t="n">
        <v>64598</v>
      </c>
    </row>
    <row r="15" spans="1:4">
      <c r="A15" s="4" t="s">
        <v>1074</v>
      </c>
      <c r="B15" s="6" t="n">
        <v>441</v>
      </c>
      <c r="C15" s="6" t="n">
        <v>378</v>
      </c>
    </row>
    <row r="16" spans="1:4">
      <c r="A16" s="4" t="s">
        <v>1075</v>
      </c>
      <c r="B16" s="6" t="n">
        <v>97</v>
      </c>
      <c r="C16" s="6" t="n">
        <v>122</v>
      </c>
    </row>
    <row r="17" spans="1:4">
      <c r="A17" s="4" t="s">
        <v>1076</v>
      </c>
    </row>
    <row r="18" spans="1:4">
      <c r="A18" s="3" t="s">
        <v>391</v>
      </c>
    </row>
    <row r="19" spans="1:4">
      <c r="A19" s="4" t="s">
        <v>1073</v>
      </c>
      <c r="B19" s="5" t="n">
        <v>493</v>
      </c>
      <c r="C19" s="5" t="n">
        <v>588</v>
      </c>
    </row>
    <row r="20" spans="1:4">
      <c r="A20" s="4" t="s">
        <v>1074</v>
      </c>
      <c r="B20" s="6" t="n">
        <v>74</v>
      </c>
      <c r="C20" s="6" t="n">
        <v>89</v>
      </c>
    </row>
    <row r="21" spans="1:4">
      <c r="A21" s="4" t="s">
        <v>1077</v>
      </c>
      <c r="B21" s="4" t="s">
        <v>1078</v>
      </c>
      <c r="C21" s="4" t="s">
        <v>1078</v>
      </c>
    </row>
    <row r="22" spans="1:4">
      <c r="A22" s="4" t="s">
        <v>1079</v>
      </c>
      <c r="B22" s="6" t="n">
        <v>7</v>
      </c>
      <c r="C22" s="6" t="n">
        <v>11</v>
      </c>
    </row>
    <row r="23" spans="1:4">
      <c r="A23" s="4" t="s">
        <v>1075</v>
      </c>
      <c r="B23" s="5" t="n">
        <v>23</v>
      </c>
      <c r="C23" s="5" t="n">
        <v>44</v>
      </c>
    </row>
    <row r="24" spans="1:4">
      <c r="A24" s="4" t="s">
        <v>1080</v>
      </c>
    </row>
    <row r="25" spans="1:4">
      <c r="A25" s="3" t="s">
        <v>391</v>
      </c>
    </row>
    <row r="26" spans="1:4">
      <c r="A26" s="4" t="s">
        <v>1079</v>
      </c>
      <c r="B26" s="6" t="n">
        <v>4</v>
      </c>
      <c r="C26" s="6" t="n">
        <v>8</v>
      </c>
    </row>
    <row r="27" spans="1:4">
      <c r="A27" s="4" t="s">
        <v>1081</v>
      </c>
    </row>
    <row r="28" spans="1:4">
      <c r="A28" s="3" t="s">
        <v>391</v>
      </c>
    </row>
    <row r="29" spans="1:4">
      <c r="A29" s="4" t="s">
        <v>1073</v>
      </c>
      <c r="B29" s="5" t="n">
        <v>206</v>
      </c>
      <c r="C29" s="5" t="n">
        <v>456</v>
      </c>
    </row>
    <row r="30" spans="1:4">
      <c r="A30" s="4" t="s">
        <v>1074</v>
      </c>
      <c r="B30" s="6" t="n">
        <v>21</v>
      </c>
      <c r="C30" s="6" t="n">
        <v>41</v>
      </c>
    </row>
    <row r="31" spans="1:4">
      <c r="A31" s="4" t="s">
        <v>1077</v>
      </c>
      <c r="B31" s="4" t="s">
        <v>1082</v>
      </c>
      <c r="C31" s="4" t="s">
        <v>1083</v>
      </c>
    </row>
    <row r="32" spans="1:4">
      <c r="A32" s="4" t="s">
        <v>1079</v>
      </c>
      <c r="B32" s="6" t="n">
        <v>2</v>
      </c>
      <c r="C32" s="6" t="n">
        <v>4</v>
      </c>
    </row>
    <row r="33" spans="1:4">
      <c r="A33" s="4" t="s">
        <v>1075</v>
      </c>
      <c r="B33" s="5" t="n">
        <v>3</v>
      </c>
      <c r="C33" s="5" t="n">
        <v>10</v>
      </c>
    </row>
    <row r="34" spans="1:4">
      <c r="A34" s="4" t="s">
        <v>1084</v>
      </c>
    </row>
    <row r="35" spans="1:4">
      <c r="A35" s="3" t="s">
        <v>391</v>
      </c>
    </row>
    <row r="36" spans="1:4">
      <c r="A36" s="4" t="s">
        <v>1079</v>
      </c>
      <c r="B36" s="6" t="n">
        <v>2</v>
      </c>
      <c r="C36" s="6" t="n">
        <v>3</v>
      </c>
    </row>
    <row r="37" spans="1:4">
      <c r="A37" s="4" t="s">
        <v>1085</v>
      </c>
    </row>
    <row r="38" spans="1:4">
      <c r="A38" s="3" t="s">
        <v>391</v>
      </c>
    </row>
    <row r="39" spans="1:4">
      <c r="A39" s="4" t="s">
        <v>1073</v>
      </c>
      <c r="B39" s="5" t="n">
        <v>72247</v>
      </c>
      <c r="C39" s="5" t="n">
        <v>63203</v>
      </c>
    </row>
    <row r="40" spans="1:4">
      <c r="A40" s="4" t="s">
        <v>1074</v>
      </c>
      <c r="B40" s="6" t="n">
        <v>305</v>
      </c>
      <c r="C40" s="6" t="n">
        <v>244</v>
      </c>
    </row>
    <row r="41" spans="1:4">
      <c r="A41" s="4" t="s">
        <v>1077</v>
      </c>
      <c r="B41" s="4" t="s">
        <v>1086</v>
      </c>
      <c r="C41" s="4" t="s">
        <v>1086</v>
      </c>
    </row>
    <row r="42" spans="1:4">
      <c r="A42" s="4" t="s">
        <v>1075</v>
      </c>
      <c r="B42" s="6" t="n">
        <v>70</v>
      </c>
      <c r="C42" s="6" t="n">
        <v>59</v>
      </c>
    </row>
    <row r="43" spans="1:4">
      <c r="A43" s="4" t="s">
        <v>1087</v>
      </c>
    </row>
    <row r="44" spans="1:4">
      <c r="A44" s="3" t="s">
        <v>391</v>
      </c>
    </row>
    <row r="45" spans="1:4">
      <c r="A45" s="4" t="s">
        <v>1073</v>
      </c>
      <c r="B45" s="5" t="n">
        <v>351</v>
      </c>
      <c r="C45" s="5" t="n">
        <v>342</v>
      </c>
    </row>
    <row r="46" spans="1:4">
      <c r="A46" s="4" t="s">
        <v>1074</v>
      </c>
      <c r="B46" s="6" t="n">
        <v>3</v>
      </c>
      <c r="C46" s="6" t="n">
        <v>3</v>
      </c>
    </row>
    <row r="47" spans="1:4">
      <c r="A47" s="4" t="s">
        <v>1077</v>
      </c>
      <c r="B47" s="4" t="s">
        <v>1088</v>
      </c>
      <c r="C47" s="4" t="s">
        <v>1089</v>
      </c>
    </row>
    <row r="48" spans="1:4">
      <c r="A48" s="4" t="s">
        <v>1075</v>
      </c>
      <c r="B48" s="6" t="n">
        <v>1</v>
      </c>
      <c r="C48" s="6" t="n">
        <v>1</v>
      </c>
    </row>
    <row r="49" spans="1:4">
      <c r="A49" s="4" t="s">
        <v>1090</v>
      </c>
    </row>
    <row r="50" spans="1:4">
      <c r="A50" s="3" t="s">
        <v>391</v>
      </c>
    </row>
    <row r="51" spans="1:4">
      <c r="A51" s="4" t="s">
        <v>1073</v>
      </c>
      <c r="B51" s="5" t="n">
        <v>15</v>
      </c>
      <c r="C51" s="5" t="n">
        <v>9</v>
      </c>
    </row>
    <row r="52" spans="1:4">
      <c r="A52" s="4" t="s">
        <v>1074</v>
      </c>
      <c r="B52" s="6" t="n">
        <v>38</v>
      </c>
      <c r="C52" s="6" t="n">
        <v>1</v>
      </c>
    </row>
    <row r="53" spans="1:4">
      <c r="A53" s="4" t="s">
        <v>1077</v>
      </c>
      <c r="B53" s="4" t="s">
        <v>1078</v>
      </c>
      <c r="C53" s="4" t="s">
        <v>1078</v>
      </c>
    </row>
    <row r="54" spans="1:4">
      <c r="A54" s="4" t="s">
        <v>1075</v>
      </c>
      <c r="B54" s="6" t="n">
        <v>0</v>
      </c>
      <c r="C54" s="6" t="n">
        <v>8</v>
      </c>
    </row>
    <row r="55" spans="1:4">
      <c r="A55" s="4" t="s">
        <v>1091</v>
      </c>
    </row>
    <row r="56" spans="1:4">
      <c r="A56" s="3" t="s">
        <v>391</v>
      </c>
    </row>
    <row r="57" spans="1:4">
      <c r="A57" s="4" t="s">
        <v>1073</v>
      </c>
      <c r="B57" s="5" t="n">
        <v>26869</v>
      </c>
      <c r="C57" s="5" t="n">
        <v>33413</v>
      </c>
    </row>
    <row r="58" spans="1:4">
      <c r="A58" s="4" t="s">
        <v>1074</v>
      </c>
      <c r="B58" s="6" t="n">
        <v>172</v>
      </c>
      <c r="C58" s="6" t="n">
        <v>199</v>
      </c>
    </row>
    <row r="59" spans="1:4">
      <c r="A59" s="4" t="s">
        <v>1075</v>
      </c>
      <c r="B59" s="6" t="n">
        <v>59</v>
      </c>
      <c r="C59" s="6" t="n">
        <v>79</v>
      </c>
    </row>
    <row r="60" spans="1:4">
      <c r="A60" s="4" t="s">
        <v>1092</v>
      </c>
    </row>
    <row r="61" spans="1:4">
      <c r="A61" s="3" t="s">
        <v>391</v>
      </c>
    </row>
    <row r="62" spans="1:4">
      <c r="A62" s="4" t="s">
        <v>1073</v>
      </c>
      <c r="B62" s="5" t="n">
        <v>725</v>
      </c>
      <c r="C62" s="5" t="n">
        <v>549</v>
      </c>
    </row>
    <row r="63" spans="1:4">
      <c r="A63" s="4" t="s">
        <v>1074</v>
      </c>
      <c r="B63" s="6" t="n">
        <v>20</v>
      </c>
      <c r="C63" s="6" t="n">
        <v>18</v>
      </c>
    </row>
    <row r="64" spans="1:4">
      <c r="A64" s="4" t="s">
        <v>1077</v>
      </c>
      <c r="B64" s="4" t="s">
        <v>1078</v>
      </c>
      <c r="C64" s="4" t="s">
        <v>1078</v>
      </c>
    </row>
    <row r="65" spans="1:4">
      <c r="A65" s="4" t="s">
        <v>1075</v>
      </c>
      <c r="B65" s="6" t="n">
        <v>3</v>
      </c>
      <c r="C65" s="6" t="n">
        <v>2</v>
      </c>
    </row>
    <row r="66" spans="1:4">
      <c r="A66" s="4" t="s">
        <v>1093</v>
      </c>
    </row>
    <row r="67" spans="1:4">
      <c r="A67" s="3" t="s">
        <v>391</v>
      </c>
    </row>
    <row r="68" spans="1:4">
      <c r="A68" s="4" t="s">
        <v>1073</v>
      </c>
      <c r="B68" s="5" t="n">
        <v>18493</v>
      </c>
      <c r="C68" s="5" t="n">
        <v>23394</v>
      </c>
    </row>
    <row r="69" spans="1:4">
      <c r="A69" s="4" t="s">
        <v>1074</v>
      </c>
      <c r="B69" s="6" t="n">
        <v>75</v>
      </c>
      <c r="C69" s="6" t="n">
        <v>94</v>
      </c>
    </row>
    <row r="70" spans="1:4">
      <c r="A70" s="4" t="s">
        <v>1077</v>
      </c>
      <c r="B70" s="4" t="s">
        <v>1094</v>
      </c>
      <c r="C70" s="4" t="s">
        <v>1095</v>
      </c>
    </row>
    <row r="71" spans="1:4">
      <c r="A71" s="4" t="s">
        <v>1075</v>
      </c>
      <c r="B71" s="6" t="n">
        <v>38</v>
      </c>
      <c r="C71" s="6" t="n">
        <v>53</v>
      </c>
    </row>
    <row r="72" spans="1:4">
      <c r="A72" s="4" t="s">
        <v>1096</v>
      </c>
    </row>
    <row r="73" spans="1:4">
      <c r="A73" s="3" t="s">
        <v>391</v>
      </c>
    </row>
    <row r="74" spans="1:4">
      <c r="A74" s="4" t="s">
        <v>1073</v>
      </c>
      <c r="B74" s="5" t="n">
        <v>7552</v>
      </c>
      <c r="C74" s="5" t="n">
        <v>9325</v>
      </c>
    </row>
    <row r="75" spans="1:4">
      <c r="A75" s="4" t="s">
        <v>1074</v>
      </c>
      <c r="B75" s="6" t="n">
        <v>45</v>
      </c>
      <c r="C75" s="6" t="n">
        <v>59</v>
      </c>
    </row>
    <row r="76" spans="1:4">
      <c r="A76" s="4" t="s">
        <v>1077</v>
      </c>
      <c r="B76" s="4" t="s">
        <v>1097</v>
      </c>
      <c r="C76" s="4" t="s">
        <v>1097</v>
      </c>
    </row>
    <row r="77" spans="1:4">
      <c r="A77" s="4" t="s">
        <v>1075</v>
      </c>
      <c r="B77" s="6" t="n">
        <v>18</v>
      </c>
      <c r="C77" s="6" t="n">
        <v>24</v>
      </c>
    </row>
    <row r="78" spans="1:4">
      <c r="A78" s="4" t="s">
        <v>1098</v>
      </c>
    </row>
    <row r="79" spans="1:4">
      <c r="A79" s="3" t="s">
        <v>391</v>
      </c>
    </row>
    <row r="80" spans="1:4">
      <c r="A80" s="4" t="s">
        <v>1073</v>
      </c>
      <c r="B80" s="5" t="n">
        <v>99</v>
      </c>
      <c r="C80" s="5" t="n">
        <v>145</v>
      </c>
    </row>
    <row r="81" spans="1:4">
      <c r="A81" s="4" t="s">
        <v>1074</v>
      </c>
      <c r="B81" s="6" t="n">
        <v>32</v>
      </c>
      <c r="C81" s="6" t="n">
        <v>28</v>
      </c>
    </row>
    <row r="82" spans="1:4">
      <c r="A82" s="4" t="s">
        <v>1077</v>
      </c>
      <c r="B82" s="4" t="s">
        <v>1078</v>
      </c>
      <c r="C82" s="4" t="s">
        <v>1082</v>
      </c>
    </row>
    <row r="83" spans="1:4">
      <c r="A83" s="4" t="s">
        <v>1075</v>
      </c>
      <c r="B83" s="6" t="n">
        <v>0</v>
      </c>
      <c r="C83" s="6" t="n">
        <v>0</v>
      </c>
    </row>
    <row r="84" spans="1:4">
      <c r="A84" s="4" t="s">
        <v>1099</v>
      </c>
    </row>
    <row r="85" spans="1:4">
      <c r="A85" s="3" t="s">
        <v>391</v>
      </c>
    </row>
    <row r="86" spans="1:4">
      <c r="A86" s="4" t="s">
        <v>1074</v>
      </c>
      <c r="B86" s="5" t="n">
        <v>1</v>
      </c>
      <c r="C86" s="5" t="n">
        <v>3</v>
      </c>
    </row>
    <row r="87" spans="1:4">
      <c r="A87" s="4" t="s">
        <v>1100</v>
      </c>
    </row>
    <row r="88" spans="1:4">
      <c r="A88" s="3" t="s">
        <v>391</v>
      </c>
    </row>
    <row r="89" spans="1:4">
      <c r="A89" s="4" t="s">
        <v>1074</v>
      </c>
      <c r="B89" s="5" t="n">
        <v>0</v>
      </c>
      <c r="C89" s="5" t="n">
        <v>1</v>
      </c>
    </row>
    <row r="90" spans="1:4">
      <c r="A90" s="4" t="s">
        <v>1101</v>
      </c>
    </row>
    <row r="91" spans="1:4">
      <c r="A91" s="3" t="s">
        <v>391</v>
      </c>
    </row>
    <row r="92" spans="1:4">
      <c r="A92" s="4" t="s">
        <v>1074</v>
      </c>
      <c r="B92" s="5" t="n">
        <v>1</v>
      </c>
      <c r="C92" s="5" t="n">
        <v>2</v>
      </c>
    </row>
    <row r="93" spans="1:4">
      <c r="A93" s="4" t="s">
        <v>1102</v>
      </c>
    </row>
    <row r="94" spans="1:4">
      <c r="A94" s="3" t="s">
        <v>391</v>
      </c>
    </row>
    <row r="95" spans="1:4">
      <c r="A95" s="4" t="s">
        <v>1074</v>
      </c>
      <c r="B95" s="5" t="n">
        <v>0</v>
      </c>
      <c r="C95" s="5" t="n">
        <v>0</v>
      </c>
    </row>
    <row r="96" spans="1:4">
      <c r="A96" s="4" t="s">
        <v>1103</v>
      </c>
    </row>
    <row r="97" spans="1:4">
      <c r="A97" s="3" t="s">
        <v>391</v>
      </c>
    </row>
    <row r="98" spans="1:4">
      <c r="A98" s="4" t="s">
        <v>1074</v>
      </c>
      <c r="B98" s="5" t="n">
        <v>0</v>
      </c>
      <c r="C98" s="5" t="n">
        <v>0</v>
      </c>
    </row>
    <row r="99" spans="1:4">
      <c r="A99" s="4" t="s">
        <v>1104</v>
      </c>
    </row>
    <row r="100" spans="1:4">
      <c r="A100" s="3" t="s">
        <v>391</v>
      </c>
    </row>
    <row r="101" spans="1:4">
      <c r="A101" s="4" t="s">
        <v>1074</v>
      </c>
      <c r="B101" s="5" t="n">
        <v>0</v>
      </c>
      <c r="C101" s="5" t="n">
        <v>0</v>
      </c>
    </row>
    <row r="102" spans="1:4">
      <c r="A102" s="4" t="s">
        <v>1105</v>
      </c>
    </row>
    <row r="103" spans="1:4">
      <c r="A103" s="3" t="s">
        <v>391</v>
      </c>
    </row>
    <row r="104" spans="1:4">
      <c r="A104" s="4" t="s">
        <v>1074</v>
      </c>
      <c r="B104" s="5" t="n">
        <v>0</v>
      </c>
      <c r="C104" s="5" t="n">
        <v>0</v>
      </c>
    </row>
    <row r="105" spans="1:4">
      <c r="A105" s="4" t="s">
        <v>1106</v>
      </c>
    </row>
    <row r="106" spans="1:4">
      <c r="A106" s="3" t="s">
        <v>391</v>
      </c>
    </row>
    <row r="107" spans="1:4">
      <c r="A107" s="4" t="s">
        <v>1074</v>
      </c>
      <c r="B107" s="5" t="n">
        <v>0</v>
      </c>
      <c r="C107" s="5" t="n">
        <v>0</v>
      </c>
    </row>
    <row r="108" spans="1:4">
      <c r="A108" s="4" t="s">
        <v>1107</v>
      </c>
    </row>
    <row r="109" spans="1:4">
      <c r="A109" s="3" t="s">
        <v>391</v>
      </c>
    </row>
    <row r="110" spans="1:4">
      <c r="A110" s="4" t="s">
        <v>1074</v>
      </c>
      <c r="B110" s="5" t="n">
        <v>0</v>
      </c>
      <c r="C110" s="5" t="n">
        <v>0</v>
      </c>
    </row>
    <row r="111" spans="1:4">
      <c r="A111" s="4" t="s">
        <v>1108</v>
      </c>
    </row>
    <row r="112" spans="1:4">
      <c r="A112" s="3" t="s">
        <v>391</v>
      </c>
    </row>
    <row r="113" spans="1:4">
      <c r="A113" s="4" t="s">
        <v>1074</v>
      </c>
      <c r="B113" s="5" t="n">
        <v>0</v>
      </c>
      <c r="C113" s="5" t="n">
        <v>0</v>
      </c>
    </row>
    <row r="114" spans="1:4">
      <c r="A114" s="4" t="s">
        <v>1109</v>
      </c>
    </row>
    <row r="115" spans="1:4">
      <c r="A115" s="3" t="s">
        <v>391</v>
      </c>
    </row>
    <row r="116" spans="1:4">
      <c r="A116" s="4" t="s">
        <v>1074</v>
      </c>
      <c r="B116" s="5" t="n">
        <v>0</v>
      </c>
      <c r="C116" s="5" t="n">
        <v>0</v>
      </c>
    </row>
    <row r="117" spans="1:4">
      <c r="A117" s="4" t="s">
        <v>1110</v>
      </c>
    </row>
    <row r="118" spans="1:4">
      <c r="A118" s="3" t="s">
        <v>391</v>
      </c>
    </row>
    <row r="119" spans="1:4">
      <c r="A119" s="4" t="s">
        <v>1074</v>
      </c>
      <c r="B119" s="5" t="n">
        <v>0</v>
      </c>
      <c r="C119" s="5" t="n">
        <v>0</v>
      </c>
    </row>
    <row r="120" spans="1:4">
      <c r="A120" s="4" t="s">
        <v>1111</v>
      </c>
    </row>
    <row r="121" spans="1:4">
      <c r="A121" s="3" t="s">
        <v>391</v>
      </c>
    </row>
    <row r="122" spans="1:4">
      <c r="A122" s="4" t="s">
        <v>1074</v>
      </c>
      <c r="B122" s="5" t="n">
        <v>0</v>
      </c>
      <c r="C122" s="5" t="n">
        <v>0</v>
      </c>
    </row>
    <row r="123" spans="1:4">
      <c r="A123" s="4" t="s">
        <v>1112</v>
      </c>
    </row>
    <row r="124" spans="1:4">
      <c r="A124" s="3" t="s">
        <v>391</v>
      </c>
    </row>
    <row r="125" spans="1:4">
      <c r="A125" s="4" t="s">
        <v>1074</v>
      </c>
      <c r="B125" s="5" t="n">
        <v>0</v>
      </c>
      <c r="C125" s="5" t="n">
        <v>0</v>
      </c>
    </row>
    <row r="126" spans="1:4">
      <c r="A126" s="4" t="s">
        <v>1113</v>
      </c>
    </row>
    <row r="127" spans="1:4">
      <c r="A127" s="3" t="s">
        <v>391</v>
      </c>
    </row>
    <row r="128" spans="1:4">
      <c r="A128" s="4" t="s">
        <v>1074</v>
      </c>
      <c r="B128" s="5" t="n">
        <v>0</v>
      </c>
      <c r="C128" s="5" t="n">
        <v>0</v>
      </c>
    </row>
    <row r="129" spans="1:4">
      <c r="A129" s="4" t="s">
        <v>1114</v>
      </c>
    </row>
    <row r="130" spans="1:4">
      <c r="A130" s="3" t="s">
        <v>391</v>
      </c>
    </row>
    <row r="131" spans="1:4">
      <c r="A131" s="4" t="s">
        <v>1074</v>
      </c>
      <c r="B131" s="5" t="n">
        <v>0</v>
      </c>
      <c r="C131" s="5" t="n">
        <v>0</v>
      </c>
    </row>
    <row r="132" spans="1:4">
      <c r="A132" s="4" t="s">
        <v>1115</v>
      </c>
    </row>
    <row r="133" spans="1:4">
      <c r="A133" s="3" t="s">
        <v>391</v>
      </c>
    </row>
    <row r="134" spans="1:4">
      <c r="A134" s="4" t="s">
        <v>1074</v>
      </c>
      <c r="B134" s="5" t="n">
        <v>0</v>
      </c>
      <c r="C134" s="5" t="n">
        <v>0</v>
      </c>
    </row>
    <row r="135" spans="1:4">
      <c r="A135" s="4" t="s">
        <v>1116</v>
      </c>
    </row>
    <row r="136" spans="1:4">
      <c r="A136" s="3" t="s">
        <v>391</v>
      </c>
    </row>
    <row r="137" spans="1:4">
      <c r="A137" s="4" t="s">
        <v>1074</v>
      </c>
      <c r="B137" s="5" t="n">
        <v>0</v>
      </c>
      <c r="C137" s="5" t="n">
        <v>0</v>
      </c>
    </row>
    <row r="138" spans="1:4">
      <c r="A138" s="4" t="s">
        <v>1117</v>
      </c>
    </row>
    <row r="139" spans="1:4">
      <c r="A139" s="3" t="s">
        <v>391</v>
      </c>
    </row>
    <row r="140" spans="1:4">
      <c r="A140" s="4" t="s">
        <v>1074</v>
      </c>
      <c r="B140" s="5" t="n">
        <v>0</v>
      </c>
      <c r="C140" s="5" t="n">
        <v>0</v>
      </c>
    </row>
    <row r="141" spans="1:4">
      <c r="A141" s="4" t="s">
        <v>1118</v>
      </c>
    </row>
    <row r="142" spans="1:4">
      <c r="A142" s="3" t="s">
        <v>391</v>
      </c>
    </row>
    <row r="143" spans="1:4">
      <c r="A143" s="4" t="s">
        <v>1074</v>
      </c>
      <c r="B143" s="5" t="n">
        <v>0</v>
      </c>
      <c r="C143" s="5" t="n">
        <v>0</v>
      </c>
    </row>
    <row r="144" spans="1:4">
      <c r="A144" s="4" t="s">
        <v>1119</v>
      </c>
    </row>
    <row r="145" spans="1:4">
      <c r="A145" s="3" t="s">
        <v>391</v>
      </c>
    </row>
    <row r="146" spans="1:4">
      <c r="A146" s="4" t="s">
        <v>1074</v>
      </c>
      <c r="B146" s="5" t="n">
        <v>0</v>
      </c>
      <c r="C146" s="5" t="n">
        <v>0</v>
      </c>
    </row>
    <row r="147" spans="1:4">
      <c r="A147" s="4" t="s">
        <v>1120</v>
      </c>
    </row>
    <row r="148" spans="1:4">
      <c r="A148" s="3" t="s">
        <v>391</v>
      </c>
    </row>
    <row r="149" spans="1:4">
      <c r="A149" s="4" t="s">
        <v>1074</v>
      </c>
      <c r="B149" s="5" t="n">
        <v>0</v>
      </c>
      <c r="C149" s="5" t="n">
        <v>0</v>
      </c>
    </row>
    <row r="150" spans="1:4">
      <c r="A150" s="4" t="s">
        <v>1121</v>
      </c>
    </row>
    <row r="151" spans="1:4">
      <c r="A151" s="3" t="s">
        <v>391</v>
      </c>
    </row>
    <row r="152" spans="1:4">
      <c r="A152" s="4" t="s">
        <v>1074</v>
      </c>
      <c r="B152" s="5" t="n">
        <v>0</v>
      </c>
      <c r="C152" s="5" t="n">
        <v>0</v>
      </c>
    </row>
    <row r="153" spans="1:4">
      <c r="A153" s="4" t="s">
        <v>1122</v>
      </c>
    </row>
    <row r="154" spans="1:4">
      <c r="A154" s="3" t="s">
        <v>391</v>
      </c>
    </row>
    <row r="155" spans="1:4">
      <c r="A155" s="4" t="s">
        <v>1074</v>
      </c>
      <c r="B155" s="5" t="n">
        <v>0</v>
      </c>
      <c r="C155" s="5" t="n">
        <v>0</v>
      </c>
    </row>
    <row r="156" spans="1:4">
      <c r="A156" s="4" t="s">
        <v>1123</v>
      </c>
    </row>
    <row r="157" spans="1:4">
      <c r="A157" s="3" t="s">
        <v>391</v>
      </c>
    </row>
    <row r="158" spans="1:4">
      <c r="A158" s="4" t="s">
        <v>1074</v>
      </c>
      <c r="B158" s="5" t="n">
        <v>0</v>
      </c>
      <c r="C158" s="5" t="n">
        <v>0</v>
      </c>
    </row>
    <row r="159" spans="1:4">
      <c r="A159" s="4" t="s">
        <v>1124</v>
      </c>
    </row>
    <row r="160" spans="1:4">
      <c r="A160" s="3" t="s">
        <v>391</v>
      </c>
    </row>
    <row r="161" spans="1:4">
      <c r="A161" s="4" t="s">
        <v>1074</v>
      </c>
      <c r="B161" s="5" t="n">
        <v>0</v>
      </c>
      <c r="C161" s="5" t="n">
        <v>0</v>
      </c>
    </row>
    <row r="162" spans="1:4">
      <c r="A162" s="4" t="s">
        <v>1125</v>
      </c>
    </row>
    <row r="163" spans="1:4">
      <c r="A163" s="3" t="s">
        <v>391</v>
      </c>
    </row>
    <row r="164" spans="1:4">
      <c r="A164" s="4" t="s">
        <v>1074</v>
      </c>
      <c r="B164" s="5" t="n">
        <v>0</v>
      </c>
      <c r="C164" s="5" t="n">
        <v>0</v>
      </c>
    </row>
    <row r="165" spans="1:4">
      <c r="A165" s="4" t="s">
        <v>1126</v>
      </c>
    </row>
    <row r="166" spans="1:4">
      <c r="A166" s="3" t="s">
        <v>391</v>
      </c>
    </row>
    <row r="167" spans="1:4">
      <c r="A167" s="4" t="s">
        <v>1074</v>
      </c>
      <c r="B167" s="5" t="n">
        <v>0</v>
      </c>
      <c r="C167" s="5" t="n">
        <v>0</v>
      </c>
    </row>
    <row r="168" spans="1:4">
      <c r="A168" s="4" t="s">
        <v>1127</v>
      </c>
    </row>
    <row r="169" spans="1:4">
      <c r="A169" s="3" t="s">
        <v>391</v>
      </c>
    </row>
    <row r="170" spans="1:4">
      <c r="A170" s="4" t="s">
        <v>1074</v>
      </c>
      <c r="B170" s="5" t="n">
        <v>5</v>
      </c>
      <c r="C170" s="5" t="n">
        <v>4</v>
      </c>
    </row>
    <row r="171" spans="1:4">
      <c r="A171" s="4" t="s">
        <v>1128</v>
      </c>
    </row>
    <row r="172" spans="1:4">
      <c r="A172" s="3" t="s">
        <v>391</v>
      </c>
    </row>
    <row r="173" spans="1:4">
      <c r="A173" s="4" t="s">
        <v>1074</v>
      </c>
      <c r="B173" s="5" t="n">
        <v>0</v>
      </c>
      <c r="C173" s="5" t="n">
        <v>0</v>
      </c>
    </row>
    <row r="174" spans="1:4">
      <c r="A174" s="4" t="s">
        <v>1129</v>
      </c>
    </row>
    <row r="175" spans="1:4">
      <c r="A175" s="3" t="s">
        <v>391</v>
      </c>
    </row>
    <row r="176" spans="1:4">
      <c r="A176" s="4" t="s">
        <v>1074</v>
      </c>
      <c r="B176" s="5" t="n">
        <v>3</v>
      </c>
      <c r="C176" s="5" t="n">
        <v>2</v>
      </c>
    </row>
    <row r="177" spans="1:4">
      <c r="A177" s="4" t="s">
        <v>1130</v>
      </c>
    </row>
    <row r="178" spans="1:4">
      <c r="A178" s="3" t="s">
        <v>391</v>
      </c>
    </row>
    <row r="179" spans="1:4">
      <c r="A179" s="4" t="s">
        <v>1074</v>
      </c>
      <c r="B179" s="5" t="n">
        <v>2</v>
      </c>
      <c r="C179" s="5" t="n">
        <v>2</v>
      </c>
    </row>
    <row r="180" spans="1:4">
      <c r="A180" s="4" t="s">
        <v>1131</v>
      </c>
    </row>
    <row r="181" spans="1:4">
      <c r="A181" s="3" t="s">
        <v>391</v>
      </c>
    </row>
    <row r="182" spans="1:4">
      <c r="A182" s="4" t="s">
        <v>1074</v>
      </c>
      <c r="B182" s="6" t="n">
        <v>0</v>
      </c>
      <c r="C182"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2</v>
      </c>
      <c r="B1" s="2" t="s">
        <v>1</v>
      </c>
    </row>
    <row r="2" spans="1:4">
      <c r="B2" s="2" t="s">
        <v>25</v>
      </c>
      <c r="C2" s="2" t="s">
        <v>26</v>
      </c>
      <c r="D2" s="2" t="s">
        <v>88</v>
      </c>
    </row>
    <row r="3" spans="1:4">
      <c r="A3" s="3" t="s">
        <v>935</v>
      </c>
    </row>
    <row r="4" spans="1:4">
      <c r="A4" s="4" t="s">
        <v>101</v>
      </c>
      <c r="B4" s="6" t="n">
        <v>682346</v>
      </c>
      <c r="D4" s="6" t="n">
        <v>684196</v>
      </c>
    </row>
    <row r="5" spans="1:4">
      <c r="A5" s="4" t="s">
        <v>133</v>
      </c>
    </row>
    <row r="6" spans="1:4">
      <c r="A6" s="3" t="s">
        <v>935</v>
      </c>
    </row>
    <row r="7" spans="1:4">
      <c r="A7" s="4" t="s">
        <v>937</v>
      </c>
      <c r="B7" s="5" t="n">
        <v>363267</v>
      </c>
      <c r="D7" s="5" t="n">
        <v>354531</v>
      </c>
    </row>
    <row r="8" spans="1:4">
      <c r="A8" s="4" t="s">
        <v>938</v>
      </c>
      <c r="B8" s="5" t="n">
        <v>-808</v>
      </c>
      <c r="D8" s="5" t="n">
        <v>-822</v>
      </c>
    </row>
    <row r="9" spans="1:4">
      <c r="A9" s="4" t="s">
        <v>101</v>
      </c>
      <c r="B9" s="5" t="n">
        <v>362459</v>
      </c>
      <c r="D9" s="5" t="n">
        <v>353709</v>
      </c>
    </row>
    <row r="10" spans="1:4">
      <c r="A10" s="4" t="s">
        <v>939</v>
      </c>
      <c r="B10" s="5" t="n">
        <v>100</v>
      </c>
      <c r="C10" s="6" t="n">
        <v>100</v>
      </c>
    </row>
    <row r="11" spans="1:4">
      <c r="A11" s="4" t="s">
        <v>1133</v>
      </c>
    </row>
    <row r="12" spans="1:4">
      <c r="A12" s="3" t="s">
        <v>935</v>
      </c>
    </row>
    <row r="13" spans="1:4">
      <c r="A13" s="4" t="s">
        <v>101</v>
      </c>
      <c r="B13" s="5" t="n">
        <v>152831</v>
      </c>
      <c r="D13" s="5" t="n">
        <v>145286</v>
      </c>
    </row>
    <row r="14" spans="1:4">
      <c r="A14" s="4" t="s">
        <v>1134</v>
      </c>
    </row>
    <row r="15" spans="1:4">
      <c r="A15" s="3" t="s">
        <v>935</v>
      </c>
    </row>
    <row r="16" spans="1:4">
      <c r="A16" s="4" t="s">
        <v>101</v>
      </c>
      <c r="B16" s="5" t="n">
        <v>87016</v>
      </c>
      <c r="D16" s="5" t="n">
        <v>83868</v>
      </c>
    </row>
    <row r="17" spans="1:4">
      <c r="A17" s="4" t="s">
        <v>1135</v>
      </c>
    </row>
    <row r="18" spans="1:4">
      <c r="A18" s="3" t="s">
        <v>935</v>
      </c>
    </row>
    <row r="19" spans="1:4">
      <c r="A19" s="4" t="s">
        <v>101</v>
      </c>
      <c r="B19" s="5" t="n">
        <v>56732</v>
      </c>
      <c r="D19" s="5" t="n">
        <v>57464</v>
      </c>
    </row>
    <row r="20" spans="1:4">
      <c r="A20" s="4" t="s">
        <v>1136</v>
      </c>
    </row>
    <row r="21" spans="1:4">
      <c r="A21" s="3" t="s">
        <v>935</v>
      </c>
    </row>
    <row r="22" spans="1:4">
      <c r="A22" s="4" t="s">
        <v>101</v>
      </c>
      <c r="B22" s="5" t="n">
        <v>1500</v>
      </c>
      <c r="D22" s="5" t="n">
        <v>1531</v>
      </c>
    </row>
    <row r="23" spans="1:4">
      <c r="A23" s="4" t="s">
        <v>1137</v>
      </c>
    </row>
    <row r="24" spans="1:4">
      <c r="A24" s="3" t="s">
        <v>935</v>
      </c>
    </row>
    <row r="25" spans="1:4">
      <c r="A25" s="4" t="s">
        <v>937</v>
      </c>
      <c r="B25" s="5" t="n">
        <v>190602</v>
      </c>
      <c r="D25" s="5" t="n">
        <v>185310</v>
      </c>
    </row>
    <row r="26" spans="1:4">
      <c r="A26" s="4" t="s">
        <v>1138</v>
      </c>
    </row>
    <row r="27" spans="1:4">
      <c r="A27" s="3" t="s">
        <v>935</v>
      </c>
    </row>
    <row r="28" spans="1:4">
      <c r="A28" s="4" t="s">
        <v>937</v>
      </c>
      <c r="B28" s="5" t="n">
        <v>56698</v>
      </c>
      <c r="D28" s="5" t="n">
        <v>52063</v>
      </c>
    </row>
    <row r="29" spans="1:4">
      <c r="A29" s="4" t="s">
        <v>1139</v>
      </c>
    </row>
    <row r="30" spans="1:4">
      <c r="A30" s="3" t="s">
        <v>935</v>
      </c>
    </row>
    <row r="31" spans="1:4">
      <c r="A31" s="4" t="s">
        <v>937</v>
      </c>
      <c r="B31" s="5" t="n">
        <v>49985</v>
      </c>
      <c r="D31" s="5" t="n">
        <v>48447</v>
      </c>
    </row>
    <row r="32" spans="1:4">
      <c r="A32" s="4" t="s">
        <v>1140</v>
      </c>
    </row>
    <row r="33" spans="1:4">
      <c r="A33" s="3" t="s">
        <v>935</v>
      </c>
    </row>
    <row r="34" spans="1:4">
      <c r="A34" s="4" t="s">
        <v>937</v>
      </c>
      <c r="B34" s="5" t="n">
        <v>49746</v>
      </c>
      <c r="D34" s="5" t="n">
        <v>50124</v>
      </c>
    </row>
    <row r="35" spans="1:4">
      <c r="A35" s="4" t="s">
        <v>1141</v>
      </c>
    </row>
    <row r="36" spans="1:4">
      <c r="A36" s="3" t="s">
        <v>935</v>
      </c>
    </row>
    <row r="37" spans="1:4">
      <c r="A37" s="4" t="s">
        <v>937</v>
      </c>
      <c r="B37" s="5" t="n">
        <v>32768</v>
      </c>
      <c r="D37" s="5" t="n">
        <v>33247</v>
      </c>
    </row>
    <row r="38" spans="1:4">
      <c r="A38" s="4" t="s">
        <v>1142</v>
      </c>
    </row>
    <row r="39" spans="1:4">
      <c r="A39" s="3" t="s">
        <v>935</v>
      </c>
    </row>
    <row r="40" spans="1:4">
      <c r="A40" s="4" t="s">
        <v>937</v>
      </c>
      <c r="B40" s="5" t="n">
        <v>1405</v>
      </c>
      <c r="D40" s="5" t="n">
        <v>1429</v>
      </c>
    </row>
    <row r="41" spans="1:4">
      <c r="A41" s="4" t="s">
        <v>1143</v>
      </c>
    </row>
    <row r="42" spans="1:4">
      <c r="A42" s="3" t="s">
        <v>935</v>
      </c>
    </row>
    <row r="43" spans="1:4">
      <c r="A43" s="4" t="s">
        <v>937</v>
      </c>
      <c r="B43" s="5" t="n">
        <v>172665</v>
      </c>
      <c r="D43" s="5" t="n">
        <v>169221</v>
      </c>
    </row>
    <row r="44" spans="1:4">
      <c r="A44" s="4" t="s">
        <v>1144</v>
      </c>
    </row>
    <row r="45" spans="1:4">
      <c r="A45" s="3" t="s">
        <v>935</v>
      </c>
    </row>
    <row r="46" spans="1:4">
      <c r="A46" s="4" t="s">
        <v>937</v>
      </c>
      <c r="B46" s="5" t="n">
        <v>97844</v>
      </c>
      <c r="D46" s="5" t="n">
        <v>94701</v>
      </c>
    </row>
    <row r="47" spans="1:4">
      <c r="A47" s="4" t="s">
        <v>1145</v>
      </c>
    </row>
    <row r="48" spans="1:4">
      <c r="A48" s="3" t="s">
        <v>935</v>
      </c>
    </row>
    <row r="49" spans="1:4">
      <c r="A49" s="4" t="s">
        <v>937</v>
      </c>
      <c r="B49" s="5" t="n">
        <v>39155</v>
      </c>
      <c r="D49" s="5" t="n">
        <v>36837</v>
      </c>
    </row>
    <row r="50" spans="1:4">
      <c r="A50" s="4" t="s">
        <v>1146</v>
      </c>
    </row>
    <row r="51" spans="1:4">
      <c r="A51" s="3" t="s">
        <v>935</v>
      </c>
    </row>
    <row r="52" spans="1:4">
      <c r="A52" s="4" t="s">
        <v>937</v>
      </c>
      <c r="B52" s="5" t="n">
        <v>7005</v>
      </c>
      <c r="D52" s="5" t="n">
        <v>7376</v>
      </c>
    </row>
    <row r="53" spans="1:4">
      <c r="A53" s="4" t="s">
        <v>1147</v>
      </c>
    </row>
    <row r="54" spans="1:4">
      <c r="A54" s="3" t="s">
        <v>935</v>
      </c>
    </row>
    <row r="55" spans="1:4">
      <c r="A55" s="4" t="s">
        <v>937</v>
      </c>
      <c r="B55" s="5" t="n">
        <v>24868</v>
      </c>
      <c r="D55" s="5" t="n">
        <v>25684</v>
      </c>
    </row>
    <row r="56" spans="1:4">
      <c r="A56" s="4" t="s">
        <v>1148</v>
      </c>
    </row>
    <row r="57" spans="1:4">
      <c r="A57" s="3" t="s">
        <v>935</v>
      </c>
    </row>
    <row r="58" spans="1:4">
      <c r="A58" s="4" t="s">
        <v>937</v>
      </c>
      <c r="B58" s="5" t="n">
        <v>95</v>
      </c>
      <c r="D58" s="5" t="n">
        <v>103</v>
      </c>
    </row>
    <row r="59" spans="1:4">
      <c r="A59" s="4" t="s">
        <v>1149</v>
      </c>
    </row>
    <row r="60" spans="1:4">
      <c r="A60" s="3" t="s">
        <v>935</v>
      </c>
    </row>
    <row r="61" spans="1:4">
      <c r="A61" s="4" t="s">
        <v>937</v>
      </c>
      <c r="B61" s="6" t="n">
        <v>3698</v>
      </c>
      <c r="D61" s="6" t="n">
        <v>45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150</v>
      </c>
      <c r="B1" s="2" t="s">
        <v>1</v>
      </c>
    </row>
    <row r="2" spans="1:2">
      <c r="B2" s="2" t="s">
        <v>734</v>
      </c>
    </row>
    <row r="3" spans="1:2">
      <c r="A3" s="3" t="s">
        <v>1151</v>
      </c>
    </row>
    <row r="4" spans="1:2">
      <c r="A4" s="4" t="s">
        <v>1152</v>
      </c>
      <c r="B4" s="6" t="n">
        <v>1500</v>
      </c>
    </row>
    <row r="5" spans="1:2">
      <c r="A5" s="4" t="s">
        <v>1153</v>
      </c>
      <c r="B5" s="6" t="n">
        <v>21</v>
      </c>
    </row>
    <row r="6" spans="1:2">
      <c r="A6" s="4" t="s">
        <v>1154</v>
      </c>
      <c r="B6" s="4" t="s">
        <v>1155</v>
      </c>
    </row>
    <row r="7" spans="1:2">
      <c r="A7" s="4" t="s">
        <v>1156</v>
      </c>
      <c r="B7" s="6" t="n">
        <v>900</v>
      </c>
    </row>
    <row r="8" spans="1:2">
      <c r="A8" s="4" t="s">
        <v>1157</v>
      </c>
      <c r="B8" s="6" t="n">
        <v>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5</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8</v>
      </c>
      <c r="B1" s="2" t="s">
        <v>1</v>
      </c>
    </row>
    <row r="2" spans="1:3">
      <c r="B2" s="2" t="s">
        <v>25</v>
      </c>
      <c r="C2" s="2" t="s">
        <v>88</v>
      </c>
    </row>
    <row r="3" spans="1:3">
      <c r="A3" s="3" t="s">
        <v>952</v>
      </c>
    </row>
    <row r="4" spans="1:3">
      <c r="A4" s="4" t="s">
        <v>101</v>
      </c>
      <c r="B4" s="6" t="n">
        <v>682346</v>
      </c>
      <c r="C4" s="6" t="n">
        <v>684196</v>
      </c>
    </row>
    <row r="5" spans="1:3">
      <c r="A5" s="4" t="s">
        <v>953</v>
      </c>
      <c r="B5" s="5" t="n">
        <v>3874</v>
      </c>
      <c r="C5" s="5" t="n">
        <v>3223</v>
      </c>
    </row>
    <row r="6" spans="1:3">
      <c r="A6" s="4" t="s">
        <v>133</v>
      </c>
    </row>
    <row r="7" spans="1:3">
      <c r="A7" s="3" t="s">
        <v>952</v>
      </c>
    </row>
    <row r="8" spans="1:3">
      <c r="A8" s="4" t="s">
        <v>1159</v>
      </c>
      <c r="B8" s="5" t="n">
        <v>1447</v>
      </c>
      <c r="C8" s="5" t="n">
        <v>852</v>
      </c>
    </row>
    <row r="9" spans="1:3">
      <c r="A9" s="4" t="s">
        <v>955</v>
      </c>
      <c r="B9" s="5" t="n">
        <v>1482</v>
      </c>
      <c r="C9" s="5" t="n">
        <v>1311</v>
      </c>
    </row>
    <row r="10" spans="1:3">
      <c r="A10" s="4" t="s">
        <v>1160</v>
      </c>
      <c r="B10" s="5" t="n">
        <v>355676</v>
      </c>
      <c r="C10" s="5" t="n">
        <v>348343</v>
      </c>
    </row>
    <row r="11" spans="1:3">
      <c r="A11" s="4" t="s">
        <v>101</v>
      </c>
      <c r="B11" s="5" t="n">
        <v>362459</v>
      </c>
      <c r="C11" s="5" t="n">
        <v>353709</v>
      </c>
    </row>
    <row r="12" spans="1:3">
      <c r="A12" s="4" t="s">
        <v>953</v>
      </c>
      <c r="B12" s="6" t="n">
        <v>3854</v>
      </c>
      <c r="C12" s="5" t="n">
        <v>3203</v>
      </c>
    </row>
    <row r="13" spans="1:3">
      <c r="A13" s="4" t="s">
        <v>959</v>
      </c>
      <c r="B13" s="4" t="s">
        <v>974</v>
      </c>
    </row>
    <row r="14" spans="1:3">
      <c r="A14" s="4" t="s">
        <v>957</v>
      </c>
      <c r="B14" s="4" t="s">
        <v>958</v>
      </c>
    </row>
    <row r="15" spans="1:3">
      <c r="A15" s="4" t="s">
        <v>1133</v>
      </c>
    </row>
    <row r="16" spans="1:3">
      <c r="A16" s="3" t="s">
        <v>952</v>
      </c>
    </row>
    <row r="17" spans="1:3">
      <c r="A17" s="4" t="s">
        <v>1159</v>
      </c>
      <c r="B17" s="6" t="n">
        <v>580</v>
      </c>
      <c r="C17" s="5" t="n">
        <v>407</v>
      </c>
    </row>
    <row r="18" spans="1:3">
      <c r="A18" s="4" t="s">
        <v>955</v>
      </c>
      <c r="B18" s="5" t="n">
        <v>1177</v>
      </c>
      <c r="C18" s="5" t="n">
        <v>919</v>
      </c>
    </row>
    <row r="19" spans="1:3">
      <c r="A19" s="4" t="s">
        <v>1160</v>
      </c>
      <c r="B19" s="5" t="n">
        <v>151074</v>
      </c>
      <c r="C19" s="5" t="n">
        <v>143960</v>
      </c>
    </row>
    <row r="20" spans="1:3">
      <c r="A20" s="4" t="s">
        <v>101</v>
      </c>
      <c r="B20" s="5" t="n">
        <v>152831</v>
      </c>
      <c r="C20" s="5" t="n">
        <v>145286</v>
      </c>
    </row>
    <row r="21" spans="1:3">
      <c r="A21" s="4" t="s">
        <v>1134</v>
      </c>
    </row>
    <row r="22" spans="1:3">
      <c r="A22" s="3" t="s">
        <v>952</v>
      </c>
    </row>
    <row r="23" spans="1:3">
      <c r="A23" s="4" t="s">
        <v>1159</v>
      </c>
      <c r="B23" s="5" t="n">
        <v>437</v>
      </c>
      <c r="C23" s="5" t="n">
        <v>94</v>
      </c>
    </row>
    <row r="24" spans="1:3">
      <c r="A24" s="4" t="s">
        <v>955</v>
      </c>
      <c r="B24" s="5" t="n">
        <v>92</v>
      </c>
      <c r="C24" s="5" t="n">
        <v>102</v>
      </c>
    </row>
    <row r="25" spans="1:3">
      <c r="A25" s="4" t="s">
        <v>1160</v>
      </c>
      <c r="B25" s="5" t="n">
        <v>86487</v>
      </c>
      <c r="C25" s="5" t="n">
        <v>83672</v>
      </c>
    </row>
    <row r="26" spans="1:3">
      <c r="A26" s="4" t="s">
        <v>101</v>
      </c>
      <c r="B26" s="5" t="n">
        <v>87016</v>
      </c>
      <c r="C26" s="5" t="n">
        <v>83868</v>
      </c>
    </row>
    <row r="27" spans="1:3">
      <c r="A27" s="4" t="s">
        <v>1135</v>
      </c>
    </row>
    <row r="28" spans="1:3">
      <c r="A28" s="3" t="s">
        <v>952</v>
      </c>
    </row>
    <row r="29" spans="1:3">
      <c r="A29" s="4" t="s">
        <v>1159</v>
      </c>
      <c r="B29" s="5" t="n">
        <v>191</v>
      </c>
      <c r="C29" s="5" t="n">
        <v>133</v>
      </c>
    </row>
    <row r="30" spans="1:3">
      <c r="A30" s="4" t="s">
        <v>955</v>
      </c>
      <c r="B30" s="5" t="n">
        <v>182</v>
      </c>
      <c r="C30" s="5" t="n">
        <v>215</v>
      </c>
    </row>
    <row r="31" spans="1:3">
      <c r="A31" s="4" t="s">
        <v>1160</v>
      </c>
      <c r="B31" s="5" t="n">
        <v>56359</v>
      </c>
      <c r="C31" s="5" t="n">
        <v>57116</v>
      </c>
    </row>
    <row r="32" spans="1:3">
      <c r="A32" s="4" t="s">
        <v>101</v>
      </c>
      <c r="B32" s="5" t="n">
        <v>56732</v>
      </c>
      <c r="C32" s="5" t="n">
        <v>57464</v>
      </c>
    </row>
    <row r="33" spans="1:3">
      <c r="A33" s="4" t="s">
        <v>1161</v>
      </c>
    </row>
    <row r="34" spans="1:3">
      <c r="A34" s="3" t="s">
        <v>952</v>
      </c>
    </row>
    <row r="35" spans="1:3">
      <c r="A35" s="4" t="s">
        <v>1159</v>
      </c>
      <c r="B35" s="5" t="n">
        <v>35</v>
      </c>
      <c r="C35" s="5" t="n">
        <v>15</v>
      </c>
    </row>
    <row r="36" spans="1:3">
      <c r="A36" s="4" t="s">
        <v>955</v>
      </c>
      <c r="B36" s="5" t="n">
        <v>0</v>
      </c>
      <c r="C36" s="5" t="n">
        <v>0</v>
      </c>
    </row>
    <row r="37" spans="1:3">
      <c r="A37" s="4" t="s">
        <v>1160</v>
      </c>
      <c r="B37" s="5" t="n">
        <v>1465</v>
      </c>
      <c r="C37" s="5" t="n">
        <v>1516</v>
      </c>
    </row>
    <row r="38" spans="1:3">
      <c r="A38" s="4" t="s">
        <v>101</v>
      </c>
      <c r="B38" s="5" t="n">
        <v>1500</v>
      </c>
      <c r="C38" s="5" t="n">
        <v>1531</v>
      </c>
    </row>
    <row r="39" spans="1:3">
      <c r="A39" s="4" t="s">
        <v>1162</v>
      </c>
    </row>
    <row r="40" spans="1:3">
      <c r="A40" s="3" t="s">
        <v>952</v>
      </c>
    </row>
    <row r="41" spans="1:3">
      <c r="A41" s="4" t="s">
        <v>1159</v>
      </c>
      <c r="B41" s="5" t="n">
        <v>204</v>
      </c>
      <c r="C41" s="5" t="n">
        <v>203</v>
      </c>
    </row>
    <row r="42" spans="1:3">
      <c r="A42" s="4" t="s">
        <v>955</v>
      </c>
      <c r="B42" s="5" t="n">
        <v>31</v>
      </c>
      <c r="C42" s="5" t="n">
        <v>75</v>
      </c>
    </row>
    <row r="43" spans="1:3">
      <c r="A43" s="4" t="s">
        <v>1160</v>
      </c>
      <c r="B43" s="5" t="n">
        <v>60291</v>
      </c>
      <c r="C43" s="5" t="n">
        <v>62079</v>
      </c>
    </row>
    <row r="44" spans="1:3">
      <c r="A44" s="4" t="s">
        <v>101</v>
      </c>
      <c r="B44" s="5" t="n">
        <v>60526</v>
      </c>
      <c r="C44" s="5" t="n">
        <v>62357</v>
      </c>
    </row>
    <row r="45" spans="1:3">
      <c r="A45" s="4" t="s">
        <v>1163</v>
      </c>
    </row>
    <row r="46" spans="1:3">
      <c r="A46" s="3" t="s">
        <v>952</v>
      </c>
    </row>
    <row r="47" spans="1:3">
      <c r="A47" s="4" t="s">
        <v>1159</v>
      </c>
      <c r="B47" s="5" t="n">
        <v>1091</v>
      </c>
      <c r="C47" s="5" t="n">
        <v>736</v>
      </c>
    </row>
    <row r="48" spans="1:3">
      <c r="A48" s="4" t="s">
        <v>1164</v>
      </c>
    </row>
    <row r="49" spans="1:3">
      <c r="A49" s="3" t="s">
        <v>952</v>
      </c>
    </row>
    <row r="50" spans="1:3">
      <c r="A50" s="4" t="s">
        <v>1159</v>
      </c>
      <c r="B50" s="5" t="n">
        <v>455</v>
      </c>
      <c r="C50" s="5" t="n">
        <v>365</v>
      </c>
    </row>
    <row r="51" spans="1:3">
      <c r="A51" s="4" t="s">
        <v>1165</v>
      </c>
    </row>
    <row r="52" spans="1:3">
      <c r="A52" s="3" t="s">
        <v>952</v>
      </c>
    </row>
    <row r="53" spans="1:3">
      <c r="A53" s="4" t="s">
        <v>1159</v>
      </c>
      <c r="B53" s="5" t="n">
        <v>301</v>
      </c>
      <c r="C53" s="5" t="n">
        <v>87</v>
      </c>
    </row>
    <row r="54" spans="1:3">
      <c r="A54" s="4" t="s">
        <v>1166</v>
      </c>
    </row>
    <row r="55" spans="1:3">
      <c r="A55" s="3" t="s">
        <v>952</v>
      </c>
    </row>
    <row r="56" spans="1:3">
      <c r="A56" s="4" t="s">
        <v>1159</v>
      </c>
      <c r="B56" s="5" t="n">
        <v>191</v>
      </c>
      <c r="C56" s="5" t="n">
        <v>128</v>
      </c>
    </row>
    <row r="57" spans="1:3">
      <c r="A57" s="4" t="s">
        <v>1167</v>
      </c>
    </row>
    <row r="58" spans="1:3">
      <c r="A58" s="3" t="s">
        <v>952</v>
      </c>
    </row>
    <row r="59" spans="1:3">
      <c r="A59" s="4" t="s">
        <v>1159</v>
      </c>
      <c r="B59" s="5" t="n">
        <v>16</v>
      </c>
      <c r="C59" s="5" t="n">
        <v>5</v>
      </c>
    </row>
    <row r="60" spans="1:3">
      <c r="A60" s="4" t="s">
        <v>1168</v>
      </c>
    </row>
    <row r="61" spans="1:3">
      <c r="A61" s="3" t="s">
        <v>952</v>
      </c>
    </row>
    <row r="62" spans="1:3">
      <c r="A62" s="4" t="s">
        <v>1159</v>
      </c>
      <c r="B62" s="5" t="n">
        <v>128</v>
      </c>
      <c r="C62" s="5" t="n">
        <v>151</v>
      </c>
    </row>
    <row r="63" spans="1:3">
      <c r="A63" s="4" t="s">
        <v>1169</v>
      </c>
    </row>
    <row r="64" spans="1:3">
      <c r="A64" s="3" t="s">
        <v>952</v>
      </c>
    </row>
    <row r="65" spans="1:3">
      <c r="A65" s="4" t="s">
        <v>1159</v>
      </c>
      <c r="B65" s="5" t="n">
        <v>356</v>
      </c>
      <c r="C65" s="5" t="n">
        <v>116</v>
      </c>
    </row>
    <row r="66" spans="1:3">
      <c r="A66" s="4" t="s">
        <v>1170</v>
      </c>
    </row>
    <row r="67" spans="1:3">
      <c r="A67" s="3" t="s">
        <v>952</v>
      </c>
    </row>
    <row r="68" spans="1:3">
      <c r="A68" s="4" t="s">
        <v>1159</v>
      </c>
      <c r="B68" s="5" t="n">
        <v>125</v>
      </c>
      <c r="C68" s="5" t="n">
        <v>42</v>
      </c>
    </row>
    <row r="69" spans="1:3">
      <c r="A69" s="4" t="s">
        <v>1171</v>
      </c>
    </row>
    <row r="70" spans="1:3">
      <c r="A70" s="3" t="s">
        <v>952</v>
      </c>
    </row>
    <row r="71" spans="1:3">
      <c r="A71" s="4" t="s">
        <v>1159</v>
      </c>
      <c r="B71" s="5" t="n">
        <v>136</v>
      </c>
      <c r="C71" s="5" t="n">
        <v>7</v>
      </c>
    </row>
    <row r="72" spans="1:3">
      <c r="A72" s="4" t="s">
        <v>1172</v>
      </c>
    </row>
    <row r="73" spans="1:3">
      <c r="A73" s="3" t="s">
        <v>952</v>
      </c>
    </row>
    <row r="74" spans="1:3">
      <c r="A74" s="4" t="s">
        <v>1159</v>
      </c>
      <c r="B74" s="5" t="n">
        <v>0</v>
      </c>
      <c r="C74" s="5" t="n">
        <v>5</v>
      </c>
    </row>
    <row r="75" spans="1:3">
      <c r="A75" s="4" t="s">
        <v>1173</v>
      </c>
    </row>
    <row r="76" spans="1:3">
      <c r="A76" s="3" t="s">
        <v>952</v>
      </c>
    </row>
    <row r="77" spans="1:3">
      <c r="A77" s="4" t="s">
        <v>1159</v>
      </c>
      <c r="B77" s="5" t="n">
        <v>19</v>
      </c>
      <c r="C77" s="5" t="n">
        <v>10</v>
      </c>
    </row>
    <row r="78" spans="1:3">
      <c r="A78" s="4" t="s">
        <v>1174</v>
      </c>
    </row>
    <row r="79" spans="1:3">
      <c r="A79" s="3" t="s">
        <v>952</v>
      </c>
    </row>
    <row r="80" spans="1:3">
      <c r="A80" s="4" t="s">
        <v>1159</v>
      </c>
      <c r="B80" s="6" t="n">
        <v>76</v>
      </c>
      <c r="C80" s="6" t="n">
        <v>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5</v>
      </c>
      <c r="C1" s="2" t="s">
        <v>88</v>
      </c>
    </row>
    <row r="2" spans="1:3">
      <c r="A2" s="3" t="s">
        <v>391</v>
      </c>
    </row>
    <row r="3" spans="1:3">
      <c r="A3" s="4" t="s">
        <v>101</v>
      </c>
      <c r="B3" s="6" t="n">
        <v>682346</v>
      </c>
      <c r="C3" s="6" t="n">
        <v>684196</v>
      </c>
    </row>
    <row r="4" spans="1:3">
      <c r="A4" s="4" t="s">
        <v>953</v>
      </c>
      <c r="B4" s="5" t="n">
        <v>3874</v>
      </c>
      <c r="C4" s="5" t="n">
        <v>3223</v>
      </c>
    </row>
    <row r="5" spans="1:3">
      <c r="A5" s="4" t="s">
        <v>133</v>
      </c>
    </row>
    <row r="6" spans="1:3">
      <c r="A6" s="3" t="s">
        <v>391</v>
      </c>
    </row>
    <row r="7" spans="1:3">
      <c r="A7" s="4" t="s">
        <v>101</v>
      </c>
      <c r="B7" s="5" t="n">
        <v>362459</v>
      </c>
      <c r="C7" s="5" t="n">
        <v>353709</v>
      </c>
    </row>
    <row r="8" spans="1:3">
      <c r="A8" s="4" t="s">
        <v>955</v>
      </c>
      <c r="B8" s="5" t="n">
        <v>1482</v>
      </c>
      <c r="C8" s="5" t="n">
        <v>1311</v>
      </c>
    </row>
    <row r="9" spans="1:3">
      <c r="A9" s="4" t="s">
        <v>953</v>
      </c>
      <c r="B9" s="5" t="n">
        <v>3854</v>
      </c>
      <c r="C9" s="5" t="n">
        <v>3203</v>
      </c>
    </row>
    <row r="10" spans="1:3">
      <c r="A10" s="4" t="s">
        <v>1133</v>
      </c>
    </row>
    <row r="11" spans="1:3">
      <c r="A11" s="3" t="s">
        <v>391</v>
      </c>
    </row>
    <row r="12" spans="1:3">
      <c r="A12" s="4" t="s">
        <v>101</v>
      </c>
      <c r="B12" s="5" t="n">
        <v>152831</v>
      </c>
      <c r="C12" s="5" t="n">
        <v>145286</v>
      </c>
    </row>
    <row r="13" spans="1:3">
      <c r="A13" s="4" t="s">
        <v>955</v>
      </c>
      <c r="B13" s="5" t="n">
        <v>1177</v>
      </c>
      <c r="C13" s="5" t="n">
        <v>919</v>
      </c>
    </row>
    <row r="14" spans="1:3">
      <c r="A14" s="4" t="s">
        <v>1134</v>
      </c>
    </row>
    <row r="15" spans="1:3">
      <c r="A15" s="3" t="s">
        <v>391</v>
      </c>
    </row>
    <row r="16" spans="1:3">
      <c r="A16" s="4" t="s">
        <v>101</v>
      </c>
      <c r="B16" s="5" t="n">
        <v>87016</v>
      </c>
      <c r="C16" s="5" t="n">
        <v>83868</v>
      </c>
    </row>
    <row r="17" spans="1:3">
      <c r="A17" s="4" t="s">
        <v>955</v>
      </c>
      <c r="B17" s="5" t="n">
        <v>92</v>
      </c>
      <c r="C17" s="5" t="n">
        <v>102</v>
      </c>
    </row>
    <row r="18" spans="1:3">
      <c r="A18" s="4" t="s">
        <v>1135</v>
      </c>
    </row>
    <row r="19" spans="1:3">
      <c r="A19" s="3" t="s">
        <v>391</v>
      </c>
    </row>
    <row r="20" spans="1:3">
      <c r="A20" s="4" t="s">
        <v>101</v>
      </c>
      <c r="B20" s="5" t="n">
        <v>56732</v>
      </c>
      <c r="C20" s="5" t="n">
        <v>57464</v>
      </c>
    </row>
    <row r="21" spans="1:3">
      <c r="A21" s="4" t="s">
        <v>955</v>
      </c>
      <c r="B21" s="5" t="n">
        <v>182</v>
      </c>
      <c r="C21" s="5" t="n">
        <v>215</v>
      </c>
    </row>
    <row r="22" spans="1:3">
      <c r="A22" s="4" t="s">
        <v>1161</v>
      </c>
    </row>
    <row r="23" spans="1:3">
      <c r="A23" s="3" t="s">
        <v>391</v>
      </c>
    </row>
    <row r="24" spans="1:3">
      <c r="A24" s="4" t="s">
        <v>101</v>
      </c>
      <c r="B24" s="5" t="n">
        <v>1500</v>
      </c>
      <c r="C24" s="5" t="n">
        <v>1531</v>
      </c>
    </row>
    <row r="25" spans="1:3">
      <c r="A25" s="4" t="s">
        <v>955</v>
      </c>
      <c r="B25" s="5" t="n">
        <v>0</v>
      </c>
      <c r="C25" s="5" t="n">
        <v>0</v>
      </c>
    </row>
    <row r="26" spans="1:3">
      <c r="A26" s="4" t="s">
        <v>1162</v>
      </c>
    </row>
    <row r="27" spans="1:3">
      <c r="A27" s="3" t="s">
        <v>391</v>
      </c>
    </row>
    <row r="28" spans="1:3">
      <c r="A28" s="4" t="s">
        <v>101</v>
      </c>
      <c r="B28" s="5" t="n">
        <v>60526</v>
      </c>
      <c r="C28" s="5" t="n">
        <v>62357</v>
      </c>
    </row>
    <row r="29" spans="1:3">
      <c r="A29" s="4" t="s">
        <v>955</v>
      </c>
      <c r="B29" s="5" t="n">
        <v>31</v>
      </c>
      <c r="C29" s="5" t="n">
        <v>75</v>
      </c>
    </row>
    <row r="30" spans="1:3">
      <c r="A30" s="4" t="s">
        <v>1176</v>
      </c>
    </row>
    <row r="31" spans="1:3">
      <c r="A31" s="3" t="s">
        <v>391</v>
      </c>
    </row>
    <row r="32" spans="1:3">
      <c r="A32" s="4" t="s">
        <v>101</v>
      </c>
      <c r="B32" s="5" t="n">
        <v>28014</v>
      </c>
      <c r="C32" s="5" t="n">
        <v>27602</v>
      </c>
    </row>
    <row r="33" spans="1:3">
      <c r="A33" s="4" t="s">
        <v>1177</v>
      </c>
    </row>
    <row r="34" spans="1:3">
      <c r="A34" s="3" t="s">
        <v>391</v>
      </c>
    </row>
    <row r="35" spans="1:3">
      <c r="A35" s="4" t="s">
        <v>101</v>
      </c>
      <c r="B35" s="5" t="n">
        <v>264347</v>
      </c>
      <c r="C35" s="5" t="n">
        <v>259992</v>
      </c>
    </row>
    <row r="36" spans="1:3">
      <c r="A36" s="4" t="s">
        <v>1178</v>
      </c>
    </row>
    <row r="37" spans="1:3">
      <c r="A37" s="3" t="s">
        <v>391</v>
      </c>
    </row>
    <row r="38" spans="1:3">
      <c r="A38" s="4" t="s">
        <v>101</v>
      </c>
      <c r="B38" s="5" t="n">
        <v>108423</v>
      </c>
      <c r="C38" s="5" t="n">
        <v>102722</v>
      </c>
    </row>
    <row r="39" spans="1:3">
      <c r="A39" s="4" t="s">
        <v>1179</v>
      </c>
    </row>
    <row r="40" spans="1:3">
      <c r="A40" s="3" t="s">
        <v>391</v>
      </c>
    </row>
    <row r="41" spans="1:3">
      <c r="A41" s="4" t="s">
        <v>101</v>
      </c>
      <c r="B41" s="5" t="n">
        <v>75708</v>
      </c>
      <c r="C41" s="5" t="n">
        <v>73080</v>
      </c>
    </row>
    <row r="42" spans="1:3">
      <c r="A42" s="4" t="s">
        <v>1180</v>
      </c>
    </row>
    <row r="43" spans="1:3">
      <c r="A43" s="3" t="s">
        <v>391</v>
      </c>
    </row>
    <row r="44" spans="1:3">
      <c r="A44" s="4" t="s">
        <v>101</v>
      </c>
      <c r="B44" s="5" t="n">
        <v>25068</v>
      </c>
      <c r="C44" s="5" t="n">
        <v>25855</v>
      </c>
    </row>
    <row r="45" spans="1:3">
      <c r="A45" s="4" t="s">
        <v>1181</v>
      </c>
    </row>
    <row r="46" spans="1:3">
      <c r="A46" s="3" t="s">
        <v>391</v>
      </c>
    </row>
    <row r="47" spans="1:3">
      <c r="A47" s="4" t="s">
        <v>101</v>
      </c>
      <c r="B47" s="5" t="n">
        <v>1229</v>
      </c>
      <c r="C47" s="5" t="n">
        <v>1036</v>
      </c>
    </row>
    <row r="48" spans="1:3">
      <c r="A48" s="4" t="s">
        <v>1182</v>
      </c>
    </row>
    <row r="49" spans="1:3">
      <c r="A49" s="3" t="s">
        <v>391</v>
      </c>
    </row>
    <row r="50" spans="1:3">
      <c r="A50" s="4" t="s">
        <v>101</v>
      </c>
      <c r="B50" s="5" t="n">
        <v>53919</v>
      </c>
      <c r="C50" s="5" t="n">
        <v>57299</v>
      </c>
    </row>
    <row r="51" spans="1:3">
      <c r="A51" s="4" t="s">
        <v>1183</v>
      </c>
    </row>
    <row r="52" spans="1:3">
      <c r="A52" s="3" t="s">
        <v>391</v>
      </c>
    </row>
    <row r="53" spans="1:3">
      <c r="A53" s="4" t="s">
        <v>101</v>
      </c>
      <c r="B53" s="5" t="n">
        <v>66244</v>
      </c>
      <c r="C53" s="5" t="n">
        <v>62912</v>
      </c>
    </row>
    <row r="54" spans="1:3">
      <c r="A54" s="4" t="s">
        <v>1184</v>
      </c>
    </row>
    <row r="55" spans="1:3">
      <c r="A55" s="3" t="s">
        <v>391</v>
      </c>
    </row>
    <row r="56" spans="1:3">
      <c r="A56" s="4" t="s">
        <v>101</v>
      </c>
      <c r="B56" s="5" t="n">
        <v>43230</v>
      </c>
      <c r="C56" s="5" t="n">
        <v>41645</v>
      </c>
    </row>
    <row r="57" spans="1:3">
      <c r="A57" s="4" t="s">
        <v>955</v>
      </c>
      <c r="B57" s="5" t="n">
        <v>1177</v>
      </c>
      <c r="C57" s="5" t="n">
        <v>919</v>
      </c>
    </row>
    <row r="58" spans="1:3">
      <c r="A58" s="4" t="s">
        <v>1185</v>
      </c>
    </row>
    <row r="59" spans="1:3">
      <c r="A59" s="3" t="s">
        <v>391</v>
      </c>
    </row>
    <row r="60" spans="1:3">
      <c r="A60" s="4" t="s">
        <v>101</v>
      </c>
      <c r="B60" s="5" t="n">
        <v>11216</v>
      </c>
      <c r="C60" s="5" t="n">
        <v>10686</v>
      </c>
    </row>
    <row r="61" spans="1:3">
      <c r="A61" s="4" t="s">
        <v>955</v>
      </c>
      <c r="B61" s="5" t="n">
        <v>92</v>
      </c>
      <c r="C61" s="5" t="n">
        <v>102</v>
      </c>
    </row>
    <row r="62" spans="1:3">
      <c r="A62" s="4" t="s">
        <v>1186</v>
      </c>
    </row>
    <row r="63" spans="1:3">
      <c r="A63" s="3" t="s">
        <v>391</v>
      </c>
    </row>
    <row r="64" spans="1:3">
      <c r="A64" s="4" t="s">
        <v>101</v>
      </c>
      <c r="B64" s="5" t="n">
        <v>3468</v>
      </c>
      <c r="C64" s="5" t="n">
        <v>3793</v>
      </c>
    </row>
    <row r="65" spans="1:3">
      <c r="A65" s="4" t="s">
        <v>955</v>
      </c>
      <c r="B65" s="5" t="n">
        <v>182</v>
      </c>
      <c r="C65" s="5" t="n">
        <v>215</v>
      </c>
    </row>
    <row r="66" spans="1:3">
      <c r="A66" s="4" t="s">
        <v>1187</v>
      </c>
    </row>
    <row r="67" spans="1:3">
      <c r="A67" s="3" t="s">
        <v>391</v>
      </c>
    </row>
    <row r="68" spans="1:3">
      <c r="A68" s="4" t="s">
        <v>101</v>
      </c>
      <c r="B68" s="5" t="n">
        <v>271</v>
      </c>
      <c r="C68" s="5" t="n">
        <v>496</v>
      </c>
    </row>
    <row r="69" spans="1:3">
      <c r="A69" s="4" t="s">
        <v>955</v>
      </c>
      <c r="B69" s="5" t="n">
        <v>0</v>
      </c>
      <c r="C69" s="5" t="n">
        <v>0</v>
      </c>
    </row>
    <row r="70" spans="1:3">
      <c r="A70" s="4" t="s">
        <v>1188</v>
      </c>
    </row>
    <row r="71" spans="1:3">
      <c r="A71" s="3" t="s">
        <v>391</v>
      </c>
    </row>
    <row r="72" spans="1:3">
      <c r="A72" s="4" t="s">
        <v>101</v>
      </c>
      <c r="B72" s="5" t="n">
        <v>6577</v>
      </c>
      <c r="C72" s="5" t="n">
        <v>4981</v>
      </c>
    </row>
    <row r="73" spans="1:3">
      <c r="A73" s="4" t="s">
        <v>955</v>
      </c>
      <c r="B73" s="6" t="n">
        <v>31</v>
      </c>
      <c r="C73" s="6" t="n">
        <v>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89</v>
      </c>
      <c r="B1" s="2" t="s">
        <v>1</v>
      </c>
      <c r="D1" s="2" t="s">
        <v>695</v>
      </c>
    </row>
    <row r="2" spans="1:4">
      <c r="B2" s="2" t="s">
        <v>25</v>
      </c>
      <c r="C2" s="2" t="s">
        <v>26</v>
      </c>
      <c r="D2" s="2" t="s">
        <v>88</v>
      </c>
    </row>
    <row r="3" spans="1:4">
      <c r="A3" s="3" t="s">
        <v>1053</v>
      </c>
    </row>
    <row r="4" spans="1:4">
      <c r="A4" s="4" t="s">
        <v>1054</v>
      </c>
      <c r="B4" s="6" t="n">
        <v>1482</v>
      </c>
      <c r="D4" s="6" t="n">
        <v>1311</v>
      </c>
    </row>
    <row r="5" spans="1:4">
      <c r="A5" s="4" t="s">
        <v>1055</v>
      </c>
      <c r="B5" s="5" t="n">
        <v>1942</v>
      </c>
      <c r="D5" s="5" t="n">
        <v>1709</v>
      </c>
    </row>
    <row r="6" spans="1:4">
      <c r="A6" s="4" t="s">
        <v>1056</v>
      </c>
      <c r="B6" s="5" t="n">
        <v>195</v>
      </c>
      <c r="D6" s="5" t="n">
        <v>263</v>
      </c>
    </row>
    <row r="7" spans="1:4">
      <c r="A7" s="4" t="s">
        <v>1057</v>
      </c>
      <c r="B7" s="5" t="n">
        <v>1490</v>
      </c>
      <c r="D7" s="5" t="n">
        <v>1535</v>
      </c>
    </row>
    <row r="8" spans="1:4">
      <c r="A8" s="4" t="s">
        <v>1058</v>
      </c>
      <c r="B8" s="5" t="n">
        <v>14</v>
      </c>
      <c r="C8" s="6" t="n">
        <v>4</v>
      </c>
    </row>
    <row r="9" spans="1:4">
      <c r="A9" s="4" t="s">
        <v>1054</v>
      </c>
      <c r="B9" s="5" t="n">
        <v>611</v>
      </c>
      <c r="D9" s="5" t="n">
        <v>803</v>
      </c>
    </row>
    <row r="10" spans="1:4">
      <c r="A10" s="4" t="s">
        <v>1054</v>
      </c>
      <c r="B10" s="5" t="n">
        <v>871</v>
      </c>
      <c r="D10" s="5" t="n">
        <v>508</v>
      </c>
    </row>
    <row r="11" spans="1:4">
      <c r="A11" s="4" t="s">
        <v>1190</v>
      </c>
    </row>
    <row r="12" spans="1:4">
      <c r="A12" s="3" t="s">
        <v>1053</v>
      </c>
    </row>
    <row r="13" spans="1:4">
      <c r="A13" s="4" t="s">
        <v>1054</v>
      </c>
      <c r="B13" s="5" t="n">
        <v>1177</v>
      </c>
      <c r="D13" s="5" t="n">
        <v>919</v>
      </c>
    </row>
    <row r="14" spans="1:4">
      <c r="A14" s="4" t="s">
        <v>1055</v>
      </c>
      <c r="B14" s="5" t="n">
        <v>1336</v>
      </c>
      <c r="D14" s="5" t="n">
        <v>1070</v>
      </c>
    </row>
    <row r="15" spans="1:4">
      <c r="A15" s="4" t="s">
        <v>1056</v>
      </c>
      <c r="B15" s="5" t="n">
        <v>127</v>
      </c>
      <c r="D15" s="5" t="n">
        <v>183</v>
      </c>
    </row>
    <row r="16" spans="1:4">
      <c r="A16" s="4" t="s">
        <v>1057</v>
      </c>
      <c r="B16" s="5" t="n">
        <v>1079</v>
      </c>
      <c r="D16" s="5" t="n">
        <v>1099</v>
      </c>
    </row>
    <row r="17" spans="1:4">
      <c r="A17" s="4" t="s">
        <v>1058</v>
      </c>
      <c r="B17" s="5" t="n">
        <v>14</v>
      </c>
    </row>
    <row r="18" spans="1:4">
      <c r="A18" s="4" t="s">
        <v>1054</v>
      </c>
      <c r="B18" s="5" t="n">
        <v>450</v>
      </c>
      <c r="D18" s="5" t="n">
        <v>603</v>
      </c>
    </row>
    <row r="19" spans="1:4">
      <c r="A19" s="4" t="s">
        <v>1054</v>
      </c>
      <c r="B19" s="5" t="n">
        <v>727</v>
      </c>
      <c r="D19" s="5" t="n">
        <v>316</v>
      </c>
    </row>
    <row r="20" spans="1:4">
      <c r="A20" s="4" t="s">
        <v>1191</v>
      </c>
    </row>
    <row r="21" spans="1:4">
      <c r="A21" s="3" t="s">
        <v>1053</v>
      </c>
    </row>
    <row r="22" spans="1:4">
      <c r="A22" s="4" t="s">
        <v>1054</v>
      </c>
      <c r="B22" s="5" t="n">
        <v>92</v>
      </c>
      <c r="D22" s="5" t="n">
        <v>102</v>
      </c>
    </row>
    <row r="23" spans="1:4">
      <c r="A23" s="4" t="s">
        <v>1055</v>
      </c>
      <c r="B23" s="5" t="n">
        <v>113</v>
      </c>
      <c r="D23" s="5" t="n">
        <v>123</v>
      </c>
    </row>
    <row r="24" spans="1:4">
      <c r="A24" s="4" t="s">
        <v>1056</v>
      </c>
      <c r="B24" s="5" t="n">
        <v>34</v>
      </c>
      <c r="D24" s="5" t="n">
        <v>35</v>
      </c>
    </row>
    <row r="25" spans="1:4">
      <c r="A25" s="4" t="s">
        <v>1057</v>
      </c>
      <c r="B25" s="5" t="n">
        <v>101</v>
      </c>
      <c r="D25" s="5" t="n">
        <v>99</v>
      </c>
    </row>
    <row r="26" spans="1:4">
      <c r="A26" s="4" t="s">
        <v>1058</v>
      </c>
      <c r="B26" s="5" t="n">
        <v>0</v>
      </c>
    </row>
    <row r="27" spans="1:4">
      <c r="A27" s="4" t="s">
        <v>1054</v>
      </c>
      <c r="B27" s="5" t="n">
        <v>64</v>
      </c>
      <c r="D27" s="5" t="n">
        <v>76</v>
      </c>
    </row>
    <row r="28" spans="1:4">
      <c r="A28" s="4" t="s">
        <v>1054</v>
      </c>
      <c r="B28" s="5" t="n">
        <v>28</v>
      </c>
      <c r="D28" s="5" t="n">
        <v>26</v>
      </c>
    </row>
    <row r="29" spans="1:4">
      <c r="A29" s="4" t="s">
        <v>1192</v>
      </c>
    </row>
    <row r="30" spans="1:4">
      <c r="A30" s="3" t="s">
        <v>1053</v>
      </c>
    </row>
    <row r="31" spans="1:4">
      <c r="A31" s="4" t="s">
        <v>1054</v>
      </c>
      <c r="B31" s="5" t="n">
        <v>182</v>
      </c>
      <c r="D31" s="5" t="n">
        <v>215</v>
      </c>
    </row>
    <row r="32" spans="1:4">
      <c r="A32" s="4" t="s">
        <v>1055</v>
      </c>
      <c r="B32" s="5" t="n">
        <v>376</v>
      </c>
      <c r="D32" s="5" t="n">
        <v>323</v>
      </c>
    </row>
    <row r="33" spans="1:4">
      <c r="A33" s="4" t="s">
        <v>1056</v>
      </c>
      <c r="B33" s="5" t="n">
        <v>15</v>
      </c>
      <c r="D33" s="5" t="n">
        <v>39</v>
      </c>
    </row>
    <row r="34" spans="1:4">
      <c r="A34" s="4" t="s">
        <v>1057</v>
      </c>
      <c r="B34" s="5" t="n">
        <v>231</v>
      </c>
      <c r="D34" s="5" t="n">
        <v>233</v>
      </c>
    </row>
    <row r="35" spans="1:4">
      <c r="A35" s="4" t="s">
        <v>1058</v>
      </c>
      <c r="B35" s="5" t="n">
        <v>0</v>
      </c>
    </row>
    <row r="36" spans="1:4">
      <c r="A36" s="4" t="s">
        <v>1054</v>
      </c>
      <c r="B36" s="5" t="n">
        <v>83</v>
      </c>
      <c r="D36" s="5" t="n">
        <v>100</v>
      </c>
    </row>
    <row r="37" spans="1:4">
      <c r="A37" s="4" t="s">
        <v>1054</v>
      </c>
      <c r="B37" s="5" t="n">
        <v>99</v>
      </c>
      <c r="D37" s="5" t="n">
        <v>115</v>
      </c>
    </row>
    <row r="38" spans="1:4">
      <c r="A38" s="4" t="s">
        <v>1193</v>
      </c>
    </row>
    <row r="39" spans="1:4">
      <c r="A39" s="3" t="s">
        <v>1053</v>
      </c>
    </row>
    <row r="40" spans="1:4">
      <c r="A40" s="4" t="s">
        <v>1054</v>
      </c>
      <c r="B40" s="5" t="n">
        <v>0</v>
      </c>
      <c r="D40" s="5" t="n">
        <v>0</v>
      </c>
    </row>
    <row r="41" spans="1:4">
      <c r="A41" s="4" t="s">
        <v>1055</v>
      </c>
      <c r="B41" s="5" t="n">
        <v>0</v>
      </c>
      <c r="D41" s="5" t="n">
        <v>28</v>
      </c>
    </row>
    <row r="42" spans="1:4">
      <c r="A42" s="4" t="s">
        <v>1056</v>
      </c>
      <c r="B42" s="5" t="n">
        <v>0</v>
      </c>
      <c r="D42" s="5" t="n">
        <v>0</v>
      </c>
    </row>
    <row r="43" spans="1:4">
      <c r="A43" s="4" t="s">
        <v>1057</v>
      </c>
      <c r="B43" s="5" t="n">
        <v>10</v>
      </c>
      <c r="D43" s="5" t="n">
        <v>21</v>
      </c>
    </row>
    <row r="44" spans="1:4">
      <c r="A44" s="4" t="s">
        <v>1058</v>
      </c>
      <c r="B44" s="5" t="n">
        <v>0</v>
      </c>
    </row>
    <row r="45" spans="1:4">
      <c r="A45" s="4" t="s">
        <v>1054</v>
      </c>
      <c r="B45" s="5" t="n">
        <v>0</v>
      </c>
      <c r="D45" s="5" t="n">
        <v>0</v>
      </c>
    </row>
    <row r="46" spans="1:4">
      <c r="A46" s="4" t="s">
        <v>1054</v>
      </c>
      <c r="B46" s="5" t="n">
        <v>0</v>
      </c>
      <c r="D46" s="5" t="n">
        <v>0</v>
      </c>
    </row>
    <row r="47" spans="1:4">
      <c r="A47" s="4" t="s">
        <v>176</v>
      </c>
    </row>
    <row r="48" spans="1:4">
      <c r="A48" s="3" t="s">
        <v>1053</v>
      </c>
    </row>
    <row r="49" spans="1:4">
      <c r="A49" s="4" t="s">
        <v>1054</v>
      </c>
      <c r="B49" s="5" t="n">
        <v>31</v>
      </c>
      <c r="D49" s="5" t="n">
        <v>75</v>
      </c>
    </row>
    <row r="50" spans="1:4">
      <c r="A50" s="4" t="s">
        <v>1055</v>
      </c>
      <c r="B50" s="5" t="n">
        <v>117</v>
      </c>
      <c r="D50" s="5" t="n">
        <v>165</v>
      </c>
    </row>
    <row r="51" spans="1:4">
      <c r="A51" s="4" t="s">
        <v>1056</v>
      </c>
      <c r="B51" s="5" t="n">
        <v>19</v>
      </c>
      <c r="D51" s="5" t="n">
        <v>6</v>
      </c>
    </row>
    <row r="52" spans="1:4">
      <c r="A52" s="4" t="s">
        <v>1057</v>
      </c>
      <c r="B52" s="5" t="n">
        <v>69</v>
      </c>
      <c r="D52" s="5" t="n">
        <v>83</v>
      </c>
    </row>
    <row r="53" spans="1:4">
      <c r="A53" s="4" t="s">
        <v>1058</v>
      </c>
      <c r="B53" s="5" t="n">
        <v>0</v>
      </c>
    </row>
    <row r="54" spans="1:4">
      <c r="A54" s="4" t="s">
        <v>1054</v>
      </c>
      <c r="B54" s="5" t="n">
        <v>14</v>
      </c>
      <c r="D54" s="5" t="n">
        <v>24</v>
      </c>
    </row>
    <row r="55" spans="1:4">
      <c r="A55" s="4" t="s">
        <v>1054</v>
      </c>
      <c r="B55" s="6" t="n">
        <v>17</v>
      </c>
      <c r="D55" s="6" t="n">
        <v>5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4</v>
      </c>
      <c r="B1" s="2" t="s">
        <v>1</v>
      </c>
    </row>
    <row r="2" spans="1:3">
      <c r="B2" s="2" t="s">
        <v>25</v>
      </c>
      <c r="C2" s="2" t="s">
        <v>26</v>
      </c>
    </row>
    <row r="3" spans="1:3">
      <c r="A3" s="3" t="s">
        <v>1053</v>
      </c>
    </row>
    <row r="4" spans="1:3">
      <c r="A4" s="4" t="s">
        <v>1195</v>
      </c>
      <c r="B4" s="6" t="n">
        <v>20</v>
      </c>
      <c r="C4" s="6" t="n">
        <v>3</v>
      </c>
    </row>
    <row r="5" spans="1:3">
      <c r="A5" s="4" t="s">
        <v>1069</v>
      </c>
      <c r="B5" s="4" t="s">
        <v>1070</v>
      </c>
    </row>
    <row r="6" spans="1:3">
      <c r="A6" s="4" t="s">
        <v>1196</v>
      </c>
      <c r="B6" s="4" t="s">
        <v>960</v>
      </c>
    </row>
    <row r="7" spans="1:3">
      <c r="A7" s="4" t="s">
        <v>1197</v>
      </c>
      <c r="B7" s="6" t="n">
        <v>539</v>
      </c>
      <c r="C7" s="5" t="n">
        <v>686</v>
      </c>
    </row>
    <row r="8" spans="1:3">
      <c r="A8" s="4" t="s">
        <v>1075</v>
      </c>
      <c r="B8" s="5" t="n">
        <v>0</v>
      </c>
      <c r="C8" s="5" t="n">
        <v>59</v>
      </c>
    </row>
    <row r="9" spans="1:3">
      <c r="A9" s="4" t="s">
        <v>1190</v>
      </c>
    </row>
    <row r="10" spans="1:3">
      <c r="A10" s="3" t="s">
        <v>1053</v>
      </c>
    </row>
    <row r="11" spans="1:3">
      <c r="A11" s="4" t="s">
        <v>1195</v>
      </c>
      <c r="B11" s="5" t="n">
        <v>16</v>
      </c>
      <c r="C11" s="5" t="n">
        <v>2</v>
      </c>
    </row>
    <row r="12" spans="1:3">
      <c r="A12" s="4" t="s">
        <v>1197</v>
      </c>
      <c r="B12" s="5" t="n">
        <v>410</v>
      </c>
      <c r="C12" s="5" t="n">
        <v>507</v>
      </c>
    </row>
    <row r="13" spans="1:3">
      <c r="A13" s="4" t="s">
        <v>1075</v>
      </c>
      <c r="B13" s="5" t="n">
        <v>0</v>
      </c>
      <c r="C13" s="5" t="n">
        <v>59</v>
      </c>
    </row>
    <row r="14" spans="1:3">
      <c r="A14" s="4" t="s">
        <v>1191</v>
      </c>
    </row>
    <row r="15" spans="1:3">
      <c r="A15" s="3" t="s">
        <v>1053</v>
      </c>
    </row>
    <row r="16" spans="1:3">
      <c r="A16" s="4" t="s">
        <v>1197</v>
      </c>
      <c r="B16" s="5" t="n">
        <v>13</v>
      </c>
      <c r="C16" s="5" t="n">
        <v>40</v>
      </c>
    </row>
    <row r="17" spans="1:3">
      <c r="A17" s="4" t="s">
        <v>1075</v>
      </c>
      <c r="B17" s="5" t="n">
        <v>0</v>
      </c>
      <c r="C17" s="5" t="n">
        <v>0</v>
      </c>
    </row>
    <row r="18" spans="1:3">
      <c r="A18" s="4" t="s">
        <v>1192</v>
      </c>
    </row>
    <row r="19" spans="1:3">
      <c r="A19" s="3" t="s">
        <v>1053</v>
      </c>
    </row>
    <row r="20" spans="1:3">
      <c r="A20" s="4" t="s">
        <v>1195</v>
      </c>
      <c r="B20" s="5" t="n">
        <v>4</v>
      </c>
      <c r="C20" s="5" t="n">
        <v>1</v>
      </c>
    </row>
    <row r="21" spans="1:3">
      <c r="A21" s="4" t="s">
        <v>1197</v>
      </c>
      <c r="B21" s="5" t="n">
        <v>112</v>
      </c>
      <c r="C21" s="5" t="n">
        <v>98</v>
      </c>
    </row>
    <row r="22" spans="1:3">
      <c r="A22" s="4" t="s">
        <v>1075</v>
      </c>
      <c r="B22" s="5" t="n">
        <v>0</v>
      </c>
      <c r="C22" s="5" t="n">
        <v>0</v>
      </c>
    </row>
    <row r="23" spans="1:3">
      <c r="A23" s="4" t="s">
        <v>176</v>
      </c>
    </row>
    <row r="24" spans="1:3">
      <c r="A24" s="3" t="s">
        <v>1053</v>
      </c>
    </row>
    <row r="25" spans="1:3">
      <c r="A25" s="4" t="s">
        <v>1197</v>
      </c>
      <c r="B25" s="5" t="n">
        <v>4</v>
      </c>
      <c r="C25" s="5" t="n">
        <v>41</v>
      </c>
    </row>
    <row r="26" spans="1:3">
      <c r="A26" s="4" t="s">
        <v>1075</v>
      </c>
      <c r="B26" s="6" t="n">
        <v>0</v>
      </c>
      <c r="C26" s="5" t="n">
        <v>0</v>
      </c>
    </row>
    <row r="27" spans="1:3">
      <c r="A27" s="4" t="s">
        <v>1065</v>
      </c>
    </row>
    <row r="28" spans="1:3">
      <c r="A28" s="3" t="s">
        <v>1053</v>
      </c>
    </row>
    <row r="29" spans="1:3">
      <c r="A29" s="4" t="s">
        <v>1196</v>
      </c>
      <c r="B29" s="4" t="s">
        <v>974</v>
      </c>
    </row>
    <row r="30" spans="1:3">
      <c r="A30" s="4" t="s">
        <v>1198</v>
      </c>
    </row>
    <row r="31" spans="1:3">
      <c r="A31" s="3" t="s">
        <v>1053</v>
      </c>
    </row>
    <row r="32" spans="1:3">
      <c r="A32" s="4" t="s">
        <v>1195</v>
      </c>
      <c r="B32" s="6" t="n">
        <v>0</v>
      </c>
      <c r="C32" s="5" t="n">
        <v>0</v>
      </c>
    </row>
    <row r="33" spans="1:3">
      <c r="A33" s="4" t="s">
        <v>1199</v>
      </c>
    </row>
    <row r="34" spans="1:3">
      <c r="A34" s="3" t="s">
        <v>1053</v>
      </c>
    </row>
    <row r="35" spans="1:3">
      <c r="A35" s="4" t="s">
        <v>1195</v>
      </c>
      <c r="B35" s="5" t="n">
        <v>0</v>
      </c>
      <c r="C35" s="5" t="n">
        <v>0</v>
      </c>
    </row>
    <row r="36" spans="1:3">
      <c r="A36" s="4" t="s">
        <v>1200</v>
      </c>
    </row>
    <row r="37" spans="1:3">
      <c r="A37" s="3" t="s">
        <v>1053</v>
      </c>
    </row>
    <row r="38" spans="1:3">
      <c r="A38" s="4" t="s">
        <v>1195</v>
      </c>
      <c r="B38" s="5" t="n">
        <v>0</v>
      </c>
      <c r="C38" s="5" t="n">
        <v>0</v>
      </c>
    </row>
    <row r="39" spans="1:3">
      <c r="A39" s="4" t="s">
        <v>1201</v>
      </c>
    </row>
    <row r="40" spans="1:3">
      <c r="A40" s="3" t="s">
        <v>1053</v>
      </c>
    </row>
    <row r="41" spans="1:3">
      <c r="A41" s="4" t="s">
        <v>1195</v>
      </c>
      <c r="B41" s="5" t="n">
        <v>0</v>
      </c>
      <c r="C41" s="5" t="n">
        <v>0</v>
      </c>
    </row>
    <row r="42" spans="1:3">
      <c r="A42" s="4" t="s">
        <v>1202</v>
      </c>
    </row>
    <row r="43" spans="1:3">
      <c r="A43" s="3" t="s">
        <v>1053</v>
      </c>
    </row>
    <row r="44" spans="1:3">
      <c r="A44" s="4" t="s">
        <v>1195</v>
      </c>
      <c r="B44" s="5" t="n">
        <v>0</v>
      </c>
      <c r="C44" s="5" t="n">
        <v>0</v>
      </c>
    </row>
    <row r="45" spans="1:3">
      <c r="A45" s="4" t="s">
        <v>1203</v>
      </c>
    </row>
    <row r="46" spans="1:3">
      <c r="A46" s="3" t="s">
        <v>1053</v>
      </c>
    </row>
    <row r="47" spans="1:3">
      <c r="A47" s="4" t="s">
        <v>1195</v>
      </c>
      <c r="B47" s="5" t="n">
        <v>0</v>
      </c>
      <c r="C47" s="5" t="n">
        <v>0</v>
      </c>
    </row>
    <row r="48" spans="1:3">
      <c r="A48" s="4" t="s">
        <v>1204</v>
      </c>
    </row>
    <row r="49" spans="1:3">
      <c r="A49" s="3" t="s">
        <v>1053</v>
      </c>
    </row>
    <row r="50" spans="1:3">
      <c r="A50" s="4" t="s">
        <v>1195</v>
      </c>
      <c r="B50" s="5" t="n">
        <v>20</v>
      </c>
      <c r="C50" s="5" t="n">
        <v>3</v>
      </c>
    </row>
    <row r="51" spans="1:3">
      <c r="A51" s="4" t="s">
        <v>1205</v>
      </c>
    </row>
    <row r="52" spans="1:3">
      <c r="A52" s="3" t="s">
        <v>1053</v>
      </c>
    </row>
    <row r="53" spans="1:3">
      <c r="A53" s="4" t="s">
        <v>1195</v>
      </c>
      <c r="B53" s="5" t="n">
        <v>16</v>
      </c>
      <c r="C53" s="5" t="n">
        <v>2</v>
      </c>
    </row>
    <row r="54" spans="1:3">
      <c r="A54" s="4" t="s">
        <v>1206</v>
      </c>
    </row>
    <row r="55" spans="1:3">
      <c r="A55" s="3" t="s">
        <v>1053</v>
      </c>
    </row>
    <row r="56" spans="1:3">
      <c r="A56" s="4" t="s">
        <v>1195</v>
      </c>
      <c r="B56" s="6" t="n">
        <v>4</v>
      </c>
      <c r="C56" s="6"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7</v>
      </c>
      <c r="B1" s="2" t="s">
        <v>1</v>
      </c>
    </row>
    <row r="2" spans="1:3">
      <c r="B2" s="2" t="s">
        <v>25</v>
      </c>
      <c r="C2" s="2" t="s">
        <v>26</v>
      </c>
    </row>
    <row r="3" spans="1:3">
      <c r="A3" s="3" t="s">
        <v>411</v>
      </c>
    </row>
    <row r="4" spans="1:3">
      <c r="A4" s="4" t="s">
        <v>1208</v>
      </c>
      <c r="B4" s="6" t="n">
        <v>12315</v>
      </c>
      <c r="C4" s="6" t="n">
        <v>12355</v>
      </c>
    </row>
    <row r="5" spans="1:3">
      <c r="A5" s="4" t="s">
        <v>1209</v>
      </c>
      <c r="B5" s="5" t="n">
        <v>-2345</v>
      </c>
      <c r="C5" s="5" t="n">
        <v>-2296</v>
      </c>
    </row>
    <row r="6" spans="1:3">
      <c r="A6" s="4" t="s">
        <v>1210</v>
      </c>
      <c r="B6" s="5" t="n">
        <v>397</v>
      </c>
      <c r="C6" s="5" t="n">
        <v>429</v>
      </c>
    </row>
    <row r="7" spans="1:3">
      <c r="A7" s="4" t="s">
        <v>1211</v>
      </c>
      <c r="B7" s="5" t="n">
        <v>-1948</v>
      </c>
      <c r="C7" s="5" t="n">
        <v>-1867</v>
      </c>
    </row>
    <row r="8" spans="1:3">
      <c r="A8" s="4" t="s">
        <v>1212</v>
      </c>
      <c r="B8" s="5" t="n">
        <v>67</v>
      </c>
      <c r="C8" s="5" t="n">
        <v>102</v>
      </c>
    </row>
    <row r="9" spans="1:3">
      <c r="A9" s="4" t="s">
        <v>1213</v>
      </c>
      <c r="B9" s="5" t="n">
        <v>-71</v>
      </c>
      <c r="C9" s="5" t="n">
        <v>-166</v>
      </c>
    </row>
    <row r="10" spans="1:3">
      <c r="A10" s="4" t="s">
        <v>1214</v>
      </c>
      <c r="B10" s="5" t="n">
        <v>1944</v>
      </c>
      <c r="C10" s="5" t="n">
        <v>1803</v>
      </c>
    </row>
    <row r="11" spans="1:3">
      <c r="A11" s="4" t="s">
        <v>214</v>
      </c>
      <c r="B11" s="5" t="n">
        <v>18</v>
      </c>
      <c r="C11" s="5" t="n">
        <v>63</v>
      </c>
    </row>
    <row r="12" spans="1:3">
      <c r="A12" s="4" t="s">
        <v>1215</v>
      </c>
      <c r="B12" s="5" t="n">
        <v>12329</v>
      </c>
      <c r="C12" s="5" t="n">
        <v>12354</v>
      </c>
    </row>
    <row r="13" spans="1:3">
      <c r="A13" s="3" t="s">
        <v>1216</v>
      </c>
    </row>
    <row r="14" spans="1:3">
      <c r="A14" s="4" t="s">
        <v>1217</v>
      </c>
      <c r="B14" s="5" t="n">
        <v>1367</v>
      </c>
      <c r="C14" s="5" t="n">
        <v>1258</v>
      </c>
    </row>
    <row r="15" spans="1:3">
      <c r="A15" s="4" t="s">
        <v>1218</v>
      </c>
      <c r="B15" s="5" t="n">
        <v>24</v>
      </c>
      <c r="C15" s="5" t="n">
        <v>28</v>
      </c>
    </row>
    <row r="16" spans="1:3">
      <c r="A16" s="4" t="s">
        <v>214</v>
      </c>
      <c r="B16" s="5" t="n">
        <v>0</v>
      </c>
      <c r="C16" s="5" t="n">
        <v>4</v>
      </c>
    </row>
    <row r="17" spans="1:3">
      <c r="A17" s="4" t="s">
        <v>1219</v>
      </c>
      <c r="B17" s="5" t="n">
        <v>1391</v>
      </c>
      <c r="C17" s="5" t="n">
        <v>1290</v>
      </c>
    </row>
    <row r="18" spans="1:3">
      <c r="A18" s="4" t="s">
        <v>1220</v>
      </c>
      <c r="B18" s="5" t="n">
        <v>13720</v>
      </c>
      <c r="C18" s="5" t="n">
        <v>13644</v>
      </c>
    </row>
    <row r="19" spans="1:3">
      <c r="A19" s="3" t="s">
        <v>1221</v>
      </c>
    </row>
    <row r="20" spans="1:3">
      <c r="A20" s="4" t="s">
        <v>214</v>
      </c>
      <c r="B20" s="5" t="n">
        <v>18</v>
      </c>
      <c r="C20" s="5" t="n">
        <v>63</v>
      </c>
    </row>
    <row r="21" spans="1:3">
      <c r="A21" s="4" t="s">
        <v>132</v>
      </c>
    </row>
    <row r="22" spans="1:3">
      <c r="A22" s="3" t="s">
        <v>411</v>
      </c>
    </row>
    <row r="23" spans="1:3">
      <c r="A23" s="4" t="s">
        <v>1208</v>
      </c>
      <c r="B23" s="5" t="n">
        <v>9950</v>
      </c>
      <c r="C23" s="5" t="n">
        <v>9869</v>
      </c>
    </row>
    <row r="24" spans="1:3">
      <c r="A24" s="4" t="s">
        <v>1209</v>
      </c>
      <c r="B24" s="5" t="n">
        <v>-2272</v>
      </c>
      <c r="C24" s="5" t="n">
        <v>-2157</v>
      </c>
    </row>
    <row r="25" spans="1:3">
      <c r="A25" s="4" t="s">
        <v>1210</v>
      </c>
      <c r="B25" s="5" t="n">
        <v>380</v>
      </c>
      <c r="C25" s="5" t="n">
        <v>386</v>
      </c>
    </row>
    <row r="26" spans="1:3">
      <c r="A26" s="4" t="s">
        <v>1211</v>
      </c>
      <c r="B26" s="5" t="n">
        <v>-1892</v>
      </c>
      <c r="C26" s="5" t="n">
        <v>-1771</v>
      </c>
    </row>
    <row r="27" spans="1:3">
      <c r="A27" s="4" t="s">
        <v>1212</v>
      </c>
      <c r="B27" s="5" t="n">
        <v>60</v>
      </c>
      <c r="C27" s="5" t="n">
        <v>121</v>
      </c>
    </row>
    <row r="28" spans="1:3">
      <c r="A28" s="4" t="s">
        <v>1213</v>
      </c>
      <c r="B28" s="5" t="n">
        <v>-10</v>
      </c>
      <c r="C28" s="5" t="n">
        <v>-11</v>
      </c>
    </row>
    <row r="29" spans="1:3">
      <c r="A29" s="4" t="s">
        <v>214</v>
      </c>
      <c r="B29" s="5" t="n">
        <v>26</v>
      </c>
      <c r="C29" s="5" t="n">
        <v>60</v>
      </c>
    </row>
    <row r="30" spans="1:3">
      <c r="A30" s="4" t="s">
        <v>1215</v>
      </c>
      <c r="B30" s="5" t="n">
        <v>10026</v>
      </c>
      <c r="C30" s="5" t="n">
        <v>10039</v>
      </c>
    </row>
    <row r="31" spans="1:3">
      <c r="A31" s="3" t="s">
        <v>1221</v>
      </c>
    </row>
    <row r="32" spans="1:3">
      <c r="A32" s="4" t="s">
        <v>1222</v>
      </c>
      <c r="B32" s="5" t="n">
        <v>0</v>
      </c>
      <c r="C32" s="5" t="n">
        <v>-53</v>
      </c>
    </row>
    <row r="33" spans="1:3">
      <c r="A33" s="4" t="s">
        <v>1223</v>
      </c>
      <c r="B33" s="5" t="n">
        <v>0</v>
      </c>
      <c r="C33" s="5" t="n">
        <v>-2</v>
      </c>
    </row>
    <row r="34" spans="1:3">
      <c r="A34" s="4" t="s">
        <v>1221</v>
      </c>
      <c r="B34" s="5" t="n">
        <v>0</v>
      </c>
      <c r="C34" s="5" t="n">
        <v>-55</v>
      </c>
    </row>
    <row r="35" spans="1:3">
      <c r="A35" s="4" t="s">
        <v>1224</v>
      </c>
      <c r="B35" s="5" t="n">
        <v>26</v>
      </c>
      <c r="C35" s="5" t="n">
        <v>118</v>
      </c>
    </row>
    <row r="36" spans="1:3">
      <c r="A36" s="4" t="s">
        <v>214</v>
      </c>
      <c r="B36" s="5" t="n">
        <v>26</v>
      </c>
      <c r="C36" s="5" t="n">
        <v>60</v>
      </c>
    </row>
    <row r="37" spans="1:3">
      <c r="A37" s="4" t="s">
        <v>133</v>
      </c>
    </row>
    <row r="38" spans="1:3">
      <c r="A38" s="3" t="s">
        <v>411</v>
      </c>
    </row>
    <row r="39" spans="1:3">
      <c r="A39" s="4" t="s">
        <v>1208</v>
      </c>
      <c r="B39" s="5" t="n">
        <v>2365</v>
      </c>
      <c r="C39" s="5" t="n">
        <v>2486</v>
      </c>
    </row>
    <row r="40" spans="1:3">
      <c r="A40" s="4" t="s">
        <v>1209</v>
      </c>
      <c r="B40" s="5" t="n">
        <v>-73</v>
      </c>
      <c r="C40" s="5" t="n">
        <v>-139</v>
      </c>
    </row>
    <row r="41" spans="1:3">
      <c r="A41" s="4" t="s">
        <v>1210</v>
      </c>
      <c r="B41" s="5" t="n">
        <v>17</v>
      </c>
      <c r="C41" s="5" t="n">
        <v>43</v>
      </c>
    </row>
    <row r="42" spans="1:3">
      <c r="A42" s="4" t="s">
        <v>1211</v>
      </c>
      <c r="B42" s="5" t="n">
        <v>-56</v>
      </c>
      <c r="C42" s="5" t="n">
        <v>-96</v>
      </c>
    </row>
    <row r="43" spans="1:3">
      <c r="A43" s="4" t="s">
        <v>1212</v>
      </c>
      <c r="B43" s="5" t="n">
        <v>7</v>
      </c>
      <c r="C43" s="5" t="n">
        <v>-19</v>
      </c>
    </row>
    <row r="44" spans="1:3">
      <c r="A44" s="4" t="s">
        <v>1213</v>
      </c>
      <c r="B44" s="5" t="n">
        <v>-61</v>
      </c>
      <c r="C44" s="5" t="n">
        <v>-155</v>
      </c>
    </row>
    <row r="45" spans="1:3">
      <c r="A45" s="4" t="s">
        <v>214</v>
      </c>
      <c r="B45" s="5" t="n">
        <v>-8</v>
      </c>
      <c r="C45" s="5" t="n">
        <v>3</v>
      </c>
    </row>
    <row r="46" spans="1:3">
      <c r="A46" s="4" t="s">
        <v>1215</v>
      </c>
      <c r="B46" s="5" t="n">
        <v>2303</v>
      </c>
      <c r="C46" s="5" t="n">
        <v>2315</v>
      </c>
    </row>
    <row r="47" spans="1:3">
      <c r="A47" s="3" t="s">
        <v>1221</v>
      </c>
    </row>
    <row r="48" spans="1:3">
      <c r="A48" s="4" t="s">
        <v>176</v>
      </c>
      <c r="B48" s="5" t="n">
        <v>-8</v>
      </c>
      <c r="C48" s="5" t="n">
        <v>0</v>
      </c>
    </row>
    <row r="49" spans="1:3">
      <c r="A49" s="4" t="s">
        <v>214</v>
      </c>
      <c r="B49" s="6" t="n">
        <v>-8</v>
      </c>
      <c r="C49" s="6" t="n">
        <v>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25</v>
      </c>
      <c r="B1" s="2" t="s">
        <v>1</v>
      </c>
    </row>
    <row r="2" spans="1:5">
      <c r="B2" s="2" t="s">
        <v>25</v>
      </c>
      <c r="C2" s="2" t="s">
        <v>26</v>
      </c>
      <c r="D2" s="2" t="s">
        <v>25</v>
      </c>
      <c r="E2" s="2" t="s">
        <v>88</v>
      </c>
    </row>
    <row r="3" spans="1:5">
      <c r="A3" s="3" t="s">
        <v>411</v>
      </c>
    </row>
    <row r="4" spans="1:5">
      <c r="A4" s="4" t="s">
        <v>1208</v>
      </c>
      <c r="B4" s="6" t="n">
        <v>12315</v>
      </c>
      <c r="C4" s="6" t="n">
        <v>12355</v>
      </c>
    </row>
    <row r="5" spans="1:5">
      <c r="A5" s="4" t="s">
        <v>1226</v>
      </c>
      <c r="B5" s="5" t="n">
        <v>-2345</v>
      </c>
      <c r="C5" s="5" t="n">
        <v>-2296</v>
      </c>
    </row>
    <row r="6" spans="1:5">
      <c r="A6" s="4" t="s">
        <v>1227</v>
      </c>
      <c r="B6" s="5" t="n">
        <v>397</v>
      </c>
      <c r="C6" s="5" t="n">
        <v>429</v>
      </c>
    </row>
    <row r="7" spans="1:5">
      <c r="A7" s="4" t="s">
        <v>1228</v>
      </c>
      <c r="B7" s="5" t="n">
        <v>1948</v>
      </c>
      <c r="C7" s="5" t="n">
        <v>1867</v>
      </c>
    </row>
    <row r="8" spans="1:5">
      <c r="A8" s="4" t="s">
        <v>1212</v>
      </c>
      <c r="B8" s="5" t="n">
        <v>67</v>
      </c>
      <c r="C8" s="5" t="n">
        <v>102</v>
      </c>
    </row>
    <row r="9" spans="1:5">
      <c r="A9" s="4" t="s">
        <v>1213</v>
      </c>
      <c r="B9" s="5" t="n">
        <v>-71</v>
      </c>
      <c r="C9" s="5" t="n">
        <v>-166</v>
      </c>
    </row>
    <row r="10" spans="1:5">
      <c r="A10" s="4" t="s">
        <v>176</v>
      </c>
      <c r="B10" s="5" t="n">
        <v>18</v>
      </c>
      <c r="C10" s="5" t="n">
        <v>63</v>
      </c>
    </row>
    <row r="11" spans="1:5">
      <c r="A11" s="4" t="s">
        <v>1215</v>
      </c>
      <c r="B11" s="5" t="n">
        <v>12329</v>
      </c>
      <c r="C11" s="5" t="n">
        <v>12354</v>
      </c>
    </row>
    <row r="12" spans="1:5">
      <c r="A12" s="3" t="s">
        <v>102</v>
      </c>
    </row>
    <row r="13" spans="1:5">
      <c r="A13" s="4" t="s">
        <v>1229</v>
      </c>
      <c r="D13" s="6" t="n">
        <v>10961</v>
      </c>
      <c r="E13" s="6" t="n">
        <v>10872</v>
      </c>
    </row>
    <row r="14" spans="1:5">
      <c r="A14" s="4" t="s">
        <v>1230</v>
      </c>
      <c r="D14" s="5" t="n">
        <v>1366</v>
      </c>
      <c r="E14" s="5" t="n">
        <v>1441</v>
      </c>
    </row>
    <row r="15" spans="1:5">
      <c r="A15" s="4" t="s">
        <v>963</v>
      </c>
      <c r="D15" s="5" t="n">
        <v>2</v>
      </c>
      <c r="E15" s="5" t="n">
        <v>2</v>
      </c>
    </row>
    <row r="16" spans="1:5">
      <c r="A16" s="4" t="s">
        <v>1231</v>
      </c>
      <c r="B16" s="5" t="n">
        <v>12329</v>
      </c>
      <c r="C16" s="5" t="n">
        <v>12355</v>
      </c>
      <c r="D16" s="5" t="n">
        <v>12329</v>
      </c>
      <c r="E16" s="5" t="n">
        <v>12315</v>
      </c>
    </row>
    <row r="17" spans="1:5">
      <c r="A17" s="3" t="s">
        <v>101</v>
      </c>
    </row>
    <row r="18" spans="1:5">
      <c r="A18" s="4" t="s">
        <v>1229</v>
      </c>
      <c r="D18" s="5" t="n">
        <v>671664</v>
      </c>
      <c r="E18" s="5" t="n">
        <v>674347</v>
      </c>
    </row>
    <row r="19" spans="1:5">
      <c r="A19" s="4" t="s">
        <v>1230</v>
      </c>
      <c r="D19" s="5" t="n">
        <v>6683</v>
      </c>
      <c r="E19" s="5" t="n">
        <v>6498</v>
      </c>
    </row>
    <row r="20" spans="1:5">
      <c r="A20" s="4" t="s">
        <v>1232</v>
      </c>
      <c r="D20" s="5" t="n">
        <v>3874</v>
      </c>
      <c r="E20" s="5" t="n">
        <v>3223</v>
      </c>
    </row>
    <row r="21" spans="1:5">
      <c r="A21" s="4" t="s">
        <v>101</v>
      </c>
      <c r="D21" s="5" t="n">
        <v>682346</v>
      </c>
      <c r="E21" s="5" t="n">
        <v>684196</v>
      </c>
    </row>
    <row r="22" spans="1:5">
      <c r="A22" s="4" t="s">
        <v>1233</v>
      </c>
    </row>
    <row r="23" spans="1:5">
      <c r="A23" s="3" t="s">
        <v>101</v>
      </c>
    </row>
    <row r="24" spans="1:5">
      <c r="A24" s="4" t="s">
        <v>963</v>
      </c>
      <c r="D24" s="5" t="n">
        <v>125</v>
      </c>
      <c r="E24" s="5" t="n">
        <v>128</v>
      </c>
    </row>
    <row r="25" spans="1:5">
      <c r="A25" s="4" t="s">
        <v>133</v>
      </c>
    </row>
    <row r="26" spans="1:5">
      <c r="A26" s="3" t="s">
        <v>411</v>
      </c>
    </row>
    <row r="27" spans="1:5">
      <c r="A27" s="4" t="s">
        <v>1208</v>
      </c>
      <c r="B27" s="5" t="n">
        <v>2365</v>
      </c>
      <c r="C27" s="5" t="n">
        <v>2486</v>
      </c>
    </row>
    <row r="28" spans="1:5">
      <c r="A28" s="4" t="s">
        <v>1226</v>
      </c>
      <c r="B28" s="5" t="n">
        <v>-73</v>
      </c>
      <c r="C28" s="5" t="n">
        <v>-139</v>
      </c>
    </row>
    <row r="29" spans="1:5">
      <c r="A29" s="4" t="s">
        <v>1227</v>
      </c>
      <c r="B29" s="5" t="n">
        <v>17</v>
      </c>
      <c r="C29" s="5" t="n">
        <v>43</v>
      </c>
    </row>
    <row r="30" spans="1:5">
      <c r="A30" s="4" t="s">
        <v>1228</v>
      </c>
      <c r="B30" s="5" t="n">
        <v>56</v>
      </c>
      <c r="C30" s="5" t="n">
        <v>96</v>
      </c>
    </row>
    <row r="31" spans="1:5">
      <c r="A31" s="4" t="s">
        <v>1212</v>
      </c>
      <c r="B31" s="5" t="n">
        <v>7</v>
      </c>
      <c r="C31" s="5" t="n">
        <v>-19</v>
      </c>
    </row>
    <row r="32" spans="1:5">
      <c r="A32" s="4" t="s">
        <v>1213</v>
      </c>
      <c r="B32" s="5" t="n">
        <v>-61</v>
      </c>
      <c r="C32" s="5" t="n">
        <v>-155</v>
      </c>
    </row>
    <row r="33" spans="1:5">
      <c r="A33" s="4" t="s">
        <v>176</v>
      </c>
      <c r="B33" s="5" t="n">
        <v>-8</v>
      </c>
      <c r="C33" s="5" t="n">
        <v>3</v>
      </c>
    </row>
    <row r="34" spans="1:5">
      <c r="A34" s="4" t="s">
        <v>1215</v>
      </c>
      <c r="B34" s="5" t="n">
        <v>2303</v>
      </c>
      <c r="C34" s="5" t="n">
        <v>2315</v>
      </c>
    </row>
    <row r="35" spans="1:5">
      <c r="A35" s="3" t="s">
        <v>102</v>
      </c>
    </row>
    <row r="36" spans="1:5">
      <c r="A36" s="4" t="s">
        <v>1229</v>
      </c>
      <c r="D36" s="5" t="n">
        <v>2108</v>
      </c>
      <c r="E36" s="5" t="n">
        <v>2102</v>
      </c>
    </row>
    <row r="37" spans="1:5">
      <c r="A37" s="4" t="s">
        <v>1230</v>
      </c>
      <c r="D37" s="5" t="n">
        <v>195</v>
      </c>
      <c r="E37" s="5" t="n">
        <v>263</v>
      </c>
    </row>
    <row r="38" spans="1:5">
      <c r="A38" s="4" t="s">
        <v>963</v>
      </c>
      <c r="D38" s="5" t="n">
        <v>0</v>
      </c>
      <c r="E38" s="5" t="n">
        <v>0</v>
      </c>
    </row>
    <row r="39" spans="1:5">
      <c r="A39" s="4" t="s">
        <v>1231</v>
      </c>
      <c r="B39" s="5" t="n">
        <v>2365</v>
      </c>
      <c r="C39" s="5" t="n">
        <v>2486</v>
      </c>
      <c r="D39" s="5" t="n">
        <v>2303</v>
      </c>
      <c r="E39" s="5" t="n">
        <v>2365</v>
      </c>
    </row>
    <row r="40" spans="1:5">
      <c r="A40" s="3" t="s">
        <v>101</v>
      </c>
    </row>
    <row r="41" spans="1:5">
      <c r="A41" s="4" t="s">
        <v>1229</v>
      </c>
      <c r="D41" s="5" t="n">
        <v>357210</v>
      </c>
      <c r="E41" s="5" t="n">
        <v>349292</v>
      </c>
    </row>
    <row r="42" spans="1:5">
      <c r="A42" s="4" t="s">
        <v>1230</v>
      </c>
      <c r="D42" s="5" t="n">
        <v>1395</v>
      </c>
      <c r="E42" s="5" t="n">
        <v>1214</v>
      </c>
    </row>
    <row r="43" spans="1:5">
      <c r="A43" s="4" t="s">
        <v>1232</v>
      </c>
      <c r="D43" s="5" t="n">
        <v>3854</v>
      </c>
      <c r="E43" s="5" t="n">
        <v>3203</v>
      </c>
    </row>
    <row r="44" spans="1:5">
      <c r="A44" s="4" t="s">
        <v>101</v>
      </c>
      <c r="D44" s="5" t="n">
        <v>362459</v>
      </c>
      <c r="E44" s="5" t="n">
        <v>353709</v>
      </c>
    </row>
    <row r="45" spans="1:5">
      <c r="A45" s="4" t="s">
        <v>1234</v>
      </c>
    </row>
    <row r="46" spans="1:5">
      <c r="A46" s="3" t="s">
        <v>101</v>
      </c>
    </row>
    <row r="47" spans="1:5">
      <c r="A47" s="4" t="s">
        <v>963</v>
      </c>
      <c r="D47" s="5" t="n">
        <v>0</v>
      </c>
      <c r="E47" s="5" t="n">
        <v>0</v>
      </c>
    </row>
    <row r="48" spans="1:5">
      <c r="A48" s="4" t="s">
        <v>132</v>
      </c>
    </row>
    <row r="49" spans="1:5">
      <c r="A49" s="3" t="s">
        <v>411</v>
      </c>
    </row>
    <row r="50" spans="1:5">
      <c r="A50" s="4" t="s">
        <v>1208</v>
      </c>
      <c r="B50" s="5" t="n">
        <v>9950</v>
      </c>
      <c r="C50" s="5" t="n">
        <v>9869</v>
      </c>
    </row>
    <row r="51" spans="1:5">
      <c r="A51" s="4" t="s">
        <v>1226</v>
      </c>
      <c r="B51" s="5" t="n">
        <v>-2272</v>
      </c>
      <c r="C51" s="5" t="n">
        <v>-2157</v>
      </c>
    </row>
    <row r="52" spans="1:5">
      <c r="A52" s="4" t="s">
        <v>1227</v>
      </c>
      <c r="B52" s="5" t="n">
        <v>380</v>
      </c>
      <c r="C52" s="5" t="n">
        <v>386</v>
      </c>
    </row>
    <row r="53" spans="1:5">
      <c r="A53" s="4" t="s">
        <v>1228</v>
      </c>
      <c r="B53" s="5" t="n">
        <v>1892</v>
      </c>
      <c r="C53" s="5" t="n">
        <v>1771</v>
      </c>
    </row>
    <row r="54" spans="1:5">
      <c r="A54" s="4" t="s">
        <v>1212</v>
      </c>
      <c r="B54" s="5" t="n">
        <v>60</v>
      </c>
      <c r="C54" s="5" t="n">
        <v>121</v>
      </c>
    </row>
    <row r="55" spans="1:5">
      <c r="A55" s="4" t="s">
        <v>1213</v>
      </c>
      <c r="B55" s="5" t="n">
        <v>-10</v>
      </c>
      <c r="C55" s="5" t="n">
        <v>-11</v>
      </c>
    </row>
    <row r="56" spans="1:5">
      <c r="A56" s="4" t="s">
        <v>176</v>
      </c>
      <c r="B56" s="5" t="n">
        <v>26</v>
      </c>
      <c r="C56" s="5" t="n">
        <v>60</v>
      </c>
    </row>
    <row r="57" spans="1:5">
      <c r="A57" s="4" t="s">
        <v>1215</v>
      </c>
      <c r="B57" s="5" t="n">
        <v>10026</v>
      </c>
      <c r="C57" s="5" t="n">
        <v>10039</v>
      </c>
    </row>
    <row r="58" spans="1:5">
      <c r="A58" s="3" t="s">
        <v>102</v>
      </c>
    </row>
    <row r="59" spans="1:5">
      <c r="A59" s="4" t="s">
        <v>1229</v>
      </c>
      <c r="D59" s="5" t="n">
        <v>8853</v>
      </c>
      <c r="E59" s="5" t="n">
        <v>8770</v>
      </c>
    </row>
    <row r="60" spans="1:5">
      <c r="A60" s="4" t="s">
        <v>1230</v>
      </c>
      <c r="D60" s="5" t="n">
        <v>1171</v>
      </c>
      <c r="E60" s="5" t="n">
        <v>1178</v>
      </c>
    </row>
    <row r="61" spans="1:5">
      <c r="A61" s="4" t="s">
        <v>963</v>
      </c>
      <c r="D61" s="5" t="n">
        <v>2</v>
      </c>
      <c r="E61" s="5" t="n">
        <v>2</v>
      </c>
    </row>
    <row r="62" spans="1:5">
      <c r="A62" s="4" t="s">
        <v>1231</v>
      </c>
      <c r="B62" s="6" t="n">
        <v>10026</v>
      </c>
      <c r="C62" s="6" t="n">
        <v>9869</v>
      </c>
      <c r="D62" s="5" t="n">
        <v>10026</v>
      </c>
      <c r="E62" s="5" t="n">
        <v>9950</v>
      </c>
    </row>
    <row r="63" spans="1:5">
      <c r="A63" s="3" t="s">
        <v>101</v>
      </c>
    </row>
    <row r="64" spans="1:5">
      <c r="A64" s="4" t="s">
        <v>1229</v>
      </c>
      <c r="D64" s="5" t="n">
        <v>314454</v>
      </c>
      <c r="E64" s="5" t="n">
        <v>325055</v>
      </c>
    </row>
    <row r="65" spans="1:5">
      <c r="A65" s="4" t="s">
        <v>1230</v>
      </c>
      <c r="D65" s="5" t="n">
        <v>5288</v>
      </c>
      <c r="E65" s="5" t="n">
        <v>5284</v>
      </c>
    </row>
    <row r="66" spans="1:5">
      <c r="A66" s="4" t="s">
        <v>1232</v>
      </c>
      <c r="D66" s="5" t="n">
        <v>20</v>
      </c>
      <c r="E66" s="5" t="n">
        <v>20</v>
      </c>
    </row>
    <row r="67" spans="1:5">
      <c r="A67" s="4" t="s">
        <v>101</v>
      </c>
      <c r="D67" s="5" t="n">
        <v>319887</v>
      </c>
      <c r="E67" s="5" t="n">
        <v>330487</v>
      </c>
    </row>
    <row r="68" spans="1:5">
      <c r="A68" s="4" t="s">
        <v>1235</v>
      </c>
    </row>
    <row r="69" spans="1:5">
      <c r="A69" s="3" t="s">
        <v>101</v>
      </c>
    </row>
    <row r="70" spans="1:5">
      <c r="A70" s="4" t="s">
        <v>963</v>
      </c>
      <c r="D70" s="6" t="n">
        <v>125</v>
      </c>
      <c r="E70" s="6" t="n">
        <v>12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1236</v>
      </c>
      <c r="B1" s="2" t="s">
        <v>1</v>
      </c>
    </row>
    <row r="2" spans="1:2">
      <c r="B2" s="2" t="s">
        <v>734</v>
      </c>
    </row>
    <row r="3" spans="1:2">
      <c r="A3" s="3" t="s">
        <v>104</v>
      </c>
    </row>
    <row r="4" spans="1:2">
      <c r="A4" s="4" t="s">
        <v>1237</v>
      </c>
      <c r="B4" s="6" t="n">
        <v>22046</v>
      </c>
    </row>
    <row r="5" spans="1:2">
      <c r="A5" s="4" t="s">
        <v>1238</v>
      </c>
      <c r="B5" s="5" t="n">
        <v>-9</v>
      </c>
    </row>
    <row r="6" spans="1:2">
      <c r="A6" s="4" t="s">
        <v>1239</v>
      </c>
      <c r="B6" s="5" t="n">
        <v>22037</v>
      </c>
    </row>
    <row r="7" spans="1:2">
      <c r="A7" s="4" t="s">
        <v>1240</v>
      </c>
    </row>
    <row r="8" spans="1:2">
      <c r="A8" s="3" t="s">
        <v>104</v>
      </c>
    </row>
    <row r="9" spans="1:2">
      <c r="A9" s="4" t="s">
        <v>1237</v>
      </c>
      <c r="B9" s="5" t="n">
        <v>12743</v>
      </c>
    </row>
    <row r="10" spans="1:2">
      <c r="A10" s="4" t="s">
        <v>1238</v>
      </c>
      <c r="B10" s="5" t="n">
        <v>0</v>
      </c>
    </row>
    <row r="11" spans="1:2">
      <c r="A11" s="4" t="s">
        <v>1239</v>
      </c>
      <c r="B11" s="5" t="n">
        <v>12743</v>
      </c>
    </row>
    <row r="12" spans="1:2">
      <c r="A12" s="4" t="s">
        <v>1241</v>
      </c>
    </row>
    <row r="13" spans="1:2">
      <c r="A13" s="3" t="s">
        <v>104</v>
      </c>
    </row>
    <row r="14" spans="1:2">
      <c r="A14" s="4" t="s">
        <v>1237</v>
      </c>
      <c r="B14" s="5" t="n">
        <v>9303</v>
      </c>
    </row>
    <row r="15" spans="1:2">
      <c r="A15" s="4" t="s">
        <v>1238</v>
      </c>
      <c r="B15" s="5" t="n">
        <v>-9</v>
      </c>
    </row>
    <row r="16" spans="1:2">
      <c r="A16" s="4" t="s">
        <v>1239</v>
      </c>
      <c r="B16" s="5" t="n">
        <v>9294</v>
      </c>
    </row>
    <row r="17" spans="1:2">
      <c r="A17" s="4" t="s">
        <v>555</v>
      </c>
    </row>
    <row r="18" spans="1:2">
      <c r="A18" s="3" t="s">
        <v>104</v>
      </c>
    </row>
    <row r="19" spans="1:2">
      <c r="A19" s="4" t="s">
        <v>1237</v>
      </c>
      <c r="B19" s="5" t="n">
        <v>0</v>
      </c>
    </row>
    <row r="20" spans="1:2">
      <c r="A20" s="4" t="s">
        <v>1238</v>
      </c>
      <c r="B20" s="5" t="n">
        <v>0</v>
      </c>
    </row>
    <row r="21" spans="1:2">
      <c r="A21" s="4" t="s">
        <v>1239</v>
      </c>
      <c r="B21"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242</v>
      </c>
      <c r="B1" s="2" t="s">
        <v>1</v>
      </c>
    </row>
    <row r="2" spans="1:2">
      <c r="B2" s="2" t="s">
        <v>734</v>
      </c>
    </row>
    <row r="3" spans="1:2">
      <c r="A3" s="3" t="s">
        <v>1243</v>
      </c>
    </row>
    <row r="4" spans="1:2">
      <c r="A4" s="4" t="s">
        <v>1244</v>
      </c>
      <c r="B4"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5</v>
      </c>
      <c r="B1" s="2" t="s">
        <v>1</v>
      </c>
      <c r="C1" s="2" t="s">
        <v>695</v>
      </c>
    </row>
    <row r="2" spans="1:3">
      <c r="B2" s="2" t="s">
        <v>25</v>
      </c>
      <c r="C2" s="2" t="s">
        <v>88</v>
      </c>
    </row>
    <row r="3" spans="1:3">
      <c r="A3" s="3" t="s">
        <v>1246</v>
      </c>
    </row>
    <row r="4" spans="1:3">
      <c r="A4" s="4" t="s">
        <v>1247</v>
      </c>
      <c r="B4" s="6" t="n">
        <v>12323</v>
      </c>
      <c r="C4" s="6" t="n">
        <v>12181</v>
      </c>
    </row>
    <row r="5" spans="1:3">
      <c r="A5" s="4" t="s">
        <v>1248</v>
      </c>
      <c r="B5" s="5" t="n">
        <v>7678</v>
      </c>
      <c r="C5" s="5" t="n">
        <v>7545</v>
      </c>
    </row>
    <row r="6" spans="1:3">
      <c r="A6" s="4" t="s">
        <v>1249</v>
      </c>
      <c r="B6" s="5" t="n">
        <v>4645</v>
      </c>
      <c r="C6" s="5" t="n">
        <v>4636</v>
      </c>
    </row>
    <row r="7" spans="1:3">
      <c r="A7" s="4" t="s">
        <v>1250</v>
      </c>
      <c r="B7" s="5" t="n">
        <v>551</v>
      </c>
      <c r="C7" s="5" t="n">
        <v>584</v>
      </c>
    </row>
    <row r="8" spans="1:3">
      <c r="A8" s="4" t="s">
        <v>1251</v>
      </c>
      <c r="B8" s="5" t="n">
        <v>551</v>
      </c>
      <c r="C8" s="5" t="n">
        <v>584</v>
      </c>
    </row>
    <row r="9" spans="1:3">
      <c r="A9" s="4" t="s">
        <v>1252</v>
      </c>
      <c r="B9" s="5" t="n">
        <v>12874</v>
      </c>
      <c r="C9" s="5" t="n">
        <v>12765</v>
      </c>
    </row>
    <row r="10" spans="1:3">
      <c r="A10" s="4" t="s">
        <v>1253</v>
      </c>
      <c r="B10" s="5" t="n">
        <v>7678</v>
      </c>
      <c r="C10" s="5" t="n">
        <v>7545</v>
      </c>
    </row>
    <row r="11" spans="1:3">
      <c r="A11" s="4" t="s">
        <v>1254</v>
      </c>
      <c r="B11" s="5" t="n">
        <v>5196</v>
      </c>
      <c r="C11" s="5" t="n">
        <v>5220</v>
      </c>
    </row>
    <row r="12" spans="1:3">
      <c r="A12" s="4" t="s">
        <v>1255</v>
      </c>
    </row>
    <row r="13" spans="1:3">
      <c r="A13" s="3" t="s">
        <v>1246</v>
      </c>
    </row>
    <row r="14" spans="1:3">
      <c r="A14" s="4" t="s">
        <v>1247</v>
      </c>
      <c r="B14" s="5" t="n">
        <v>220</v>
      </c>
      <c r="C14" s="5" t="n">
        <v>218</v>
      </c>
    </row>
    <row r="15" spans="1:3">
      <c r="A15" s="4" t="s">
        <v>1248</v>
      </c>
      <c r="B15" s="5" t="n">
        <v>0</v>
      </c>
      <c r="C15" s="5" t="n">
        <v>0</v>
      </c>
    </row>
    <row r="16" spans="1:3">
      <c r="A16" s="4" t="s">
        <v>1249</v>
      </c>
      <c r="B16" s="5" t="n">
        <v>220</v>
      </c>
      <c r="C16" s="5" t="n">
        <v>218</v>
      </c>
    </row>
    <row r="17" spans="1:3">
      <c r="A17" s="4" t="s">
        <v>1256</v>
      </c>
    </row>
    <row r="18" spans="1:3">
      <c r="A18" s="3" t="s">
        <v>1246</v>
      </c>
    </row>
    <row r="19" spans="1:3">
      <c r="A19" s="4" t="s">
        <v>1247</v>
      </c>
      <c r="B19" s="5" t="n">
        <v>5734</v>
      </c>
      <c r="C19" s="5" t="n">
        <v>5733</v>
      </c>
    </row>
    <row r="20" spans="1:3">
      <c r="A20" s="4" t="s">
        <v>1248</v>
      </c>
      <c r="B20" s="5" t="n">
        <v>3985</v>
      </c>
      <c r="C20" s="5" t="n">
        <v>3936</v>
      </c>
    </row>
    <row r="21" spans="1:3">
      <c r="A21" s="4" t="s">
        <v>1249</v>
      </c>
      <c r="B21" s="5" t="n">
        <v>1749</v>
      </c>
      <c r="C21" s="5" t="n">
        <v>1797</v>
      </c>
    </row>
    <row r="22" spans="1:3">
      <c r="A22" s="4" t="s">
        <v>1257</v>
      </c>
    </row>
    <row r="23" spans="1:3">
      <c r="A23" s="3" t="s">
        <v>1246</v>
      </c>
    </row>
    <row r="24" spans="1:3">
      <c r="A24" s="4" t="s">
        <v>1247</v>
      </c>
      <c r="B24" s="5" t="n">
        <v>5375</v>
      </c>
      <c r="C24" s="5" t="n">
        <v>5225</v>
      </c>
    </row>
    <row r="25" spans="1:3">
      <c r="A25" s="4" t="s">
        <v>1248</v>
      </c>
      <c r="B25" s="5" t="n">
        <v>2875</v>
      </c>
      <c r="C25" s="5" t="n">
        <v>2791</v>
      </c>
    </row>
    <row r="26" spans="1:3">
      <c r="A26" s="4" t="s">
        <v>1249</v>
      </c>
      <c r="B26" s="5" t="n">
        <v>2500</v>
      </c>
      <c r="C26" s="5" t="n">
        <v>2434</v>
      </c>
    </row>
    <row r="27" spans="1:3">
      <c r="A27" s="4" t="s">
        <v>1258</v>
      </c>
    </row>
    <row r="28" spans="1:3">
      <c r="A28" s="3" t="s">
        <v>1246</v>
      </c>
    </row>
    <row r="29" spans="1:3">
      <c r="A29" s="4" t="s">
        <v>1247</v>
      </c>
      <c r="B29" s="5" t="n">
        <v>424</v>
      </c>
      <c r="C29" s="5" t="n">
        <v>419</v>
      </c>
    </row>
    <row r="30" spans="1:3">
      <c r="A30" s="4" t="s">
        <v>1248</v>
      </c>
      <c r="B30" s="5" t="n">
        <v>422</v>
      </c>
      <c r="C30" s="5" t="n">
        <v>415</v>
      </c>
    </row>
    <row r="31" spans="1:3">
      <c r="A31" s="4" t="s">
        <v>1249</v>
      </c>
      <c r="B31" s="5" t="n">
        <v>2</v>
      </c>
      <c r="C31" s="5" t="n">
        <v>4</v>
      </c>
    </row>
    <row r="32" spans="1:3">
      <c r="A32" s="4" t="s">
        <v>1259</v>
      </c>
    </row>
    <row r="33" spans="1:3">
      <c r="A33" s="3" t="s">
        <v>1246</v>
      </c>
    </row>
    <row r="34" spans="1:3">
      <c r="A34" s="4" t="s">
        <v>1247</v>
      </c>
      <c r="B34" s="5" t="n">
        <v>453</v>
      </c>
      <c r="C34" s="5" t="n">
        <v>470</v>
      </c>
    </row>
    <row r="35" spans="1:3">
      <c r="A35" s="4" t="s">
        <v>1248</v>
      </c>
      <c r="B35" s="5" t="n">
        <v>288</v>
      </c>
      <c r="C35" s="5" t="n">
        <v>299</v>
      </c>
    </row>
    <row r="36" spans="1:3">
      <c r="A36" s="4" t="s">
        <v>1249</v>
      </c>
      <c r="B36" s="5" t="n">
        <v>165</v>
      </c>
      <c r="C36" s="5" t="n">
        <v>171</v>
      </c>
    </row>
    <row r="37" spans="1:3">
      <c r="A37" s="4" t="s">
        <v>1260</v>
      </c>
    </row>
    <row r="38" spans="1:3">
      <c r="A38" s="3" t="s">
        <v>1246</v>
      </c>
    </row>
    <row r="39" spans="1:3">
      <c r="A39" s="4" t="s">
        <v>1247</v>
      </c>
      <c r="B39" s="5" t="n">
        <v>33</v>
      </c>
      <c r="C39" s="5" t="n">
        <v>32</v>
      </c>
    </row>
    <row r="40" spans="1:3">
      <c r="A40" s="4" t="s">
        <v>1248</v>
      </c>
      <c r="B40" s="5" t="n">
        <v>29</v>
      </c>
      <c r="C40" s="5" t="n">
        <v>29</v>
      </c>
    </row>
    <row r="41" spans="1:3">
      <c r="A41" s="4" t="s">
        <v>1249</v>
      </c>
      <c r="B41" s="5" t="n">
        <v>4</v>
      </c>
      <c r="C41" s="5" t="n">
        <v>3</v>
      </c>
    </row>
    <row r="42" spans="1:3">
      <c r="A42" s="4" t="s">
        <v>176</v>
      </c>
    </row>
    <row r="43" spans="1:3">
      <c r="A43" s="3" t="s">
        <v>1246</v>
      </c>
    </row>
    <row r="44" spans="1:3">
      <c r="A44" s="4" t="s">
        <v>1247</v>
      </c>
      <c r="B44" s="5" t="n">
        <v>84</v>
      </c>
      <c r="C44" s="5" t="n">
        <v>84</v>
      </c>
    </row>
    <row r="45" spans="1:3">
      <c r="A45" s="4" t="s">
        <v>1248</v>
      </c>
      <c r="B45" s="5" t="n">
        <v>79</v>
      </c>
      <c r="C45" s="5" t="n">
        <v>75</v>
      </c>
    </row>
    <row r="46" spans="1:3">
      <c r="A46" s="4" t="s">
        <v>1249</v>
      </c>
      <c r="B46" s="6" t="n">
        <v>5</v>
      </c>
      <c r="C46" s="6" t="n">
        <v>9</v>
      </c>
    </row>
    <row r="47" spans="1:3">
      <c r="A47" s="4" t="s">
        <v>1261</v>
      </c>
    </row>
    <row r="48" spans="1:3">
      <c r="A48" s="3" t="s">
        <v>1246</v>
      </c>
    </row>
    <row r="49" spans="1:3">
      <c r="A49" s="4" t="s">
        <v>1262</v>
      </c>
      <c r="B49" s="4" t="s">
        <v>1263</v>
      </c>
      <c r="C49" s="4" t="s">
        <v>126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4</v>
      </c>
      <c r="B1" s="2" t="s">
        <v>1</v>
      </c>
      <c r="C1" s="2" t="s">
        <v>695</v>
      </c>
    </row>
    <row r="2" spans="1:3">
      <c r="B2" s="2" t="s">
        <v>25</v>
      </c>
      <c r="C2" s="2" t="s">
        <v>88</v>
      </c>
    </row>
    <row r="3" spans="1:3">
      <c r="A3" s="3" t="s">
        <v>1246</v>
      </c>
    </row>
    <row r="4" spans="1:3">
      <c r="A4" s="4" t="s">
        <v>1265</v>
      </c>
      <c r="B4" s="6" t="n">
        <v>4636</v>
      </c>
    </row>
    <row r="5" spans="1:3">
      <c r="A5" s="4" t="s">
        <v>1266</v>
      </c>
      <c r="B5" s="5" t="n">
        <v>0</v>
      </c>
    </row>
    <row r="6" spans="1:3">
      <c r="A6" s="4" t="s">
        <v>1267</v>
      </c>
      <c r="B6" s="5" t="n">
        <v>-144</v>
      </c>
    </row>
    <row r="7" spans="1:3">
      <c r="A7" s="4" t="s">
        <v>1268</v>
      </c>
      <c r="B7" s="5" t="n">
        <v>153</v>
      </c>
    </row>
    <row r="8" spans="1:3">
      <c r="A8" s="4" t="s">
        <v>1269</v>
      </c>
      <c r="B8" s="5" t="n">
        <v>4645</v>
      </c>
      <c r="C8" s="6" t="n">
        <v>4636</v>
      </c>
    </row>
    <row r="9" spans="1:3">
      <c r="A9" s="4" t="s">
        <v>1251</v>
      </c>
      <c r="B9" s="5" t="n">
        <v>551</v>
      </c>
      <c r="C9" s="5" t="n">
        <v>584</v>
      </c>
    </row>
    <row r="10" spans="1:3">
      <c r="A10" s="4" t="s">
        <v>1254</v>
      </c>
      <c r="B10" s="5" t="n">
        <v>5196</v>
      </c>
      <c r="C10" s="5" t="n">
        <v>5220</v>
      </c>
    </row>
    <row r="11" spans="1:3">
      <c r="A11" s="4" t="s">
        <v>1255</v>
      </c>
    </row>
    <row r="12" spans="1:3">
      <c r="A12" s="3" t="s">
        <v>1246</v>
      </c>
    </row>
    <row r="13" spans="1:3">
      <c r="A13" s="4" t="s">
        <v>1265</v>
      </c>
      <c r="B13" s="5" t="n">
        <v>218</v>
      </c>
    </row>
    <row r="14" spans="1:3">
      <c r="A14" s="4" t="s">
        <v>1266</v>
      </c>
      <c r="B14" s="5" t="n">
        <v>0</v>
      </c>
    </row>
    <row r="15" spans="1:3">
      <c r="A15" s="4" t="s">
        <v>1267</v>
      </c>
      <c r="B15" s="5" t="n">
        <v>0</v>
      </c>
    </row>
    <row r="16" spans="1:3">
      <c r="A16" s="4" t="s">
        <v>1268</v>
      </c>
      <c r="B16" s="5" t="n">
        <v>2</v>
      </c>
    </row>
    <row r="17" spans="1:3">
      <c r="A17" s="4" t="s">
        <v>1269</v>
      </c>
      <c r="B17" s="5" t="n">
        <v>220</v>
      </c>
      <c r="C17" s="5" t="n">
        <v>218</v>
      </c>
    </row>
    <row r="18" spans="1:3">
      <c r="A18" s="4" t="s">
        <v>1256</v>
      </c>
    </row>
    <row r="19" spans="1:3">
      <c r="A19" s="3" t="s">
        <v>1246</v>
      </c>
    </row>
    <row r="20" spans="1:3">
      <c r="A20" s="4" t="s">
        <v>1265</v>
      </c>
      <c r="B20" s="5" t="n">
        <v>1797</v>
      </c>
    </row>
    <row r="21" spans="1:3">
      <c r="A21" s="4" t="s">
        <v>1266</v>
      </c>
      <c r="B21" s="5" t="n">
        <v>0</v>
      </c>
    </row>
    <row r="22" spans="1:3">
      <c r="A22" s="4" t="s">
        <v>1267</v>
      </c>
      <c r="B22" s="5" t="n">
        <v>-48</v>
      </c>
    </row>
    <row r="23" spans="1:3">
      <c r="A23" s="4" t="s">
        <v>1268</v>
      </c>
      <c r="B23" s="5" t="n">
        <v>0</v>
      </c>
    </row>
    <row r="24" spans="1:3">
      <c r="A24" s="4" t="s">
        <v>1269</v>
      </c>
      <c r="B24" s="5" t="n">
        <v>1749</v>
      </c>
      <c r="C24" s="5" t="n">
        <v>1797</v>
      </c>
    </row>
    <row r="25" spans="1:3">
      <c r="A25" s="4" t="s">
        <v>1257</v>
      </c>
    </row>
    <row r="26" spans="1:3">
      <c r="A26" s="3" t="s">
        <v>1246</v>
      </c>
    </row>
    <row r="27" spans="1:3">
      <c r="A27" s="4" t="s">
        <v>1265</v>
      </c>
      <c r="B27" s="5" t="n">
        <v>2434</v>
      </c>
    </row>
    <row r="28" spans="1:3">
      <c r="A28" s="4" t="s">
        <v>1266</v>
      </c>
      <c r="B28" s="5" t="n">
        <v>0</v>
      </c>
    </row>
    <row r="29" spans="1:3">
      <c r="A29" s="4" t="s">
        <v>1267</v>
      </c>
      <c r="B29" s="5" t="n">
        <v>-84</v>
      </c>
    </row>
    <row r="30" spans="1:3">
      <c r="A30" s="4" t="s">
        <v>1268</v>
      </c>
      <c r="B30" s="5" t="n">
        <v>150</v>
      </c>
    </row>
    <row r="31" spans="1:3">
      <c r="A31" s="4" t="s">
        <v>1269</v>
      </c>
      <c r="B31" s="5" t="n">
        <v>2500</v>
      </c>
      <c r="C31" s="5" t="n">
        <v>2434</v>
      </c>
    </row>
    <row r="32" spans="1:3">
      <c r="A32" s="4" t="s">
        <v>1258</v>
      </c>
    </row>
    <row r="33" spans="1:3">
      <c r="A33" s="3" t="s">
        <v>1246</v>
      </c>
    </row>
    <row r="34" spans="1:3">
      <c r="A34" s="4" t="s">
        <v>1265</v>
      </c>
      <c r="B34" s="5" t="n">
        <v>4</v>
      </c>
    </row>
    <row r="35" spans="1:3">
      <c r="A35" s="4" t="s">
        <v>1266</v>
      </c>
      <c r="B35" s="5" t="n">
        <v>0</v>
      </c>
    </row>
    <row r="36" spans="1:3">
      <c r="A36" s="4" t="s">
        <v>1267</v>
      </c>
      <c r="B36" s="5" t="n">
        <v>-2</v>
      </c>
    </row>
    <row r="37" spans="1:3">
      <c r="A37" s="4" t="s">
        <v>1268</v>
      </c>
      <c r="B37" s="5" t="n">
        <v>0</v>
      </c>
    </row>
    <row r="38" spans="1:3">
      <c r="A38" s="4" t="s">
        <v>1269</v>
      </c>
      <c r="B38" s="5" t="n">
        <v>2</v>
      </c>
      <c r="C38" s="5" t="n">
        <v>4</v>
      </c>
    </row>
    <row r="39" spans="1:3">
      <c r="A39" s="4" t="s">
        <v>1259</v>
      </c>
    </row>
    <row r="40" spans="1:3">
      <c r="A40" s="3" t="s">
        <v>1246</v>
      </c>
    </row>
    <row r="41" spans="1:3">
      <c r="A41" s="4" t="s">
        <v>1265</v>
      </c>
      <c r="B41" s="5" t="n">
        <v>171</v>
      </c>
    </row>
    <row r="42" spans="1:3">
      <c r="A42" s="4" t="s">
        <v>1266</v>
      </c>
      <c r="B42" s="5" t="n">
        <v>0</v>
      </c>
    </row>
    <row r="43" spans="1:3">
      <c r="A43" s="4" t="s">
        <v>1267</v>
      </c>
      <c r="B43" s="5" t="n">
        <v>-6</v>
      </c>
    </row>
    <row r="44" spans="1:3">
      <c r="A44" s="4" t="s">
        <v>1268</v>
      </c>
      <c r="B44" s="5" t="n">
        <v>0</v>
      </c>
    </row>
    <row r="45" spans="1:3">
      <c r="A45" s="4" t="s">
        <v>1269</v>
      </c>
      <c r="B45" s="5" t="n">
        <v>165</v>
      </c>
      <c r="C45" s="5" t="n">
        <v>171</v>
      </c>
    </row>
    <row r="46" spans="1:3">
      <c r="A46" s="4" t="s">
        <v>1260</v>
      </c>
    </row>
    <row r="47" spans="1:3">
      <c r="A47" s="3" t="s">
        <v>1246</v>
      </c>
    </row>
    <row r="48" spans="1:3">
      <c r="A48" s="4" t="s">
        <v>1265</v>
      </c>
      <c r="B48" s="5" t="n">
        <v>3</v>
      </c>
    </row>
    <row r="49" spans="1:3">
      <c r="A49" s="4" t="s">
        <v>1266</v>
      </c>
      <c r="B49" s="5" t="n">
        <v>0</v>
      </c>
    </row>
    <row r="50" spans="1:3">
      <c r="A50" s="4" t="s">
        <v>1267</v>
      </c>
      <c r="B50" s="5" t="n">
        <v>0</v>
      </c>
    </row>
    <row r="51" spans="1:3">
      <c r="A51" s="4" t="s">
        <v>1268</v>
      </c>
      <c r="B51" s="5" t="n">
        <v>1</v>
      </c>
    </row>
    <row r="52" spans="1:3">
      <c r="A52" s="4" t="s">
        <v>1269</v>
      </c>
      <c r="B52" s="5" t="n">
        <v>4</v>
      </c>
      <c r="C52" s="5" t="n">
        <v>3</v>
      </c>
    </row>
    <row r="53" spans="1:3">
      <c r="A53" s="4" t="s">
        <v>176</v>
      </c>
    </row>
    <row r="54" spans="1:3">
      <c r="A54" s="3" t="s">
        <v>1246</v>
      </c>
    </row>
    <row r="55" spans="1:3">
      <c r="A55" s="4" t="s">
        <v>1265</v>
      </c>
      <c r="B55" s="5" t="n">
        <v>9</v>
      </c>
    </row>
    <row r="56" spans="1:3">
      <c r="A56" s="4" t="s">
        <v>1266</v>
      </c>
      <c r="B56" s="5" t="n">
        <v>0</v>
      </c>
    </row>
    <row r="57" spans="1:3">
      <c r="A57" s="4" t="s">
        <v>1267</v>
      </c>
      <c r="B57" s="5" t="n">
        <v>-4</v>
      </c>
    </row>
    <row r="58" spans="1:3">
      <c r="A58" s="4" t="s">
        <v>1268</v>
      </c>
      <c r="B58" s="5" t="n">
        <v>0</v>
      </c>
    </row>
    <row r="59" spans="1:3">
      <c r="A59" s="4" t="s">
        <v>1269</v>
      </c>
      <c r="B59" s="6" t="n">
        <v>5</v>
      </c>
      <c r="C59" s="6" t="n">
        <v>9</v>
      </c>
    </row>
    <row r="60" spans="1:3">
      <c r="A60" s="4" t="s">
        <v>1270</v>
      </c>
    </row>
    <row r="61" spans="1:3">
      <c r="A61" s="3" t="s">
        <v>1246</v>
      </c>
    </row>
    <row r="62" spans="1:3">
      <c r="A62" s="4" t="s">
        <v>1262</v>
      </c>
      <c r="B62" s="4" t="s">
        <v>1263</v>
      </c>
      <c r="C62" s="4" t="s">
        <v>12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22:42Z</dcterms:created>
  <dcterms:modified xmlns:dcterms="http://purl.org/dc/terms/" xmlns:xsi="http://www.w3.org/2001/XMLSchema-instance" xsi:type="dcterms:W3CDTF">2019-04-30T17:22:42Z</dcterms:modified>
</cp:coreProperties>
</file>